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Unaudited_Condensed_Consolidat" sheetId="4" r:id="rId4"/>
    <sheet name="Unaudited_Condensed_Consolidat1" sheetId="5" r:id="rId5"/>
    <sheet name="Organization_Consolidation_and" sheetId="51" r:id="rId6"/>
    <sheet name="Summary_of_Significant_Account" sheetId="52" r:id="rId7"/>
    <sheet name="Restricted_Cash" sheetId="8" r:id="rId8"/>
    <sheet name="Property_and_Equipment" sheetId="53" r:id="rId9"/>
    <sheet name="Goodwill_and_Other_Intangible_" sheetId="54" r:id="rId10"/>
    <sheet name="Other_Assets" sheetId="55" r:id="rId11"/>
    <sheet name="Accrued_Expense" sheetId="56" r:id="rId12"/>
    <sheet name="LongTerm_Debt" sheetId="57" r:id="rId13"/>
    <sheet name="Income_Taxes" sheetId="58" r:id="rId14"/>
    <sheet name="Sharebased_Compensation" sheetId="59" r:id="rId15"/>
    <sheet name="Commitments_and_Contingencies" sheetId="60" r:id="rId16"/>
    <sheet name="Segment_Information" sheetId="61" r:id="rId17"/>
    <sheet name="Condensed_Consolidated_Guarant" sheetId="62" r:id="rId18"/>
    <sheet name="Subsequent_Events" sheetId="19" r:id="rId19"/>
    <sheet name="Summary_of_Significant_Account1" sheetId="63" r:id="rId20"/>
    <sheet name="Property_and_Equipment_Tables" sheetId="64" r:id="rId21"/>
    <sheet name="Goodwill_and_Other_Intangible_1" sheetId="65" r:id="rId22"/>
    <sheet name="Other_Assets_Tables" sheetId="66" r:id="rId23"/>
    <sheet name="Accrued_Expense_Tables" sheetId="67" r:id="rId24"/>
    <sheet name="LongTerm_Debt_Tables" sheetId="68" r:id="rId25"/>
    <sheet name="Sharebased_Compensation_Tables" sheetId="69" r:id="rId26"/>
    <sheet name="Commitments_and_Contingencies_" sheetId="70" r:id="rId27"/>
    <sheet name="Segment_Information_Tables" sheetId="71" r:id="rId28"/>
    <sheet name="Condensed_Consolidated_Guarant1" sheetId="72" r:id="rId29"/>
    <sheet name="Organization_Consolidation_and1" sheetId="73" r:id="rId30"/>
    <sheet name="Property_and_Equipment_Details" sheetId="31" r:id="rId31"/>
    <sheet name="Goodwill_and_Other_Intangible_2" sheetId="74" r:id="rId32"/>
    <sheet name="Goodwill_and_Other_Intangible_3" sheetId="33" r:id="rId33"/>
    <sheet name="Goodwill_and_Other_Intangible_4" sheetId="34" r:id="rId34"/>
    <sheet name="Other_Assets_Details" sheetId="75" r:id="rId35"/>
    <sheet name="Accrued_Expense_Details" sheetId="76" r:id="rId36"/>
    <sheet name="LongTerm_Debt_Summary_of_debt_" sheetId="77" r:id="rId37"/>
    <sheet name="LongTerm_Debt_Details" sheetId="38" r:id="rId38"/>
    <sheet name="Income_TaxesNarrative_Details" sheetId="39" r:id="rId39"/>
    <sheet name="Sharebased_Compensation_Detail" sheetId="40" r:id="rId40"/>
    <sheet name="Commitments_and_Contingencies_1" sheetId="41" r:id="rId41"/>
    <sheet name="Commitments_and_Contingencies_2" sheetId="42" r:id="rId42"/>
    <sheet name="Commitments_and_Contingencies_3" sheetId="43" r:id="rId43"/>
    <sheet name="Segment_Information_Details" sheetId="44" r:id="rId44"/>
    <sheet name="Condensed_Consolidated_Guarant2" sheetId="78" r:id="rId45"/>
    <sheet name="Condensed_Consolidated_Guarant3" sheetId="46" r:id="rId46"/>
    <sheet name="Condensed_Consolidated_Guarant4" sheetId="47" r:id="rId47"/>
    <sheet name="Subsequent_Events_Details"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40" uniqueCount="666">
  <si>
    <t>Document and Entity Information Document</t>
  </si>
  <si>
    <t>3 Months Ended</t>
  </si>
  <si>
    <t>Mar. 31, 2015</t>
  </si>
  <si>
    <t>DEI [Abstract]</t>
  </si>
  <si>
    <t>Entity Registrant Name</t>
  </si>
  <si>
    <t>Affinity Gaming</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t>
  </si>
  <si>
    <t>Accounts receivable, net of reserve of $128 and $159, respectively</t>
  </si>
  <si>
    <t>Income tax receivable</t>
  </si>
  <si>
    <t>Prepaid expense</t>
  </si>
  <si>
    <t>Inventory</t>
  </si>
  <si>
    <t>Total current assets</t>
  </si>
  <si>
    <t>Property and equipment, net</t>
  </si>
  <si>
    <t>Other assets, net</t>
  </si>
  <si>
    <t>Intangibles, net</t>
  </si>
  <si>
    <t>Goodwill</t>
  </si>
  <si>
    <t>Total assets</t>
  </si>
  <si>
    <t>Current liabilities</t>
  </si>
  <si>
    <t>Accounts payable</t>
  </si>
  <si>
    <t>Accrued interest</t>
  </si>
  <si>
    <t>Accrued expense</t>
  </si>
  <si>
    <t>Deferred income taxes</t>
  </si>
  <si>
    <t>Other current liabilities</t>
  </si>
  <si>
    <t>Total current liabilities</t>
  </si>
  <si>
    <t>Long-term debt</t>
  </si>
  <si>
    <t>Other liabilities</t>
  </si>
  <si>
    <t>Total liabilities</t>
  </si>
  <si>
    <t>Commitments and contingencies (Note 11)</t>
  </si>
  <si>
    <t>  </t>
  </si>
  <si>
    <t>Owners' equity</t>
  </si>
  <si>
    <t>Preferred stock, $0.001 par value, 10,000,000 shares authorized, none issued or outstanding</t>
  </si>
  <si>
    <t>Common stock, $0.001 par value; 200,000,000 shares authorized; 20,315,586 and 20,300,464 shares issued and outstanding for 2015 and 2014, respectively</t>
  </si>
  <si>
    <t>Additional paid-in-capital</t>
  </si>
  <si>
    <t>Accumulated deficit</t>
  </si>
  <si>
    <t>Total ownersâ€™ equity</t>
  </si>
  <si>
    <t>Total liabilities and ownersâ€™ equity</t>
  </si>
  <si>
    <t>Condensed Consolidated Balance Sheets (Parenthetical) (USD $)</t>
  </si>
  <si>
    <t>In Thousands, except Share data, unless otherwise specified</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Unaudited Condensed Consolidated Statements of Operations (USD $)</t>
  </si>
  <si>
    <t>Mar. 31, 2014</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Corporate</t>
  </si>
  <si>
    <t>Write downs, reserves and recoveries</t>
  </si>
  <si>
    <t>Total expense</t>
  </si>
  <si>
    <t>Operating income</t>
  </si>
  <si>
    <t>Other expense</t>
  </si>
  <si>
    <t>Interest expense, net</t>
  </si>
  <si>
    <t>Total other expense, net</t>
  </si>
  <si>
    <t>Income before income tax</t>
  </si>
  <si>
    <t>Provision for income taxes</t>
  </si>
  <si>
    <t>Net income (loss)</t>
  </si>
  <si>
    <t>Unaudited Condensed Consolidated Statements of Cash Flows (USD $)</t>
  </si>
  <si>
    <t>Cash flows from operating activities:</t>
  </si>
  <si>
    <t>Adjustments to reconcile net income to net cash provided by operating activities:</t>
  </si>
  <si>
    <t>Amortization of debt costs and discounts</t>
  </si>
  <si>
    <t>Gain on sale of property and equipment</t>
  </si>
  <si>
    <t>Share-based compensation</t>
  </si>
  <si>
    <t>Changes in operating assets and liabilities:</t>
  </si>
  <si>
    <t>Accounts receivable</t>
  </si>
  <si>
    <t>Other assets</t>
  </si>
  <si>
    <t>Income tax payable/receivable</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ayment on long-term debt</t>
  </si>
  <si>
    <t>Repurchases of vested share-based awards</t>
  </si>
  <si>
    <t>Net cash used in financing activities</t>
  </si>
  <si>
    <t>Net increase in cash and cash equivalents</t>
  </si>
  <si>
    <t>Cash and cash equivalents:</t>
  </si>
  <si>
    <t>Beginning of period</t>
  </si>
  <si>
    <t>End of period</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t>
  </si>
  <si>
    <t>Organization, Consolidation and Presentation of Financial Statements</t>
  </si>
  <si>
    <t>Organization, Consolidation and Presentation of Financial Statements [Abstract]</t>
  </si>
  <si>
    <t>Organization and Business</t>
  </si>
  <si>
    <r>
      <t xml:space="preserve">Affinity Gaming (together with its subsidiaries, “Affinity” or “we”) is a Nevada corporation, headquartered in Las Vegas, which owns and operates </t>
    </r>
    <r>
      <rPr>
        <sz val="10"/>
        <color rgb="FF000000"/>
        <rFont val="Inherit"/>
      </rPr>
      <t>11</t>
    </r>
    <r>
      <rPr>
        <sz val="10"/>
        <color theme="1"/>
        <rFont val="Inherit"/>
      </rPr>
      <t xml:space="preserve"> casinos, </t>
    </r>
    <r>
      <rPr>
        <sz val="10"/>
        <color rgb="FF000000"/>
        <rFont val="Inherit"/>
      </rPr>
      <t>five</t>
    </r>
    <r>
      <rPr>
        <sz val="10"/>
        <color theme="1"/>
        <rFont val="Inherit"/>
      </rPr>
      <t xml:space="preserve"> of which are located in Nevada, </t>
    </r>
    <r>
      <rPr>
        <sz val="10"/>
        <color rgb="FF000000"/>
        <rFont val="Inherit"/>
      </rPr>
      <t>three</t>
    </r>
    <r>
      <rPr>
        <sz val="10"/>
        <color theme="1"/>
        <rFont val="Inherit"/>
      </rPr>
      <t xml:space="preserve"> in Colorado, </t>
    </r>
    <r>
      <rPr>
        <sz val="10"/>
        <color rgb="FF000000"/>
        <rFont val="Inherit"/>
      </rPr>
      <t>two</t>
    </r>
    <r>
      <rPr>
        <sz val="10"/>
        <color theme="1"/>
        <rFont val="Inherit"/>
      </rPr>
      <t xml:space="preserve"> in Missouri and </t>
    </r>
    <r>
      <rPr>
        <sz val="10"/>
        <color rgb="FF000000"/>
        <rFont val="Inherit"/>
      </rPr>
      <t>one</t>
    </r>
    <r>
      <rPr>
        <sz val="10"/>
        <color theme="1"/>
        <rFont val="Inherit"/>
      </rPr>
      <t xml:space="preserve"> in Iowa. We also provided consulting services to Hotspur Casinos Nevada, Inc. (“Hotspur”), the operator of the Rampart Casino at the JW Marriott Resort in Las Vegas.  Under the terms of the consulting agreement, which terminated on April 1, 2015, Hotspur previously paid us a fixed annual fee in monthly installments. In addition to the monthly installments, we were entitled to an incentive fee in any year in which EBITDA (as defined in the consulting agreement) equals or exceed the threshold EBITDA for that year. </t>
    </r>
  </si>
  <si>
    <t>Consolidation</t>
  </si>
  <si>
    <t>We include all of our subsidiaries in our consolidated financial statements, eliminating all significant intercompany balances and transactions during consolidation.</t>
  </si>
  <si>
    <t>Basis of Presentation</t>
  </si>
  <si>
    <t>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t>
  </si>
  <si>
    <r>
      <t xml:space="preserve">We prepared the accompanying unaudited Condensed Consolidated Balance Sheet as of </t>
    </r>
    <r>
      <rPr>
        <sz val="10"/>
        <color rgb="FF000000"/>
        <rFont val="Inherit"/>
      </rPr>
      <t>March 31, 2015</t>
    </r>
    <r>
      <rPr>
        <sz val="10"/>
        <color theme="1"/>
        <rFont val="Inherit"/>
      </rPr>
      <t xml:space="preserve">, with the audited Consolidated Balance Sheet amounts as of </t>
    </r>
    <r>
      <rPr>
        <sz val="10"/>
        <color rgb="FF000000"/>
        <rFont val="Inherit"/>
      </rPr>
      <t>December 31, 2014</t>
    </r>
    <r>
      <rPr>
        <sz val="10"/>
        <color theme="1"/>
        <rFont val="Inherit"/>
      </rPr>
      <t xml:space="preserve">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t>
    </r>
  </si>
  <si>
    <t>Our results of operations and our cash flows as of the end of the interim periods reported herein do not necessarily indicate the results we may experience for the remainder of the year or for any other future period.</t>
  </si>
  <si>
    <t>Management believes our unaudited condensed consolidated interim financial statements include all the normal recurring adjustments necessary to fairly present our unaudited Condensed Consolidated Balance Sheet as of March 31, 2015,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2014 Form 10-K.</t>
  </si>
  <si>
    <t>Summary of Significant Accounting Policies</t>
  </si>
  <si>
    <t>Accounting Policies [Abstract]</t>
  </si>
  <si>
    <t>Changes to Significant Accounting Policies</t>
  </si>
  <si>
    <t>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t>
  </si>
  <si>
    <t>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t>
  </si>
  <si>
    <t>Excluding the above clarification regarding our income tax accounting policy, we have made no material changes to our significant accounting policies as reported in our 2014 Form 10-K.</t>
  </si>
  <si>
    <t>Recently Issued Accounting Pronouncements</t>
  </si>
  <si>
    <r>
      <t xml:space="preserve">In August 2014, the Financial Accounting Standards Board modified the Accounting Standards Codification by issuing Accounting Standards Update (“ASU”) 2014-15, </t>
    </r>
    <r>
      <rPr>
        <i/>
        <sz val="10"/>
        <color theme="1"/>
        <rFont val="Inherit"/>
      </rPr>
      <t>Presentation of Financial Statements - Going Concern (Subtopic 205-40)</t>
    </r>
    <r>
      <rPr>
        <sz val="10"/>
        <color theme="1"/>
        <rFont val="Inherit"/>
      </rPr>
      <t>.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t>
    </r>
  </si>
  <si>
    <r>
      <t xml:space="preserve">In May 2014, the Financial Accounting Standards Board modified the Accounting Standards Codification by issuing ASU 2014-09, </t>
    </r>
    <r>
      <rPr>
        <i/>
        <sz val="10"/>
        <color theme="1"/>
        <rFont val="Inherit"/>
      </rPr>
      <t>Revenue from Contracts with Customers (Topic 606)</t>
    </r>
    <r>
      <rPr>
        <sz val="10"/>
        <color theme="1"/>
        <rFont val="Inherit"/>
      </rPr>
      <t>.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For us, the amendments in ASU 2014-09 are effective for annual reporting periods beginning after December 15, 2016, including interim periods therein, and they permit either retrospective application to all prior periods or retrospective application with the cumulative effect of application recognized on the initial application date. We are currently evaluating what effect(s), the ASU will have.</t>
    </r>
  </si>
  <si>
    <t>We have reviewed all other recently issued accounting pronouncements and, other than those we have disclosed above or in previous filings with the SEC, we do not believe any of such pronouncements will have a material effect on our operations.</t>
  </si>
  <si>
    <t>Restricted Cash</t>
  </si>
  <si>
    <t>Cash and Cash Equivalents [Abstract]</t>
  </si>
  <si>
    <r>
      <t xml:space="preserve">Restricted cash balances at </t>
    </r>
    <r>
      <rPr>
        <sz val="10"/>
        <color rgb="FF000000"/>
        <rFont val="Inherit"/>
      </rPr>
      <t>March 31, 2015</t>
    </r>
    <r>
      <rPr>
        <sz val="10"/>
        <color theme="1"/>
        <rFont val="Inherit"/>
      </rPr>
      <t xml:space="preserve"> and at </t>
    </r>
    <r>
      <rPr>
        <sz val="10"/>
        <color rgb="FF000000"/>
        <rFont val="Inherit"/>
      </rPr>
      <t>December 31, 2014</t>
    </r>
    <r>
      <rPr>
        <sz val="10"/>
        <color theme="1"/>
        <rFont val="Inherit"/>
      </rPr>
      <t xml:space="preserve"> include cash or certificates of deposit required for gaming activity in certain jurisdictions in which we operate, and for self-insured retention obligations under some of our workers compensation insurance policies.</t>
    </r>
  </si>
  <si>
    <t>Property and Equipment</t>
  </si>
  <si>
    <t>Property, Plant and Equipment [Abstract]</t>
  </si>
  <si>
    <t>Property and equipment consist of the following (in thousands, except estimated lives):</t>
  </si>
  <si>
    <t>Estimated Life</t>
  </si>
  <si>
    <t>(Years)</t>
  </si>
  <si>
    <t>March 31,</t>
  </si>
  <si>
    <t>December 31, 2014</t>
  </si>
  <si>
    <t>Building and improvements</t>
  </si>
  <si>
    <t>$</t>
  </si>
  <si>
    <t>Gaming equipment</t>
  </si>
  <si>
    <t>Furniture, fixtures, and equipment</t>
  </si>
  <si>
    <t>Leasehold improvements</t>
  </si>
  <si>
    <t>Land</t>
  </si>
  <si>
    <t>—</t>
  </si>
  <si>
    <t>Barge</t>
  </si>
  <si>
    <t>Construction-in-progress</t>
  </si>
  <si>
    <t>Total property and equipment</t>
  </si>
  <si>
    <t>Less accumulated depreciation</t>
  </si>
  <si>
    <t>(97,474</t>
  </si>
  <si>
    <t>)</t>
  </si>
  <si>
    <t>(90,997</t>
  </si>
  <si>
    <t>Total property and equipment, net</t>
  </si>
  <si>
    <t>Goodwill and Other Intangible Assets</t>
  </si>
  <si>
    <t>Goodwill and Intangible Assets Disclosure [Abstract]</t>
  </si>
  <si>
    <t>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t>
  </si>
  <si>
    <t>The following table summarizes intangible assets by category (in thousands):</t>
  </si>
  <si>
    <t>March 31, 2015</t>
  </si>
  <si>
    <t>Gross Amount</t>
  </si>
  <si>
    <t>Accumulated</t>
  </si>
  <si>
    <t>Amortization</t>
  </si>
  <si>
    <t>Net Amount</t>
  </si>
  <si>
    <t>Finite-lived intangible assets</t>
  </si>
  <si>
    <t>Customer loyalty programs</t>
  </si>
  <si>
    <t>(7,082</t>
  </si>
  <si>
    <t>(6,581</t>
  </si>
  <si>
    <t>Trademarks</t>
  </si>
  <si>
    <t>(2,024</t>
  </si>
  <si>
    <t>(1,899</t>
  </si>
  <si>
    <t>(9,106</t>
  </si>
  <si>
    <t>(8,480</t>
  </si>
  <si>
    <t>Indefinite-lived intangible assets</t>
  </si>
  <si>
    <t>Gaming license rights</t>
  </si>
  <si>
    <t>Local tradenames</t>
  </si>
  <si>
    <t>Total intangible assets</t>
  </si>
  <si>
    <r>
      <t xml:space="preserve">The following table summarizes the changes in goodwill by reportable segment during the quarter ended </t>
    </r>
    <r>
      <rPr>
        <sz val="10"/>
        <color rgb="FF000000"/>
        <rFont val="Inherit"/>
      </rPr>
      <t>March 31, 2015</t>
    </r>
    <r>
      <rPr>
        <sz val="10"/>
        <color theme="1"/>
        <rFont val="Inherit"/>
      </rPr>
      <t>:</t>
    </r>
  </si>
  <si>
    <t>Nevada</t>
  </si>
  <si>
    <t>Midwest</t>
  </si>
  <si>
    <t>Colorado</t>
  </si>
  <si>
    <t>Total</t>
  </si>
  <si>
    <t>Balance at December 31, 2014</t>
  </si>
  <si>
    <t>Impairment of goodwill</t>
  </si>
  <si>
    <t>Balance at March 31, 2015</t>
  </si>
  <si>
    <r>
      <t xml:space="preserve">We amortize definite-lived intangible assets ratably over their expected lives which, for customer loyalty programs, approximate </t>
    </r>
    <r>
      <rPr>
        <sz val="10"/>
        <color rgb="FF000000"/>
        <rFont val="Inherit"/>
      </rPr>
      <t>seven years</t>
    </r>
    <r>
      <rPr>
        <sz val="10"/>
        <color theme="1"/>
        <rFont val="Inherit"/>
      </rPr>
      <t xml:space="preserve"> and, for trademarks, approximate </t>
    </r>
    <r>
      <rPr>
        <sz val="10"/>
        <color rgb="FF000000"/>
        <rFont val="Inherit"/>
      </rPr>
      <t>3.75 years</t>
    </r>
    <r>
      <rPr>
        <sz val="10"/>
        <color theme="1"/>
        <rFont val="Inherit"/>
      </rPr>
      <t xml:space="preserve">. Overall, we are amortizing definite-lived intangible assets over a weighted-average expected life of approximately </t>
    </r>
    <r>
      <rPr>
        <sz val="10"/>
        <color rgb="FF000000"/>
        <rFont val="Inherit"/>
      </rPr>
      <t>6.5 years</t>
    </r>
    <r>
      <rPr>
        <sz val="10"/>
        <color theme="1"/>
        <rFont val="Inherit"/>
      </rPr>
      <t>.</t>
    </r>
  </si>
  <si>
    <t>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Other Assets</t>
  </si>
  <si>
    <t>Other Assets [Abstract]</t>
  </si>
  <si>
    <t>Other assets consist of the following (in thousands):</t>
  </si>
  <si>
    <t>Capitalized debt issuance cost, net</t>
  </si>
  <si>
    <t>Long-term deposits</t>
  </si>
  <si>
    <t>Accrued Expense</t>
  </si>
  <si>
    <t>Accrued Liabilities, Current [Abstract]</t>
  </si>
  <si>
    <t>Accrued expense consists of the following (in thousands):</t>
  </si>
  <si>
    <t>Progressive jackpot liabilities</t>
  </si>
  <si>
    <t>Accrued payroll and related</t>
  </si>
  <si>
    <t>Slot club point liability</t>
  </si>
  <si>
    <t>Litigation reserve</t>
  </si>
  <si>
    <t>Other accrued expense</t>
  </si>
  <si>
    <t>Long-Term Debt</t>
  </si>
  <si>
    <t>Debt Disclosure [Abstract]</t>
  </si>
  <si>
    <t>The following table presents long-term debt balances (in thousands):</t>
  </si>
  <si>
    <t>9% Senior Unsecured Notes due 2018</t>
  </si>
  <si>
    <t>Unamortized debt issuance cost, net</t>
  </si>
  <si>
    <t>(2,798</t>
  </si>
  <si>
    <t>(2,986</t>
  </si>
  <si>
    <t>Unamortized discount</t>
  </si>
  <si>
    <t>(1,075</t>
  </si>
  <si>
    <t>(1,148</t>
  </si>
  <si>
    <t>9% Senior Unsecured Notes due 2018, net</t>
  </si>
  <si>
    <t>Term loan due 2017</t>
  </si>
  <si>
    <t>(3,621</t>
  </si>
  <si>
    <t>(3,933</t>
  </si>
  <si>
    <t>Term loan due 2017, net</t>
  </si>
  <si>
    <t>Total debt, including current portion</t>
  </si>
  <si>
    <t>Plus: long-term portion of capital leases</t>
  </si>
  <si>
    <t>Total long-term debt</t>
  </si>
  <si>
    <r>
      <t xml:space="preserve">On May 9, 2012, we repaid all of the </t>
    </r>
    <r>
      <rPr>
        <sz val="10"/>
        <color rgb="FF000000"/>
        <rFont val="Inherit"/>
      </rPr>
      <t>$342.1 million</t>
    </r>
    <r>
      <rPr>
        <sz val="10"/>
        <color theme="1"/>
        <rFont val="Inherit"/>
      </rPr>
      <t xml:space="preserve"> debt then outstanding under the senior secured loans under our credit agreement dated December 31, 2010 (the “Old Credit Facility”).  We obtained the funds used to repay the Old Credit Facility by (i) issuing </t>
    </r>
    <r>
      <rPr>
        <sz val="10"/>
        <color rgb="FF000000"/>
        <rFont val="Inherit"/>
      </rPr>
      <t>$200.0 million</t>
    </r>
    <r>
      <rPr>
        <sz val="10"/>
        <color theme="1"/>
        <rFont val="Inherit"/>
      </rPr>
      <t xml:space="preserve"> of </t>
    </r>
    <r>
      <rPr>
        <sz val="10"/>
        <color rgb="FF000000"/>
        <rFont val="Inherit"/>
      </rPr>
      <t>9.00%</t>
    </r>
    <r>
      <rPr>
        <sz val="10"/>
        <color theme="1"/>
        <rFont val="Inherit"/>
      </rPr>
      <t xml:space="preserve"> senior unsecured notes due 2018 (the “2018 Notes”), and (ii) borrowing under our new Credit Agreement, dated May 9, 2012, which provides for a </t>
    </r>
    <r>
      <rPr>
        <sz val="10"/>
        <color rgb="FF000000"/>
        <rFont val="Times New Roman"/>
        <family val="1"/>
      </rPr>
      <t>$200.0 million</t>
    </r>
    <r>
      <rPr>
        <sz val="10"/>
        <color theme="1"/>
        <rFont val="Inherit"/>
      </rPr>
      <t xml:space="preserve"> term loan (the “Initial Term Loan”) due in 2017, the entirety of which the lenders disbursed to us on the closing date of the Credit Agreement, and a </t>
    </r>
    <r>
      <rPr>
        <sz val="10"/>
        <color rgb="FF000000"/>
        <rFont val="Inherit"/>
      </rPr>
      <t>$35.0 million</t>
    </r>
    <r>
      <rPr>
        <sz val="10"/>
        <color theme="1"/>
        <rFont val="Inherit"/>
      </rPr>
      <t xml:space="preserve"> revolving credit facility (the “Revolving Credit Facility” and, together with the Initial Term Loan, the “New Credit Facility”) which remained undrawn on the closing date of the Credit Agreement. Approximately $38.6 million of cash from the issuance of the 2018 Notes and our borrowings under the New Credit Facility remained after we paid related transaction expense and repaid our Old Credit Facility.</t>
    </r>
  </si>
  <si>
    <t>On December 13, 2013, we completed the first amendment to the Credit Agreement. The first amendment made several changes to the Credit Agreement (see Exhibit 10.46 to our 2013 Form 10-K), including changes to interest rates. With our completion of the second amendment, described below, the first amendment’s changes regarding interest rates were superseded.</t>
  </si>
  <si>
    <r>
      <t xml:space="preserve">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t>
    </r>
    <r>
      <rPr>
        <sz val="10"/>
        <color rgb="FF000000"/>
        <rFont val="Inherit"/>
      </rPr>
      <t>4.00%</t>
    </r>
    <r>
      <rPr>
        <sz val="10"/>
        <color theme="1"/>
        <rFont val="Inherit"/>
      </rPr>
      <t xml:space="preserve">, subject to a LIBOR floor of </t>
    </r>
    <r>
      <rPr>
        <sz val="10"/>
        <color rgb="FF000000"/>
        <rFont val="Inherit"/>
      </rPr>
      <t>1.25%</t>
    </r>
    <r>
      <rPr>
        <sz val="10"/>
        <color theme="1"/>
        <rFont val="Inherit"/>
      </rPr>
      <t xml:space="preserve">.  The Second Amended Credit Agreement also requires us to pay commitment fees related to the Revolving Credit Facility equal to an annualized rate of </t>
    </r>
    <r>
      <rPr>
        <sz val="10"/>
        <color rgb="FF000000"/>
        <rFont val="Inherit"/>
      </rPr>
      <t>0.50%</t>
    </r>
    <r>
      <rPr>
        <sz val="10"/>
        <color theme="1"/>
        <rFont val="Inherit"/>
      </rPr>
      <t xml:space="preserve"> on undrawn amounts when the Total Net Leverage Ratio is greater than </t>
    </r>
    <r>
      <rPr>
        <sz val="10"/>
        <color rgb="FF000000"/>
        <rFont val="Inherit"/>
      </rPr>
      <t>3.50</t>
    </r>
    <r>
      <rPr>
        <sz val="10"/>
        <color theme="1"/>
        <rFont val="Inherit"/>
      </rPr>
      <t xml:space="preserve"> to 1.00, or equal to an annualized rate of </t>
    </r>
    <r>
      <rPr>
        <sz val="10"/>
        <color rgb="FF000000"/>
        <rFont val="Inherit"/>
      </rPr>
      <t>0.375%</t>
    </r>
    <r>
      <rPr>
        <sz val="10"/>
        <color theme="1"/>
        <rFont val="Inherit"/>
      </rPr>
      <t xml:space="preserve"> on undrawn amounts when the Total Net Leverage Ratio is less than or equal to </t>
    </r>
    <r>
      <rPr>
        <sz val="10"/>
        <color rgb="FF000000"/>
        <rFont val="Inherit"/>
      </rPr>
      <t>3.50</t>
    </r>
    <r>
      <rPr>
        <sz val="10"/>
        <color theme="1"/>
        <rFont val="Inherit"/>
      </rPr>
      <t xml:space="preserve"> to 1.00.  The New Credit Facility provides an accordion feature which allows us to seek additional borrowings of up to </t>
    </r>
    <r>
      <rPr>
        <sz val="10"/>
        <color rgb="FF000000"/>
        <rFont val="Inherit"/>
      </rPr>
      <t>$80.0 million</t>
    </r>
    <r>
      <rPr>
        <sz val="10"/>
        <color theme="1"/>
        <rFont val="Inherit"/>
      </rPr>
      <t xml:space="preserve"> subject to certain customary terms and conditions, including pro forma compliance with a maximum leverage ratio, as defined in the Second Amended Credit Agreement.</t>
    </r>
  </si>
  <si>
    <r>
      <t xml:space="preserve">Unamortized debt issuance cost, which we are amortizing over the life of the 2018 Notes and the Initial Term Loan, totaled </t>
    </r>
    <r>
      <rPr>
        <sz val="10"/>
        <color rgb="FF000000"/>
        <rFont val="Inherit"/>
      </rPr>
      <t>$8.4 million</t>
    </r>
    <r>
      <rPr>
        <sz val="10"/>
        <color theme="1"/>
        <rFont val="Inherit"/>
      </rPr>
      <t xml:space="preserve"> at </t>
    </r>
    <r>
      <rPr>
        <sz val="10"/>
        <color rgb="FF000000"/>
        <rFont val="Inherit"/>
      </rPr>
      <t>March 31, 2015</t>
    </r>
    <r>
      <rPr>
        <sz val="10"/>
        <color theme="1"/>
        <rFont val="Inherit"/>
      </rPr>
      <t>, inclusive of both the amount we report in Other assets and the amount we report as an offset to the related debt.</t>
    </r>
  </si>
  <si>
    <t>Under the Second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Second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Second Amended Credit Agreement), any resulting net cash proceeds must be deposited into an account subject to an account control agreement.</t>
  </si>
  <si>
    <r>
      <t xml:space="preserve">Under the Second Amended Credit Agreement, a change of control would occur in certain circumstances, including (i) when any person or group acquires </t>
    </r>
    <r>
      <rPr>
        <sz val="10"/>
        <color rgb="FF000000"/>
        <rFont val="Inherit"/>
      </rPr>
      <t>50%</t>
    </r>
    <r>
      <rPr>
        <sz val="10"/>
        <color theme="1"/>
        <rFont val="Inherit"/>
      </rPr>
      <t xml:space="preserve"> or more on a fully diluted basis of our voting equity interests, other than any person or group who, together with their respective affiliates, beneficially owned or controlled as of July 22, 2014 at least 20% or more on a fully diluted basis of our voting equity interests, or (ii) when there is a change in the majority of continuing directors, but excluding (x) the entry into or performance of the Settlement Agreement (as described in our Current Report on Form 8-K, filed on July 28, 2014), or (y) the formation of a “group” among all or some of the parties to the Settlement Agreement or their affiliates in connection with the performance of the Settlement Agreement or any other agreement in existence on July 14, 2014. A continuing director, as defined in the Second Amended Credit Agreement, is a director on the date of borrowing, a director nominated by a majority of directors which existed on the date of borrowing, and any directors appointed in accordance with the Settlement Agreement or by any Stockholder (as defined in the Settlement Agreement) party to the Settlement Agreement.  A change of control would constitute an event of default under the Second Amended Credit Agreement and permit the acceleration by the lenders of all outstanding borrowings thereunder.</t>
    </r>
  </si>
  <si>
    <r>
      <t xml:space="preserve">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t>
    </r>
    <r>
      <rPr>
        <sz val="10"/>
        <color rgb="FF000000"/>
        <rFont val="Inherit"/>
      </rPr>
      <t>50%</t>
    </r>
    <r>
      <rPr>
        <sz val="10"/>
        <color theme="1"/>
        <rFont val="Inherit"/>
      </rPr>
      <t xml:space="preserve"> of excess cash flow when the Total Net Leverage Ratio is greater than </t>
    </r>
    <r>
      <rPr>
        <sz val="10"/>
        <color rgb="FF000000"/>
        <rFont val="Inherit"/>
      </rPr>
      <t>4.00</t>
    </r>
    <r>
      <rPr>
        <sz val="10"/>
        <color theme="1"/>
        <rFont val="Inherit"/>
      </rPr>
      <t xml:space="preserve"> to 1.00, equal to </t>
    </r>
    <r>
      <rPr>
        <sz val="10"/>
        <color rgb="FF000000"/>
        <rFont val="Inherit"/>
      </rPr>
      <t>25%</t>
    </r>
    <r>
      <rPr>
        <sz val="10"/>
        <color theme="1"/>
        <rFont val="Inherit"/>
      </rPr>
      <t xml:space="preserve"> of excess cash flow when the Total Net Leverage Ratio is greater than </t>
    </r>
    <r>
      <rPr>
        <sz val="10"/>
        <color rgb="FF000000"/>
        <rFont val="Inherit"/>
      </rPr>
      <t>3.00</t>
    </r>
    <r>
      <rPr>
        <sz val="10"/>
        <color theme="1"/>
        <rFont val="Inherit"/>
      </rPr>
      <t xml:space="preserve"> to 1.00, but less than or equal to </t>
    </r>
    <r>
      <rPr>
        <sz val="10"/>
        <color rgb="FF000000"/>
        <rFont val="Inherit"/>
      </rPr>
      <t>4.00</t>
    </r>
    <r>
      <rPr>
        <sz val="10"/>
        <color theme="1"/>
        <rFont val="Inherit"/>
      </rPr>
      <t xml:space="preserve"> to 1.00, and equal to zero when the Total Net Leverage Ratio is less than or equal to 3.00 to 1.00.  At </t>
    </r>
    <r>
      <rPr>
        <sz val="10"/>
        <color rgb="FF000000"/>
        <rFont val="Inherit"/>
      </rPr>
      <t>March 31, 2015</t>
    </r>
    <r>
      <rPr>
        <sz val="10"/>
        <color theme="1"/>
        <rFont val="Inherit"/>
      </rPr>
      <t xml:space="preserve">, the First Lien Senior Secured Net Leverage Ratio was 2.40 to 1.00, and the Interest Expense Coverage Ratio was 2.10 to 1.00. As of </t>
    </r>
    <r>
      <rPr>
        <sz val="10"/>
        <color rgb="FF000000"/>
        <rFont val="Inherit"/>
      </rPr>
      <t>March 31, 2015</t>
    </r>
    <r>
      <rPr>
        <sz val="10"/>
        <color theme="1"/>
        <rFont val="Inherit"/>
      </rPr>
      <t>, we remained in compliance with all debt covenants.</t>
    </r>
  </si>
  <si>
    <r>
      <t xml:space="preserve">We issued the 2018 Notes pursuant to an indenture dated May 9, 2012 ("2018 Notes Indenture"). Under the 2018 Notes Indenture, we may choose to redeem some or all of the 2018 Notes at any time prior to May 15, 2015, upon providing notice to holders of the 2018 Notes, at a price equal to </t>
    </r>
    <r>
      <rPr>
        <sz val="10"/>
        <color rgb="FF000000"/>
        <rFont val="Inherit"/>
      </rPr>
      <t>100%</t>
    </r>
    <r>
      <rPr>
        <sz val="10"/>
        <color theme="1"/>
        <rFont val="Inherit"/>
      </rPr>
      <t xml:space="preserve"> of the principal amount of the 2018 Notes redeemed plus a “make-whole” premium as of the applicable redemption date, plus accrued interest.  Additionally, at any time prior to May 15, 2015, upon providing notice to holders of the 2018 Notes, Affinity Gaming and Affinity Gaming Finance Corp. (collectively, the “Issuers”) may choose to redeem up to </t>
    </r>
    <r>
      <rPr>
        <sz val="10"/>
        <color rgb="FF000000"/>
        <rFont val="Inherit"/>
      </rPr>
      <t>35%</t>
    </r>
    <r>
      <rPr>
        <sz val="10"/>
        <color theme="1"/>
        <rFont val="Inherit"/>
      </rPr>
      <t xml:space="preserve"> of the 2018 Notes with the net cash proceeds from one or more equity offerings at a redemption price equal to </t>
    </r>
    <r>
      <rPr>
        <sz val="10"/>
        <color rgb="FF000000"/>
        <rFont val="Inherit"/>
      </rPr>
      <t>109%</t>
    </r>
    <r>
      <rPr>
        <sz val="10"/>
        <color theme="1"/>
        <rFont val="Inherit"/>
      </rPr>
      <t xml:space="preserve"> of the principal amount of the 2018 Notes to be redeemed, plus accrued and unpaid interest to the redemption date, as long as at least </t>
    </r>
    <r>
      <rPr>
        <sz val="10"/>
        <color rgb="FF000000"/>
        <rFont val="Inherit"/>
      </rPr>
      <t>65%</t>
    </r>
    <r>
      <rPr>
        <sz val="10"/>
        <color theme="1"/>
        <rFont val="Inherit"/>
      </rPr>
      <t xml:space="preserve"> of the aggregate principal amount of the 2018 Notes originally issued remains outstanding immediately after giving effect to any such redemption and the redemption occurs not more than </t>
    </r>
    <r>
      <rPr>
        <sz val="10"/>
        <color rgb="FF000000"/>
        <rFont val="Inherit"/>
      </rPr>
      <t>180</t>
    </r>
    <r>
      <rPr>
        <sz val="10"/>
        <color theme="1"/>
        <rFont val="Inherit"/>
      </rPr>
      <t xml:space="preserve"> days after the date of the closing of the equity offering.  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Year</t>
  </si>
  <si>
    <t>Percentage</t>
  </si>
  <si>
    <t>%</t>
  </si>
  <si>
    <t>2017 and thereafter</t>
  </si>
  <si>
    <t>All of our current and future domestic subsidiaries that guarantee the New Credit Facility also fully and unconditionally guarantee the Issuers' payment obligations under the 2018 Notes on a senior unsecured basis.</t>
  </si>
  <si>
    <t>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t>
  </si>
  <si>
    <r>
      <t xml:space="preserve">If we experience certain kinds of changes in control, the Issuers must make an offer to purchase the 2018 Notes at a price equal to </t>
    </r>
    <r>
      <rPr>
        <sz val="10"/>
        <color rgb="FF000000"/>
        <rFont val="Inherit"/>
      </rPr>
      <t>101%</t>
    </r>
    <r>
      <rPr>
        <sz val="10"/>
        <color theme="1"/>
        <rFont val="Inherit"/>
      </rPr>
      <t xml:space="preserve"> of the aggregate principal amount of the 2018 Notes plus accrued and unpaid interest, if any, to but excluding the date of repurchase. A change of control, as defined in the 2018 Notes Indenture (as amended on July 25, 2014), occurs when we become aware of (i) any person or group becoming the beneficial owner of more than 50% of the total voting power of our voting stock, or (ii) the sale or other disposition of all or substantially all of our assets, but excluding (i) the entry into or performance of the Settlement Agreement or (ii) the formation of a group among all or some of the parties to the Settlement Agreement or their affiliates in connection with the performance of the Settlement Agreement or any other agreement in existence as of July 24, 2014. In addition, the Issuers, under certain circumstances, must make an offer to repurchase 2018 Notes with the proceeds of certain asset sales that they do not use to purchase new assets or otherwise apply in accordance with the terms of the 2018 Notes Indenture.</t>
    </r>
  </si>
  <si>
    <t>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t>
  </si>
  <si>
    <r>
      <t xml:space="preserve">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t>
    </r>
    <r>
      <rPr>
        <sz val="10"/>
        <color rgb="FF000000"/>
        <rFont val="Inherit"/>
      </rPr>
      <t>March 31, 2015</t>
    </r>
    <r>
      <rPr>
        <sz val="10"/>
        <color theme="1"/>
        <rFont val="Inherit"/>
      </rPr>
      <t xml:space="preserve"> (in thousands):</t>
    </r>
  </si>
  <si>
    <t>Carrying Value</t>
  </si>
  <si>
    <t>Estimated Fair</t>
  </si>
  <si>
    <t>Value</t>
  </si>
  <si>
    <t>Income Taxes</t>
  </si>
  <si>
    <t>Income Tax Disclosure [Abstract]</t>
  </si>
  <si>
    <r>
      <t xml:space="preserve">We evaluated our deferred tax assets to determine if any portion of those assets would not be realized in a future period. Based on our analysis of all available evidence, which included consideration of our consolidated pre-tax losses in the 2013 and 2012 fiscal years as well as other data, we concluded that it is more likely than not that we will be unable to realize all of our net deferred tax assets and, as a result, we recorded a valuation allowance of </t>
    </r>
    <r>
      <rPr>
        <sz val="10"/>
        <color rgb="FF000000"/>
        <rFont val="Times New Roman"/>
        <family val="1"/>
      </rPr>
      <t>$13.6 million</t>
    </r>
    <r>
      <rPr>
        <sz val="10"/>
        <color theme="1"/>
        <rFont val="Inherit"/>
      </rPr>
      <t xml:space="preserve"> during the quarter ended June 30, 2014. We had not previously recorded a valuation allowance related to any of our net deferred tax assets. Establishing the valuation allowance caused our effective income tax rates for the quarter ended March 31, 2015 to vary significantly from the federal statutory rate and from our effective income tax rates for the same period in 2014. For the quarters ended </t>
    </r>
    <r>
      <rPr>
        <sz val="10"/>
        <color rgb="FF000000"/>
        <rFont val="Inherit"/>
      </rPr>
      <t>March 31, 2015</t>
    </r>
    <r>
      <rPr>
        <sz val="10"/>
        <color theme="1"/>
        <rFont val="Inherit"/>
      </rPr>
      <t xml:space="preserve"> and 2014, we recorded income tax provisions of $3.4 million and $22,000, respectively. </t>
    </r>
  </si>
  <si>
    <t>We have analyzed our filing positions in each jurisdiction where we are required to file income tax returns. We believe our income tax filing positions and deductions will be sustained on audit and we do not anticipate any adjustments which will result in a material change to our financial position.</t>
  </si>
  <si>
    <t>We filed income tax returns in the United States federal jurisdiction and in several state jurisdictions. No jurisdiction is currently examining our tax filings for any tax years.</t>
  </si>
  <si>
    <t>Share-based Compensation</t>
  </si>
  <si>
    <t>Disclosure of Compensation Related Costs, Share-based Payments [Abstract]</t>
  </si>
  <si>
    <t xml:space="preserve">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
  </si>
  <si>
    <t>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t>
  </si>
  <si>
    <r>
      <t xml:space="preserve">The following table summarizes the activity related to our outstanding and non-vested stock options and restricted stock for the period ended </t>
    </r>
    <r>
      <rPr>
        <sz val="10"/>
        <color rgb="FF000000"/>
        <rFont val="Inherit"/>
      </rPr>
      <t>March 31, 2015</t>
    </r>
    <r>
      <rPr>
        <sz val="10"/>
        <color theme="1"/>
        <rFont val="Inherit"/>
      </rPr>
      <t>:</t>
    </r>
  </si>
  <si>
    <t>Stock Options</t>
  </si>
  <si>
    <t>Restricted Stock</t>
  </si>
  <si>
    <t>Outstanding</t>
  </si>
  <si>
    <t>Non-Vested</t>
  </si>
  <si>
    <t>Shares</t>
  </si>
  <si>
    <t>Weighted Average Exercise Price Per Share</t>
  </si>
  <si>
    <t>Weighted Average Fair Value Per Share</t>
  </si>
  <si>
    <t>Granted</t>
  </si>
  <si>
    <t>Vested</t>
  </si>
  <si>
    <t>(18,382</t>
  </si>
  <si>
    <t>(39,821</t>
  </si>
  <si>
    <t>Forfeited</t>
  </si>
  <si>
    <t>(18,383</t>
  </si>
  <si>
    <r>
      <t xml:space="preserve">As of </t>
    </r>
    <r>
      <rPr>
        <sz val="10"/>
        <color rgb="FF000000"/>
        <rFont val="Inherit"/>
      </rPr>
      <t>March 31, 2015</t>
    </r>
    <r>
      <rPr>
        <sz val="10"/>
        <color theme="1"/>
        <rFont val="Inherit"/>
      </rPr>
      <t xml:space="preserve">, awards representing </t>
    </r>
    <r>
      <rPr>
        <sz val="10"/>
        <color rgb="FF000000"/>
        <rFont val="Inherit"/>
      </rPr>
      <t>687,200</t>
    </r>
    <r>
      <rPr>
        <sz val="10"/>
        <color theme="1"/>
        <rFont val="Inherit"/>
      </rPr>
      <t xml:space="preserve"> shares or potential shares of our common stock remained outstanding; therefore, awards representing </t>
    </r>
    <r>
      <rPr>
        <sz val="10"/>
        <color rgb="FF000000"/>
        <rFont val="Inherit"/>
      </rPr>
      <t>1,312,800</t>
    </r>
    <r>
      <rPr>
        <sz val="10"/>
        <color theme="1"/>
        <rFont val="Inherit"/>
      </rPr>
      <t xml:space="preserve"> shares or potential shares of our common stock remained available for issuance under our Amended 2011 Long-Term Incentive Plan.</t>
    </r>
  </si>
  <si>
    <r>
      <t xml:space="preserve">We account for stock option awards as liabilities. As of </t>
    </r>
    <r>
      <rPr>
        <sz val="10"/>
        <color rgb="FF000000"/>
        <rFont val="Inherit"/>
      </rPr>
      <t>March 31, 2015</t>
    </r>
    <r>
      <rPr>
        <sz val="10"/>
        <color theme="1"/>
        <rFont val="Inherit"/>
      </rPr>
      <t>, we have reported a $1.1 million share-based compensation liability in the Other liabilities line item.</t>
    </r>
  </si>
  <si>
    <t>Commitments and Contingencies</t>
  </si>
  <si>
    <t>Commitments and Contingencies Disclosure [Abstract]</t>
  </si>
  <si>
    <t>Data Security Event</t>
  </si>
  <si>
    <t xml:space="preserve">In late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ve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s to both incidents. As a result of the investigation, we have reason to believe that credit card and debit card information from individuals who used their cards at restaurants, hotels and gift shops at our properties between December 7, 2013 and April 28, 2014, may have been compromised. In May 2014, we issued another press release and encouraged our patrons to protect against possible identity theft or other financial loss by reviewing account statements for potential fraudulent activity during the period of exposure. </t>
  </si>
  <si>
    <r>
      <t xml:space="preserve">Affinity carries insurance coverage of </t>
    </r>
    <r>
      <rPr>
        <sz val="10"/>
        <color rgb="FF000000"/>
        <rFont val="Times New Roman"/>
        <family val="1"/>
      </rPr>
      <t>$5.0 million</t>
    </r>
    <r>
      <rPr>
        <sz val="10"/>
        <color theme="1"/>
        <rFont val="Inherit"/>
      </rPr>
      <t xml:space="preserve"> for liability resulting from network security events. As of March 31, 2015, we have incurred $1.2 million in expense, including deductibles, for the security breaches. We do not expect to incur additional material expenses that are not covered by insurance, However, we cannot estimate the total amount which we will ultimately incur and be reimbursed by insurance carriers because, although our investigation has concluded, we have not received all of the assessments and evaluations from the credit card processors and issuing banks seeking to recover the cost of replacement cards and a portion of fraudulent charges, nor have we received any third-party claims as of this date. Various states attorneys general also continue to investigate the incidents.</t>
    </r>
  </si>
  <si>
    <t>Litigation</t>
  </si>
  <si>
    <t>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in which it seeks to enforce a settlement agreement it alleges was reached with us during a non-binding mediation held in June 2013.  On April 21, 2015, following discovery in the matter, the Court granted summary judgment in favor of the Company and against CCDC, entering judgment for the Company. CCDC has 30 days after entry of the judgment against it in which to file a notice of appeal.</t>
  </si>
  <si>
    <t>In March 2013, shareholder Z Capital Partners, L.L.C. and certain of its affiliates (collectively “Z Capital”), individually as well as derivatively on behalf of Affinity Gaming, filed a complaint (the “Complaint”) against us as a nominal party and our directors as defendants in the District Court, Clark County, Nevada (the “District Court”). In July 2014, representatives of Z Capital, shareholder SPH Manager, LLC (“SPH Manager”) and certain other large shareholders reached an agreement with us to settle and dismiss with prejudice the Complaint (see our Current Report on Form 8-K, filed on July 28, 2014, for more information).</t>
  </si>
  <si>
    <t>In November 2013, Chartwell Advisory Group, Ltd. (“Chartwell”), a professional services firm that facilitated filing refund requests with the Nevada Tax Commission for sales and use tax paid by certain casinos on the cost of complimentary meals for periods beginning in 2004, has filed a lawsuit against numerous Nevada casino operators, including one of our subsidiaries, alleging that it is owed a percentage of the tax casinos did not have to pay as a result of the 2012 regulation and related settlement agreement. Our subsidiary had entered into an agreement with this firm prior to the bankruptcy whereby Chartwell would receive a percentage of any refund we received from the state of sales tax previously paid by our subsidiary. Although Chartwell asserts that we owe them approximately $0.3 million, we do not believe any amounts are due to Chartwell and accordingly, we have not recorded an accrual. We intend to vigorously defend the lawsuit and our subsidiary has recently filed a motion to dismiss the claims against it, which motion is pending.</t>
  </si>
  <si>
    <t>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t>
  </si>
  <si>
    <t>Environmental Remediation</t>
  </si>
  <si>
    <t>During the excavation phase at the site of our new travel center at Whiskey Pete’s Hotel &amp; Casino in Primm, Nevada, in September 2011,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t>
  </si>
  <si>
    <r>
      <t xml:space="preserve">For the three months ended </t>
    </r>
    <r>
      <rPr>
        <sz val="10"/>
        <color rgb="FF000000"/>
        <rFont val="Inherit"/>
      </rPr>
      <t>March 31, 2015</t>
    </r>
    <r>
      <rPr>
        <sz val="10"/>
        <color theme="1"/>
        <rFont val="Inherit"/>
      </rPr>
      <t>, we incurred approximately $0.1 million on remediation work at the Whiskey Pete’s site. From the beginning of construction through March 31, 2015, we have incurred a total of approximately $3.9 million on remediation work and received $1.6 million from our insurer. We have an insurance policy which provides coverage for environmental remediation costs of up to $5.0 million.</t>
    </r>
  </si>
  <si>
    <t>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intend to pursue a claim for partial recovery against the environmental consultant that managed the initial remediation. The ultimate cost to us will depend on the extent of contamination found, if any, as a result of our ongoing testing, the amount of remediation we are required to perform, and the amount we are reimbursed. As we complete our ongoing monitoring obligation, we intend to analyze any cost incurred, and we will expense or capitalize it as necessary.</t>
  </si>
  <si>
    <t>Asset Retirement Obligation</t>
  </si>
  <si>
    <t>During the quarter ended December 31, 2014, we re-estimated the asset retirement obligation associated with a lease for real property at our Primm, Nevada location. The lease expires on June 30, 2043 and has a 25 year extension period which, for purposes of the asset retirement obligation, we assume will be exercised extending the term through June 30, 2068. First, we estimated the costs required to return the leased land to its original state using current cost data. We then used the current cost amount to estimate the cost we would incur at the end of the lease, assuming an inflation rate of 2.4%. Finally, we used a 6.7% discount rate to estimate the liability as of the current date. As a result of our re-estimation, we reduced the asset retirement obligation, as well as the fixed asset to which the obligation is associated, in the amount noted in the table below.</t>
  </si>
  <si>
    <t>The following table reconciles the value of the asset retirement obligation for the periods presented.</t>
  </si>
  <si>
    <t>Balance at beginning of period</t>
  </si>
  <si>
    <t>Adjustment due to re-estimate</t>
  </si>
  <si>
    <t>(319</t>
  </si>
  <si>
    <t>Accretion expense</t>
  </si>
  <si>
    <t>Balance at end of period</t>
  </si>
  <si>
    <t>Segment Information</t>
  </si>
  <si>
    <t>Segment Reporting [Abstract]</t>
  </si>
  <si>
    <t>The following table presents the components of net revenue by segment (in thousands):</t>
  </si>
  <si>
    <t>Quarter Ended March 31,</t>
  </si>
  <si>
    <t>Gross revenue</t>
  </si>
  <si>
    <t>Total gross revenue</t>
  </si>
  <si>
    <t>(8,788</t>
  </si>
  <si>
    <t>(10,819</t>
  </si>
  <si>
    <t>(2,538</t>
  </si>
  <si>
    <t>(3,217</t>
  </si>
  <si>
    <t>(1,399</t>
  </si>
  <si>
    <t>(1,981</t>
  </si>
  <si>
    <t>Total promotional allowances</t>
  </si>
  <si>
    <t>(12,725</t>
  </si>
  <si>
    <t>(16,017</t>
  </si>
  <si>
    <t>Total net revenue</t>
  </si>
  <si>
    <t>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t>
  </si>
  <si>
    <t>The following table presents Adjusted EBITDA by segment and by corporate and other (in thousands):</t>
  </si>
  <si>
    <t>Adjusted EBITDA</t>
  </si>
  <si>
    <t>Corporate and other</t>
  </si>
  <si>
    <t>(3,775</t>
  </si>
  <si>
    <t>(2,890</t>
  </si>
  <si>
    <t>Total Adjusted EBITDA</t>
  </si>
  <si>
    <t>The following tables reconcile Adjusted EBITDA to operating income (in thousands):</t>
  </si>
  <si>
    <t>Quarter Ended March 31, 2015</t>
  </si>
  <si>
    <t>Depreciation and Amortization</t>
  </si>
  <si>
    <t>Share-Based Compensation</t>
  </si>
  <si>
    <t>Write Downs, Reserves and Recoveries</t>
  </si>
  <si>
    <t>Operating Income</t>
  </si>
  <si>
    <t>(3,688</t>
  </si>
  <si>
    <t>(77</t>
  </si>
  <si>
    <t>(1,895</t>
  </si>
  <si>
    <t>(1,269</t>
  </si>
  <si>
    <t>(58</t>
  </si>
  <si>
    <t>(311</t>
  </si>
  <si>
    <t>(162</t>
  </si>
  <si>
    <t>(4,248</t>
  </si>
  <si>
    <t>Total operations</t>
  </si>
  <si>
    <t>(7,163</t>
  </si>
  <si>
    <t>(135</t>
  </si>
  <si>
    <t>Quarter Ended March 31, 2014</t>
  </si>
  <si>
    <t>(3,664</t>
  </si>
  <si>
    <t>(23</t>
  </si>
  <si>
    <t>(1,820</t>
  </si>
  <si>
    <t>(1,290</t>
  </si>
  <si>
    <t>(30</t>
  </si>
  <si>
    <t>(292</t>
  </si>
  <si>
    <t>(47</t>
  </si>
  <si>
    <t>(3,229</t>
  </si>
  <si>
    <t>(7,066</t>
  </si>
  <si>
    <t>The following table presents total assets by reportable segment (in thousands):</t>
  </si>
  <si>
    <t>Total assets by reportable segment</t>
  </si>
  <si>
    <t>Reportable segment total assets</t>
  </si>
  <si>
    <t>Total assets in the Corporate and other line consist primarily of cash at the corporate entity.</t>
  </si>
  <si>
    <t>The following table presents capital expenditures by reportable segment (in thousands):</t>
  </si>
  <si>
    <t>Capital expenditures by reportable segment</t>
  </si>
  <si>
    <t>Reportable segment capital expenditures</t>
  </si>
  <si>
    <t>Total capital expenditures</t>
  </si>
  <si>
    <t>Condensed Consolidated Guarantor Data</t>
  </si>
  <si>
    <t>Condensed Financial Information of Parent Company Only Disclosure [Abstract]</t>
  </si>
  <si>
    <t>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t>
  </si>
  <si>
    <t>We prepared and are presenting the condensed consolidating financial statements in this footnote using the same accounting policies which we used to prepare the financial information located elsewhere in our condensed consolidated financial statements and related footnotes. Although Affinity Gaming Finance Corp. (“AG Finance”) is a co-issuer of the 2018 Notes, we present our indebtedness as an obligation of Affinity Gaming only. AG Finance reflects no activity during any period presented, and we did not have any non-guarantor subsidiaries during any period presented.</t>
  </si>
  <si>
    <t>Affinity Gaming and Subsidiaries</t>
  </si>
  <si>
    <t>Unaudited Condensed Consolidating Balance Sheet</t>
  </si>
  <si>
    <t>(000s)</t>
  </si>
  <si>
    <t xml:space="preserve">Affinity Gaming </t>
  </si>
  <si>
    <t>(Co-Issuer)</t>
  </si>
  <si>
    <t xml:space="preserve">AG Finance </t>
  </si>
  <si>
    <t>Guarantor</t>
  </si>
  <si>
    <t>Subsidiaries</t>
  </si>
  <si>
    <t>Eliminating</t>
  </si>
  <si>
    <t>Entries</t>
  </si>
  <si>
    <t>ASSETS</t>
  </si>
  <si>
    <t>Accounts receivable, net</t>
  </si>
  <si>
    <t>Intercompany receivables</t>
  </si>
  <si>
    <t>(85,782</t>
  </si>
  <si>
    <t>Investment in subsidiaries</t>
  </si>
  <si>
    <t>(547,981</t>
  </si>
  <si>
    <t>Intangibles</t>
  </si>
  <si>
    <t>(633,763</t>
  </si>
  <si>
    <t>LIABILITIES AND OWNERS’ EQUITY</t>
  </si>
  <si>
    <t>Intercompany payables</t>
  </si>
  <si>
    <t>Long-term debt, less current portion</t>
  </si>
  <si>
    <t>Common stock</t>
  </si>
  <si>
    <t>Other equity</t>
  </si>
  <si>
    <t>Total owners’ equity</t>
  </si>
  <si>
    <t>Total liabilities and owners’ equity</t>
  </si>
  <si>
    <t>Condensed Consolidating Balance Sheet</t>
  </si>
  <si>
    <t>(82,764</t>
  </si>
  <si>
    <t>(548,541</t>
  </si>
  <si>
    <t>(631,305</t>
  </si>
  <si>
    <t>Unaudited Condensed Consolidating Statement of Operations</t>
  </si>
  <si>
    <r>
      <t xml:space="preserve">Quarter ended </t>
    </r>
    <r>
      <rPr>
        <sz val="10"/>
        <color rgb="FF000000"/>
        <rFont val="Inherit"/>
      </rPr>
      <t>March 31, 2015</t>
    </r>
    <r>
      <rPr>
        <sz val="10"/>
        <color theme="1"/>
        <rFont val="Inherit"/>
      </rPr>
      <t xml:space="preserve"> </t>
    </r>
  </si>
  <si>
    <t xml:space="preserve">Operating income (loss) </t>
  </si>
  <si>
    <t>Other income (expense)</t>
  </si>
  <si>
    <t>(7,605</t>
  </si>
  <si>
    <t>Intercompany interest income</t>
  </si>
  <si>
    <t>(7,648</t>
  </si>
  <si>
    <t>Intercompany interest expense</t>
  </si>
  <si>
    <t>Income from equity investments in subsidiaries</t>
  </si>
  <si>
    <t>(560</t>
  </si>
  <si>
    <t>(517</t>
  </si>
  <si>
    <t>Income (loss) before income tax</t>
  </si>
  <si>
    <t>(4,765</t>
  </si>
  <si>
    <t>Benefit from (provision for) income taxes</t>
  </si>
  <si>
    <t>(7,922</t>
  </si>
  <si>
    <t>(3,397</t>
  </si>
  <si>
    <t>(240</t>
  </si>
  <si>
    <r>
      <t xml:space="preserve">Quarter ended </t>
    </r>
    <r>
      <rPr>
        <sz val="10"/>
        <color rgb="FF000000"/>
        <rFont val="Inherit"/>
      </rPr>
      <t>March 31, 2014</t>
    </r>
    <r>
      <rPr>
        <sz val="10"/>
        <color theme="1"/>
        <rFont val="Inherit"/>
      </rPr>
      <t xml:space="preserve"> </t>
    </r>
  </si>
  <si>
    <t>Operating income (loss)</t>
  </si>
  <si>
    <t>(6,777</t>
  </si>
  <si>
    <t>(6,820</t>
  </si>
  <si>
    <t>(2,217</t>
  </si>
  <si>
    <t>Total other income (expense), net</t>
  </si>
  <si>
    <t>Income from operations before income tax</t>
  </si>
  <si>
    <t>(969</t>
  </si>
  <si>
    <t>(1,038</t>
  </si>
  <si>
    <t>(22</t>
  </si>
  <si>
    <t>Unaudited Condensed Consolidated Statements of Cash Flows</t>
  </si>
  <si>
    <t xml:space="preserve">Three Months Ended March 31, 2015 </t>
  </si>
  <si>
    <t>Net cash (used in) provided by operating activities</t>
  </si>
  <si>
    <t>(587</t>
  </si>
  <si>
    <t>(288</t>
  </si>
  <si>
    <t>(2,837</t>
  </si>
  <si>
    <t>(3,125</t>
  </si>
  <si>
    <t>(2,836</t>
  </si>
  <si>
    <t>(3,124</t>
  </si>
  <si>
    <t>Change in intercompany accounts</t>
  </si>
  <si>
    <t>(10,789</t>
  </si>
  <si>
    <t>Payments on long-term debt</t>
  </si>
  <si>
    <t>(8</t>
  </si>
  <si>
    <t>Net cash provided by (used in) financing activities</t>
  </si>
  <si>
    <t>(10,797</t>
  </si>
  <si>
    <t>(55</t>
  </si>
  <si>
    <t>Beginning of year</t>
  </si>
  <si>
    <t xml:space="preserve">Three Months Ended March 31, 2014 </t>
  </si>
  <si>
    <t>(5,256</t>
  </si>
  <si>
    <t>(20</t>
  </si>
  <si>
    <t>(3,537</t>
  </si>
  <si>
    <t>(3,557</t>
  </si>
  <si>
    <t>(12,634</t>
  </si>
  <si>
    <t>(487</t>
  </si>
  <si>
    <t>(61</t>
  </si>
  <si>
    <t>(548</t>
  </si>
  <si>
    <t>(12,695</t>
  </si>
  <si>
    <t>Subsequent Events</t>
  </si>
  <si>
    <t>Subsequent Events [Abstract]</t>
  </si>
  <si>
    <t>On April 3, 2015 the Board of Directors received a non-binding proposal from Z Capital Partners, L.L.C. in which, among other things, Z Capital submitted a non-binding proposal to acquire all of the outstanding common shares of the Company that are not already owned by Z Capital at a purchase price of $9.75 per share in cash. The Board of Directors has established a Special Committee (the “Special Committee”) of independent directors authorized to, among other things, review the proposal as well as other strategic alternatives that may be available to the Company.</t>
  </si>
  <si>
    <t>Summary of Significant Accounting Policies (Policies)</t>
  </si>
  <si>
    <t>Property and Equipment (Tables)</t>
  </si>
  <si>
    <t>Schedule of property and equipment</t>
  </si>
  <si>
    <t>Goodwill and Other Intangible Assets (Tables)</t>
  </si>
  <si>
    <t>Schedule of intangible assets</t>
  </si>
  <si>
    <t>Schedule of goodwill by segment</t>
  </si>
  <si>
    <t>Other Assets (Tables)</t>
  </si>
  <si>
    <t>Other assets disclosure</t>
  </si>
  <si>
    <t>Accrued Expense (Tables)</t>
  </si>
  <si>
    <t>Schedule of accrued expense</t>
  </si>
  <si>
    <t>Long-Term Debt (Tables)</t>
  </si>
  <si>
    <t>Schedule of long-term debt balances</t>
  </si>
  <si>
    <t>Schedule of redemption price percentage for notes</t>
  </si>
  <si>
    <r>
      <t xml:space="preserve">On and after May 15, 2015, the Issuers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Schedule of carrying values and estimated fair values of debt instruments</t>
  </si>
  <si>
    <r>
      <t xml:space="preserve">The following table presents the carrying values and estimated fair values of our long-term debt at </t>
    </r>
    <r>
      <rPr>
        <sz val="10"/>
        <color rgb="FF000000"/>
        <rFont val="Inherit"/>
      </rPr>
      <t>March 31, 2015</t>
    </r>
    <r>
      <rPr>
        <sz val="10"/>
        <color theme="1"/>
        <rFont val="Inherit"/>
      </rPr>
      <t xml:space="preserve"> (in thousands):</t>
    </r>
  </si>
  <si>
    <t>Share-based Compensation (Tables)</t>
  </si>
  <si>
    <t>Summary of outstanding and non-vested options activity</t>
  </si>
  <si>
    <t>Commitments and Contingencies (Tables)</t>
  </si>
  <si>
    <t>Schedule of Change in Asset Retirement Obligation</t>
  </si>
  <si>
    <t>Segment Information (Tables)</t>
  </si>
  <si>
    <t>Schedule of segment classification of properties</t>
  </si>
  <si>
    <t>Schedule of reconciliation of Adjusted EBITDA to operating income</t>
  </si>
  <si>
    <t>Reconciliation of assets by reportable segment to consolidated</t>
  </si>
  <si>
    <t>Reconciliation of capital expenditures by reportable segments to consolidated</t>
  </si>
  <si>
    <t>Condensed Consolidated Guarantor Data (Tables)</t>
  </si>
  <si>
    <t>Condensed Consolidating Statement of Operations</t>
  </si>
  <si>
    <t>Condensed Consolidating Statement of Cash Flows</t>
  </si>
  <si>
    <t>Organization, Consolidation and Presentation of Financial Statements (Details)</t>
  </si>
  <si>
    <t>casino</t>
  </si>
  <si>
    <t>Organization, Consolidation and Presentation of Financial Statements [Line Items]</t>
  </si>
  <si>
    <t>Number of casinos (casinos)</t>
  </si>
  <si>
    <t>Missouri [Member]</t>
  </si>
  <si>
    <t>Iowa [Member]</t>
  </si>
  <si>
    <t>Property and Equipment (Details) (USD $)</t>
  </si>
  <si>
    <t>Property and equipment</t>
  </si>
  <si>
    <t>Gross</t>
  </si>
  <si>
    <t>Building and improvements [Member]</t>
  </si>
  <si>
    <t>Building and improvements [Member] | Minimum [Member]</t>
  </si>
  <si>
    <t>Estimated Life (Years)</t>
  </si>
  <si>
    <t>7 years</t>
  </si>
  <si>
    <t>Building and improvements [Member] | Maximum [Member]</t>
  </si>
  <si>
    <t>40 years</t>
  </si>
  <si>
    <t>Gaming equipment [Member]</t>
  </si>
  <si>
    <t>Gaming equipment [Member] | Minimum [Member]</t>
  </si>
  <si>
    <t>3 years</t>
  </si>
  <si>
    <t>Gaming equipment [Member] | Maximum [Member]</t>
  </si>
  <si>
    <t>10 years</t>
  </si>
  <si>
    <t>Furniture, fixtures and equipment [Member]</t>
  </si>
  <si>
    <t>Furniture, fixtures and equipment [Member] | Minimum [Member]</t>
  </si>
  <si>
    <t>Furniture, fixtures and equipment [Member] | Maximum [Member]</t>
  </si>
  <si>
    <t>Leasehold improvements [Member]</t>
  </si>
  <si>
    <t>Land [Member]</t>
  </si>
  <si>
    <t>Barge [Member]</t>
  </si>
  <si>
    <t>30 years</t>
  </si>
  <si>
    <t>Construction-in-progress [Member]</t>
  </si>
  <si>
    <t>Goodwill and Other Intangible Assets - Intangible Assets (Details) (USD $)</t>
  </si>
  <si>
    <t>Acquired Finite and Indefinite-lived Intangible Assets by Major Class [Line Items]</t>
  </si>
  <si>
    <t>Finite-lived intangible assets, Gross carrying amount</t>
  </si>
  <si>
    <t>Accumulated Amortization</t>
  </si>
  <si>
    <t>Finite-Lived Intangible Assets, Net</t>
  </si>
  <si>
    <t>Intangibles, Gross Carrying Amount</t>
  </si>
  <si>
    <t>Gaming License Rights</t>
  </si>
  <si>
    <t>Local Tradename</t>
  </si>
  <si>
    <t>Customer Loyalty Programs</t>
  </si>
  <si>
    <t>Goodwill and Other Intangible Assets - Summary of Goodwill (Details) (USD $)</t>
  </si>
  <si>
    <t>Goodwill [Roll Forward]</t>
  </si>
  <si>
    <t>Goodwill, beginning balance</t>
  </si>
  <si>
    <t>Goodwill, ending balance</t>
  </si>
  <si>
    <t>Goodwill and Other Intangible Assets - Narrative (Details)</t>
  </si>
  <si>
    <t>Weighted Average</t>
  </si>
  <si>
    <t>Finite-Lived Intangible Assets [Line Items]</t>
  </si>
  <si>
    <t>Intangible assets useful life</t>
  </si>
  <si>
    <t>6 years 6 months</t>
  </si>
  <si>
    <t>3 years 9 months</t>
  </si>
  <si>
    <t>Other Assets (Details) (USD $)</t>
  </si>
  <si>
    <t>Accrued Expense (Details) (USD $)</t>
  </si>
  <si>
    <t>Long-Term Debt - Summary of debt (Details) (USD $)</t>
  </si>
  <si>
    <t>Debt Instrument [Line Items]</t>
  </si>
  <si>
    <t>9% Senior Unsecured Notes Due 2018 [Member] | Senior Notes [Member]</t>
  </si>
  <si>
    <t>Long-term debt, gross</t>
  </si>
  <si>
    <t>Term Loan Due 2017 [Member] | Senior Notes [Member]</t>
  </si>
  <si>
    <t>Long-Term Debt (Details) (USD $)</t>
  </si>
  <si>
    <t>1 Months Ended</t>
  </si>
  <si>
    <t>0 Months Ended</t>
  </si>
  <si>
    <t>Long Term Debt Textuals [Abstract]</t>
  </si>
  <si>
    <t>Repayments of Long-term Debt</t>
  </si>
  <si>
    <t>Additional cash available</t>
  </si>
  <si>
    <t>First lien senior secured net leverage ratio</t>
  </si>
  <si>
    <t>Interest coverage ratio</t>
  </si>
  <si>
    <t>Additional borrowing capacity, accordion feature</t>
  </si>
  <si>
    <t>Debt instrument unamortized loan fees</t>
  </si>
  <si>
    <t>Carrying Value [Member]</t>
  </si>
  <si>
    <t>Long-term debt, fair value</t>
  </si>
  <si>
    <t>Estimated Fair Value [Member]</t>
  </si>
  <si>
    <t>Senior Notes [Member]</t>
  </si>
  <si>
    <t>Redemption price as percentage of principal amount, base (percent)</t>
  </si>
  <si>
    <t>Senior Notes [Member] | Prior to May 15, 2015 [Member]</t>
  </si>
  <si>
    <t>Redemption price with net proceeds from equity offerings as percentage of original principal (percent)</t>
  </si>
  <si>
    <t>Senior Notes [Member] | Change in Control [Member]</t>
  </si>
  <si>
    <t>Redemption price as percentage of principal amount</t>
  </si>
  <si>
    <t>Senior Notes [Member] | Between first and second year after closing</t>
  </si>
  <si>
    <t>Senior Notes [Member] | Between second and third year after closing</t>
  </si>
  <si>
    <t>Senior Notes [Member] | Twelve months commencing on May 2017 and thereafter</t>
  </si>
  <si>
    <t>Senior Notes [Member] | Maximum [Member]</t>
  </si>
  <si>
    <t>Redemption period with net proceeds from equity offerings</t>
  </si>
  <si>
    <t>180 days</t>
  </si>
  <si>
    <t>Debt instrument redemption as percentage of original principal notice period</t>
  </si>
  <si>
    <t>60 days</t>
  </si>
  <si>
    <t>Senior Notes [Member] | Maximum [Member] | Prior to May 15, 2015 [Member]</t>
  </si>
  <si>
    <t>Redemption with net proceeds from equity offerings as percentage of original principal (percent)</t>
  </si>
  <si>
    <t>Senior Notes [Member] | Minimum [Member]</t>
  </si>
  <si>
    <t>Percentage of original principal amount outstanding after redemption from equity offerings (percent)</t>
  </si>
  <si>
    <t>30 days</t>
  </si>
  <si>
    <t>Senior Notes [Member] | 9% Senior Unsecured Notes Due 2018 [Member]</t>
  </si>
  <si>
    <t>Interest rate (percent)</t>
  </si>
  <si>
    <t>Proceeds from issuance of debt</t>
  </si>
  <si>
    <t>Senior Notes [Member] | 9% Senior Unsecured Notes Due 2018 [Member] | Carrying Value [Member] | Level 2 [Member]</t>
  </si>
  <si>
    <t>Senior Notes [Member] | 9% Senior Unsecured Notes Due 2018 [Member] | Estimated Fair Value [Member] | Level 2 [Member]</t>
  </si>
  <si>
    <t>Senior Notes [Member] | Amended Credit Agreement [Member]</t>
  </si>
  <si>
    <t>Debt Instrument, Number of Days within Which Asset Sale Cash Must be Used to Repay Initial Term Loan</t>
  </si>
  <si>
    <t>5 days</t>
  </si>
  <si>
    <t>Debt Instrument, Number of Days to Use Proceeds to Purchase Assets Used in the Business, To Not Require Repayment of Initial Term Loan</t>
  </si>
  <si>
    <t>548 days</t>
  </si>
  <si>
    <t>Debt Instrument, Number of Days to Use Proceeds to Enter into a Binding Commitment to Purchase Assets Used in the Business, To Not Require Repayment of Initial Term Loan After the Initial Term</t>
  </si>
  <si>
    <t>Senior Notes [Member] | Term Loan Due 2017 [Member]</t>
  </si>
  <si>
    <t>Debt Instrument, Interest Rate, Stated Percentage Rate Range, Minimum</t>
  </si>
  <si>
    <t>Senior Notes [Member] | Term Loan Due 2017 [Member] | LIBOR [Member]</t>
  </si>
  <si>
    <t>Interest margin (percent)</t>
  </si>
  <si>
    <t>Senior Notes [Member] | Term Loan Due 2017 [Member] | Carrying Value [Member]</t>
  </si>
  <si>
    <t>Senior Notes [Member] | Term Loan Due 2017 [Member] | Estimated Fair Value [Member]</t>
  </si>
  <si>
    <t>Senior Notes [Member] | Term Loan Due 2017 [Member] | Total net leverage ratio greater than 4.00 to 1.00 [Member]</t>
  </si>
  <si>
    <t>Mandatory prepayments as a percentage of entity's excess cash flow</t>
  </si>
  <si>
    <t>Senior Notes [Member] | Term Loan Due 2017 [Member] | Total net leverage ratio greater than 4.00 to 1.00 [Member] | Minimum [Member]</t>
  </si>
  <si>
    <t>Total net leverage ratio</t>
  </si>
  <si>
    <t>Senior Notes [Member] | Term Loan Due 2017 [Member] | Total net leverage ratio greater than 3.00 to 1.00 but less than or equal to 4.00 to 1.00 [Member]</t>
  </si>
  <si>
    <t>Senior Notes [Member] | Term Loan Due 2017 [Member] | Total net leverage ratio greater than 3.00 to 1.00 but less than or equal to 4.00 to 1.00 [Member] | Maximum [Member]</t>
  </si>
  <si>
    <t>Senior Notes [Member] | Term Loan Due 2017 [Member] | Total net leverage ratio greater than 3.00 to 1.00 but less than or equal to 4.00 to 1.00 [Member] | Minimum [Member]</t>
  </si>
  <si>
    <t>Senior Notes [Member] | Term Loan Due 2017 [Member] | Total net leverage ratio less than or equal to 3.00 to 1.00 [Member]</t>
  </si>
  <si>
    <t>Secured Debt [Member]</t>
  </si>
  <si>
    <t>Revolving Credit Facility [Member]</t>
  </si>
  <si>
    <t>Line of Credit Facility, Remaining Borrowing Capacity</t>
  </si>
  <si>
    <t>Revolving Credit Facility [Member] | Total net leverage ratio greater than 3.50 to 1.00 [Member]</t>
  </si>
  <si>
    <t>Unused capacity commitment fee percentage</t>
  </si>
  <si>
    <t>Revolving Credit Facility [Member] | Total net leverage ratio greater than 3.50 to 1.00 [Member] | Maximum [Member]</t>
  </si>
  <si>
    <t>Revolving Credit Facility [Member] | Total net leverage ratio less than or Equal to 3.50 to 1.00 [Member]</t>
  </si>
  <si>
    <t>Revolving Credit Facility [Member] | Total net leverage ratio less than or Equal to 3.50 to 1.00 [Member] | Minimum [Member]</t>
  </si>
  <si>
    <t>Senior Debt Obligations [Member]</t>
  </si>
  <si>
    <t>Change of control, percentage of voting interests acquired (percent)</t>
  </si>
  <si>
    <t>Income Taxes-Narrative (Details) (USD $)</t>
  </si>
  <si>
    <t>Jun. 30, 2014</t>
  </si>
  <si>
    <t>Deferred Tax Assets, Valuation Allowance</t>
  </si>
  <si>
    <t>Income Tax Expense (Benefit)</t>
  </si>
  <si>
    <t>Share-based Compensation (Details) (USD $)</t>
  </si>
  <si>
    <t>In Millions, except Share data, unless otherwise specified</t>
  </si>
  <si>
    <t>Outstanding and Non-Vested, Weighted Average Grant Date Fair Value Per Share (in dollars per share)</t>
  </si>
  <si>
    <t>Common Stock shares or potential shares outstanding</t>
  </si>
  <si>
    <t>Shares available for future issuance</t>
  </si>
  <si>
    <t>Share-based compensation liability</t>
  </si>
  <si>
    <t>Outstanding, Shares</t>
  </si>
  <si>
    <t>Balance at the beginning of the period (shares)</t>
  </si>
  <si>
    <t>Granted (shares)</t>
  </si>
  <si>
    <t>Vested (shares)</t>
  </si>
  <si>
    <t>Forfeited (shares)</t>
  </si>
  <si>
    <t>Balance at the end of the period (shares)</t>
  </si>
  <si>
    <t>Outstanding, Weighted Average Exercise Price Per Share (in dollars per share)</t>
  </si>
  <si>
    <t>Balance at the beginning of the period (usd per share)</t>
  </si>
  <si>
    <t>Granted (usd per share)</t>
  </si>
  <si>
    <t>Vested (usd per share)</t>
  </si>
  <si>
    <t>Forfeited (usd per share)</t>
  </si>
  <si>
    <t>Balance at the end of the period (usd per share)</t>
  </si>
  <si>
    <t>Non-Vested, Shares</t>
  </si>
  <si>
    <t>Outstanding and Non-Vested, Shares</t>
  </si>
  <si>
    <t>Commitments and Contingencies (Details) (USD $)</t>
  </si>
  <si>
    <t>Apr. 21, 2015</t>
  </si>
  <si>
    <t>Commitments and contingencies</t>
  </si>
  <si>
    <t>Property and Casualty Insurance, Aggregate Amount, Network Liability Coverage</t>
  </si>
  <si>
    <t>Expense Related to Network Security Breach</t>
  </si>
  <si>
    <t>Inflation rate (percent)</t>
  </si>
  <si>
    <t>Discount rate (percent)</t>
  </si>
  <si>
    <t>Lessee Leasing Arrangements, Operating Leases, Term of Extension Period</t>
  </si>
  <si>
    <t>25 years</t>
  </si>
  <si>
    <t>Clarke County Development Corporation v Affinity Gaming [Member] | Clarke County Development Corp. [Member] | Subsequent Event [Member]</t>
  </si>
  <si>
    <t>Loss Contingency, Period in Which to File Notice of Appeal</t>
  </si>
  <si>
    <t>Chartwell Advisory Group, Ltd v Flamingo Gaming LLC [Member]</t>
  </si>
  <si>
    <t>Estimate of possible loss</t>
  </si>
  <si>
    <t>Commitments and Contingencies Commitments and Contingencies - Environmental Remediation (Details) (USD $)</t>
  </si>
  <si>
    <t>In Millions, unless otherwise specified</t>
  </si>
  <si>
    <t>43 Months Ended</t>
  </si>
  <si>
    <t>Number of Years Ago that the Gas Station Contaminated the Soil</t>
  </si>
  <si>
    <t>Environmental remediation expense</t>
  </si>
  <si>
    <t>Insurance Recoveries</t>
  </si>
  <si>
    <t>Property and Casualty Insurance, Amount of Coverage</t>
  </si>
  <si>
    <t>Commitments and Contingencies - Asset Obligations (Details) (USD $)</t>
  </si>
  <si>
    <t>12 Months Ended</t>
  </si>
  <si>
    <t>Asset Retirement Obligation [Roll Forward]</t>
  </si>
  <si>
    <t>Segment Information (Details) (USD $)</t>
  </si>
  <si>
    <t>Segment Reporting Information, Revenue for Reportable Segment [Abstract]</t>
  </si>
  <si>
    <t>Revenues</t>
  </si>
  <si>
    <t>Reconciliation of Operating Profit (Loss) from Segments to Consolidated [Abstract]</t>
  </si>
  <si>
    <t>Assets</t>
  </si>
  <si>
    <t>Operating Segments [Member]</t>
  </si>
  <si>
    <t>Corporate and other [Member]</t>
  </si>
  <si>
    <t>Condensed Consolidated Guarantor Data - Balance Sheet (Details) (USD $)</t>
  </si>
  <si>
    <t>Dec. 31, 2013</t>
  </si>
  <si>
    <t>Liabilities and Owners' equity</t>
  </si>
  <si>
    <t>Other Equity</t>
  </si>
  <si>
    <t>Affinity Gaming, LLC [Member]</t>
  </si>
  <si>
    <t>Affinity Gaming Finance Corp. [Member]</t>
  </si>
  <si>
    <t>Guarantor Subsidiaries [Member]</t>
  </si>
  <si>
    <t>Consolidating/Eliminating Member]</t>
  </si>
  <si>
    <t>Condensed Consolidated Guarantor Data - Statement of Operations (Details) (USD $)</t>
  </si>
  <si>
    <t>Revenues [Abstract]</t>
  </si>
  <si>
    <t>Operating Expenses [Abstract]</t>
  </si>
  <si>
    <t>Other Income and Expenses [Abstract]</t>
  </si>
  <si>
    <t>Income (loss) from equity investments in subsidiaries</t>
  </si>
  <si>
    <t>Condensed Consolidated Guarantor Data - Cash Flows (Details) (USD $)</t>
  </si>
  <si>
    <t>Guarantor Obligations [Line Items]</t>
  </si>
  <si>
    <t>Net cash provided by (used in) operating activities</t>
  </si>
  <si>
    <t>Payments for Repurchase of Other Equity</t>
  </si>
  <si>
    <t>Subsequent Events (Details) (Subsequent Event [Member], Z Capital Partners, L.L.C. [Member], USD $)</t>
  </si>
  <si>
    <t>Apr. 03, 2015</t>
  </si>
  <si>
    <t>Subsequent Event [Member] | Z Capital Partners, L.L.C. [Member]</t>
  </si>
  <si>
    <t>Subsequent Event [Line Items]</t>
  </si>
  <si>
    <t>Business acquisition, share price off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11"/>
      <color theme="1"/>
      <name val="Times New Roman"/>
      <family val="1"/>
    </font>
    <font>
      <b/>
      <sz val="11"/>
      <color theme="1"/>
      <name val="Inherit"/>
    </font>
    <font>
      <b/>
      <sz val="9"/>
      <color theme="1"/>
      <name val="Inherit"/>
    </font>
    <font>
      <u/>
      <sz val="11"/>
      <color theme="1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17" fontId="19" fillId="33" borderId="11" xfId="0" applyNumberFormat="1" applyFont="1" applyFill="1" applyBorder="1" applyAlignment="1">
      <alignment horizontal="center" wrapText="1"/>
    </xf>
    <xf numFmtId="17" fontId="19" fillId="33" borderId="0" xfId="0" applyNumberFormat="1" applyFont="1" applyFill="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16" fontId="19" fillId="0" borderId="0" xfId="0" applyNumberFormat="1" applyFont="1" applyAlignment="1">
      <alignment horizontal="center" wrapText="1"/>
    </xf>
    <xf numFmtId="3" fontId="19" fillId="0" borderId="0" xfId="0" applyNumberFormat="1" applyFont="1" applyAlignment="1">
      <alignment horizontal="right" wrapText="1"/>
    </xf>
    <xf numFmtId="16"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wrapText="1" indent="2"/>
    </xf>
    <xf numFmtId="3" fontId="19" fillId="0" borderId="14" xfId="0" applyNumberFormat="1" applyFont="1" applyBorder="1" applyAlignment="1">
      <alignment horizontal="right" wrapText="1"/>
    </xf>
    <xf numFmtId="0" fontId="19" fillId="0" borderId="14" xfId="0" applyFont="1" applyBorder="1" applyAlignment="1">
      <alignment wrapText="1"/>
    </xf>
    <xf numFmtId="0" fontId="19" fillId="33" borderId="12" xfId="0" applyFont="1" applyFill="1" applyBorder="1" applyAlignment="1">
      <alignment horizontal="right" wrapText="1"/>
    </xf>
    <xf numFmtId="0" fontId="19" fillId="0" borderId="14"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20" fillId="33" borderId="0" xfId="0" applyFont="1" applyFill="1" applyAlignment="1">
      <alignment horizontal="left" wrapText="1"/>
    </xf>
    <xf numFmtId="0" fontId="20" fillId="0" borderId="11"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12" xfId="0" applyFont="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wrapText="1"/>
    </xf>
    <xf numFmtId="0" fontId="19" fillId="33" borderId="16" xfId="0" applyFont="1" applyFill="1" applyBorder="1" applyAlignment="1">
      <alignmen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3" fontId="19" fillId="33" borderId="14"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2" xfId="0" applyFont="1" applyBorder="1" applyAlignment="1">
      <alignment horizontal="right" wrapText="1"/>
    </xf>
    <xf numFmtId="0" fontId="19" fillId="0" borderId="16" xfId="0" applyFont="1" applyBorder="1" applyAlignment="1">
      <alignment wrapText="1"/>
    </xf>
    <xf numFmtId="0" fontId="19" fillId="0" borderId="12" xfId="0" applyFont="1" applyBorder="1" applyAlignment="1">
      <alignment horizontal="left" wrapText="1"/>
    </xf>
    <xf numFmtId="0" fontId="19" fillId="0" borderId="0" xfId="0" applyFont="1" applyAlignment="1">
      <alignment horizontal="left" wrapText="1" indent="4"/>
    </xf>
    <xf numFmtId="3" fontId="19" fillId="0" borderId="0" xfId="0" applyNumberFormat="1" applyFont="1" applyBorder="1" applyAlignment="1">
      <alignment horizontal="right" wrapText="1"/>
    </xf>
    <xf numFmtId="0" fontId="19" fillId="0" borderId="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center" wrapText="1"/>
    </xf>
    <xf numFmtId="0" fontId="20" fillId="0" borderId="17" xfId="0" applyFont="1" applyBorder="1" applyAlignment="1">
      <alignment horizontal="center" wrapText="1"/>
    </xf>
    <xf numFmtId="15" fontId="19" fillId="33" borderId="0" xfId="0" applyNumberFormat="1" applyFont="1" applyFill="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19" fillId="0" borderId="11"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0" borderId="15"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wrapText="1" indent="3"/>
    </xf>
    <xf numFmtId="0" fontId="19" fillId="0" borderId="15" xfId="0" applyFont="1" applyBorder="1" applyAlignment="1">
      <alignment horizontal="right" wrapText="1"/>
    </xf>
    <xf numFmtId="0" fontId="19" fillId="0" borderId="0" xfId="0" applyFont="1" applyAlignment="1">
      <alignment horizontal="left" wrapText="1" indent="3"/>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17"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19" fillId="33" borderId="0" xfId="0" applyFont="1" applyFill="1" applyAlignment="1">
      <alignment horizontal="left" wrapText="1" indent="4"/>
    </xf>
    <xf numFmtId="0" fontId="19" fillId="0" borderId="10" xfId="0" applyFont="1" applyBorder="1" applyAlignment="1">
      <alignment wrapText="1"/>
    </xf>
    <xf numFmtId="0" fontId="28" fillId="0" borderId="0" xfId="42" applyAlignment="1">
      <alignment horizontal="left" wrapText="1"/>
    </xf>
    <xf numFmtId="15" fontId="21" fillId="0" borderId="0" xfId="0" applyNumberFormat="1"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ht="15" customHeight="1">
      <c r="A1" s="8" t="s">
        <v>0</v>
      </c>
      <c r="B1" s="1" t="s">
        <v>1</v>
      </c>
      <c r="C1" s="1"/>
    </row>
    <row r="2" spans="1:3">
      <c r="A2" s="8"/>
      <c r="B2" s="1" t="s">
        <v>2</v>
      </c>
      <c r="C2" s="2">
        <v>42136</v>
      </c>
    </row>
    <row r="3" spans="1:3">
      <c r="A3" s="4" t="s">
        <v>3</v>
      </c>
      <c r="B3" s="5"/>
      <c r="C3" s="5"/>
    </row>
    <row r="4" spans="1:3">
      <c r="A4" s="3" t="s">
        <v>4</v>
      </c>
      <c r="B4" s="5" t="s">
        <v>5</v>
      </c>
      <c r="C4" s="5"/>
    </row>
    <row r="5" spans="1:3">
      <c r="A5" s="3" t="s">
        <v>6</v>
      </c>
      <c r="B5" s="5">
        <v>149926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03155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6" width="23.42578125" customWidth="1"/>
    <col min="7" max="7" width="5" customWidth="1"/>
    <col min="8" max="8" width="16.85546875" customWidth="1"/>
    <col min="9" max="9" width="4" customWidth="1"/>
    <col min="10" max="10" width="23.42578125" customWidth="1"/>
    <col min="11" max="11" width="5" customWidth="1"/>
    <col min="12" max="12" width="19.42578125" customWidth="1"/>
    <col min="13" max="14" width="23.42578125" customWidth="1"/>
    <col min="15" max="15" width="5" customWidth="1"/>
    <col min="16" max="16" width="19.42578125" customWidth="1"/>
    <col min="17" max="18" width="23.42578125" customWidth="1"/>
    <col min="19" max="19" width="5" customWidth="1"/>
    <col min="20" max="20" width="15.7109375" customWidth="1"/>
    <col min="21" max="21" width="4" customWidth="1"/>
    <col min="22" max="22" width="23.42578125" customWidth="1"/>
    <col min="23" max="23" width="5" customWidth="1"/>
    <col min="24" max="24" width="19.42578125" customWidth="1"/>
    <col min="25" max="25" width="23.42578125" customWidth="1"/>
  </cols>
  <sheetData>
    <row r="1" spans="1:25" ht="15" customHeight="1">
      <c r="A1" s="8" t="s">
        <v>1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64</v>
      </c>
      <c r="B3" s="57"/>
      <c r="C3" s="57"/>
      <c r="D3" s="57"/>
      <c r="E3" s="57"/>
      <c r="F3" s="57"/>
      <c r="G3" s="57"/>
      <c r="H3" s="57"/>
      <c r="I3" s="57"/>
      <c r="J3" s="57"/>
      <c r="K3" s="57"/>
      <c r="L3" s="57"/>
      <c r="M3" s="57"/>
      <c r="N3" s="57"/>
      <c r="O3" s="57"/>
      <c r="P3" s="57"/>
      <c r="Q3" s="57"/>
      <c r="R3" s="57"/>
      <c r="S3" s="57"/>
      <c r="T3" s="57"/>
      <c r="U3" s="57"/>
      <c r="V3" s="57"/>
      <c r="W3" s="57"/>
      <c r="X3" s="57"/>
      <c r="Y3" s="57"/>
    </row>
    <row r="4" spans="1:25" ht="25.5" customHeight="1">
      <c r="A4" s="15" t="s">
        <v>163</v>
      </c>
      <c r="B4" s="26" t="s">
        <v>165</v>
      </c>
      <c r="C4" s="26"/>
      <c r="D4" s="26"/>
      <c r="E4" s="26"/>
      <c r="F4" s="26"/>
      <c r="G4" s="26"/>
      <c r="H4" s="26"/>
      <c r="I4" s="26"/>
      <c r="J4" s="26"/>
      <c r="K4" s="26"/>
      <c r="L4" s="26"/>
      <c r="M4" s="26"/>
      <c r="N4" s="26"/>
      <c r="O4" s="26"/>
      <c r="P4" s="26"/>
      <c r="Q4" s="26"/>
      <c r="R4" s="26"/>
      <c r="S4" s="26"/>
      <c r="T4" s="26"/>
      <c r="U4" s="26"/>
      <c r="V4" s="26"/>
      <c r="W4" s="26"/>
      <c r="X4" s="26"/>
      <c r="Y4" s="26"/>
    </row>
    <row r="5" spans="1:25">
      <c r="A5" s="15"/>
      <c r="B5" s="26"/>
      <c r="C5" s="26"/>
      <c r="D5" s="26"/>
      <c r="E5" s="26"/>
      <c r="F5" s="26"/>
      <c r="G5" s="26"/>
      <c r="H5" s="26"/>
      <c r="I5" s="26"/>
      <c r="J5" s="26"/>
      <c r="K5" s="26"/>
      <c r="L5" s="26"/>
      <c r="M5" s="26"/>
      <c r="N5" s="26"/>
      <c r="O5" s="26"/>
      <c r="P5" s="26"/>
      <c r="Q5" s="26"/>
      <c r="R5" s="26"/>
      <c r="S5" s="26"/>
      <c r="T5" s="26"/>
      <c r="U5" s="26"/>
      <c r="V5" s="26"/>
      <c r="W5" s="26"/>
      <c r="X5" s="26"/>
      <c r="Y5" s="26"/>
    </row>
    <row r="6" spans="1:25">
      <c r="A6" s="15"/>
      <c r="B6" s="26" t="s">
        <v>166</v>
      </c>
      <c r="C6" s="26"/>
      <c r="D6" s="26"/>
      <c r="E6" s="26"/>
      <c r="F6" s="26"/>
      <c r="G6" s="26"/>
      <c r="H6" s="26"/>
      <c r="I6" s="26"/>
      <c r="J6" s="26"/>
      <c r="K6" s="26"/>
      <c r="L6" s="26"/>
      <c r="M6" s="26"/>
      <c r="N6" s="26"/>
      <c r="O6" s="26"/>
      <c r="P6" s="26"/>
      <c r="Q6" s="26"/>
      <c r="R6" s="26"/>
      <c r="S6" s="26"/>
      <c r="T6" s="26"/>
      <c r="U6" s="26"/>
      <c r="V6" s="26"/>
      <c r="W6" s="26"/>
      <c r="X6" s="26"/>
      <c r="Y6" s="26"/>
    </row>
    <row r="7" spans="1:25">
      <c r="A7" s="15"/>
      <c r="B7" s="25"/>
      <c r="C7" s="25"/>
      <c r="D7" s="25"/>
      <c r="E7" s="25"/>
      <c r="F7" s="25"/>
      <c r="G7" s="25"/>
      <c r="H7" s="25"/>
      <c r="I7" s="25"/>
      <c r="J7" s="25"/>
      <c r="K7" s="25"/>
      <c r="L7" s="25"/>
      <c r="M7" s="25"/>
      <c r="N7" s="25"/>
      <c r="O7" s="25"/>
      <c r="P7" s="25"/>
      <c r="Q7" s="25"/>
      <c r="R7" s="25"/>
      <c r="S7" s="25"/>
      <c r="T7" s="25"/>
      <c r="U7" s="25"/>
      <c r="V7" s="25"/>
      <c r="W7" s="25"/>
      <c r="X7" s="25"/>
      <c r="Y7" s="25"/>
    </row>
    <row r="8" spans="1:25">
      <c r="A8" s="15"/>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5"/>
      <c r="B9" s="12"/>
      <c r="C9" s="28" t="s">
        <v>167</v>
      </c>
      <c r="D9" s="28"/>
      <c r="E9" s="28"/>
      <c r="F9" s="28"/>
      <c r="G9" s="28"/>
      <c r="H9" s="28"/>
      <c r="I9" s="28"/>
      <c r="J9" s="28"/>
      <c r="K9" s="28"/>
      <c r="L9" s="28"/>
      <c r="M9" s="28"/>
      <c r="N9" s="12"/>
      <c r="O9" s="28" t="s">
        <v>147</v>
      </c>
      <c r="P9" s="28"/>
      <c r="Q9" s="28"/>
      <c r="R9" s="28"/>
      <c r="S9" s="28"/>
      <c r="T9" s="28"/>
      <c r="U9" s="28"/>
      <c r="V9" s="28"/>
      <c r="W9" s="28"/>
      <c r="X9" s="28"/>
      <c r="Y9" s="28"/>
    </row>
    <row r="10" spans="1:25" ht="15.75" thickTop="1">
      <c r="A10" s="15"/>
      <c r="B10" s="26"/>
      <c r="C10" s="59" t="s">
        <v>168</v>
      </c>
      <c r="D10" s="59"/>
      <c r="E10" s="59"/>
      <c r="F10" s="60"/>
      <c r="G10" s="59" t="s">
        <v>169</v>
      </c>
      <c r="H10" s="59"/>
      <c r="I10" s="59"/>
      <c r="J10" s="60"/>
      <c r="K10" s="59" t="s">
        <v>171</v>
      </c>
      <c r="L10" s="59"/>
      <c r="M10" s="59"/>
      <c r="N10" s="26"/>
      <c r="O10" s="59" t="s">
        <v>168</v>
      </c>
      <c r="P10" s="59"/>
      <c r="Q10" s="59"/>
      <c r="R10" s="60"/>
      <c r="S10" s="59" t="s">
        <v>169</v>
      </c>
      <c r="T10" s="59"/>
      <c r="U10" s="59"/>
      <c r="V10" s="60"/>
      <c r="W10" s="59" t="s">
        <v>171</v>
      </c>
      <c r="X10" s="59"/>
      <c r="Y10" s="59"/>
    </row>
    <row r="11" spans="1:25" ht="15.75" thickBot="1">
      <c r="A11" s="15"/>
      <c r="B11" s="26"/>
      <c r="C11" s="28"/>
      <c r="D11" s="28"/>
      <c r="E11" s="28"/>
      <c r="F11" s="26"/>
      <c r="G11" s="28" t="s">
        <v>170</v>
      </c>
      <c r="H11" s="28"/>
      <c r="I11" s="28"/>
      <c r="J11" s="26"/>
      <c r="K11" s="28"/>
      <c r="L11" s="28"/>
      <c r="M11" s="28"/>
      <c r="N11" s="26"/>
      <c r="O11" s="28"/>
      <c r="P11" s="28"/>
      <c r="Q11" s="28"/>
      <c r="R11" s="26"/>
      <c r="S11" s="28" t="s">
        <v>170</v>
      </c>
      <c r="T11" s="28"/>
      <c r="U11" s="28"/>
      <c r="V11" s="26"/>
      <c r="W11" s="28"/>
      <c r="X11" s="28"/>
      <c r="Y11" s="28"/>
    </row>
    <row r="12" spans="1:25" ht="15.75" thickTop="1">
      <c r="A12" s="15"/>
      <c r="B12" s="58" t="s">
        <v>172</v>
      </c>
      <c r="C12" s="37"/>
      <c r="D12" s="37"/>
      <c r="E12" s="37"/>
      <c r="F12" s="21"/>
      <c r="G12" s="37"/>
      <c r="H12" s="37"/>
      <c r="I12" s="37"/>
      <c r="J12" s="21"/>
      <c r="K12" s="37"/>
      <c r="L12" s="37"/>
      <c r="M12" s="37"/>
      <c r="N12" s="21"/>
      <c r="O12" s="37"/>
      <c r="P12" s="37"/>
      <c r="Q12" s="37"/>
      <c r="R12" s="21"/>
      <c r="S12" s="37"/>
      <c r="T12" s="37"/>
      <c r="U12" s="37"/>
      <c r="V12" s="21"/>
      <c r="W12" s="37"/>
      <c r="X12" s="37"/>
      <c r="Y12" s="37"/>
    </row>
    <row r="13" spans="1:25">
      <c r="A13" s="15"/>
      <c r="B13" s="49" t="s">
        <v>173</v>
      </c>
      <c r="C13" s="39" t="s">
        <v>149</v>
      </c>
      <c r="D13" s="41">
        <v>12164</v>
      </c>
      <c r="E13" s="26"/>
      <c r="F13" s="26"/>
      <c r="G13" s="39" t="s">
        <v>149</v>
      </c>
      <c r="H13" s="45" t="s">
        <v>174</v>
      </c>
      <c r="I13" s="39" t="s">
        <v>160</v>
      </c>
      <c r="J13" s="26"/>
      <c r="K13" s="39" t="s">
        <v>149</v>
      </c>
      <c r="L13" s="41">
        <v>5082</v>
      </c>
      <c r="M13" s="26"/>
      <c r="N13" s="26"/>
      <c r="O13" s="39" t="s">
        <v>149</v>
      </c>
      <c r="P13" s="41">
        <v>12164</v>
      </c>
      <c r="Q13" s="26"/>
      <c r="R13" s="26"/>
      <c r="S13" s="39" t="s">
        <v>149</v>
      </c>
      <c r="T13" s="45" t="s">
        <v>175</v>
      </c>
      <c r="U13" s="39" t="s">
        <v>160</v>
      </c>
      <c r="V13" s="26"/>
      <c r="W13" s="39" t="s">
        <v>149</v>
      </c>
      <c r="X13" s="41">
        <v>5583</v>
      </c>
      <c r="Y13" s="26"/>
    </row>
    <row r="14" spans="1:25">
      <c r="A14" s="15"/>
      <c r="B14" s="49"/>
      <c r="C14" s="39"/>
      <c r="D14" s="41"/>
      <c r="E14" s="26"/>
      <c r="F14" s="26"/>
      <c r="G14" s="39"/>
      <c r="H14" s="45"/>
      <c r="I14" s="39"/>
      <c r="J14" s="26"/>
      <c r="K14" s="39"/>
      <c r="L14" s="41"/>
      <c r="M14" s="26"/>
      <c r="N14" s="26"/>
      <c r="O14" s="39"/>
      <c r="P14" s="41"/>
      <c r="Q14" s="26"/>
      <c r="R14" s="26"/>
      <c r="S14" s="39"/>
      <c r="T14" s="45"/>
      <c r="U14" s="39"/>
      <c r="V14" s="26"/>
      <c r="W14" s="39"/>
      <c r="X14" s="41"/>
      <c r="Y14" s="26"/>
    </row>
    <row r="15" spans="1:25">
      <c r="A15" s="15"/>
      <c r="B15" s="61" t="s">
        <v>176</v>
      </c>
      <c r="C15" s="43">
        <v>2982</v>
      </c>
      <c r="D15" s="43"/>
      <c r="E15" s="32"/>
      <c r="F15" s="32"/>
      <c r="G15" s="62" t="s">
        <v>177</v>
      </c>
      <c r="H15" s="62"/>
      <c r="I15" s="29" t="s">
        <v>160</v>
      </c>
      <c r="J15" s="32"/>
      <c r="K15" s="62">
        <v>958</v>
      </c>
      <c r="L15" s="62"/>
      <c r="M15" s="32"/>
      <c r="N15" s="32"/>
      <c r="O15" s="43">
        <v>2982</v>
      </c>
      <c r="P15" s="43"/>
      <c r="Q15" s="32"/>
      <c r="R15" s="32"/>
      <c r="S15" s="62" t="s">
        <v>178</v>
      </c>
      <c r="T15" s="62"/>
      <c r="U15" s="29" t="s">
        <v>160</v>
      </c>
      <c r="V15" s="32"/>
      <c r="W15" s="43">
        <v>1083</v>
      </c>
      <c r="X15" s="43"/>
      <c r="Y15" s="32"/>
    </row>
    <row r="16" spans="1:25" ht="15.75" thickBot="1">
      <c r="A16" s="15"/>
      <c r="B16" s="61"/>
      <c r="C16" s="47"/>
      <c r="D16" s="47"/>
      <c r="E16" s="48"/>
      <c r="F16" s="32"/>
      <c r="G16" s="52"/>
      <c r="H16" s="52"/>
      <c r="I16" s="63"/>
      <c r="J16" s="32"/>
      <c r="K16" s="52"/>
      <c r="L16" s="52"/>
      <c r="M16" s="48"/>
      <c r="N16" s="32"/>
      <c r="O16" s="47"/>
      <c r="P16" s="47"/>
      <c r="Q16" s="48"/>
      <c r="R16" s="32"/>
      <c r="S16" s="52"/>
      <c r="T16" s="52"/>
      <c r="U16" s="63"/>
      <c r="V16" s="32"/>
      <c r="W16" s="47"/>
      <c r="X16" s="47"/>
      <c r="Y16" s="48"/>
    </row>
    <row r="17" spans="1:25">
      <c r="A17" s="15"/>
      <c r="B17" s="26"/>
      <c r="C17" s="53" t="s">
        <v>149</v>
      </c>
      <c r="D17" s="50">
        <v>15146</v>
      </c>
      <c r="E17" s="51"/>
      <c r="F17" s="26"/>
      <c r="G17" s="53" t="s">
        <v>149</v>
      </c>
      <c r="H17" s="67" t="s">
        <v>179</v>
      </c>
      <c r="I17" s="53" t="s">
        <v>160</v>
      </c>
      <c r="J17" s="26"/>
      <c r="K17" s="53" t="s">
        <v>149</v>
      </c>
      <c r="L17" s="50">
        <v>6040</v>
      </c>
      <c r="M17" s="51"/>
      <c r="N17" s="26"/>
      <c r="O17" s="53" t="s">
        <v>149</v>
      </c>
      <c r="P17" s="50">
        <v>15146</v>
      </c>
      <c r="Q17" s="51"/>
      <c r="R17" s="26"/>
      <c r="S17" s="53" t="s">
        <v>149</v>
      </c>
      <c r="T17" s="67" t="s">
        <v>180</v>
      </c>
      <c r="U17" s="53" t="s">
        <v>160</v>
      </c>
      <c r="V17" s="26"/>
      <c r="W17" s="53" t="s">
        <v>149</v>
      </c>
      <c r="X17" s="50">
        <v>6666</v>
      </c>
      <c r="Y17" s="51"/>
    </row>
    <row r="18" spans="1:25" ht="15.75" thickBot="1">
      <c r="A18" s="15"/>
      <c r="B18" s="26"/>
      <c r="C18" s="64"/>
      <c r="D18" s="65"/>
      <c r="E18" s="66"/>
      <c r="F18" s="26"/>
      <c r="G18" s="54"/>
      <c r="H18" s="68"/>
      <c r="I18" s="54"/>
      <c r="J18" s="26"/>
      <c r="K18" s="64"/>
      <c r="L18" s="65"/>
      <c r="M18" s="66"/>
      <c r="N18" s="26"/>
      <c r="O18" s="64"/>
      <c r="P18" s="65"/>
      <c r="Q18" s="66"/>
      <c r="R18" s="26"/>
      <c r="S18" s="54"/>
      <c r="T18" s="68"/>
      <c r="U18" s="54"/>
      <c r="V18" s="26"/>
      <c r="W18" s="64"/>
      <c r="X18" s="65"/>
      <c r="Y18" s="66"/>
    </row>
    <row r="19" spans="1:25" ht="15.75" thickTop="1">
      <c r="A19" s="15"/>
      <c r="B19" s="58" t="s">
        <v>181</v>
      </c>
      <c r="C19" s="69"/>
      <c r="D19" s="69"/>
      <c r="E19" s="69"/>
      <c r="F19" s="21"/>
      <c r="G19" s="70"/>
      <c r="H19" s="70"/>
      <c r="I19" s="70"/>
      <c r="J19" s="21"/>
      <c r="K19" s="69"/>
      <c r="L19" s="69"/>
      <c r="M19" s="69"/>
      <c r="N19" s="21"/>
      <c r="O19" s="69"/>
      <c r="P19" s="69"/>
      <c r="Q19" s="69"/>
      <c r="R19" s="21"/>
      <c r="S19" s="70"/>
      <c r="T19" s="70"/>
      <c r="U19" s="70"/>
      <c r="V19" s="21"/>
      <c r="W19" s="69"/>
      <c r="X19" s="69"/>
      <c r="Y19" s="69"/>
    </row>
    <row r="20" spans="1:25">
      <c r="A20" s="15"/>
      <c r="B20" s="49" t="s">
        <v>182</v>
      </c>
      <c r="C20" s="39" t="s">
        <v>149</v>
      </c>
      <c r="D20" s="41">
        <v>110646</v>
      </c>
      <c r="E20" s="26"/>
      <c r="F20" s="26"/>
      <c r="G20" s="26"/>
      <c r="H20" s="26"/>
      <c r="I20" s="26"/>
      <c r="J20" s="26"/>
      <c r="K20" s="39" t="s">
        <v>149</v>
      </c>
      <c r="L20" s="41">
        <v>110646</v>
      </c>
      <c r="M20" s="26"/>
      <c r="N20" s="26"/>
      <c r="O20" s="39" t="s">
        <v>149</v>
      </c>
      <c r="P20" s="41">
        <v>110646</v>
      </c>
      <c r="Q20" s="26"/>
      <c r="R20" s="26"/>
      <c r="S20" s="26"/>
      <c r="T20" s="26"/>
      <c r="U20" s="26"/>
      <c r="V20" s="26"/>
      <c r="W20" s="39" t="s">
        <v>149</v>
      </c>
      <c r="X20" s="41">
        <v>110646</v>
      </c>
      <c r="Y20" s="26"/>
    </row>
    <row r="21" spans="1:25">
      <c r="A21" s="15"/>
      <c r="B21" s="49"/>
      <c r="C21" s="39"/>
      <c r="D21" s="41"/>
      <c r="E21" s="26"/>
      <c r="F21" s="26"/>
      <c r="G21" s="26"/>
      <c r="H21" s="26"/>
      <c r="I21" s="26"/>
      <c r="J21" s="26"/>
      <c r="K21" s="39"/>
      <c r="L21" s="41"/>
      <c r="M21" s="26"/>
      <c r="N21" s="26"/>
      <c r="O21" s="39"/>
      <c r="P21" s="41"/>
      <c r="Q21" s="26"/>
      <c r="R21" s="26"/>
      <c r="S21" s="26"/>
      <c r="T21" s="26"/>
      <c r="U21" s="26"/>
      <c r="V21" s="26"/>
      <c r="W21" s="39"/>
      <c r="X21" s="41"/>
      <c r="Y21" s="26"/>
    </row>
    <row r="22" spans="1:25">
      <c r="A22" s="15"/>
      <c r="B22" s="61" t="s">
        <v>183</v>
      </c>
      <c r="C22" s="43">
        <v>9231</v>
      </c>
      <c r="D22" s="43"/>
      <c r="E22" s="32"/>
      <c r="F22" s="32"/>
      <c r="G22" s="32"/>
      <c r="H22" s="32"/>
      <c r="I22" s="32"/>
      <c r="J22" s="32"/>
      <c r="K22" s="43">
        <v>9231</v>
      </c>
      <c r="L22" s="43"/>
      <c r="M22" s="32"/>
      <c r="N22" s="32"/>
      <c r="O22" s="43">
        <v>9231</v>
      </c>
      <c r="P22" s="43"/>
      <c r="Q22" s="32"/>
      <c r="R22" s="32"/>
      <c r="S22" s="32"/>
      <c r="T22" s="32"/>
      <c r="U22" s="32"/>
      <c r="V22" s="32"/>
      <c r="W22" s="43">
        <v>9231</v>
      </c>
      <c r="X22" s="43"/>
      <c r="Y22" s="32"/>
    </row>
    <row r="23" spans="1:25" ht="15.75" thickBot="1">
      <c r="A23" s="15"/>
      <c r="B23" s="61"/>
      <c r="C23" s="47"/>
      <c r="D23" s="47"/>
      <c r="E23" s="48"/>
      <c r="F23" s="32"/>
      <c r="G23" s="32"/>
      <c r="H23" s="32"/>
      <c r="I23" s="32"/>
      <c r="J23" s="32"/>
      <c r="K23" s="47"/>
      <c r="L23" s="47"/>
      <c r="M23" s="48"/>
      <c r="N23" s="32"/>
      <c r="O23" s="47"/>
      <c r="P23" s="47"/>
      <c r="Q23" s="48"/>
      <c r="R23" s="32"/>
      <c r="S23" s="32"/>
      <c r="T23" s="32"/>
      <c r="U23" s="32"/>
      <c r="V23" s="32"/>
      <c r="W23" s="47"/>
      <c r="X23" s="47"/>
      <c r="Y23" s="48"/>
    </row>
    <row r="24" spans="1:25">
      <c r="A24" s="15"/>
      <c r="B24" s="26"/>
      <c r="C24" s="53" t="s">
        <v>149</v>
      </c>
      <c r="D24" s="50">
        <v>119877</v>
      </c>
      <c r="E24" s="51"/>
      <c r="F24" s="26"/>
      <c r="G24" s="26"/>
      <c r="H24" s="26"/>
      <c r="I24" s="26"/>
      <c r="J24" s="26"/>
      <c r="K24" s="53" t="s">
        <v>149</v>
      </c>
      <c r="L24" s="50">
        <v>119877</v>
      </c>
      <c r="M24" s="51"/>
      <c r="N24" s="26"/>
      <c r="O24" s="53" t="s">
        <v>149</v>
      </c>
      <c r="P24" s="50">
        <v>119877</v>
      </c>
      <c r="Q24" s="51"/>
      <c r="R24" s="26"/>
      <c r="S24" s="26"/>
      <c r="T24" s="26"/>
      <c r="U24" s="26"/>
      <c r="V24" s="26"/>
      <c r="W24" s="53" t="s">
        <v>149</v>
      </c>
      <c r="X24" s="50">
        <v>119877</v>
      </c>
      <c r="Y24" s="51"/>
    </row>
    <row r="25" spans="1:25" ht="15.75" thickBot="1">
      <c r="A25" s="15"/>
      <c r="B25" s="26"/>
      <c r="C25" s="64"/>
      <c r="D25" s="65"/>
      <c r="E25" s="66"/>
      <c r="F25" s="26"/>
      <c r="G25" s="26"/>
      <c r="H25" s="26"/>
      <c r="I25" s="26"/>
      <c r="J25" s="26"/>
      <c r="K25" s="64"/>
      <c r="L25" s="65"/>
      <c r="M25" s="66"/>
      <c r="N25" s="26"/>
      <c r="O25" s="64"/>
      <c r="P25" s="65"/>
      <c r="Q25" s="66"/>
      <c r="R25" s="26"/>
      <c r="S25" s="26"/>
      <c r="T25" s="26"/>
      <c r="U25" s="26"/>
      <c r="V25" s="26"/>
      <c r="W25" s="64"/>
      <c r="X25" s="65"/>
      <c r="Y25" s="66"/>
    </row>
    <row r="26" spans="1:25">
      <c r="A26" s="15"/>
      <c r="B26" s="29" t="s">
        <v>184</v>
      </c>
      <c r="C26" s="71" t="s">
        <v>149</v>
      </c>
      <c r="D26" s="73">
        <v>135023</v>
      </c>
      <c r="E26" s="69"/>
      <c r="F26" s="32"/>
      <c r="G26" s="32"/>
      <c r="H26" s="32"/>
      <c r="I26" s="32"/>
      <c r="J26" s="32"/>
      <c r="K26" s="71" t="s">
        <v>149</v>
      </c>
      <c r="L26" s="73">
        <v>125917</v>
      </c>
      <c r="M26" s="69"/>
      <c r="N26" s="32"/>
      <c r="O26" s="71" t="s">
        <v>149</v>
      </c>
      <c r="P26" s="73">
        <v>135023</v>
      </c>
      <c r="Q26" s="69"/>
      <c r="R26" s="32"/>
      <c r="S26" s="32"/>
      <c r="T26" s="32"/>
      <c r="U26" s="32"/>
      <c r="V26" s="32"/>
      <c r="W26" s="71" t="s">
        <v>149</v>
      </c>
      <c r="X26" s="73">
        <v>126543</v>
      </c>
      <c r="Y26" s="69"/>
    </row>
    <row r="27" spans="1:25" ht="15.75" thickBot="1">
      <c r="A27" s="15"/>
      <c r="B27" s="29"/>
      <c r="C27" s="72"/>
      <c r="D27" s="74"/>
      <c r="E27" s="75"/>
      <c r="F27" s="32"/>
      <c r="G27" s="32"/>
      <c r="H27" s="32"/>
      <c r="I27" s="32"/>
      <c r="J27" s="32"/>
      <c r="K27" s="72"/>
      <c r="L27" s="74"/>
      <c r="M27" s="75"/>
      <c r="N27" s="32"/>
      <c r="O27" s="72"/>
      <c r="P27" s="74"/>
      <c r="Q27" s="75"/>
      <c r="R27" s="32"/>
      <c r="S27" s="32"/>
      <c r="T27" s="32"/>
      <c r="U27" s="32"/>
      <c r="V27" s="32"/>
      <c r="W27" s="72"/>
      <c r="X27" s="74"/>
      <c r="Y27" s="75"/>
    </row>
    <row r="28" spans="1:25" ht="15.75" thickTop="1">
      <c r="A28" s="15"/>
      <c r="B28" s="57"/>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5"/>
      <c r="B29" s="57"/>
      <c r="C29" s="57"/>
      <c r="D29" s="57"/>
      <c r="E29" s="57"/>
      <c r="F29" s="57"/>
      <c r="G29" s="57"/>
      <c r="H29" s="57"/>
      <c r="I29" s="57"/>
      <c r="J29" s="57"/>
      <c r="K29" s="57"/>
      <c r="L29" s="57"/>
      <c r="M29" s="57"/>
      <c r="N29" s="57"/>
      <c r="O29" s="57"/>
      <c r="P29" s="57"/>
      <c r="Q29" s="57"/>
      <c r="R29" s="57"/>
      <c r="S29" s="57"/>
      <c r="T29" s="57"/>
      <c r="U29" s="57"/>
      <c r="V29" s="57"/>
      <c r="W29" s="57"/>
      <c r="X29" s="57"/>
      <c r="Y29" s="57"/>
    </row>
    <row r="30" spans="1:25">
      <c r="A30" s="15"/>
      <c r="B30" s="39" t="s">
        <v>185</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5"/>
      <c r="B31" s="25"/>
      <c r="C31" s="25"/>
      <c r="D31" s="25"/>
      <c r="E31" s="25"/>
      <c r="F31" s="25"/>
      <c r="G31" s="25"/>
      <c r="H31" s="25"/>
      <c r="I31" s="25"/>
      <c r="J31" s="25"/>
      <c r="K31" s="25"/>
      <c r="L31" s="25"/>
      <c r="M31" s="25"/>
      <c r="N31" s="25"/>
      <c r="O31" s="25"/>
      <c r="P31" s="25"/>
      <c r="Q31" s="25"/>
    </row>
    <row r="32" spans="1:25">
      <c r="A32" s="15"/>
      <c r="B32" s="17"/>
      <c r="C32" s="17"/>
      <c r="D32" s="17"/>
      <c r="E32" s="17"/>
      <c r="F32" s="17"/>
      <c r="G32" s="17"/>
      <c r="H32" s="17"/>
      <c r="I32" s="17"/>
      <c r="J32" s="17"/>
      <c r="K32" s="17"/>
      <c r="L32" s="17"/>
      <c r="M32" s="17"/>
      <c r="N32" s="17"/>
      <c r="O32" s="17"/>
      <c r="P32" s="17"/>
      <c r="Q32" s="17"/>
    </row>
    <row r="33" spans="1:25" ht="15.75" thickBot="1">
      <c r="A33" s="15"/>
      <c r="B33" s="12"/>
      <c r="C33" s="28" t="s">
        <v>186</v>
      </c>
      <c r="D33" s="28"/>
      <c r="E33" s="28"/>
      <c r="F33" s="12"/>
      <c r="G33" s="28" t="s">
        <v>187</v>
      </c>
      <c r="H33" s="28"/>
      <c r="I33" s="28"/>
      <c r="J33" s="12"/>
      <c r="K33" s="28" t="s">
        <v>188</v>
      </c>
      <c r="L33" s="28"/>
      <c r="M33" s="28"/>
      <c r="N33" s="12"/>
      <c r="O33" s="28" t="s">
        <v>189</v>
      </c>
      <c r="P33" s="28"/>
      <c r="Q33" s="28"/>
    </row>
    <row r="34" spans="1:25" ht="15.75" thickTop="1">
      <c r="A34" s="15"/>
      <c r="B34" s="29" t="s">
        <v>190</v>
      </c>
      <c r="C34" s="33" t="s">
        <v>149</v>
      </c>
      <c r="D34" s="35">
        <v>33665</v>
      </c>
      <c r="E34" s="37"/>
      <c r="F34" s="32"/>
      <c r="G34" s="33" t="s">
        <v>149</v>
      </c>
      <c r="H34" s="35">
        <v>14622</v>
      </c>
      <c r="I34" s="37"/>
      <c r="J34" s="32"/>
      <c r="K34" s="33" t="s">
        <v>149</v>
      </c>
      <c r="L34" s="35">
        <v>20229</v>
      </c>
      <c r="M34" s="37"/>
      <c r="N34" s="32"/>
      <c r="O34" s="33" t="s">
        <v>149</v>
      </c>
      <c r="P34" s="35">
        <v>68516</v>
      </c>
      <c r="Q34" s="37"/>
    </row>
    <row r="35" spans="1:25">
      <c r="A35" s="15"/>
      <c r="B35" s="29"/>
      <c r="C35" s="34"/>
      <c r="D35" s="36"/>
      <c r="E35" s="38"/>
      <c r="F35" s="32"/>
      <c r="G35" s="34"/>
      <c r="H35" s="36"/>
      <c r="I35" s="38"/>
      <c r="J35" s="32"/>
      <c r="K35" s="34"/>
      <c r="L35" s="36"/>
      <c r="M35" s="38"/>
      <c r="N35" s="32"/>
      <c r="O35" s="29"/>
      <c r="P35" s="43"/>
      <c r="Q35" s="32"/>
    </row>
    <row r="36" spans="1:25">
      <c r="A36" s="15"/>
      <c r="B36" s="49" t="s">
        <v>191</v>
      </c>
      <c r="C36" s="45" t="s">
        <v>154</v>
      </c>
      <c r="D36" s="45"/>
      <c r="E36" s="26"/>
      <c r="F36" s="26"/>
      <c r="G36" s="45" t="s">
        <v>154</v>
      </c>
      <c r="H36" s="45"/>
      <c r="I36" s="26"/>
      <c r="J36" s="26"/>
      <c r="K36" s="45" t="s">
        <v>154</v>
      </c>
      <c r="L36" s="45"/>
      <c r="M36" s="26"/>
      <c r="N36" s="26"/>
      <c r="O36" s="45" t="s">
        <v>154</v>
      </c>
      <c r="P36" s="45"/>
      <c r="Q36" s="26"/>
    </row>
    <row r="37" spans="1:25" ht="15.75" thickBot="1">
      <c r="A37" s="15"/>
      <c r="B37" s="49"/>
      <c r="C37" s="76"/>
      <c r="D37" s="76"/>
      <c r="E37" s="66"/>
      <c r="F37" s="26"/>
      <c r="G37" s="76"/>
      <c r="H37" s="76"/>
      <c r="I37" s="66"/>
      <c r="J37" s="26"/>
      <c r="K37" s="76"/>
      <c r="L37" s="76"/>
      <c r="M37" s="66"/>
      <c r="N37" s="26"/>
      <c r="O37" s="76"/>
      <c r="P37" s="76"/>
      <c r="Q37" s="66"/>
    </row>
    <row r="38" spans="1:25">
      <c r="A38" s="15"/>
      <c r="B38" s="29" t="s">
        <v>192</v>
      </c>
      <c r="C38" s="71" t="s">
        <v>149</v>
      </c>
      <c r="D38" s="73">
        <v>33665</v>
      </c>
      <c r="E38" s="69"/>
      <c r="F38" s="32"/>
      <c r="G38" s="71" t="s">
        <v>149</v>
      </c>
      <c r="H38" s="73">
        <v>14622</v>
      </c>
      <c r="I38" s="69"/>
      <c r="J38" s="32"/>
      <c r="K38" s="71" t="s">
        <v>149</v>
      </c>
      <c r="L38" s="73">
        <v>20229</v>
      </c>
      <c r="M38" s="69"/>
      <c r="N38" s="32"/>
      <c r="O38" s="71" t="s">
        <v>149</v>
      </c>
      <c r="P38" s="73">
        <v>68516</v>
      </c>
      <c r="Q38" s="69"/>
    </row>
    <row r="39" spans="1:25" ht="15.75" thickBot="1">
      <c r="A39" s="15"/>
      <c r="B39" s="29"/>
      <c r="C39" s="72"/>
      <c r="D39" s="74"/>
      <c r="E39" s="75"/>
      <c r="F39" s="32"/>
      <c r="G39" s="72"/>
      <c r="H39" s="74"/>
      <c r="I39" s="75"/>
      <c r="J39" s="32"/>
      <c r="K39" s="72"/>
      <c r="L39" s="74"/>
      <c r="M39" s="75"/>
      <c r="N39" s="32"/>
      <c r="O39" s="72"/>
      <c r="P39" s="74"/>
      <c r="Q39" s="75"/>
    </row>
    <row r="40" spans="1:25" ht="15.75" thickTop="1">
      <c r="A40" s="15"/>
      <c r="B40" s="57"/>
      <c r="C40" s="57"/>
      <c r="D40" s="57"/>
      <c r="E40" s="57"/>
      <c r="F40" s="57"/>
      <c r="G40" s="57"/>
      <c r="H40" s="57"/>
      <c r="I40" s="57"/>
      <c r="J40" s="57"/>
      <c r="K40" s="57"/>
      <c r="L40" s="57"/>
      <c r="M40" s="57"/>
      <c r="N40" s="57"/>
      <c r="O40" s="57"/>
      <c r="P40" s="57"/>
      <c r="Q40" s="57"/>
      <c r="R40" s="57"/>
      <c r="S40" s="57"/>
      <c r="T40" s="57"/>
      <c r="U40" s="57"/>
      <c r="V40" s="57"/>
      <c r="W40" s="57"/>
      <c r="X40" s="57"/>
      <c r="Y40" s="57"/>
    </row>
    <row r="41" spans="1:25">
      <c r="A41" s="15"/>
      <c r="B41" s="57"/>
      <c r="C41" s="57"/>
      <c r="D41" s="57"/>
      <c r="E41" s="57"/>
      <c r="F41" s="57"/>
      <c r="G41" s="57"/>
      <c r="H41" s="57"/>
      <c r="I41" s="57"/>
      <c r="J41" s="57"/>
      <c r="K41" s="57"/>
      <c r="L41" s="57"/>
      <c r="M41" s="57"/>
      <c r="N41" s="57"/>
      <c r="O41" s="57"/>
      <c r="P41" s="57"/>
      <c r="Q41" s="57"/>
      <c r="R41" s="57"/>
      <c r="S41" s="57"/>
      <c r="T41" s="57"/>
      <c r="U41" s="57"/>
      <c r="V41" s="57"/>
      <c r="W41" s="57"/>
      <c r="X41" s="57"/>
      <c r="Y41" s="57"/>
    </row>
    <row r="42" spans="1:25">
      <c r="A42" s="15"/>
      <c r="B42" s="39" t="s">
        <v>193</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5"/>
      <c r="B43" s="57"/>
      <c r="C43" s="57"/>
      <c r="D43" s="57"/>
      <c r="E43" s="57"/>
      <c r="F43" s="57"/>
      <c r="G43" s="57"/>
      <c r="H43" s="57"/>
      <c r="I43" s="57"/>
      <c r="J43" s="57"/>
      <c r="K43" s="57"/>
      <c r="L43" s="57"/>
      <c r="M43" s="57"/>
      <c r="N43" s="57"/>
      <c r="O43" s="57"/>
      <c r="P43" s="57"/>
      <c r="Q43" s="57"/>
      <c r="R43" s="57"/>
      <c r="S43" s="57"/>
      <c r="T43" s="57"/>
      <c r="U43" s="57"/>
      <c r="V43" s="57"/>
      <c r="W43" s="57"/>
      <c r="X43" s="57"/>
      <c r="Y43" s="57"/>
    </row>
    <row r="44" spans="1:25">
      <c r="A44" s="15"/>
      <c r="B44" s="26" t="s">
        <v>194</v>
      </c>
      <c r="C44" s="26"/>
      <c r="D44" s="26"/>
      <c r="E44" s="26"/>
      <c r="F44" s="26"/>
      <c r="G44" s="26"/>
      <c r="H44" s="26"/>
      <c r="I44" s="26"/>
      <c r="J44" s="26"/>
      <c r="K44" s="26"/>
      <c r="L44" s="26"/>
      <c r="M44" s="26"/>
      <c r="N44" s="26"/>
      <c r="O44" s="26"/>
      <c r="P44" s="26"/>
      <c r="Q44" s="26"/>
      <c r="R44" s="26"/>
      <c r="S44" s="26"/>
      <c r="T44" s="26"/>
      <c r="U44" s="26"/>
      <c r="V44" s="26"/>
      <c r="W44" s="26"/>
      <c r="X44" s="26"/>
      <c r="Y44" s="26"/>
    </row>
  </sheetData>
  <mergeCells count="236">
    <mergeCell ref="B41:Y41"/>
    <mergeCell ref="B42:Y42"/>
    <mergeCell ref="B43:Y43"/>
    <mergeCell ref="B44:Y44"/>
    <mergeCell ref="B5:Y5"/>
    <mergeCell ref="B6:Y6"/>
    <mergeCell ref="B28:Y28"/>
    <mergeCell ref="B29:Y29"/>
    <mergeCell ref="B30:Y30"/>
    <mergeCell ref="B40:Y40"/>
    <mergeCell ref="N38:N39"/>
    <mergeCell ref="O38:O39"/>
    <mergeCell ref="P38:P39"/>
    <mergeCell ref="Q38:Q39"/>
    <mergeCell ref="A1:A2"/>
    <mergeCell ref="B1:Y1"/>
    <mergeCell ref="B2:Y2"/>
    <mergeCell ref="B3:Y3"/>
    <mergeCell ref="A4:A44"/>
    <mergeCell ref="B4:Y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X26:X27"/>
    <mergeCell ref="Y26:Y27"/>
    <mergeCell ref="B31:Q31"/>
    <mergeCell ref="C33:E33"/>
    <mergeCell ref="G33:I33"/>
    <mergeCell ref="K33:M33"/>
    <mergeCell ref="O33:Q33"/>
    <mergeCell ref="P26:P27"/>
    <mergeCell ref="Q26:Q27"/>
    <mergeCell ref="R26:R27"/>
    <mergeCell ref="S26:U27"/>
    <mergeCell ref="V26:V27"/>
    <mergeCell ref="W26:W27"/>
    <mergeCell ref="J26:J27"/>
    <mergeCell ref="K26:K27"/>
    <mergeCell ref="L26:L27"/>
    <mergeCell ref="M26:M27"/>
    <mergeCell ref="N26:N27"/>
    <mergeCell ref="O26:O27"/>
    <mergeCell ref="B26:B27"/>
    <mergeCell ref="C26:C27"/>
    <mergeCell ref="D26:D27"/>
    <mergeCell ref="E26:E27"/>
    <mergeCell ref="F26:F27"/>
    <mergeCell ref="G26:I27"/>
    <mergeCell ref="R24:R25"/>
    <mergeCell ref="S24:U25"/>
    <mergeCell ref="V24:V25"/>
    <mergeCell ref="W24:W25"/>
    <mergeCell ref="X24:X25"/>
    <mergeCell ref="Y24:Y25"/>
    <mergeCell ref="L24:L25"/>
    <mergeCell ref="M24:M25"/>
    <mergeCell ref="N24:N25"/>
    <mergeCell ref="O24:O25"/>
    <mergeCell ref="P24:P25"/>
    <mergeCell ref="Q24:Q25"/>
    <mergeCell ref="W22:X23"/>
    <mergeCell ref="Y22:Y23"/>
    <mergeCell ref="B24:B25"/>
    <mergeCell ref="C24:C25"/>
    <mergeCell ref="D24:D25"/>
    <mergeCell ref="E24:E25"/>
    <mergeCell ref="F24:F25"/>
    <mergeCell ref="G24:I25"/>
    <mergeCell ref="J24:J25"/>
    <mergeCell ref="K24:K25"/>
    <mergeCell ref="N22:N23"/>
    <mergeCell ref="O22:P23"/>
    <mergeCell ref="Q22:Q23"/>
    <mergeCell ref="R22:R23"/>
    <mergeCell ref="S22:U23"/>
    <mergeCell ref="V22:V23"/>
    <mergeCell ref="X20:X21"/>
    <mergeCell ref="Y20:Y21"/>
    <mergeCell ref="B22:B23"/>
    <mergeCell ref="C22:D23"/>
    <mergeCell ref="E22:E23"/>
    <mergeCell ref="F22:F23"/>
    <mergeCell ref="G22:I23"/>
    <mergeCell ref="J22:J23"/>
    <mergeCell ref="K22:L23"/>
    <mergeCell ref="M22:M23"/>
    <mergeCell ref="P20:P21"/>
    <mergeCell ref="Q20:Q21"/>
    <mergeCell ref="R20:R21"/>
    <mergeCell ref="S20:U21"/>
    <mergeCell ref="V20:V21"/>
    <mergeCell ref="W20:W21"/>
    <mergeCell ref="J20:J21"/>
    <mergeCell ref="K20:K21"/>
    <mergeCell ref="L20:L21"/>
    <mergeCell ref="M20:M21"/>
    <mergeCell ref="N20:N21"/>
    <mergeCell ref="O20:O21"/>
    <mergeCell ref="B20:B21"/>
    <mergeCell ref="C20:C21"/>
    <mergeCell ref="D20:D21"/>
    <mergeCell ref="E20:E21"/>
    <mergeCell ref="F20:F21"/>
    <mergeCell ref="G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1.85546875" bestFit="1" customWidth="1"/>
    <col min="2" max="2" width="30.85546875" bestFit="1" customWidth="1"/>
    <col min="3" max="3" width="2" bestFit="1" customWidth="1"/>
    <col min="4" max="4" width="5.5703125" bestFit="1" customWidth="1"/>
    <col min="7" max="7" width="2.140625" customWidth="1"/>
    <col min="8" max="8" width="6" customWidth="1"/>
    <col min="9" max="9" width="9.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c r="A3" s="4" t="s">
        <v>196</v>
      </c>
      <c r="B3" s="57"/>
      <c r="C3" s="57"/>
      <c r="D3" s="57"/>
      <c r="E3" s="57"/>
      <c r="F3" s="57"/>
      <c r="G3" s="57"/>
      <c r="H3" s="57"/>
      <c r="I3" s="57"/>
    </row>
    <row r="4" spans="1:9">
      <c r="A4" s="15" t="s">
        <v>195</v>
      </c>
      <c r="B4" s="39" t="s">
        <v>197</v>
      </c>
      <c r="C4" s="39"/>
      <c r="D4" s="39"/>
      <c r="E4" s="39"/>
      <c r="F4" s="39"/>
      <c r="G4" s="39"/>
      <c r="H4" s="39"/>
      <c r="I4" s="39"/>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198</v>
      </c>
      <c r="C8" s="33" t="s">
        <v>149</v>
      </c>
      <c r="D8" s="35">
        <v>1934</v>
      </c>
      <c r="E8" s="37"/>
      <c r="F8" s="32"/>
      <c r="G8" s="33" t="s">
        <v>149</v>
      </c>
      <c r="H8" s="35">
        <v>2081</v>
      </c>
      <c r="I8" s="37"/>
    </row>
    <row r="9" spans="1:9">
      <c r="A9" s="15"/>
      <c r="B9" s="29"/>
      <c r="C9" s="29"/>
      <c r="D9" s="43"/>
      <c r="E9" s="32"/>
      <c r="F9" s="32"/>
      <c r="G9" s="29"/>
      <c r="H9" s="43"/>
      <c r="I9" s="32"/>
    </row>
    <row r="10" spans="1:9">
      <c r="A10" s="15"/>
      <c r="B10" s="39" t="s">
        <v>199</v>
      </c>
      <c r="C10" s="41">
        <v>3173</v>
      </c>
      <c r="D10" s="41"/>
      <c r="E10" s="26"/>
      <c r="F10" s="26"/>
      <c r="G10" s="41">
        <v>3172</v>
      </c>
      <c r="H10" s="41"/>
      <c r="I10" s="26"/>
    </row>
    <row r="11" spans="1:9">
      <c r="A11" s="15"/>
      <c r="B11" s="39"/>
      <c r="C11" s="41"/>
      <c r="D11" s="41"/>
      <c r="E11" s="26"/>
      <c r="F11" s="26"/>
      <c r="G11" s="41"/>
      <c r="H11" s="41"/>
      <c r="I11" s="26"/>
    </row>
    <row r="12" spans="1:9">
      <c r="A12" s="15"/>
      <c r="B12" s="29" t="s">
        <v>97</v>
      </c>
      <c r="C12" s="62">
        <v>485</v>
      </c>
      <c r="D12" s="62"/>
      <c r="E12" s="32"/>
      <c r="F12" s="32"/>
      <c r="G12" s="62">
        <v>485</v>
      </c>
      <c r="H12" s="62"/>
      <c r="I12" s="32"/>
    </row>
    <row r="13" spans="1:9" ht="15.75" thickBot="1">
      <c r="A13" s="15"/>
      <c r="B13" s="29"/>
      <c r="C13" s="52"/>
      <c r="D13" s="52"/>
      <c r="E13" s="48"/>
      <c r="F13" s="32"/>
      <c r="G13" s="52"/>
      <c r="H13" s="52"/>
      <c r="I13" s="48"/>
    </row>
    <row r="14" spans="1:9">
      <c r="A14" s="15"/>
      <c r="B14" s="49" t="s">
        <v>189</v>
      </c>
      <c r="C14" s="53" t="s">
        <v>149</v>
      </c>
      <c r="D14" s="50">
        <v>5592</v>
      </c>
      <c r="E14" s="51"/>
      <c r="F14" s="26"/>
      <c r="G14" s="53" t="s">
        <v>149</v>
      </c>
      <c r="H14" s="50">
        <v>5738</v>
      </c>
      <c r="I14" s="51"/>
    </row>
    <row r="15" spans="1:9" ht="15.75" thickBot="1">
      <c r="A15" s="15"/>
      <c r="B15" s="49"/>
      <c r="C15" s="54"/>
      <c r="D15" s="55"/>
      <c r="E15" s="56"/>
      <c r="F15" s="26"/>
      <c r="G15" s="54"/>
      <c r="H15" s="55"/>
      <c r="I15" s="56"/>
    </row>
    <row r="16" spans="1:9" ht="15.75" thickTop="1">
      <c r="A16" s="15"/>
      <c r="B16" s="12"/>
      <c r="C16" s="77"/>
      <c r="D16" s="77"/>
      <c r="E16" s="77"/>
      <c r="F16" s="12"/>
      <c r="G16" s="77"/>
      <c r="H16" s="77"/>
      <c r="I16" s="77"/>
    </row>
  </sheetData>
  <mergeCells count="39">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5.28515625" bestFit="1" customWidth="1"/>
    <col min="3" max="3" width="2" customWidth="1"/>
    <col min="4" max="4" width="6.5703125" customWidth="1"/>
    <col min="7" max="7" width="2" customWidth="1"/>
    <col min="8" max="8" width="6.7109375" customWidth="1"/>
    <col min="9" max="9" width="9.28515625"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c r="A3" s="4" t="s">
        <v>201</v>
      </c>
      <c r="B3" s="57"/>
      <c r="C3" s="57"/>
      <c r="D3" s="57"/>
      <c r="E3" s="57"/>
      <c r="F3" s="57"/>
      <c r="G3" s="57"/>
      <c r="H3" s="57"/>
      <c r="I3" s="57"/>
    </row>
    <row r="4" spans="1:9">
      <c r="A4" s="15" t="s">
        <v>200</v>
      </c>
      <c r="B4" s="39" t="s">
        <v>202</v>
      </c>
      <c r="C4" s="39"/>
      <c r="D4" s="39"/>
      <c r="E4" s="39"/>
      <c r="F4" s="39"/>
      <c r="G4" s="39"/>
      <c r="H4" s="39"/>
      <c r="I4" s="39"/>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203</v>
      </c>
      <c r="C8" s="33" t="s">
        <v>149</v>
      </c>
      <c r="D8" s="35">
        <v>3267</v>
      </c>
      <c r="E8" s="37"/>
      <c r="F8" s="32"/>
      <c r="G8" s="33" t="s">
        <v>149</v>
      </c>
      <c r="H8" s="35">
        <v>3271</v>
      </c>
      <c r="I8" s="37"/>
    </row>
    <row r="9" spans="1:9">
      <c r="A9" s="15"/>
      <c r="B9" s="29"/>
      <c r="C9" s="34"/>
      <c r="D9" s="36"/>
      <c r="E9" s="38"/>
      <c r="F9" s="32"/>
      <c r="G9" s="34"/>
      <c r="H9" s="36"/>
      <c r="I9" s="38"/>
    </row>
    <row r="10" spans="1:9">
      <c r="A10" s="15"/>
      <c r="B10" s="39" t="s">
        <v>204</v>
      </c>
      <c r="C10" s="41">
        <v>7368</v>
      </c>
      <c r="D10" s="41"/>
      <c r="E10" s="26"/>
      <c r="F10" s="26"/>
      <c r="G10" s="41">
        <v>6712</v>
      </c>
      <c r="H10" s="41"/>
      <c r="I10" s="26"/>
    </row>
    <row r="11" spans="1:9">
      <c r="A11" s="15"/>
      <c r="B11" s="39"/>
      <c r="C11" s="41"/>
      <c r="D11" s="41"/>
      <c r="E11" s="26"/>
      <c r="F11" s="26"/>
      <c r="G11" s="41"/>
      <c r="H11" s="41"/>
      <c r="I11" s="26"/>
    </row>
    <row r="12" spans="1:9">
      <c r="A12" s="15"/>
      <c r="B12" s="29" t="s">
        <v>205</v>
      </c>
      <c r="C12" s="43">
        <v>3377</v>
      </c>
      <c r="D12" s="43"/>
      <c r="E12" s="32"/>
      <c r="F12" s="32"/>
      <c r="G12" s="43">
        <v>3353</v>
      </c>
      <c r="H12" s="43"/>
      <c r="I12" s="32"/>
    </row>
    <row r="13" spans="1:9">
      <c r="A13" s="15"/>
      <c r="B13" s="29"/>
      <c r="C13" s="43"/>
      <c r="D13" s="43"/>
      <c r="E13" s="32"/>
      <c r="F13" s="32"/>
      <c r="G13" s="43"/>
      <c r="H13" s="43"/>
      <c r="I13" s="32"/>
    </row>
    <row r="14" spans="1:9">
      <c r="A14" s="15"/>
      <c r="B14" s="39" t="s">
        <v>206</v>
      </c>
      <c r="C14" s="41">
        <v>3100</v>
      </c>
      <c r="D14" s="41"/>
      <c r="E14" s="26"/>
      <c r="F14" s="26"/>
      <c r="G14" s="41">
        <v>3100</v>
      </c>
      <c r="H14" s="41"/>
      <c r="I14" s="26"/>
    </row>
    <row r="15" spans="1:9">
      <c r="A15" s="15"/>
      <c r="B15" s="39"/>
      <c r="C15" s="41"/>
      <c r="D15" s="41"/>
      <c r="E15" s="26"/>
      <c r="F15" s="26"/>
      <c r="G15" s="41"/>
      <c r="H15" s="41"/>
      <c r="I15" s="26"/>
    </row>
    <row r="16" spans="1:9">
      <c r="A16" s="15"/>
      <c r="B16" s="29" t="s">
        <v>207</v>
      </c>
      <c r="C16" s="43">
        <v>6045</v>
      </c>
      <c r="D16" s="43"/>
      <c r="E16" s="32"/>
      <c r="F16" s="32"/>
      <c r="G16" s="43">
        <v>6074</v>
      </c>
      <c r="H16" s="43"/>
      <c r="I16" s="32"/>
    </row>
    <row r="17" spans="1:9" ht="15.75" thickBot="1">
      <c r="A17" s="15"/>
      <c r="B17" s="29"/>
      <c r="C17" s="47"/>
      <c r="D17" s="47"/>
      <c r="E17" s="48"/>
      <c r="F17" s="32"/>
      <c r="G17" s="47"/>
      <c r="H17" s="47"/>
      <c r="I17" s="48"/>
    </row>
    <row r="18" spans="1:9">
      <c r="A18" s="15"/>
      <c r="B18" s="49" t="s">
        <v>189</v>
      </c>
      <c r="C18" s="53" t="s">
        <v>149</v>
      </c>
      <c r="D18" s="50">
        <v>23157</v>
      </c>
      <c r="E18" s="51"/>
      <c r="F18" s="26"/>
      <c r="G18" s="53" t="s">
        <v>149</v>
      </c>
      <c r="H18" s="50">
        <v>22510</v>
      </c>
      <c r="I18" s="51"/>
    </row>
    <row r="19" spans="1:9" ht="15.75" thickBot="1">
      <c r="A19" s="15"/>
      <c r="B19" s="49"/>
      <c r="C19" s="54"/>
      <c r="D19" s="55"/>
      <c r="E19" s="56"/>
      <c r="F19" s="26"/>
      <c r="G19" s="54"/>
      <c r="H19" s="55"/>
      <c r="I19" s="5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bestFit="1" customWidth="1"/>
    <col min="3" max="3" width="6.85546875" customWidth="1"/>
    <col min="4" max="4" width="26" customWidth="1"/>
    <col min="5" max="5" width="9.28515625" customWidth="1"/>
    <col min="6" max="6" width="31.42578125" customWidth="1"/>
    <col min="7" max="7" width="6.85546875" customWidth="1"/>
    <col min="8" max="8" width="26" customWidth="1"/>
    <col min="9" max="9" width="5.285156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c r="A3" s="4" t="s">
        <v>209</v>
      </c>
      <c r="B3" s="57"/>
      <c r="C3" s="57"/>
      <c r="D3" s="57"/>
      <c r="E3" s="57"/>
      <c r="F3" s="57"/>
      <c r="G3" s="57"/>
      <c r="H3" s="57"/>
      <c r="I3" s="57"/>
    </row>
    <row r="4" spans="1:9">
      <c r="A4" s="15" t="s">
        <v>208</v>
      </c>
      <c r="B4" s="26" t="s">
        <v>210</v>
      </c>
      <c r="C4" s="26"/>
      <c r="D4" s="26"/>
      <c r="E4" s="26"/>
      <c r="F4" s="26"/>
      <c r="G4" s="26"/>
      <c r="H4" s="26"/>
      <c r="I4" s="26"/>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211</v>
      </c>
      <c r="C8" s="33" t="s">
        <v>149</v>
      </c>
      <c r="D8" s="35">
        <v>200000</v>
      </c>
      <c r="E8" s="37"/>
      <c r="F8" s="32"/>
      <c r="G8" s="33" t="s">
        <v>149</v>
      </c>
      <c r="H8" s="35">
        <v>200000</v>
      </c>
      <c r="I8" s="37"/>
    </row>
    <row r="9" spans="1:9">
      <c r="A9" s="15"/>
      <c r="B9" s="29"/>
      <c r="C9" s="34"/>
      <c r="D9" s="36"/>
      <c r="E9" s="38"/>
      <c r="F9" s="32"/>
      <c r="G9" s="34"/>
      <c r="H9" s="36"/>
      <c r="I9" s="38"/>
    </row>
    <row r="10" spans="1:9">
      <c r="A10" s="15"/>
      <c r="B10" s="14" t="s">
        <v>212</v>
      </c>
      <c r="C10" s="45" t="s">
        <v>213</v>
      </c>
      <c r="D10" s="45"/>
      <c r="E10" s="14" t="s">
        <v>160</v>
      </c>
      <c r="F10" s="12"/>
      <c r="G10" s="45" t="s">
        <v>214</v>
      </c>
      <c r="H10" s="45"/>
      <c r="I10" s="14" t="s">
        <v>160</v>
      </c>
    </row>
    <row r="11" spans="1:9" ht="15.75" thickBot="1">
      <c r="A11" s="15"/>
      <c r="B11" s="20" t="s">
        <v>215</v>
      </c>
      <c r="C11" s="52" t="s">
        <v>216</v>
      </c>
      <c r="D11" s="52"/>
      <c r="E11" s="24" t="s">
        <v>160</v>
      </c>
      <c r="F11" s="21"/>
      <c r="G11" s="52" t="s">
        <v>217</v>
      </c>
      <c r="H11" s="52"/>
      <c r="I11" s="24" t="s">
        <v>160</v>
      </c>
    </row>
    <row r="12" spans="1:9">
      <c r="A12" s="15"/>
      <c r="B12" s="49" t="s">
        <v>218</v>
      </c>
      <c r="C12" s="50">
        <v>196127</v>
      </c>
      <c r="D12" s="50"/>
      <c r="E12" s="51"/>
      <c r="F12" s="26"/>
      <c r="G12" s="50">
        <v>195866</v>
      </c>
      <c r="H12" s="50"/>
      <c r="I12" s="51"/>
    </row>
    <row r="13" spans="1:9" ht="15.75" thickBot="1">
      <c r="A13" s="15"/>
      <c r="B13" s="49"/>
      <c r="C13" s="65"/>
      <c r="D13" s="65"/>
      <c r="E13" s="66"/>
      <c r="F13" s="26"/>
      <c r="G13" s="65"/>
      <c r="H13" s="65"/>
      <c r="I13" s="66"/>
    </row>
    <row r="14" spans="1:9">
      <c r="A14" s="15"/>
      <c r="B14" s="29" t="s">
        <v>219</v>
      </c>
      <c r="C14" s="73">
        <v>182745</v>
      </c>
      <c r="D14" s="73"/>
      <c r="E14" s="69"/>
      <c r="F14" s="32"/>
      <c r="G14" s="73">
        <v>182745</v>
      </c>
      <c r="H14" s="73"/>
      <c r="I14" s="69"/>
    </row>
    <row r="15" spans="1:9">
      <c r="A15" s="15"/>
      <c r="B15" s="29"/>
      <c r="C15" s="43"/>
      <c r="D15" s="43"/>
      <c r="E15" s="32"/>
      <c r="F15" s="32"/>
      <c r="G15" s="43"/>
      <c r="H15" s="43"/>
      <c r="I15" s="32"/>
    </row>
    <row r="16" spans="1:9" ht="15.75" thickBot="1">
      <c r="A16" s="15"/>
      <c r="B16" s="14" t="s">
        <v>212</v>
      </c>
      <c r="C16" s="76" t="s">
        <v>220</v>
      </c>
      <c r="D16" s="76"/>
      <c r="E16" s="78" t="s">
        <v>160</v>
      </c>
      <c r="F16" s="12"/>
      <c r="G16" s="76" t="s">
        <v>221</v>
      </c>
      <c r="H16" s="76"/>
      <c r="I16" s="78" t="s">
        <v>160</v>
      </c>
    </row>
    <row r="17" spans="1:9">
      <c r="A17" s="15"/>
      <c r="B17" s="61" t="s">
        <v>222</v>
      </c>
      <c r="C17" s="73">
        <v>179124</v>
      </c>
      <c r="D17" s="73"/>
      <c r="E17" s="69"/>
      <c r="F17" s="32"/>
      <c r="G17" s="73">
        <v>178812</v>
      </c>
      <c r="H17" s="73"/>
      <c r="I17" s="69"/>
    </row>
    <row r="18" spans="1:9" ht="15.75" thickBot="1">
      <c r="A18" s="15"/>
      <c r="B18" s="61"/>
      <c r="C18" s="47"/>
      <c r="D18" s="47"/>
      <c r="E18" s="48"/>
      <c r="F18" s="32"/>
      <c r="G18" s="47"/>
      <c r="H18" s="47"/>
      <c r="I18" s="48"/>
    </row>
    <row r="19" spans="1:9">
      <c r="A19" s="15"/>
      <c r="B19" s="79" t="s">
        <v>223</v>
      </c>
      <c r="C19" s="50">
        <v>375251</v>
      </c>
      <c r="D19" s="50"/>
      <c r="E19" s="51"/>
      <c r="F19" s="26"/>
      <c r="G19" s="50">
        <v>374678</v>
      </c>
      <c r="H19" s="50"/>
      <c r="I19" s="51"/>
    </row>
    <row r="20" spans="1:9">
      <c r="A20" s="15"/>
      <c r="B20" s="79"/>
      <c r="C20" s="80"/>
      <c r="D20" s="80"/>
      <c r="E20" s="81"/>
      <c r="F20" s="26"/>
      <c r="G20" s="80"/>
      <c r="H20" s="80"/>
      <c r="I20" s="81"/>
    </row>
    <row r="21" spans="1:9">
      <c r="A21" s="15"/>
      <c r="B21" s="61" t="s">
        <v>224</v>
      </c>
      <c r="C21" s="62">
        <v>15</v>
      </c>
      <c r="D21" s="62"/>
      <c r="E21" s="32"/>
      <c r="F21" s="32"/>
      <c r="G21" s="62">
        <v>23</v>
      </c>
      <c r="H21" s="62"/>
      <c r="I21" s="32"/>
    </row>
    <row r="22" spans="1:9" ht="15.75" thickBot="1">
      <c r="A22" s="15"/>
      <c r="B22" s="61"/>
      <c r="C22" s="52"/>
      <c r="D22" s="52"/>
      <c r="E22" s="48"/>
      <c r="F22" s="32"/>
      <c r="G22" s="52"/>
      <c r="H22" s="52"/>
      <c r="I22" s="48"/>
    </row>
    <row r="23" spans="1:9">
      <c r="A23" s="15"/>
      <c r="B23" s="79" t="s">
        <v>225</v>
      </c>
      <c r="C23" s="53" t="s">
        <v>149</v>
      </c>
      <c r="D23" s="50">
        <v>375266</v>
      </c>
      <c r="E23" s="51"/>
      <c r="F23" s="26"/>
      <c r="G23" s="53" t="s">
        <v>149</v>
      </c>
      <c r="H23" s="50">
        <v>374701</v>
      </c>
      <c r="I23" s="51"/>
    </row>
    <row r="24" spans="1:9" ht="15.75" thickBot="1">
      <c r="A24" s="15"/>
      <c r="B24" s="79"/>
      <c r="C24" s="54"/>
      <c r="D24" s="55"/>
      <c r="E24" s="56"/>
      <c r="F24" s="26"/>
      <c r="G24" s="54"/>
      <c r="H24" s="55"/>
      <c r="I24" s="56"/>
    </row>
    <row r="25" spans="1:9" ht="15.75" thickTop="1">
      <c r="A25" s="15"/>
      <c r="B25" s="12"/>
      <c r="C25" s="77"/>
      <c r="D25" s="77"/>
      <c r="E25" s="77"/>
      <c r="F25" s="12"/>
      <c r="G25" s="77"/>
      <c r="H25" s="77"/>
      <c r="I25" s="77"/>
    </row>
    <row r="26" spans="1:9">
      <c r="A26" s="15"/>
      <c r="B26" s="57"/>
      <c r="C26" s="57"/>
      <c r="D26" s="57"/>
      <c r="E26" s="57"/>
      <c r="F26" s="57"/>
      <c r="G26" s="57"/>
      <c r="H26" s="57"/>
      <c r="I26" s="57"/>
    </row>
    <row r="27" spans="1:9">
      <c r="A27" s="15"/>
      <c r="B27" s="57"/>
      <c r="C27" s="57"/>
      <c r="D27" s="57"/>
      <c r="E27" s="57"/>
      <c r="F27" s="57"/>
      <c r="G27" s="57"/>
      <c r="H27" s="57"/>
      <c r="I27" s="57"/>
    </row>
    <row r="28" spans="1:9" ht="76.5" customHeight="1">
      <c r="A28" s="15"/>
      <c r="B28" s="39" t="s">
        <v>226</v>
      </c>
      <c r="C28" s="39"/>
      <c r="D28" s="39"/>
      <c r="E28" s="39"/>
      <c r="F28" s="39"/>
      <c r="G28" s="39"/>
      <c r="H28" s="39"/>
      <c r="I28" s="39"/>
    </row>
    <row r="29" spans="1:9">
      <c r="A29" s="15"/>
      <c r="B29" s="57"/>
      <c r="C29" s="57"/>
      <c r="D29" s="57"/>
      <c r="E29" s="57"/>
      <c r="F29" s="57"/>
      <c r="G29" s="57"/>
      <c r="H29" s="57"/>
      <c r="I29" s="57"/>
    </row>
    <row r="30" spans="1:9" ht="38.25" customHeight="1">
      <c r="A30" s="15"/>
      <c r="B30" s="26" t="s">
        <v>227</v>
      </c>
      <c r="C30" s="26"/>
      <c r="D30" s="26"/>
      <c r="E30" s="26"/>
      <c r="F30" s="26"/>
      <c r="G30" s="26"/>
      <c r="H30" s="26"/>
      <c r="I30" s="26"/>
    </row>
    <row r="31" spans="1:9">
      <c r="A31" s="15"/>
      <c r="B31" s="57"/>
      <c r="C31" s="57"/>
      <c r="D31" s="57"/>
      <c r="E31" s="57"/>
      <c r="F31" s="57"/>
      <c r="G31" s="57"/>
      <c r="H31" s="57"/>
      <c r="I31" s="57"/>
    </row>
    <row r="32" spans="1:9" ht="76.5" customHeight="1">
      <c r="A32" s="15"/>
      <c r="B32" s="26" t="s">
        <v>228</v>
      </c>
      <c r="C32" s="26"/>
      <c r="D32" s="26"/>
      <c r="E32" s="26"/>
      <c r="F32" s="26"/>
      <c r="G32" s="26"/>
      <c r="H32" s="26"/>
      <c r="I32" s="26"/>
    </row>
    <row r="33" spans="1:9">
      <c r="A33" s="15"/>
      <c r="B33" s="57"/>
      <c r="C33" s="57"/>
      <c r="D33" s="57"/>
      <c r="E33" s="57"/>
      <c r="F33" s="57"/>
      <c r="G33" s="57"/>
      <c r="H33" s="57"/>
      <c r="I33" s="57"/>
    </row>
    <row r="34" spans="1:9" ht="25.5" customHeight="1">
      <c r="A34" s="15"/>
      <c r="B34" s="26" t="s">
        <v>229</v>
      </c>
      <c r="C34" s="26"/>
      <c r="D34" s="26"/>
      <c r="E34" s="26"/>
      <c r="F34" s="26"/>
      <c r="G34" s="26"/>
      <c r="H34" s="26"/>
      <c r="I34" s="26"/>
    </row>
    <row r="35" spans="1:9">
      <c r="A35" s="15"/>
      <c r="B35" s="57"/>
      <c r="C35" s="57"/>
      <c r="D35" s="57"/>
      <c r="E35" s="57"/>
      <c r="F35" s="57"/>
      <c r="G35" s="57"/>
      <c r="H35" s="57"/>
      <c r="I35" s="57"/>
    </row>
    <row r="36" spans="1:9" ht="76.5" customHeight="1">
      <c r="A36" s="15"/>
      <c r="B36" s="39" t="s">
        <v>230</v>
      </c>
      <c r="C36" s="39"/>
      <c r="D36" s="39"/>
      <c r="E36" s="39"/>
      <c r="F36" s="39"/>
      <c r="G36" s="39"/>
      <c r="H36" s="39"/>
      <c r="I36" s="39"/>
    </row>
    <row r="37" spans="1:9">
      <c r="A37" s="15"/>
      <c r="B37" s="57"/>
      <c r="C37" s="57"/>
      <c r="D37" s="57"/>
      <c r="E37" s="57"/>
      <c r="F37" s="57"/>
      <c r="G37" s="57"/>
      <c r="H37" s="57"/>
      <c r="I37" s="57"/>
    </row>
    <row r="38" spans="1:9" ht="114.75" customHeight="1">
      <c r="A38" s="15"/>
      <c r="B38" s="26" t="s">
        <v>231</v>
      </c>
      <c r="C38" s="26"/>
      <c r="D38" s="26"/>
      <c r="E38" s="26"/>
      <c r="F38" s="26"/>
      <c r="G38" s="26"/>
      <c r="H38" s="26"/>
      <c r="I38" s="26"/>
    </row>
    <row r="39" spans="1:9">
      <c r="A39" s="15"/>
      <c r="B39" s="57"/>
      <c r="C39" s="57"/>
      <c r="D39" s="57"/>
      <c r="E39" s="57"/>
      <c r="F39" s="57"/>
      <c r="G39" s="57"/>
      <c r="H39" s="57"/>
      <c r="I39" s="57"/>
    </row>
    <row r="40" spans="1:9" ht="76.5" customHeight="1">
      <c r="A40" s="15"/>
      <c r="B40" s="26" t="s">
        <v>232</v>
      </c>
      <c r="C40" s="26"/>
      <c r="D40" s="26"/>
      <c r="E40" s="26"/>
      <c r="F40" s="26"/>
      <c r="G40" s="26"/>
      <c r="H40" s="26"/>
      <c r="I40" s="26"/>
    </row>
    <row r="41" spans="1:9">
      <c r="A41" s="15"/>
      <c r="B41" s="26"/>
      <c r="C41" s="26"/>
      <c r="D41" s="26"/>
      <c r="E41" s="26"/>
      <c r="F41" s="26"/>
      <c r="G41" s="26"/>
      <c r="H41" s="26"/>
      <c r="I41" s="26"/>
    </row>
    <row r="42" spans="1:9" ht="127.5" customHeight="1">
      <c r="A42" s="15"/>
      <c r="B42" s="26" t="s">
        <v>233</v>
      </c>
      <c r="C42" s="26"/>
      <c r="D42" s="26"/>
      <c r="E42" s="26"/>
      <c r="F42" s="26"/>
      <c r="G42" s="26"/>
      <c r="H42" s="26"/>
      <c r="I42" s="26"/>
    </row>
    <row r="43" spans="1:9">
      <c r="A43" s="15"/>
      <c r="B43" s="25"/>
      <c r="C43" s="25"/>
      <c r="D43" s="25"/>
      <c r="E43" s="25"/>
    </row>
    <row r="44" spans="1:9">
      <c r="A44" s="15"/>
      <c r="B44" s="17"/>
      <c r="C44" s="17"/>
      <c r="D44" s="17"/>
      <c r="E44" s="17"/>
    </row>
    <row r="45" spans="1:9" ht="15.75" thickBot="1">
      <c r="A45" s="15"/>
      <c r="B45" s="82" t="s">
        <v>234</v>
      </c>
      <c r="C45" s="12"/>
      <c r="D45" s="83" t="s">
        <v>235</v>
      </c>
      <c r="E45" s="83"/>
    </row>
    <row r="46" spans="1:9">
      <c r="A46" s="15"/>
      <c r="B46" s="20">
        <v>2015</v>
      </c>
      <c r="C46" s="21"/>
      <c r="D46" s="23">
        <v>104.5</v>
      </c>
      <c r="E46" s="20" t="s">
        <v>236</v>
      </c>
    </row>
    <row r="47" spans="1:9">
      <c r="A47" s="15"/>
      <c r="B47" s="14">
        <v>2016</v>
      </c>
      <c r="C47" s="12"/>
      <c r="D47" s="22">
        <v>102.25</v>
      </c>
      <c r="E47" s="14" t="s">
        <v>236</v>
      </c>
    </row>
    <row r="48" spans="1:9">
      <c r="A48" s="15"/>
      <c r="B48" s="20" t="s">
        <v>237</v>
      </c>
      <c r="C48" s="21"/>
      <c r="D48" s="23">
        <v>100</v>
      </c>
      <c r="E48" s="20" t="s">
        <v>236</v>
      </c>
    </row>
    <row r="49" spans="1:9">
      <c r="A49" s="15"/>
      <c r="B49" s="26"/>
      <c r="C49" s="26"/>
      <c r="D49" s="26"/>
      <c r="E49" s="26"/>
      <c r="F49" s="26"/>
      <c r="G49" s="26"/>
      <c r="H49" s="26"/>
      <c r="I49" s="26"/>
    </row>
    <row r="50" spans="1:9">
      <c r="A50" s="15"/>
      <c r="B50" s="57"/>
      <c r="C50" s="57"/>
      <c r="D50" s="57"/>
      <c r="E50" s="57"/>
      <c r="F50" s="57"/>
      <c r="G50" s="57"/>
      <c r="H50" s="57"/>
      <c r="I50" s="57"/>
    </row>
    <row r="51" spans="1:9" ht="25.5" customHeight="1">
      <c r="A51" s="15"/>
      <c r="B51" s="39" t="s">
        <v>238</v>
      </c>
      <c r="C51" s="39"/>
      <c r="D51" s="39"/>
      <c r="E51" s="39"/>
      <c r="F51" s="39"/>
      <c r="G51" s="39"/>
      <c r="H51" s="39"/>
      <c r="I51" s="39"/>
    </row>
    <row r="52" spans="1:9">
      <c r="A52" s="15"/>
      <c r="B52" s="26"/>
      <c r="C52" s="26"/>
      <c r="D52" s="26"/>
      <c r="E52" s="26"/>
      <c r="F52" s="26"/>
      <c r="G52" s="26"/>
      <c r="H52" s="26"/>
      <c r="I52" s="26"/>
    </row>
    <row r="53" spans="1:9" ht="38.25" customHeight="1">
      <c r="A53" s="15"/>
      <c r="B53" s="26" t="s">
        <v>239</v>
      </c>
      <c r="C53" s="26"/>
      <c r="D53" s="26"/>
      <c r="E53" s="26"/>
      <c r="F53" s="26"/>
      <c r="G53" s="26"/>
      <c r="H53" s="26"/>
      <c r="I53" s="26"/>
    </row>
    <row r="54" spans="1:9">
      <c r="A54" s="15"/>
      <c r="B54" s="26"/>
      <c r="C54" s="26"/>
      <c r="D54" s="26"/>
      <c r="E54" s="26"/>
      <c r="F54" s="26"/>
      <c r="G54" s="26"/>
      <c r="H54" s="26"/>
      <c r="I54" s="26"/>
    </row>
    <row r="55" spans="1:9" ht="89.25" customHeight="1">
      <c r="A55" s="15"/>
      <c r="B55" s="26" t="s">
        <v>240</v>
      </c>
      <c r="C55" s="26"/>
      <c r="D55" s="26"/>
      <c r="E55" s="26"/>
      <c r="F55" s="26"/>
      <c r="G55" s="26"/>
      <c r="H55" s="26"/>
      <c r="I55" s="26"/>
    </row>
    <row r="56" spans="1:9">
      <c r="A56" s="15"/>
      <c r="B56" s="57"/>
      <c r="C56" s="57"/>
      <c r="D56" s="57"/>
      <c r="E56" s="57"/>
      <c r="F56" s="57"/>
      <c r="G56" s="57"/>
      <c r="H56" s="57"/>
      <c r="I56" s="57"/>
    </row>
    <row r="57" spans="1:9" ht="51" customHeight="1">
      <c r="A57" s="15"/>
      <c r="B57" s="26" t="s">
        <v>241</v>
      </c>
      <c r="C57" s="26"/>
      <c r="D57" s="26"/>
      <c r="E57" s="26"/>
      <c r="F57" s="26"/>
      <c r="G57" s="26"/>
      <c r="H57" s="26"/>
      <c r="I57" s="26"/>
    </row>
    <row r="58" spans="1:9">
      <c r="A58" s="15"/>
      <c r="B58" s="57"/>
      <c r="C58" s="57"/>
      <c r="D58" s="57"/>
      <c r="E58" s="57"/>
      <c r="F58" s="57"/>
      <c r="G58" s="57"/>
      <c r="H58" s="57"/>
      <c r="I58" s="57"/>
    </row>
    <row r="59" spans="1:9" ht="25.5" customHeight="1">
      <c r="A59" s="15"/>
      <c r="B59" s="26" t="s">
        <v>242</v>
      </c>
      <c r="C59" s="26"/>
      <c r="D59" s="26"/>
      <c r="E59" s="26"/>
      <c r="F59" s="26"/>
      <c r="G59" s="26"/>
      <c r="H59" s="26"/>
      <c r="I59" s="26"/>
    </row>
    <row r="60" spans="1:9">
      <c r="A60" s="15"/>
      <c r="B60" s="25"/>
      <c r="C60" s="25"/>
      <c r="D60" s="25"/>
      <c r="E60" s="25"/>
      <c r="F60" s="25"/>
      <c r="G60" s="25"/>
      <c r="H60" s="25"/>
      <c r="I60" s="25"/>
    </row>
    <row r="61" spans="1:9">
      <c r="A61" s="15"/>
      <c r="B61" s="17"/>
      <c r="C61" s="17"/>
      <c r="D61" s="17"/>
      <c r="E61" s="17"/>
      <c r="F61" s="17"/>
      <c r="G61" s="17"/>
      <c r="H61" s="17"/>
      <c r="I61" s="17"/>
    </row>
    <row r="62" spans="1:9">
      <c r="A62" s="15"/>
      <c r="B62" s="26"/>
      <c r="C62" s="27" t="s">
        <v>243</v>
      </c>
      <c r="D62" s="27"/>
      <c r="E62" s="27"/>
      <c r="F62" s="26"/>
      <c r="G62" s="27" t="s">
        <v>244</v>
      </c>
      <c r="H62" s="27"/>
      <c r="I62" s="27"/>
    </row>
    <row r="63" spans="1:9" ht="15.75" thickBot="1">
      <c r="A63" s="15"/>
      <c r="B63" s="26"/>
      <c r="C63" s="28"/>
      <c r="D63" s="28"/>
      <c r="E63" s="28"/>
      <c r="F63" s="26"/>
      <c r="G63" s="28" t="s">
        <v>245</v>
      </c>
      <c r="H63" s="28"/>
      <c r="I63" s="28"/>
    </row>
    <row r="64" spans="1:9" ht="15.75" thickTop="1">
      <c r="A64" s="15"/>
      <c r="B64" s="29" t="s">
        <v>211</v>
      </c>
      <c r="C64" s="33" t="s">
        <v>149</v>
      </c>
      <c r="D64" s="35">
        <v>196127</v>
      </c>
      <c r="E64" s="37"/>
      <c r="F64" s="32"/>
      <c r="G64" s="33" t="s">
        <v>149</v>
      </c>
      <c r="H64" s="35">
        <v>186321</v>
      </c>
      <c r="I64" s="37"/>
    </row>
    <row r="65" spans="1:9">
      <c r="A65" s="15"/>
      <c r="B65" s="29"/>
      <c r="C65" s="34"/>
      <c r="D65" s="36"/>
      <c r="E65" s="38"/>
      <c r="F65" s="32"/>
      <c r="G65" s="34"/>
      <c r="H65" s="36"/>
      <c r="I65" s="38"/>
    </row>
    <row r="66" spans="1:9">
      <c r="A66" s="15"/>
      <c r="B66" s="39" t="s">
        <v>219</v>
      </c>
      <c r="C66" s="41">
        <v>179124</v>
      </c>
      <c r="D66" s="41"/>
      <c r="E66" s="26"/>
      <c r="F66" s="26"/>
      <c r="G66" s="41">
        <v>177781</v>
      </c>
      <c r="H66" s="41"/>
      <c r="I66" s="26"/>
    </row>
    <row r="67" spans="1:9" ht="15.75" thickBot="1">
      <c r="A67" s="15"/>
      <c r="B67" s="39"/>
      <c r="C67" s="65"/>
      <c r="D67" s="65"/>
      <c r="E67" s="66"/>
      <c r="F67" s="26"/>
      <c r="G67" s="65"/>
      <c r="H67" s="65"/>
      <c r="I67" s="66"/>
    </row>
    <row r="68" spans="1:9">
      <c r="A68" s="15"/>
      <c r="B68" s="61" t="s">
        <v>189</v>
      </c>
      <c r="C68" s="71" t="s">
        <v>149</v>
      </c>
      <c r="D68" s="73">
        <v>375251</v>
      </c>
      <c r="E68" s="69"/>
      <c r="F68" s="32"/>
      <c r="G68" s="71" t="s">
        <v>149</v>
      </c>
      <c r="H68" s="73">
        <v>364102</v>
      </c>
      <c r="I68" s="69"/>
    </row>
    <row r="69" spans="1:9" ht="15.75" thickBot="1">
      <c r="A69" s="15"/>
      <c r="B69" s="61"/>
      <c r="C69" s="72"/>
      <c r="D69" s="74"/>
      <c r="E69" s="75"/>
      <c r="F69" s="32"/>
      <c r="G69" s="72"/>
      <c r="H69" s="74"/>
      <c r="I69" s="75"/>
    </row>
    <row r="70" spans="1:9" ht="15.75" thickTop="1"/>
  </sheetData>
  <mergeCells count="121">
    <mergeCell ref="B56:I56"/>
    <mergeCell ref="B57:I57"/>
    <mergeCell ref="B58:I58"/>
    <mergeCell ref="B59:I59"/>
    <mergeCell ref="B50:I50"/>
    <mergeCell ref="B51:I51"/>
    <mergeCell ref="B52:I52"/>
    <mergeCell ref="B53:I53"/>
    <mergeCell ref="B54:I54"/>
    <mergeCell ref="B55:I55"/>
    <mergeCell ref="B38:I38"/>
    <mergeCell ref="B39:I39"/>
    <mergeCell ref="B40:I40"/>
    <mergeCell ref="B41:I41"/>
    <mergeCell ref="B42:I42"/>
    <mergeCell ref="B49:I49"/>
    <mergeCell ref="B32:I32"/>
    <mergeCell ref="B33:I33"/>
    <mergeCell ref="B34:I34"/>
    <mergeCell ref="B35:I35"/>
    <mergeCell ref="B36:I36"/>
    <mergeCell ref="B37:I37"/>
    <mergeCell ref="H68:H69"/>
    <mergeCell ref="I68:I69"/>
    <mergeCell ref="A1:A2"/>
    <mergeCell ref="B1:I1"/>
    <mergeCell ref="B2:I2"/>
    <mergeCell ref="B3:I3"/>
    <mergeCell ref="A4:A69"/>
    <mergeCell ref="B4:I4"/>
    <mergeCell ref="B26:I26"/>
    <mergeCell ref="B27:I27"/>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0:I60"/>
    <mergeCell ref="B62:B63"/>
    <mergeCell ref="C62:E63"/>
    <mergeCell ref="F62:F63"/>
    <mergeCell ref="G62:I62"/>
    <mergeCell ref="G63:I63"/>
    <mergeCell ref="H23:H24"/>
    <mergeCell ref="I23:I24"/>
    <mergeCell ref="C25:E25"/>
    <mergeCell ref="G25:I25"/>
    <mergeCell ref="B43:E43"/>
    <mergeCell ref="D45:E45"/>
    <mergeCell ref="B28:I28"/>
    <mergeCell ref="B29:I29"/>
    <mergeCell ref="B30:I30"/>
    <mergeCell ref="B31:I31"/>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246</v>
      </c>
      <c r="B1" s="1" t="s">
        <v>1</v>
      </c>
    </row>
    <row r="2" spans="1:2">
      <c r="A2" s="8"/>
      <c r="B2" s="1" t="s">
        <v>2</v>
      </c>
    </row>
    <row r="3" spans="1:2">
      <c r="A3" s="4" t="s">
        <v>247</v>
      </c>
      <c r="B3" s="5"/>
    </row>
    <row r="4" spans="1:2" ht="319.5">
      <c r="A4" s="15" t="s">
        <v>246</v>
      </c>
      <c r="B4" s="12" t="s">
        <v>248</v>
      </c>
    </row>
    <row r="5" spans="1:2">
      <c r="A5" s="15"/>
      <c r="B5" s="5"/>
    </row>
    <row r="6" spans="1:2" ht="102.75">
      <c r="A6" s="15"/>
      <c r="B6" s="12" t="s">
        <v>249</v>
      </c>
    </row>
    <row r="7" spans="1:2">
      <c r="A7" s="15"/>
      <c r="B7" s="5"/>
    </row>
    <row r="8" spans="1:2" ht="64.5">
      <c r="A8" s="15"/>
      <c r="B8" s="12" t="s">
        <v>25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8" customWidth="1"/>
    <col min="4" max="4" width="5.7109375" customWidth="1"/>
    <col min="5" max="5" width="33.85546875" customWidth="1"/>
    <col min="6" max="6" width="7.42578125" customWidth="1"/>
    <col min="7" max="7" width="22.28515625" customWidth="1"/>
    <col min="8" max="9" width="33.85546875" customWidth="1"/>
    <col min="10" max="10" width="28" customWidth="1"/>
    <col min="11" max="11" width="5.7109375" customWidth="1"/>
    <col min="12" max="12" width="33.85546875" customWidth="1"/>
    <col min="13" max="13" width="7.42578125" customWidth="1"/>
    <col min="14" max="14" width="18.5703125" customWidth="1"/>
    <col min="15" max="16" width="33.85546875" customWidth="1"/>
    <col min="17" max="17" width="26.42578125" customWidth="1"/>
    <col min="18" max="18" width="5.7109375" customWidth="1"/>
    <col min="19" max="19" width="33.85546875" customWidth="1"/>
    <col min="20" max="20" width="7.42578125" customWidth="1"/>
    <col min="21" max="21" width="22.28515625" customWidth="1"/>
    <col min="22" max="22" width="33.85546875" customWidth="1"/>
  </cols>
  <sheetData>
    <row r="1" spans="1:22" ht="15" customHeight="1">
      <c r="A1" s="8" t="s">
        <v>2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252</v>
      </c>
      <c r="B3" s="57"/>
      <c r="C3" s="57"/>
      <c r="D3" s="57"/>
      <c r="E3" s="57"/>
      <c r="F3" s="57"/>
      <c r="G3" s="57"/>
      <c r="H3" s="57"/>
      <c r="I3" s="57"/>
      <c r="J3" s="57"/>
      <c r="K3" s="57"/>
      <c r="L3" s="57"/>
      <c r="M3" s="57"/>
      <c r="N3" s="57"/>
      <c r="O3" s="57"/>
      <c r="P3" s="57"/>
      <c r="Q3" s="57"/>
      <c r="R3" s="57"/>
      <c r="S3" s="57"/>
      <c r="T3" s="57"/>
      <c r="U3" s="57"/>
      <c r="V3" s="57"/>
    </row>
    <row r="4" spans="1:22">
      <c r="A4" s="15" t="s">
        <v>94</v>
      </c>
      <c r="B4" s="26" t="s">
        <v>253</v>
      </c>
      <c r="C4" s="26"/>
      <c r="D4" s="26"/>
      <c r="E4" s="26"/>
      <c r="F4" s="26"/>
      <c r="G4" s="26"/>
      <c r="H4" s="26"/>
      <c r="I4" s="26"/>
      <c r="J4" s="26"/>
      <c r="K4" s="26"/>
      <c r="L4" s="26"/>
      <c r="M4" s="26"/>
      <c r="N4" s="26"/>
      <c r="O4" s="26"/>
      <c r="P4" s="26"/>
      <c r="Q4" s="26"/>
      <c r="R4" s="26"/>
      <c r="S4" s="26"/>
      <c r="T4" s="26"/>
      <c r="U4" s="26"/>
      <c r="V4" s="26"/>
    </row>
    <row r="5" spans="1:22">
      <c r="A5" s="15"/>
      <c r="B5" s="57"/>
      <c r="C5" s="57"/>
      <c r="D5" s="57"/>
      <c r="E5" s="57"/>
      <c r="F5" s="57"/>
      <c r="G5" s="57"/>
      <c r="H5" s="57"/>
      <c r="I5" s="57"/>
      <c r="J5" s="57"/>
      <c r="K5" s="57"/>
      <c r="L5" s="57"/>
      <c r="M5" s="57"/>
      <c r="N5" s="57"/>
      <c r="O5" s="57"/>
      <c r="P5" s="57"/>
      <c r="Q5" s="57"/>
      <c r="R5" s="57"/>
      <c r="S5" s="57"/>
      <c r="T5" s="57"/>
      <c r="U5" s="57"/>
      <c r="V5" s="57"/>
    </row>
    <row r="6" spans="1:22" ht="25.5" customHeight="1">
      <c r="A6" s="15"/>
      <c r="B6" s="39" t="s">
        <v>254</v>
      </c>
      <c r="C6" s="39"/>
      <c r="D6" s="39"/>
      <c r="E6" s="39"/>
      <c r="F6" s="39"/>
      <c r="G6" s="39"/>
      <c r="H6" s="39"/>
      <c r="I6" s="39"/>
      <c r="J6" s="39"/>
      <c r="K6" s="39"/>
      <c r="L6" s="39"/>
      <c r="M6" s="39"/>
      <c r="N6" s="39"/>
      <c r="O6" s="39"/>
      <c r="P6" s="39"/>
      <c r="Q6" s="39"/>
      <c r="R6" s="39"/>
      <c r="S6" s="39"/>
      <c r="T6" s="39"/>
      <c r="U6" s="39"/>
      <c r="V6" s="39"/>
    </row>
    <row r="7" spans="1:22">
      <c r="A7" s="15"/>
      <c r="B7" s="57"/>
      <c r="C7" s="57"/>
      <c r="D7" s="57"/>
      <c r="E7" s="57"/>
      <c r="F7" s="57"/>
      <c r="G7" s="57"/>
      <c r="H7" s="57"/>
      <c r="I7" s="57"/>
      <c r="J7" s="57"/>
      <c r="K7" s="57"/>
      <c r="L7" s="57"/>
      <c r="M7" s="57"/>
      <c r="N7" s="57"/>
      <c r="O7" s="57"/>
      <c r="P7" s="57"/>
      <c r="Q7" s="57"/>
      <c r="R7" s="57"/>
      <c r="S7" s="57"/>
      <c r="T7" s="57"/>
      <c r="U7" s="57"/>
      <c r="V7" s="57"/>
    </row>
    <row r="8" spans="1:22">
      <c r="A8" s="15"/>
      <c r="B8" s="57"/>
      <c r="C8" s="57"/>
      <c r="D8" s="57"/>
      <c r="E8" s="57"/>
      <c r="F8" s="57"/>
      <c r="G8" s="57"/>
      <c r="H8" s="57"/>
      <c r="I8" s="57"/>
      <c r="J8" s="57"/>
      <c r="K8" s="57"/>
      <c r="L8" s="57"/>
      <c r="M8" s="57"/>
      <c r="N8" s="57"/>
      <c r="O8" s="57"/>
      <c r="P8" s="57"/>
      <c r="Q8" s="57"/>
      <c r="R8" s="57"/>
      <c r="S8" s="57"/>
      <c r="T8" s="57"/>
      <c r="U8" s="57"/>
      <c r="V8" s="57"/>
    </row>
    <row r="9" spans="1:22">
      <c r="A9" s="15"/>
      <c r="B9" s="39" t="s">
        <v>255</v>
      </c>
      <c r="C9" s="39"/>
      <c r="D9" s="39"/>
      <c r="E9" s="39"/>
      <c r="F9" s="39"/>
      <c r="G9" s="39"/>
      <c r="H9" s="39"/>
      <c r="I9" s="39"/>
      <c r="J9" s="39"/>
      <c r="K9" s="39"/>
      <c r="L9" s="39"/>
      <c r="M9" s="39"/>
      <c r="N9" s="39"/>
      <c r="O9" s="39"/>
      <c r="P9" s="39"/>
      <c r="Q9" s="39"/>
      <c r="R9" s="39"/>
      <c r="S9" s="39"/>
      <c r="T9" s="39"/>
      <c r="U9" s="39"/>
      <c r="V9" s="39"/>
    </row>
    <row r="10" spans="1:22">
      <c r="A10" s="15"/>
      <c r="B10" s="25"/>
      <c r="C10" s="25"/>
      <c r="D10" s="25"/>
      <c r="E10" s="25"/>
      <c r="F10" s="25"/>
      <c r="G10" s="25"/>
      <c r="H10" s="25"/>
      <c r="I10" s="25"/>
      <c r="J10" s="25"/>
      <c r="K10" s="25"/>
      <c r="L10" s="25"/>
      <c r="M10" s="25"/>
      <c r="N10" s="25"/>
      <c r="O10" s="25"/>
      <c r="P10" s="25"/>
      <c r="Q10" s="25"/>
      <c r="R10" s="25"/>
      <c r="S10" s="25"/>
      <c r="T10" s="25"/>
      <c r="U10" s="25"/>
      <c r="V10" s="25"/>
    </row>
    <row r="11" spans="1:22">
      <c r="A11" s="15"/>
      <c r="B11" s="17"/>
      <c r="C11" s="17"/>
      <c r="D11" s="17"/>
      <c r="E11" s="17"/>
      <c r="F11" s="17"/>
      <c r="G11" s="17"/>
      <c r="H11" s="17"/>
      <c r="I11" s="17"/>
      <c r="J11" s="17"/>
      <c r="K11" s="17"/>
      <c r="L11" s="17"/>
      <c r="M11" s="17"/>
      <c r="N11" s="17"/>
      <c r="O11" s="17"/>
      <c r="P11" s="17"/>
      <c r="Q11" s="17"/>
      <c r="R11" s="17"/>
      <c r="S11" s="17"/>
      <c r="T11" s="17"/>
      <c r="U11" s="17"/>
      <c r="V11" s="17"/>
    </row>
    <row r="12" spans="1:22" ht="15.75" thickBot="1">
      <c r="A12" s="15"/>
      <c r="B12" s="12"/>
      <c r="C12" s="28" t="s">
        <v>256</v>
      </c>
      <c r="D12" s="28"/>
      <c r="E12" s="28"/>
      <c r="F12" s="28"/>
      <c r="G12" s="28"/>
      <c r="H12" s="28"/>
      <c r="I12" s="28"/>
      <c r="J12" s="28"/>
      <c r="K12" s="28"/>
      <c r="L12" s="28"/>
      <c r="M12" s="28"/>
      <c r="N12" s="28"/>
      <c r="O12" s="28"/>
      <c r="P12" s="12"/>
      <c r="Q12" s="28" t="s">
        <v>257</v>
      </c>
      <c r="R12" s="28"/>
      <c r="S12" s="28"/>
      <c r="T12" s="28"/>
      <c r="U12" s="28"/>
      <c r="V12" s="28"/>
    </row>
    <row r="13" spans="1:22" ht="16.5" thickTop="1" thickBot="1">
      <c r="A13" s="15"/>
      <c r="B13" s="12"/>
      <c r="C13" s="84" t="s">
        <v>258</v>
      </c>
      <c r="D13" s="84"/>
      <c r="E13" s="84"/>
      <c r="F13" s="84"/>
      <c r="G13" s="84"/>
      <c r="H13" s="84"/>
      <c r="I13" s="12"/>
      <c r="J13" s="84" t="s">
        <v>259</v>
      </c>
      <c r="K13" s="84"/>
      <c r="L13" s="84"/>
      <c r="M13" s="84"/>
      <c r="N13" s="84"/>
      <c r="O13" s="84"/>
      <c r="P13" s="12"/>
      <c r="Q13" s="84" t="s">
        <v>259</v>
      </c>
      <c r="R13" s="84"/>
      <c r="S13" s="84"/>
      <c r="T13" s="84"/>
      <c r="U13" s="84"/>
      <c r="V13" s="84"/>
    </row>
    <row r="14" spans="1:22" ht="16.5" thickTop="1" thickBot="1">
      <c r="A14" s="15"/>
      <c r="B14" s="12"/>
      <c r="C14" s="84" t="s">
        <v>260</v>
      </c>
      <c r="D14" s="84"/>
      <c r="E14" s="12"/>
      <c r="F14" s="84" t="s">
        <v>261</v>
      </c>
      <c r="G14" s="84"/>
      <c r="H14" s="84"/>
      <c r="I14" s="12"/>
      <c r="J14" s="84" t="s">
        <v>260</v>
      </c>
      <c r="K14" s="84"/>
      <c r="L14" s="12"/>
      <c r="M14" s="84" t="s">
        <v>262</v>
      </c>
      <c r="N14" s="84"/>
      <c r="O14" s="84"/>
      <c r="P14" s="12"/>
      <c r="Q14" s="84" t="s">
        <v>260</v>
      </c>
      <c r="R14" s="84"/>
      <c r="S14" s="12"/>
      <c r="T14" s="84" t="s">
        <v>262</v>
      </c>
      <c r="U14" s="84"/>
      <c r="V14" s="84"/>
    </row>
    <row r="15" spans="1:22" ht="15.75" thickTop="1">
      <c r="A15" s="15"/>
      <c r="B15" s="85">
        <v>42004</v>
      </c>
      <c r="C15" s="35">
        <v>177497</v>
      </c>
      <c r="D15" s="37"/>
      <c r="E15" s="32"/>
      <c r="F15" s="33" t="s">
        <v>149</v>
      </c>
      <c r="G15" s="86">
        <v>10.99</v>
      </c>
      <c r="H15" s="37"/>
      <c r="I15" s="32"/>
      <c r="J15" s="35">
        <v>109315</v>
      </c>
      <c r="K15" s="37"/>
      <c r="L15" s="32"/>
      <c r="M15" s="33" t="s">
        <v>149</v>
      </c>
      <c r="N15" s="86">
        <v>3.31</v>
      </c>
      <c r="O15" s="37"/>
      <c r="P15" s="32"/>
      <c r="Q15" s="35">
        <v>70061</v>
      </c>
      <c r="R15" s="37"/>
      <c r="S15" s="32"/>
      <c r="T15" s="33" t="s">
        <v>149</v>
      </c>
      <c r="U15" s="86">
        <v>11.54</v>
      </c>
      <c r="V15" s="37"/>
    </row>
    <row r="16" spans="1:22">
      <c r="A16" s="15"/>
      <c r="B16" s="85"/>
      <c r="C16" s="36"/>
      <c r="D16" s="38"/>
      <c r="E16" s="32"/>
      <c r="F16" s="34"/>
      <c r="G16" s="87"/>
      <c r="H16" s="38"/>
      <c r="I16" s="32"/>
      <c r="J16" s="36"/>
      <c r="K16" s="38"/>
      <c r="L16" s="32"/>
      <c r="M16" s="34"/>
      <c r="N16" s="87"/>
      <c r="O16" s="38"/>
      <c r="P16" s="32"/>
      <c r="Q16" s="36"/>
      <c r="R16" s="38"/>
      <c r="S16" s="32"/>
      <c r="T16" s="34"/>
      <c r="U16" s="87"/>
      <c r="V16" s="38"/>
    </row>
    <row r="17" spans="1:22">
      <c r="A17" s="15"/>
      <c r="B17" s="49" t="s">
        <v>263</v>
      </c>
      <c r="C17" s="41">
        <v>212500</v>
      </c>
      <c r="D17" s="26"/>
      <c r="E17" s="26"/>
      <c r="F17" s="45">
        <v>9.75</v>
      </c>
      <c r="G17" s="45"/>
      <c r="H17" s="26"/>
      <c r="I17" s="26"/>
      <c r="J17" s="41">
        <v>212500</v>
      </c>
      <c r="K17" s="26"/>
      <c r="L17" s="26"/>
      <c r="M17" s="45">
        <v>3.98</v>
      </c>
      <c r="N17" s="45"/>
      <c r="O17" s="26"/>
      <c r="P17" s="26"/>
      <c r="Q17" s="41">
        <v>20000</v>
      </c>
      <c r="R17" s="26"/>
      <c r="S17" s="26"/>
      <c r="T17" s="45">
        <v>9.75</v>
      </c>
      <c r="U17" s="45"/>
      <c r="V17" s="26"/>
    </row>
    <row r="18" spans="1:22">
      <c r="A18" s="15"/>
      <c r="B18" s="49"/>
      <c r="C18" s="41"/>
      <c r="D18" s="26"/>
      <c r="E18" s="26"/>
      <c r="F18" s="45"/>
      <c r="G18" s="45"/>
      <c r="H18" s="26"/>
      <c r="I18" s="26"/>
      <c r="J18" s="41"/>
      <c r="K18" s="26"/>
      <c r="L18" s="26"/>
      <c r="M18" s="45"/>
      <c r="N18" s="45"/>
      <c r="O18" s="26"/>
      <c r="P18" s="26"/>
      <c r="Q18" s="41"/>
      <c r="R18" s="26"/>
      <c r="S18" s="26"/>
      <c r="T18" s="45"/>
      <c r="U18" s="45"/>
      <c r="V18" s="26"/>
    </row>
    <row r="19" spans="1:22">
      <c r="A19" s="15"/>
      <c r="B19" s="61" t="s">
        <v>264</v>
      </c>
      <c r="C19" s="62" t="s">
        <v>154</v>
      </c>
      <c r="D19" s="32"/>
      <c r="E19" s="32"/>
      <c r="F19" s="62" t="s">
        <v>154</v>
      </c>
      <c r="G19" s="62"/>
      <c r="H19" s="32"/>
      <c r="I19" s="32"/>
      <c r="J19" s="62" t="s">
        <v>265</v>
      </c>
      <c r="K19" s="29" t="s">
        <v>160</v>
      </c>
      <c r="L19" s="32"/>
      <c r="M19" s="62">
        <v>2.95</v>
      </c>
      <c r="N19" s="62"/>
      <c r="O19" s="32"/>
      <c r="P19" s="32"/>
      <c r="Q19" s="62" t="s">
        <v>266</v>
      </c>
      <c r="R19" s="29" t="s">
        <v>160</v>
      </c>
      <c r="S19" s="32"/>
      <c r="T19" s="62">
        <v>11.28</v>
      </c>
      <c r="U19" s="62"/>
      <c r="V19" s="32"/>
    </row>
    <row r="20" spans="1:22">
      <c r="A20" s="15"/>
      <c r="B20" s="61"/>
      <c r="C20" s="62"/>
      <c r="D20" s="32"/>
      <c r="E20" s="32"/>
      <c r="F20" s="62"/>
      <c r="G20" s="62"/>
      <c r="H20" s="32"/>
      <c r="I20" s="32"/>
      <c r="J20" s="62"/>
      <c r="K20" s="29"/>
      <c r="L20" s="32"/>
      <c r="M20" s="62"/>
      <c r="N20" s="62"/>
      <c r="O20" s="32"/>
      <c r="P20" s="32"/>
      <c r="Q20" s="62"/>
      <c r="R20" s="29"/>
      <c r="S20" s="32"/>
      <c r="T20" s="62"/>
      <c r="U20" s="62"/>
      <c r="V20" s="32"/>
    </row>
    <row r="21" spans="1:22">
      <c r="A21" s="15"/>
      <c r="B21" s="49" t="s">
        <v>267</v>
      </c>
      <c r="C21" s="45" t="s">
        <v>268</v>
      </c>
      <c r="D21" s="39" t="s">
        <v>160</v>
      </c>
      <c r="E21" s="26"/>
      <c r="F21" s="45">
        <v>11.61</v>
      </c>
      <c r="G21" s="45"/>
      <c r="H21" s="26"/>
      <c r="I21" s="26"/>
      <c r="J21" s="45" t="s">
        <v>268</v>
      </c>
      <c r="K21" s="39" t="s">
        <v>160</v>
      </c>
      <c r="L21" s="26"/>
      <c r="M21" s="45">
        <v>2.95</v>
      </c>
      <c r="N21" s="45"/>
      <c r="O21" s="26"/>
      <c r="P21" s="26"/>
      <c r="Q21" s="45" t="s">
        <v>154</v>
      </c>
      <c r="R21" s="26"/>
      <c r="S21" s="26"/>
      <c r="T21" s="45" t="s">
        <v>154</v>
      </c>
      <c r="U21" s="45"/>
      <c r="V21" s="26"/>
    </row>
    <row r="22" spans="1:22" ht="15.75" thickBot="1">
      <c r="A22" s="15"/>
      <c r="B22" s="49"/>
      <c r="C22" s="76"/>
      <c r="D22" s="64"/>
      <c r="E22" s="26"/>
      <c r="F22" s="76"/>
      <c r="G22" s="76"/>
      <c r="H22" s="66"/>
      <c r="I22" s="26"/>
      <c r="J22" s="76"/>
      <c r="K22" s="64"/>
      <c r="L22" s="26"/>
      <c r="M22" s="76"/>
      <c r="N22" s="76"/>
      <c r="O22" s="66"/>
      <c r="P22" s="26"/>
      <c r="Q22" s="76"/>
      <c r="R22" s="66"/>
      <c r="S22" s="26"/>
      <c r="T22" s="76"/>
      <c r="U22" s="76"/>
      <c r="V22" s="66"/>
    </row>
    <row r="23" spans="1:22">
      <c r="A23" s="15"/>
      <c r="B23" s="85">
        <v>42094</v>
      </c>
      <c r="C23" s="73">
        <v>371614</v>
      </c>
      <c r="D23" s="69"/>
      <c r="E23" s="32"/>
      <c r="F23" s="71" t="s">
        <v>149</v>
      </c>
      <c r="G23" s="88">
        <v>10.25</v>
      </c>
      <c r="H23" s="69"/>
      <c r="I23" s="32"/>
      <c r="J23" s="73">
        <v>285050</v>
      </c>
      <c r="K23" s="69"/>
      <c r="L23" s="32"/>
      <c r="M23" s="71" t="s">
        <v>149</v>
      </c>
      <c r="N23" s="88">
        <v>3.76</v>
      </c>
      <c r="O23" s="69"/>
      <c r="P23" s="32"/>
      <c r="Q23" s="73">
        <v>50240</v>
      </c>
      <c r="R23" s="69"/>
      <c r="S23" s="32"/>
      <c r="T23" s="71" t="s">
        <v>149</v>
      </c>
      <c r="U23" s="88">
        <v>11.04</v>
      </c>
      <c r="V23" s="69"/>
    </row>
    <row r="24" spans="1:22" ht="15.75" thickBot="1">
      <c r="A24" s="15"/>
      <c r="B24" s="85"/>
      <c r="C24" s="74"/>
      <c r="D24" s="75"/>
      <c r="E24" s="32"/>
      <c r="F24" s="72"/>
      <c r="G24" s="89"/>
      <c r="H24" s="75"/>
      <c r="I24" s="32"/>
      <c r="J24" s="74"/>
      <c r="K24" s="75"/>
      <c r="L24" s="32"/>
      <c r="M24" s="72"/>
      <c r="N24" s="89"/>
      <c r="O24" s="75"/>
      <c r="P24" s="32"/>
      <c r="Q24" s="74"/>
      <c r="R24" s="75"/>
      <c r="S24" s="32"/>
      <c r="T24" s="72"/>
      <c r="U24" s="89"/>
      <c r="V24" s="75"/>
    </row>
    <row r="25" spans="1:22" ht="15.75" thickTop="1">
      <c r="A25" s="15"/>
      <c r="B25" s="57"/>
      <c r="C25" s="57"/>
      <c r="D25" s="57"/>
      <c r="E25" s="57"/>
      <c r="F25" s="57"/>
      <c r="G25" s="57"/>
      <c r="H25" s="57"/>
      <c r="I25" s="57"/>
      <c r="J25" s="57"/>
      <c r="K25" s="57"/>
      <c r="L25" s="57"/>
      <c r="M25" s="57"/>
      <c r="N25" s="57"/>
      <c r="O25" s="57"/>
      <c r="P25" s="57"/>
      <c r="Q25" s="57"/>
      <c r="R25" s="57"/>
      <c r="S25" s="57"/>
      <c r="T25" s="57"/>
      <c r="U25" s="57"/>
      <c r="V25" s="57"/>
    </row>
    <row r="26" spans="1:22">
      <c r="A26" s="15"/>
      <c r="B26" s="57"/>
      <c r="C26" s="57"/>
      <c r="D26" s="57"/>
      <c r="E26" s="57"/>
      <c r="F26" s="57"/>
      <c r="G26" s="57"/>
      <c r="H26" s="57"/>
      <c r="I26" s="57"/>
      <c r="J26" s="57"/>
      <c r="K26" s="57"/>
      <c r="L26" s="57"/>
      <c r="M26" s="57"/>
      <c r="N26" s="57"/>
      <c r="O26" s="57"/>
      <c r="P26" s="57"/>
      <c r="Q26" s="57"/>
      <c r="R26" s="57"/>
      <c r="S26" s="57"/>
      <c r="T26" s="57"/>
      <c r="U26" s="57"/>
      <c r="V26" s="57"/>
    </row>
    <row r="27" spans="1:22">
      <c r="A27" s="15"/>
      <c r="B27" s="26" t="s">
        <v>269</v>
      </c>
      <c r="C27" s="26"/>
      <c r="D27" s="26"/>
      <c r="E27" s="26"/>
      <c r="F27" s="26"/>
      <c r="G27" s="26"/>
      <c r="H27" s="26"/>
      <c r="I27" s="26"/>
      <c r="J27" s="26"/>
      <c r="K27" s="26"/>
      <c r="L27" s="26"/>
      <c r="M27" s="26"/>
      <c r="N27" s="26"/>
      <c r="O27" s="26"/>
      <c r="P27" s="26"/>
      <c r="Q27" s="26"/>
      <c r="R27" s="26"/>
      <c r="S27" s="26"/>
      <c r="T27" s="26"/>
      <c r="U27" s="26"/>
      <c r="V27" s="26"/>
    </row>
    <row r="28" spans="1:22">
      <c r="A28" s="15"/>
      <c r="B28" s="57"/>
      <c r="C28" s="57"/>
      <c r="D28" s="57"/>
      <c r="E28" s="57"/>
      <c r="F28" s="57"/>
      <c r="G28" s="57"/>
      <c r="H28" s="57"/>
      <c r="I28" s="57"/>
      <c r="J28" s="57"/>
      <c r="K28" s="57"/>
      <c r="L28" s="57"/>
      <c r="M28" s="57"/>
      <c r="N28" s="57"/>
      <c r="O28" s="57"/>
      <c r="P28" s="57"/>
      <c r="Q28" s="57"/>
      <c r="R28" s="57"/>
      <c r="S28" s="57"/>
      <c r="T28" s="57"/>
      <c r="U28" s="57"/>
      <c r="V28" s="57"/>
    </row>
    <row r="29" spans="1:22">
      <c r="A29" s="15"/>
      <c r="B29" s="26" t="s">
        <v>270</v>
      </c>
      <c r="C29" s="26"/>
      <c r="D29" s="26"/>
      <c r="E29" s="26"/>
      <c r="F29" s="26"/>
      <c r="G29" s="26"/>
      <c r="H29" s="26"/>
      <c r="I29" s="26"/>
      <c r="J29" s="26"/>
      <c r="K29" s="26"/>
      <c r="L29" s="26"/>
      <c r="M29" s="26"/>
      <c r="N29" s="26"/>
      <c r="O29" s="26"/>
      <c r="P29" s="26"/>
      <c r="Q29" s="26"/>
      <c r="R29" s="26"/>
      <c r="S29" s="26"/>
      <c r="T29" s="26"/>
      <c r="U29" s="26"/>
      <c r="V29" s="26"/>
    </row>
  </sheetData>
  <mergeCells count="124">
    <mergeCell ref="B28:V28"/>
    <mergeCell ref="B29:V29"/>
    <mergeCell ref="B7:V7"/>
    <mergeCell ref="B8:V8"/>
    <mergeCell ref="B9:V9"/>
    <mergeCell ref="B25:V25"/>
    <mergeCell ref="B26:V26"/>
    <mergeCell ref="B27:V27"/>
    <mergeCell ref="U23:U24"/>
    <mergeCell ref="V23:V24"/>
    <mergeCell ref="A1:A2"/>
    <mergeCell ref="B1:V1"/>
    <mergeCell ref="B2:V2"/>
    <mergeCell ref="B3:V3"/>
    <mergeCell ref="A4:A29"/>
    <mergeCell ref="B4:V4"/>
    <mergeCell ref="B5:V5"/>
    <mergeCell ref="B6:V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L21:L22"/>
    <mergeCell ref="M21:N22"/>
    <mergeCell ref="O21:O22"/>
    <mergeCell ref="P21:P22"/>
    <mergeCell ref="Q21:Q22"/>
    <mergeCell ref="R21:R22"/>
    <mergeCell ref="V19:V20"/>
    <mergeCell ref="B21:B22"/>
    <mergeCell ref="C21:C22"/>
    <mergeCell ref="D21:D22"/>
    <mergeCell ref="E21:E22"/>
    <mergeCell ref="F21:G22"/>
    <mergeCell ref="H21:H22"/>
    <mergeCell ref="I21:I22"/>
    <mergeCell ref="J21:J22"/>
    <mergeCell ref="K21:K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H14"/>
    <mergeCell ref="J14:K14"/>
    <mergeCell ref="M14:O14"/>
    <mergeCell ref="Q14:R14"/>
    <mergeCell ref="T14:V14"/>
    <mergeCell ref="B10:V10"/>
    <mergeCell ref="C12:O12"/>
    <mergeCell ref="Q12:V12"/>
    <mergeCell ref="C13:H13"/>
    <mergeCell ref="J13:O13"/>
    <mergeCell ref="Q13:V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7.5703125" customWidth="1"/>
    <col min="4" max="4" width="15.140625" customWidth="1"/>
    <col min="5" max="6" width="34.5703125" customWidth="1"/>
    <col min="7" max="7" width="7.5703125" customWidth="1"/>
    <col min="8" max="8" width="15.140625" customWidth="1"/>
    <col min="9" max="9" width="5.85546875"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4" t="s">
        <v>272</v>
      </c>
      <c r="B3" s="57"/>
      <c r="C3" s="57"/>
      <c r="D3" s="57"/>
      <c r="E3" s="57"/>
      <c r="F3" s="57"/>
      <c r="G3" s="57"/>
      <c r="H3" s="57"/>
      <c r="I3" s="57"/>
    </row>
    <row r="4" spans="1:9">
      <c r="A4" s="15" t="s">
        <v>271</v>
      </c>
      <c r="B4" s="90" t="s">
        <v>273</v>
      </c>
      <c r="C4" s="90"/>
      <c r="D4" s="90"/>
      <c r="E4" s="90"/>
      <c r="F4" s="90"/>
      <c r="G4" s="90"/>
      <c r="H4" s="90"/>
      <c r="I4" s="90"/>
    </row>
    <row r="5" spans="1:9">
      <c r="A5" s="15"/>
      <c r="B5" s="57"/>
      <c r="C5" s="57"/>
      <c r="D5" s="57"/>
      <c r="E5" s="57"/>
      <c r="F5" s="57"/>
      <c r="G5" s="57"/>
      <c r="H5" s="57"/>
      <c r="I5" s="57"/>
    </row>
    <row r="6" spans="1:9" ht="140.25" customHeight="1">
      <c r="A6" s="15"/>
      <c r="B6" s="26" t="s">
        <v>274</v>
      </c>
      <c r="C6" s="26"/>
      <c r="D6" s="26"/>
      <c r="E6" s="26"/>
      <c r="F6" s="26"/>
      <c r="G6" s="26"/>
      <c r="H6" s="26"/>
      <c r="I6" s="26"/>
    </row>
    <row r="7" spans="1:9">
      <c r="A7" s="15"/>
      <c r="B7" s="57"/>
      <c r="C7" s="57"/>
      <c r="D7" s="57"/>
      <c r="E7" s="57"/>
      <c r="F7" s="57"/>
      <c r="G7" s="57"/>
      <c r="H7" s="57"/>
      <c r="I7" s="57"/>
    </row>
    <row r="8" spans="1:9" ht="63.75" customHeight="1">
      <c r="A8" s="15"/>
      <c r="B8" s="26" t="s">
        <v>275</v>
      </c>
      <c r="C8" s="26"/>
      <c r="D8" s="26"/>
      <c r="E8" s="26"/>
      <c r="F8" s="26"/>
      <c r="G8" s="26"/>
      <c r="H8" s="26"/>
      <c r="I8" s="26"/>
    </row>
    <row r="9" spans="1:9">
      <c r="A9" s="15"/>
      <c r="B9" s="57"/>
      <c r="C9" s="57"/>
      <c r="D9" s="57"/>
      <c r="E9" s="57"/>
      <c r="F9" s="57"/>
      <c r="G9" s="57"/>
      <c r="H9" s="57"/>
      <c r="I9" s="57"/>
    </row>
    <row r="10" spans="1:9">
      <c r="A10" s="15"/>
      <c r="B10" s="57"/>
      <c r="C10" s="57"/>
      <c r="D10" s="57"/>
      <c r="E10" s="57"/>
      <c r="F10" s="57"/>
      <c r="G10" s="57"/>
      <c r="H10" s="57"/>
      <c r="I10" s="57"/>
    </row>
    <row r="11" spans="1:9">
      <c r="A11" s="15"/>
      <c r="B11" s="90" t="s">
        <v>276</v>
      </c>
      <c r="C11" s="90"/>
      <c r="D11" s="90"/>
      <c r="E11" s="90"/>
      <c r="F11" s="90"/>
      <c r="G11" s="90"/>
      <c r="H11" s="90"/>
      <c r="I11" s="90"/>
    </row>
    <row r="12" spans="1:9">
      <c r="A12" s="15"/>
      <c r="B12" s="26" t="s">
        <v>45</v>
      </c>
      <c r="C12" s="26"/>
      <c r="D12" s="26"/>
      <c r="E12" s="26"/>
      <c r="F12" s="26"/>
      <c r="G12" s="26"/>
      <c r="H12" s="26"/>
      <c r="I12" s="26"/>
    </row>
    <row r="13" spans="1:9" ht="127.5" customHeight="1">
      <c r="A13" s="15"/>
      <c r="B13" s="26" t="s">
        <v>277</v>
      </c>
      <c r="C13" s="26"/>
      <c r="D13" s="26"/>
      <c r="E13" s="26"/>
      <c r="F13" s="26"/>
      <c r="G13" s="26"/>
      <c r="H13" s="26"/>
      <c r="I13" s="26"/>
    </row>
    <row r="14" spans="1:9">
      <c r="A14" s="15"/>
      <c r="B14" s="57"/>
      <c r="C14" s="57"/>
      <c r="D14" s="57"/>
      <c r="E14" s="57"/>
      <c r="F14" s="57"/>
      <c r="G14" s="57"/>
      <c r="H14" s="57"/>
      <c r="I14" s="57"/>
    </row>
    <row r="15" spans="1:9" ht="51" customHeight="1">
      <c r="A15" s="15"/>
      <c r="B15" s="26" t="s">
        <v>278</v>
      </c>
      <c r="C15" s="26"/>
      <c r="D15" s="26"/>
      <c r="E15" s="26"/>
      <c r="F15" s="26"/>
      <c r="G15" s="26"/>
      <c r="H15" s="26"/>
      <c r="I15" s="26"/>
    </row>
    <row r="16" spans="1:9">
      <c r="A16" s="15"/>
      <c r="B16" s="57"/>
      <c r="C16" s="57"/>
      <c r="D16" s="57"/>
      <c r="E16" s="57"/>
      <c r="F16" s="57"/>
      <c r="G16" s="57"/>
      <c r="H16" s="57"/>
      <c r="I16" s="57"/>
    </row>
    <row r="17" spans="1:9" ht="76.5" customHeight="1">
      <c r="A17" s="15"/>
      <c r="B17" s="26" t="s">
        <v>279</v>
      </c>
      <c r="C17" s="26"/>
      <c r="D17" s="26"/>
      <c r="E17" s="26"/>
      <c r="F17" s="26"/>
      <c r="G17" s="26"/>
      <c r="H17" s="26"/>
      <c r="I17" s="26"/>
    </row>
    <row r="18" spans="1:9">
      <c r="A18" s="15"/>
      <c r="B18" s="57"/>
      <c r="C18" s="57"/>
      <c r="D18" s="57"/>
      <c r="E18" s="57"/>
      <c r="F18" s="57"/>
      <c r="G18" s="57"/>
      <c r="H18" s="57"/>
      <c r="I18" s="57"/>
    </row>
    <row r="19" spans="1:9" ht="25.5" customHeight="1">
      <c r="A19" s="15"/>
      <c r="B19" s="26" t="s">
        <v>280</v>
      </c>
      <c r="C19" s="26"/>
      <c r="D19" s="26"/>
      <c r="E19" s="26"/>
      <c r="F19" s="26"/>
      <c r="G19" s="26"/>
      <c r="H19" s="26"/>
      <c r="I19" s="26"/>
    </row>
    <row r="20" spans="1:9">
      <c r="A20" s="15"/>
      <c r="B20" s="57"/>
      <c r="C20" s="57"/>
      <c r="D20" s="57"/>
      <c r="E20" s="57"/>
      <c r="F20" s="57"/>
      <c r="G20" s="57"/>
      <c r="H20" s="57"/>
      <c r="I20" s="57"/>
    </row>
    <row r="21" spans="1:9">
      <c r="A21" s="15"/>
      <c r="B21" s="57"/>
      <c r="C21" s="57"/>
      <c r="D21" s="57"/>
      <c r="E21" s="57"/>
      <c r="F21" s="57"/>
      <c r="G21" s="57"/>
      <c r="H21" s="57"/>
      <c r="I21" s="57"/>
    </row>
    <row r="22" spans="1:9">
      <c r="A22" s="15"/>
      <c r="B22" s="91" t="s">
        <v>281</v>
      </c>
      <c r="C22" s="91"/>
      <c r="D22" s="91"/>
      <c r="E22" s="91"/>
      <c r="F22" s="91"/>
      <c r="G22" s="91"/>
      <c r="H22" s="91"/>
      <c r="I22" s="91"/>
    </row>
    <row r="23" spans="1:9">
      <c r="A23" s="15"/>
      <c r="B23" s="57"/>
      <c r="C23" s="57"/>
      <c r="D23" s="57"/>
      <c r="E23" s="57"/>
      <c r="F23" s="57"/>
      <c r="G23" s="57"/>
      <c r="H23" s="57"/>
      <c r="I23" s="57"/>
    </row>
    <row r="24" spans="1:9" ht="51" customHeight="1">
      <c r="A24" s="15"/>
      <c r="B24" s="26" t="s">
        <v>282</v>
      </c>
      <c r="C24" s="26"/>
      <c r="D24" s="26"/>
      <c r="E24" s="26"/>
      <c r="F24" s="26"/>
      <c r="G24" s="26"/>
      <c r="H24" s="26"/>
      <c r="I24" s="26"/>
    </row>
    <row r="25" spans="1:9">
      <c r="A25" s="15"/>
      <c r="B25" s="57"/>
      <c r="C25" s="57"/>
      <c r="D25" s="57"/>
      <c r="E25" s="57"/>
      <c r="F25" s="57"/>
      <c r="G25" s="57"/>
      <c r="H25" s="57"/>
      <c r="I25" s="57"/>
    </row>
    <row r="26" spans="1:9" ht="38.25" customHeight="1">
      <c r="A26" s="15"/>
      <c r="B26" s="26" t="s">
        <v>283</v>
      </c>
      <c r="C26" s="26"/>
      <c r="D26" s="26"/>
      <c r="E26" s="26"/>
      <c r="F26" s="26"/>
      <c r="G26" s="26"/>
      <c r="H26" s="26"/>
      <c r="I26" s="26"/>
    </row>
    <row r="27" spans="1:9">
      <c r="A27" s="15"/>
      <c r="B27" s="57"/>
      <c r="C27" s="57"/>
      <c r="D27" s="57"/>
      <c r="E27" s="57"/>
      <c r="F27" s="57"/>
      <c r="G27" s="57"/>
      <c r="H27" s="57"/>
      <c r="I27" s="57"/>
    </row>
    <row r="28" spans="1:9" ht="63.75" customHeight="1">
      <c r="A28" s="15"/>
      <c r="B28" s="26" t="s">
        <v>284</v>
      </c>
      <c r="C28" s="26"/>
      <c r="D28" s="26"/>
      <c r="E28" s="26"/>
      <c r="F28" s="26"/>
      <c r="G28" s="26"/>
      <c r="H28" s="26"/>
      <c r="I28" s="26"/>
    </row>
    <row r="29" spans="1:9">
      <c r="A29" s="15"/>
      <c r="B29" s="57"/>
      <c r="C29" s="57"/>
      <c r="D29" s="57"/>
      <c r="E29" s="57"/>
      <c r="F29" s="57"/>
      <c r="G29" s="57"/>
      <c r="H29" s="57"/>
      <c r="I29" s="57"/>
    </row>
    <row r="30" spans="1:9">
      <c r="A30" s="15"/>
      <c r="B30" s="57"/>
      <c r="C30" s="57"/>
      <c r="D30" s="57"/>
      <c r="E30" s="57"/>
      <c r="F30" s="57"/>
      <c r="G30" s="57"/>
      <c r="H30" s="57"/>
      <c r="I30" s="57"/>
    </row>
    <row r="31" spans="1:9">
      <c r="A31" s="15"/>
      <c r="B31" s="91" t="s">
        <v>285</v>
      </c>
      <c r="C31" s="91"/>
      <c r="D31" s="91"/>
      <c r="E31" s="91"/>
      <c r="F31" s="91"/>
      <c r="G31" s="91"/>
      <c r="H31" s="91"/>
      <c r="I31" s="91"/>
    </row>
    <row r="32" spans="1:9">
      <c r="A32" s="15"/>
      <c r="B32" s="57"/>
      <c r="C32" s="57"/>
      <c r="D32" s="57"/>
      <c r="E32" s="57"/>
      <c r="F32" s="57"/>
      <c r="G32" s="57"/>
      <c r="H32" s="57"/>
      <c r="I32" s="57"/>
    </row>
    <row r="33" spans="1:9" ht="63.75" customHeight="1">
      <c r="A33" s="15"/>
      <c r="B33" s="26" t="s">
        <v>286</v>
      </c>
      <c r="C33" s="26"/>
      <c r="D33" s="26"/>
      <c r="E33" s="26"/>
      <c r="F33" s="26"/>
      <c r="G33" s="26"/>
      <c r="H33" s="26"/>
      <c r="I33" s="26"/>
    </row>
    <row r="34" spans="1:9">
      <c r="A34" s="15"/>
      <c r="B34" s="57"/>
      <c r="C34" s="57"/>
      <c r="D34" s="57"/>
      <c r="E34" s="57"/>
      <c r="F34" s="57"/>
      <c r="G34" s="57"/>
      <c r="H34" s="57"/>
      <c r="I34" s="57"/>
    </row>
    <row r="35" spans="1:9">
      <c r="A35" s="15"/>
      <c r="B35" s="26" t="s">
        <v>287</v>
      </c>
      <c r="C35" s="26"/>
      <c r="D35" s="26"/>
      <c r="E35" s="26"/>
      <c r="F35" s="26"/>
      <c r="G35" s="26"/>
      <c r="H35" s="26"/>
      <c r="I35" s="26"/>
    </row>
    <row r="36" spans="1:9">
      <c r="A36" s="15"/>
      <c r="B36" s="25"/>
      <c r="C36" s="25"/>
      <c r="D36" s="25"/>
      <c r="E36" s="25"/>
      <c r="F36" s="25"/>
      <c r="G36" s="25"/>
      <c r="H36" s="25"/>
      <c r="I36" s="25"/>
    </row>
    <row r="37" spans="1:9">
      <c r="A37" s="15"/>
      <c r="B37" s="17"/>
      <c r="C37" s="17"/>
      <c r="D37" s="17"/>
      <c r="E37" s="17"/>
      <c r="F37" s="17"/>
      <c r="G37" s="17"/>
      <c r="H37" s="17"/>
      <c r="I37" s="17"/>
    </row>
    <row r="38" spans="1:9" ht="15.75" thickBot="1">
      <c r="A38" s="15"/>
      <c r="B38" s="12"/>
      <c r="C38" s="28" t="s">
        <v>167</v>
      </c>
      <c r="D38" s="28"/>
      <c r="E38" s="28"/>
      <c r="F38" s="12"/>
      <c r="G38" s="28" t="s">
        <v>147</v>
      </c>
      <c r="H38" s="28"/>
      <c r="I38" s="28"/>
    </row>
    <row r="39" spans="1:9" ht="15.75" thickTop="1">
      <c r="A39" s="15"/>
      <c r="B39" s="29" t="s">
        <v>288</v>
      </c>
      <c r="C39" s="33" t="s">
        <v>149</v>
      </c>
      <c r="D39" s="86">
        <v>501</v>
      </c>
      <c r="E39" s="37"/>
      <c r="F39" s="32"/>
      <c r="G39" s="33" t="s">
        <v>149</v>
      </c>
      <c r="H39" s="86">
        <v>773</v>
      </c>
      <c r="I39" s="37"/>
    </row>
    <row r="40" spans="1:9">
      <c r="A40" s="15"/>
      <c r="B40" s="29"/>
      <c r="C40" s="29"/>
      <c r="D40" s="62"/>
      <c r="E40" s="32"/>
      <c r="F40" s="32"/>
      <c r="G40" s="29"/>
      <c r="H40" s="62"/>
      <c r="I40" s="32"/>
    </row>
    <row r="41" spans="1:9">
      <c r="A41" s="15"/>
      <c r="B41" s="49" t="s">
        <v>289</v>
      </c>
      <c r="C41" s="45" t="s">
        <v>154</v>
      </c>
      <c r="D41" s="45"/>
      <c r="E41" s="26"/>
      <c r="F41" s="26"/>
      <c r="G41" s="45" t="s">
        <v>290</v>
      </c>
      <c r="H41" s="45"/>
      <c r="I41" s="39" t="s">
        <v>160</v>
      </c>
    </row>
    <row r="42" spans="1:9">
      <c r="A42" s="15"/>
      <c r="B42" s="49"/>
      <c r="C42" s="45"/>
      <c r="D42" s="45"/>
      <c r="E42" s="26"/>
      <c r="F42" s="26"/>
      <c r="G42" s="45"/>
      <c r="H42" s="45"/>
      <c r="I42" s="39"/>
    </row>
    <row r="43" spans="1:9">
      <c r="A43" s="15"/>
      <c r="B43" s="61" t="s">
        <v>291</v>
      </c>
      <c r="C43" s="62">
        <v>8</v>
      </c>
      <c r="D43" s="62"/>
      <c r="E43" s="32"/>
      <c r="F43" s="32"/>
      <c r="G43" s="62">
        <v>47</v>
      </c>
      <c r="H43" s="62"/>
      <c r="I43" s="32"/>
    </row>
    <row r="44" spans="1:9" ht="15.75" thickBot="1">
      <c r="A44" s="15"/>
      <c r="B44" s="61"/>
      <c r="C44" s="52"/>
      <c r="D44" s="52"/>
      <c r="E44" s="48"/>
      <c r="F44" s="32"/>
      <c r="G44" s="52"/>
      <c r="H44" s="52"/>
      <c r="I44" s="48"/>
    </row>
    <row r="45" spans="1:9">
      <c r="A45" s="15"/>
      <c r="B45" s="39" t="s">
        <v>292</v>
      </c>
      <c r="C45" s="53" t="s">
        <v>149</v>
      </c>
      <c r="D45" s="67">
        <v>509</v>
      </c>
      <c r="E45" s="51"/>
      <c r="F45" s="26"/>
      <c r="G45" s="53" t="s">
        <v>149</v>
      </c>
      <c r="H45" s="67">
        <v>501</v>
      </c>
      <c r="I45" s="51"/>
    </row>
    <row r="46" spans="1:9" ht="15.75" thickBot="1">
      <c r="A46" s="15"/>
      <c r="B46" s="39"/>
      <c r="C46" s="54"/>
      <c r="D46" s="68"/>
      <c r="E46" s="56"/>
      <c r="F46" s="26"/>
      <c r="G46" s="54"/>
      <c r="H46" s="68"/>
      <c r="I46" s="56"/>
    </row>
    <row r="47" spans="1:9" ht="15.75" thickTop="1">
      <c r="A47" s="15"/>
      <c r="B47" s="12"/>
      <c r="C47" s="77"/>
      <c r="D47" s="77"/>
      <c r="E47" s="77"/>
      <c r="F47" s="12"/>
      <c r="G47" s="77"/>
      <c r="H47" s="77"/>
      <c r="I47" s="77"/>
    </row>
  </sheetData>
  <mergeCells count="70">
    <mergeCell ref="B35:I35"/>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H45:H46"/>
    <mergeCell ref="I45:I46"/>
    <mergeCell ref="C47:E47"/>
    <mergeCell ref="G47:I47"/>
    <mergeCell ref="A1:A2"/>
    <mergeCell ref="B1:I1"/>
    <mergeCell ref="B2:I2"/>
    <mergeCell ref="B3:I3"/>
    <mergeCell ref="A4:A47"/>
    <mergeCell ref="B4:I4"/>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1" width="27.7109375" bestFit="1" customWidth="1"/>
    <col min="2" max="2" width="36.5703125" bestFit="1" customWidth="1"/>
    <col min="3" max="3" width="6.28515625" customWidth="1"/>
    <col min="4" max="4" width="24" customWidth="1"/>
    <col min="5" max="5" width="4.85546875" customWidth="1"/>
    <col min="6" max="6" width="29" customWidth="1"/>
    <col min="7" max="7" width="6.28515625" customWidth="1"/>
    <col min="8" max="8" width="24" customWidth="1"/>
    <col min="9" max="9" width="4.85546875" customWidth="1"/>
    <col min="10" max="10" width="29" customWidth="1"/>
    <col min="11" max="11" width="6.28515625" customWidth="1"/>
    <col min="12" max="12" width="14.42578125" customWidth="1"/>
    <col min="13" max="13" width="4.85546875" customWidth="1"/>
    <col min="14" max="14" width="29" customWidth="1"/>
    <col min="15" max="15" width="8.28515625" customWidth="1"/>
    <col min="16" max="16" width="19" customWidth="1"/>
    <col min="17" max="17" width="6.28515625" customWidth="1"/>
    <col min="18" max="18" width="29" customWidth="1"/>
    <col min="19" max="19" width="6.28515625" customWidth="1"/>
    <col min="20" max="20" width="20.7109375" customWidth="1"/>
    <col min="21" max="21" width="4.85546875" customWidth="1"/>
  </cols>
  <sheetData>
    <row r="1" spans="1:21" ht="15" customHeight="1">
      <c r="A1" s="8" t="s">
        <v>2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94</v>
      </c>
      <c r="B3" s="57"/>
      <c r="C3" s="57"/>
      <c r="D3" s="57"/>
      <c r="E3" s="57"/>
      <c r="F3" s="57"/>
      <c r="G3" s="57"/>
      <c r="H3" s="57"/>
      <c r="I3" s="57"/>
      <c r="J3" s="57"/>
      <c r="K3" s="57"/>
      <c r="L3" s="57"/>
      <c r="M3" s="57"/>
      <c r="N3" s="57"/>
      <c r="O3" s="57"/>
      <c r="P3" s="57"/>
      <c r="Q3" s="57"/>
      <c r="R3" s="57"/>
      <c r="S3" s="57"/>
      <c r="T3" s="57"/>
      <c r="U3" s="57"/>
    </row>
    <row r="4" spans="1:21">
      <c r="A4" s="15" t="s">
        <v>293</v>
      </c>
      <c r="B4" s="26" t="s">
        <v>295</v>
      </c>
      <c r="C4" s="26"/>
      <c r="D4" s="26"/>
      <c r="E4" s="26"/>
      <c r="F4" s="26"/>
      <c r="G4" s="26"/>
      <c r="H4" s="26"/>
      <c r="I4" s="26"/>
      <c r="J4" s="26"/>
      <c r="K4" s="26"/>
      <c r="L4" s="26"/>
      <c r="M4" s="26"/>
      <c r="N4" s="26"/>
      <c r="O4" s="26"/>
      <c r="P4" s="26"/>
      <c r="Q4" s="26"/>
      <c r="R4" s="26"/>
      <c r="S4" s="26"/>
      <c r="T4" s="26"/>
      <c r="U4" s="26"/>
    </row>
    <row r="5" spans="1:21">
      <c r="A5" s="15"/>
      <c r="B5" s="25"/>
      <c r="C5" s="25"/>
      <c r="D5" s="25"/>
      <c r="E5" s="25"/>
      <c r="F5" s="25"/>
      <c r="G5" s="25"/>
      <c r="H5" s="25"/>
      <c r="I5" s="25"/>
    </row>
    <row r="6" spans="1:21">
      <c r="A6" s="15"/>
      <c r="B6" s="17"/>
      <c r="C6" s="17"/>
      <c r="D6" s="17"/>
      <c r="E6" s="17"/>
      <c r="F6" s="17"/>
      <c r="G6" s="17"/>
      <c r="H6" s="17"/>
      <c r="I6" s="17"/>
    </row>
    <row r="7" spans="1:21" ht="15.75" thickBot="1">
      <c r="A7" s="15"/>
      <c r="B7" s="12"/>
      <c r="C7" s="28" t="s">
        <v>296</v>
      </c>
      <c r="D7" s="28"/>
      <c r="E7" s="28"/>
      <c r="F7" s="28"/>
      <c r="G7" s="28"/>
      <c r="H7" s="28"/>
      <c r="I7" s="28"/>
    </row>
    <row r="8" spans="1:21" ht="16.5" thickTop="1" thickBot="1">
      <c r="A8" s="15"/>
      <c r="B8" s="12"/>
      <c r="C8" s="84">
        <v>2015</v>
      </c>
      <c r="D8" s="84"/>
      <c r="E8" s="84"/>
      <c r="F8" s="92"/>
      <c r="G8" s="84">
        <v>2014</v>
      </c>
      <c r="H8" s="84"/>
      <c r="I8" s="84"/>
    </row>
    <row r="9" spans="1:21" ht="15.75" thickTop="1">
      <c r="A9" s="15"/>
      <c r="B9" s="20" t="s">
        <v>297</v>
      </c>
      <c r="C9" s="37"/>
      <c r="D9" s="37"/>
      <c r="E9" s="37"/>
      <c r="F9" s="21"/>
      <c r="G9" s="37"/>
      <c r="H9" s="37"/>
      <c r="I9" s="37"/>
    </row>
    <row r="10" spans="1:21">
      <c r="A10" s="15"/>
      <c r="B10" s="97" t="s">
        <v>186</v>
      </c>
      <c r="C10" s="39" t="s">
        <v>149</v>
      </c>
      <c r="D10" s="41">
        <v>65123</v>
      </c>
      <c r="E10" s="26"/>
      <c r="F10" s="26"/>
      <c r="G10" s="39" t="s">
        <v>149</v>
      </c>
      <c r="H10" s="41">
        <v>67888</v>
      </c>
      <c r="I10" s="26"/>
    </row>
    <row r="11" spans="1:21">
      <c r="A11" s="15"/>
      <c r="B11" s="97"/>
      <c r="C11" s="39"/>
      <c r="D11" s="41"/>
      <c r="E11" s="26"/>
      <c r="F11" s="26"/>
      <c r="G11" s="39"/>
      <c r="H11" s="41"/>
      <c r="I11" s="26"/>
    </row>
    <row r="12" spans="1:21">
      <c r="A12" s="15"/>
      <c r="B12" s="98" t="s">
        <v>187</v>
      </c>
      <c r="C12" s="43">
        <v>33376</v>
      </c>
      <c r="D12" s="43"/>
      <c r="E12" s="32"/>
      <c r="F12" s="32"/>
      <c r="G12" s="43">
        <v>33079</v>
      </c>
      <c r="H12" s="43"/>
      <c r="I12" s="32"/>
    </row>
    <row r="13" spans="1:21">
      <c r="A13" s="15"/>
      <c r="B13" s="98"/>
      <c r="C13" s="43"/>
      <c r="D13" s="43"/>
      <c r="E13" s="32"/>
      <c r="F13" s="32"/>
      <c r="G13" s="43"/>
      <c r="H13" s="43"/>
      <c r="I13" s="32"/>
    </row>
    <row r="14" spans="1:21">
      <c r="A14" s="15"/>
      <c r="B14" s="97" t="s">
        <v>188</v>
      </c>
      <c r="C14" s="41">
        <v>11462</v>
      </c>
      <c r="D14" s="41"/>
      <c r="E14" s="26"/>
      <c r="F14" s="26"/>
      <c r="G14" s="41">
        <v>11620</v>
      </c>
      <c r="H14" s="41"/>
      <c r="I14" s="26"/>
    </row>
    <row r="15" spans="1:21" ht="15.75" thickBot="1">
      <c r="A15" s="15"/>
      <c r="B15" s="97"/>
      <c r="C15" s="65"/>
      <c r="D15" s="65"/>
      <c r="E15" s="66"/>
      <c r="F15" s="26"/>
      <c r="G15" s="65"/>
      <c r="H15" s="65"/>
      <c r="I15" s="66"/>
    </row>
    <row r="16" spans="1:21">
      <c r="A16" s="15"/>
      <c r="B16" s="99" t="s">
        <v>298</v>
      </c>
      <c r="C16" s="73">
        <v>109961</v>
      </c>
      <c r="D16" s="73"/>
      <c r="E16" s="69"/>
      <c r="F16" s="32"/>
      <c r="G16" s="73">
        <v>112587</v>
      </c>
      <c r="H16" s="73"/>
      <c r="I16" s="69"/>
    </row>
    <row r="17" spans="1:21" ht="15.75" thickBot="1">
      <c r="A17" s="15"/>
      <c r="B17" s="99"/>
      <c r="C17" s="47"/>
      <c r="D17" s="47"/>
      <c r="E17" s="48"/>
      <c r="F17" s="32"/>
      <c r="G17" s="47"/>
      <c r="H17" s="47"/>
      <c r="I17" s="48"/>
    </row>
    <row r="18" spans="1:21">
      <c r="A18" s="15"/>
      <c r="B18" s="14" t="s">
        <v>74</v>
      </c>
      <c r="C18" s="51"/>
      <c r="D18" s="51"/>
      <c r="E18" s="51"/>
      <c r="F18" s="12"/>
      <c r="G18" s="51"/>
      <c r="H18" s="51"/>
      <c r="I18" s="51"/>
    </row>
    <row r="19" spans="1:21">
      <c r="A19" s="15"/>
      <c r="B19" s="94" t="s">
        <v>186</v>
      </c>
      <c r="C19" s="62" t="s">
        <v>299</v>
      </c>
      <c r="D19" s="62"/>
      <c r="E19" s="20" t="s">
        <v>160</v>
      </c>
      <c r="F19" s="21"/>
      <c r="G19" s="62" t="s">
        <v>300</v>
      </c>
      <c r="H19" s="62"/>
      <c r="I19" s="20" t="s">
        <v>160</v>
      </c>
    </row>
    <row r="20" spans="1:21">
      <c r="A20" s="15"/>
      <c r="B20" s="93" t="s">
        <v>187</v>
      </c>
      <c r="C20" s="45" t="s">
        <v>301</v>
      </c>
      <c r="D20" s="45"/>
      <c r="E20" s="14" t="s">
        <v>160</v>
      </c>
      <c r="F20" s="12"/>
      <c r="G20" s="45" t="s">
        <v>302</v>
      </c>
      <c r="H20" s="45"/>
      <c r="I20" s="14" t="s">
        <v>160</v>
      </c>
    </row>
    <row r="21" spans="1:21" ht="15.75" thickBot="1">
      <c r="A21" s="15"/>
      <c r="B21" s="94" t="s">
        <v>188</v>
      </c>
      <c r="C21" s="52" t="s">
        <v>303</v>
      </c>
      <c r="D21" s="52"/>
      <c r="E21" s="24" t="s">
        <v>160</v>
      </c>
      <c r="F21" s="21"/>
      <c r="G21" s="52" t="s">
        <v>304</v>
      </c>
      <c r="H21" s="52"/>
      <c r="I21" s="24" t="s">
        <v>160</v>
      </c>
    </row>
    <row r="22" spans="1:21" ht="15.75" thickBot="1">
      <c r="A22" s="15"/>
      <c r="B22" s="95" t="s">
        <v>305</v>
      </c>
      <c r="C22" s="100" t="s">
        <v>306</v>
      </c>
      <c r="D22" s="100"/>
      <c r="E22" s="96" t="s">
        <v>160</v>
      </c>
      <c r="F22" s="12"/>
      <c r="G22" s="100" t="s">
        <v>307</v>
      </c>
      <c r="H22" s="100"/>
      <c r="I22" s="96" t="s">
        <v>160</v>
      </c>
    </row>
    <row r="23" spans="1:21">
      <c r="A23" s="15"/>
      <c r="B23" s="20" t="s">
        <v>75</v>
      </c>
      <c r="C23" s="69"/>
      <c r="D23" s="69"/>
      <c r="E23" s="69"/>
      <c r="F23" s="21"/>
      <c r="G23" s="69"/>
      <c r="H23" s="69"/>
      <c r="I23" s="69"/>
    </row>
    <row r="24" spans="1:21">
      <c r="A24" s="15"/>
      <c r="B24" s="97" t="s">
        <v>186</v>
      </c>
      <c r="C24" s="41">
        <v>56335</v>
      </c>
      <c r="D24" s="41"/>
      <c r="E24" s="26"/>
      <c r="F24" s="26"/>
      <c r="G24" s="41">
        <v>57069</v>
      </c>
      <c r="H24" s="41"/>
      <c r="I24" s="26"/>
    </row>
    <row r="25" spans="1:21">
      <c r="A25" s="15"/>
      <c r="B25" s="97"/>
      <c r="C25" s="41"/>
      <c r="D25" s="41"/>
      <c r="E25" s="26"/>
      <c r="F25" s="26"/>
      <c r="G25" s="41"/>
      <c r="H25" s="41"/>
      <c r="I25" s="26"/>
    </row>
    <row r="26" spans="1:21">
      <c r="A26" s="15"/>
      <c r="B26" s="98" t="s">
        <v>187</v>
      </c>
      <c r="C26" s="43">
        <v>30838</v>
      </c>
      <c r="D26" s="43"/>
      <c r="E26" s="32"/>
      <c r="F26" s="32"/>
      <c r="G26" s="43">
        <v>29862</v>
      </c>
      <c r="H26" s="43"/>
      <c r="I26" s="32"/>
    </row>
    <row r="27" spans="1:21">
      <c r="A27" s="15"/>
      <c r="B27" s="98"/>
      <c r="C27" s="43"/>
      <c r="D27" s="43"/>
      <c r="E27" s="32"/>
      <c r="F27" s="32"/>
      <c r="G27" s="43"/>
      <c r="H27" s="43"/>
      <c r="I27" s="32"/>
    </row>
    <row r="28" spans="1:21">
      <c r="A28" s="15"/>
      <c r="B28" s="97" t="s">
        <v>188</v>
      </c>
      <c r="C28" s="41">
        <v>10063</v>
      </c>
      <c r="D28" s="41"/>
      <c r="E28" s="26"/>
      <c r="F28" s="26"/>
      <c r="G28" s="41">
        <v>9639</v>
      </c>
      <c r="H28" s="41"/>
      <c r="I28" s="26"/>
    </row>
    <row r="29" spans="1:21" ht="15.75" thickBot="1">
      <c r="A29" s="15"/>
      <c r="B29" s="97"/>
      <c r="C29" s="65"/>
      <c r="D29" s="65"/>
      <c r="E29" s="66"/>
      <c r="F29" s="26"/>
      <c r="G29" s="65"/>
      <c r="H29" s="65"/>
      <c r="I29" s="66"/>
    </row>
    <row r="30" spans="1:21">
      <c r="A30" s="15"/>
      <c r="B30" s="99" t="s">
        <v>308</v>
      </c>
      <c r="C30" s="71" t="s">
        <v>149</v>
      </c>
      <c r="D30" s="73">
        <v>97236</v>
      </c>
      <c r="E30" s="69"/>
      <c r="F30" s="32"/>
      <c r="G30" s="71" t="s">
        <v>149</v>
      </c>
      <c r="H30" s="73">
        <v>96570</v>
      </c>
      <c r="I30" s="69"/>
    </row>
    <row r="31" spans="1:21" ht="15.75" thickBot="1">
      <c r="A31" s="15"/>
      <c r="B31" s="99"/>
      <c r="C31" s="72"/>
      <c r="D31" s="74"/>
      <c r="E31" s="75"/>
      <c r="F31" s="32"/>
      <c r="G31" s="72"/>
      <c r="H31" s="74"/>
      <c r="I31" s="75"/>
    </row>
    <row r="32" spans="1:21" ht="15.75" thickTop="1">
      <c r="A32" s="15"/>
      <c r="B32" s="57"/>
      <c r="C32" s="57"/>
      <c r="D32" s="57"/>
      <c r="E32" s="57"/>
      <c r="F32" s="57"/>
      <c r="G32" s="57"/>
      <c r="H32" s="57"/>
      <c r="I32" s="57"/>
      <c r="J32" s="57"/>
      <c r="K32" s="57"/>
      <c r="L32" s="57"/>
      <c r="M32" s="57"/>
      <c r="N32" s="57"/>
      <c r="O32" s="57"/>
      <c r="P32" s="57"/>
      <c r="Q32" s="57"/>
      <c r="R32" s="57"/>
      <c r="S32" s="57"/>
      <c r="T32" s="57"/>
      <c r="U32" s="57"/>
    </row>
    <row r="33" spans="1:21">
      <c r="A33" s="15"/>
      <c r="B33" s="57"/>
      <c r="C33" s="57"/>
      <c r="D33" s="57"/>
      <c r="E33" s="57"/>
      <c r="F33" s="57"/>
      <c r="G33" s="57"/>
      <c r="H33" s="57"/>
      <c r="I33" s="57"/>
      <c r="J33" s="57"/>
      <c r="K33" s="57"/>
      <c r="L33" s="57"/>
      <c r="M33" s="57"/>
      <c r="N33" s="57"/>
      <c r="O33" s="57"/>
      <c r="P33" s="57"/>
      <c r="Q33" s="57"/>
      <c r="R33" s="57"/>
      <c r="S33" s="57"/>
      <c r="T33" s="57"/>
      <c r="U33" s="57"/>
    </row>
    <row r="34" spans="1:21" ht="25.5" customHeight="1">
      <c r="A34" s="15"/>
      <c r="B34" s="26" t="s">
        <v>309</v>
      </c>
      <c r="C34" s="26"/>
      <c r="D34" s="26"/>
      <c r="E34" s="26"/>
      <c r="F34" s="26"/>
      <c r="G34" s="26"/>
      <c r="H34" s="26"/>
      <c r="I34" s="26"/>
      <c r="J34" s="26"/>
      <c r="K34" s="26"/>
      <c r="L34" s="26"/>
      <c r="M34" s="26"/>
      <c r="N34" s="26"/>
      <c r="O34" s="26"/>
      <c r="P34" s="26"/>
      <c r="Q34" s="26"/>
      <c r="R34" s="26"/>
      <c r="S34" s="26"/>
      <c r="T34" s="26"/>
      <c r="U34" s="26"/>
    </row>
    <row r="35" spans="1:21">
      <c r="A35" s="15"/>
      <c r="B35" s="57"/>
      <c r="C35" s="57"/>
      <c r="D35" s="57"/>
      <c r="E35" s="57"/>
      <c r="F35" s="57"/>
      <c r="G35" s="57"/>
      <c r="H35" s="57"/>
      <c r="I35" s="57"/>
      <c r="J35" s="57"/>
      <c r="K35" s="57"/>
      <c r="L35" s="57"/>
      <c r="M35" s="57"/>
      <c r="N35" s="57"/>
      <c r="O35" s="57"/>
      <c r="P35" s="57"/>
      <c r="Q35" s="57"/>
      <c r="R35" s="57"/>
      <c r="S35" s="57"/>
      <c r="T35" s="57"/>
      <c r="U35" s="57"/>
    </row>
    <row r="36" spans="1:21">
      <c r="A36" s="15"/>
      <c r="B36" s="26" t="s">
        <v>310</v>
      </c>
      <c r="C36" s="26"/>
      <c r="D36" s="26"/>
      <c r="E36" s="26"/>
      <c r="F36" s="26"/>
      <c r="G36" s="26"/>
      <c r="H36" s="26"/>
      <c r="I36" s="26"/>
      <c r="J36" s="26"/>
      <c r="K36" s="26"/>
      <c r="L36" s="26"/>
      <c r="M36" s="26"/>
      <c r="N36" s="26"/>
      <c r="O36" s="26"/>
      <c r="P36" s="26"/>
      <c r="Q36" s="26"/>
      <c r="R36" s="26"/>
      <c r="S36" s="26"/>
      <c r="T36" s="26"/>
      <c r="U36" s="26"/>
    </row>
    <row r="37" spans="1:21">
      <c r="A37" s="15"/>
      <c r="B37" s="25"/>
      <c r="C37" s="25"/>
      <c r="D37" s="25"/>
      <c r="E37" s="25"/>
      <c r="F37" s="25"/>
      <c r="G37" s="25"/>
      <c r="H37" s="25"/>
      <c r="I37" s="25"/>
    </row>
    <row r="38" spans="1:21">
      <c r="A38" s="15"/>
      <c r="B38" s="17"/>
      <c r="C38" s="17"/>
      <c r="D38" s="17"/>
      <c r="E38" s="17"/>
      <c r="F38" s="17"/>
      <c r="G38" s="17"/>
      <c r="H38" s="17"/>
      <c r="I38" s="17"/>
    </row>
    <row r="39" spans="1:21" ht="15.75" thickBot="1">
      <c r="A39" s="15"/>
      <c r="B39" s="12"/>
      <c r="C39" s="28" t="s">
        <v>296</v>
      </c>
      <c r="D39" s="28"/>
      <c r="E39" s="28"/>
      <c r="F39" s="28"/>
      <c r="G39" s="28"/>
      <c r="H39" s="28"/>
      <c r="I39" s="28"/>
    </row>
    <row r="40" spans="1:21" ht="16.5" thickTop="1" thickBot="1">
      <c r="A40" s="15"/>
      <c r="B40" s="12"/>
      <c r="C40" s="84">
        <v>2015</v>
      </c>
      <c r="D40" s="84"/>
      <c r="E40" s="84"/>
      <c r="F40" s="92"/>
      <c r="G40" s="84">
        <v>2014</v>
      </c>
      <c r="H40" s="84"/>
      <c r="I40" s="84"/>
    </row>
    <row r="41" spans="1:21" ht="15.75" thickTop="1">
      <c r="A41" s="15"/>
      <c r="B41" s="20" t="s">
        <v>311</v>
      </c>
      <c r="C41" s="37"/>
      <c r="D41" s="37"/>
      <c r="E41" s="37"/>
      <c r="F41" s="21"/>
      <c r="G41" s="37"/>
      <c r="H41" s="37"/>
      <c r="I41" s="37"/>
    </row>
    <row r="42" spans="1:21">
      <c r="A42" s="15"/>
      <c r="B42" s="97" t="s">
        <v>186</v>
      </c>
      <c r="C42" s="39" t="s">
        <v>149</v>
      </c>
      <c r="D42" s="41">
        <v>10522</v>
      </c>
      <c r="E42" s="26"/>
      <c r="F42" s="26"/>
      <c r="G42" s="39" t="s">
        <v>149</v>
      </c>
      <c r="H42" s="41">
        <v>7356</v>
      </c>
      <c r="I42" s="26"/>
    </row>
    <row r="43" spans="1:21">
      <c r="A43" s="15"/>
      <c r="B43" s="97"/>
      <c r="C43" s="39"/>
      <c r="D43" s="41"/>
      <c r="E43" s="26"/>
      <c r="F43" s="26"/>
      <c r="G43" s="39"/>
      <c r="H43" s="41"/>
      <c r="I43" s="26"/>
    </row>
    <row r="44" spans="1:21">
      <c r="A44" s="15"/>
      <c r="B44" s="98" t="s">
        <v>187</v>
      </c>
      <c r="C44" s="43">
        <v>9569</v>
      </c>
      <c r="D44" s="43"/>
      <c r="E44" s="32"/>
      <c r="F44" s="32"/>
      <c r="G44" s="43">
        <v>8256</v>
      </c>
      <c r="H44" s="43"/>
      <c r="I44" s="32"/>
    </row>
    <row r="45" spans="1:21">
      <c r="A45" s="15"/>
      <c r="B45" s="98"/>
      <c r="C45" s="43"/>
      <c r="D45" s="43"/>
      <c r="E45" s="32"/>
      <c r="F45" s="32"/>
      <c r="G45" s="43"/>
      <c r="H45" s="43"/>
      <c r="I45" s="32"/>
    </row>
    <row r="46" spans="1:21">
      <c r="A46" s="15"/>
      <c r="B46" s="97" t="s">
        <v>188</v>
      </c>
      <c r="C46" s="41">
        <v>1906</v>
      </c>
      <c r="D46" s="41"/>
      <c r="E46" s="26"/>
      <c r="F46" s="26"/>
      <c r="G46" s="41">
        <v>1260</v>
      </c>
      <c r="H46" s="41"/>
      <c r="I46" s="26"/>
    </row>
    <row r="47" spans="1:21">
      <c r="A47" s="15"/>
      <c r="B47" s="97"/>
      <c r="C47" s="41"/>
      <c r="D47" s="41"/>
      <c r="E47" s="26"/>
      <c r="F47" s="26"/>
      <c r="G47" s="41"/>
      <c r="H47" s="41"/>
      <c r="I47" s="26"/>
    </row>
    <row r="48" spans="1:21" ht="15.75" thickBot="1">
      <c r="A48" s="15"/>
      <c r="B48" s="94" t="s">
        <v>312</v>
      </c>
      <c r="C48" s="52" t="s">
        <v>313</v>
      </c>
      <c r="D48" s="52"/>
      <c r="E48" s="20" t="s">
        <v>160</v>
      </c>
      <c r="F48" s="21"/>
      <c r="G48" s="52" t="s">
        <v>314</v>
      </c>
      <c r="H48" s="52"/>
      <c r="I48" s="20" t="s">
        <v>160</v>
      </c>
    </row>
    <row r="49" spans="1:21">
      <c r="A49" s="15"/>
      <c r="B49" s="101" t="s">
        <v>315</v>
      </c>
      <c r="C49" s="53" t="s">
        <v>149</v>
      </c>
      <c r="D49" s="50">
        <v>18222</v>
      </c>
      <c r="E49" s="51"/>
      <c r="F49" s="26"/>
      <c r="G49" s="53" t="s">
        <v>149</v>
      </c>
      <c r="H49" s="50">
        <v>13982</v>
      </c>
      <c r="I49" s="51"/>
    </row>
    <row r="50" spans="1:21" ht="15.75" thickBot="1">
      <c r="A50" s="15"/>
      <c r="B50" s="101"/>
      <c r="C50" s="54"/>
      <c r="D50" s="55"/>
      <c r="E50" s="56"/>
      <c r="F50" s="26"/>
      <c r="G50" s="54"/>
      <c r="H50" s="55"/>
      <c r="I50" s="56"/>
    </row>
    <row r="51" spans="1:21" ht="15.75" thickTop="1">
      <c r="A51" s="15"/>
      <c r="B51" s="57"/>
      <c r="C51" s="57"/>
      <c r="D51" s="57"/>
      <c r="E51" s="57"/>
      <c r="F51" s="57"/>
      <c r="G51" s="57"/>
      <c r="H51" s="57"/>
      <c r="I51" s="57"/>
      <c r="J51" s="57"/>
      <c r="K51" s="57"/>
      <c r="L51" s="57"/>
      <c r="M51" s="57"/>
      <c r="N51" s="57"/>
      <c r="O51" s="57"/>
      <c r="P51" s="57"/>
      <c r="Q51" s="57"/>
      <c r="R51" s="57"/>
      <c r="S51" s="57"/>
      <c r="T51" s="57"/>
      <c r="U51" s="57"/>
    </row>
    <row r="52" spans="1:21">
      <c r="A52" s="15"/>
      <c r="B52" s="57"/>
      <c r="C52" s="57"/>
      <c r="D52" s="57"/>
      <c r="E52" s="57"/>
      <c r="F52" s="57"/>
      <c r="G52" s="57"/>
      <c r="H52" s="57"/>
      <c r="I52" s="57"/>
      <c r="J52" s="57"/>
      <c r="K52" s="57"/>
      <c r="L52" s="57"/>
      <c r="M52" s="57"/>
      <c r="N52" s="57"/>
      <c r="O52" s="57"/>
      <c r="P52" s="57"/>
      <c r="Q52" s="57"/>
      <c r="R52" s="57"/>
      <c r="S52" s="57"/>
      <c r="T52" s="57"/>
      <c r="U52" s="57"/>
    </row>
    <row r="53" spans="1:21">
      <c r="A53" s="15"/>
      <c r="B53" s="26" t="s">
        <v>316</v>
      </c>
      <c r="C53" s="26"/>
      <c r="D53" s="26"/>
      <c r="E53" s="26"/>
      <c r="F53" s="26"/>
      <c r="G53" s="26"/>
      <c r="H53" s="26"/>
      <c r="I53" s="26"/>
      <c r="J53" s="26"/>
      <c r="K53" s="26"/>
      <c r="L53" s="26"/>
      <c r="M53" s="26"/>
      <c r="N53" s="26"/>
      <c r="O53" s="26"/>
      <c r="P53" s="26"/>
      <c r="Q53" s="26"/>
      <c r="R53" s="26"/>
      <c r="S53" s="26"/>
      <c r="T53" s="26"/>
      <c r="U53" s="26"/>
    </row>
    <row r="54" spans="1:21">
      <c r="A54" s="15"/>
      <c r="B54" s="25"/>
      <c r="C54" s="25"/>
      <c r="D54" s="25"/>
      <c r="E54" s="25"/>
      <c r="F54" s="25"/>
      <c r="G54" s="25"/>
      <c r="H54" s="25"/>
      <c r="I54" s="25"/>
      <c r="J54" s="25"/>
      <c r="K54" s="25"/>
      <c r="L54" s="25"/>
      <c r="M54" s="25"/>
      <c r="N54" s="25"/>
      <c r="O54" s="25"/>
      <c r="P54" s="25"/>
      <c r="Q54" s="25"/>
      <c r="R54" s="25"/>
      <c r="S54" s="25"/>
      <c r="T54" s="25"/>
      <c r="U54" s="25"/>
    </row>
    <row r="55" spans="1:21">
      <c r="A55" s="15"/>
      <c r="B55" s="17"/>
      <c r="C55" s="17"/>
      <c r="D55" s="17"/>
      <c r="E55" s="17"/>
      <c r="F55" s="17"/>
      <c r="G55" s="17"/>
      <c r="H55" s="17"/>
      <c r="I55" s="17"/>
      <c r="J55" s="17"/>
      <c r="K55" s="17"/>
      <c r="L55" s="17"/>
      <c r="M55" s="17"/>
      <c r="N55" s="17"/>
      <c r="O55" s="17"/>
      <c r="P55" s="17"/>
      <c r="Q55" s="17"/>
      <c r="R55" s="17"/>
      <c r="S55" s="17"/>
      <c r="T55" s="17"/>
      <c r="U55" s="17"/>
    </row>
    <row r="56" spans="1:21" ht="15.75" thickBot="1">
      <c r="A56" s="15"/>
      <c r="B56" s="102"/>
      <c r="C56" s="28" t="s">
        <v>317</v>
      </c>
      <c r="D56" s="28"/>
      <c r="E56" s="28"/>
      <c r="F56" s="28"/>
      <c r="G56" s="28"/>
      <c r="H56" s="28"/>
      <c r="I56" s="28"/>
      <c r="J56" s="28"/>
      <c r="K56" s="28"/>
      <c r="L56" s="28"/>
      <c r="M56" s="28"/>
      <c r="N56" s="28"/>
      <c r="O56" s="28"/>
      <c r="P56" s="28"/>
      <c r="Q56" s="28"/>
      <c r="R56" s="28"/>
      <c r="S56" s="28"/>
      <c r="T56" s="28"/>
      <c r="U56" s="28"/>
    </row>
    <row r="57" spans="1:21" ht="16.5" thickTop="1" thickBot="1">
      <c r="A57" s="15"/>
      <c r="B57" s="12"/>
      <c r="C57" s="104" t="s">
        <v>311</v>
      </c>
      <c r="D57" s="104"/>
      <c r="E57" s="104"/>
      <c r="F57" s="12"/>
      <c r="G57" s="104" t="s">
        <v>318</v>
      </c>
      <c r="H57" s="104"/>
      <c r="I57" s="104"/>
      <c r="J57" s="12"/>
      <c r="K57" s="104" t="s">
        <v>319</v>
      </c>
      <c r="L57" s="104"/>
      <c r="M57" s="104"/>
      <c r="N57" s="12"/>
      <c r="O57" s="104" t="s">
        <v>320</v>
      </c>
      <c r="P57" s="104"/>
      <c r="Q57" s="104"/>
      <c r="R57" s="12"/>
      <c r="S57" s="104" t="s">
        <v>321</v>
      </c>
      <c r="T57" s="104"/>
      <c r="U57" s="104"/>
    </row>
    <row r="58" spans="1:21" ht="15.75" thickTop="1">
      <c r="A58" s="15"/>
      <c r="B58" s="29" t="s">
        <v>186</v>
      </c>
      <c r="C58" s="33" t="s">
        <v>149</v>
      </c>
      <c r="D58" s="35">
        <v>10522</v>
      </c>
      <c r="E58" s="37"/>
      <c r="F58" s="32"/>
      <c r="G58" s="33" t="s">
        <v>149</v>
      </c>
      <c r="H58" s="86" t="s">
        <v>322</v>
      </c>
      <c r="I58" s="33" t="s">
        <v>160</v>
      </c>
      <c r="J58" s="32"/>
      <c r="K58" s="33" t="s">
        <v>149</v>
      </c>
      <c r="L58" s="86" t="s">
        <v>154</v>
      </c>
      <c r="M58" s="37"/>
      <c r="N58" s="32"/>
      <c r="O58" s="33" t="s">
        <v>149</v>
      </c>
      <c r="P58" s="86" t="s">
        <v>323</v>
      </c>
      <c r="Q58" s="33" t="s">
        <v>160</v>
      </c>
      <c r="R58" s="32"/>
      <c r="S58" s="33" t="s">
        <v>149</v>
      </c>
      <c r="T58" s="35">
        <v>6757</v>
      </c>
      <c r="U58" s="37"/>
    </row>
    <row r="59" spans="1:21">
      <c r="A59" s="15"/>
      <c r="B59" s="29"/>
      <c r="C59" s="34"/>
      <c r="D59" s="36"/>
      <c r="E59" s="38"/>
      <c r="F59" s="32"/>
      <c r="G59" s="34"/>
      <c r="H59" s="87"/>
      <c r="I59" s="34"/>
      <c r="J59" s="32"/>
      <c r="K59" s="29"/>
      <c r="L59" s="62"/>
      <c r="M59" s="32"/>
      <c r="N59" s="32"/>
      <c r="O59" s="34"/>
      <c r="P59" s="87"/>
      <c r="Q59" s="34"/>
      <c r="R59" s="32"/>
      <c r="S59" s="34"/>
      <c r="T59" s="36"/>
      <c r="U59" s="38"/>
    </row>
    <row r="60" spans="1:21">
      <c r="A60" s="15"/>
      <c r="B60" s="39" t="s">
        <v>187</v>
      </c>
      <c r="C60" s="41">
        <v>9569</v>
      </c>
      <c r="D60" s="41"/>
      <c r="E60" s="26"/>
      <c r="F60" s="26"/>
      <c r="G60" s="45" t="s">
        <v>324</v>
      </c>
      <c r="H60" s="45"/>
      <c r="I60" s="39" t="s">
        <v>160</v>
      </c>
      <c r="J60" s="26"/>
      <c r="K60" s="45" t="s">
        <v>154</v>
      </c>
      <c r="L60" s="45"/>
      <c r="M60" s="26"/>
      <c r="N60" s="26"/>
      <c r="O60" s="45" t="s">
        <v>154</v>
      </c>
      <c r="P60" s="45"/>
      <c r="Q60" s="26"/>
      <c r="R60" s="26"/>
      <c r="S60" s="41">
        <v>7674</v>
      </c>
      <c r="T60" s="41"/>
      <c r="U60" s="26"/>
    </row>
    <row r="61" spans="1:21">
      <c r="A61" s="15"/>
      <c r="B61" s="39"/>
      <c r="C61" s="41"/>
      <c r="D61" s="41"/>
      <c r="E61" s="26"/>
      <c r="F61" s="26"/>
      <c r="G61" s="45"/>
      <c r="H61" s="45"/>
      <c r="I61" s="39"/>
      <c r="J61" s="26"/>
      <c r="K61" s="45"/>
      <c r="L61" s="45"/>
      <c r="M61" s="26"/>
      <c r="N61" s="26"/>
      <c r="O61" s="45"/>
      <c r="P61" s="45"/>
      <c r="Q61" s="26"/>
      <c r="R61" s="26"/>
      <c r="S61" s="41"/>
      <c r="T61" s="41"/>
      <c r="U61" s="26"/>
    </row>
    <row r="62" spans="1:21">
      <c r="A62" s="15"/>
      <c r="B62" s="29" t="s">
        <v>188</v>
      </c>
      <c r="C62" s="43">
        <v>1906</v>
      </c>
      <c r="D62" s="43"/>
      <c r="E62" s="32"/>
      <c r="F62" s="32"/>
      <c r="G62" s="62" t="s">
        <v>325</v>
      </c>
      <c r="H62" s="62"/>
      <c r="I62" s="29" t="s">
        <v>160</v>
      </c>
      <c r="J62" s="32"/>
      <c r="K62" s="62" t="s">
        <v>154</v>
      </c>
      <c r="L62" s="62"/>
      <c r="M62" s="32"/>
      <c r="N62" s="32"/>
      <c r="O62" s="62" t="s">
        <v>326</v>
      </c>
      <c r="P62" s="62"/>
      <c r="Q62" s="29" t="s">
        <v>160</v>
      </c>
      <c r="R62" s="32"/>
      <c r="S62" s="62">
        <v>579</v>
      </c>
      <c r="T62" s="62"/>
      <c r="U62" s="32"/>
    </row>
    <row r="63" spans="1:21">
      <c r="A63" s="15"/>
      <c r="B63" s="29"/>
      <c r="C63" s="43"/>
      <c r="D63" s="43"/>
      <c r="E63" s="32"/>
      <c r="F63" s="32"/>
      <c r="G63" s="62"/>
      <c r="H63" s="62"/>
      <c r="I63" s="29"/>
      <c r="J63" s="32"/>
      <c r="K63" s="62"/>
      <c r="L63" s="62"/>
      <c r="M63" s="32"/>
      <c r="N63" s="32"/>
      <c r="O63" s="62"/>
      <c r="P63" s="62"/>
      <c r="Q63" s="29"/>
      <c r="R63" s="32"/>
      <c r="S63" s="62"/>
      <c r="T63" s="62"/>
      <c r="U63" s="32"/>
    </row>
    <row r="64" spans="1:21">
      <c r="A64" s="15"/>
      <c r="B64" s="39" t="s">
        <v>312</v>
      </c>
      <c r="C64" s="45" t="s">
        <v>313</v>
      </c>
      <c r="D64" s="45"/>
      <c r="E64" s="39" t="s">
        <v>160</v>
      </c>
      <c r="F64" s="26"/>
      <c r="G64" s="45" t="s">
        <v>327</v>
      </c>
      <c r="H64" s="45"/>
      <c r="I64" s="39" t="s">
        <v>160</v>
      </c>
      <c r="J64" s="26"/>
      <c r="K64" s="45" t="s">
        <v>328</v>
      </c>
      <c r="L64" s="45"/>
      <c r="M64" s="39" t="s">
        <v>160</v>
      </c>
      <c r="N64" s="26"/>
      <c r="O64" s="45" t="s">
        <v>154</v>
      </c>
      <c r="P64" s="45"/>
      <c r="Q64" s="26"/>
      <c r="R64" s="26"/>
      <c r="S64" s="45" t="s">
        <v>329</v>
      </c>
      <c r="T64" s="45"/>
      <c r="U64" s="39" t="s">
        <v>160</v>
      </c>
    </row>
    <row r="65" spans="1:21" ht="15.75" thickBot="1">
      <c r="A65" s="15"/>
      <c r="B65" s="39"/>
      <c r="C65" s="76"/>
      <c r="D65" s="76"/>
      <c r="E65" s="64"/>
      <c r="F65" s="26"/>
      <c r="G65" s="76"/>
      <c r="H65" s="76"/>
      <c r="I65" s="64"/>
      <c r="J65" s="26"/>
      <c r="K65" s="76"/>
      <c r="L65" s="76"/>
      <c r="M65" s="64"/>
      <c r="N65" s="26"/>
      <c r="O65" s="76"/>
      <c r="P65" s="76"/>
      <c r="Q65" s="66"/>
      <c r="R65" s="26"/>
      <c r="S65" s="76"/>
      <c r="T65" s="76"/>
      <c r="U65" s="64"/>
    </row>
    <row r="66" spans="1:21">
      <c r="A66" s="15"/>
      <c r="B66" s="61" t="s">
        <v>330</v>
      </c>
      <c r="C66" s="71" t="s">
        <v>149</v>
      </c>
      <c r="D66" s="73">
        <v>18222</v>
      </c>
      <c r="E66" s="69"/>
      <c r="F66" s="32"/>
      <c r="G66" s="71" t="s">
        <v>149</v>
      </c>
      <c r="H66" s="88" t="s">
        <v>331</v>
      </c>
      <c r="I66" s="71" t="s">
        <v>160</v>
      </c>
      <c r="J66" s="32"/>
      <c r="K66" s="71" t="s">
        <v>149</v>
      </c>
      <c r="L66" s="88" t="s">
        <v>328</v>
      </c>
      <c r="M66" s="71" t="s">
        <v>160</v>
      </c>
      <c r="N66" s="32"/>
      <c r="O66" s="71" t="s">
        <v>149</v>
      </c>
      <c r="P66" s="88" t="s">
        <v>332</v>
      </c>
      <c r="Q66" s="71" t="s">
        <v>160</v>
      </c>
      <c r="R66" s="32"/>
      <c r="S66" s="71" t="s">
        <v>149</v>
      </c>
      <c r="T66" s="73">
        <v>10762</v>
      </c>
      <c r="U66" s="69"/>
    </row>
    <row r="67" spans="1:21" ht="15.75" thickBot="1">
      <c r="A67" s="15"/>
      <c r="B67" s="61"/>
      <c r="C67" s="72"/>
      <c r="D67" s="74"/>
      <c r="E67" s="75"/>
      <c r="F67" s="32"/>
      <c r="G67" s="72"/>
      <c r="H67" s="89"/>
      <c r="I67" s="72"/>
      <c r="J67" s="32"/>
      <c r="K67" s="72"/>
      <c r="L67" s="89"/>
      <c r="M67" s="72"/>
      <c r="N67" s="32"/>
      <c r="O67" s="72"/>
      <c r="P67" s="89"/>
      <c r="Q67" s="72"/>
      <c r="R67" s="32"/>
      <c r="S67" s="72"/>
      <c r="T67" s="74"/>
      <c r="U67" s="75"/>
    </row>
    <row r="68" spans="1:21" ht="15.75" thickTop="1">
      <c r="A68" s="15"/>
      <c r="B68" s="105"/>
      <c r="C68" s="105"/>
      <c r="D68" s="105"/>
      <c r="E68" s="105"/>
      <c r="F68" s="105"/>
      <c r="G68" s="105"/>
      <c r="H68" s="105"/>
      <c r="I68" s="105"/>
      <c r="J68" s="105"/>
      <c r="K68" s="105"/>
      <c r="L68" s="105"/>
      <c r="M68" s="105"/>
      <c r="N68" s="105"/>
      <c r="O68" s="105"/>
      <c r="P68" s="105"/>
      <c r="Q68" s="105"/>
      <c r="R68" s="105"/>
      <c r="S68" s="105"/>
      <c r="T68" s="105"/>
      <c r="U68" s="105"/>
    </row>
    <row r="69" spans="1:21">
      <c r="A69" s="15"/>
      <c r="B69" s="25"/>
      <c r="C69" s="25"/>
      <c r="D69" s="25"/>
      <c r="E69" s="25"/>
      <c r="F69" s="25"/>
      <c r="G69" s="25"/>
      <c r="H69" s="25"/>
      <c r="I69" s="25"/>
      <c r="J69" s="25"/>
      <c r="K69" s="25"/>
      <c r="L69" s="25"/>
      <c r="M69" s="25"/>
      <c r="N69" s="25"/>
      <c r="O69" s="25"/>
      <c r="P69" s="25"/>
      <c r="Q69" s="25"/>
      <c r="R69" s="25"/>
      <c r="S69" s="25"/>
      <c r="T69" s="25"/>
      <c r="U69" s="25"/>
    </row>
    <row r="70" spans="1:21">
      <c r="A70" s="15"/>
      <c r="B70" s="17"/>
      <c r="C70" s="17"/>
      <c r="D70" s="17"/>
      <c r="E70" s="17"/>
      <c r="F70" s="17"/>
      <c r="G70" s="17"/>
      <c r="H70" s="17"/>
      <c r="I70" s="17"/>
      <c r="J70" s="17"/>
      <c r="K70" s="17"/>
      <c r="L70" s="17"/>
      <c r="M70" s="17"/>
      <c r="N70" s="17"/>
      <c r="O70" s="17"/>
      <c r="P70" s="17"/>
      <c r="Q70" s="17"/>
      <c r="R70" s="17"/>
      <c r="S70" s="17"/>
      <c r="T70" s="17"/>
      <c r="U70" s="17"/>
    </row>
    <row r="71" spans="1:21" ht="15.75" thickBot="1">
      <c r="A71" s="15"/>
      <c r="B71" s="102"/>
      <c r="C71" s="28" t="s">
        <v>333</v>
      </c>
      <c r="D71" s="28"/>
      <c r="E71" s="28"/>
      <c r="F71" s="28"/>
      <c r="G71" s="28"/>
      <c r="H71" s="28"/>
      <c r="I71" s="28"/>
      <c r="J71" s="28"/>
      <c r="K71" s="28"/>
      <c r="L71" s="28"/>
      <c r="M71" s="28"/>
      <c r="N71" s="28"/>
      <c r="O71" s="28"/>
      <c r="P71" s="28"/>
      <c r="Q71" s="28"/>
      <c r="R71" s="28"/>
      <c r="S71" s="28"/>
      <c r="T71" s="28"/>
      <c r="U71" s="28"/>
    </row>
    <row r="72" spans="1:21" ht="16.5" thickTop="1" thickBot="1">
      <c r="A72" s="15"/>
      <c r="B72" s="12"/>
      <c r="C72" s="104" t="s">
        <v>311</v>
      </c>
      <c r="D72" s="104"/>
      <c r="E72" s="104"/>
      <c r="F72" s="12"/>
      <c r="G72" s="104" t="s">
        <v>318</v>
      </c>
      <c r="H72" s="104"/>
      <c r="I72" s="104"/>
      <c r="J72" s="12"/>
      <c r="K72" s="104" t="s">
        <v>319</v>
      </c>
      <c r="L72" s="104"/>
      <c r="M72" s="104"/>
      <c r="N72" s="12"/>
      <c r="O72" s="104" t="s">
        <v>320</v>
      </c>
      <c r="P72" s="104"/>
      <c r="Q72" s="104"/>
      <c r="R72" s="12"/>
      <c r="S72" s="104" t="s">
        <v>321</v>
      </c>
      <c r="T72" s="104"/>
      <c r="U72" s="104"/>
    </row>
    <row r="73" spans="1:21" ht="15.75" thickTop="1">
      <c r="A73" s="15"/>
      <c r="B73" s="29" t="s">
        <v>186</v>
      </c>
      <c r="C73" s="33" t="s">
        <v>149</v>
      </c>
      <c r="D73" s="35">
        <v>7356</v>
      </c>
      <c r="E73" s="37"/>
      <c r="F73" s="32"/>
      <c r="G73" s="33" t="s">
        <v>149</v>
      </c>
      <c r="H73" s="86" t="s">
        <v>334</v>
      </c>
      <c r="I73" s="33" t="s">
        <v>160</v>
      </c>
      <c r="J73" s="32"/>
      <c r="K73" s="33" t="s">
        <v>149</v>
      </c>
      <c r="L73" s="86" t="s">
        <v>154</v>
      </c>
      <c r="M73" s="37"/>
      <c r="N73" s="32"/>
      <c r="O73" s="33" t="s">
        <v>149</v>
      </c>
      <c r="P73" s="86" t="s">
        <v>335</v>
      </c>
      <c r="Q73" s="33" t="s">
        <v>160</v>
      </c>
      <c r="R73" s="32"/>
      <c r="S73" s="33" t="s">
        <v>149</v>
      </c>
      <c r="T73" s="35">
        <v>3669</v>
      </c>
      <c r="U73" s="37"/>
    </row>
    <row r="74" spans="1:21">
      <c r="A74" s="15"/>
      <c r="B74" s="29"/>
      <c r="C74" s="34"/>
      <c r="D74" s="36"/>
      <c r="E74" s="38"/>
      <c r="F74" s="32"/>
      <c r="G74" s="34"/>
      <c r="H74" s="87"/>
      <c r="I74" s="34"/>
      <c r="J74" s="32"/>
      <c r="K74" s="34"/>
      <c r="L74" s="87"/>
      <c r="M74" s="38"/>
      <c r="N74" s="32"/>
      <c r="O74" s="34"/>
      <c r="P74" s="87"/>
      <c r="Q74" s="34"/>
      <c r="R74" s="32"/>
      <c r="S74" s="34"/>
      <c r="T74" s="36"/>
      <c r="U74" s="38"/>
    </row>
    <row r="75" spans="1:21">
      <c r="A75" s="15"/>
      <c r="B75" s="39" t="s">
        <v>187</v>
      </c>
      <c r="C75" s="41">
        <v>8256</v>
      </c>
      <c r="D75" s="41"/>
      <c r="E75" s="26"/>
      <c r="F75" s="26"/>
      <c r="G75" s="45" t="s">
        <v>336</v>
      </c>
      <c r="H75" s="45"/>
      <c r="I75" s="39" t="s">
        <v>160</v>
      </c>
      <c r="J75" s="26"/>
      <c r="K75" s="45" t="s">
        <v>154</v>
      </c>
      <c r="L75" s="45"/>
      <c r="M75" s="26"/>
      <c r="N75" s="26"/>
      <c r="O75" s="45" t="s">
        <v>154</v>
      </c>
      <c r="P75" s="45"/>
      <c r="Q75" s="26"/>
      <c r="R75" s="26"/>
      <c r="S75" s="41">
        <v>6436</v>
      </c>
      <c r="T75" s="41"/>
      <c r="U75" s="26"/>
    </row>
    <row r="76" spans="1:21">
      <c r="A76" s="15"/>
      <c r="B76" s="39"/>
      <c r="C76" s="41"/>
      <c r="D76" s="41"/>
      <c r="E76" s="26"/>
      <c r="F76" s="26"/>
      <c r="G76" s="45"/>
      <c r="H76" s="45"/>
      <c r="I76" s="39"/>
      <c r="J76" s="26"/>
      <c r="K76" s="45"/>
      <c r="L76" s="45"/>
      <c r="M76" s="26"/>
      <c r="N76" s="26"/>
      <c r="O76" s="45"/>
      <c r="P76" s="45"/>
      <c r="Q76" s="26"/>
      <c r="R76" s="26"/>
      <c r="S76" s="41"/>
      <c r="T76" s="41"/>
      <c r="U76" s="26"/>
    </row>
    <row r="77" spans="1:21">
      <c r="A77" s="15"/>
      <c r="B77" s="29" t="s">
        <v>188</v>
      </c>
      <c r="C77" s="43">
        <v>1260</v>
      </c>
      <c r="D77" s="43"/>
      <c r="E77" s="32"/>
      <c r="F77" s="32"/>
      <c r="G77" s="62" t="s">
        <v>337</v>
      </c>
      <c r="H77" s="62"/>
      <c r="I77" s="29" t="s">
        <v>160</v>
      </c>
      <c r="J77" s="32"/>
      <c r="K77" s="62" t="s">
        <v>154</v>
      </c>
      <c r="L77" s="62"/>
      <c r="M77" s="32"/>
      <c r="N77" s="32"/>
      <c r="O77" s="62" t="s">
        <v>154</v>
      </c>
      <c r="P77" s="62"/>
      <c r="Q77" s="32"/>
      <c r="R77" s="32"/>
      <c r="S77" s="62" t="s">
        <v>338</v>
      </c>
      <c r="T77" s="62"/>
      <c r="U77" s="29" t="s">
        <v>160</v>
      </c>
    </row>
    <row r="78" spans="1:21">
      <c r="A78" s="15"/>
      <c r="B78" s="29"/>
      <c r="C78" s="43"/>
      <c r="D78" s="43"/>
      <c r="E78" s="32"/>
      <c r="F78" s="32"/>
      <c r="G78" s="62"/>
      <c r="H78" s="62"/>
      <c r="I78" s="29"/>
      <c r="J78" s="32"/>
      <c r="K78" s="62"/>
      <c r="L78" s="62"/>
      <c r="M78" s="32"/>
      <c r="N78" s="32"/>
      <c r="O78" s="62"/>
      <c r="P78" s="62"/>
      <c r="Q78" s="32"/>
      <c r="R78" s="32"/>
      <c r="S78" s="62"/>
      <c r="T78" s="62"/>
      <c r="U78" s="29"/>
    </row>
    <row r="79" spans="1:21">
      <c r="A79" s="15"/>
      <c r="B79" s="39" t="s">
        <v>312</v>
      </c>
      <c r="C79" s="45" t="s">
        <v>314</v>
      </c>
      <c r="D79" s="45"/>
      <c r="E79" s="39" t="s">
        <v>160</v>
      </c>
      <c r="F79" s="26"/>
      <c r="G79" s="45" t="s">
        <v>339</v>
      </c>
      <c r="H79" s="45"/>
      <c r="I79" s="39" t="s">
        <v>160</v>
      </c>
      <c r="J79" s="26"/>
      <c r="K79" s="45" t="s">
        <v>340</v>
      </c>
      <c r="L79" s="45"/>
      <c r="M79" s="39" t="s">
        <v>160</v>
      </c>
      <c r="N79" s="26"/>
      <c r="O79" s="45" t="s">
        <v>154</v>
      </c>
      <c r="P79" s="45"/>
      <c r="Q79" s="26"/>
      <c r="R79" s="26"/>
      <c r="S79" s="45" t="s">
        <v>341</v>
      </c>
      <c r="T79" s="45"/>
      <c r="U79" s="39" t="s">
        <v>160</v>
      </c>
    </row>
    <row r="80" spans="1:21" ht="15.75" thickBot="1">
      <c r="A80" s="15"/>
      <c r="B80" s="39"/>
      <c r="C80" s="76"/>
      <c r="D80" s="76"/>
      <c r="E80" s="64"/>
      <c r="F80" s="26"/>
      <c r="G80" s="76"/>
      <c r="H80" s="76"/>
      <c r="I80" s="64"/>
      <c r="J80" s="26"/>
      <c r="K80" s="76"/>
      <c r="L80" s="76"/>
      <c r="M80" s="64"/>
      <c r="N80" s="26"/>
      <c r="O80" s="76"/>
      <c r="P80" s="76"/>
      <c r="Q80" s="66"/>
      <c r="R80" s="26"/>
      <c r="S80" s="76"/>
      <c r="T80" s="76"/>
      <c r="U80" s="64"/>
    </row>
    <row r="81" spans="1:21">
      <c r="A81" s="15"/>
      <c r="B81" s="61" t="s">
        <v>330</v>
      </c>
      <c r="C81" s="71" t="s">
        <v>149</v>
      </c>
      <c r="D81" s="73">
        <v>13982</v>
      </c>
      <c r="E81" s="69"/>
      <c r="F81" s="32"/>
      <c r="G81" s="71" t="s">
        <v>149</v>
      </c>
      <c r="H81" s="88" t="s">
        <v>342</v>
      </c>
      <c r="I81" s="71" t="s">
        <v>160</v>
      </c>
      <c r="J81" s="32"/>
      <c r="K81" s="71" t="s">
        <v>149</v>
      </c>
      <c r="L81" s="88" t="s">
        <v>340</v>
      </c>
      <c r="M81" s="71" t="s">
        <v>160</v>
      </c>
      <c r="N81" s="32"/>
      <c r="O81" s="71" t="s">
        <v>149</v>
      </c>
      <c r="P81" s="88" t="s">
        <v>335</v>
      </c>
      <c r="Q81" s="71" t="s">
        <v>160</v>
      </c>
      <c r="R81" s="32"/>
      <c r="S81" s="71" t="s">
        <v>149</v>
      </c>
      <c r="T81" s="73">
        <v>6846</v>
      </c>
      <c r="U81" s="69"/>
    </row>
    <row r="82" spans="1:21" ht="15.75" thickBot="1">
      <c r="A82" s="15"/>
      <c r="B82" s="61"/>
      <c r="C82" s="72"/>
      <c r="D82" s="74"/>
      <c r="E82" s="75"/>
      <c r="F82" s="32"/>
      <c r="G82" s="72"/>
      <c r="H82" s="89"/>
      <c r="I82" s="72"/>
      <c r="J82" s="32"/>
      <c r="K82" s="72"/>
      <c r="L82" s="89"/>
      <c r="M82" s="72"/>
      <c r="N82" s="32"/>
      <c r="O82" s="72"/>
      <c r="P82" s="89"/>
      <c r="Q82" s="72"/>
      <c r="R82" s="32"/>
      <c r="S82" s="72"/>
      <c r="T82" s="74"/>
      <c r="U82" s="75"/>
    </row>
    <row r="83" spans="1:21" ht="15.75" thickTop="1">
      <c r="A83" s="15"/>
      <c r="B83" s="105"/>
      <c r="C83" s="105"/>
      <c r="D83" s="105"/>
      <c r="E83" s="105"/>
      <c r="F83" s="105"/>
      <c r="G83" s="105"/>
      <c r="H83" s="105"/>
      <c r="I83" s="105"/>
      <c r="J83" s="105"/>
      <c r="K83" s="105"/>
      <c r="L83" s="105"/>
      <c r="M83" s="105"/>
      <c r="N83" s="105"/>
      <c r="O83" s="105"/>
      <c r="P83" s="105"/>
      <c r="Q83" s="105"/>
      <c r="R83" s="105"/>
      <c r="S83" s="105"/>
      <c r="T83" s="105"/>
      <c r="U83" s="105"/>
    </row>
    <row r="84" spans="1:21">
      <c r="A84" s="15"/>
      <c r="B84" s="17"/>
    </row>
    <row r="85" spans="1:21">
      <c r="A85" s="15"/>
      <c r="B85" s="17"/>
    </row>
    <row r="86" spans="1:21">
      <c r="A86" s="15"/>
      <c r="B86" s="102"/>
    </row>
    <row r="87" spans="1:21">
      <c r="A87" s="15"/>
      <c r="B87" s="17"/>
    </row>
    <row r="88" spans="1:21">
      <c r="A88" s="15"/>
      <c r="B88" s="17"/>
    </row>
    <row r="89" spans="1:21">
      <c r="A89" s="15"/>
      <c r="B89" s="102"/>
    </row>
    <row r="90" spans="1:21">
      <c r="A90" s="15"/>
      <c r="B90" s="57"/>
      <c r="C90" s="57"/>
      <c r="D90" s="57"/>
      <c r="E90" s="57"/>
      <c r="F90" s="57"/>
      <c r="G90" s="57"/>
      <c r="H90" s="57"/>
      <c r="I90" s="57"/>
      <c r="J90" s="57"/>
      <c r="K90" s="57"/>
      <c r="L90" s="57"/>
      <c r="M90" s="57"/>
      <c r="N90" s="57"/>
      <c r="O90" s="57"/>
      <c r="P90" s="57"/>
      <c r="Q90" s="57"/>
      <c r="R90" s="57"/>
      <c r="S90" s="57"/>
      <c r="T90" s="57"/>
      <c r="U90" s="57"/>
    </row>
    <row r="91" spans="1:21">
      <c r="A91" s="15"/>
      <c r="B91" s="26" t="s">
        <v>343</v>
      </c>
      <c r="C91" s="26"/>
      <c r="D91" s="26"/>
      <c r="E91" s="26"/>
      <c r="F91" s="26"/>
      <c r="G91" s="26"/>
      <c r="H91" s="26"/>
      <c r="I91" s="26"/>
      <c r="J91" s="26"/>
      <c r="K91" s="26"/>
      <c r="L91" s="26"/>
      <c r="M91" s="26"/>
      <c r="N91" s="26"/>
      <c r="O91" s="26"/>
      <c r="P91" s="26"/>
      <c r="Q91" s="26"/>
      <c r="R91" s="26"/>
      <c r="S91" s="26"/>
      <c r="T91" s="26"/>
      <c r="U91" s="26"/>
    </row>
    <row r="92" spans="1:21">
      <c r="A92" s="15"/>
      <c r="B92" s="25"/>
      <c r="C92" s="25"/>
      <c r="D92" s="25"/>
      <c r="E92" s="25"/>
      <c r="F92" s="25"/>
      <c r="G92" s="25"/>
      <c r="H92" s="25"/>
      <c r="I92" s="25"/>
    </row>
    <row r="93" spans="1:21">
      <c r="A93" s="15"/>
      <c r="B93" s="17"/>
      <c r="C93" s="17"/>
      <c r="D93" s="17"/>
      <c r="E93" s="17"/>
      <c r="F93" s="17"/>
      <c r="G93" s="17"/>
      <c r="H93" s="17"/>
      <c r="I93" s="17"/>
    </row>
    <row r="94" spans="1:21" ht="15.75" thickBot="1">
      <c r="A94" s="15"/>
      <c r="B94" s="12"/>
      <c r="C94" s="28" t="s">
        <v>167</v>
      </c>
      <c r="D94" s="28"/>
      <c r="E94" s="28"/>
      <c r="F94" s="12"/>
      <c r="G94" s="28" t="s">
        <v>147</v>
      </c>
      <c r="H94" s="28"/>
      <c r="I94" s="28"/>
    </row>
    <row r="95" spans="1:21" ht="15.75" thickTop="1">
      <c r="A95" s="15"/>
      <c r="B95" s="20" t="s">
        <v>344</v>
      </c>
      <c r="C95" s="37"/>
      <c r="D95" s="37"/>
      <c r="E95" s="37"/>
      <c r="F95" s="21"/>
      <c r="G95" s="37"/>
      <c r="H95" s="37"/>
      <c r="I95" s="37"/>
    </row>
    <row r="96" spans="1:21">
      <c r="A96" s="15"/>
      <c r="B96" s="97" t="s">
        <v>186</v>
      </c>
      <c r="C96" s="39" t="s">
        <v>149</v>
      </c>
      <c r="D96" s="41">
        <v>226427</v>
      </c>
      <c r="E96" s="26"/>
      <c r="F96" s="26"/>
      <c r="G96" s="39" t="s">
        <v>149</v>
      </c>
      <c r="H96" s="41">
        <v>226897</v>
      </c>
      <c r="I96" s="26"/>
    </row>
    <row r="97" spans="1:21">
      <c r="A97" s="15"/>
      <c r="B97" s="97"/>
      <c r="C97" s="39"/>
      <c r="D97" s="41"/>
      <c r="E97" s="26"/>
      <c r="F97" s="26"/>
      <c r="G97" s="39"/>
      <c r="H97" s="41"/>
      <c r="I97" s="26"/>
    </row>
    <row r="98" spans="1:21">
      <c r="A98" s="15"/>
      <c r="B98" s="98" t="s">
        <v>187</v>
      </c>
      <c r="C98" s="43">
        <v>208873</v>
      </c>
      <c r="D98" s="43"/>
      <c r="E98" s="32"/>
      <c r="F98" s="32"/>
      <c r="G98" s="43">
        <v>209897</v>
      </c>
      <c r="H98" s="43"/>
      <c r="I98" s="32"/>
    </row>
    <row r="99" spans="1:21">
      <c r="A99" s="15"/>
      <c r="B99" s="98"/>
      <c r="C99" s="43"/>
      <c r="D99" s="43"/>
      <c r="E99" s="32"/>
      <c r="F99" s="32"/>
      <c r="G99" s="43"/>
      <c r="H99" s="43"/>
      <c r="I99" s="32"/>
    </row>
    <row r="100" spans="1:21">
      <c r="A100" s="15"/>
      <c r="B100" s="97" t="s">
        <v>188</v>
      </c>
      <c r="C100" s="41">
        <v>78971</v>
      </c>
      <c r="D100" s="41"/>
      <c r="E100" s="26"/>
      <c r="F100" s="26"/>
      <c r="G100" s="41">
        <v>78766</v>
      </c>
      <c r="H100" s="41"/>
      <c r="I100" s="26"/>
    </row>
    <row r="101" spans="1:21" ht="15.75" thickBot="1">
      <c r="A101" s="15"/>
      <c r="B101" s="97"/>
      <c r="C101" s="65"/>
      <c r="D101" s="65"/>
      <c r="E101" s="66"/>
      <c r="F101" s="26"/>
      <c r="G101" s="65"/>
      <c r="H101" s="65"/>
      <c r="I101" s="66"/>
    </row>
    <row r="102" spans="1:21">
      <c r="A102" s="15"/>
      <c r="B102" s="99" t="s">
        <v>345</v>
      </c>
      <c r="C102" s="73">
        <v>514271</v>
      </c>
      <c r="D102" s="73"/>
      <c r="E102" s="69"/>
      <c r="F102" s="32"/>
      <c r="G102" s="73">
        <v>515560</v>
      </c>
      <c r="H102" s="73"/>
      <c r="I102" s="69"/>
    </row>
    <row r="103" spans="1:21">
      <c r="A103" s="15"/>
      <c r="B103" s="99"/>
      <c r="C103" s="36"/>
      <c r="D103" s="36"/>
      <c r="E103" s="38"/>
      <c r="F103" s="32"/>
      <c r="G103" s="36"/>
      <c r="H103" s="36"/>
      <c r="I103" s="38"/>
    </row>
    <row r="104" spans="1:21">
      <c r="A104" s="15"/>
      <c r="B104" s="97" t="s">
        <v>312</v>
      </c>
      <c r="C104" s="41">
        <v>107313</v>
      </c>
      <c r="D104" s="41"/>
      <c r="E104" s="26"/>
      <c r="F104" s="26"/>
      <c r="G104" s="41">
        <v>98618</v>
      </c>
      <c r="H104" s="41"/>
      <c r="I104" s="26"/>
    </row>
    <row r="105" spans="1:21" ht="15.75" thickBot="1">
      <c r="A105" s="15"/>
      <c r="B105" s="97"/>
      <c r="C105" s="65"/>
      <c r="D105" s="65"/>
      <c r="E105" s="66"/>
      <c r="F105" s="26"/>
      <c r="G105" s="65"/>
      <c r="H105" s="65"/>
      <c r="I105" s="66"/>
    </row>
    <row r="106" spans="1:21">
      <c r="A106" s="15"/>
      <c r="B106" s="99" t="s">
        <v>33</v>
      </c>
      <c r="C106" s="71" t="s">
        <v>149</v>
      </c>
      <c r="D106" s="73">
        <v>621584</v>
      </c>
      <c r="E106" s="69"/>
      <c r="F106" s="32"/>
      <c r="G106" s="71" t="s">
        <v>149</v>
      </c>
      <c r="H106" s="73">
        <v>614178</v>
      </c>
      <c r="I106" s="69"/>
    </row>
    <row r="107" spans="1:21" ht="15.75" thickBot="1">
      <c r="A107" s="15"/>
      <c r="B107" s="99"/>
      <c r="C107" s="72"/>
      <c r="D107" s="74"/>
      <c r="E107" s="75"/>
      <c r="F107" s="32"/>
      <c r="G107" s="72"/>
      <c r="H107" s="74"/>
      <c r="I107" s="75"/>
    </row>
    <row r="108" spans="1:21" ht="15.75" thickTop="1">
      <c r="A108" s="15"/>
      <c r="B108" s="57"/>
      <c r="C108" s="57"/>
      <c r="D108" s="57"/>
      <c r="E108" s="57"/>
      <c r="F108" s="57"/>
      <c r="G108" s="57"/>
      <c r="H108" s="57"/>
      <c r="I108" s="57"/>
      <c r="J108" s="57"/>
      <c r="K108" s="57"/>
      <c r="L108" s="57"/>
      <c r="M108" s="57"/>
      <c r="N108" s="57"/>
      <c r="O108" s="57"/>
      <c r="P108" s="57"/>
      <c r="Q108" s="57"/>
      <c r="R108" s="57"/>
      <c r="S108" s="57"/>
      <c r="T108" s="57"/>
      <c r="U108" s="57"/>
    </row>
    <row r="109" spans="1:21">
      <c r="A109" s="15"/>
      <c r="B109" s="57"/>
      <c r="C109" s="57"/>
      <c r="D109" s="57"/>
      <c r="E109" s="57"/>
      <c r="F109" s="57"/>
      <c r="G109" s="57"/>
      <c r="H109" s="57"/>
      <c r="I109" s="57"/>
      <c r="J109" s="57"/>
      <c r="K109" s="57"/>
      <c r="L109" s="57"/>
      <c r="M109" s="57"/>
      <c r="N109" s="57"/>
      <c r="O109" s="57"/>
      <c r="P109" s="57"/>
      <c r="Q109" s="57"/>
      <c r="R109" s="57"/>
      <c r="S109" s="57"/>
      <c r="T109" s="57"/>
      <c r="U109" s="57"/>
    </row>
    <row r="110" spans="1:21">
      <c r="A110" s="15"/>
      <c r="B110" s="26" t="s">
        <v>346</v>
      </c>
      <c r="C110" s="26"/>
      <c r="D110" s="26"/>
      <c r="E110" s="26"/>
      <c r="F110" s="26"/>
      <c r="G110" s="26"/>
      <c r="H110" s="26"/>
      <c r="I110" s="26"/>
      <c r="J110" s="26"/>
      <c r="K110" s="26"/>
      <c r="L110" s="26"/>
      <c r="M110" s="26"/>
      <c r="N110" s="26"/>
      <c r="O110" s="26"/>
      <c r="P110" s="26"/>
      <c r="Q110" s="26"/>
      <c r="R110" s="26"/>
      <c r="S110" s="26"/>
      <c r="T110" s="26"/>
      <c r="U110" s="26"/>
    </row>
    <row r="111" spans="1:21">
      <c r="A111" s="15"/>
      <c r="B111" s="57"/>
      <c r="C111" s="57"/>
      <c r="D111" s="57"/>
      <c r="E111" s="57"/>
      <c r="F111" s="57"/>
      <c r="G111" s="57"/>
      <c r="H111" s="57"/>
      <c r="I111" s="57"/>
      <c r="J111" s="57"/>
      <c r="K111" s="57"/>
      <c r="L111" s="57"/>
      <c r="M111" s="57"/>
      <c r="N111" s="57"/>
      <c r="O111" s="57"/>
      <c r="P111" s="57"/>
      <c r="Q111" s="57"/>
      <c r="R111" s="57"/>
      <c r="S111" s="57"/>
      <c r="T111" s="57"/>
      <c r="U111" s="57"/>
    </row>
    <row r="112" spans="1:21">
      <c r="A112" s="15"/>
      <c r="B112" s="26" t="s">
        <v>347</v>
      </c>
      <c r="C112" s="26"/>
      <c r="D112" s="26"/>
      <c r="E112" s="26"/>
      <c r="F112" s="26"/>
      <c r="G112" s="26"/>
      <c r="H112" s="26"/>
      <c r="I112" s="26"/>
      <c r="J112" s="26"/>
      <c r="K112" s="26"/>
      <c r="L112" s="26"/>
      <c r="M112" s="26"/>
      <c r="N112" s="26"/>
      <c r="O112" s="26"/>
      <c r="P112" s="26"/>
      <c r="Q112" s="26"/>
      <c r="R112" s="26"/>
      <c r="S112" s="26"/>
      <c r="T112" s="26"/>
      <c r="U112" s="26"/>
    </row>
    <row r="113" spans="1:9">
      <c r="A113" s="15"/>
      <c r="B113" s="25"/>
      <c r="C113" s="25"/>
      <c r="D113" s="25"/>
      <c r="E113" s="25"/>
      <c r="F113" s="25"/>
      <c r="G113" s="25"/>
      <c r="H113" s="25"/>
      <c r="I113" s="25"/>
    </row>
    <row r="114" spans="1:9">
      <c r="A114" s="15"/>
      <c r="B114" s="17"/>
      <c r="C114" s="17"/>
      <c r="D114" s="17"/>
      <c r="E114" s="17"/>
      <c r="F114" s="17"/>
      <c r="G114" s="17"/>
      <c r="H114" s="17"/>
      <c r="I114" s="17"/>
    </row>
    <row r="115" spans="1:9" ht="15.75" thickBot="1">
      <c r="A115" s="15"/>
      <c r="B115" s="12"/>
      <c r="C115" s="28" t="s">
        <v>296</v>
      </c>
      <c r="D115" s="28"/>
      <c r="E115" s="28"/>
      <c r="F115" s="28"/>
      <c r="G115" s="28"/>
      <c r="H115" s="28"/>
      <c r="I115" s="28"/>
    </row>
    <row r="116" spans="1:9" ht="16.5" thickTop="1" thickBot="1">
      <c r="A116" s="15"/>
      <c r="B116" s="12"/>
      <c r="C116" s="84">
        <v>2015</v>
      </c>
      <c r="D116" s="84"/>
      <c r="E116" s="84"/>
      <c r="F116" s="92"/>
      <c r="G116" s="84">
        <v>2014</v>
      </c>
      <c r="H116" s="84"/>
      <c r="I116" s="84"/>
    </row>
    <row r="117" spans="1:9" ht="27" thickTop="1">
      <c r="A117" s="15"/>
      <c r="B117" s="20" t="s">
        <v>348</v>
      </c>
      <c r="C117" s="37"/>
      <c r="D117" s="37"/>
      <c r="E117" s="37"/>
      <c r="F117" s="21"/>
      <c r="G117" s="37"/>
      <c r="H117" s="37"/>
      <c r="I117" s="37"/>
    </row>
    <row r="118" spans="1:9">
      <c r="A118" s="15"/>
      <c r="B118" s="97" t="s">
        <v>186</v>
      </c>
      <c r="C118" s="39" t="s">
        <v>149</v>
      </c>
      <c r="D118" s="45">
        <v>408</v>
      </c>
      <c r="E118" s="26"/>
      <c r="F118" s="26"/>
      <c r="G118" s="39" t="s">
        <v>149</v>
      </c>
      <c r="H118" s="45">
        <v>33</v>
      </c>
      <c r="I118" s="26"/>
    </row>
    <row r="119" spans="1:9">
      <c r="A119" s="15"/>
      <c r="B119" s="97"/>
      <c r="C119" s="39"/>
      <c r="D119" s="45"/>
      <c r="E119" s="26"/>
      <c r="F119" s="26"/>
      <c r="G119" s="39"/>
      <c r="H119" s="45"/>
      <c r="I119" s="26"/>
    </row>
    <row r="120" spans="1:9">
      <c r="A120" s="15"/>
      <c r="B120" s="98" t="s">
        <v>187</v>
      </c>
      <c r="C120" s="62">
        <v>484</v>
      </c>
      <c r="D120" s="62"/>
      <c r="E120" s="32"/>
      <c r="F120" s="32"/>
      <c r="G120" s="62">
        <v>665</v>
      </c>
      <c r="H120" s="62"/>
      <c r="I120" s="32"/>
    </row>
    <row r="121" spans="1:9">
      <c r="A121" s="15"/>
      <c r="B121" s="98"/>
      <c r="C121" s="62"/>
      <c r="D121" s="62"/>
      <c r="E121" s="32"/>
      <c r="F121" s="32"/>
      <c r="G121" s="62"/>
      <c r="H121" s="62"/>
      <c r="I121" s="32"/>
    </row>
    <row r="122" spans="1:9">
      <c r="A122" s="15"/>
      <c r="B122" s="97" t="s">
        <v>188</v>
      </c>
      <c r="C122" s="45">
        <v>80</v>
      </c>
      <c r="D122" s="45"/>
      <c r="E122" s="26"/>
      <c r="F122" s="26"/>
      <c r="G122" s="45">
        <v>149</v>
      </c>
      <c r="H122" s="45"/>
      <c r="I122" s="26"/>
    </row>
    <row r="123" spans="1:9" ht="15.75" thickBot="1">
      <c r="A123" s="15"/>
      <c r="B123" s="97"/>
      <c r="C123" s="76"/>
      <c r="D123" s="76"/>
      <c r="E123" s="66"/>
      <c r="F123" s="26"/>
      <c r="G123" s="76"/>
      <c r="H123" s="76"/>
      <c r="I123" s="66"/>
    </row>
    <row r="124" spans="1:9">
      <c r="A124" s="15"/>
      <c r="B124" s="99" t="s">
        <v>349</v>
      </c>
      <c r="C124" s="88">
        <v>972</v>
      </c>
      <c r="D124" s="88"/>
      <c r="E124" s="69"/>
      <c r="F124" s="32"/>
      <c r="G124" s="88">
        <v>847</v>
      </c>
      <c r="H124" s="88"/>
      <c r="I124" s="69"/>
    </row>
    <row r="125" spans="1:9">
      <c r="A125" s="15"/>
      <c r="B125" s="99"/>
      <c r="C125" s="87"/>
      <c r="D125" s="87"/>
      <c r="E125" s="38"/>
      <c r="F125" s="32"/>
      <c r="G125" s="87"/>
      <c r="H125" s="87"/>
      <c r="I125" s="38"/>
    </row>
    <row r="126" spans="1:9">
      <c r="A126" s="15"/>
      <c r="B126" s="97" t="s">
        <v>79</v>
      </c>
      <c r="C126" s="45">
        <v>120</v>
      </c>
      <c r="D126" s="45"/>
      <c r="E126" s="26"/>
      <c r="F126" s="26"/>
      <c r="G126" s="45">
        <v>22</v>
      </c>
      <c r="H126" s="45"/>
      <c r="I126" s="26"/>
    </row>
    <row r="127" spans="1:9" ht="15.75" thickBot="1">
      <c r="A127" s="15"/>
      <c r="B127" s="97"/>
      <c r="C127" s="76"/>
      <c r="D127" s="76"/>
      <c r="E127" s="66"/>
      <c r="F127" s="26"/>
      <c r="G127" s="76"/>
      <c r="H127" s="76"/>
      <c r="I127" s="66"/>
    </row>
    <row r="128" spans="1:9">
      <c r="A128" s="15"/>
      <c r="B128" s="99" t="s">
        <v>350</v>
      </c>
      <c r="C128" s="71" t="s">
        <v>149</v>
      </c>
      <c r="D128" s="73">
        <v>1092</v>
      </c>
      <c r="E128" s="69"/>
      <c r="F128" s="32"/>
      <c r="G128" s="71" t="s">
        <v>149</v>
      </c>
      <c r="H128" s="88">
        <v>869</v>
      </c>
      <c r="I128" s="69"/>
    </row>
    <row r="129" spans="1:9" ht="15.75" thickBot="1">
      <c r="A129" s="15"/>
      <c r="B129" s="99"/>
      <c r="C129" s="72"/>
      <c r="D129" s="74"/>
      <c r="E129" s="75"/>
      <c r="F129" s="32"/>
      <c r="G129" s="72"/>
      <c r="H129" s="89"/>
      <c r="I129" s="75"/>
    </row>
    <row r="130" spans="1:9" ht="15.75" thickTop="1"/>
  </sheetData>
  <mergeCells count="404">
    <mergeCell ref="B53:U53"/>
    <mergeCell ref="B68:U68"/>
    <mergeCell ref="B83:U83"/>
    <mergeCell ref="B90:U90"/>
    <mergeCell ref="B91:U91"/>
    <mergeCell ref="B108:U108"/>
    <mergeCell ref="H128:H129"/>
    <mergeCell ref="I128:I129"/>
    <mergeCell ref="A1:A2"/>
    <mergeCell ref="B1:U1"/>
    <mergeCell ref="B2:U2"/>
    <mergeCell ref="B3:U3"/>
    <mergeCell ref="A4:A129"/>
    <mergeCell ref="B4:U4"/>
    <mergeCell ref="B32:U32"/>
    <mergeCell ref="B33:U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H106:H107"/>
    <mergeCell ref="I106:I107"/>
    <mergeCell ref="B113:I113"/>
    <mergeCell ref="C115:I115"/>
    <mergeCell ref="C116:E116"/>
    <mergeCell ref="G116:I116"/>
    <mergeCell ref="B109:U109"/>
    <mergeCell ref="B110:U110"/>
    <mergeCell ref="B111:U111"/>
    <mergeCell ref="B112:U11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U81:U82"/>
    <mergeCell ref="B92:I92"/>
    <mergeCell ref="C94:E94"/>
    <mergeCell ref="G94:I94"/>
    <mergeCell ref="C95:E95"/>
    <mergeCell ref="G95:I95"/>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66:U67"/>
    <mergeCell ref="B69:U69"/>
    <mergeCell ref="C71:U71"/>
    <mergeCell ref="C72:E72"/>
    <mergeCell ref="G72:I72"/>
    <mergeCell ref="K72:M72"/>
    <mergeCell ref="O72:Q72"/>
    <mergeCell ref="S72:U72"/>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I49:I50"/>
    <mergeCell ref="B54:U54"/>
    <mergeCell ref="C56:U56"/>
    <mergeCell ref="C57:E57"/>
    <mergeCell ref="G57:I57"/>
    <mergeCell ref="K57:M57"/>
    <mergeCell ref="O57:Q57"/>
    <mergeCell ref="S57:U57"/>
    <mergeCell ref="B51:U51"/>
    <mergeCell ref="B52:U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0:H31"/>
    <mergeCell ref="I30:I31"/>
    <mergeCell ref="B37:I37"/>
    <mergeCell ref="C39:I39"/>
    <mergeCell ref="C40:E40"/>
    <mergeCell ref="G40:I40"/>
    <mergeCell ref="B34:U34"/>
    <mergeCell ref="B35:U35"/>
    <mergeCell ref="B36:U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D21"/>
    <mergeCell ref="G21:H21"/>
    <mergeCell ref="C22:D22"/>
    <mergeCell ref="G22:H22"/>
    <mergeCell ref="C23:E23"/>
    <mergeCell ref="G23:I23"/>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8"/>
  <sheetViews>
    <sheetView showGridLines="0" workbookViewId="0"/>
  </sheetViews>
  <sheetFormatPr defaultRowHeight="15"/>
  <cols>
    <col min="1" max="2" width="36.5703125" bestFit="1" customWidth="1"/>
    <col min="3" max="3" width="8.140625" customWidth="1"/>
    <col min="4" max="4" width="31.140625" customWidth="1"/>
    <col min="5" max="5" width="6.28515625" customWidth="1"/>
    <col min="6" max="6" width="36.5703125" customWidth="1"/>
    <col min="7" max="7" width="8.140625" customWidth="1"/>
    <col min="8" max="8" width="11.7109375" customWidth="1"/>
    <col min="9" max="10" width="36.5703125" customWidth="1"/>
    <col min="11" max="11" width="8.140625" customWidth="1"/>
    <col min="12" max="12" width="31.140625" customWidth="1"/>
    <col min="13" max="13" width="6.28515625" customWidth="1"/>
    <col min="14" max="14" width="36.5703125" customWidth="1"/>
    <col min="15" max="15" width="8.140625" customWidth="1"/>
    <col min="16" max="16" width="33.5703125" customWidth="1"/>
    <col min="17" max="17" width="6.28515625" customWidth="1"/>
    <col min="18" max="18" width="36.5703125" customWidth="1"/>
    <col min="19" max="19" width="8.140625" customWidth="1"/>
    <col min="20" max="20" width="31.140625" customWidth="1"/>
    <col min="21" max="21" width="6.28515625" customWidth="1"/>
  </cols>
  <sheetData>
    <row r="1" spans="1:21" ht="15" customHeight="1">
      <c r="A1" s="8" t="s">
        <v>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352</v>
      </c>
      <c r="B3" s="57"/>
      <c r="C3" s="57"/>
      <c r="D3" s="57"/>
      <c r="E3" s="57"/>
      <c r="F3" s="57"/>
      <c r="G3" s="57"/>
      <c r="H3" s="57"/>
      <c r="I3" s="57"/>
      <c r="J3" s="57"/>
      <c r="K3" s="57"/>
      <c r="L3" s="57"/>
      <c r="M3" s="57"/>
      <c r="N3" s="57"/>
      <c r="O3" s="57"/>
      <c r="P3" s="57"/>
      <c r="Q3" s="57"/>
      <c r="R3" s="57"/>
      <c r="S3" s="57"/>
      <c r="T3" s="57"/>
      <c r="U3" s="57"/>
    </row>
    <row r="4" spans="1:21" ht="15" customHeight="1">
      <c r="A4" s="15" t="s">
        <v>351</v>
      </c>
      <c r="B4" s="109" t="s">
        <v>353</v>
      </c>
      <c r="C4" s="109"/>
      <c r="D4" s="109"/>
      <c r="E4" s="109"/>
      <c r="F4" s="109"/>
      <c r="G4" s="109"/>
      <c r="H4" s="109"/>
      <c r="I4" s="109"/>
      <c r="J4" s="109"/>
      <c r="K4" s="109"/>
      <c r="L4" s="109"/>
      <c r="M4" s="109"/>
      <c r="N4" s="109"/>
      <c r="O4" s="109"/>
      <c r="P4" s="109"/>
      <c r="Q4" s="109"/>
      <c r="R4" s="109"/>
      <c r="S4" s="109"/>
      <c r="T4" s="109"/>
      <c r="U4" s="109"/>
    </row>
    <row r="5" spans="1:21">
      <c r="A5" s="15"/>
      <c r="B5" s="57"/>
      <c r="C5" s="57"/>
      <c r="D5" s="57"/>
      <c r="E5" s="57"/>
      <c r="F5" s="57"/>
      <c r="G5" s="57"/>
      <c r="H5" s="57"/>
      <c r="I5" s="57"/>
      <c r="J5" s="57"/>
      <c r="K5" s="57"/>
      <c r="L5" s="57"/>
      <c r="M5" s="57"/>
      <c r="N5" s="57"/>
      <c r="O5" s="57"/>
      <c r="P5" s="57"/>
      <c r="Q5" s="57"/>
      <c r="R5" s="57"/>
      <c r="S5" s="57"/>
      <c r="T5" s="57"/>
      <c r="U5" s="57"/>
    </row>
    <row r="6" spans="1:21" ht="25.5" customHeight="1">
      <c r="A6" s="15"/>
      <c r="B6" s="39" t="s">
        <v>354</v>
      </c>
      <c r="C6" s="39"/>
      <c r="D6" s="39"/>
      <c r="E6" s="39"/>
      <c r="F6" s="39"/>
      <c r="G6" s="39"/>
      <c r="H6" s="39"/>
      <c r="I6" s="39"/>
      <c r="J6" s="39"/>
      <c r="K6" s="39"/>
      <c r="L6" s="39"/>
      <c r="M6" s="39"/>
      <c r="N6" s="39"/>
      <c r="O6" s="39"/>
      <c r="P6" s="39"/>
      <c r="Q6" s="39"/>
      <c r="R6" s="39"/>
      <c r="S6" s="39"/>
      <c r="T6" s="39"/>
      <c r="U6" s="39"/>
    </row>
    <row r="7" spans="1:21">
      <c r="A7" s="15"/>
      <c r="B7" s="57"/>
      <c r="C7" s="57"/>
      <c r="D7" s="57"/>
      <c r="E7" s="57"/>
      <c r="F7" s="57"/>
      <c r="G7" s="57"/>
      <c r="H7" s="57"/>
      <c r="I7" s="57"/>
      <c r="J7" s="57"/>
      <c r="K7" s="57"/>
      <c r="L7" s="57"/>
      <c r="M7" s="57"/>
      <c r="N7" s="57"/>
      <c r="O7" s="57"/>
      <c r="P7" s="57"/>
      <c r="Q7" s="57"/>
      <c r="R7" s="57"/>
      <c r="S7" s="57"/>
      <c r="T7" s="57"/>
      <c r="U7" s="57"/>
    </row>
    <row r="8" spans="1:21">
      <c r="A8" s="15"/>
      <c r="B8" s="44" t="s">
        <v>355</v>
      </c>
      <c r="C8" s="44"/>
      <c r="D8" s="44"/>
      <c r="E8" s="44"/>
      <c r="F8" s="44"/>
      <c r="G8" s="44"/>
      <c r="H8" s="44"/>
      <c r="I8" s="44"/>
      <c r="J8" s="44"/>
      <c r="K8" s="44"/>
      <c r="L8" s="44"/>
      <c r="M8" s="44"/>
      <c r="N8" s="44"/>
      <c r="O8" s="44"/>
      <c r="P8" s="44"/>
      <c r="Q8" s="44"/>
      <c r="R8" s="44"/>
      <c r="S8" s="44"/>
      <c r="T8" s="44"/>
      <c r="U8" s="44"/>
    </row>
    <row r="9" spans="1:21">
      <c r="A9" s="15"/>
      <c r="B9" s="44" t="s">
        <v>356</v>
      </c>
      <c r="C9" s="44"/>
      <c r="D9" s="44"/>
      <c r="E9" s="44"/>
      <c r="F9" s="44"/>
      <c r="G9" s="44"/>
      <c r="H9" s="44"/>
      <c r="I9" s="44"/>
      <c r="J9" s="44"/>
      <c r="K9" s="44"/>
      <c r="L9" s="44"/>
      <c r="M9" s="44"/>
      <c r="N9" s="44"/>
      <c r="O9" s="44"/>
      <c r="P9" s="44"/>
      <c r="Q9" s="44"/>
      <c r="R9" s="44"/>
      <c r="S9" s="44"/>
      <c r="T9" s="44"/>
      <c r="U9" s="44"/>
    </row>
    <row r="10" spans="1:21">
      <c r="A10" s="15"/>
      <c r="B10" s="110">
        <v>42094</v>
      </c>
      <c r="C10" s="110"/>
      <c r="D10" s="110"/>
      <c r="E10" s="110"/>
      <c r="F10" s="110"/>
      <c r="G10" s="110"/>
      <c r="H10" s="110"/>
      <c r="I10" s="110"/>
      <c r="J10" s="110"/>
      <c r="K10" s="110"/>
      <c r="L10" s="110"/>
      <c r="M10" s="110"/>
      <c r="N10" s="110"/>
      <c r="O10" s="110"/>
      <c r="P10" s="110"/>
      <c r="Q10" s="110"/>
      <c r="R10" s="110"/>
      <c r="S10" s="110"/>
      <c r="T10" s="110"/>
      <c r="U10" s="110"/>
    </row>
    <row r="11" spans="1:21">
      <c r="A11" s="15"/>
      <c r="B11" s="44" t="s">
        <v>357</v>
      </c>
      <c r="C11" s="44"/>
      <c r="D11" s="44"/>
      <c r="E11" s="44"/>
      <c r="F11" s="44"/>
      <c r="G11" s="44"/>
      <c r="H11" s="44"/>
      <c r="I11" s="44"/>
      <c r="J11" s="44"/>
      <c r="K11" s="44"/>
      <c r="L11" s="44"/>
      <c r="M11" s="44"/>
      <c r="N11" s="44"/>
      <c r="O11" s="44"/>
      <c r="P11" s="44"/>
      <c r="Q11" s="44"/>
      <c r="R11" s="44"/>
      <c r="S11" s="44"/>
      <c r="T11" s="44"/>
      <c r="U11" s="44"/>
    </row>
    <row r="12" spans="1:21">
      <c r="A12" s="15"/>
      <c r="B12" s="25"/>
      <c r="C12" s="25"/>
      <c r="D12" s="25"/>
      <c r="E12" s="25"/>
      <c r="F12" s="25"/>
      <c r="G12" s="25"/>
      <c r="H12" s="25"/>
      <c r="I12" s="25"/>
      <c r="J12" s="25"/>
      <c r="K12" s="25"/>
      <c r="L12" s="25"/>
      <c r="M12" s="25"/>
      <c r="N12" s="25"/>
      <c r="O12" s="25"/>
      <c r="P12" s="25"/>
      <c r="Q12" s="25"/>
      <c r="R12" s="25"/>
      <c r="S12" s="25"/>
      <c r="T12" s="25"/>
      <c r="U12" s="25"/>
    </row>
    <row r="13" spans="1:21">
      <c r="A13" s="15"/>
      <c r="B13" s="25"/>
      <c r="C13" s="25"/>
      <c r="D13" s="25"/>
      <c r="E13" s="25"/>
      <c r="F13" s="25"/>
      <c r="G13" s="25"/>
      <c r="H13" s="25"/>
      <c r="I13" s="25"/>
      <c r="J13" s="25"/>
      <c r="K13" s="25"/>
      <c r="L13" s="25"/>
      <c r="M13" s="25"/>
      <c r="N13" s="25"/>
      <c r="O13" s="25"/>
      <c r="P13" s="25"/>
      <c r="Q13" s="25"/>
      <c r="R13" s="25"/>
      <c r="S13" s="25"/>
      <c r="T13" s="25"/>
      <c r="U13" s="25"/>
    </row>
    <row r="14" spans="1:21">
      <c r="A14" s="15"/>
      <c r="B14" s="17"/>
      <c r="C14" s="17"/>
      <c r="D14" s="17"/>
      <c r="E14" s="17"/>
      <c r="F14" s="17"/>
      <c r="G14" s="17"/>
      <c r="H14" s="17"/>
      <c r="I14" s="17"/>
      <c r="J14" s="17"/>
      <c r="K14" s="17"/>
      <c r="L14" s="17"/>
      <c r="M14" s="17"/>
      <c r="N14" s="17"/>
      <c r="O14" s="17"/>
      <c r="P14" s="17"/>
      <c r="Q14" s="17"/>
      <c r="R14" s="17"/>
      <c r="S14" s="17"/>
      <c r="T14" s="17"/>
      <c r="U14" s="17"/>
    </row>
    <row r="15" spans="1:21">
      <c r="A15" s="15"/>
      <c r="B15" s="26"/>
      <c r="C15" s="106" t="s">
        <v>358</v>
      </c>
      <c r="D15" s="106"/>
      <c r="E15" s="106"/>
      <c r="F15" s="26"/>
      <c r="G15" s="106" t="s">
        <v>360</v>
      </c>
      <c r="H15" s="106"/>
      <c r="I15" s="106"/>
      <c r="J15" s="26"/>
      <c r="K15" s="27" t="s">
        <v>361</v>
      </c>
      <c r="L15" s="27"/>
      <c r="M15" s="27"/>
      <c r="N15" s="26"/>
      <c r="O15" s="27" t="s">
        <v>363</v>
      </c>
      <c r="P15" s="27"/>
      <c r="Q15" s="27"/>
      <c r="R15" s="26"/>
      <c r="S15" s="27" t="s">
        <v>189</v>
      </c>
      <c r="T15" s="27"/>
      <c r="U15" s="27"/>
    </row>
    <row r="16" spans="1:21" ht="15.75" thickBot="1">
      <c r="A16" s="15"/>
      <c r="B16" s="26"/>
      <c r="C16" s="103" t="s">
        <v>359</v>
      </c>
      <c r="D16" s="103"/>
      <c r="E16" s="103"/>
      <c r="F16" s="26"/>
      <c r="G16" s="103" t="s">
        <v>359</v>
      </c>
      <c r="H16" s="103"/>
      <c r="I16" s="103"/>
      <c r="J16" s="26"/>
      <c r="K16" s="28" t="s">
        <v>362</v>
      </c>
      <c r="L16" s="28"/>
      <c r="M16" s="28"/>
      <c r="N16" s="26"/>
      <c r="O16" s="28" t="s">
        <v>364</v>
      </c>
      <c r="P16" s="28"/>
      <c r="Q16" s="28"/>
      <c r="R16" s="26"/>
      <c r="S16" s="28"/>
      <c r="T16" s="28"/>
      <c r="U16" s="28"/>
    </row>
    <row r="17" spans="1:21" ht="15.75" thickTop="1">
      <c r="A17" s="15"/>
      <c r="B17" s="20" t="s">
        <v>365</v>
      </c>
      <c r="C17" s="37"/>
      <c r="D17" s="37"/>
      <c r="E17" s="37"/>
      <c r="F17" s="21"/>
      <c r="G17" s="37"/>
      <c r="H17" s="37"/>
      <c r="I17" s="37"/>
      <c r="J17" s="21"/>
      <c r="K17" s="37"/>
      <c r="L17" s="37"/>
      <c r="M17" s="37"/>
      <c r="N17" s="21"/>
      <c r="O17" s="37"/>
      <c r="P17" s="37"/>
      <c r="Q17" s="37"/>
      <c r="R17" s="21"/>
      <c r="S17" s="37"/>
      <c r="T17" s="37"/>
      <c r="U17" s="37"/>
    </row>
    <row r="18" spans="1:21">
      <c r="A18" s="15"/>
      <c r="B18" s="49" t="s">
        <v>22</v>
      </c>
      <c r="C18" s="39" t="s">
        <v>149</v>
      </c>
      <c r="D18" s="41">
        <v>98604</v>
      </c>
      <c r="E18" s="26"/>
      <c r="F18" s="26"/>
      <c r="G18" s="39" t="s">
        <v>149</v>
      </c>
      <c r="H18" s="45" t="s">
        <v>154</v>
      </c>
      <c r="I18" s="26"/>
      <c r="J18" s="26"/>
      <c r="K18" s="39" t="s">
        <v>149</v>
      </c>
      <c r="L18" s="41">
        <v>51553</v>
      </c>
      <c r="M18" s="26"/>
      <c r="N18" s="26"/>
      <c r="O18" s="39" t="s">
        <v>149</v>
      </c>
      <c r="P18" s="45" t="s">
        <v>154</v>
      </c>
      <c r="Q18" s="26"/>
      <c r="R18" s="26"/>
      <c r="S18" s="39" t="s">
        <v>149</v>
      </c>
      <c r="T18" s="41">
        <v>150157</v>
      </c>
      <c r="U18" s="26"/>
    </row>
    <row r="19" spans="1:21">
      <c r="A19" s="15"/>
      <c r="B19" s="49"/>
      <c r="C19" s="39"/>
      <c r="D19" s="41"/>
      <c r="E19" s="26"/>
      <c r="F19" s="26"/>
      <c r="G19" s="39"/>
      <c r="H19" s="45"/>
      <c r="I19" s="26"/>
      <c r="J19" s="26"/>
      <c r="K19" s="39"/>
      <c r="L19" s="41"/>
      <c r="M19" s="26"/>
      <c r="N19" s="26"/>
      <c r="O19" s="39"/>
      <c r="P19" s="45"/>
      <c r="Q19" s="26"/>
      <c r="R19" s="26"/>
      <c r="S19" s="39"/>
      <c r="T19" s="41"/>
      <c r="U19" s="26"/>
    </row>
    <row r="20" spans="1:21">
      <c r="A20" s="15"/>
      <c r="B20" s="61" t="s">
        <v>23</v>
      </c>
      <c r="C20" s="62">
        <v>469</v>
      </c>
      <c r="D20" s="62"/>
      <c r="E20" s="32"/>
      <c r="F20" s="32"/>
      <c r="G20" s="62" t="s">
        <v>154</v>
      </c>
      <c r="H20" s="62"/>
      <c r="I20" s="32"/>
      <c r="J20" s="32"/>
      <c r="K20" s="62">
        <v>139</v>
      </c>
      <c r="L20" s="62"/>
      <c r="M20" s="32"/>
      <c r="N20" s="32"/>
      <c r="O20" s="62" t="s">
        <v>154</v>
      </c>
      <c r="P20" s="62"/>
      <c r="Q20" s="32"/>
      <c r="R20" s="32"/>
      <c r="S20" s="62">
        <v>608</v>
      </c>
      <c r="T20" s="62"/>
      <c r="U20" s="32"/>
    </row>
    <row r="21" spans="1:21">
      <c r="A21" s="15"/>
      <c r="B21" s="61"/>
      <c r="C21" s="62"/>
      <c r="D21" s="62"/>
      <c r="E21" s="32"/>
      <c r="F21" s="32"/>
      <c r="G21" s="62"/>
      <c r="H21" s="62"/>
      <c r="I21" s="32"/>
      <c r="J21" s="32"/>
      <c r="K21" s="62"/>
      <c r="L21" s="62"/>
      <c r="M21" s="32"/>
      <c r="N21" s="32"/>
      <c r="O21" s="62"/>
      <c r="P21" s="62"/>
      <c r="Q21" s="32"/>
      <c r="R21" s="32"/>
      <c r="S21" s="62"/>
      <c r="T21" s="62"/>
      <c r="U21" s="32"/>
    </row>
    <row r="22" spans="1:21">
      <c r="A22" s="15"/>
      <c r="B22" s="49" t="s">
        <v>366</v>
      </c>
      <c r="C22" s="45">
        <v>461</v>
      </c>
      <c r="D22" s="45"/>
      <c r="E22" s="26"/>
      <c r="F22" s="26"/>
      <c r="G22" s="45" t="s">
        <v>154</v>
      </c>
      <c r="H22" s="45"/>
      <c r="I22" s="26"/>
      <c r="J22" s="26"/>
      <c r="K22" s="41">
        <v>2902</v>
      </c>
      <c r="L22" s="41"/>
      <c r="M22" s="26"/>
      <c r="N22" s="26"/>
      <c r="O22" s="45" t="s">
        <v>154</v>
      </c>
      <c r="P22" s="45"/>
      <c r="Q22" s="26"/>
      <c r="R22" s="26"/>
      <c r="S22" s="41">
        <v>3363</v>
      </c>
      <c r="T22" s="41"/>
      <c r="U22" s="26"/>
    </row>
    <row r="23" spans="1:21">
      <c r="A23" s="15"/>
      <c r="B23" s="49"/>
      <c r="C23" s="45"/>
      <c r="D23" s="45"/>
      <c r="E23" s="26"/>
      <c r="F23" s="26"/>
      <c r="G23" s="45"/>
      <c r="H23" s="45"/>
      <c r="I23" s="26"/>
      <c r="J23" s="26"/>
      <c r="K23" s="41"/>
      <c r="L23" s="41"/>
      <c r="M23" s="26"/>
      <c r="N23" s="26"/>
      <c r="O23" s="45"/>
      <c r="P23" s="45"/>
      <c r="Q23" s="26"/>
      <c r="R23" s="26"/>
      <c r="S23" s="41"/>
      <c r="T23" s="41"/>
      <c r="U23" s="26"/>
    </row>
    <row r="24" spans="1:21">
      <c r="A24" s="15"/>
      <c r="B24" s="61" t="s">
        <v>25</v>
      </c>
      <c r="C24" s="62">
        <v>76</v>
      </c>
      <c r="D24" s="62"/>
      <c r="E24" s="32"/>
      <c r="F24" s="32"/>
      <c r="G24" s="62" t="s">
        <v>154</v>
      </c>
      <c r="H24" s="62"/>
      <c r="I24" s="32"/>
      <c r="J24" s="32"/>
      <c r="K24" s="62" t="s">
        <v>154</v>
      </c>
      <c r="L24" s="62"/>
      <c r="M24" s="32"/>
      <c r="N24" s="32"/>
      <c r="O24" s="62" t="s">
        <v>154</v>
      </c>
      <c r="P24" s="62"/>
      <c r="Q24" s="32"/>
      <c r="R24" s="32"/>
      <c r="S24" s="62">
        <v>76</v>
      </c>
      <c r="T24" s="62"/>
      <c r="U24" s="32"/>
    </row>
    <row r="25" spans="1:21">
      <c r="A25" s="15"/>
      <c r="B25" s="61"/>
      <c r="C25" s="62"/>
      <c r="D25" s="62"/>
      <c r="E25" s="32"/>
      <c r="F25" s="32"/>
      <c r="G25" s="62"/>
      <c r="H25" s="62"/>
      <c r="I25" s="32"/>
      <c r="J25" s="32"/>
      <c r="K25" s="62"/>
      <c r="L25" s="62"/>
      <c r="M25" s="32"/>
      <c r="N25" s="32"/>
      <c r="O25" s="62"/>
      <c r="P25" s="62"/>
      <c r="Q25" s="32"/>
      <c r="R25" s="32"/>
      <c r="S25" s="62"/>
      <c r="T25" s="62"/>
      <c r="U25" s="32"/>
    </row>
    <row r="26" spans="1:21">
      <c r="A26" s="15"/>
      <c r="B26" s="49" t="s">
        <v>26</v>
      </c>
      <c r="C26" s="45">
        <v>927</v>
      </c>
      <c r="D26" s="45"/>
      <c r="E26" s="26"/>
      <c r="F26" s="26"/>
      <c r="G26" s="45" t="s">
        <v>154</v>
      </c>
      <c r="H26" s="45"/>
      <c r="I26" s="26"/>
      <c r="J26" s="26"/>
      <c r="K26" s="41">
        <v>8405</v>
      </c>
      <c r="L26" s="41"/>
      <c r="M26" s="26"/>
      <c r="N26" s="26"/>
      <c r="O26" s="45" t="s">
        <v>154</v>
      </c>
      <c r="P26" s="45"/>
      <c r="Q26" s="26"/>
      <c r="R26" s="26"/>
      <c r="S26" s="41">
        <v>9332</v>
      </c>
      <c r="T26" s="41"/>
      <c r="U26" s="26"/>
    </row>
    <row r="27" spans="1:21">
      <c r="A27" s="15"/>
      <c r="B27" s="49"/>
      <c r="C27" s="45"/>
      <c r="D27" s="45"/>
      <c r="E27" s="26"/>
      <c r="F27" s="26"/>
      <c r="G27" s="45"/>
      <c r="H27" s="45"/>
      <c r="I27" s="26"/>
      <c r="J27" s="26"/>
      <c r="K27" s="41"/>
      <c r="L27" s="41"/>
      <c r="M27" s="26"/>
      <c r="N27" s="26"/>
      <c r="O27" s="45"/>
      <c r="P27" s="45"/>
      <c r="Q27" s="26"/>
      <c r="R27" s="26"/>
      <c r="S27" s="41"/>
      <c r="T27" s="41"/>
      <c r="U27" s="26"/>
    </row>
    <row r="28" spans="1:21">
      <c r="A28" s="15"/>
      <c r="B28" s="61" t="s">
        <v>27</v>
      </c>
      <c r="C28" s="62" t="s">
        <v>154</v>
      </c>
      <c r="D28" s="62"/>
      <c r="E28" s="32"/>
      <c r="F28" s="32"/>
      <c r="G28" s="62" t="s">
        <v>154</v>
      </c>
      <c r="H28" s="62"/>
      <c r="I28" s="32"/>
      <c r="J28" s="32"/>
      <c r="K28" s="43">
        <v>2431</v>
      </c>
      <c r="L28" s="43"/>
      <c r="M28" s="32"/>
      <c r="N28" s="32"/>
      <c r="O28" s="62" t="s">
        <v>154</v>
      </c>
      <c r="P28" s="62"/>
      <c r="Q28" s="32"/>
      <c r="R28" s="32"/>
      <c r="S28" s="43">
        <v>2431</v>
      </c>
      <c r="T28" s="43"/>
      <c r="U28" s="32"/>
    </row>
    <row r="29" spans="1:21">
      <c r="A29" s="15"/>
      <c r="B29" s="61"/>
      <c r="C29" s="62"/>
      <c r="D29" s="62"/>
      <c r="E29" s="32"/>
      <c r="F29" s="32"/>
      <c r="G29" s="62"/>
      <c r="H29" s="62"/>
      <c r="I29" s="32"/>
      <c r="J29" s="32"/>
      <c r="K29" s="43"/>
      <c r="L29" s="43"/>
      <c r="M29" s="32"/>
      <c r="N29" s="32"/>
      <c r="O29" s="62"/>
      <c r="P29" s="62"/>
      <c r="Q29" s="32"/>
      <c r="R29" s="32"/>
      <c r="S29" s="43"/>
      <c r="T29" s="43"/>
      <c r="U29" s="32"/>
    </row>
    <row r="30" spans="1:21">
      <c r="A30" s="15"/>
      <c r="B30" s="49" t="s">
        <v>38</v>
      </c>
      <c r="C30" s="45" t="s">
        <v>154</v>
      </c>
      <c r="D30" s="45"/>
      <c r="E30" s="26"/>
      <c r="F30" s="26"/>
      <c r="G30" s="45" t="s">
        <v>154</v>
      </c>
      <c r="H30" s="45"/>
      <c r="I30" s="26"/>
      <c r="J30" s="26"/>
      <c r="K30" s="45" t="s">
        <v>154</v>
      </c>
      <c r="L30" s="45"/>
      <c r="M30" s="26"/>
      <c r="N30" s="26"/>
      <c r="O30" s="45" t="s">
        <v>154</v>
      </c>
      <c r="P30" s="45"/>
      <c r="Q30" s="26"/>
      <c r="R30" s="26"/>
      <c r="S30" s="45" t="s">
        <v>154</v>
      </c>
      <c r="T30" s="45"/>
      <c r="U30" s="26"/>
    </row>
    <row r="31" spans="1:21" ht="15.75" thickBot="1">
      <c r="A31" s="15"/>
      <c r="B31" s="49"/>
      <c r="C31" s="76"/>
      <c r="D31" s="76"/>
      <c r="E31" s="66"/>
      <c r="F31" s="26"/>
      <c r="G31" s="76"/>
      <c r="H31" s="76"/>
      <c r="I31" s="66"/>
      <c r="J31" s="26"/>
      <c r="K31" s="76"/>
      <c r="L31" s="76"/>
      <c r="M31" s="66"/>
      <c r="N31" s="26"/>
      <c r="O31" s="76"/>
      <c r="P31" s="76"/>
      <c r="Q31" s="66"/>
      <c r="R31" s="26"/>
      <c r="S31" s="76"/>
      <c r="T31" s="76"/>
      <c r="U31" s="66"/>
    </row>
    <row r="32" spans="1:21">
      <c r="A32" s="15"/>
      <c r="B32" s="107" t="s">
        <v>28</v>
      </c>
      <c r="C32" s="73">
        <v>100537</v>
      </c>
      <c r="D32" s="73"/>
      <c r="E32" s="69"/>
      <c r="F32" s="32"/>
      <c r="G32" s="88" t="s">
        <v>154</v>
      </c>
      <c r="H32" s="88"/>
      <c r="I32" s="69"/>
      <c r="J32" s="32"/>
      <c r="K32" s="73">
        <v>65430</v>
      </c>
      <c r="L32" s="73"/>
      <c r="M32" s="69"/>
      <c r="N32" s="32"/>
      <c r="O32" s="88" t="s">
        <v>154</v>
      </c>
      <c r="P32" s="88"/>
      <c r="Q32" s="69"/>
      <c r="R32" s="32"/>
      <c r="S32" s="73">
        <v>165967</v>
      </c>
      <c r="T32" s="73"/>
      <c r="U32" s="69"/>
    </row>
    <row r="33" spans="1:21" ht="15.75" thickBot="1">
      <c r="A33" s="15"/>
      <c r="B33" s="107"/>
      <c r="C33" s="47"/>
      <c r="D33" s="47"/>
      <c r="E33" s="48"/>
      <c r="F33" s="32"/>
      <c r="G33" s="52"/>
      <c r="H33" s="52"/>
      <c r="I33" s="48"/>
      <c r="J33" s="32"/>
      <c r="K33" s="47"/>
      <c r="L33" s="47"/>
      <c r="M33" s="48"/>
      <c r="N33" s="32"/>
      <c r="O33" s="52"/>
      <c r="P33" s="52"/>
      <c r="Q33" s="48"/>
      <c r="R33" s="32"/>
      <c r="S33" s="47"/>
      <c r="T33" s="47"/>
      <c r="U33" s="48"/>
    </row>
    <row r="34" spans="1:21">
      <c r="A34" s="15"/>
      <c r="B34" s="49" t="s">
        <v>29</v>
      </c>
      <c r="C34" s="50">
        <v>2703</v>
      </c>
      <c r="D34" s="50"/>
      <c r="E34" s="51"/>
      <c r="F34" s="26"/>
      <c r="G34" s="67" t="s">
        <v>154</v>
      </c>
      <c r="H34" s="67"/>
      <c r="I34" s="51"/>
      <c r="J34" s="26"/>
      <c r="K34" s="50">
        <v>252889</v>
      </c>
      <c r="L34" s="50"/>
      <c r="M34" s="51"/>
      <c r="N34" s="26"/>
      <c r="O34" s="67" t="s">
        <v>154</v>
      </c>
      <c r="P34" s="67"/>
      <c r="Q34" s="51"/>
      <c r="R34" s="26"/>
      <c r="S34" s="50">
        <v>255592</v>
      </c>
      <c r="T34" s="50"/>
      <c r="U34" s="51"/>
    </row>
    <row r="35" spans="1:21">
      <c r="A35" s="15"/>
      <c r="B35" s="49"/>
      <c r="C35" s="41"/>
      <c r="D35" s="41"/>
      <c r="E35" s="26"/>
      <c r="F35" s="26"/>
      <c r="G35" s="45"/>
      <c r="H35" s="45"/>
      <c r="I35" s="26"/>
      <c r="J35" s="26"/>
      <c r="K35" s="41"/>
      <c r="L35" s="41"/>
      <c r="M35" s="26"/>
      <c r="N35" s="26"/>
      <c r="O35" s="45"/>
      <c r="P35" s="45"/>
      <c r="Q35" s="26"/>
      <c r="R35" s="26"/>
      <c r="S35" s="41"/>
      <c r="T35" s="41"/>
      <c r="U35" s="26"/>
    </row>
    <row r="36" spans="1:21">
      <c r="A36" s="15"/>
      <c r="B36" s="61" t="s">
        <v>367</v>
      </c>
      <c r="C36" s="62" t="s">
        <v>154</v>
      </c>
      <c r="D36" s="62"/>
      <c r="E36" s="32"/>
      <c r="F36" s="32"/>
      <c r="G36" s="62" t="s">
        <v>154</v>
      </c>
      <c r="H36" s="62"/>
      <c r="I36" s="32"/>
      <c r="J36" s="32"/>
      <c r="K36" s="43">
        <v>85782</v>
      </c>
      <c r="L36" s="43"/>
      <c r="M36" s="32"/>
      <c r="N36" s="32"/>
      <c r="O36" s="62" t="s">
        <v>368</v>
      </c>
      <c r="P36" s="62"/>
      <c r="Q36" s="29" t="s">
        <v>160</v>
      </c>
      <c r="R36" s="32"/>
      <c r="S36" s="62" t="s">
        <v>154</v>
      </c>
      <c r="T36" s="62"/>
      <c r="U36" s="32"/>
    </row>
    <row r="37" spans="1:21">
      <c r="A37" s="15"/>
      <c r="B37" s="61"/>
      <c r="C37" s="62"/>
      <c r="D37" s="62"/>
      <c r="E37" s="32"/>
      <c r="F37" s="32"/>
      <c r="G37" s="62"/>
      <c r="H37" s="62"/>
      <c r="I37" s="32"/>
      <c r="J37" s="32"/>
      <c r="K37" s="43"/>
      <c r="L37" s="43"/>
      <c r="M37" s="32"/>
      <c r="N37" s="32"/>
      <c r="O37" s="62"/>
      <c r="P37" s="62"/>
      <c r="Q37" s="29"/>
      <c r="R37" s="32"/>
      <c r="S37" s="62"/>
      <c r="T37" s="62"/>
      <c r="U37" s="32"/>
    </row>
    <row r="38" spans="1:21">
      <c r="A38" s="15"/>
      <c r="B38" s="49" t="s">
        <v>369</v>
      </c>
      <c r="C38" s="41">
        <v>547981</v>
      </c>
      <c r="D38" s="41"/>
      <c r="E38" s="26"/>
      <c r="F38" s="26"/>
      <c r="G38" s="45" t="s">
        <v>154</v>
      </c>
      <c r="H38" s="45"/>
      <c r="I38" s="26"/>
      <c r="J38" s="26"/>
      <c r="K38" s="45" t="s">
        <v>154</v>
      </c>
      <c r="L38" s="45"/>
      <c r="M38" s="26"/>
      <c r="N38" s="26"/>
      <c r="O38" s="45" t="s">
        <v>370</v>
      </c>
      <c r="P38" s="45"/>
      <c r="Q38" s="39" t="s">
        <v>160</v>
      </c>
      <c r="R38" s="26"/>
      <c r="S38" s="45" t="s">
        <v>154</v>
      </c>
      <c r="T38" s="45"/>
      <c r="U38" s="26"/>
    </row>
    <row r="39" spans="1:21">
      <c r="A39" s="15"/>
      <c r="B39" s="49"/>
      <c r="C39" s="41"/>
      <c r="D39" s="41"/>
      <c r="E39" s="26"/>
      <c r="F39" s="26"/>
      <c r="G39" s="45"/>
      <c r="H39" s="45"/>
      <c r="I39" s="26"/>
      <c r="J39" s="26"/>
      <c r="K39" s="45"/>
      <c r="L39" s="45"/>
      <c r="M39" s="26"/>
      <c r="N39" s="26"/>
      <c r="O39" s="45"/>
      <c r="P39" s="45"/>
      <c r="Q39" s="39"/>
      <c r="R39" s="26"/>
      <c r="S39" s="45"/>
      <c r="T39" s="45"/>
      <c r="U39" s="26"/>
    </row>
    <row r="40" spans="1:21">
      <c r="A40" s="15"/>
      <c r="B40" s="61" t="s">
        <v>30</v>
      </c>
      <c r="C40" s="43">
        <v>4074</v>
      </c>
      <c r="D40" s="43"/>
      <c r="E40" s="32"/>
      <c r="F40" s="32"/>
      <c r="G40" s="62" t="s">
        <v>154</v>
      </c>
      <c r="H40" s="62"/>
      <c r="I40" s="32"/>
      <c r="J40" s="32"/>
      <c r="K40" s="43">
        <v>1518</v>
      </c>
      <c r="L40" s="43"/>
      <c r="M40" s="32"/>
      <c r="N40" s="32"/>
      <c r="O40" s="62" t="s">
        <v>154</v>
      </c>
      <c r="P40" s="62"/>
      <c r="Q40" s="32"/>
      <c r="R40" s="32"/>
      <c r="S40" s="43">
        <v>5592</v>
      </c>
      <c r="T40" s="43"/>
      <c r="U40" s="32"/>
    </row>
    <row r="41" spans="1:21">
      <c r="A41" s="15"/>
      <c r="B41" s="61"/>
      <c r="C41" s="43"/>
      <c r="D41" s="43"/>
      <c r="E41" s="32"/>
      <c r="F41" s="32"/>
      <c r="G41" s="62"/>
      <c r="H41" s="62"/>
      <c r="I41" s="32"/>
      <c r="J41" s="32"/>
      <c r="K41" s="43"/>
      <c r="L41" s="43"/>
      <c r="M41" s="32"/>
      <c r="N41" s="32"/>
      <c r="O41" s="62"/>
      <c r="P41" s="62"/>
      <c r="Q41" s="32"/>
      <c r="R41" s="32"/>
      <c r="S41" s="43"/>
      <c r="T41" s="43"/>
      <c r="U41" s="32"/>
    </row>
    <row r="42" spans="1:21">
      <c r="A42" s="15"/>
      <c r="B42" s="49" t="s">
        <v>371</v>
      </c>
      <c r="C42" s="45" t="s">
        <v>154</v>
      </c>
      <c r="D42" s="45"/>
      <c r="E42" s="26"/>
      <c r="F42" s="26"/>
      <c r="G42" s="45" t="s">
        <v>154</v>
      </c>
      <c r="H42" s="45"/>
      <c r="I42" s="26"/>
      <c r="J42" s="26"/>
      <c r="K42" s="41">
        <v>125917</v>
      </c>
      <c r="L42" s="41"/>
      <c r="M42" s="26"/>
      <c r="N42" s="26"/>
      <c r="O42" s="45" t="s">
        <v>154</v>
      </c>
      <c r="P42" s="45"/>
      <c r="Q42" s="26"/>
      <c r="R42" s="26"/>
      <c r="S42" s="41">
        <v>125917</v>
      </c>
      <c r="T42" s="41"/>
      <c r="U42" s="26"/>
    </row>
    <row r="43" spans="1:21">
      <c r="A43" s="15"/>
      <c r="B43" s="49"/>
      <c r="C43" s="45"/>
      <c r="D43" s="45"/>
      <c r="E43" s="26"/>
      <c r="F43" s="26"/>
      <c r="G43" s="45"/>
      <c r="H43" s="45"/>
      <c r="I43" s="26"/>
      <c r="J43" s="26"/>
      <c r="K43" s="41"/>
      <c r="L43" s="41"/>
      <c r="M43" s="26"/>
      <c r="N43" s="26"/>
      <c r="O43" s="45"/>
      <c r="P43" s="45"/>
      <c r="Q43" s="26"/>
      <c r="R43" s="26"/>
      <c r="S43" s="41"/>
      <c r="T43" s="41"/>
      <c r="U43" s="26"/>
    </row>
    <row r="44" spans="1:21">
      <c r="A44" s="15"/>
      <c r="B44" s="61" t="s">
        <v>32</v>
      </c>
      <c r="C44" s="62" t="s">
        <v>154</v>
      </c>
      <c r="D44" s="62"/>
      <c r="E44" s="32"/>
      <c r="F44" s="32"/>
      <c r="G44" s="62" t="s">
        <v>154</v>
      </c>
      <c r="H44" s="62"/>
      <c r="I44" s="32"/>
      <c r="J44" s="32"/>
      <c r="K44" s="43">
        <v>68516</v>
      </c>
      <c r="L44" s="43"/>
      <c r="M44" s="32"/>
      <c r="N44" s="32"/>
      <c r="O44" s="62" t="s">
        <v>154</v>
      </c>
      <c r="P44" s="62"/>
      <c r="Q44" s="32"/>
      <c r="R44" s="32"/>
      <c r="S44" s="43">
        <v>68516</v>
      </c>
      <c r="T44" s="43"/>
      <c r="U44" s="32"/>
    </row>
    <row r="45" spans="1:21" ht="15.75" thickBot="1">
      <c r="A45" s="15"/>
      <c r="B45" s="61"/>
      <c r="C45" s="52"/>
      <c r="D45" s="52"/>
      <c r="E45" s="48"/>
      <c r="F45" s="32"/>
      <c r="G45" s="52"/>
      <c r="H45" s="52"/>
      <c r="I45" s="48"/>
      <c r="J45" s="32"/>
      <c r="K45" s="47"/>
      <c r="L45" s="47"/>
      <c r="M45" s="48"/>
      <c r="N45" s="32"/>
      <c r="O45" s="52"/>
      <c r="P45" s="52"/>
      <c r="Q45" s="48"/>
      <c r="R45" s="32"/>
      <c r="S45" s="47"/>
      <c r="T45" s="47"/>
      <c r="U45" s="48"/>
    </row>
    <row r="46" spans="1:21">
      <c r="A46" s="15"/>
      <c r="B46" s="79" t="s">
        <v>33</v>
      </c>
      <c r="C46" s="53" t="s">
        <v>149</v>
      </c>
      <c r="D46" s="50">
        <v>655295</v>
      </c>
      <c r="E46" s="51"/>
      <c r="F46" s="26"/>
      <c r="G46" s="53" t="s">
        <v>149</v>
      </c>
      <c r="H46" s="67" t="s">
        <v>154</v>
      </c>
      <c r="I46" s="51"/>
      <c r="J46" s="26"/>
      <c r="K46" s="53" t="s">
        <v>149</v>
      </c>
      <c r="L46" s="50">
        <v>600052</v>
      </c>
      <c r="M46" s="51"/>
      <c r="N46" s="26"/>
      <c r="O46" s="53" t="s">
        <v>149</v>
      </c>
      <c r="P46" s="67" t="s">
        <v>372</v>
      </c>
      <c r="Q46" s="53" t="s">
        <v>160</v>
      </c>
      <c r="R46" s="26"/>
      <c r="S46" s="53" t="s">
        <v>149</v>
      </c>
      <c r="T46" s="50">
        <v>621584</v>
      </c>
      <c r="U46" s="51"/>
    </row>
    <row r="47" spans="1:21" ht="15.75" thickBot="1">
      <c r="A47" s="15"/>
      <c r="B47" s="79"/>
      <c r="C47" s="54"/>
      <c r="D47" s="55"/>
      <c r="E47" s="56"/>
      <c r="F47" s="26"/>
      <c r="G47" s="54"/>
      <c r="H47" s="68"/>
      <c r="I47" s="56"/>
      <c r="J47" s="26"/>
      <c r="K47" s="54"/>
      <c r="L47" s="55"/>
      <c r="M47" s="56"/>
      <c r="N47" s="26"/>
      <c r="O47" s="54"/>
      <c r="P47" s="68"/>
      <c r="Q47" s="54"/>
      <c r="R47" s="26"/>
      <c r="S47" s="54"/>
      <c r="T47" s="55"/>
      <c r="U47" s="56"/>
    </row>
    <row r="48" spans="1:21" ht="15.75" thickTop="1">
      <c r="A48" s="15"/>
      <c r="B48" s="21"/>
      <c r="C48" s="70"/>
      <c r="D48" s="70"/>
      <c r="E48" s="70"/>
      <c r="F48" s="21"/>
      <c r="G48" s="70"/>
      <c r="H48" s="70"/>
      <c r="I48" s="70"/>
      <c r="J48" s="21"/>
      <c r="K48" s="70"/>
      <c r="L48" s="70"/>
      <c r="M48" s="70"/>
      <c r="N48" s="21"/>
      <c r="O48" s="70"/>
      <c r="P48" s="70"/>
      <c r="Q48" s="70"/>
      <c r="R48" s="21"/>
      <c r="S48" s="70"/>
      <c r="T48" s="70"/>
      <c r="U48" s="70"/>
    </row>
    <row r="49" spans="1:21">
      <c r="A49" s="15"/>
      <c r="B49" s="14" t="s">
        <v>373</v>
      </c>
      <c r="C49" s="26"/>
      <c r="D49" s="26"/>
      <c r="E49" s="26"/>
      <c r="F49" s="12"/>
      <c r="G49" s="26"/>
      <c r="H49" s="26"/>
      <c r="I49" s="26"/>
      <c r="J49" s="12"/>
      <c r="K49" s="26"/>
      <c r="L49" s="26"/>
      <c r="M49" s="26"/>
      <c r="N49" s="12"/>
      <c r="O49" s="26"/>
      <c r="P49" s="26"/>
      <c r="Q49" s="26"/>
      <c r="R49" s="12"/>
      <c r="S49" s="26"/>
      <c r="T49" s="26"/>
      <c r="U49" s="26"/>
    </row>
    <row r="50" spans="1:21">
      <c r="A50" s="15"/>
      <c r="B50" s="61" t="s">
        <v>35</v>
      </c>
      <c r="C50" s="29" t="s">
        <v>149</v>
      </c>
      <c r="D50" s="43">
        <v>2163</v>
      </c>
      <c r="E50" s="32"/>
      <c r="F50" s="32"/>
      <c r="G50" s="29" t="s">
        <v>149</v>
      </c>
      <c r="H50" s="62" t="s">
        <v>154</v>
      </c>
      <c r="I50" s="32"/>
      <c r="J50" s="32"/>
      <c r="K50" s="29" t="s">
        <v>149</v>
      </c>
      <c r="L50" s="43">
        <v>9192</v>
      </c>
      <c r="M50" s="32"/>
      <c r="N50" s="32"/>
      <c r="O50" s="29" t="s">
        <v>149</v>
      </c>
      <c r="P50" s="62" t="s">
        <v>154</v>
      </c>
      <c r="Q50" s="32"/>
      <c r="R50" s="32"/>
      <c r="S50" s="29" t="s">
        <v>149</v>
      </c>
      <c r="T50" s="43">
        <v>11355</v>
      </c>
      <c r="U50" s="32"/>
    </row>
    <row r="51" spans="1:21">
      <c r="A51" s="15"/>
      <c r="B51" s="61"/>
      <c r="C51" s="29"/>
      <c r="D51" s="43"/>
      <c r="E51" s="32"/>
      <c r="F51" s="32"/>
      <c r="G51" s="29"/>
      <c r="H51" s="62"/>
      <c r="I51" s="32"/>
      <c r="J51" s="32"/>
      <c r="K51" s="29"/>
      <c r="L51" s="43"/>
      <c r="M51" s="32"/>
      <c r="N51" s="32"/>
      <c r="O51" s="29"/>
      <c r="P51" s="62"/>
      <c r="Q51" s="32"/>
      <c r="R51" s="32"/>
      <c r="S51" s="29"/>
      <c r="T51" s="43"/>
      <c r="U51" s="32"/>
    </row>
    <row r="52" spans="1:21">
      <c r="A52" s="15"/>
      <c r="B52" s="49" t="s">
        <v>374</v>
      </c>
      <c r="C52" s="41">
        <v>85782</v>
      </c>
      <c r="D52" s="41"/>
      <c r="E52" s="26"/>
      <c r="F52" s="26"/>
      <c r="G52" s="45" t="s">
        <v>154</v>
      </c>
      <c r="H52" s="45"/>
      <c r="I52" s="26"/>
      <c r="J52" s="26"/>
      <c r="K52" s="45" t="s">
        <v>154</v>
      </c>
      <c r="L52" s="45"/>
      <c r="M52" s="26"/>
      <c r="N52" s="26"/>
      <c r="O52" s="45" t="s">
        <v>368</v>
      </c>
      <c r="P52" s="45"/>
      <c r="Q52" s="39" t="s">
        <v>160</v>
      </c>
      <c r="R52" s="26"/>
      <c r="S52" s="45" t="s">
        <v>154</v>
      </c>
      <c r="T52" s="45"/>
      <c r="U52" s="26"/>
    </row>
    <row r="53" spans="1:21">
      <c r="A53" s="15"/>
      <c r="B53" s="49"/>
      <c r="C53" s="41"/>
      <c r="D53" s="41"/>
      <c r="E53" s="26"/>
      <c r="F53" s="26"/>
      <c r="G53" s="45"/>
      <c r="H53" s="45"/>
      <c r="I53" s="26"/>
      <c r="J53" s="26"/>
      <c r="K53" s="45"/>
      <c r="L53" s="45"/>
      <c r="M53" s="26"/>
      <c r="N53" s="26"/>
      <c r="O53" s="45"/>
      <c r="P53" s="45"/>
      <c r="Q53" s="39"/>
      <c r="R53" s="26"/>
      <c r="S53" s="45"/>
      <c r="T53" s="45"/>
      <c r="U53" s="26"/>
    </row>
    <row r="54" spans="1:21">
      <c r="A54" s="15"/>
      <c r="B54" s="61" t="s">
        <v>36</v>
      </c>
      <c r="C54" s="43">
        <v>6854</v>
      </c>
      <c r="D54" s="43"/>
      <c r="E54" s="32"/>
      <c r="F54" s="32"/>
      <c r="G54" s="62" t="s">
        <v>154</v>
      </c>
      <c r="H54" s="62"/>
      <c r="I54" s="32"/>
      <c r="J54" s="32"/>
      <c r="K54" s="62" t="s">
        <v>154</v>
      </c>
      <c r="L54" s="62"/>
      <c r="M54" s="32"/>
      <c r="N54" s="32"/>
      <c r="O54" s="62" t="s">
        <v>154</v>
      </c>
      <c r="P54" s="62"/>
      <c r="Q54" s="32"/>
      <c r="R54" s="32"/>
      <c r="S54" s="43">
        <v>6854</v>
      </c>
      <c r="T54" s="43"/>
      <c r="U54" s="32"/>
    </row>
    <row r="55" spans="1:21">
      <c r="A55" s="15"/>
      <c r="B55" s="61"/>
      <c r="C55" s="43"/>
      <c r="D55" s="43"/>
      <c r="E55" s="32"/>
      <c r="F55" s="32"/>
      <c r="G55" s="62"/>
      <c r="H55" s="62"/>
      <c r="I55" s="32"/>
      <c r="J55" s="32"/>
      <c r="K55" s="62"/>
      <c r="L55" s="62"/>
      <c r="M55" s="32"/>
      <c r="N55" s="32"/>
      <c r="O55" s="62"/>
      <c r="P55" s="62"/>
      <c r="Q55" s="32"/>
      <c r="R55" s="32"/>
      <c r="S55" s="43"/>
      <c r="T55" s="43"/>
      <c r="U55" s="32"/>
    </row>
    <row r="56" spans="1:21">
      <c r="A56" s="15"/>
      <c r="B56" s="49" t="s">
        <v>37</v>
      </c>
      <c r="C56" s="45">
        <v>857</v>
      </c>
      <c r="D56" s="45"/>
      <c r="E56" s="26"/>
      <c r="F56" s="26"/>
      <c r="G56" s="45" t="s">
        <v>154</v>
      </c>
      <c r="H56" s="45"/>
      <c r="I56" s="26"/>
      <c r="J56" s="26"/>
      <c r="K56" s="41">
        <v>22300</v>
      </c>
      <c r="L56" s="41"/>
      <c r="M56" s="26"/>
      <c r="N56" s="26"/>
      <c r="O56" s="45" t="s">
        <v>154</v>
      </c>
      <c r="P56" s="45"/>
      <c r="Q56" s="26"/>
      <c r="R56" s="26"/>
      <c r="S56" s="41">
        <v>23157</v>
      </c>
      <c r="T56" s="41"/>
      <c r="U56" s="26"/>
    </row>
    <row r="57" spans="1:21">
      <c r="A57" s="15"/>
      <c r="B57" s="49"/>
      <c r="C57" s="45"/>
      <c r="D57" s="45"/>
      <c r="E57" s="26"/>
      <c r="F57" s="26"/>
      <c r="G57" s="45"/>
      <c r="H57" s="45"/>
      <c r="I57" s="26"/>
      <c r="J57" s="26"/>
      <c r="K57" s="41"/>
      <c r="L57" s="41"/>
      <c r="M57" s="26"/>
      <c r="N57" s="26"/>
      <c r="O57" s="45"/>
      <c r="P57" s="45"/>
      <c r="Q57" s="26"/>
      <c r="R57" s="26"/>
      <c r="S57" s="41"/>
      <c r="T57" s="41"/>
      <c r="U57" s="26"/>
    </row>
    <row r="58" spans="1:21">
      <c r="A58" s="15"/>
      <c r="B58" s="61" t="s">
        <v>38</v>
      </c>
      <c r="C58" s="62">
        <v>123</v>
      </c>
      <c r="D58" s="62"/>
      <c r="E58" s="32"/>
      <c r="F58" s="32"/>
      <c r="G58" s="32"/>
      <c r="H58" s="32"/>
      <c r="I58" s="32"/>
      <c r="J58" s="32"/>
      <c r="K58" s="43">
        <v>1610</v>
      </c>
      <c r="L58" s="43"/>
      <c r="M58" s="32"/>
      <c r="N58" s="32"/>
      <c r="O58" s="62" t="s">
        <v>154</v>
      </c>
      <c r="P58" s="62"/>
      <c r="Q58" s="32"/>
      <c r="R58" s="32"/>
      <c r="S58" s="43">
        <v>1733</v>
      </c>
      <c r="T58" s="43"/>
      <c r="U58" s="32"/>
    </row>
    <row r="59" spans="1:21">
      <c r="A59" s="15"/>
      <c r="B59" s="61"/>
      <c r="C59" s="62"/>
      <c r="D59" s="62"/>
      <c r="E59" s="32"/>
      <c r="F59" s="32"/>
      <c r="G59" s="32"/>
      <c r="H59" s="32"/>
      <c r="I59" s="32"/>
      <c r="J59" s="32"/>
      <c r="K59" s="43"/>
      <c r="L59" s="43"/>
      <c r="M59" s="32"/>
      <c r="N59" s="32"/>
      <c r="O59" s="62"/>
      <c r="P59" s="62"/>
      <c r="Q59" s="32"/>
      <c r="R59" s="32"/>
      <c r="S59" s="43"/>
      <c r="T59" s="43"/>
      <c r="U59" s="32"/>
    </row>
    <row r="60" spans="1:21">
      <c r="A60" s="15"/>
      <c r="B60" s="49" t="s">
        <v>39</v>
      </c>
      <c r="C60" s="45" t="s">
        <v>154</v>
      </c>
      <c r="D60" s="45"/>
      <c r="E60" s="26"/>
      <c r="F60" s="26"/>
      <c r="G60" s="45" t="s">
        <v>154</v>
      </c>
      <c r="H60" s="45"/>
      <c r="I60" s="26"/>
      <c r="J60" s="26"/>
      <c r="K60" s="45">
        <v>30</v>
      </c>
      <c r="L60" s="45"/>
      <c r="M60" s="26"/>
      <c r="N60" s="26"/>
      <c r="O60" s="45" t="s">
        <v>154</v>
      </c>
      <c r="P60" s="45"/>
      <c r="Q60" s="26"/>
      <c r="R60" s="26"/>
      <c r="S60" s="45">
        <v>30</v>
      </c>
      <c r="T60" s="45"/>
      <c r="U60" s="26"/>
    </row>
    <row r="61" spans="1:21" ht="15.75" thickBot="1">
      <c r="A61" s="15"/>
      <c r="B61" s="49"/>
      <c r="C61" s="76"/>
      <c r="D61" s="76"/>
      <c r="E61" s="66"/>
      <c r="F61" s="26"/>
      <c r="G61" s="76"/>
      <c r="H61" s="76"/>
      <c r="I61" s="66"/>
      <c r="J61" s="26"/>
      <c r="K61" s="76"/>
      <c r="L61" s="76"/>
      <c r="M61" s="66"/>
      <c r="N61" s="26"/>
      <c r="O61" s="76"/>
      <c r="P61" s="76"/>
      <c r="Q61" s="66"/>
      <c r="R61" s="26"/>
      <c r="S61" s="76"/>
      <c r="T61" s="76"/>
      <c r="U61" s="66"/>
    </row>
    <row r="62" spans="1:21">
      <c r="A62" s="15"/>
      <c r="B62" s="107" t="s">
        <v>40</v>
      </c>
      <c r="C62" s="73">
        <v>95779</v>
      </c>
      <c r="D62" s="73"/>
      <c r="E62" s="69"/>
      <c r="F62" s="32"/>
      <c r="G62" s="88" t="s">
        <v>154</v>
      </c>
      <c r="H62" s="88"/>
      <c r="I62" s="69"/>
      <c r="J62" s="32"/>
      <c r="K62" s="73">
        <v>33132</v>
      </c>
      <c r="L62" s="73"/>
      <c r="M62" s="69"/>
      <c r="N62" s="32"/>
      <c r="O62" s="88" t="s">
        <v>368</v>
      </c>
      <c r="P62" s="88"/>
      <c r="Q62" s="71" t="s">
        <v>160</v>
      </c>
      <c r="R62" s="32"/>
      <c r="S62" s="73">
        <v>43129</v>
      </c>
      <c r="T62" s="73"/>
      <c r="U62" s="69"/>
    </row>
    <row r="63" spans="1:21" ht="15.75" thickBot="1">
      <c r="A63" s="15"/>
      <c r="B63" s="107"/>
      <c r="C63" s="47"/>
      <c r="D63" s="47"/>
      <c r="E63" s="48"/>
      <c r="F63" s="32"/>
      <c r="G63" s="52"/>
      <c r="H63" s="52"/>
      <c r="I63" s="48"/>
      <c r="J63" s="32"/>
      <c r="K63" s="47"/>
      <c r="L63" s="47"/>
      <c r="M63" s="48"/>
      <c r="N63" s="32"/>
      <c r="O63" s="52"/>
      <c r="P63" s="52"/>
      <c r="Q63" s="63"/>
      <c r="R63" s="32"/>
      <c r="S63" s="47"/>
      <c r="T63" s="47"/>
      <c r="U63" s="48"/>
    </row>
    <row r="64" spans="1:21">
      <c r="A64" s="15"/>
      <c r="B64" s="49" t="s">
        <v>375</v>
      </c>
      <c r="C64" s="50">
        <v>375251</v>
      </c>
      <c r="D64" s="50"/>
      <c r="E64" s="51"/>
      <c r="F64" s="26"/>
      <c r="G64" s="67" t="s">
        <v>154</v>
      </c>
      <c r="H64" s="67"/>
      <c r="I64" s="51"/>
      <c r="J64" s="26"/>
      <c r="K64" s="67">
        <v>15</v>
      </c>
      <c r="L64" s="67"/>
      <c r="M64" s="51"/>
      <c r="N64" s="26"/>
      <c r="O64" s="67" t="s">
        <v>154</v>
      </c>
      <c r="P64" s="67"/>
      <c r="Q64" s="51"/>
      <c r="R64" s="26"/>
      <c r="S64" s="50">
        <v>375266</v>
      </c>
      <c r="T64" s="50"/>
      <c r="U64" s="51"/>
    </row>
    <row r="65" spans="1:21">
      <c r="A65" s="15"/>
      <c r="B65" s="49"/>
      <c r="C65" s="41"/>
      <c r="D65" s="41"/>
      <c r="E65" s="26"/>
      <c r="F65" s="26"/>
      <c r="G65" s="45"/>
      <c r="H65" s="45"/>
      <c r="I65" s="26"/>
      <c r="J65" s="26"/>
      <c r="K65" s="45"/>
      <c r="L65" s="45"/>
      <c r="M65" s="26"/>
      <c r="N65" s="26"/>
      <c r="O65" s="45"/>
      <c r="P65" s="45"/>
      <c r="Q65" s="26"/>
      <c r="R65" s="26"/>
      <c r="S65" s="41"/>
      <c r="T65" s="41"/>
      <c r="U65" s="26"/>
    </row>
    <row r="66" spans="1:21">
      <c r="A66" s="15"/>
      <c r="B66" s="61" t="s">
        <v>42</v>
      </c>
      <c r="C66" s="43">
        <v>1250</v>
      </c>
      <c r="D66" s="43"/>
      <c r="E66" s="32"/>
      <c r="F66" s="32"/>
      <c r="G66" s="62" t="s">
        <v>154</v>
      </c>
      <c r="H66" s="62"/>
      <c r="I66" s="32"/>
      <c r="J66" s="32"/>
      <c r="K66" s="62">
        <v>510</v>
      </c>
      <c r="L66" s="62"/>
      <c r="M66" s="32"/>
      <c r="N66" s="32"/>
      <c r="O66" s="62" t="s">
        <v>154</v>
      </c>
      <c r="P66" s="62"/>
      <c r="Q66" s="32"/>
      <c r="R66" s="32"/>
      <c r="S66" s="43">
        <v>1760</v>
      </c>
      <c r="T66" s="43"/>
      <c r="U66" s="32"/>
    </row>
    <row r="67" spans="1:21">
      <c r="A67" s="15"/>
      <c r="B67" s="61"/>
      <c r="C67" s="43"/>
      <c r="D67" s="43"/>
      <c r="E67" s="32"/>
      <c r="F67" s="32"/>
      <c r="G67" s="62"/>
      <c r="H67" s="62"/>
      <c r="I67" s="32"/>
      <c r="J67" s="32"/>
      <c r="K67" s="62"/>
      <c r="L67" s="62"/>
      <c r="M67" s="32"/>
      <c r="N67" s="32"/>
      <c r="O67" s="62"/>
      <c r="P67" s="62"/>
      <c r="Q67" s="32"/>
      <c r="R67" s="32"/>
      <c r="S67" s="43"/>
      <c r="T67" s="43"/>
      <c r="U67" s="32"/>
    </row>
    <row r="68" spans="1:21">
      <c r="A68" s="15"/>
      <c r="B68" s="49" t="s">
        <v>38</v>
      </c>
      <c r="C68" s="45">
        <v>738</v>
      </c>
      <c r="D68" s="45"/>
      <c r="E68" s="26"/>
      <c r="F68" s="26"/>
      <c r="G68" s="45" t="s">
        <v>154</v>
      </c>
      <c r="H68" s="45"/>
      <c r="I68" s="26"/>
      <c r="J68" s="26"/>
      <c r="K68" s="41">
        <v>18414</v>
      </c>
      <c r="L68" s="41"/>
      <c r="M68" s="26"/>
      <c r="N68" s="26"/>
      <c r="O68" s="45" t="s">
        <v>154</v>
      </c>
      <c r="P68" s="45"/>
      <c r="Q68" s="26"/>
      <c r="R68" s="26"/>
      <c r="S68" s="41">
        <v>19152</v>
      </c>
      <c r="T68" s="41"/>
      <c r="U68" s="26"/>
    </row>
    <row r="69" spans="1:21" ht="15.75" thickBot="1">
      <c r="A69" s="15"/>
      <c r="B69" s="49"/>
      <c r="C69" s="76"/>
      <c r="D69" s="76"/>
      <c r="E69" s="66"/>
      <c r="F69" s="26"/>
      <c r="G69" s="76"/>
      <c r="H69" s="76"/>
      <c r="I69" s="66"/>
      <c r="J69" s="26"/>
      <c r="K69" s="65"/>
      <c r="L69" s="65"/>
      <c r="M69" s="66"/>
      <c r="N69" s="26"/>
      <c r="O69" s="76"/>
      <c r="P69" s="76"/>
      <c r="Q69" s="66"/>
      <c r="R69" s="26"/>
      <c r="S69" s="65"/>
      <c r="T69" s="65"/>
      <c r="U69" s="66"/>
    </row>
    <row r="70" spans="1:21">
      <c r="A70" s="15"/>
      <c r="B70" s="107" t="s">
        <v>43</v>
      </c>
      <c r="C70" s="73">
        <v>473018</v>
      </c>
      <c r="D70" s="73"/>
      <c r="E70" s="69"/>
      <c r="F70" s="32"/>
      <c r="G70" s="88" t="s">
        <v>154</v>
      </c>
      <c r="H70" s="88"/>
      <c r="I70" s="69"/>
      <c r="J70" s="32"/>
      <c r="K70" s="73">
        <v>52071</v>
      </c>
      <c r="L70" s="73"/>
      <c r="M70" s="69"/>
      <c r="N70" s="32"/>
      <c r="O70" s="88" t="s">
        <v>368</v>
      </c>
      <c r="P70" s="88"/>
      <c r="Q70" s="71" t="s">
        <v>160</v>
      </c>
      <c r="R70" s="32"/>
      <c r="S70" s="73">
        <v>439307</v>
      </c>
      <c r="T70" s="73"/>
      <c r="U70" s="69"/>
    </row>
    <row r="71" spans="1:21" ht="15.75" thickBot="1">
      <c r="A71" s="15"/>
      <c r="B71" s="107"/>
      <c r="C71" s="47"/>
      <c r="D71" s="47"/>
      <c r="E71" s="48"/>
      <c r="F71" s="32"/>
      <c r="G71" s="52"/>
      <c r="H71" s="52"/>
      <c r="I71" s="48"/>
      <c r="J71" s="32"/>
      <c r="K71" s="47"/>
      <c r="L71" s="47"/>
      <c r="M71" s="48"/>
      <c r="N71" s="32"/>
      <c r="O71" s="52"/>
      <c r="P71" s="52"/>
      <c r="Q71" s="63"/>
      <c r="R71" s="32"/>
      <c r="S71" s="47"/>
      <c r="T71" s="47"/>
      <c r="U71" s="48"/>
    </row>
    <row r="72" spans="1:21">
      <c r="A72" s="15"/>
      <c r="B72" s="12"/>
      <c r="C72" s="51"/>
      <c r="D72" s="51"/>
      <c r="E72" s="51"/>
      <c r="F72" s="12"/>
      <c r="G72" s="51"/>
      <c r="H72" s="51"/>
      <c r="I72" s="51"/>
      <c r="J72" s="12"/>
      <c r="K72" s="51"/>
      <c r="L72" s="51"/>
      <c r="M72" s="51"/>
      <c r="N72" s="12"/>
      <c r="O72" s="51"/>
      <c r="P72" s="51"/>
      <c r="Q72" s="51"/>
      <c r="R72" s="12"/>
      <c r="S72" s="51"/>
      <c r="T72" s="51"/>
      <c r="U72" s="51"/>
    </row>
    <row r="73" spans="1:21">
      <c r="A73" s="15"/>
      <c r="B73" s="61" t="s">
        <v>376</v>
      </c>
      <c r="C73" s="62">
        <v>20</v>
      </c>
      <c r="D73" s="62"/>
      <c r="E73" s="32"/>
      <c r="F73" s="32"/>
      <c r="G73" s="62" t="s">
        <v>154</v>
      </c>
      <c r="H73" s="62"/>
      <c r="I73" s="32"/>
      <c r="J73" s="32"/>
      <c r="K73" s="62" t="s">
        <v>154</v>
      </c>
      <c r="L73" s="62"/>
      <c r="M73" s="32"/>
      <c r="N73" s="32"/>
      <c r="O73" s="62" t="s">
        <v>154</v>
      </c>
      <c r="P73" s="62"/>
      <c r="Q73" s="32"/>
      <c r="R73" s="32"/>
      <c r="S73" s="62">
        <v>20</v>
      </c>
      <c r="T73" s="62"/>
      <c r="U73" s="32"/>
    </row>
    <row r="74" spans="1:21">
      <c r="A74" s="15"/>
      <c r="B74" s="61"/>
      <c r="C74" s="62"/>
      <c r="D74" s="62"/>
      <c r="E74" s="32"/>
      <c r="F74" s="32"/>
      <c r="G74" s="62"/>
      <c r="H74" s="62"/>
      <c r="I74" s="32"/>
      <c r="J74" s="32"/>
      <c r="K74" s="62"/>
      <c r="L74" s="62"/>
      <c r="M74" s="32"/>
      <c r="N74" s="32"/>
      <c r="O74" s="62"/>
      <c r="P74" s="62"/>
      <c r="Q74" s="32"/>
      <c r="R74" s="32"/>
      <c r="S74" s="62"/>
      <c r="T74" s="62"/>
      <c r="U74" s="32"/>
    </row>
    <row r="75" spans="1:21">
      <c r="A75" s="15"/>
      <c r="B75" s="49" t="s">
        <v>377</v>
      </c>
      <c r="C75" s="41">
        <v>182257</v>
      </c>
      <c r="D75" s="41"/>
      <c r="E75" s="26"/>
      <c r="F75" s="26"/>
      <c r="G75" s="45" t="s">
        <v>154</v>
      </c>
      <c r="H75" s="45"/>
      <c r="I75" s="26"/>
      <c r="J75" s="26"/>
      <c r="K75" s="41">
        <v>547981</v>
      </c>
      <c r="L75" s="41"/>
      <c r="M75" s="26"/>
      <c r="N75" s="26"/>
      <c r="O75" s="45" t="s">
        <v>370</v>
      </c>
      <c r="P75" s="45"/>
      <c r="Q75" s="39" t="s">
        <v>160</v>
      </c>
      <c r="R75" s="26"/>
      <c r="S75" s="41">
        <v>182257</v>
      </c>
      <c r="T75" s="41"/>
      <c r="U75" s="26"/>
    </row>
    <row r="76" spans="1:21" ht="15.75" thickBot="1">
      <c r="A76" s="15"/>
      <c r="B76" s="49"/>
      <c r="C76" s="65"/>
      <c r="D76" s="65"/>
      <c r="E76" s="66"/>
      <c r="F76" s="26"/>
      <c r="G76" s="76"/>
      <c r="H76" s="76"/>
      <c r="I76" s="66"/>
      <c r="J76" s="26"/>
      <c r="K76" s="65"/>
      <c r="L76" s="65"/>
      <c r="M76" s="66"/>
      <c r="N76" s="26"/>
      <c r="O76" s="76"/>
      <c r="P76" s="76"/>
      <c r="Q76" s="64"/>
      <c r="R76" s="26"/>
      <c r="S76" s="65"/>
      <c r="T76" s="65"/>
      <c r="U76" s="66"/>
    </row>
    <row r="77" spans="1:21">
      <c r="A77" s="15"/>
      <c r="B77" s="107" t="s">
        <v>378</v>
      </c>
      <c r="C77" s="73">
        <v>182277</v>
      </c>
      <c r="D77" s="73"/>
      <c r="E77" s="69"/>
      <c r="F77" s="32"/>
      <c r="G77" s="88" t="s">
        <v>154</v>
      </c>
      <c r="H77" s="88"/>
      <c r="I77" s="69"/>
      <c r="J77" s="32"/>
      <c r="K77" s="73">
        <v>547981</v>
      </c>
      <c r="L77" s="73"/>
      <c r="M77" s="69"/>
      <c r="N77" s="32"/>
      <c r="O77" s="88" t="s">
        <v>370</v>
      </c>
      <c r="P77" s="88"/>
      <c r="Q77" s="71" t="s">
        <v>160</v>
      </c>
      <c r="R77" s="32"/>
      <c r="S77" s="73">
        <v>182277</v>
      </c>
      <c r="T77" s="73"/>
      <c r="U77" s="69"/>
    </row>
    <row r="78" spans="1:21" ht="15.75" thickBot="1">
      <c r="A78" s="15"/>
      <c r="B78" s="107"/>
      <c r="C78" s="47"/>
      <c r="D78" s="47"/>
      <c r="E78" s="48"/>
      <c r="F78" s="32"/>
      <c r="G78" s="52"/>
      <c r="H78" s="52"/>
      <c r="I78" s="48"/>
      <c r="J78" s="32"/>
      <c r="K78" s="47"/>
      <c r="L78" s="47"/>
      <c r="M78" s="48"/>
      <c r="N78" s="32"/>
      <c r="O78" s="52"/>
      <c r="P78" s="52"/>
      <c r="Q78" s="63"/>
      <c r="R78" s="32"/>
      <c r="S78" s="47"/>
      <c r="T78" s="47"/>
      <c r="U78" s="48"/>
    </row>
    <row r="79" spans="1:21">
      <c r="A79" s="15"/>
      <c r="B79" s="79" t="s">
        <v>379</v>
      </c>
      <c r="C79" s="53" t="s">
        <v>149</v>
      </c>
      <c r="D79" s="50">
        <v>655295</v>
      </c>
      <c r="E79" s="51"/>
      <c r="F79" s="26"/>
      <c r="G79" s="53" t="s">
        <v>149</v>
      </c>
      <c r="H79" s="67" t="s">
        <v>154</v>
      </c>
      <c r="I79" s="51"/>
      <c r="J79" s="26"/>
      <c r="K79" s="53" t="s">
        <v>149</v>
      </c>
      <c r="L79" s="50">
        <v>600052</v>
      </c>
      <c r="M79" s="51"/>
      <c r="N79" s="26"/>
      <c r="O79" s="53" t="s">
        <v>149</v>
      </c>
      <c r="P79" s="67" t="s">
        <v>372</v>
      </c>
      <c r="Q79" s="53" t="s">
        <v>160</v>
      </c>
      <c r="R79" s="26"/>
      <c r="S79" s="53" t="s">
        <v>149</v>
      </c>
      <c r="T79" s="50">
        <v>621584</v>
      </c>
      <c r="U79" s="51"/>
    </row>
    <row r="80" spans="1:21" ht="15.75" thickBot="1">
      <c r="A80" s="15"/>
      <c r="B80" s="79"/>
      <c r="C80" s="54"/>
      <c r="D80" s="55"/>
      <c r="E80" s="56"/>
      <c r="F80" s="26"/>
      <c r="G80" s="54"/>
      <c r="H80" s="68"/>
      <c r="I80" s="56"/>
      <c r="J80" s="26"/>
      <c r="K80" s="54"/>
      <c r="L80" s="55"/>
      <c r="M80" s="56"/>
      <c r="N80" s="26"/>
      <c r="O80" s="54"/>
      <c r="P80" s="68"/>
      <c r="Q80" s="54"/>
      <c r="R80" s="26"/>
      <c r="S80" s="54"/>
      <c r="T80" s="55"/>
      <c r="U80" s="56"/>
    </row>
    <row r="81" spans="1:21" ht="15.75" thickTop="1">
      <c r="A81" s="15"/>
      <c r="B81" s="44" t="s">
        <v>355</v>
      </c>
      <c r="C81" s="44"/>
      <c r="D81" s="44"/>
      <c r="E81" s="44"/>
      <c r="F81" s="44"/>
      <c r="G81" s="44"/>
      <c r="H81" s="44"/>
      <c r="I81" s="44"/>
      <c r="J81" s="44"/>
      <c r="K81" s="44"/>
      <c r="L81" s="44"/>
      <c r="M81" s="44"/>
      <c r="N81" s="44"/>
      <c r="O81" s="44"/>
      <c r="P81" s="44"/>
      <c r="Q81" s="44"/>
      <c r="R81" s="44"/>
      <c r="S81" s="44"/>
      <c r="T81" s="44"/>
      <c r="U81" s="44"/>
    </row>
    <row r="82" spans="1:21">
      <c r="A82" s="15"/>
      <c r="B82" s="44" t="s">
        <v>380</v>
      </c>
      <c r="C82" s="44"/>
      <c r="D82" s="44"/>
      <c r="E82" s="44"/>
      <c r="F82" s="44"/>
      <c r="G82" s="44"/>
      <c r="H82" s="44"/>
      <c r="I82" s="44"/>
      <c r="J82" s="44"/>
      <c r="K82" s="44"/>
      <c r="L82" s="44"/>
      <c r="M82" s="44"/>
      <c r="N82" s="44"/>
      <c r="O82" s="44"/>
      <c r="P82" s="44"/>
      <c r="Q82" s="44"/>
      <c r="R82" s="44"/>
      <c r="S82" s="44"/>
      <c r="T82" s="44"/>
      <c r="U82" s="44"/>
    </row>
    <row r="83" spans="1:21">
      <c r="A83" s="15"/>
      <c r="B83" s="110">
        <v>42004</v>
      </c>
      <c r="C83" s="110"/>
      <c r="D83" s="110"/>
      <c r="E83" s="110"/>
      <c r="F83" s="110"/>
      <c r="G83" s="110"/>
      <c r="H83" s="110"/>
      <c r="I83" s="110"/>
      <c r="J83" s="110"/>
      <c r="K83" s="110"/>
      <c r="L83" s="110"/>
      <c r="M83" s="110"/>
      <c r="N83" s="110"/>
      <c r="O83" s="110"/>
      <c r="P83" s="110"/>
      <c r="Q83" s="110"/>
      <c r="R83" s="110"/>
      <c r="S83" s="110"/>
      <c r="T83" s="110"/>
      <c r="U83" s="110"/>
    </row>
    <row r="84" spans="1:21">
      <c r="A84" s="15"/>
      <c r="B84" s="44" t="s">
        <v>357</v>
      </c>
      <c r="C84" s="44"/>
      <c r="D84" s="44"/>
      <c r="E84" s="44"/>
      <c r="F84" s="44"/>
      <c r="G84" s="44"/>
      <c r="H84" s="44"/>
      <c r="I84" s="44"/>
      <c r="J84" s="44"/>
      <c r="K84" s="44"/>
      <c r="L84" s="44"/>
      <c r="M84" s="44"/>
      <c r="N84" s="44"/>
      <c r="O84" s="44"/>
      <c r="P84" s="44"/>
      <c r="Q84" s="44"/>
      <c r="R84" s="44"/>
      <c r="S84" s="44"/>
      <c r="T84" s="44"/>
      <c r="U84" s="44"/>
    </row>
    <row r="85" spans="1:21">
      <c r="A85" s="15"/>
      <c r="B85" s="25"/>
      <c r="C85" s="25"/>
      <c r="D85" s="25"/>
      <c r="E85" s="25"/>
      <c r="F85" s="25"/>
      <c r="G85" s="25"/>
      <c r="H85" s="25"/>
      <c r="I85" s="25"/>
      <c r="J85" s="25"/>
      <c r="K85" s="25"/>
      <c r="L85" s="25"/>
      <c r="M85" s="25"/>
      <c r="N85" s="25"/>
      <c r="O85" s="25"/>
      <c r="P85" s="25"/>
      <c r="Q85" s="25"/>
      <c r="R85" s="25"/>
      <c r="S85" s="25"/>
      <c r="T85" s="25"/>
      <c r="U85" s="25"/>
    </row>
    <row r="86" spans="1:21">
      <c r="A86" s="15"/>
      <c r="B86" s="25"/>
      <c r="C86" s="25"/>
      <c r="D86" s="25"/>
      <c r="E86" s="25"/>
      <c r="F86" s="25"/>
      <c r="G86" s="25"/>
      <c r="H86" s="25"/>
      <c r="I86" s="25"/>
      <c r="J86" s="25"/>
      <c r="K86" s="25"/>
      <c r="L86" s="25"/>
      <c r="M86" s="25"/>
      <c r="N86" s="25"/>
      <c r="O86" s="25"/>
      <c r="P86" s="25"/>
      <c r="Q86" s="25"/>
      <c r="R86" s="25"/>
      <c r="S86" s="25"/>
      <c r="T86" s="25"/>
      <c r="U86" s="25"/>
    </row>
    <row r="87" spans="1:21">
      <c r="A87" s="15"/>
      <c r="B87" s="17"/>
      <c r="C87" s="17"/>
      <c r="D87" s="17"/>
      <c r="E87" s="17"/>
      <c r="F87" s="17"/>
      <c r="G87" s="17"/>
      <c r="H87" s="17"/>
      <c r="I87" s="17"/>
      <c r="J87" s="17"/>
      <c r="K87" s="17"/>
      <c r="L87" s="17"/>
      <c r="M87" s="17"/>
      <c r="N87" s="17"/>
      <c r="O87" s="17"/>
      <c r="P87" s="17"/>
      <c r="Q87" s="17"/>
      <c r="R87" s="17"/>
      <c r="S87" s="17"/>
      <c r="T87" s="17"/>
      <c r="U87" s="17"/>
    </row>
    <row r="88" spans="1:21">
      <c r="A88" s="15"/>
      <c r="B88" s="26"/>
      <c r="C88" s="106" t="s">
        <v>358</v>
      </c>
      <c r="D88" s="106"/>
      <c r="E88" s="106"/>
      <c r="F88" s="26"/>
      <c r="G88" s="106" t="s">
        <v>360</v>
      </c>
      <c r="H88" s="106"/>
      <c r="I88" s="106"/>
      <c r="J88" s="26"/>
      <c r="K88" s="27" t="s">
        <v>361</v>
      </c>
      <c r="L88" s="27"/>
      <c r="M88" s="27"/>
      <c r="N88" s="26"/>
      <c r="O88" s="27" t="s">
        <v>363</v>
      </c>
      <c r="P88" s="27"/>
      <c r="Q88" s="27"/>
      <c r="R88" s="26"/>
      <c r="S88" s="27" t="s">
        <v>189</v>
      </c>
      <c r="T88" s="27"/>
      <c r="U88" s="27"/>
    </row>
    <row r="89" spans="1:21" ht="15.75" thickBot="1">
      <c r="A89" s="15"/>
      <c r="B89" s="26"/>
      <c r="C89" s="103" t="s">
        <v>359</v>
      </c>
      <c r="D89" s="103"/>
      <c r="E89" s="103"/>
      <c r="F89" s="26"/>
      <c r="G89" s="103" t="s">
        <v>359</v>
      </c>
      <c r="H89" s="103"/>
      <c r="I89" s="103"/>
      <c r="J89" s="26"/>
      <c r="K89" s="28" t="s">
        <v>362</v>
      </c>
      <c r="L89" s="28"/>
      <c r="M89" s="28"/>
      <c r="N89" s="26"/>
      <c r="O89" s="28" t="s">
        <v>364</v>
      </c>
      <c r="P89" s="28"/>
      <c r="Q89" s="28"/>
      <c r="R89" s="26"/>
      <c r="S89" s="28"/>
      <c r="T89" s="28"/>
      <c r="U89" s="28"/>
    </row>
    <row r="90" spans="1:21" ht="15.75" thickTop="1">
      <c r="A90" s="15"/>
      <c r="B90" s="20" t="s">
        <v>365</v>
      </c>
      <c r="C90" s="37"/>
      <c r="D90" s="37"/>
      <c r="E90" s="37"/>
      <c r="F90" s="21"/>
      <c r="G90" s="37"/>
      <c r="H90" s="37"/>
      <c r="I90" s="37"/>
      <c r="J90" s="21"/>
      <c r="K90" s="37"/>
      <c r="L90" s="37"/>
      <c r="M90" s="37"/>
      <c r="N90" s="21"/>
      <c r="O90" s="37"/>
      <c r="P90" s="37"/>
      <c r="Q90" s="37"/>
      <c r="R90" s="21"/>
      <c r="S90" s="37"/>
      <c r="T90" s="37"/>
      <c r="U90" s="37"/>
    </row>
    <row r="91" spans="1:21">
      <c r="A91" s="15"/>
      <c r="B91" s="49" t="s">
        <v>22</v>
      </c>
      <c r="C91" s="39" t="s">
        <v>149</v>
      </c>
      <c r="D91" s="41">
        <v>88737</v>
      </c>
      <c r="E91" s="26"/>
      <c r="F91" s="26"/>
      <c r="G91" s="39" t="s">
        <v>149</v>
      </c>
      <c r="H91" s="45" t="s">
        <v>154</v>
      </c>
      <c r="I91" s="26"/>
      <c r="J91" s="26"/>
      <c r="K91" s="39" t="s">
        <v>149</v>
      </c>
      <c r="L91" s="41">
        <v>46438</v>
      </c>
      <c r="M91" s="26"/>
      <c r="N91" s="26"/>
      <c r="O91" s="39" t="s">
        <v>149</v>
      </c>
      <c r="P91" s="45" t="s">
        <v>154</v>
      </c>
      <c r="Q91" s="26"/>
      <c r="R91" s="26"/>
      <c r="S91" s="39" t="s">
        <v>149</v>
      </c>
      <c r="T91" s="41">
        <v>135175</v>
      </c>
      <c r="U91" s="26"/>
    </row>
    <row r="92" spans="1:21">
      <c r="A92" s="15"/>
      <c r="B92" s="49"/>
      <c r="C92" s="39"/>
      <c r="D92" s="41"/>
      <c r="E92" s="26"/>
      <c r="F92" s="26"/>
      <c r="G92" s="39"/>
      <c r="H92" s="45"/>
      <c r="I92" s="26"/>
      <c r="J92" s="26"/>
      <c r="K92" s="39"/>
      <c r="L92" s="41"/>
      <c r="M92" s="26"/>
      <c r="N92" s="26"/>
      <c r="O92" s="39"/>
      <c r="P92" s="45"/>
      <c r="Q92" s="26"/>
      <c r="R92" s="26"/>
      <c r="S92" s="39"/>
      <c r="T92" s="41"/>
      <c r="U92" s="26"/>
    </row>
    <row r="93" spans="1:21">
      <c r="A93" s="15"/>
      <c r="B93" s="61" t="s">
        <v>23</v>
      </c>
      <c r="C93" s="62">
        <v>469</v>
      </c>
      <c r="D93" s="62"/>
      <c r="E93" s="32"/>
      <c r="F93" s="32"/>
      <c r="G93" s="62" t="s">
        <v>154</v>
      </c>
      <c r="H93" s="62"/>
      <c r="I93" s="32"/>
      <c r="J93" s="32"/>
      <c r="K93" s="62">
        <v>139</v>
      </c>
      <c r="L93" s="62"/>
      <c r="M93" s="32"/>
      <c r="N93" s="32"/>
      <c r="O93" s="62" t="s">
        <v>154</v>
      </c>
      <c r="P93" s="62"/>
      <c r="Q93" s="32"/>
      <c r="R93" s="32"/>
      <c r="S93" s="62">
        <v>608</v>
      </c>
      <c r="T93" s="62"/>
      <c r="U93" s="32"/>
    </row>
    <row r="94" spans="1:21">
      <c r="A94" s="15"/>
      <c r="B94" s="61"/>
      <c r="C94" s="62"/>
      <c r="D94" s="62"/>
      <c r="E94" s="32"/>
      <c r="F94" s="32"/>
      <c r="G94" s="62"/>
      <c r="H94" s="62"/>
      <c r="I94" s="32"/>
      <c r="J94" s="32"/>
      <c r="K94" s="62"/>
      <c r="L94" s="62"/>
      <c r="M94" s="32"/>
      <c r="N94" s="32"/>
      <c r="O94" s="62"/>
      <c r="P94" s="62"/>
      <c r="Q94" s="32"/>
      <c r="R94" s="32"/>
      <c r="S94" s="62"/>
      <c r="T94" s="62"/>
      <c r="U94" s="32"/>
    </row>
    <row r="95" spans="1:21">
      <c r="A95" s="15"/>
      <c r="B95" s="49" t="s">
        <v>366</v>
      </c>
      <c r="C95" s="45">
        <v>916</v>
      </c>
      <c r="D95" s="45"/>
      <c r="E95" s="26"/>
      <c r="F95" s="26"/>
      <c r="G95" s="45" t="s">
        <v>154</v>
      </c>
      <c r="H95" s="45"/>
      <c r="I95" s="26"/>
      <c r="J95" s="26"/>
      <c r="K95" s="41">
        <v>2600</v>
      </c>
      <c r="L95" s="41"/>
      <c r="M95" s="26"/>
      <c r="N95" s="26"/>
      <c r="O95" s="45" t="s">
        <v>154</v>
      </c>
      <c r="P95" s="45"/>
      <c r="Q95" s="26"/>
      <c r="R95" s="26"/>
      <c r="S95" s="41">
        <v>3516</v>
      </c>
      <c r="T95" s="41"/>
      <c r="U95" s="26"/>
    </row>
    <row r="96" spans="1:21">
      <c r="A96" s="15"/>
      <c r="B96" s="49"/>
      <c r="C96" s="45"/>
      <c r="D96" s="45"/>
      <c r="E96" s="26"/>
      <c r="F96" s="26"/>
      <c r="G96" s="45"/>
      <c r="H96" s="45"/>
      <c r="I96" s="26"/>
      <c r="J96" s="26"/>
      <c r="K96" s="41"/>
      <c r="L96" s="41"/>
      <c r="M96" s="26"/>
      <c r="N96" s="26"/>
      <c r="O96" s="45"/>
      <c r="P96" s="45"/>
      <c r="Q96" s="26"/>
      <c r="R96" s="26"/>
      <c r="S96" s="41"/>
      <c r="T96" s="41"/>
      <c r="U96" s="26"/>
    </row>
    <row r="97" spans="1:21">
      <c r="A97" s="15"/>
      <c r="B97" s="61" t="s">
        <v>25</v>
      </c>
      <c r="C97" s="62">
        <v>171</v>
      </c>
      <c r="D97" s="62"/>
      <c r="E97" s="32"/>
      <c r="F97" s="32"/>
      <c r="G97" s="62" t="s">
        <v>154</v>
      </c>
      <c r="H97" s="62"/>
      <c r="I97" s="32"/>
      <c r="J97" s="32"/>
      <c r="K97" s="62" t="s">
        <v>154</v>
      </c>
      <c r="L97" s="62"/>
      <c r="M97" s="32"/>
      <c r="N97" s="32"/>
      <c r="O97" s="62" t="s">
        <v>154</v>
      </c>
      <c r="P97" s="62"/>
      <c r="Q97" s="32"/>
      <c r="R97" s="32"/>
      <c r="S97" s="62">
        <v>171</v>
      </c>
      <c r="T97" s="62"/>
      <c r="U97" s="32"/>
    </row>
    <row r="98" spans="1:21">
      <c r="A98" s="15"/>
      <c r="B98" s="61"/>
      <c r="C98" s="62"/>
      <c r="D98" s="62"/>
      <c r="E98" s="32"/>
      <c r="F98" s="32"/>
      <c r="G98" s="62"/>
      <c r="H98" s="62"/>
      <c r="I98" s="32"/>
      <c r="J98" s="32"/>
      <c r="K98" s="62"/>
      <c r="L98" s="62"/>
      <c r="M98" s="32"/>
      <c r="N98" s="32"/>
      <c r="O98" s="62"/>
      <c r="P98" s="62"/>
      <c r="Q98" s="32"/>
      <c r="R98" s="32"/>
      <c r="S98" s="62"/>
      <c r="T98" s="62"/>
      <c r="U98" s="32"/>
    </row>
    <row r="99" spans="1:21">
      <c r="A99" s="15"/>
      <c r="B99" s="49" t="s">
        <v>26</v>
      </c>
      <c r="C99" s="41">
        <v>1086</v>
      </c>
      <c r="D99" s="41"/>
      <c r="E99" s="26"/>
      <c r="F99" s="26"/>
      <c r="G99" s="45" t="s">
        <v>154</v>
      </c>
      <c r="H99" s="45"/>
      <c r="I99" s="26"/>
      <c r="J99" s="26"/>
      <c r="K99" s="41">
        <v>9048</v>
      </c>
      <c r="L99" s="41"/>
      <c r="M99" s="26"/>
      <c r="N99" s="26"/>
      <c r="O99" s="45" t="s">
        <v>154</v>
      </c>
      <c r="P99" s="45"/>
      <c r="Q99" s="26"/>
      <c r="R99" s="26"/>
      <c r="S99" s="41">
        <v>10134</v>
      </c>
      <c r="T99" s="41"/>
      <c r="U99" s="26"/>
    </row>
    <row r="100" spans="1:21">
      <c r="A100" s="15"/>
      <c r="B100" s="49"/>
      <c r="C100" s="41"/>
      <c r="D100" s="41"/>
      <c r="E100" s="26"/>
      <c r="F100" s="26"/>
      <c r="G100" s="45"/>
      <c r="H100" s="45"/>
      <c r="I100" s="26"/>
      <c r="J100" s="26"/>
      <c r="K100" s="41"/>
      <c r="L100" s="41"/>
      <c r="M100" s="26"/>
      <c r="N100" s="26"/>
      <c r="O100" s="45"/>
      <c r="P100" s="45"/>
      <c r="Q100" s="26"/>
      <c r="R100" s="26"/>
      <c r="S100" s="41"/>
      <c r="T100" s="41"/>
      <c r="U100" s="26"/>
    </row>
    <row r="101" spans="1:21">
      <c r="A101" s="15"/>
      <c r="B101" s="61" t="s">
        <v>27</v>
      </c>
      <c r="C101" s="62" t="s">
        <v>154</v>
      </c>
      <c r="D101" s="62"/>
      <c r="E101" s="32"/>
      <c r="F101" s="32"/>
      <c r="G101" s="62" t="s">
        <v>154</v>
      </c>
      <c r="H101" s="62"/>
      <c r="I101" s="32"/>
      <c r="J101" s="32"/>
      <c r="K101" s="43">
        <v>2666</v>
      </c>
      <c r="L101" s="43"/>
      <c r="M101" s="32"/>
      <c r="N101" s="32"/>
      <c r="O101" s="62" t="s">
        <v>154</v>
      </c>
      <c r="P101" s="62"/>
      <c r="Q101" s="32"/>
      <c r="R101" s="32"/>
      <c r="S101" s="43">
        <v>2666</v>
      </c>
      <c r="T101" s="43"/>
      <c r="U101" s="32"/>
    </row>
    <row r="102" spans="1:21" ht="15.75" thickBot="1">
      <c r="A102" s="15"/>
      <c r="B102" s="61"/>
      <c r="C102" s="52"/>
      <c r="D102" s="52"/>
      <c r="E102" s="48"/>
      <c r="F102" s="32"/>
      <c r="G102" s="52"/>
      <c r="H102" s="52"/>
      <c r="I102" s="48"/>
      <c r="J102" s="32"/>
      <c r="K102" s="47"/>
      <c r="L102" s="47"/>
      <c r="M102" s="48"/>
      <c r="N102" s="32"/>
      <c r="O102" s="52"/>
      <c r="P102" s="52"/>
      <c r="Q102" s="48"/>
      <c r="R102" s="32"/>
      <c r="S102" s="47"/>
      <c r="T102" s="47"/>
      <c r="U102" s="48"/>
    </row>
    <row r="103" spans="1:21">
      <c r="A103" s="15"/>
      <c r="B103" s="79" t="s">
        <v>28</v>
      </c>
      <c r="C103" s="50">
        <v>91379</v>
      </c>
      <c r="D103" s="50"/>
      <c r="E103" s="51"/>
      <c r="F103" s="26"/>
      <c r="G103" s="67" t="s">
        <v>154</v>
      </c>
      <c r="H103" s="67"/>
      <c r="I103" s="51"/>
      <c r="J103" s="26"/>
      <c r="K103" s="50">
        <v>60891</v>
      </c>
      <c r="L103" s="50"/>
      <c r="M103" s="51"/>
      <c r="N103" s="26"/>
      <c r="O103" s="67" t="s">
        <v>154</v>
      </c>
      <c r="P103" s="67"/>
      <c r="Q103" s="51"/>
      <c r="R103" s="26"/>
      <c r="S103" s="50">
        <v>152270</v>
      </c>
      <c r="T103" s="50"/>
      <c r="U103" s="51"/>
    </row>
    <row r="104" spans="1:21" ht="15.75" thickBot="1">
      <c r="A104" s="15"/>
      <c r="B104" s="79"/>
      <c r="C104" s="65"/>
      <c r="D104" s="65"/>
      <c r="E104" s="66"/>
      <c r="F104" s="26"/>
      <c r="G104" s="76"/>
      <c r="H104" s="76"/>
      <c r="I104" s="66"/>
      <c r="J104" s="26"/>
      <c r="K104" s="65"/>
      <c r="L104" s="65"/>
      <c r="M104" s="66"/>
      <c r="N104" s="26"/>
      <c r="O104" s="76"/>
      <c r="P104" s="76"/>
      <c r="Q104" s="66"/>
      <c r="R104" s="26"/>
      <c r="S104" s="65"/>
      <c r="T104" s="65"/>
      <c r="U104" s="66"/>
    </row>
    <row r="105" spans="1:21">
      <c r="A105" s="15"/>
      <c r="B105" s="61" t="s">
        <v>29</v>
      </c>
      <c r="C105" s="73">
        <v>3016</v>
      </c>
      <c r="D105" s="73"/>
      <c r="E105" s="69"/>
      <c r="F105" s="32"/>
      <c r="G105" s="88" t="s">
        <v>154</v>
      </c>
      <c r="H105" s="88"/>
      <c r="I105" s="69"/>
      <c r="J105" s="32"/>
      <c r="K105" s="73">
        <v>258095</v>
      </c>
      <c r="L105" s="73"/>
      <c r="M105" s="69"/>
      <c r="N105" s="32"/>
      <c r="O105" s="88" t="s">
        <v>154</v>
      </c>
      <c r="P105" s="88"/>
      <c r="Q105" s="69"/>
      <c r="R105" s="32"/>
      <c r="S105" s="73">
        <v>261111</v>
      </c>
      <c r="T105" s="73"/>
      <c r="U105" s="69"/>
    </row>
    <row r="106" spans="1:21">
      <c r="A106" s="15"/>
      <c r="B106" s="61"/>
      <c r="C106" s="43"/>
      <c r="D106" s="43"/>
      <c r="E106" s="32"/>
      <c r="F106" s="32"/>
      <c r="G106" s="62"/>
      <c r="H106" s="62"/>
      <c r="I106" s="32"/>
      <c r="J106" s="32"/>
      <c r="K106" s="43"/>
      <c r="L106" s="43"/>
      <c r="M106" s="32"/>
      <c r="N106" s="32"/>
      <c r="O106" s="62"/>
      <c r="P106" s="62"/>
      <c r="Q106" s="32"/>
      <c r="R106" s="32"/>
      <c r="S106" s="43"/>
      <c r="T106" s="43"/>
      <c r="U106" s="32"/>
    </row>
    <row r="107" spans="1:21">
      <c r="A107" s="15"/>
      <c r="B107" s="49" t="s">
        <v>367</v>
      </c>
      <c r="C107" s="45" t="s">
        <v>154</v>
      </c>
      <c r="D107" s="45"/>
      <c r="E107" s="26"/>
      <c r="F107" s="26"/>
      <c r="G107" s="45" t="s">
        <v>154</v>
      </c>
      <c r="H107" s="45"/>
      <c r="I107" s="26"/>
      <c r="J107" s="26"/>
      <c r="K107" s="41">
        <v>82764</v>
      </c>
      <c r="L107" s="41"/>
      <c r="M107" s="26"/>
      <c r="N107" s="26"/>
      <c r="O107" s="45" t="s">
        <v>381</v>
      </c>
      <c r="P107" s="45"/>
      <c r="Q107" s="39" t="s">
        <v>160</v>
      </c>
      <c r="R107" s="26"/>
      <c r="S107" s="45" t="s">
        <v>154</v>
      </c>
      <c r="T107" s="45"/>
      <c r="U107" s="26"/>
    </row>
    <row r="108" spans="1:21">
      <c r="A108" s="15"/>
      <c r="B108" s="49"/>
      <c r="C108" s="45"/>
      <c r="D108" s="45"/>
      <c r="E108" s="26"/>
      <c r="F108" s="26"/>
      <c r="G108" s="45"/>
      <c r="H108" s="45"/>
      <c r="I108" s="26"/>
      <c r="J108" s="26"/>
      <c r="K108" s="41"/>
      <c r="L108" s="41"/>
      <c r="M108" s="26"/>
      <c r="N108" s="26"/>
      <c r="O108" s="45"/>
      <c r="P108" s="45"/>
      <c r="Q108" s="39"/>
      <c r="R108" s="26"/>
      <c r="S108" s="45"/>
      <c r="T108" s="45"/>
      <c r="U108" s="26"/>
    </row>
    <row r="109" spans="1:21">
      <c r="A109" s="15"/>
      <c r="B109" s="61" t="s">
        <v>369</v>
      </c>
      <c r="C109" s="43">
        <v>548541</v>
      </c>
      <c r="D109" s="43"/>
      <c r="E109" s="32"/>
      <c r="F109" s="32"/>
      <c r="G109" s="62" t="s">
        <v>154</v>
      </c>
      <c r="H109" s="62"/>
      <c r="I109" s="32"/>
      <c r="J109" s="32"/>
      <c r="K109" s="62" t="s">
        <v>154</v>
      </c>
      <c r="L109" s="62"/>
      <c r="M109" s="32"/>
      <c r="N109" s="32"/>
      <c r="O109" s="62" t="s">
        <v>382</v>
      </c>
      <c r="P109" s="62"/>
      <c r="Q109" s="29" t="s">
        <v>160</v>
      </c>
      <c r="R109" s="32"/>
      <c r="S109" s="62" t="s">
        <v>154</v>
      </c>
      <c r="T109" s="62"/>
      <c r="U109" s="32"/>
    </row>
    <row r="110" spans="1:21">
      <c r="A110" s="15"/>
      <c r="B110" s="61"/>
      <c r="C110" s="43"/>
      <c r="D110" s="43"/>
      <c r="E110" s="32"/>
      <c r="F110" s="32"/>
      <c r="G110" s="62"/>
      <c r="H110" s="62"/>
      <c r="I110" s="32"/>
      <c r="J110" s="32"/>
      <c r="K110" s="62"/>
      <c r="L110" s="62"/>
      <c r="M110" s="32"/>
      <c r="N110" s="32"/>
      <c r="O110" s="62"/>
      <c r="P110" s="62"/>
      <c r="Q110" s="29"/>
      <c r="R110" s="32"/>
      <c r="S110" s="62"/>
      <c r="T110" s="62"/>
      <c r="U110" s="32"/>
    </row>
    <row r="111" spans="1:21">
      <c r="A111" s="15"/>
      <c r="B111" s="49" t="s">
        <v>30</v>
      </c>
      <c r="C111" s="41">
        <v>4223</v>
      </c>
      <c r="D111" s="41"/>
      <c r="E111" s="26"/>
      <c r="F111" s="26"/>
      <c r="G111" s="45" t="s">
        <v>154</v>
      </c>
      <c r="H111" s="45"/>
      <c r="I111" s="26"/>
      <c r="J111" s="26"/>
      <c r="K111" s="41">
        <v>1515</v>
      </c>
      <c r="L111" s="41"/>
      <c r="M111" s="26"/>
      <c r="N111" s="26"/>
      <c r="O111" s="45" t="s">
        <v>154</v>
      </c>
      <c r="P111" s="45"/>
      <c r="Q111" s="26"/>
      <c r="R111" s="26"/>
      <c r="S111" s="41">
        <v>5738</v>
      </c>
      <c r="T111" s="41"/>
      <c r="U111" s="26"/>
    </row>
    <row r="112" spans="1:21">
      <c r="A112" s="15"/>
      <c r="B112" s="49"/>
      <c r="C112" s="41"/>
      <c r="D112" s="41"/>
      <c r="E112" s="26"/>
      <c r="F112" s="26"/>
      <c r="G112" s="45"/>
      <c r="H112" s="45"/>
      <c r="I112" s="26"/>
      <c r="J112" s="26"/>
      <c r="K112" s="41"/>
      <c r="L112" s="41"/>
      <c r="M112" s="26"/>
      <c r="N112" s="26"/>
      <c r="O112" s="45"/>
      <c r="P112" s="45"/>
      <c r="Q112" s="26"/>
      <c r="R112" s="26"/>
      <c r="S112" s="41"/>
      <c r="T112" s="41"/>
      <c r="U112" s="26"/>
    </row>
    <row r="113" spans="1:21">
      <c r="A113" s="15"/>
      <c r="B113" s="61" t="s">
        <v>371</v>
      </c>
      <c r="C113" s="62" t="s">
        <v>154</v>
      </c>
      <c r="D113" s="62"/>
      <c r="E113" s="32"/>
      <c r="F113" s="32"/>
      <c r="G113" s="62" t="s">
        <v>154</v>
      </c>
      <c r="H113" s="62"/>
      <c r="I113" s="32"/>
      <c r="J113" s="32"/>
      <c r="K113" s="43">
        <v>126543</v>
      </c>
      <c r="L113" s="43"/>
      <c r="M113" s="32"/>
      <c r="N113" s="32"/>
      <c r="O113" s="62" t="s">
        <v>154</v>
      </c>
      <c r="P113" s="62"/>
      <c r="Q113" s="32"/>
      <c r="R113" s="32"/>
      <c r="S113" s="43">
        <v>126543</v>
      </c>
      <c r="T113" s="43"/>
      <c r="U113" s="32"/>
    </row>
    <row r="114" spans="1:21">
      <c r="A114" s="15"/>
      <c r="B114" s="61"/>
      <c r="C114" s="62"/>
      <c r="D114" s="62"/>
      <c r="E114" s="32"/>
      <c r="F114" s="32"/>
      <c r="G114" s="62"/>
      <c r="H114" s="62"/>
      <c r="I114" s="32"/>
      <c r="J114" s="32"/>
      <c r="K114" s="43"/>
      <c r="L114" s="43"/>
      <c r="M114" s="32"/>
      <c r="N114" s="32"/>
      <c r="O114" s="62"/>
      <c r="P114" s="62"/>
      <c r="Q114" s="32"/>
      <c r="R114" s="32"/>
      <c r="S114" s="43"/>
      <c r="T114" s="43"/>
      <c r="U114" s="32"/>
    </row>
    <row r="115" spans="1:21">
      <c r="A115" s="15"/>
      <c r="B115" s="49" t="s">
        <v>32</v>
      </c>
      <c r="C115" s="45" t="s">
        <v>154</v>
      </c>
      <c r="D115" s="45"/>
      <c r="E115" s="26"/>
      <c r="F115" s="26"/>
      <c r="G115" s="45" t="s">
        <v>154</v>
      </c>
      <c r="H115" s="45"/>
      <c r="I115" s="26"/>
      <c r="J115" s="26"/>
      <c r="K115" s="41">
        <v>68516</v>
      </c>
      <c r="L115" s="41"/>
      <c r="M115" s="26"/>
      <c r="N115" s="26"/>
      <c r="O115" s="45" t="s">
        <v>154</v>
      </c>
      <c r="P115" s="45"/>
      <c r="Q115" s="26"/>
      <c r="R115" s="26"/>
      <c r="S115" s="41">
        <v>68516</v>
      </c>
      <c r="T115" s="41"/>
      <c r="U115" s="26"/>
    </row>
    <row r="116" spans="1:21" ht="15.75" thickBot="1">
      <c r="A116" s="15"/>
      <c r="B116" s="49"/>
      <c r="C116" s="76"/>
      <c r="D116" s="76"/>
      <c r="E116" s="66"/>
      <c r="F116" s="26"/>
      <c r="G116" s="76"/>
      <c r="H116" s="76"/>
      <c r="I116" s="66"/>
      <c r="J116" s="26"/>
      <c r="K116" s="65"/>
      <c r="L116" s="65"/>
      <c r="M116" s="66"/>
      <c r="N116" s="26"/>
      <c r="O116" s="76"/>
      <c r="P116" s="76"/>
      <c r="Q116" s="66"/>
      <c r="R116" s="26"/>
      <c r="S116" s="65"/>
      <c r="T116" s="65"/>
      <c r="U116" s="66"/>
    </row>
    <row r="117" spans="1:21">
      <c r="A117" s="15"/>
      <c r="B117" s="107" t="s">
        <v>33</v>
      </c>
      <c r="C117" s="71" t="s">
        <v>149</v>
      </c>
      <c r="D117" s="73">
        <v>647159</v>
      </c>
      <c r="E117" s="69"/>
      <c r="F117" s="32"/>
      <c r="G117" s="71" t="s">
        <v>149</v>
      </c>
      <c r="H117" s="88" t="s">
        <v>154</v>
      </c>
      <c r="I117" s="69"/>
      <c r="J117" s="32"/>
      <c r="K117" s="71" t="s">
        <v>149</v>
      </c>
      <c r="L117" s="73">
        <v>598324</v>
      </c>
      <c r="M117" s="69"/>
      <c r="N117" s="32"/>
      <c r="O117" s="71" t="s">
        <v>149</v>
      </c>
      <c r="P117" s="88" t="s">
        <v>383</v>
      </c>
      <c r="Q117" s="71" t="s">
        <v>160</v>
      </c>
      <c r="R117" s="32"/>
      <c r="S117" s="71" t="s">
        <v>149</v>
      </c>
      <c r="T117" s="73">
        <v>614178</v>
      </c>
      <c r="U117" s="69"/>
    </row>
    <row r="118" spans="1:21" ht="15.75" thickBot="1">
      <c r="A118" s="15"/>
      <c r="B118" s="107"/>
      <c r="C118" s="72"/>
      <c r="D118" s="74"/>
      <c r="E118" s="75"/>
      <c r="F118" s="32"/>
      <c r="G118" s="72"/>
      <c r="H118" s="89"/>
      <c r="I118" s="75"/>
      <c r="J118" s="32"/>
      <c r="K118" s="72"/>
      <c r="L118" s="74"/>
      <c r="M118" s="75"/>
      <c r="N118" s="32"/>
      <c r="O118" s="72"/>
      <c r="P118" s="89"/>
      <c r="Q118" s="72"/>
      <c r="R118" s="32"/>
      <c r="S118" s="72"/>
      <c r="T118" s="74"/>
      <c r="U118" s="75"/>
    </row>
    <row r="119" spans="1:21" ht="15.75" thickTop="1">
      <c r="A119" s="15"/>
      <c r="B119" s="12"/>
      <c r="C119" s="77"/>
      <c r="D119" s="77"/>
      <c r="E119" s="77"/>
      <c r="F119" s="12"/>
      <c r="G119" s="77"/>
      <c r="H119" s="77"/>
      <c r="I119" s="77"/>
      <c r="J119" s="12"/>
      <c r="K119" s="77"/>
      <c r="L119" s="77"/>
      <c r="M119" s="77"/>
      <c r="N119" s="12"/>
      <c r="O119" s="77"/>
      <c r="P119" s="77"/>
      <c r="Q119" s="77"/>
      <c r="R119" s="12"/>
      <c r="S119" s="77"/>
      <c r="T119" s="77"/>
      <c r="U119" s="77"/>
    </row>
    <row r="120" spans="1:21">
      <c r="A120" s="15"/>
      <c r="B120" s="20" t="s">
        <v>373</v>
      </c>
      <c r="C120" s="32"/>
      <c r="D120" s="32"/>
      <c r="E120" s="32"/>
      <c r="F120" s="21"/>
      <c r="G120" s="32"/>
      <c r="H120" s="32"/>
      <c r="I120" s="32"/>
      <c r="J120" s="21"/>
      <c r="K120" s="32"/>
      <c r="L120" s="32"/>
      <c r="M120" s="32"/>
      <c r="N120" s="21"/>
      <c r="O120" s="32"/>
      <c r="P120" s="32"/>
      <c r="Q120" s="32"/>
      <c r="R120" s="21"/>
      <c r="S120" s="32"/>
      <c r="T120" s="32"/>
      <c r="U120" s="32"/>
    </row>
    <row r="121" spans="1:21">
      <c r="A121" s="15"/>
      <c r="B121" s="49" t="s">
        <v>35</v>
      </c>
      <c r="C121" s="39" t="s">
        <v>149</v>
      </c>
      <c r="D121" s="41">
        <v>1737</v>
      </c>
      <c r="E121" s="26"/>
      <c r="F121" s="26"/>
      <c r="G121" s="39" t="s">
        <v>149</v>
      </c>
      <c r="H121" s="45" t="s">
        <v>154</v>
      </c>
      <c r="I121" s="26"/>
      <c r="J121" s="26"/>
      <c r="K121" s="39" t="s">
        <v>149</v>
      </c>
      <c r="L121" s="41">
        <v>11165</v>
      </c>
      <c r="M121" s="26"/>
      <c r="N121" s="26"/>
      <c r="O121" s="39" t="s">
        <v>149</v>
      </c>
      <c r="P121" s="45" t="s">
        <v>154</v>
      </c>
      <c r="Q121" s="26"/>
      <c r="R121" s="26"/>
      <c r="S121" s="39" t="s">
        <v>149</v>
      </c>
      <c r="T121" s="41">
        <v>12902</v>
      </c>
      <c r="U121" s="26"/>
    </row>
    <row r="122" spans="1:21">
      <c r="A122" s="15"/>
      <c r="B122" s="49"/>
      <c r="C122" s="39"/>
      <c r="D122" s="41"/>
      <c r="E122" s="26"/>
      <c r="F122" s="26"/>
      <c r="G122" s="39"/>
      <c r="H122" s="45"/>
      <c r="I122" s="26"/>
      <c r="J122" s="26"/>
      <c r="K122" s="39"/>
      <c r="L122" s="41"/>
      <c r="M122" s="26"/>
      <c r="N122" s="26"/>
      <c r="O122" s="39"/>
      <c r="P122" s="45"/>
      <c r="Q122" s="26"/>
      <c r="R122" s="26"/>
      <c r="S122" s="39"/>
      <c r="T122" s="41"/>
      <c r="U122" s="26"/>
    </row>
    <row r="123" spans="1:21">
      <c r="A123" s="15"/>
      <c r="B123" s="61" t="s">
        <v>374</v>
      </c>
      <c r="C123" s="43">
        <v>82764</v>
      </c>
      <c r="D123" s="43"/>
      <c r="E123" s="32"/>
      <c r="F123" s="32"/>
      <c r="G123" s="62" t="s">
        <v>154</v>
      </c>
      <c r="H123" s="62"/>
      <c r="I123" s="32"/>
      <c r="J123" s="32"/>
      <c r="K123" s="62" t="s">
        <v>154</v>
      </c>
      <c r="L123" s="62"/>
      <c r="M123" s="32"/>
      <c r="N123" s="32"/>
      <c r="O123" s="62" t="s">
        <v>381</v>
      </c>
      <c r="P123" s="62"/>
      <c r="Q123" s="29" t="s">
        <v>160</v>
      </c>
      <c r="R123" s="32"/>
      <c r="S123" s="62" t="s">
        <v>154</v>
      </c>
      <c r="T123" s="62"/>
      <c r="U123" s="32"/>
    </row>
    <row r="124" spans="1:21">
      <c r="A124" s="15"/>
      <c r="B124" s="61"/>
      <c r="C124" s="43"/>
      <c r="D124" s="43"/>
      <c r="E124" s="32"/>
      <c r="F124" s="32"/>
      <c r="G124" s="62"/>
      <c r="H124" s="62"/>
      <c r="I124" s="32"/>
      <c r="J124" s="32"/>
      <c r="K124" s="62"/>
      <c r="L124" s="62"/>
      <c r="M124" s="32"/>
      <c r="N124" s="32"/>
      <c r="O124" s="62"/>
      <c r="P124" s="62"/>
      <c r="Q124" s="29"/>
      <c r="R124" s="32"/>
      <c r="S124" s="62"/>
      <c r="T124" s="62"/>
      <c r="U124" s="32"/>
    </row>
    <row r="125" spans="1:21">
      <c r="A125" s="15"/>
      <c r="B125" s="49" t="s">
        <v>36</v>
      </c>
      <c r="C125" s="41">
        <v>2353</v>
      </c>
      <c r="D125" s="41"/>
      <c r="E125" s="26"/>
      <c r="F125" s="26"/>
      <c r="G125" s="45" t="s">
        <v>154</v>
      </c>
      <c r="H125" s="45"/>
      <c r="I125" s="26"/>
      <c r="J125" s="26"/>
      <c r="K125" s="45" t="s">
        <v>154</v>
      </c>
      <c r="L125" s="45"/>
      <c r="M125" s="26"/>
      <c r="N125" s="26"/>
      <c r="O125" s="45" t="s">
        <v>154</v>
      </c>
      <c r="P125" s="45"/>
      <c r="Q125" s="26"/>
      <c r="R125" s="26"/>
      <c r="S125" s="41">
        <v>2353</v>
      </c>
      <c r="T125" s="41"/>
      <c r="U125" s="26"/>
    </row>
    <row r="126" spans="1:21">
      <c r="A126" s="15"/>
      <c r="B126" s="49"/>
      <c r="C126" s="41"/>
      <c r="D126" s="41"/>
      <c r="E126" s="26"/>
      <c r="F126" s="26"/>
      <c r="G126" s="45"/>
      <c r="H126" s="45"/>
      <c r="I126" s="26"/>
      <c r="J126" s="26"/>
      <c r="K126" s="45"/>
      <c r="L126" s="45"/>
      <c r="M126" s="26"/>
      <c r="N126" s="26"/>
      <c r="O126" s="45"/>
      <c r="P126" s="45"/>
      <c r="Q126" s="26"/>
      <c r="R126" s="26"/>
      <c r="S126" s="41"/>
      <c r="T126" s="41"/>
      <c r="U126" s="26"/>
    </row>
    <row r="127" spans="1:21">
      <c r="A127" s="15"/>
      <c r="B127" s="61" t="s">
        <v>37</v>
      </c>
      <c r="C127" s="43">
        <v>1152</v>
      </c>
      <c r="D127" s="43"/>
      <c r="E127" s="32"/>
      <c r="F127" s="32"/>
      <c r="G127" s="62" t="s">
        <v>154</v>
      </c>
      <c r="H127" s="62"/>
      <c r="I127" s="32"/>
      <c r="J127" s="32"/>
      <c r="K127" s="43">
        <v>21358</v>
      </c>
      <c r="L127" s="43"/>
      <c r="M127" s="32"/>
      <c r="N127" s="32"/>
      <c r="O127" s="62" t="s">
        <v>154</v>
      </c>
      <c r="P127" s="62"/>
      <c r="Q127" s="32"/>
      <c r="R127" s="32"/>
      <c r="S127" s="43">
        <v>22510</v>
      </c>
      <c r="T127" s="43"/>
      <c r="U127" s="32"/>
    </row>
    <row r="128" spans="1:21">
      <c r="A128" s="15"/>
      <c r="B128" s="61"/>
      <c r="C128" s="43"/>
      <c r="D128" s="43"/>
      <c r="E128" s="32"/>
      <c r="F128" s="32"/>
      <c r="G128" s="62"/>
      <c r="H128" s="62"/>
      <c r="I128" s="32"/>
      <c r="J128" s="32"/>
      <c r="K128" s="43"/>
      <c r="L128" s="43"/>
      <c r="M128" s="32"/>
      <c r="N128" s="32"/>
      <c r="O128" s="62"/>
      <c r="P128" s="62"/>
      <c r="Q128" s="32"/>
      <c r="R128" s="32"/>
      <c r="S128" s="43"/>
      <c r="T128" s="43"/>
      <c r="U128" s="32"/>
    </row>
    <row r="129" spans="1:21">
      <c r="A129" s="15"/>
      <c r="B129" s="49" t="s">
        <v>38</v>
      </c>
      <c r="C129" s="45">
        <v>108</v>
      </c>
      <c r="D129" s="45"/>
      <c r="E129" s="26"/>
      <c r="F129" s="26"/>
      <c r="G129" s="45" t="s">
        <v>154</v>
      </c>
      <c r="H129" s="45"/>
      <c r="I129" s="26"/>
      <c r="J129" s="26"/>
      <c r="K129" s="41">
        <v>1330</v>
      </c>
      <c r="L129" s="41"/>
      <c r="M129" s="26"/>
      <c r="N129" s="26"/>
      <c r="O129" s="45" t="s">
        <v>154</v>
      </c>
      <c r="P129" s="45"/>
      <c r="Q129" s="26"/>
      <c r="R129" s="26"/>
      <c r="S129" s="41">
        <v>1438</v>
      </c>
      <c r="T129" s="41"/>
      <c r="U129" s="26"/>
    </row>
    <row r="130" spans="1:21">
      <c r="A130" s="15"/>
      <c r="B130" s="49"/>
      <c r="C130" s="45"/>
      <c r="D130" s="45"/>
      <c r="E130" s="26"/>
      <c r="F130" s="26"/>
      <c r="G130" s="45"/>
      <c r="H130" s="45"/>
      <c r="I130" s="26"/>
      <c r="J130" s="26"/>
      <c r="K130" s="41"/>
      <c r="L130" s="41"/>
      <c r="M130" s="26"/>
      <c r="N130" s="26"/>
      <c r="O130" s="45"/>
      <c r="P130" s="45"/>
      <c r="Q130" s="26"/>
      <c r="R130" s="26"/>
      <c r="S130" s="41"/>
      <c r="T130" s="41"/>
      <c r="U130" s="26"/>
    </row>
    <row r="131" spans="1:21">
      <c r="A131" s="15"/>
      <c r="B131" s="61" t="s">
        <v>39</v>
      </c>
      <c r="C131" s="62" t="s">
        <v>154</v>
      </c>
      <c r="D131" s="62"/>
      <c r="E131" s="32"/>
      <c r="F131" s="32"/>
      <c r="G131" s="62" t="s">
        <v>154</v>
      </c>
      <c r="H131" s="62"/>
      <c r="I131" s="32"/>
      <c r="J131" s="32"/>
      <c r="K131" s="62">
        <v>30</v>
      </c>
      <c r="L131" s="62"/>
      <c r="M131" s="32"/>
      <c r="N131" s="32"/>
      <c r="O131" s="62" t="s">
        <v>154</v>
      </c>
      <c r="P131" s="62"/>
      <c r="Q131" s="32"/>
      <c r="R131" s="32"/>
      <c r="S131" s="62">
        <v>30</v>
      </c>
      <c r="T131" s="62"/>
      <c r="U131" s="32"/>
    </row>
    <row r="132" spans="1:21" ht="15.75" thickBot="1">
      <c r="A132" s="15"/>
      <c r="B132" s="61"/>
      <c r="C132" s="52"/>
      <c r="D132" s="52"/>
      <c r="E132" s="48"/>
      <c r="F132" s="32"/>
      <c r="G132" s="52"/>
      <c r="H132" s="52"/>
      <c r="I132" s="48"/>
      <c r="J132" s="32"/>
      <c r="K132" s="52"/>
      <c r="L132" s="52"/>
      <c r="M132" s="48"/>
      <c r="N132" s="32"/>
      <c r="O132" s="52"/>
      <c r="P132" s="52"/>
      <c r="Q132" s="48"/>
      <c r="R132" s="32"/>
      <c r="S132" s="52"/>
      <c r="T132" s="52"/>
      <c r="U132" s="48"/>
    </row>
    <row r="133" spans="1:21">
      <c r="A133" s="15"/>
      <c r="B133" s="79" t="s">
        <v>40</v>
      </c>
      <c r="C133" s="50">
        <v>88114</v>
      </c>
      <c r="D133" s="50"/>
      <c r="E133" s="51"/>
      <c r="F133" s="26"/>
      <c r="G133" s="67" t="s">
        <v>154</v>
      </c>
      <c r="H133" s="67"/>
      <c r="I133" s="51"/>
      <c r="J133" s="26"/>
      <c r="K133" s="50">
        <v>33883</v>
      </c>
      <c r="L133" s="50"/>
      <c r="M133" s="51"/>
      <c r="N133" s="26"/>
      <c r="O133" s="67" t="s">
        <v>381</v>
      </c>
      <c r="P133" s="67"/>
      <c r="Q133" s="53" t="s">
        <v>160</v>
      </c>
      <c r="R133" s="26"/>
      <c r="S133" s="50">
        <v>39233</v>
      </c>
      <c r="T133" s="50"/>
      <c r="U133" s="51"/>
    </row>
    <row r="134" spans="1:21" ht="15.75" thickBot="1">
      <c r="A134" s="15"/>
      <c r="B134" s="79"/>
      <c r="C134" s="65"/>
      <c r="D134" s="65"/>
      <c r="E134" s="66"/>
      <c r="F134" s="26"/>
      <c r="G134" s="76"/>
      <c r="H134" s="76"/>
      <c r="I134" s="66"/>
      <c r="J134" s="26"/>
      <c r="K134" s="65"/>
      <c r="L134" s="65"/>
      <c r="M134" s="66"/>
      <c r="N134" s="26"/>
      <c r="O134" s="76"/>
      <c r="P134" s="76"/>
      <c r="Q134" s="64"/>
      <c r="R134" s="26"/>
      <c r="S134" s="65"/>
      <c r="T134" s="65"/>
      <c r="U134" s="66"/>
    </row>
    <row r="135" spans="1:21">
      <c r="A135" s="15"/>
      <c r="B135" s="61" t="s">
        <v>375</v>
      </c>
      <c r="C135" s="73">
        <v>374678</v>
      </c>
      <c r="D135" s="73"/>
      <c r="E135" s="69"/>
      <c r="F135" s="32"/>
      <c r="G135" s="88" t="s">
        <v>154</v>
      </c>
      <c r="H135" s="88"/>
      <c r="I135" s="69"/>
      <c r="J135" s="32"/>
      <c r="K135" s="88">
        <v>23</v>
      </c>
      <c r="L135" s="88"/>
      <c r="M135" s="69"/>
      <c r="N135" s="32"/>
      <c r="O135" s="88" t="s">
        <v>154</v>
      </c>
      <c r="P135" s="88"/>
      <c r="Q135" s="69"/>
      <c r="R135" s="32"/>
      <c r="S135" s="73">
        <v>374701</v>
      </c>
      <c r="T135" s="73"/>
      <c r="U135" s="69"/>
    </row>
    <row r="136" spans="1:21">
      <c r="A136" s="15"/>
      <c r="B136" s="61"/>
      <c r="C136" s="43"/>
      <c r="D136" s="43"/>
      <c r="E136" s="32"/>
      <c r="F136" s="32"/>
      <c r="G136" s="62"/>
      <c r="H136" s="62"/>
      <c r="I136" s="32"/>
      <c r="J136" s="32"/>
      <c r="K136" s="62"/>
      <c r="L136" s="62"/>
      <c r="M136" s="32"/>
      <c r="N136" s="32"/>
      <c r="O136" s="62"/>
      <c r="P136" s="62"/>
      <c r="Q136" s="32"/>
      <c r="R136" s="32"/>
      <c r="S136" s="43"/>
      <c r="T136" s="43"/>
      <c r="U136" s="32"/>
    </row>
    <row r="137" spans="1:21">
      <c r="A137" s="15"/>
      <c r="B137" s="49" t="s">
        <v>42</v>
      </c>
      <c r="C137" s="41">
        <v>1207</v>
      </c>
      <c r="D137" s="41"/>
      <c r="E137" s="26"/>
      <c r="F137" s="26"/>
      <c r="G137" s="45" t="s">
        <v>154</v>
      </c>
      <c r="H137" s="45"/>
      <c r="I137" s="26"/>
      <c r="J137" s="26"/>
      <c r="K137" s="45">
        <v>501</v>
      </c>
      <c r="L137" s="45"/>
      <c r="M137" s="26"/>
      <c r="N137" s="26"/>
      <c r="O137" s="45" t="s">
        <v>154</v>
      </c>
      <c r="P137" s="45"/>
      <c r="Q137" s="26"/>
      <c r="R137" s="26"/>
      <c r="S137" s="41">
        <v>1708</v>
      </c>
      <c r="T137" s="41"/>
      <c r="U137" s="26"/>
    </row>
    <row r="138" spans="1:21">
      <c r="A138" s="15"/>
      <c r="B138" s="49"/>
      <c r="C138" s="41"/>
      <c r="D138" s="41"/>
      <c r="E138" s="26"/>
      <c r="F138" s="26"/>
      <c r="G138" s="45"/>
      <c r="H138" s="45"/>
      <c r="I138" s="26"/>
      <c r="J138" s="26"/>
      <c r="K138" s="45"/>
      <c r="L138" s="45"/>
      <c r="M138" s="26"/>
      <c r="N138" s="26"/>
      <c r="O138" s="45"/>
      <c r="P138" s="45"/>
      <c r="Q138" s="26"/>
      <c r="R138" s="26"/>
      <c r="S138" s="41"/>
      <c r="T138" s="41"/>
      <c r="U138" s="26"/>
    </row>
    <row r="139" spans="1:21">
      <c r="A139" s="15"/>
      <c r="B139" s="61" t="s">
        <v>38</v>
      </c>
      <c r="C139" s="62">
        <v>705</v>
      </c>
      <c r="D139" s="62"/>
      <c r="E139" s="32"/>
      <c r="F139" s="32"/>
      <c r="G139" s="62" t="s">
        <v>154</v>
      </c>
      <c r="H139" s="62"/>
      <c r="I139" s="32"/>
      <c r="J139" s="32"/>
      <c r="K139" s="43">
        <v>15376</v>
      </c>
      <c r="L139" s="43"/>
      <c r="M139" s="32"/>
      <c r="N139" s="32"/>
      <c r="O139" s="62" t="s">
        <v>154</v>
      </c>
      <c r="P139" s="62"/>
      <c r="Q139" s="32"/>
      <c r="R139" s="32"/>
      <c r="S139" s="43">
        <v>16081</v>
      </c>
      <c r="T139" s="43"/>
      <c r="U139" s="32"/>
    </row>
    <row r="140" spans="1:21" ht="15.75" thickBot="1">
      <c r="A140" s="15"/>
      <c r="B140" s="61"/>
      <c r="C140" s="52"/>
      <c r="D140" s="52"/>
      <c r="E140" s="48"/>
      <c r="F140" s="32"/>
      <c r="G140" s="52"/>
      <c r="H140" s="52"/>
      <c r="I140" s="48"/>
      <c r="J140" s="32"/>
      <c r="K140" s="47"/>
      <c r="L140" s="47"/>
      <c r="M140" s="48"/>
      <c r="N140" s="32"/>
      <c r="O140" s="52"/>
      <c r="P140" s="52"/>
      <c r="Q140" s="48"/>
      <c r="R140" s="32"/>
      <c r="S140" s="47"/>
      <c r="T140" s="47"/>
      <c r="U140" s="48"/>
    </row>
    <row r="141" spans="1:21">
      <c r="A141" s="15"/>
      <c r="B141" s="79" t="s">
        <v>43</v>
      </c>
      <c r="C141" s="50">
        <v>464704</v>
      </c>
      <c r="D141" s="50"/>
      <c r="E141" s="51"/>
      <c r="F141" s="26"/>
      <c r="G141" s="67" t="s">
        <v>154</v>
      </c>
      <c r="H141" s="67"/>
      <c r="I141" s="51"/>
      <c r="J141" s="26"/>
      <c r="K141" s="50">
        <v>49783</v>
      </c>
      <c r="L141" s="50"/>
      <c r="M141" s="51"/>
      <c r="N141" s="26"/>
      <c r="O141" s="67" t="s">
        <v>381</v>
      </c>
      <c r="P141" s="67"/>
      <c r="Q141" s="53" t="s">
        <v>160</v>
      </c>
      <c r="R141" s="26"/>
      <c r="S141" s="50">
        <v>431723</v>
      </c>
      <c r="T141" s="50"/>
      <c r="U141" s="51"/>
    </row>
    <row r="142" spans="1:21" ht="15.75" thickBot="1">
      <c r="A142" s="15"/>
      <c r="B142" s="79"/>
      <c r="C142" s="65"/>
      <c r="D142" s="65"/>
      <c r="E142" s="66"/>
      <c r="F142" s="26"/>
      <c r="G142" s="76"/>
      <c r="H142" s="76"/>
      <c r="I142" s="66"/>
      <c r="J142" s="26"/>
      <c r="K142" s="65"/>
      <c r="L142" s="65"/>
      <c r="M142" s="66"/>
      <c r="N142" s="26"/>
      <c r="O142" s="76"/>
      <c r="P142" s="76"/>
      <c r="Q142" s="64"/>
      <c r="R142" s="26"/>
      <c r="S142" s="65"/>
      <c r="T142" s="65"/>
      <c r="U142" s="66"/>
    </row>
    <row r="143" spans="1:21">
      <c r="A143" s="15"/>
      <c r="B143" s="21"/>
      <c r="C143" s="69"/>
      <c r="D143" s="69"/>
      <c r="E143" s="69"/>
      <c r="F143" s="21"/>
      <c r="G143" s="69"/>
      <c r="H143" s="69"/>
      <c r="I143" s="69"/>
      <c r="J143" s="21"/>
      <c r="K143" s="69"/>
      <c r="L143" s="69"/>
      <c r="M143" s="69"/>
      <c r="N143" s="21"/>
      <c r="O143" s="69"/>
      <c r="P143" s="69"/>
      <c r="Q143" s="69"/>
      <c r="R143" s="21"/>
      <c r="S143" s="69"/>
      <c r="T143" s="69"/>
      <c r="U143" s="69"/>
    </row>
    <row r="144" spans="1:21">
      <c r="A144" s="15"/>
      <c r="B144" s="49" t="s">
        <v>376</v>
      </c>
      <c r="C144" s="45">
        <v>20</v>
      </c>
      <c r="D144" s="45"/>
      <c r="E144" s="26"/>
      <c r="F144" s="26"/>
      <c r="G144" s="45" t="s">
        <v>154</v>
      </c>
      <c r="H144" s="45"/>
      <c r="I144" s="26"/>
      <c r="J144" s="26"/>
      <c r="K144" s="45" t="s">
        <v>154</v>
      </c>
      <c r="L144" s="45"/>
      <c r="M144" s="26"/>
      <c r="N144" s="26"/>
      <c r="O144" s="45" t="s">
        <v>154</v>
      </c>
      <c r="P144" s="45"/>
      <c r="Q144" s="26"/>
      <c r="R144" s="26"/>
      <c r="S144" s="45">
        <v>20</v>
      </c>
      <c r="T144" s="45"/>
      <c r="U144" s="26"/>
    </row>
    <row r="145" spans="1:21">
      <c r="A145" s="15"/>
      <c r="B145" s="49"/>
      <c r="C145" s="45"/>
      <c r="D145" s="45"/>
      <c r="E145" s="26"/>
      <c r="F145" s="26"/>
      <c r="G145" s="45"/>
      <c r="H145" s="45"/>
      <c r="I145" s="26"/>
      <c r="J145" s="26"/>
      <c r="K145" s="45"/>
      <c r="L145" s="45"/>
      <c r="M145" s="26"/>
      <c r="N145" s="26"/>
      <c r="O145" s="45"/>
      <c r="P145" s="45"/>
      <c r="Q145" s="26"/>
      <c r="R145" s="26"/>
      <c r="S145" s="45"/>
      <c r="T145" s="45"/>
      <c r="U145" s="26"/>
    </row>
    <row r="146" spans="1:21">
      <c r="A146" s="15"/>
      <c r="B146" s="61" t="s">
        <v>377</v>
      </c>
      <c r="C146" s="43">
        <v>182435</v>
      </c>
      <c r="D146" s="43"/>
      <c r="E146" s="32"/>
      <c r="F146" s="32"/>
      <c r="G146" s="62" t="s">
        <v>154</v>
      </c>
      <c r="H146" s="62"/>
      <c r="I146" s="32"/>
      <c r="J146" s="32"/>
      <c r="K146" s="43">
        <v>548541</v>
      </c>
      <c r="L146" s="43"/>
      <c r="M146" s="32"/>
      <c r="N146" s="32"/>
      <c r="O146" s="62" t="s">
        <v>382</v>
      </c>
      <c r="P146" s="62"/>
      <c r="Q146" s="29" t="s">
        <v>160</v>
      </c>
      <c r="R146" s="32"/>
      <c r="S146" s="43">
        <v>182435</v>
      </c>
      <c r="T146" s="43"/>
      <c r="U146" s="32"/>
    </row>
    <row r="147" spans="1:21" ht="15.75" thickBot="1">
      <c r="A147" s="15"/>
      <c r="B147" s="61"/>
      <c r="C147" s="47"/>
      <c r="D147" s="47"/>
      <c r="E147" s="48"/>
      <c r="F147" s="32"/>
      <c r="G147" s="52"/>
      <c r="H147" s="52"/>
      <c r="I147" s="48"/>
      <c r="J147" s="32"/>
      <c r="K147" s="47"/>
      <c r="L147" s="47"/>
      <c r="M147" s="48"/>
      <c r="N147" s="32"/>
      <c r="O147" s="52"/>
      <c r="P147" s="52"/>
      <c r="Q147" s="63"/>
      <c r="R147" s="32"/>
      <c r="S147" s="47"/>
      <c r="T147" s="47"/>
      <c r="U147" s="48"/>
    </row>
    <row r="148" spans="1:21">
      <c r="A148" s="15"/>
      <c r="B148" s="79" t="s">
        <v>378</v>
      </c>
      <c r="C148" s="50">
        <v>182455</v>
      </c>
      <c r="D148" s="50"/>
      <c r="E148" s="51"/>
      <c r="F148" s="26"/>
      <c r="G148" s="67" t="s">
        <v>154</v>
      </c>
      <c r="H148" s="67"/>
      <c r="I148" s="51"/>
      <c r="J148" s="26"/>
      <c r="K148" s="50">
        <v>548541</v>
      </c>
      <c r="L148" s="50"/>
      <c r="M148" s="51"/>
      <c r="N148" s="26"/>
      <c r="O148" s="67" t="s">
        <v>382</v>
      </c>
      <c r="P148" s="67"/>
      <c r="Q148" s="53" t="s">
        <v>160</v>
      </c>
      <c r="R148" s="26"/>
      <c r="S148" s="50">
        <v>182455</v>
      </c>
      <c r="T148" s="50"/>
      <c r="U148" s="51"/>
    </row>
    <row r="149" spans="1:21" ht="15.75" thickBot="1">
      <c r="A149" s="15"/>
      <c r="B149" s="79"/>
      <c r="C149" s="65"/>
      <c r="D149" s="65"/>
      <c r="E149" s="66"/>
      <c r="F149" s="26"/>
      <c r="G149" s="76"/>
      <c r="H149" s="76"/>
      <c r="I149" s="66"/>
      <c r="J149" s="26"/>
      <c r="K149" s="65"/>
      <c r="L149" s="65"/>
      <c r="M149" s="66"/>
      <c r="N149" s="26"/>
      <c r="O149" s="76"/>
      <c r="P149" s="76"/>
      <c r="Q149" s="64"/>
      <c r="R149" s="26"/>
      <c r="S149" s="65"/>
      <c r="T149" s="65"/>
      <c r="U149" s="66"/>
    </row>
    <row r="150" spans="1:21">
      <c r="A150" s="15"/>
      <c r="B150" s="107" t="s">
        <v>379</v>
      </c>
      <c r="C150" s="71" t="s">
        <v>149</v>
      </c>
      <c r="D150" s="73">
        <v>647159</v>
      </c>
      <c r="E150" s="69"/>
      <c r="F150" s="32"/>
      <c r="G150" s="71" t="s">
        <v>149</v>
      </c>
      <c r="H150" s="88" t="s">
        <v>154</v>
      </c>
      <c r="I150" s="69"/>
      <c r="J150" s="32"/>
      <c r="K150" s="71" t="s">
        <v>149</v>
      </c>
      <c r="L150" s="73">
        <v>598324</v>
      </c>
      <c r="M150" s="69"/>
      <c r="N150" s="32"/>
      <c r="O150" s="71" t="s">
        <v>149</v>
      </c>
      <c r="P150" s="88" t="s">
        <v>383</v>
      </c>
      <c r="Q150" s="71" t="s">
        <v>160</v>
      </c>
      <c r="R150" s="32"/>
      <c r="S150" s="71" t="s">
        <v>149</v>
      </c>
      <c r="T150" s="73">
        <v>614178</v>
      </c>
      <c r="U150" s="69"/>
    </row>
    <row r="151" spans="1:21" ht="15.75" thickBot="1">
      <c r="A151" s="15"/>
      <c r="B151" s="107"/>
      <c r="C151" s="72"/>
      <c r="D151" s="74"/>
      <c r="E151" s="75"/>
      <c r="F151" s="32"/>
      <c r="G151" s="72"/>
      <c r="H151" s="89"/>
      <c r="I151" s="75"/>
      <c r="J151" s="32"/>
      <c r="K151" s="72"/>
      <c r="L151" s="74"/>
      <c r="M151" s="75"/>
      <c r="N151" s="32"/>
      <c r="O151" s="72"/>
      <c r="P151" s="89"/>
      <c r="Q151" s="72"/>
      <c r="R151" s="32"/>
      <c r="S151" s="72"/>
      <c r="T151" s="74"/>
      <c r="U151" s="75"/>
    </row>
    <row r="152" spans="1:21" ht="15.75" thickTop="1">
      <c r="A152" s="15"/>
      <c r="B152" s="57"/>
      <c r="C152" s="57"/>
      <c r="D152" s="57"/>
      <c r="E152" s="57"/>
      <c r="F152" s="57"/>
      <c r="G152" s="57"/>
      <c r="H152" s="57"/>
      <c r="I152" s="57"/>
      <c r="J152" s="57"/>
      <c r="K152" s="57"/>
      <c r="L152" s="57"/>
      <c r="M152" s="57"/>
      <c r="N152" s="57"/>
      <c r="O152" s="57"/>
      <c r="P152" s="57"/>
      <c r="Q152" s="57"/>
      <c r="R152" s="57"/>
      <c r="S152" s="57"/>
      <c r="T152" s="57"/>
      <c r="U152" s="57"/>
    </row>
    <row r="153" spans="1:21">
      <c r="A153" s="15"/>
      <c r="B153" s="44" t="s">
        <v>355</v>
      </c>
      <c r="C153" s="44"/>
      <c r="D153" s="44"/>
      <c r="E153" s="44"/>
      <c r="F153" s="44"/>
      <c r="G153" s="44"/>
      <c r="H153" s="44"/>
      <c r="I153" s="44"/>
      <c r="J153" s="44"/>
      <c r="K153" s="44"/>
      <c r="L153" s="44"/>
      <c r="M153" s="44"/>
      <c r="N153" s="44"/>
      <c r="O153" s="44"/>
      <c r="P153" s="44"/>
      <c r="Q153" s="44"/>
      <c r="R153" s="44"/>
      <c r="S153" s="44"/>
      <c r="T153" s="44"/>
      <c r="U153" s="44"/>
    </row>
    <row r="154" spans="1:21">
      <c r="A154" s="15"/>
      <c r="B154" s="44" t="s">
        <v>384</v>
      </c>
      <c r="C154" s="44"/>
      <c r="D154" s="44"/>
      <c r="E154" s="44"/>
      <c r="F154" s="44"/>
      <c r="G154" s="44"/>
      <c r="H154" s="44"/>
      <c r="I154" s="44"/>
      <c r="J154" s="44"/>
      <c r="K154" s="44"/>
      <c r="L154" s="44"/>
      <c r="M154" s="44"/>
      <c r="N154" s="44"/>
      <c r="O154" s="44"/>
      <c r="P154" s="44"/>
      <c r="Q154" s="44"/>
      <c r="R154" s="44"/>
      <c r="S154" s="44"/>
      <c r="T154" s="44"/>
      <c r="U154" s="44"/>
    </row>
    <row r="155" spans="1:21">
      <c r="A155" s="15"/>
      <c r="B155" s="44" t="s">
        <v>385</v>
      </c>
      <c r="C155" s="44"/>
      <c r="D155" s="44"/>
      <c r="E155" s="44"/>
      <c r="F155" s="44"/>
      <c r="G155" s="44"/>
      <c r="H155" s="44"/>
      <c r="I155" s="44"/>
      <c r="J155" s="44"/>
      <c r="K155" s="44"/>
      <c r="L155" s="44"/>
      <c r="M155" s="44"/>
      <c r="N155" s="44"/>
      <c r="O155" s="44"/>
      <c r="P155" s="44"/>
      <c r="Q155" s="44"/>
      <c r="R155" s="44"/>
      <c r="S155" s="44"/>
      <c r="T155" s="44"/>
      <c r="U155" s="44"/>
    </row>
    <row r="156" spans="1:21">
      <c r="A156" s="15"/>
      <c r="B156" s="44" t="s">
        <v>357</v>
      </c>
      <c r="C156" s="44"/>
      <c r="D156" s="44"/>
      <c r="E156" s="44"/>
      <c r="F156" s="44"/>
      <c r="G156" s="44"/>
      <c r="H156" s="44"/>
      <c r="I156" s="44"/>
      <c r="J156" s="44"/>
      <c r="K156" s="44"/>
      <c r="L156" s="44"/>
      <c r="M156" s="44"/>
      <c r="N156" s="44"/>
      <c r="O156" s="44"/>
      <c r="P156" s="44"/>
      <c r="Q156" s="44"/>
      <c r="R156" s="44"/>
      <c r="S156" s="44"/>
      <c r="T156" s="44"/>
      <c r="U156" s="44"/>
    </row>
    <row r="157" spans="1:21">
      <c r="A157" s="15"/>
      <c r="B157" s="25"/>
      <c r="C157" s="25"/>
      <c r="D157" s="25"/>
      <c r="E157" s="25"/>
      <c r="F157" s="25"/>
      <c r="G157" s="25"/>
      <c r="H157" s="25"/>
      <c r="I157" s="25"/>
      <c r="J157" s="25"/>
      <c r="K157" s="25"/>
      <c r="L157" s="25"/>
      <c r="M157" s="25"/>
      <c r="N157" s="25"/>
      <c r="O157" s="25"/>
      <c r="P157" s="25"/>
      <c r="Q157" s="25"/>
      <c r="R157" s="25"/>
      <c r="S157" s="25"/>
      <c r="T157" s="25"/>
      <c r="U157" s="25"/>
    </row>
    <row r="158" spans="1:21">
      <c r="A158" s="15"/>
      <c r="B158" s="25"/>
      <c r="C158" s="25"/>
      <c r="D158" s="25"/>
      <c r="E158" s="25"/>
      <c r="F158" s="25"/>
      <c r="G158" s="25"/>
      <c r="H158" s="25"/>
      <c r="I158" s="25"/>
      <c r="J158" s="25"/>
      <c r="K158" s="25"/>
      <c r="L158" s="25"/>
      <c r="M158" s="25"/>
      <c r="N158" s="25"/>
      <c r="O158" s="25"/>
      <c r="P158" s="25"/>
      <c r="Q158" s="25"/>
      <c r="R158" s="25"/>
      <c r="S158" s="25"/>
      <c r="T158" s="25"/>
      <c r="U158" s="25"/>
    </row>
    <row r="159" spans="1:21">
      <c r="A159" s="15"/>
      <c r="B159" s="17"/>
      <c r="C159" s="17"/>
      <c r="D159" s="17"/>
      <c r="E159" s="17"/>
      <c r="F159" s="17"/>
      <c r="G159" s="17"/>
      <c r="H159" s="17"/>
      <c r="I159" s="17"/>
      <c r="J159" s="17"/>
      <c r="K159" s="17"/>
      <c r="L159" s="17"/>
      <c r="M159" s="17"/>
      <c r="N159" s="17"/>
      <c r="O159" s="17"/>
      <c r="P159" s="17"/>
      <c r="Q159" s="17"/>
      <c r="R159" s="17"/>
      <c r="S159" s="17"/>
      <c r="T159" s="17"/>
      <c r="U159" s="17"/>
    </row>
    <row r="160" spans="1:21">
      <c r="A160" s="15"/>
      <c r="B160" s="26"/>
      <c r="C160" s="106" t="s">
        <v>358</v>
      </c>
      <c r="D160" s="106"/>
      <c r="E160" s="106"/>
      <c r="F160" s="26"/>
      <c r="G160" s="106" t="s">
        <v>360</v>
      </c>
      <c r="H160" s="106"/>
      <c r="I160" s="106"/>
      <c r="J160" s="26"/>
      <c r="K160" s="27" t="s">
        <v>361</v>
      </c>
      <c r="L160" s="27"/>
      <c r="M160" s="27"/>
      <c r="N160" s="26"/>
      <c r="O160" s="27" t="s">
        <v>363</v>
      </c>
      <c r="P160" s="27"/>
      <c r="Q160" s="27"/>
      <c r="R160" s="26"/>
      <c r="S160" s="27" t="s">
        <v>189</v>
      </c>
      <c r="T160" s="27"/>
      <c r="U160" s="27"/>
    </row>
    <row r="161" spans="1:21" ht="15.75" thickBot="1">
      <c r="A161" s="15"/>
      <c r="B161" s="26"/>
      <c r="C161" s="103" t="s">
        <v>359</v>
      </c>
      <c r="D161" s="103"/>
      <c r="E161" s="103"/>
      <c r="F161" s="26"/>
      <c r="G161" s="103" t="s">
        <v>359</v>
      </c>
      <c r="H161" s="103"/>
      <c r="I161" s="103"/>
      <c r="J161" s="26"/>
      <c r="K161" s="28" t="s">
        <v>362</v>
      </c>
      <c r="L161" s="28"/>
      <c r="M161" s="28"/>
      <c r="N161" s="26"/>
      <c r="O161" s="28" t="s">
        <v>364</v>
      </c>
      <c r="P161" s="28"/>
      <c r="Q161" s="28"/>
      <c r="R161" s="26"/>
      <c r="S161" s="28"/>
      <c r="T161" s="28"/>
      <c r="U161" s="28"/>
    </row>
    <row r="162" spans="1:21" ht="15.75" thickTop="1">
      <c r="A162" s="15"/>
      <c r="B162" s="20" t="s">
        <v>67</v>
      </c>
      <c r="C162" s="37"/>
      <c r="D162" s="37"/>
      <c r="E162" s="37"/>
      <c r="F162" s="21"/>
      <c r="G162" s="37"/>
      <c r="H162" s="37"/>
      <c r="I162" s="37"/>
      <c r="J162" s="21"/>
      <c r="K162" s="37"/>
      <c r="L162" s="37"/>
      <c r="M162" s="37"/>
      <c r="N162" s="21"/>
      <c r="O162" s="37"/>
      <c r="P162" s="37"/>
      <c r="Q162" s="37"/>
      <c r="R162" s="21"/>
      <c r="S162" s="37"/>
      <c r="T162" s="37"/>
      <c r="U162" s="37"/>
    </row>
    <row r="163" spans="1:21">
      <c r="A163" s="15"/>
      <c r="B163" s="49" t="s">
        <v>68</v>
      </c>
      <c r="C163" s="39" t="s">
        <v>149</v>
      </c>
      <c r="D163" s="45" t="s">
        <v>154</v>
      </c>
      <c r="E163" s="26"/>
      <c r="F163" s="26"/>
      <c r="G163" s="39" t="s">
        <v>149</v>
      </c>
      <c r="H163" s="45" t="s">
        <v>154</v>
      </c>
      <c r="I163" s="26"/>
      <c r="J163" s="26"/>
      <c r="K163" s="39" t="s">
        <v>149</v>
      </c>
      <c r="L163" s="41">
        <v>75497</v>
      </c>
      <c r="M163" s="26"/>
      <c r="N163" s="26"/>
      <c r="O163" s="39" t="s">
        <v>149</v>
      </c>
      <c r="P163" s="45" t="s">
        <v>154</v>
      </c>
      <c r="Q163" s="26"/>
      <c r="R163" s="26"/>
      <c r="S163" s="39" t="s">
        <v>149</v>
      </c>
      <c r="T163" s="41">
        <v>75497</v>
      </c>
      <c r="U163" s="26"/>
    </row>
    <row r="164" spans="1:21">
      <c r="A164" s="15"/>
      <c r="B164" s="49"/>
      <c r="C164" s="39"/>
      <c r="D164" s="45"/>
      <c r="E164" s="26"/>
      <c r="F164" s="26"/>
      <c r="G164" s="39"/>
      <c r="H164" s="45"/>
      <c r="I164" s="26"/>
      <c r="J164" s="26"/>
      <c r="K164" s="39"/>
      <c r="L164" s="41"/>
      <c r="M164" s="26"/>
      <c r="N164" s="26"/>
      <c r="O164" s="39"/>
      <c r="P164" s="45"/>
      <c r="Q164" s="26"/>
      <c r="R164" s="26"/>
      <c r="S164" s="39"/>
      <c r="T164" s="41"/>
      <c r="U164" s="26"/>
    </row>
    <row r="165" spans="1:21">
      <c r="A165" s="15"/>
      <c r="B165" s="61" t="s">
        <v>69</v>
      </c>
      <c r="C165" s="62" t="s">
        <v>154</v>
      </c>
      <c r="D165" s="62"/>
      <c r="E165" s="32"/>
      <c r="F165" s="32"/>
      <c r="G165" s="62" t="s">
        <v>154</v>
      </c>
      <c r="H165" s="62"/>
      <c r="I165" s="32"/>
      <c r="J165" s="32"/>
      <c r="K165" s="43">
        <v>11961</v>
      </c>
      <c r="L165" s="43"/>
      <c r="M165" s="32"/>
      <c r="N165" s="32"/>
      <c r="O165" s="62" t="s">
        <v>154</v>
      </c>
      <c r="P165" s="62"/>
      <c r="Q165" s="32"/>
      <c r="R165" s="32"/>
      <c r="S165" s="43">
        <v>11961</v>
      </c>
      <c r="T165" s="43"/>
      <c r="U165" s="32"/>
    </row>
    <row r="166" spans="1:21">
      <c r="A166" s="15"/>
      <c r="B166" s="61"/>
      <c r="C166" s="62"/>
      <c r="D166" s="62"/>
      <c r="E166" s="32"/>
      <c r="F166" s="32"/>
      <c r="G166" s="62"/>
      <c r="H166" s="62"/>
      <c r="I166" s="32"/>
      <c r="J166" s="32"/>
      <c r="K166" s="43"/>
      <c r="L166" s="43"/>
      <c r="M166" s="32"/>
      <c r="N166" s="32"/>
      <c r="O166" s="62"/>
      <c r="P166" s="62"/>
      <c r="Q166" s="32"/>
      <c r="R166" s="32"/>
      <c r="S166" s="43"/>
      <c r="T166" s="43"/>
      <c r="U166" s="32"/>
    </row>
    <row r="167" spans="1:21">
      <c r="A167" s="15"/>
      <c r="B167" s="49" t="s">
        <v>70</v>
      </c>
      <c r="C167" s="45" t="s">
        <v>154</v>
      </c>
      <c r="D167" s="45"/>
      <c r="E167" s="26"/>
      <c r="F167" s="26"/>
      <c r="G167" s="45" t="s">
        <v>154</v>
      </c>
      <c r="H167" s="45"/>
      <c r="I167" s="26"/>
      <c r="J167" s="26"/>
      <c r="K167" s="41">
        <v>7032</v>
      </c>
      <c r="L167" s="41"/>
      <c r="M167" s="26"/>
      <c r="N167" s="26"/>
      <c r="O167" s="45" t="s">
        <v>154</v>
      </c>
      <c r="P167" s="45"/>
      <c r="Q167" s="26"/>
      <c r="R167" s="26"/>
      <c r="S167" s="41">
        <v>7032</v>
      </c>
      <c r="T167" s="41"/>
      <c r="U167" s="26"/>
    </row>
    <row r="168" spans="1:21">
      <c r="A168" s="15"/>
      <c r="B168" s="49"/>
      <c r="C168" s="45"/>
      <c r="D168" s="45"/>
      <c r="E168" s="26"/>
      <c r="F168" s="26"/>
      <c r="G168" s="45"/>
      <c r="H168" s="45"/>
      <c r="I168" s="26"/>
      <c r="J168" s="26"/>
      <c r="K168" s="41"/>
      <c r="L168" s="41"/>
      <c r="M168" s="26"/>
      <c r="N168" s="26"/>
      <c r="O168" s="45"/>
      <c r="P168" s="45"/>
      <c r="Q168" s="26"/>
      <c r="R168" s="26"/>
      <c r="S168" s="41"/>
      <c r="T168" s="41"/>
      <c r="U168" s="26"/>
    </row>
    <row r="169" spans="1:21">
      <c r="A169" s="15"/>
      <c r="B169" s="61" t="s">
        <v>71</v>
      </c>
      <c r="C169" s="62" t="s">
        <v>154</v>
      </c>
      <c r="D169" s="62"/>
      <c r="E169" s="32"/>
      <c r="F169" s="32"/>
      <c r="G169" s="62" t="s">
        <v>154</v>
      </c>
      <c r="H169" s="62"/>
      <c r="I169" s="32"/>
      <c r="J169" s="32"/>
      <c r="K169" s="43">
        <v>12576</v>
      </c>
      <c r="L169" s="43"/>
      <c r="M169" s="32"/>
      <c r="N169" s="32"/>
      <c r="O169" s="62" t="s">
        <v>154</v>
      </c>
      <c r="P169" s="62"/>
      <c r="Q169" s="32"/>
      <c r="R169" s="32"/>
      <c r="S169" s="43">
        <v>12576</v>
      </c>
      <c r="T169" s="43"/>
      <c r="U169" s="32"/>
    </row>
    <row r="170" spans="1:21">
      <c r="A170" s="15"/>
      <c r="B170" s="61"/>
      <c r="C170" s="62"/>
      <c r="D170" s="62"/>
      <c r="E170" s="32"/>
      <c r="F170" s="32"/>
      <c r="G170" s="62"/>
      <c r="H170" s="62"/>
      <c r="I170" s="32"/>
      <c r="J170" s="32"/>
      <c r="K170" s="43"/>
      <c r="L170" s="43"/>
      <c r="M170" s="32"/>
      <c r="N170" s="32"/>
      <c r="O170" s="62"/>
      <c r="P170" s="62"/>
      <c r="Q170" s="32"/>
      <c r="R170" s="32"/>
      <c r="S170" s="43"/>
      <c r="T170" s="43"/>
      <c r="U170" s="32"/>
    </row>
    <row r="171" spans="1:21">
      <c r="A171" s="15"/>
      <c r="B171" s="49" t="s">
        <v>72</v>
      </c>
      <c r="C171" s="45" t="s">
        <v>154</v>
      </c>
      <c r="D171" s="45"/>
      <c r="E171" s="26"/>
      <c r="F171" s="26"/>
      <c r="G171" s="45" t="s">
        <v>154</v>
      </c>
      <c r="H171" s="45"/>
      <c r="I171" s="26"/>
      <c r="J171" s="26"/>
      <c r="K171" s="41">
        <v>2895</v>
      </c>
      <c r="L171" s="41"/>
      <c r="M171" s="26"/>
      <c r="N171" s="26"/>
      <c r="O171" s="45" t="s">
        <v>154</v>
      </c>
      <c r="P171" s="45"/>
      <c r="Q171" s="26"/>
      <c r="R171" s="26"/>
      <c r="S171" s="41">
        <v>2895</v>
      </c>
      <c r="T171" s="41"/>
      <c r="U171" s="26"/>
    </row>
    <row r="172" spans="1:21" ht="15.75" thickBot="1">
      <c r="A172" s="15"/>
      <c r="B172" s="49"/>
      <c r="C172" s="76"/>
      <c r="D172" s="76"/>
      <c r="E172" s="66"/>
      <c r="F172" s="26"/>
      <c r="G172" s="76"/>
      <c r="H172" s="76"/>
      <c r="I172" s="66"/>
      <c r="J172" s="26"/>
      <c r="K172" s="65"/>
      <c r="L172" s="65"/>
      <c r="M172" s="66"/>
      <c r="N172" s="26"/>
      <c r="O172" s="76"/>
      <c r="P172" s="76"/>
      <c r="Q172" s="66"/>
      <c r="R172" s="26"/>
      <c r="S172" s="65"/>
      <c r="T172" s="65"/>
      <c r="U172" s="66"/>
    </row>
    <row r="173" spans="1:21">
      <c r="A173" s="15"/>
      <c r="B173" s="107" t="s">
        <v>73</v>
      </c>
      <c r="C173" s="88" t="s">
        <v>154</v>
      </c>
      <c r="D173" s="88"/>
      <c r="E173" s="69"/>
      <c r="F173" s="32"/>
      <c r="G173" s="88" t="s">
        <v>154</v>
      </c>
      <c r="H173" s="88"/>
      <c r="I173" s="69"/>
      <c r="J173" s="32"/>
      <c r="K173" s="73">
        <v>109961</v>
      </c>
      <c r="L173" s="73"/>
      <c r="M173" s="69"/>
      <c r="N173" s="32"/>
      <c r="O173" s="88" t="s">
        <v>154</v>
      </c>
      <c r="P173" s="88"/>
      <c r="Q173" s="69"/>
      <c r="R173" s="32"/>
      <c r="S173" s="73">
        <v>109961</v>
      </c>
      <c r="T173" s="73"/>
      <c r="U173" s="69"/>
    </row>
    <row r="174" spans="1:21">
      <c r="A174" s="15"/>
      <c r="B174" s="107"/>
      <c r="C174" s="62"/>
      <c r="D174" s="62"/>
      <c r="E174" s="32"/>
      <c r="F174" s="32"/>
      <c r="G174" s="62"/>
      <c r="H174" s="62"/>
      <c r="I174" s="32"/>
      <c r="J174" s="32"/>
      <c r="K174" s="43"/>
      <c r="L174" s="43"/>
      <c r="M174" s="32"/>
      <c r="N174" s="32"/>
      <c r="O174" s="62"/>
      <c r="P174" s="62"/>
      <c r="Q174" s="32"/>
      <c r="R174" s="32"/>
      <c r="S174" s="43"/>
      <c r="T174" s="43"/>
      <c r="U174" s="32"/>
    </row>
    <row r="175" spans="1:21">
      <c r="A175" s="15"/>
      <c r="B175" s="49" t="s">
        <v>74</v>
      </c>
      <c r="C175" s="45" t="s">
        <v>154</v>
      </c>
      <c r="D175" s="45"/>
      <c r="E175" s="26"/>
      <c r="F175" s="26"/>
      <c r="G175" s="45" t="s">
        <v>154</v>
      </c>
      <c r="H175" s="45"/>
      <c r="I175" s="26"/>
      <c r="J175" s="26"/>
      <c r="K175" s="45" t="s">
        <v>306</v>
      </c>
      <c r="L175" s="45"/>
      <c r="M175" s="39" t="s">
        <v>160</v>
      </c>
      <c r="N175" s="26"/>
      <c r="O175" s="45" t="s">
        <v>154</v>
      </c>
      <c r="P175" s="45"/>
      <c r="Q175" s="26"/>
      <c r="R175" s="26"/>
      <c r="S175" s="45" t="s">
        <v>306</v>
      </c>
      <c r="T175" s="45"/>
      <c r="U175" s="39" t="s">
        <v>160</v>
      </c>
    </row>
    <row r="176" spans="1:21" ht="15.75" thickBot="1">
      <c r="A176" s="15"/>
      <c r="B176" s="49"/>
      <c r="C176" s="76"/>
      <c r="D176" s="76"/>
      <c r="E176" s="66"/>
      <c r="F176" s="26"/>
      <c r="G176" s="76"/>
      <c r="H176" s="76"/>
      <c r="I176" s="66"/>
      <c r="J176" s="26"/>
      <c r="K176" s="76"/>
      <c r="L176" s="76"/>
      <c r="M176" s="64"/>
      <c r="N176" s="26"/>
      <c r="O176" s="76"/>
      <c r="P176" s="76"/>
      <c r="Q176" s="66"/>
      <c r="R176" s="26"/>
      <c r="S176" s="76"/>
      <c r="T176" s="76"/>
      <c r="U176" s="64"/>
    </row>
    <row r="177" spans="1:21">
      <c r="A177" s="15"/>
      <c r="B177" s="107" t="s">
        <v>75</v>
      </c>
      <c r="C177" s="88" t="s">
        <v>154</v>
      </c>
      <c r="D177" s="88"/>
      <c r="E177" s="69"/>
      <c r="F177" s="32"/>
      <c r="G177" s="88" t="s">
        <v>154</v>
      </c>
      <c r="H177" s="88"/>
      <c r="I177" s="69"/>
      <c r="J177" s="32"/>
      <c r="K177" s="73">
        <v>97236</v>
      </c>
      <c r="L177" s="73"/>
      <c r="M177" s="69"/>
      <c r="N177" s="32"/>
      <c r="O177" s="88" t="s">
        <v>154</v>
      </c>
      <c r="P177" s="88"/>
      <c r="Q177" s="69"/>
      <c r="R177" s="32"/>
      <c r="S177" s="73">
        <v>97236</v>
      </c>
      <c r="T177" s="73"/>
      <c r="U177" s="69"/>
    </row>
    <row r="178" spans="1:21" ht="15.75" thickBot="1">
      <c r="A178" s="15"/>
      <c r="B178" s="107"/>
      <c r="C178" s="52"/>
      <c r="D178" s="52"/>
      <c r="E178" s="48"/>
      <c r="F178" s="32"/>
      <c r="G178" s="52"/>
      <c r="H178" s="52"/>
      <c r="I178" s="48"/>
      <c r="J178" s="32"/>
      <c r="K178" s="47"/>
      <c r="L178" s="47"/>
      <c r="M178" s="48"/>
      <c r="N178" s="32"/>
      <c r="O178" s="52"/>
      <c r="P178" s="52"/>
      <c r="Q178" s="48"/>
      <c r="R178" s="32"/>
      <c r="S178" s="47"/>
      <c r="T178" s="47"/>
      <c r="U178" s="48"/>
    </row>
    <row r="179" spans="1:21">
      <c r="A179" s="15"/>
      <c r="B179" s="14" t="s">
        <v>76</v>
      </c>
      <c r="C179" s="51"/>
      <c r="D179" s="51"/>
      <c r="E179" s="51"/>
      <c r="F179" s="12"/>
      <c r="G179" s="51"/>
      <c r="H179" s="51"/>
      <c r="I179" s="51"/>
      <c r="J179" s="12"/>
      <c r="K179" s="51"/>
      <c r="L179" s="51"/>
      <c r="M179" s="51"/>
      <c r="N179" s="12"/>
      <c r="O179" s="51"/>
      <c r="P179" s="51"/>
      <c r="Q179" s="51"/>
      <c r="R179" s="12"/>
      <c r="S179" s="51"/>
      <c r="T179" s="51"/>
      <c r="U179" s="51"/>
    </row>
    <row r="180" spans="1:21">
      <c r="A180" s="15"/>
      <c r="B180" s="61" t="s">
        <v>68</v>
      </c>
      <c r="C180" s="62" t="s">
        <v>154</v>
      </c>
      <c r="D180" s="62"/>
      <c r="E180" s="32"/>
      <c r="F180" s="32"/>
      <c r="G180" s="62" t="s">
        <v>154</v>
      </c>
      <c r="H180" s="62"/>
      <c r="I180" s="32"/>
      <c r="J180" s="32"/>
      <c r="K180" s="43">
        <v>29881</v>
      </c>
      <c r="L180" s="43"/>
      <c r="M180" s="32"/>
      <c r="N180" s="32"/>
      <c r="O180" s="62" t="s">
        <v>154</v>
      </c>
      <c r="P180" s="62"/>
      <c r="Q180" s="32"/>
      <c r="R180" s="32"/>
      <c r="S180" s="43">
        <v>29881</v>
      </c>
      <c r="T180" s="43"/>
      <c r="U180" s="32"/>
    </row>
    <row r="181" spans="1:21">
      <c r="A181" s="15"/>
      <c r="B181" s="61"/>
      <c r="C181" s="62"/>
      <c r="D181" s="62"/>
      <c r="E181" s="32"/>
      <c r="F181" s="32"/>
      <c r="G181" s="62"/>
      <c r="H181" s="62"/>
      <c r="I181" s="32"/>
      <c r="J181" s="32"/>
      <c r="K181" s="43"/>
      <c r="L181" s="43"/>
      <c r="M181" s="32"/>
      <c r="N181" s="32"/>
      <c r="O181" s="62"/>
      <c r="P181" s="62"/>
      <c r="Q181" s="32"/>
      <c r="R181" s="32"/>
      <c r="S181" s="43"/>
      <c r="T181" s="43"/>
      <c r="U181" s="32"/>
    </row>
    <row r="182" spans="1:21">
      <c r="A182" s="15"/>
      <c r="B182" s="49" t="s">
        <v>69</v>
      </c>
      <c r="C182" s="45" t="s">
        <v>154</v>
      </c>
      <c r="D182" s="45"/>
      <c r="E182" s="26"/>
      <c r="F182" s="26"/>
      <c r="G182" s="45" t="s">
        <v>154</v>
      </c>
      <c r="H182" s="45"/>
      <c r="I182" s="26"/>
      <c r="J182" s="26"/>
      <c r="K182" s="41">
        <v>11827</v>
      </c>
      <c r="L182" s="41"/>
      <c r="M182" s="26"/>
      <c r="N182" s="26"/>
      <c r="O182" s="45" t="s">
        <v>154</v>
      </c>
      <c r="P182" s="45"/>
      <c r="Q182" s="26"/>
      <c r="R182" s="26"/>
      <c r="S182" s="41">
        <v>11827</v>
      </c>
      <c r="T182" s="41"/>
      <c r="U182" s="26"/>
    </row>
    <row r="183" spans="1:21">
      <c r="A183" s="15"/>
      <c r="B183" s="49"/>
      <c r="C183" s="45"/>
      <c r="D183" s="45"/>
      <c r="E183" s="26"/>
      <c r="F183" s="26"/>
      <c r="G183" s="45"/>
      <c r="H183" s="45"/>
      <c r="I183" s="26"/>
      <c r="J183" s="26"/>
      <c r="K183" s="41"/>
      <c r="L183" s="41"/>
      <c r="M183" s="26"/>
      <c r="N183" s="26"/>
      <c r="O183" s="45"/>
      <c r="P183" s="45"/>
      <c r="Q183" s="26"/>
      <c r="R183" s="26"/>
      <c r="S183" s="41"/>
      <c r="T183" s="41"/>
      <c r="U183" s="26"/>
    </row>
    <row r="184" spans="1:21">
      <c r="A184" s="15"/>
      <c r="B184" s="61" t="s">
        <v>70</v>
      </c>
      <c r="C184" s="62" t="s">
        <v>154</v>
      </c>
      <c r="D184" s="62"/>
      <c r="E184" s="32"/>
      <c r="F184" s="32"/>
      <c r="G184" s="62" t="s">
        <v>154</v>
      </c>
      <c r="H184" s="62"/>
      <c r="I184" s="32"/>
      <c r="J184" s="32"/>
      <c r="K184" s="43">
        <v>3909</v>
      </c>
      <c r="L184" s="43"/>
      <c r="M184" s="32"/>
      <c r="N184" s="32"/>
      <c r="O184" s="62" t="s">
        <v>154</v>
      </c>
      <c r="P184" s="62"/>
      <c r="Q184" s="32"/>
      <c r="R184" s="32"/>
      <c r="S184" s="43">
        <v>3909</v>
      </c>
      <c r="T184" s="43"/>
      <c r="U184" s="32"/>
    </row>
    <row r="185" spans="1:21">
      <c r="A185" s="15"/>
      <c r="B185" s="61"/>
      <c r="C185" s="62"/>
      <c r="D185" s="62"/>
      <c r="E185" s="32"/>
      <c r="F185" s="32"/>
      <c r="G185" s="62"/>
      <c r="H185" s="62"/>
      <c r="I185" s="32"/>
      <c r="J185" s="32"/>
      <c r="K185" s="43"/>
      <c r="L185" s="43"/>
      <c r="M185" s="32"/>
      <c r="N185" s="32"/>
      <c r="O185" s="62"/>
      <c r="P185" s="62"/>
      <c r="Q185" s="32"/>
      <c r="R185" s="32"/>
      <c r="S185" s="43"/>
      <c r="T185" s="43"/>
      <c r="U185" s="32"/>
    </row>
    <row r="186" spans="1:21">
      <c r="A186" s="15"/>
      <c r="B186" s="49" t="s">
        <v>71</v>
      </c>
      <c r="C186" s="45" t="s">
        <v>154</v>
      </c>
      <c r="D186" s="45"/>
      <c r="E186" s="26"/>
      <c r="F186" s="26"/>
      <c r="G186" s="45" t="s">
        <v>154</v>
      </c>
      <c r="H186" s="45"/>
      <c r="I186" s="26"/>
      <c r="J186" s="26"/>
      <c r="K186" s="41">
        <v>9264</v>
      </c>
      <c r="L186" s="41"/>
      <c r="M186" s="26"/>
      <c r="N186" s="26"/>
      <c r="O186" s="45" t="s">
        <v>154</v>
      </c>
      <c r="P186" s="45"/>
      <c r="Q186" s="26"/>
      <c r="R186" s="26"/>
      <c r="S186" s="41">
        <v>9264</v>
      </c>
      <c r="T186" s="41"/>
      <c r="U186" s="26"/>
    </row>
    <row r="187" spans="1:21">
      <c r="A187" s="15"/>
      <c r="B187" s="49"/>
      <c r="C187" s="45"/>
      <c r="D187" s="45"/>
      <c r="E187" s="26"/>
      <c r="F187" s="26"/>
      <c r="G187" s="45"/>
      <c r="H187" s="45"/>
      <c r="I187" s="26"/>
      <c r="J187" s="26"/>
      <c r="K187" s="41"/>
      <c r="L187" s="41"/>
      <c r="M187" s="26"/>
      <c r="N187" s="26"/>
      <c r="O187" s="45"/>
      <c r="P187" s="45"/>
      <c r="Q187" s="26"/>
      <c r="R187" s="26"/>
      <c r="S187" s="41"/>
      <c r="T187" s="41"/>
      <c r="U187" s="26"/>
    </row>
    <row r="188" spans="1:21">
      <c r="A188" s="15"/>
      <c r="B188" s="61" t="s">
        <v>72</v>
      </c>
      <c r="C188" s="62" t="s">
        <v>154</v>
      </c>
      <c r="D188" s="62"/>
      <c r="E188" s="32"/>
      <c r="F188" s="32"/>
      <c r="G188" s="62" t="s">
        <v>154</v>
      </c>
      <c r="H188" s="62"/>
      <c r="I188" s="32"/>
      <c r="J188" s="32"/>
      <c r="K188" s="43">
        <v>1530</v>
      </c>
      <c r="L188" s="43"/>
      <c r="M188" s="32"/>
      <c r="N188" s="32"/>
      <c r="O188" s="62" t="s">
        <v>154</v>
      </c>
      <c r="P188" s="62"/>
      <c r="Q188" s="32"/>
      <c r="R188" s="32"/>
      <c r="S188" s="43">
        <v>1530</v>
      </c>
      <c r="T188" s="43"/>
      <c r="U188" s="32"/>
    </row>
    <row r="189" spans="1:21">
      <c r="A189" s="15"/>
      <c r="B189" s="61"/>
      <c r="C189" s="62"/>
      <c r="D189" s="62"/>
      <c r="E189" s="32"/>
      <c r="F189" s="32"/>
      <c r="G189" s="62"/>
      <c r="H189" s="62"/>
      <c r="I189" s="32"/>
      <c r="J189" s="32"/>
      <c r="K189" s="43"/>
      <c r="L189" s="43"/>
      <c r="M189" s="32"/>
      <c r="N189" s="32"/>
      <c r="O189" s="62"/>
      <c r="P189" s="62"/>
      <c r="Q189" s="32"/>
      <c r="R189" s="32"/>
      <c r="S189" s="43"/>
      <c r="T189" s="43"/>
      <c r="U189" s="32"/>
    </row>
    <row r="190" spans="1:21">
      <c r="A190" s="15"/>
      <c r="B190" s="49" t="s">
        <v>77</v>
      </c>
      <c r="C190" s="45" t="s">
        <v>154</v>
      </c>
      <c r="D190" s="45"/>
      <c r="E190" s="26"/>
      <c r="F190" s="26"/>
      <c r="G190" s="45" t="s">
        <v>154</v>
      </c>
      <c r="H190" s="45"/>
      <c r="I190" s="26"/>
      <c r="J190" s="26"/>
      <c r="K190" s="41">
        <v>18828</v>
      </c>
      <c r="L190" s="41"/>
      <c r="M190" s="26"/>
      <c r="N190" s="26"/>
      <c r="O190" s="45" t="s">
        <v>154</v>
      </c>
      <c r="P190" s="45"/>
      <c r="Q190" s="26"/>
      <c r="R190" s="26"/>
      <c r="S190" s="41">
        <v>18828</v>
      </c>
      <c r="T190" s="41"/>
      <c r="U190" s="26"/>
    </row>
    <row r="191" spans="1:21">
      <c r="A191" s="15"/>
      <c r="B191" s="49"/>
      <c r="C191" s="45"/>
      <c r="D191" s="45"/>
      <c r="E191" s="26"/>
      <c r="F191" s="26"/>
      <c r="G191" s="45"/>
      <c r="H191" s="45"/>
      <c r="I191" s="26"/>
      <c r="J191" s="26"/>
      <c r="K191" s="41"/>
      <c r="L191" s="41"/>
      <c r="M191" s="26"/>
      <c r="N191" s="26"/>
      <c r="O191" s="45"/>
      <c r="P191" s="45"/>
      <c r="Q191" s="26"/>
      <c r="R191" s="26"/>
      <c r="S191" s="41"/>
      <c r="T191" s="41"/>
      <c r="U191" s="26"/>
    </row>
    <row r="192" spans="1:21">
      <c r="A192" s="15"/>
      <c r="B192" s="61" t="s">
        <v>78</v>
      </c>
      <c r="C192" s="62">
        <v>311</v>
      </c>
      <c r="D192" s="62"/>
      <c r="E192" s="32"/>
      <c r="F192" s="32"/>
      <c r="G192" s="62" t="s">
        <v>154</v>
      </c>
      <c r="H192" s="62"/>
      <c r="I192" s="32"/>
      <c r="J192" s="32"/>
      <c r="K192" s="43">
        <v>6852</v>
      </c>
      <c r="L192" s="43"/>
      <c r="M192" s="32"/>
      <c r="N192" s="32"/>
      <c r="O192" s="62" t="s">
        <v>154</v>
      </c>
      <c r="P192" s="62"/>
      <c r="Q192" s="32"/>
      <c r="R192" s="32"/>
      <c r="S192" s="43">
        <v>7163</v>
      </c>
      <c r="T192" s="43"/>
      <c r="U192" s="32"/>
    </row>
    <row r="193" spans="1:21">
      <c r="A193" s="15"/>
      <c r="B193" s="61"/>
      <c r="C193" s="62"/>
      <c r="D193" s="62"/>
      <c r="E193" s="32"/>
      <c r="F193" s="32"/>
      <c r="G193" s="62"/>
      <c r="H193" s="62"/>
      <c r="I193" s="32"/>
      <c r="J193" s="32"/>
      <c r="K193" s="43"/>
      <c r="L193" s="43"/>
      <c r="M193" s="32"/>
      <c r="N193" s="32"/>
      <c r="O193" s="62"/>
      <c r="P193" s="62"/>
      <c r="Q193" s="32"/>
      <c r="R193" s="32"/>
      <c r="S193" s="43"/>
      <c r="T193" s="43"/>
      <c r="U193" s="32"/>
    </row>
    <row r="194" spans="1:21">
      <c r="A194" s="15"/>
      <c r="B194" s="49" t="s">
        <v>79</v>
      </c>
      <c r="C194" s="41">
        <v>3937</v>
      </c>
      <c r="D194" s="41"/>
      <c r="E194" s="26"/>
      <c r="F194" s="26"/>
      <c r="G194" s="45" t="s">
        <v>154</v>
      </c>
      <c r="H194" s="45"/>
      <c r="I194" s="26"/>
      <c r="J194" s="26"/>
      <c r="K194" s="45" t="s">
        <v>154</v>
      </c>
      <c r="L194" s="45"/>
      <c r="M194" s="26"/>
      <c r="N194" s="26"/>
      <c r="O194" s="45" t="s">
        <v>154</v>
      </c>
      <c r="P194" s="45"/>
      <c r="Q194" s="26"/>
      <c r="R194" s="26"/>
      <c r="S194" s="41">
        <v>3937</v>
      </c>
      <c r="T194" s="41"/>
      <c r="U194" s="26"/>
    </row>
    <row r="195" spans="1:21">
      <c r="A195" s="15"/>
      <c r="B195" s="49"/>
      <c r="C195" s="41"/>
      <c r="D195" s="41"/>
      <c r="E195" s="26"/>
      <c r="F195" s="26"/>
      <c r="G195" s="45"/>
      <c r="H195" s="45"/>
      <c r="I195" s="26"/>
      <c r="J195" s="26"/>
      <c r="K195" s="45"/>
      <c r="L195" s="45"/>
      <c r="M195" s="26"/>
      <c r="N195" s="26"/>
      <c r="O195" s="45"/>
      <c r="P195" s="45"/>
      <c r="Q195" s="26"/>
      <c r="R195" s="26"/>
      <c r="S195" s="41"/>
      <c r="T195" s="41"/>
      <c r="U195" s="26"/>
    </row>
    <row r="196" spans="1:21">
      <c r="A196" s="15"/>
      <c r="B196" s="61" t="s">
        <v>80</v>
      </c>
      <c r="C196" s="62" t="s">
        <v>154</v>
      </c>
      <c r="D196" s="62"/>
      <c r="E196" s="32"/>
      <c r="F196" s="32"/>
      <c r="G196" s="62" t="s">
        <v>154</v>
      </c>
      <c r="H196" s="62"/>
      <c r="I196" s="32"/>
      <c r="J196" s="32"/>
      <c r="K196" s="62">
        <v>135</v>
      </c>
      <c r="L196" s="62"/>
      <c r="M196" s="32"/>
      <c r="N196" s="32"/>
      <c r="O196" s="62" t="s">
        <v>154</v>
      </c>
      <c r="P196" s="62"/>
      <c r="Q196" s="32"/>
      <c r="R196" s="32"/>
      <c r="S196" s="62">
        <v>135</v>
      </c>
      <c r="T196" s="62"/>
      <c r="U196" s="32"/>
    </row>
    <row r="197" spans="1:21" ht="15.75" thickBot="1">
      <c r="A197" s="15"/>
      <c r="B197" s="61"/>
      <c r="C197" s="52"/>
      <c r="D197" s="52"/>
      <c r="E197" s="48"/>
      <c r="F197" s="32"/>
      <c r="G197" s="52"/>
      <c r="H197" s="52"/>
      <c r="I197" s="48"/>
      <c r="J197" s="32"/>
      <c r="K197" s="52"/>
      <c r="L197" s="52"/>
      <c r="M197" s="48"/>
      <c r="N197" s="32"/>
      <c r="O197" s="52"/>
      <c r="P197" s="52"/>
      <c r="Q197" s="48"/>
      <c r="R197" s="32"/>
      <c r="S197" s="52"/>
      <c r="T197" s="52"/>
      <c r="U197" s="48"/>
    </row>
    <row r="198" spans="1:21">
      <c r="A198" s="15"/>
      <c r="B198" s="79" t="s">
        <v>81</v>
      </c>
      <c r="C198" s="50">
        <v>4248</v>
      </c>
      <c r="D198" s="50"/>
      <c r="E198" s="51"/>
      <c r="F198" s="26"/>
      <c r="G198" s="67" t="s">
        <v>154</v>
      </c>
      <c r="H198" s="67"/>
      <c r="I198" s="51"/>
      <c r="J198" s="26"/>
      <c r="K198" s="50">
        <v>82226</v>
      </c>
      <c r="L198" s="50"/>
      <c r="M198" s="51"/>
      <c r="N198" s="26"/>
      <c r="O198" s="67" t="s">
        <v>154</v>
      </c>
      <c r="P198" s="67"/>
      <c r="Q198" s="51"/>
      <c r="R198" s="26"/>
      <c r="S198" s="50">
        <v>86474</v>
      </c>
      <c r="T198" s="50"/>
      <c r="U198" s="51"/>
    </row>
    <row r="199" spans="1:21" ht="15.75" thickBot="1">
      <c r="A199" s="15"/>
      <c r="B199" s="79"/>
      <c r="C199" s="65"/>
      <c r="D199" s="65"/>
      <c r="E199" s="66"/>
      <c r="F199" s="26"/>
      <c r="G199" s="76"/>
      <c r="H199" s="76"/>
      <c r="I199" s="66"/>
      <c r="J199" s="26"/>
      <c r="K199" s="65"/>
      <c r="L199" s="65"/>
      <c r="M199" s="66"/>
      <c r="N199" s="26"/>
      <c r="O199" s="76"/>
      <c r="P199" s="76"/>
      <c r="Q199" s="66"/>
      <c r="R199" s="26"/>
      <c r="S199" s="65"/>
      <c r="T199" s="65"/>
      <c r="U199" s="66"/>
    </row>
    <row r="200" spans="1:21">
      <c r="A200" s="15"/>
      <c r="B200" s="29" t="s">
        <v>386</v>
      </c>
      <c r="C200" s="88" t="s">
        <v>329</v>
      </c>
      <c r="D200" s="88"/>
      <c r="E200" s="71" t="s">
        <v>160</v>
      </c>
      <c r="F200" s="32"/>
      <c r="G200" s="88" t="s">
        <v>154</v>
      </c>
      <c r="H200" s="88"/>
      <c r="I200" s="69"/>
      <c r="J200" s="32"/>
      <c r="K200" s="73">
        <v>15010</v>
      </c>
      <c r="L200" s="73"/>
      <c r="M200" s="69"/>
      <c r="N200" s="32"/>
      <c r="O200" s="88" t="s">
        <v>154</v>
      </c>
      <c r="P200" s="88"/>
      <c r="Q200" s="69"/>
      <c r="R200" s="32"/>
      <c r="S200" s="73">
        <v>10762</v>
      </c>
      <c r="T200" s="73"/>
      <c r="U200" s="69"/>
    </row>
    <row r="201" spans="1:21" ht="15.75" thickBot="1">
      <c r="A201" s="15"/>
      <c r="B201" s="29"/>
      <c r="C201" s="52"/>
      <c r="D201" s="52"/>
      <c r="E201" s="63"/>
      <c r="F201" s="32"/>
      <c r="G201" s="52"/>
      <c r="H201" s="52"/>
      <c r="I201" s="48"/>
      <c r="J201" s="32"/>
      <c r="K201" s="47"/>
      <c r="L201" s="47"/>
      <c r="M201" s="48"/>
      <c r="N201" s="32"/>
      <c r="O201" s="52"/>
      <c r="P201" s="52"/>
      <c r="Q201" s="48"/>
      <c r="R201" s="32"/>
      <c r="S201" s="47"/>
      <c r="T201" s="47"/>
      <c r="U201" s="48"/>
    </row>
    <row r="202" spans="1:21">
      <c r="A202" s="15"/>
      <c r="B202" s="14" t="s">
        <v>387</v>
      </c>
      <c r="C202" s="51"/>
      <c r="D202" s="51"/>
      <c r="E202" s="51"/>
      <c r="F202" s="12"/>
      <c r="G202" s="51"/>
      <c r="H202" s="51"/>
      <c r="I202" s="51"/>
      <c r="J202" s="12"/>
      <c r="K202" s="51"/>
      <c r="L202" s="51"/>
      <c r="M202" s="51"/>
      <c r="N202" s="12"/>
      <c r="O202" s="51"/>
      <c r="P202" s="51"/>
      <c r="Q202" s="51"/>
      <c r="R202" s="12"/>
      <c r="S202" s="51"/>
      <c r="T202" s="51"/>
      <c r="U202" s="51"/>
    </row>
    <row r="203" spans="1:21">
      <c r="A203" s="15"/>
      <c r="B203" s="61" t="s">
        <v>84</v>
      </c>
      <c r="C203" s="62" t="s">
        <v>388</v>
      </c>
      <c r="D203" s="62"/>
      <c r="E203" s="29" t="s">
        <v>160</v>
      </c>
      <c r="F203" s="32"/>
      <c r="G203" s="62" t="s">
        <v>154</v>
      </c>
      <c r="H203" s="62"/>
      <c r="I203" s="32"/>
      <c r="J203" s="32"/>
      <c r="K203" s="62" t="s">
        <v>154</v>
      </c>
      <c r="L203" s="62"/>
      <c r="M203" s="32"/>
      <c r="N203" s="32"/>
      <c r="O203" s="62" t="s">
        <v>154</v>
      </c>
      <c r="P203" s="62"/>
      <c r="Q203" s="32"/>
      <c r="R203" s="32"/>
      <c r="S203" s="62" t="s">
        <v>388</v>
      </c>
      <c r="T203" s="62"/>
      <c r="U203" s="29" t="s">
        <v>160</v>
      </c>
    </row>
    <row r="204" spans="1:21">
      <c r="A204" s="15"/>
      <c r="B204" s="61"/>
      <c r="C204" s="62"/>
      <c r="D204" s="62"/>
      <c r="E204" s="29"/>
      <c r="F204" s="32"/>
      <c r="G204" s="62"/>
      <c r="H204" s="62"/>
      <c r="I204" s="32"/>
      <c r="J204" s="32"/>
      <c r="K204" s="62"/>
      <c r="L204" s="62"/>
      <c r="M204" s="32"/>
      <c r="N204" s="32"/>
      <c r="O204" s="62"/>
      <c r="P204" s="62"/>
      <c r="Q204" s="32"/>
      <c r="R204" s="32"/>
      <c r="S204" s="62"/>
      <c r="T204" s="62"/>
      <c r="U204" s="29"/>
    </row>
    <row r="205" spans="1:21">
      <c r="A205" s="15"/>
      <c r="B205" s="49" t="s">
        <v>389</v>
      </c>
      <c r="C205" s="41">
        <v>7648</v>
      </c>
      <c r="D205" s="41"/>
      <c r="E205" s="26"/>
      <c r="F205" s="26"/>
      <c r="G205" s="45" t="s">
        <v>154</v>
      </c>
      <c r="H205" s="45"/>
      <c r="I205" s="26"/>
      <c r="J205" s="26"/>
      <c r="K205" s="45" t="s">
        <v>154</v>
      </c>
      <c r="L205" s="45"/>
      <c r="M205" s="26"/>
      <c r="N205" s="26"/>
      <c r="O205" s="45" t="s">
        <v>390</v>
      </c>
      <c r="P205" s="45"/>
      <c r="Q205" s="39" t="s">
        <v>160</v>
      </c>
      <c r="R205" s="26"/>
      <c r="S205" s="45" t="s">
        <v>154</v>
      </c>
      <c r="T205" s="45"/>
      <c r="U205" s="26"/>
    </row>
    <row r="206" spans="1:21">
      <c r="A206" s="15"/>
      <c r="B206" s="49"/>
      <c r="C206" s="41"/>
      <c r="D206" s="41"/>
      <c r="E206" s="26"/>
      <c r="F206" s="26"/>
      <c r="G206" s="45"/>
      <c r="H206" s="45"/>
      <c r="I206" s="26"/>
      <c r="J206" s="26"/>
      <c r="K206" s="45"/>
      <c r="L206" s="45"/>
      <c r="M206" s="26"/>
      <c r="N206" s="26"/>
      <c r="O206" s="45"/>
      <c r="P206" s="45"/>
      <c r="Q206" s="39"/>
      <c r="R206" s="26"/>
      <c r="S206" s="45"/>
      <c r="T206" s="45"/>
      <c r="U206" s="26"/>
    </row>
    <row r="207" spans="1:21">
      <c r="A207" s="15"/>
      <c r="B207" s="61" t="s">
        <v>391</v>
      </c>
      <c r="C207" s="62" t="s">
        <v>154</v>
      </c>
      <c r="D207" s="62"/>
      <c r="E207" s="32"/>
      <c r="F207" s="32"/>
      <c r="G207" s="62" t="s">
        <v>154</v>
      </c>
      <c r="H207" s="62"/>
      <c r="I207" s="32"/>
      <c r="J207" s="32"/>
      <c r="K207" s="62" t="s">
        <v>390</v>
      </c>
      <c r="L207" s="62"/>
      <c r="M207" s="29" t="s">
        <v>160</v>
      </c>
      <c r="N207" s="32"/>
      <c r="O207" s="43">
        <v>7648</v>
      </c>
      <c r="P207" s="43"/>
      <c r="Q207" s="32"/>
      <c r="R207" s="32"/>
      <c r="S207" s="62" t="s">
        <v>154</v>
      </c>
      <c r="T207" s="62"/>
      <c r="U207" s="32"/>
    </row>
    <row r="208" spans="1:21">
      <c r="A208" s="15"/>
      <c r="B208" s="61"/>
      <c r="C208" s="62"/>
      <c r="D208" s="62"/>
      <c r="E208" s="32"/>
      <c r="F208" s="32"/>
      <c r="G208" s="62"/>
      <c r="H208" s="62"/>
      <c r="I208" s="32"/>
      <c r="J208" s="32"/>
      <c r="K208" s="62"/>
      <c r="L208" s="62"/>
      <c r="M208" s="29"/>
      <c r="N208" s="32"/>
      <c r="O208" s="43"/>
      <c r="P208" s="43"/>
      <c r="Q208" s="32"/>
      <c r="R208" s="32"/>
      <c r="S208" s="62"/>
      <c r="T208" s="62"/>
      <c r="U208" s="32"/>
    </row>
    <row r="209" spans="1:21">
      <c r="A209" s="15"/>
      <c r="B209" s="49" t="s">
        <v>392</v>
      </c>
      <c r="C209" s="45" t="s">
        <v>393</v>
      </c>
      <c r="D209" s="45"/>
      <c r="E209" s="39" t="s">
        <v>160</v>
      </c>
      <c r="F209" s="26"/>
      <c r="G209" s="45" t="s">
        <v>154</v>
      </c>
      <c r="H209" s="45"/>
      <c r="I209" s="26"/>
      <c r="J209" s="26"/>
      <c r="K209" s="45" t="s">
        <v>154</v>
      </c>
      <c r="L209" s="45"/>
      <c r="M209" s="26"/>
      <c r="N209" s="26"/>
      <c r="O209" s="45">
        <v>560</v>
      </c>
      <c r="P209" s="45"/>
      <c r="Q209" s="26"/>
      <c r="R209" s="26"/>
      <c r="S209" s="45" t="s">
        <v>154</v>
      </c>
      <c r="T209" s="45"/>
      <c r="U209" s="26"/>
    </row>
    <row r="210" spans="1:21" ht="15.75" thickBot="1">
      <c r="A210" s="15"/>
      <c r="B210" s="49"/>
      <c r="C210" s="76"/>
      <c r="D210" s="76"/>
      <c r="E210" s="64"/>
      <c r="F210" s="26"/>
      <c r="G210" s="76"/>
      <c r="H210" s="76"/>
      <c r="I210" s="66"/>
      <c r="J210" s="26"/>
      <c r="K210" s="76"/>
      <c r="L210" s="76"/>
      <c r="M210" s="66"/>
      <c r="N210" s="26"/>
      <c r="O210" s="76"/>
      <c r="P210" s="76"/>
      <c r="Q210" s="66"/>
      <c r="R210" s="26"/>
      <c r="S210" s="76"/>
      <c r="T210" s="76"/>
      <c r="U210" s="66"/>
    </row>
    <row r="211" spans="1:21">
      <c r="A211" s="15"/>
      <c r="B211" s="107" t="s">
        <v>85</v>
      </c>
      <c r="C211" s="88" t="s">
        <v>394</v>
      </c>
      <c r="D211" s="88"/>
      <c r="E211" s="71" t="s">
        <v>160</v>
      </c>
      <c r="F211" s="32"/>
      <c r="G211" s="88" t="s">
        <v>154</v>
      </c>
      <c r="H211" s="88"/>
      <c r="I211" s="69"/>
      <c r="J211" s="32"/>
      <c r="K211" s="88" t="s">
        <v>390</v>
      </c>
      <c r="L211" s="88"/>
      <c r="M211" s="71" t="s">
        <v>160</v>
      </c>
      <c r="N211" s="32"/>
      <c r="O211" s="88">
        <v>560</v>
      </c>
      <c r="P211" s="88"/>
      <c r="Q211" s="69"/>
      <c r="R211" s="32"/>
      <c r="S211" s="88" t="s">
        <v>388</v>
      </c>
      <c r="T211" s="88"/>
      <c r="U211" s="71" t="s">
        <v>160</v>
      </c>
    </row>
    <row r="212" spans="1:21" ht="15.75" thickBot="1">
      <c r="A212" s="15"/>
      <c r="B212" s="107"/>
      <c r="C212" s="52"/>
      <c r="D212" s="52"/>
      <c r="E212" s="63"/>
      <c r="F212" s="32"/>
      <c r="G212" s="52"/>
      <c r="H212" s="52"/>
      <c r="I212" s="48"/>
      <c r="J212" s="32"/>
      <c r="K212" s="52"/>
      <c r="L212" s="52"/>
      <c r="M212" s="63"/>
      <c r="N212" s="32"/>
      <c r="O212" s="52"/>
      <c r="P212" s="52"/>
      <c r="Q212" s="48"/>
      <c r="R212" s="32"/>
      <c r="S212" s="52"/>
      <c r="T212" s="52"/>
      <c r="U212" s="63"/>
    </row>
    <row r="213" spans="1:21">
      <c r="A213" s="15"/>
      <c r="B213" s="39" t="s">
        <v>395</v>
      </c>
      <c r="C213" s="67" t="s">
        <v>396</v>
      </c>
      <c r="D213" s="67"/>
      <c r="E213" s="53" t="s">
        <v>160</v>
      </c>
      <c r="F213" s="26"/>
      <c r="G213" s="67" t="s">
        <v>154</v>
      </c>
      <c r="H213" s="67"/>
      <c r="I213" s="51"/>
      <c r="J213" s="26"/>
      <c r="K213" s="50">
        <v>7362</v>
      </c>
      <c r="L213" s="50"/>
      <c r="M213" s="51"/>
      <c r="N213" s="26"/>
      <c r="O213" s="67">
        <v>560</v>
      </c>
      <c r="P213" s="67"/>
      <c r="Q213" s="51"/>
      <c r="R213" s="26"/>
      <c r="S213" s="50">
        <v>3157</v>
      </c>
      <c r="T213" s="50"/>
      <c r="U213" s="51"/>
    </row>
    <row r="214" spans="1:21">
      <c r="A214" s="15"/>
      <c r="B214" s="39"/>
      <c r="C214" s="45"/>
      <c r="D214" s="45"/>
      <c r="E214" s="39"/>
      <c r="F214" s="26"/>
      <c r="G214" s="45"/>
      <c r="H214" s="45"/>
      <c r="I214" s="26"/>
      <c r="J214" s="26"/>
      <c r="K214" s="41"/>
      <c r="L214" s="41"/>
      <c r="M214" s="26"/>
      <c r="N214" s="26"/>
      <c r="O214" s="45"/>
      <c r="P214" s="45"/>
      <c r="Q214" s="26"/>
      <c r="R214" s="26"/>
      <c r="S214" s="41"/>
      <c r="T214" s="41"/>
      <c r="U214" s="26"/>
    </row>
    <row r="215" spans="1:21">
      <c r="A215" s="15"/>
      <c r="B215" s="61" t="s">
        <v>397</v>
      </c>
      <c r="C215" s="43">
        <v>4525</v>
      </c>
      <c r="D215" s="43"/>
      <c r="E215" s="32"/>
      <c r="F215" s="32"/>
      <c r="G215" s="62" t="s">
        <v>154</v>
      </c>
      <c r="H215" s="62"/>
      <c r="I215" s="32"/>
      <c r="J215" s="32"/>
      <c r="K215" s="62" t="s">
        <v>398</v>
      </c>
      <c r="L215" s="62"/>
      <c r="M215" s="29" t="s">
        <v>160</v>
      </c>
      <c r="N215" s="32"/>
      <c r="O215" s="62" t="s">
        <v>154</v>
      </c>
      <c r="P215" s="62"/>
      <c r="Q215" s="32"/>
      <c r="R215" s="32"/>
      <c r="S215" s="62" t="s">
        <v>399</v>
      </c>
      <c r="T215" s="62"/>
      <c r="U215" s="29" t="s">
        <v>160</v>
      </c>
    </row>
    <row r="216" spans="1:21" ht="15.75" thickBot="1">
      <c r="A216" s="15"/>
      <c r="B216" s="61"/>
      <c r="C216" s="47"/>
      <c r="D216" s="47"/>
      <c r="E216" s="48"/>
      <c r="F216" s="32"/>
      <c r="G216" s="52"/>
      <c r="H216" s="52"/>
      <c r="I216" s="48"/>
      <c r="J216" s="32"/>
      <c r="K216" s="52"/>
      <c r="L216" s="52"/>
      <c r="M216" s="63"/>
      <c r="N216" s="32"/>
      <c r="O216" s="52"/>
      <c r="P216" s="52"/>
      <c r="Q216" s="48"/>
      <c r="R216" s="32"/>
      <c r="S216" s="52"/>
      <c r="T216" s="52"/>
      <c r="U216" s="63"/>
    </row>
    <row r="217" spans="1:21">
      <c r="A217" s="15"/>
      <c r="B217" s="39" t="s">
        <v>88</v>
      </c>
      <c r="C217" s="53" t="s">
        <v>149</v>
      </c>
      <c r="D217" s="67" t="s">
        <v>400</v>
      </c>
      <c r="E217" s="53" t="s">
        <v>160</v>
      </c>
      <c r="F217" s="26"/>
      <c r="G217" s="53" t="s">
        <v>149</v>
      </c>
      <c r="H217" s="67" t="s">
        <v>154</v>
      </c>
      <c r="I217" s="51"/>
      <c r="J217" s="26"/>
      <c r="K217" s="53" t="s">
        <v>149</v>
      </c>
      <c r="L217" s="67" t="s">
        <v>393</v>
      </c>
      <c r="M217" s="53" t="s">
        <v>160</v>
      </c>
      <c r="N217" s="26"/>
      <c r="O217" s="53" t="s">
        <v>149</v>
      </c>
      <c r="P217" s="67">
        <v>560</v>
      </c>
      <c r="Q217" s="51"/>
      <c r="R217" s="26"/>
      <c r="S217" s="53" t="s">
        <v>149</v>
      </c>
      <c r="T217" s="67" t="s">
        <v>400</v>
      </c>
      <c r="U217" s="53" t="s">
        <v>160</v>
      </c>
    </row>
    <row r="218" spans="1:21" ht="15.75" thickBot="1">
      <c r="A218" s="15"/>
      <c r="B218" s="39"/>
      <c r="C218" s="54"/>
      <c r="D218" s="68"/>
      <c r="E218" s="54"/>
      <c r="F218" s="26"/>
      <c r="G218" s="54"/>
      <c r="H218" s="68"/>
      <c r="I218" s="56"/>
      <c r="J218" s="26"/>
      <c r="K218" s="54"/>
      <c r="L218" s="68"/>
      <c r="M218" s="54"/>
      <c r="N218" s="26"/>
      <c r="O218" s="54"/>
      <c r="P218" s="68"/>
      <c r="Q218" s="56"/>
      <c r="R218" s="26"/>
      <c r="S218" s="54"/>
      <c r="T218" s="68"/>
      <c r="U218" s="54"/>
    </row>
    <row r="219" spans="1:21" ht="15.75" thickTop="1">
      <c r="A219" s="15"/>
      <c r="B219" s="57"/>
      <c r="C219" s="57"/>
      <c r="D219" s="57"/>
      <c r="E219" s="57"/>
      <c r="F219" s="57"/>
      <c r="G219" s="57"/>
      <c r="H219" s="57"/>
      <c r="I219" s="57"/>
      <c r="J219" s="57"/>
      <c r="K219" s="57"/>
      <c r="L219" s="57"/>
      <c r="M219" s="57"/>
      <c r="N219" s="57"/>
      <c r="O219" s="57"/>
      <c r="P219" s="57"/>
      <c r="Q219" s="57"/>
      <c r="R219" s="57"/>
      <c r="S219" s="57"/>
      <c r="T219" s="57"/>
      <c r="U219" s="57"/>
    </row>
    <row r="220" spans="1:21">
      <c r="A220" s="15"/>
      <c r="B220" s="44" t="s">
        <v>355</v>
      </c>
      <c r="C220" s="44"/>
      <c r="D220" s="44"/>
      <c r="E220" s="44"/>
      <c r="F220" s="44"/>
      <c r="G220" s="44"/>
      <c r="H220" s="44"/>
      <c r="I220" s="44"/>
      <c r="J220" s="44"/>
      <c r="K220" s="44"/>
      <c r="L220" s="44"/>
      <c r="M220" s="44"/>
      <c r="N220" s="44"/>
      <c r="O220" s="44"/>
      <c r="P220" s="44"/>
      <c r="Q220" s="44"/>
      <c r="R220" s="44"/>
      <c r="S220" s="44"/>
      <c r="T220" s="44"/>
      <c r="U220" s="44"/>
    </row>
    <row r="221" spans="1:21">
      <c r="A221" s="15"/>
      <c r="B221" s="44" t="s">
        <v>384</v>
      </c>
      <c r="C221" s="44"/>
      <c r="D221" s="44"/>
      <c r="E221" s="44"/>
      <c r="F221" s="44"/>
      <c r="G221" s="44"/>
      <c r="H221" s="44"/>
      <c r="I221" s="44"/>
      <c r="J221" s="44"/>
      <c r="K221" s="44"/>
      <c r="L221" s="44"/>
      <c r="M221" s="44"/>
      <c r="N221" s="44"/>
      <c r="O221" s="44"/>
      <c r="P221" s="44"/>
      <c r="Q221" s="44"/>
      <c r="R221" s="44"/>
      <c r="S221" s="44"/>
      <c r="T221" s="44"/>
      <c r="U221" s="44"/>
    </row>
    <row r="222" spans="1:21">
      <c r="A222" s="15"/>
      <c r="B222" s="44" t="s">
        <v>401</v>
      </c>
      <c r="C222" s="44"/>
      <c r="D222" s="44"/>
      <c r="E222" s="44"/>
      <c r="F222" s="44"/>
      <c r="G222" s="44"/>
      <c r="H222" s="44"/>
      <c r="I222" s="44"/>
      <c r="J222" s="44"/>
      <c r="K222" s="44"/>
      <c r="L222" s="44"/>
      <c r="M222" s="44"/>
      <c r="N222" s="44"/>
      <c r="O222" s="44"/>
      <c r="P222" s="44"/>
      <c r="Q222" s="44"/>
      <c r="R222" s="44"/>
      <c r="S222" s="44"/>
      <c r="T222" s="44"/>
      <c r="U222" s="44"/>
    </row>
    <row r="223" spans="1:21">
      <c r="A223" s="15"/>
      <c r="B223" s="44" t="s">
        <v>357</v>
      </c>
      <c r="C223" s="44"/>
      <c r="D223" s="44"/>
      <c r="E223" s="44"/>
      <c r="F223" s="44"/>
      <c r="G223" s="44"/>
      <c r="H223" s="44"/>
      <c r="I223" s="44"/>
      <c r="J223" s="44"/>
      <c r="K223" s="44"/>
      <c r="L223" s="44"/>
      <c r="M223" s="44"/>
      <c r="N223" s="44"/>
      <c r="O223" s="44"/>
      <c r="P223" s="44"/>
      <c r="Q223" s="44"/>
      <c r="R223" s="44"/>
      <c r="S223" s="44"/>
      <c r="T223" s="44"/>
      <c r="U223" s="44"/>
    </row>
    <row r="224" spans="1:21">
      <c r="A224" s="15"/>
      <c r="B224" s="25"/>
      <c r="C224" s="25"/>
      <c r="D224" s="25"/>
      <c r="E224" s="25"/>
      <c r="F224" s="25"/>
      <c r="G224" s="25"/>
      <c r="H224" s="25"/>
      <c r="I224" s="25"/>
      <c r="J224" s="25"/>
      <c r="K224" s="25"/>
      <c r="L224" s="25"/>
      <c r="M224" s="25"/>
      <c r="N224" s="25"/>
      <c r="O224" s="25"/>
      <c r="P224" s="25"/>
      <c r="Q224" s="25"/>
      <c r="R224" s="25"/>
      <c r="S224" s="25"/>
      <c r="T224" s="25"/>
      <c r="U224" s="25"/>
    </row>
    <row r="225" spans="1:21">
      <c r="A225" s="15"/>
      <c r="B225" s="17"/>
      <c r="C225" s="17"/>
      <c r="D225" s="17"/>
      <c r="E225" s="17"/>
      <c r="F225" s="17"/>
      <c r="G225" s="17"/>
      <c r="H225" s="17"/>
      <c r="I225" s="17"/>
      <c r="J225" s="17"/>
      <c r="K225" s="17"/>
      <c r="L225" s="17"/>
      <c r="M225" s="17"/>
      <c r="N225" s="17"/>
      <c r="O225" s="17"/>
      <c r="P225" s="17"/>
      <c r="Q225" s="17"/>
      <c r="R225" s="17"/>
      <c r="S225" s="17"/>
      <c r="T225" s="17"/>
      <c r="U225" s="17"/>
    </row>
    <row r="226" spans="1:21">
      <c r="A226" s="15"/>
      <c r="B226" s="26"/>
      <c r="C226" s="106" t="s">
        <v>5</v>
      </c>
      <c r="D226" s="106"/>
      <c r="E226" s="106"/>
      <c r="F226" s="26"/>
      <c r="G226" s="106" t="s">
        <v>360</v>
      </c>
      <c r="H226" s="106"/>
      <c r="I226" s="106"/>
      <c r="J226" s="26"/>
      <c r="K226" s="27" t="s">
        <v>361</v>
      </c>
      <c r="L226" s="27"/>
      <c r="M226" s="27"/>
      <c r="N226" s="26"/>
      <c r="O226" s="27" t="s">
        <v>363</v>
      </c>
      <c r="P226" s="27"/>
      <c r="Q226" s="27"/>
      <c r="R226" s="26"/>
      <c r="S226" s="27" t="s">
        <v>189</v>
      </c>
      <c r="T226" s="27"/>
      <c r="U226" s="27"/>
    </row>
    <row r="227" spans="1:21" ht="15.75" thickBot="1">
      <c r="A227" s="15"/>
      <c r="B227" s="26"/>
      <c r="C227" s="103" t="s">
        <v>359</v>
      </c>
      <c r="D227" s="103"/>
      <c r="E227" s="103"/>
      <c r="F227" s="26"/>
      <c r="G227" s="103" t="s">
        <v>359</v>
      </c>
      <c r="H227" s="103"/>
      <c r="I227" s="103"/>
      <c r="J227" s="26"/>
      <c r="K227" s="28" t="s">
        <v>362</v>
      </c>
      <c r="L227" s="28"/>
      <c r="M227" s="28"/>
      <c r="N227" s="26"/>
      <c r="O227" s="28" t="s">
        <v>364</v>
      </c>
      <c r="P227" s="28"/>
      <c r="Q227" s="28"/>
      <c r="R227" s="26"/>
      <c r="S227" s="28"/>
      <c r="T227" s="28"/>
      <c r="U227" s="28"/>
    </row>
    <row r="228" spans="1:21" ht="15.75" thickTop="1">
      <c r="A228" s="15"/>
      <c r="B228" s="20" t="s">
        <v>67</v>
      </c>
      <c r="C228" s="37"/>
      <c r="D228" s="37"/>
      <c r="E228" s="37"/>
      <c r="F228" s="21"/>
      <c r="G228" s="37"/>
      <c r="H228" s="37"/>
      <c r="I228" s="37"/>
      <c r="J228" s="21"/>
      <c r="K228" s="37"/>
      <c r="L228" s="37"/>
      <c r="M228" s="37"/>
      <c r="N228" s="21"/>
      <c r="O228" s="37"/>
      <c r="P228" s="37"/>
      <c r="Q228" s="37"/>
      <c r="R228" s="21"/>
      <c r="S228" s="37"/>
      <c r="T228" s="37"/>
      <c r="U228" s="37"/>
    </row>
    <row r="229" spans="1:21">
      <c r="A229" s="15"/>
      <c r="B229" s="49" t="s">
        <v>68</v>
      </c>
      <c r="C229" s="39" t="s">
        <v>149</v>
      </c>
      <c r="D229" s="45" t="s">
        <v>154</v>
      </c>
      <c r="E229" s="26"/>
      <c r="F229" s="26"/>
      <c r="G229" s="39" t="s">
        <v>149</v>
      </c>
      <c r="H229" s="45" t="s">
        <v>154</v>
      </c>
      <c r="I229" s="26"/>
      <c r="J229" s="26"/>
      <c r="K229" s="39" t="s">
        <v>149</v>
      </c>
      <c r="L229" s="41">
        <v>75954</v>
      </c>
      <c r="M229" s="26"/>
      <c r="N229" s="26"/>
      <c r="O229" s="39" t="s">
        <v>149</v>
      </c>
      <c r="P229" s="45" t="s">
        <v>154</v>
      </c>
      <c r="Q229" s="26"/>
      <c r="R229" s="26"/>
      <c r="S229" s="39" t="s">
        <v>149</v>
      </c>
      <c r="T229" s="41">
        <v>75954</v>
      </c>
      <c r="U229" s="26"/>
    </row>
    <row r="230" spans="1:21">
      <c r="A230" s="15"/>
      <c r="B230" s="49"/>
      <c r="C230" s="39"/>
      <c r="D230" s="45"/>
      <c r="E230" s="26"/>
      <c r="F230" s="26"/>
      <c r="G230" s="39"/>
      <c r="H230" s="45"/>
      <c r="I230" s="26"/>
      <c r="J230" s="26"/>
      <c r="K230" s="39"/>
      <c r="L230" s="41"/>
      <c r="M230" s="26"/>
      <c r="N230" s="26"/>
      <c r="O230" s="39"/>
      <c r="P230" s="45"/>
      <c r="Q230" s="26"/>
      <c r="R230" s="26"/>
      <c r="S230" s="39"/>
      <c r="T230" s="41"/>
      <c r="U230" s="26"/>
    </row>
    <row r="231" spans="1:21">
      <c r="A231" s="15"/>
      <c r="B231" s="61" t="s">
        <v>69</v>
      </c>
      <c r="C231" s="62" t="s">
        <v>154</v>
      </c>
      <c r="D231" s="62"/>
      <c r="E231" s="32"/>
      <c r="F231" s="32"/>
      <c r="G231" s="62" t="s">
        <v>154</v>
      </c>
      <c r="H231" s="62"/>
      <c r="I231" s="32"/>
      <c r="J231" s="32"/>
      <c r="K231" s="43">
        <v>12518</v>
      </c>
      <c r="L231" s="43"/>
      <c r="M231" s="32"/>
      <c r="N231" s="32"/>
      <c r="O231" s="62" t="s">
        <v>154</v>
      </c>
      <c r="P231" s="62"/>
      <c r="Q231" s="32"/>
      <c r="R231" s="32"/>
      <c r="S231" s="43">
        <v>12518</v>
      </c>
      <c r="T231" s="43"/>
      <c r="U231" s="32"/>
    </row>
    <row r="232" spans="1:21">
      <c r="A232" s="15"/>
      <c r="B232" s="61"/>
      <c r="C232" s="62"/>
      <c r="D232" s="62"/>
      <c r="E232" s="32"/>
      <c r="F232" s="32"/>
      <c r="G232" s="62"/>
      <c r="H232" s="62"/>
      <c r="I232" s="32"/>
      <c r="J232" s="32"/>
      <c r="K232" s="43"/>
      <c r="L232" s="43"/>
      <c r="M232" s="32"/>
      <c r="N232" s="32"/>
      <c r="O232" s="62"/>
      <c r="P232" s="62"/>
      <c r="Q232" s="32"/>
      <c r="R232" s="32"/>
      <c r="S232" s="43"/>
      <c r="T232" s="43"/>
      <c r="U232" s="32"/>
    </row>
    <row r="233" spans="1:21">
      <c r="A233" s="15"/>
      <c r="B233" s="49" t="s">
        <v>70</v>
      </c>
      <c r="C233" s="45" t="s">
        <v>154</v>
      </c>
      <c r="D233" s="45"/>
      <c r="E233" s="26"/>
      <c r="F233" s="26"/>
      <c r="G233" s="45" t="s">
        <v>154</v>
      </c>
      <c r="H233" s="45"/>
      <c r="I233" s="26"/>
      <c r="J233" s="26"/>
      <c r="K233" s="41">
        <v>6907</v>
      </c>
      <c r="L233" s="41"/>
      <c r="M233" s="26"/>
      <c r="N233" s="26"/>
      <c r="O233" s="45" t="s">
        <v>154</v>
      </c>
      <c r="P233" s="45"/>
      <c r="Q233" s="26"/>
      <c r="R233" s="26"/>
      <c r="S233" s="41">
        <v>6907</v>
      </c>
      <c r="T233" s="41"/>
      <c r="U233" s="26"/>
    </row>
    <row r="234" spans="1:21">
      <c r="A234" s="15"/>
      <c r="B234" s="49"/>
      <c r="C234" s="45"/>
      <c r="D234" s="45"/>
      <c r="E234" s="26"/>
      <c r="F234" s="26"/>
      <c r="G234" s="45"/>
      <c r="H234" s="45"/>
      <c r="I234" s="26"/>
      <c r="J234" s="26"/>
      <c r="K234" s="41"/>
      <c r="L234" s="41"/>
      <c r="M234" s="26"/>
      <c r="N234" s="26"/>
      <c r="O234" s="45"/>
      <c r="P234" s="45"/>
      <c r="Q234" s="26"/>
      <c r="R234" s="26"/>
      <c r="S234" s="41"/>
      <c r="T234" s="41"/>
      <c r="U234" s="26"/>
    </row>
    <row r="235" spans="1:21">
      <c r="A235" s="15"/>
      <c r="B235" s="61" t="s">
        <v>71</v>
      </c>
      <c r="C235" s="62" t="s">
        <v>154</v>
      </c>
      <c r="D235" s="62"/>
      <c r="E235" s="32"/>
      <c r="F235" s="32"/>
      <c r="G235" s="62" t="s">
        <v>154</v>
      </c>
      <c r="H235" s="62"/>
      <c r="I235" s="32"/>
      <c r="J235" s="32"/>
      <c r="K235" s="43">
        <v>13519</v>
      </c>
      <c r="L235" s="43"/>
      <c r="M235" s="32"/>
      <c r="N235" s="32"/>
      <c r="O235" s="62" t="s">
        <v>154</v>
      </c>
      <c r="P235" s="62"/>
      <c r="Q235" s="32"/>
      <c r="R235" s="32"/>
      <c r="S235" s="43">
        <v>13519</v>
      </c>
      <c r="T235" s="43"/>
      <c r="U235" s="32"/>
    </row>
    <row r="236" spans="1:21">
      <c r="A236" s="15"/>
      <c r="B236" s="61"/>
      <c r="C236" s="62"/>
      <c r="D236" s="62"/>
      <c r="E236" s="32"/>
      <c r="F236" s="32"/>
      <c r="G236" s="62"/>
      <c r="H236" s="62"/>
      <c r="I236" s="32"/>
      <c r="J236" s="32"/>
      <c r="K236" s="43"/>
      <c r="L236" s="43"/>
      <c r="M236" s="32"/>
      <c r="N236" s="32"/>
      <c r="O236" s="62"/>
      <c r="P236" s="62"/>
      <c r="Q236" s="32"/>
      <c r="R236" s="32"/>
      <c r="S236" s="43"/>
      <c r="T236" s="43"/>
      <c r="U236" s="32"/>
    </row>
    <row r="237" spans="1:21">
      <c r="A237" s="15"/>
      <c r="B237" s="49" t="s">
        <v>72</v>
      </c>
      <c r="C237" s="45" t="s">
        <v>154</v>
      </c>
      <c r="D237" s="45"/>
      <c r="E237" s="26"/>
      <c r="F237" s="26"/>
      <c r="G237" s="45" t="s">
        <v>154</v>
      </c>
      <c r="H237" s="45"/>
      <c r="I237" s="26"/>
      <c r="J237" s="26"/>
      <c r="K237" s="41">
        <v>3689</v>
      </c>
      <c r="L237" s="41"/>
      <c r="M237" s="26"/>
      <c r="N237" s="26"/>
      <c r="O237" s="45" t="s">
        <v>154</v>
      </c>
      <c r="P237" s="45"/>
      <c r="Q237" s="26"/>
      <c r="R237" s="26"/>
      <c r="S237" s="41">
        <v>3689</v>
      </c>
      <c r="T237" s="41"/>
      <c r="U237" s="26"/>
    </row>
    <row r="238" spans="1:21" ht="15.75" thickBot="1">
      <c r="A238" s="15"/>
      <c r="B238" s="49"/>
      <c r="C238" s="76"/>
      <c r="D238" s="76"/>
      <c r="E238" s="66"/>
      <c r="F238" s="26"/>
      <c r="G238" s="76"/>
      <c r="H238" s="76"/>
      <c r="I238" s="66"/>
      <c r="J238" s="26"/>
      <c r="K238" s="65"/>
      <c r="L238" s="65"/>
      <c r="M238" s="66"/>
      <c r="N238" s="26"/>
      <c r="O238" s="76"/>
      <c r="P238" s="76"/>
      <c r="Q238" s="66"/>
      <c r="R238" s="26"/>
      <c r="S238" s="65"/>
      <c r="T238" s="65"/>
      <c r="U238" s="66"/>
    </row>
    <row r="239" spans="1:21">
      <c r="A239" s="15"/>
      <c r="B239" s="107" t="s">
        <v>73</v>
      </c>
      <c r="C239" s="88" t="s">
        <v>154</v>
      </c>
      <c r="D239" s="88"/>
      <c r="E239" s="69"/>
      <c r="F239" s="32"/>
      <c r="G239" s="88" t="s">
        <v>154</v>
      </c>
      <c r="H239" s="88"/>
      <c r="I239" s="69"/>
      <c r="J239" s="32"/>
      <c r="K239" s="73">
        <v>112587</v>
      </c>
      <c r="L239" s="73"/>
      <c r="M239" s="69"/>
      <c r="N239" s="32"/>
      <c r="O239" s="88" t="s">
        <v>154</v>
      </c>
      <c r="P239" s="88"/>
      <c r="Q239" s="69"/>
      <c r="R239" s="32"/>
      <c r="S239" s="73">
        <v>112587</v>
      </c>
      <c r="T239" s="73"/>
      <c r="U239" s="69"/>
    </row>
    <row r="240" spans="1:21">
      <c r="A240" s="15"/>
      <c r="B240" s="107"/>
      <c r="C240" s="62"/>
      <c r="D240" s="62"/>
      <c r="E240" s="32"/>
      <c r="F240" s="32"/>
      <c r="G240" s="62"/>
      <c r="H240" s="62"/>
      <c r="I240" s="32"/>
      <c r="J240" s="32"/>
      <c r="K240" s="43"/>
      <c r="L240" s="43"/>
      <c r="M240" s="32"/>
      <c r="N240" s="32"/>
      <c r="O240" s="62"/>
      <c r="P240" s="62"/>
      <c r="Q240" s="32"/>
      <c r="R240" s="32"/>
      <c r="S240" s="43"/>
      <c r="T240" s="43"/>
      <c r="U240" s="32"/>
    </row>
    <row r="241" spans="1:21">
      <c r="A241" s="15"/>
      <c r="B241" s="49" t="s">
        <v>74</v>
      </c>
      <c r="C241" s="45" t="s">
        <v>154</v>
      </c>
      <c r="D241" s="45"/>
      <c r="E241" s="26"/>
      <c r="F241" s="26"/>
      <c r="G241" s="45" t="s">
        <v>154</v>
      </c>
      <c r="H241" s="45"/>
      <c r="I241" s="26"/>
      <c r="J241" s="26"/>
      <c r="K241" s="45" t="s">
        <v>307</v>
      </c>
      <c r="L241" s="45"/>
      <c r="M241" s="39" t="s">
        <v>160</v>
      </c>
      <c r="N241" s="26"/>
      <c r="O241" s="45" t="s">
        <v>154</v>
      </c>
      <c r="P241" s="45"/>
      <c r="Q241" s="26"/>
      <c r="R241" s="26"/>
      <c r="S241" s="45" t="s">
        <v>307</v>
      </c>
      <c r="T241" s="45"/>
      <c r="U241" s="39" t="s">
        <v>160</v>
      </c>
    </row>
    <row r="242" spans="1:21" ht="15.75" thickBot="1">
      <c r="A242" s="15"/>
      <c r="B242" s="49"/>
      <c r="C242" s="76"/>
      <c r="D242" s="76"/>
      <c r="E242" s="66"/>
      <c r="F242" s="26"/>
      <c r="G242" s="76"/>
      <c r="H242" s="76"/>
      <c r="I242" s="66"/>
      <c r="J242" s="26"/>
      <c r="K242" s="76"/>
      <c r="L242" s="76"/>
      <c r="M242" s="64"/>
      <c r="N242" s="26"/>
      <c r="O242" s="76"/>
      <c r="P242" s="76"/>
      <c r="Q242" s="66"/>
      <c r="R242" s="26"/>
      <c r="S242" s="76"/>
      <c r="T242" s="76"/>
      <c r="U242" s="64"/>
    </row>
    <row r="243" spans="1:21">
      <c r="A243" s="15"/>
      <c r="B243" s="107" t="s">
        <v>75</v>
      </c>
      <c r="C243" s="88" t="s">
        <v>154</v>
      </c>
      <c r="D243" s="88"/>
      <c r="E243" s="69"/>
      <c r="F243" s="32"/>
      <c r="G243" s="88" t="s">
        <v>154</v>
      </c>
      <c r="H243" s="88"/>
      <c r="I243" s="69"/>
      <c r="J243" s="32"/>
      <c r="K243" s="73">
        <v>96570</v>
      </c>
      <c r="L243" s="73"/>
      <c r="M243" s="69"/>
      <c r="N243" s="32"/>
      <c r="O243" s="88" t="s">
        <v>154</v>
      </c>
      <c r="P243" s="88"/>
      <c r="Q243" s="69"/>
      <c r="R243" s="32"/>
      <c r="S243" s="73">
        <v>96570</v>
      </c>
      <c r="T243" s="73"/>
      <c r="U243" s="69"/>
    </row>
    <row r="244" spans="1:21" ht="15.75" thickBot="1">
      <c r="A244" s="15"/>
      <c r="B244" s="107"/>
      <c r="C244" s="52"/>
      <c r="D244" s="52"/>
      <c r="E244" s="48"/>
      <c r="F244" s="32"/>
      <c r="G244" s="52"/>
      <c r="H244" s="52"/>
      <c r="I244" s="48"/>
      <c r="J244" s="32"/>
      <c r="K244" s="47"/>
      <c r="L244" s="47"/>
      <c r="M244" s="48"/>
      <c r="N244" s="32"/>
      <c r="O244" s="52"/>
      <c r="P244" s="52"/>
      <c r="Q244" s="48"/>
      <c r="R244" s="32"/>
      <c r="S244" s="47"/>
      <c r="T244" s="47"/>
      <c r="U244" s="48"/>
    </row>
    <row r="245" spans="1:21">
      <c r="A245" s="15"/>
      <c r="B245" s="14" t="s">
        <v>76</v>
      </c>
      <c r="C245" s="51"/>
      <c r="D245" s="51"/>
      <c r="E245" s="51"/>
      <c r="F245" s="12"/>
      <c r="G245" s="51"/>
      <c r="H245" s="51"/>
      <c r="I245" s="51"/>
      <c r="J245" s="12"/>
      <c r="K245" s="51"/>
      <c r="L245" s="51"/>
      <c r="M245" s="51"/>
      <c r="N245" s="12"/>
      <c r="O245" s="51"/>
      <c r="P245" s="51"/>
      <c r="Q245" s="51"/>
      <c r="R245" s="12"/>
      <c r="S245" s="51"/>
      <c r="T245" s="51"/>
      <c r="U245" s="51"/>
    </row>
    <row r="246" spans="1:21">
      <c r="A246" s="15"/>
      <c r="B246" s="61" t="s">
        <v>68</v>
      </c>
      <c r="C246" s="62" t="s">
        <v>154</v>
      </c>
      <c r="D246" s="62"/>
      <c r="E246" s="32"/>
      <c r="F246" s="32"/>
      <c r="G246" s="62" t="s">
        <v>154</v>
      </c>
      <c r="H246" s="62"/>
      <c r="I246" s="32"/>
      <c r="J246" s="32"/>
      <c r="K246" s="43">
        <v>31273</v>
      </c>
      <c r="L246" s="43"/>
      <c r="M246" s="32"/>
      <c r="N246" s="32"/>
      <c r="O246" s="62" t="s">
        <v>154</v>
      </c>
      <c r="P246" s="62"/>
      <c r="Q246" s="32"/>
      <c r="R246" s="32"/>
      <c r="S246" s="43">
        <v>31273</v>
      </c>
      <c r="T246" s="43"/>
      <c r="U246" s="32"/>
    </row>
    <row r="247" spans="1:21">
      <c r="A247" s="15"/>
      <c r="B247" s="61"/>
      <c r="C247" s="62"/>
      <c r="D247" s="62"/>
      <c r="E247" s="32"/>
      <c r="F247" s="32"/>
      <c r="G247" s="62"/>
      <c r="H247" s="62"/>
      <c r="I247" s="32"/>
      <c r="J247" s="32"/>
      <c r="K247" s="43"/>
      <c r="L247" s="43"/>
      <c r="M247" s="32"/>
      <c r="N247" s="32"/>
      <c r="O247" s="62"/>
      <c r="P247" s="62"/>
      <c r="Q247" s="32"/>
      <c r="R247" s="32"/>
      <c r="S247" s="43"/>
      <c r="T247" s="43"/>
      <c r="U247" s="32"/>
    </row>
    <row r="248" spans="1:21">
      <c r="A248" s="15"/>
      <c r="B248" s="49" t="s">
        <v>69</v>
      </c>
      <c r="C248" s="45" t="s">
        <v>154</v>
      </c>
      <c r="D248" s="45"/>
      <c r="E248" s="26"/>
      <c r="F248" s="26"/>
      <c r="G248" s="45" t="s">
        <v>154</v>
      </c>
      <c r="H248" s="45"/>
      <c r="I248" s="26"/>
      <c r="J248" s="26"/>
      <c r="K248" s="41">
        <v>11861</v>
      </c>
      <c r="L248" s="41"/>
      <c r="M248" s="26"/>
      <c r="N248" s="26"/>
      <c r="O248" s="45" t="s">
        <v>154</v>
      </c>
      <c r="P248" s="45"/>
      <c r="Q248" s="26"/>
      <c r="R248" s="26"/>
      <c r="S248" s="41">
        <v>11861</v>
      </c>
      <c r="T248" s="41"/>
      <c r="U248" s="26"/>
    </row>
    <row r="249" spans="1:21">
      <c r="A249" s="15"/>
      <c r="B249" s="49"/>
      <c r="C249" s="45"/>
      <c r="D249" s="45"/>
      <c r="E249" s="26"/>
      <c r="F249" s="26"/>
      <c r="G249" s="45"/>
      <c r="H249" s="45"/>
      <c r="I249" s="26"/>
      <c r="J249" s="26"/>
      <c r="K249" s="41"/>
      <c r="L249" s="41"/>
      <c r="M249" s="26"/>
      <c r="N249" s="26"/>
      <c r="O249" s="45"/>
      <c r="P249" s="45"/>
      <c r="Q249" s="26"/>
      <c r="R249" s="26"/>
      <c r="S249" s="41"/>
      <c r="T249" s="41"/>
      <c r="U249" s="26"/>
    </row>
    <row r="250" spans="1:21">
      <c r="A250" s="15"/>
      <c r="B250" s="61" t="s">
        <v>70</v>
      </c>
      <c r="C250" s="62" t="s">
        <v>154</v>
      </c>
      <c r="D250" s="62"/>
      <c r="E250" s="32"/>
      <c r="F250" s="32"/>
      <c r="G250" s="62" t="s">
        <v>154</v>
      </c>
      <c r="H250" s="62"/>
      <c r="I250" s="32"/>
      <c r="J250" s="32"/>
      <c r="K250" s="43">
        <v>4392</v>
      </c>
      <c r="L250" s="43"/>
      <c r="M250" s="32"/>
      <c r="N250" s="32"/>
      <c r="O250" s="62" t="s">
        <v>154</v>
      </c>
      <c r="P250" s="62"/>
      <c r="Q250" s="32"/>
      <c r="R250" s="32"/>
      <c r="S250" s="43">
        <v>4392</v>
      </c>
      <c r="T250" s="43"/>
      <c r="U250" s="32"/>
    </row>
    <row r="251" spans="1:21">
      <c r="A251" s="15"/>
      <c r="B251" s="61"/>
      <c r="C251" s="62"/>
      <c r="D251" s="62"/>
      <c r="E251" s="32"/>
      <c r="F251" s="32"/>
      <c r="G251" s="62"/>
      <c r="H251" s="62"/>
      <c r="I251" s="32"/>
      <c r="J251" s="32"/>
      <c r="K251" s="43"/>
      <c r="L251" s="43"/>
      <c r="M251" s="32"/>
      <c r="N251" s="32"/>
      <c r="O251" s="62"/>
      <c r="P251" s="62"/>
      <c r="Q251" s="32"/>
      <c r="R251" s="32"/>
      <c r="S251" s="43"/>
      <c r="T251" s="43"/>
      <c r="U251" s="32"/>
    </row>
    <row r="252" spans="1:21">
      <c r="A252" s="15"/>
      <c r="B252" s="49" t="s">
        <v>71</v>
      </c>
      <c r="C252" s="45" t="s">
        <v>154</v>
      </c>
      <c r="D252" s="45"/>
      <c r="E252" s="26"/>
      <c r="F252" s="26"/>
      <c r="G252" s="45" t="s">
        <v>154</v>
      </c>
      <c r="H252" s="45"/>
      <c r="I252" s="26"/>
      <c r="J252" s="26"/>
      <c r="K252" s="41">
        <v>10888</v>
      </c>
      <c r="L252" s="41"/>
      <c r="M252" s="26"/>
      <c r="N252" s="26"/>
      <c r="O252" s="45" t="s">
        <v>154</v>
      </c>
      <c r="P252" s="45"/>
      <c r="Q252" s="26"/>
      <c r="R252" s="26"/>
      <c r="S252" s="41">
        <v>10888</v>
      </c>
      <c r="T252" s="41"/>
      <c r="U252" s="26"/>
    </row>
    <row r="253" spans="1:21">
      <c r="A253" s="15"/>
      <c r="B253" s="49"/>
      <c r="C253" s="45"/>
      <c r="D253" s="45"/>
      <c r="E253" s="26"/>
      <c r="F253" s="26"/>
      <c r="G253" s="45"/>
      <c r="H253" s="45"/>
      <c r="I253" s="26"/>
      <c r="J253" s="26"/>
      <c r="K253" s="41"/>
      <c r="L253" s="41"/>
      <c r="M253" s="26"/>
      <c r="N253" s="26"/>
      <c r="O253" s="45"/>
      <c r="P253" s="45"/>
      <c r="Q253" s="26"/>
      <c r="R253" s="26"/>
      <c r="S253" s="41"/>
      <c r="T253" s="41"/>
      <c r="U253" s="26"/>
    </row>
    <row r="254" spans="1:21">
      <c r="A254" s="15"/>
      <c r="B254" s="61" t="s">
        <v>72</v>
      </c>
      <c r="C254" s="62" t="s">
        <v>154</v>
      </c>
      <c r="D254" s="62"/>
      <c r="E254" s="32"/>
      <c r="F254" s="32"/>
      <c r="G254" s="62" t="s">
        <v>154</v>
      </c>
      <c r="H254" s="62"/>
      <c r="I254" s="32"/>
      <c r="J254" s="32"/>
      <c r="K254" s="43">
        <v>2155</v>
      </c>
      <c r="L254" s="43"/>
      <c r="M254" s="32"/>
      <c r="N254" s="32"/>
      <c r="O254" s="62" t="s">
        <v>154</v>
      </c>
      <c r="P254" s="62"/>
      <c r="Q254" s="32"/>
      <c r="R254" s="32"/>
      <c r="S254" s="43">
        <v>2155</v>
      </c>
      <c r="T254" s="43"/>
      <c r="U254" s="32"/>
    </row>
    <row r="255" spans="1:21">
      <c r="A255" s="15"/>
      <c r="B255" s="61"/>
      <c r="C255" s="62"/>
      <c r="D255" s="62"/>
      <c r="E255" s="32"/>
      <c r="F255" s="32"/>
      <c r="G255" s="62"/>
      <c r="H255" s="62"/>
      <c r="I255" s="32"/>
      <c r="J255" s="32"/>
      <c r="K255" s="43"/>
      <c r="L255" s="43"/>
      <c r="M255" s="32"/>
      <c r="N255" s="32"/>
      <c r="O255" s="62"/>
      <c r="P255" s="62"/>
      <c r="Q255" s="32"/>
      <c r="R255" s="32"/>
      <c r="S255" s="43"/>
      <c r="T255" s="43"/>
      <c r="U255" s="32"/>
    </row>
    <row r="256" spans="1:21">
      <c r="A256" s="15"/>
      <c r="B256" s="49" t="s">
        <v>77</v>
      </c>
      <c r="C256" s="45" t="s">
        <v>154</v>
      </c>
      <c r="D256" s="45"/>
      <c r="E256" s="26"/>
      <c r="F256" s="26"/>
      <c r="G256" s="45" t="s">
        <v>154</v>
      </c>
      <c r="H256" s="45"/>
      <c r="I256" s="26"/>
      <c r="J256" s="26"/>
      <c r="K256" s="41">
        <v>19129</v>
      </c>
      <c r="L256" s="41"/>
      <c r="M256" s="26"/>
      <c r="N256" s="26"/>
      <c r="O256" s="45" t="s">
        <v>154</v>
      </c>
      <c r="P256" s="45"/>
      <c r="Q256" s="26"/>
      <c r="R256" s="26"/>
      <c r="S256" s="41">
        <v>19129</v>
      </c>
      <c r="T256" s="41"/>
      <c r="U256" s="26"/>
    </row>
    <row r="257" spans="1:21">
      <c r="A257" s="15"/>
      <c r="B257" s="49"/>
      <c r="C257" s="45"/>
      <c r="D257" s="45"/>
      <c r="E257" s="26"/>
      <c r="F257" s="26"/>
      <c r="G257" s="45"/>
      <c r="H257" s="45"/>
      <c r="I257" s="26"/>
      <c r="J257" s="26"/>
      <c r="K257" s="41"/>
      <c r="L257" s="41"/>
      <c r="M257" s="26"/>
      <c r="N257" s="26"/>
      <c r="O257" s="45"/>
      <c r="P257" s="45"/>
      <c r="Q257" s="26"/>
      <c r="R257" s="26"/>
      <c r="S257" s="41"/>
      <c r="T257" s="41"/>
      <c r="U257" s="26"/>
    </row>
    <row r="258" spans="1:21">
      <c r="A258" s="15"/>
      <c r="B258" s="61" t="s">
        <v>78</v>
      </c>
      <c r="C258" s="62">
        <v>292</v>
      </c>
      <c r="D258" s="62"/>
      <c r="E258" s="32"/>
      <c r="F258" s="32"/>
      <c r="G258" s="62" t="s">
        <v>154</v>
      </c>
      <c r="H258" s="62"/>
      <c r="I258" s="32"/>
      <c r="J258" s="32"/>
      <c r="K258" s="43">
        <v>6774</v>
      </c>
      <c r="L258" s="43"/>
      <c r="M258" s="32"/>
      <c r="N258" s="32"/>
      <c r="O258" s="62" t="s">
        <v>154</v>
      </c>
      <c r="P258" s="62"/>
      <c r="Q258" s="32"/>
      <c r="R258" s="32"/>
      <c r="S258" s="43">
        <v>7066</v>
      </c>
      <c r="T258" s="43"/>
      <c r="U258" s="32"/>
    </row>
    <row r="259" spans="1:21">
      <c r="A259" s="15"/>
      <c r="B259" s="61"/>
      <c r="C259" s="62"/>
      <c r="D259" s="62"/>
      <c r="E259" s="32"/>
      <c r="F259" s="32"/>
      <c r="G259" s="62"/>
      <c r="H259" s="62"/>
      <c r="I259" s="32"/>
      <c r="J259" s="32"/>
      <c r="K259" s="43"/>
      <c r="L259" s="43"/>
      <c r="M259" s="32"/>
      <c r="N259" s="32"/>
      <c r="O259" s="62"/>
      <c r="P259" s="62"/>
      <c r="Q259" s="32"/>
      <c r="R259" s="32"/>
      <c r="S259" s="43"/>
      <c r="T259" s="43"/>
      <c r="U259" s="32"/>
    </row>
    <row r="260" spans="1:21">
      <c r="A260" s="15"/>
      <c r="B260" s="49" t="s">
        <v>79</v>
      </c>
      <c r="C260" s="41">
        <v>2937</v>
      </c>
      <c r="D260" s="41"/>
      <c r="E260" s="26"/>
      <c r="F260" s="26"/>
      <c r="G260" s="45" t="s">
        <v>154</v>
      </c>
      <c r="H260" s="45"/>
      <c r="I260" s="26"/>
      <c r="J260" s="26"/>
      <c r="K260" s="45" t="s">
        <v>154</v>
      </c>
      <c r="L260" s="45"/>
      <c r="M260" s="26"/>
      <c r="N260" s="26"/>
      <c r="O260" s="45" t="s">
        <v>154</v>
      </c>
      <c r="P260" s="45"/>
      <c r="Q260" s="26"/>
      <c r="R260" s="26"/>
      <c r="S260" s="41">
        <v>2937</v>
      </c>
      <c r="T260" s="41"/>
      <c r="U260" s="26"/>
    </row>
    <row r="261" spans="1:21">
      <c r="A261" s="15"/>
      <c r="B261" s="49"/>
      <c r="C261" s="41"/>
      <c r="D261" s="41"/>
      <c r="E261" s="26"/>
      <c r="F261" s="26"/>
      <c r="G261" s="45"/>
      <c r="H261" s="45"/>
      <c r="I261" s="26"/>
      <c r="J261" s="26"/>
      <c r="K261" s="45"/>
      <c r="L261" s="45"/>
      <c r="M261" s="26"/>
      <c r="N261" s="26"/>
      <c r="O261" s="45"/>
      <c r="P261" s="45"/>
      <c r="Q261" s="26"/>
      <c r="R261" s="26"/>
      <c r="S261" s="41"/>
      <c r="T261" s="41"/>
      <c r="U261" s="26"/>
    </row>
    <row r="262" spans="1:21">
      <c r="A262" s="15"/>
      <c r="B262" s="61" t="s">
        <v>80</v>
      </c>
      <c r="C262" s="62" t="s">
        <v>154</v>
      </c>
      <c r="D262" s="62"/>
      <c r="E262" s="32"/>
      <c r="F262" s="32"/>
      <c r="G262" s="62" t="s">
        <v>154</v>
      </c>
      <c r="H262" s="62"/>
      <c r="I262" s="32"/>
      <c r="J262" s="32"/>
      <c r="K262" s="62">
        <v>23</v>
      </c>
      <c r="L262" s="62"/>
      <c r="M262" s="32"/>
      <c r="N262" s="32"/>
      <c r="O262" s="62" t="s">
        <v>154</v>
      </c>
      <c r="P262" s="62"/>
      <c r="Q262" s="32"/>
      <c r="R262" s="32"/>
      <c r="S262" s="62">
        <v>23</v>
      </c>
      <c r="T262" s="62"/>
      <c r="U262" s="32"/>
    </row>
    <row r="263" spans="1:21" ht="15.75" thickBot="1">
      <c r="A263" s="15"/>
      <c r="B263" s="61"/>
      <c r="C263" s="52"/>
      <c r="D263" s="52"/>
      <c r="E263" s="48"/>
      <c r="F263" s="32"/>
      <c r="G263" s="52"/>
      <c r="H263" s="52"/>
      <c r="I263" s="48"/>
      <c r="J263" s="32"/>
      <c r="K263" s="52"/>
      <c r="L263" s="52"/>
      <c r="M263" s="48"/>
      <c r="N263" s="32"/>
      <c r="O263" s="52"/>
      <c r="P263" s="52"/>
      <c r="Q263" s="48"/>
      <c r="R263" s="32"/>
      <c r="S263" s="52"/>
      <c r="T263" s="52"/>
      <c r="U263" s="48"/>
    </row>
    <row r="264" spans="1:21">
      <c r="A264" s="15"/>
      <c r="B264" s="79" t="s">
        <v>81</v>
      </c>
      <c r="C264" s="50">
        <v>3229</v>
      </c>
      <c r="D264" s="50"/>
      <c r="E264" s="51"/>
      <c r="F264" s="26"/>
      <c r="G264" s="67" t="s">
        <v>154</v>
      </c>
      <c r="H264" s="67"/>
      <c r="I264" s="51"/>
      <c r="J264" s="26"/>
      <c r="K264" s="50">
        <v>86495</v>
      </c>
      <c r="L264" s="50"/>
      <c r="M264" s="51"/>
      <c r="N264" s="26"/>
      <c r="O264" s="67" t="s">
        <v>154</v>
      </c>
      <c r="P264" s="67"/>
      <c r="Q264" s="51"/>
      <c r="R264" s="26"/>
      <c r="S264" s="50">
        <v>89724</v>
      </c>
      <c r="T264" s="50"/>
      <c r="U264" s="51"/>
    </row>
    <row r="265" spans="1:21" ht="15.75" thickBot="1">
      <c r="A265" s="15"/>
      <c r="B265" s="79"/>
      <c r="C265" s="65"/>
      <c r="D265" s="65"/>
      <c r="E265" s="66"/>
      <c r="F265" s="26"/>
      <c r="G265" s="76"/>
      <c r="H265" s="76"/>
      <c r="I265" s="66"/>
      <c r="J265" s="26"/>
      <c r="K265" s="65"/>
      <c r="L265" s="65"/>
      <c r="M265" s="66"/>
      <c r="N265" s="26"/>
      <c r="O265" s="76"/>
      <c r="P265" s="76"/>
      <c r="Q265" s="66"/>
      <c r="R265" s="26"/>
      <c r="S265" s="65"/>
      <c r="T265" s="65"/>
      <c r="U265" s="66"/>
    </row>
    <row r="266" spans="1:21">
      <c r="A266" s="15"/>
      <c r="B266" s="29" t="s">
        <v>402</v>
      </c>
      <c r="C266" s="88" t="s">
        <v>341</v>
      </c>
      <c r="D266" s="88"/>
      <c r="E266" s="71" t="s">
        <v>160</v>
      </c>
      <c r="F266" s="32"/>
      <c r="G266" s="88" t="s">
        <v>154</v>
      </c>
      <c r="H266" s="88"/>
      <c r="I266" s="69"/>
      <c r="J266" s="32"/>
      <c r="K266" s="73">
        <v>10075</v>
      </c>
      <c r="L266" s="73"/>
      <c r="M266" s="69"/>
      <c r="N266" s="32"/>
      <c r="O266" s="88" t="s">
        <v>154</v>
      </c>
      <c r="P266" s="88"/>
      <c r="Q266" s="69"/>
      <c r="R266" s="32"/>
      <c r="S266" s="73">
        <v>6846</v>
      </c>
      <c r="T266" s="73"/>
      <c r="U266" s="69"/>
    </row>
    <row r="267" spans="1:21" ht="15.75" thickBot="1">
      <c r="A267" s="15"/>
      <c r="B267" s="29"/>
      <c r="C267" s="52"/>
      <c r="D267" s="52"/>
      <c r="E267" s="63"/>
      <c r="F267" s="32"/>
      <c r="G267" s="52"/>
      <c r="H267" s="52"/>
      <c r="I267" s="48"/>
      <c r="J267" s="32"/>
      <c r="K267" s="47"/>
      <c r="L267" s="47"/>
      <c r="M267" s="48"/>
      <c r="N267" s="32"/>
      <c r="O267" s="52"/>
      <c r="P267" s="52"/>
      <c r="Q267" s="48"/>
      <c r="R267" s="32"/>
      <c r="S267" s="47"/>
      <c r="T267" s="47"/>
      <c r="U267" s="48"/>
    </row>
    <row r="268" spans="1:21">
      <c r="A268" s="15"/>
      <c r="B268" s="14" t="s">
        <v>387</v>
      </c>
      <c r="C268" s="51"/>
      <c r="D268" s="51"/>
      <c r="E268" s="51"/>
      <c r="F268" s="12"/>
      <c r="G268" s="51"/>
      <c r="H268" s="51"/>
      <c r="I268" s="51"/>
      <c r="J268" s="12"/>
      <c r="K268" s="51"/>
      <c r="L268" s="51"/>
      <c r="M268" s="51"/>
      <c r="N268" s="12"/>
      <c r="O268" s="51"/>
      <c r="P268" s="51"/>
      <c r="Q268" s="51"/>
      <c r="R268" s="12"/>
      <c r="S268" s="51"/>
      <c r="T268" s="51"/>
      <c r="U268" s="51"/>
    </row>
    <row r="269" spans="1:21">
      <c r="A269" s="15"/>
      <c r="B269" s="61" t="s">
        <v>84</v>
      </c>
      <c r="C269" s="62" t="s">
        <v>403</v>
      </c>
      <c r="D269" s="62"/>
      <c r="E269" s="29" t="s">
        <v>160</v>
      </c>
      <c r="F269" s="32"/>
      <c r="G269" s="62" t="s">
        <v>154</v>
      </c>
      <c r="H269" s="62"/>
      <c r="I269" s="32"/>
      <c r="J269" s="32"/>
      <c r="K269" s="62" t="s">
        <v>154</v>
      </c>
      <c r="L269" s="62"/>
      <c r="M269" s="32"/>
      <c r="N269" s="32"/>
      <c r="O269" s="62" t="s">
        <v>154</v>
      </c>
      <c r="P269" s="62"/>
      <c r="Q269" s="32"/>
      <c r="R269" s="32"/>
      <c r="S269" s="62" t="s">
        <v>403</v>
      </c>
      <c r="T269" s="62"/>
      <c r="U269" s="29" t="s">
        <v>160</v>
      </c>
    </row>
    <row r="270" spans="1:21">
      <c r="A270" s="15"/>
      <c r="B270" s="61"/>
      <c r="C270" s="62"/>
      <c r="D270" s="62"/>
      <c r="E270" s="29"/>
      <c r="F270" s="32"/>
      <c r="G270" s="62"/>
      <c r="H270" s="62"/>
      <c r="I270" s="32"/>
      <c r="J270" s="32"/>
      <c r="K270" s="62"/>
      <c r="L270" s="62"/>
      <c r="M270" s="32"/>
      <c r="N270" s="32"/>
      <c r="O270" s="62"/>
      <c r="P270" s="62"/>
      <c r="Q270" s="32"/>
      <c r="R270" s="32"/>
      <c r="S270" s="62"/>
      <c r="T270" s="62"/>
      <c r="U270" s="29"/>
    </row>
    <row r="271" spans="1:21">
      <c r="A271" s="15"/>
      <c r="B271" s="49" t="s">
        <v>389</v>
      </c>
      <c r="C271" s="41">
        <v>6820</v>
      </c>
      <c r="D271" s="41"/>
      <c r="E271" s="26"/>
      <c r="F271" s="26"/>
      <c r="G271" s="45" t="s">
        <v>154</v>
      </c>
      <c r="H271" s="45"/>
      <c r="I271" s="26"/>
      <c r="J271" s="26"/>
      <c r="K271" s="45" t="s">
        <v>154</v>
      </c>
      <c r="L271" s="45"/>
      <c r="M271" s="26"/>
      <c r="N271" s="26"/>
      <c r="O271" s="45" t="s">
        <v>404</v>
      </c>
      <c r="P271" s="45"/>
      <c r="Q271" s="39" t="s">
        <v>160</v>
      </c>
      <c r="R271" s="26"/>
      <c r="S271" s="45" t="s">
        <v>154</v>
      </c>
      <c r="T271" s="45"/>
      <c r="U271" s="26"/>
    </row>
    <row r="272" spans="1:21">
      <c r="A272" s="15"/>
      <c r="B272" s="49"/>
      <c r="C272" s="41"/>
      <c r="D272" s="41"/>
      <c r="E272" s="26"/>
      <c r="F272" s="26"/>
      <c r="G272" s="45"/>
      <c r="H272" s="45"/>
      <c r="I272" s="26"/>
      <c r="J272" s="26"/>
      <c r="K272" s="45"/>
      <c r="L272" s="45"/>
      <c r="M272" s="26"/>
      <c r="N272" s="26"/>
      <c r="O272" s="45"/>
      <c r="P272" s="45"/>
      <c r="Q272" s="39"/>
      <c r="R272" s="26"/>
      <c r="S272" s="45"/>
      <c r="T272" s="45"/>
      <c r="U272" s="26"/>
    </row>
    <row r="273" spans="1:21">
      <c r="A273" s="15"/>
      <c r="B273" s="61" t="s">
        <v>391</v>
      </c>
      <c r="C273" s="62" t="s">
        <v>154</v>
      </c>
      <c r="D273" s="62"/>
      <c r="E273" s="32"/>
      <c r="F273" s="32"/>
      <c r="G273" s="62" t="s">
        <v>154</v>
      </c>
      <c r="H273" s="62"/>
      <c r="I273" s="32"/>
      <c r="J273" s="32"/>
      <c r="K273" s="62" t="s">
        <v>404</v>
      </c>
      <c r="L273" s="62"/>
      <c r="M273" s="29" t="s">
        <v>160</v>
      </c>
      <c r="N273" s="32"/>
      <c r="O273" s="43">
        <v>6820</v>
      </c>
      <c r="P273" s="43"/>
      <c r="Q273" s="32"/>
      <c r="R273" s="32"/>
      <c r="S273" s="62" t="s">
        <v>154</v>
      </c>
      <c r="T273" s="62"/>
      <c r="U273" s="32"/>
    </row>
    <row r="274" spans="1:21">
      <c r="A274" s="15"/>
      <c r="B274" s="61"/>
      <c r="C274" s="62"/>
      <c r="D274" s="62"/>
      <c r="E274" s="32"/>
      <c r="F274" s="32"/>
      <c r="G274" s="62"/>
      <c r="H274" s="62"/>
      <c r="I274" s="32"/>
      <c r="J274" s="32"/>
      <c r="K274" s="62"/>
      <c r="L274" s="62"/>
      <c r="M274" s="29"/>
      <c r="N274" s="32"/>
      <c r="O274" s="43"/>
      <c r="P274" s="43"/>
      <c r="Q274" s="32"/>
      <c r="R274" s="32"/>
      <c r="S274" s="62"/>
      <c r="T274" s="62"/>
      <c r="U274" s="32"/>
    </row>
    <row r="275" spans="1:21">
      <c r="A275" s="15"/>
      <c r="B275" s="49" t="s">
        <v>392</v>
      </c>
      <c r="C275" s="41">
        <v>2217</v>
      </c>
      <c r="D275" s="41"/>
      <c r="E275" s="26"/>
      <c r="F275" s="26"/>
      <c r="G275" s="45" t="s">
        <v>154</v>
      </c>
      <c r="H275" s="45"/>
      <c r="I275" s="26"/>
      <c r="J275" s="26"/>
      <c r="K275" s="45" t="s">
        <v>154</v>
      </c>
      <c r="L275" s="45"/>
      <c r="M275" s="26"/>
      <c r="N275" s="26"/>
      <c r="O275" s="45" t="s">
        <v>405</v>
      </c>
      <c r="P275" s="45"/>
      <c r="Q275" s="39" t="s">
        <v>160</v>
      </c>
      <c r="R275" s="26"/>
      <c r="S275" s="45" t="s">
        <v>154</v>
      </c>
      <c r="T275" s="45"/>
      <c r="U275" s="26"/>
    </row>
    <row r="276" spans="1:21" ht="15.75" thickBot="1">
      <c r="A276" s="15"/>
      <c r="B276" s="49"/>
      <c r="C276" s="65"/>
      <c r="D276" s="65"/>
      <c r="E276" s="66"/>
      <c r="F276" s="26"/>
      <c r="G276" s="76"/>
      <c r="H276" s="76"/>
      <c r="I276" s="66"/>
      <c r="J276" s="26"/>
      <c r="K276" s="76"/>
      <c r="L276" s="76"/>
      <c r="M276" s="66"/>
      <c r="N276" s="26"/>
      <c r="O276" s="76"/>
      <c r="P276" s="76"/>
      <c r="Q276" s="64"/>
      <c r="R276" s="26"/>
      <c r="S276" s="76"/>
      <c r="T276" s="76"/>
      <c r="U276" s="66"/>
    </row>
    <row r="277" spans="1:21">
      <c r="A277" s="15"/>
      <c r="B277" s="107" t="s">
        <v>406</v>
      </c>
      <c r="C277" s="73">
        <v>2260</v>
      </c>
      <c r="D277" s="73"/>
      <c r="E277" s="69"/>
      <c r="F277" s="32"/>
      <c r="G277" s="88" t="s">
        <v>154</v>
      </c>
      <c r="H277" s="88"/>
      <c r="I277" s="69"/>
      <c r="J277" s="32"/>
      <c r="K277" s="88" t="s">
        <v>404</v>
      </c>
      <c r="L277" s="88"/>
      <c r="M277" s="71" t="s">
        <v>160</v>
      </c>
      <c r="N277" s="32"/>
      <c r="O277" s="88" t="s">
        <v>405</v>
      </c>
      <c r="P277" s="88"/>
      <c r="Q277" s="71" t="s">
        <v>160</v>
      </c>
      <c r="R277" s="32"/>
      <c r="S277" s="88" t="s">
        <v>403</v>
      </c>
      <c r="T277" s="88"/>
      <c r="U277" s="71" t="s">
        <v>160</v>
      </c>
    </row>
    <row r="278" spans="1:21" ht="15.75" thickBot="1">
      <c r="A278" s="15"/>
      <c r="B278" s="107"/>
      <c r="C278" s="47"/>
      <c r="D278" s="47"/>
      <c r="E278" s="48"/>
      <c r="F278" s="32"/>
      <c r="G278" s="52"/>
      <c r="H278" s="52"/>
      <c r="I278" s="48"/>
      <c r="J278" s="32"/>
      <c r="K278" s="52"/>
      <c r="L278" s="52"/>
      <c r="M278" s="63"/>
      <c r="N278" s="32"/>
      <c r="O278" s="52"/>
      <c r="P278" s="52"/>
      <c r="Q278" s="63"/>
      <c r="R278" s="32"/>
      <c r="S278" s="52"/>
      <c r="T278" s="52"/>
      <c r="U278" s="63"/>
    </row>
    <row r="279" spans="1:21">
      <c r="A279" s="15"/>
      <c r="B279" s="39" t="s">
        <v>407</v>
      </c>
      <c r="C279" s="67" t="s">
        <v>408</v>
      </c>
      <c r="D279" s="67"/>
      <c r="E279" s="53" t="s">
        <v>160</v>
      </c>
      <c r="F279" s="26"/>
      <c r="G279" s="67" t="s">
        <v>154</v>
      </c>
      <c r="H279" s="67"/>
      <c r="I279" s="51"/>
      <c r="J279" s="26"/>
      <c r="K279" s="50">
        <v>3255</v>
      </c>
      <c r="L279" s="50"/>
      <c r="M279" s="51"/>
      <c r="N279" s="26"/>
      <c r="O279" s="67" t="s">
        <v>405</v>
      </c>
      <c r="P279" s="67"/>
      <c r="Q279" s="53" t="s">
        <v>160</v>
      </c>
      <c r="R279" s="26"/>
      <c r="S279" s="67">
        <v>69</v>
      </c>
      <c r="T279" s="67"/>
      <c r="U279" s="51"/>
    </row>
    <row r="280" spans="1:21">
      <c r="A280" s="15"/>
      <c r="B280" s="39"/>
      <c r="C280" s="45"/>
      <c r="D280" s="45"/>
      <c r="E280" s="39"/>
      <c r="F280" s="26"/>
      <c r="G280" s="45"/>
      <c r="H280" s="45"/>
      <c r="I280" s="26"/>
      <c r="J280" s="26"/>
      <c r="K280" s="41"/>
      <c r="L280" s="41"/>
      <c r="M280" s="26"/>
      <c r="N280" s="26"/>
      <c r="O280" s="45"/>
      <c r="P280" s="45"/>
      <c r="Q280" s="39"/>
      <c r="R280" s="26"/>
      <c r="S280" s="45"/>
      <c r="T280" s="45"/>
      <c r="U280" s="26"/>
    </row>
    <row r="281" spans="1:21">
      <c r="A281" s="15"/>
      <c r="B281" s="61" t="s">
        <v>397</v>
      </c>
      <c r="C281" s="43">
        <v>1016</v>
      </c>
      <c r="D281" s="43"/>
      <c r="E281" s="32"/>
      <c r="F281" s="32"/>
      <c r="G281" s="62" t="s">
        <v>154</v>
      </c>
      <c r="H281" s="62"/>
      <c r="I281" s="32"/>
      <c r="J281" s="32"/>
      <c r="K281" s="62" t="s">
        <v>409</v>
      </c>
      <c r="L281" s="62"/>
      <c r="M281" s="29" t="s">
        <v>160</v>
      </c>
      <c r="N281" s="32"/>
      <c r="O281" s="62" t="s">
        <v>154</v>
      </c>
      <c r="P281" s="62"/>
      <c r="Q281" s="32"/>
      <c r="R281" s="32"/>
      <c r="S281" s="62" t="s">
        <v>410</v>
      </c>
      <c r="T281" s="62"/>
      <c r="U281" s="29" t="s">
        <v>160</v>
      </c>
    </row>
    <row r="282" spans="1:21" ht="15.75" thickBot="1">
      <c r="A282" s="15"/>
      <c r="B282" s="61"/>
      <c r="C282" s="47"/>
      <c r="D282" s="47"/>
      <c r="E282" s="48"/>
      <c r="F282" s="32"/>
      <c r="G282" s="52"/>
      <c r="H282" s="52"/>
      <c r="I282" s="48"/>
      <c r="J282" s="32"/>
      <c r="K282" s="52"/>
      <c r="L282" s="52"/>
      <c r="M282" s="63"/>
      <c r="N282" s="32"/>
      <c r="O282" s="52"/>
      <c r="P282" s="52"/>
      <c r="Q282" s="48"/>
      <c r="R282" s="32"/>
      <c r="S282" s="52"/>
      <c r="T282" s="52"/>
      <c r="U282" s="63"/>
    </row>
    <row r="283" spans="1:21">
      <c r="A283" s="15"/>
      <c r="B283" s="39" t="s">
        <v>88</v>
      </c>
      <c r="C283" s="53" t="s">
        <v>149</v>
      </c>
      <c r="D283" s="67">
        <v>47</v>
      </c>
      <c r="E283" s="51"/>
      <c r="F283" s="26"/>
      <c r="G283" s="53" t="s">
        <v>149</v>
      </c>
      <c r="H283" s="67" t="s">
        <v>154</v>
      </c>
      <c r="I283" s="51"/>
      <c r="J283" s="26"/>
      <c r="K283" s="53" t="s">
        <v>149</v>
      </c>
      <c r="L283" s="50">
        <v>2217</v>
      </c>
      <c r="M283" s="51"/>
      <c r="N283" s="26"/>
      <c r="O283" s="53" t="s">
        <v>149</v>
      </c>
      <c r="P283" s="67" t="s">
        <v>405</v>
      </c>
      <c r="Q283" s="53" t="s">
        <v>160</v>
      </c>
      <c r="R283" s="26"/>
      <c r="S283" s="53" t="s">
        <v>149</v>
      </c>
      <c r="T283" s="67">
        <v>47</v>
      </c>
      <c r="U283" s="51"/>
    </row>
    <row r="284" spans="1:21" ht="15.75" thickBot="1">
      <c r="A284" s="15"/>
      <c r="B284" s="39"/>
      <c r="C284" s="54"/>
      <c r="D284" s="68"/>
      <c r="E284" s="56"/>
      <c r="F284" s="26"/>
      <c r="G284" s="54"/>
      <c r="H284" s="68"/>
      <c r="I284" s="56"/>
      <c r="J284" s="26"/>
      <c r="K284" s="54"/>
      <c r="L284" s="55"/>
      <c r="M284" s="56"/>
      <c r="N284" s="26"/>
      <c r="O284" s="54"/>
      <c r="P284" s="68"/>
      <c r="Q284" s="54"/>
      <c r="R284" s="26"/>
      <c r="S284" s="54"/>
      <c r="T284" s="68"/>
      <c r="U284" s="56"/>
    </row>
    <row r="285" spans="1:21" ht="15.75" thickTop="1">
      <c r="A285" s="15"/>
      <c r="B285" s="25"/>
      <c r="C285" s="25"/>
      <c r="D285" s="25"/>
      <c r="E285" s="25"/>
      <c r="F285" s="25"/>
      <c r="G285" s="25"/>
      <c r="H285" s="25"/>
      <c r="I285" s="25"/>
      <c r="J285" s="25"/>
      <c r="K285" s="25"/>
      <c r="L285" s="25"/>
      <c r="M285" s="25"/>
      <c r="N285" s="25"/>
      <c r="O285" s="25"/>
      <c r="P285" s="25"/>
      <c r="Q285" s="25"/>
      <c r="R285" s="25"/>
      <c r="S285" s="25"/>
      <c r="T285" s="25"/>
      <c r="U285" s="25"/>
    </row>
    <row r="286" spans="1:21">
      <c r="A286" s="15"/>
      <c r="B286" s="25"/>
      <c r="C286" s="25"/>
      <c r="D286" s="25"/>
      <c r="E286" s="25"/>
      <c r="F286" s="25"/>
      <c r="G286" s="25"/>
      <c r="H286" s="25"/>
      <c r="I286" s="25"/>
      <c r="J286" s="25"/>
      <c r="K286" s="25"/>
      <c r="L286" s="25"/>
      <c r="M286" s="25"/>
      <c r="N286" s="25"/>
      <c r="O286" s="25"/>
      <c r="P286" s="25"/>
      <c r="Q286" s="25"/>
      <c r="R286" s="25"/>
      <c r="S286" s="25"/>
      <c r="T286" s="25"/>
      <c r="U286" s="25"/>
    </row>
    <row r="287" spans="1:21">
      <c r="A287" s="15"/>
      <c r="B287" s="25"/>
      <c r="C287" s="25"/>
      <c r="D287" s="25"/>
      <c r="E287" s="25"/>
      <c r="F287" s="25"/>
      <c r="G287" s="25"/>
      <c r="H287" s="25"/>
      <c r="I287" s="25"/>
      <c r="J287" s="25"/>
      <c r="K287" s="25"/>
      <c r="L287" s="25"/>
      <c r="M287" s="25"/>
      <c r="N287" s="25"/>
      <c r="O287" s="25"/>
      <c r="P287" s="25"/>
      <c r="Q287" s="25"/>
      <c r="R287" s="25"/>
      <c r="S287" s="25"/>
      <c r="T287" s="25"/>
      <c r="U287" s="25"/>
    </row>
    <row r="288" spans="1:21">
      <c r="A288" s="15"/>
      <c r="B288" s="25"/>
      <c r="C288" s="25"/>
      <c r="D288" s="25"/>
      <c r="E288" s="25"/>
      <c r="F288" s="25"/>
      <c r="G288" s="25"/>
      <c r="H288" s="25"/>
      <c r="I288" s="25"/>
      <c r="J288" s="25"/>
      <c r="K288" s="25"/>
      <c r="L288" s="25"/>
      <c r="M288" s="25"/>
      <c r="N288" s="25"/>
      <c r="O288" s="25"/>
      <c r="P288" s="25"/>
      <c r="Q288" s="25"/>
      <c r="R288" s="25"/>
      <c r="S288" s="25"/>
      <c r="T288" s="25"/>
      <c r="U288" s="25"/>
    </row>
    <row r="289" spans="1:21">
      <c r="A289" s="15"/>
      <c r="B289" s="17"/>
    </row>
    <row r="290" spans="1:21">
      <c r="A290" s="15"/>
      <c r="B290" s="17"/>
    </row>
    <row r="291" spans="1:21">
      <c r="A291" s="15"/>
      <c r="B291" s="12"/>
    </row>
    <row r="292" spans="1:21">
      <c r="A292" s="15"/>
      <c r="B292" s="17"/>
    </row>
    <row r="293" spans="1:21">
      <c r="A293" s="15"/>
      <c r="B293" s="17"/>
    </row>
    <row r="294" spans="1:21">
      <c r="A294" s="15"/>
      <c r="B294" s="12"/>
    </row>
    <row r="295" spans="1:21">
      <c r="A295" s="15"/>
      <c r="B295" s="44" t="s">
        <v>355</v>
      </c>
      <c r="C295" s="44"/>
      <c r="D295" s="44"/>
      <c r="E295" s="44"/>
      <c r="F295" s="44"/>
      <c r="G295" s="44"/>
      <c r="H295" s="44"/>
      <c r="I295" s="44"/>
      <c r="J295" s="44"/>
      <c r="K295" s="44"/>
      <c r="L295" s="44"/>
      <c r="M295" s="44"/>
      <c r="N295" s="44"/>
      <c r="O295" s="44"/>
      <c r="P295" s="44"/>
      <c r="Q295" s="44"/>
      <c r="R295" s="44"/>
      <c r="S295" s="44"/>
      <c r="T295" s="44"/>
      <c r="U295" s="44"/>
    </row>
    <row r="296" spans="1:21">
      <c r="A296" s="15"/>
      <c r="B296" s="44" t="s">
        <v>411</v>
      </c>
      <c r="C296" s="44"/>
      <c r="D296" s="44"/>
      <c r="E296" s="44"/>
      <c r="F296" s="44"/>
      <c r="G296" s="44"/>
      <c r="H296" s="44"/>
      <c r="I296" s="44"/>
      <c r="J296" s="44"/>
      <c r="K296" s="44"/>
      <c r="L296" s="44"/>
      <c r="M296" s="44"/>
      <c r="N296" s="44"/>
      <c r="O296" s="44"/>
      <c r="P296" s="44"/>
      <c r="Q296" s="44"/>
      <c r="R296" s="44"/>
      <c r="S296" s="44"/>
      <c r="T296" s="44"/>
      <c r="U296" s="44"/>
    </row>
    <row r="297" spans="1:21">
      <c r="A297" s="15"/>
      <c r="B297" s="44" t="s">
        <v>412</v>
      </c>
      <c r="C297" s="44"/>
      <c r="D297" s="44"/>
      <c r="E297" s="44"/>
      <c r="F297" s="44"/>
      <c r="G297" s="44"/>
      <c r="H297" s="44"/>
      <c r="I297" s="44"/>
      <c r="J297" s="44"/>
      <c r="K297" s="44"/>
      <c r="L297" s="44"/>
      <c r="M297" s="44"/>
      <c r="N297" s="44"/>
      <c r="O297" s="44"/>
      <c r="P297" s="44"/>
      <c r="Q297" s="44"/>
      <c r="R297" s="44"/>
      <c r="S297" s="44"/>
      <c r="T297" s="44"/>
      <c r="U297" s="44"/>
    </row>
    <row r="298" spans="1:21">
      <c r="A298" s="15"/>
      <c r="B298" s="44" t="s">
        <v>357</v>
      </c>
      <c r="C298" s="44"/>
      <c r="D298" s="44"/>
      <c r="E298" s="44"/>
      <c r="F298" s="44"/>
      <c r="G298" s="44"/>
      <c r="H298" s="44"/>
      <c r="I298" s="44"/>
      <c r="J298" s="44"/>
      <c r="K298" s="44"/>
      <c r="L298" s="44"/>
      <c r="M298" s="44"/>
      <c r="N298" s="44"/>
      <c r="O298" s="44"/>
      <c r="P298" s="44"/>
      <c r="Q298" s="44"/>
      <c r="R298" s="44"/>
      <c r="S298" s="44"/>
      <c r="T298" s="44"/>
      <c r="U298" s="44"/>
    </row>
    <row r="299" spans="1:21">
      <c r="A299" s="15"/>
      <c r="B299" s="25"/>
      <c r="C299" s="25"/>
      <c r="D299" s="25"/>
      <c r="E299" s="25"/>
      <c r="F299" s="25"/>
      <c r="G299" s="25"/>
      <c r="H299" s="25"/>
      <c r="I299" s="25"/>
      <c r="J299" s="25"/>
      <c r="K299" s="25"/>
      <c r="L299" s="25"/>
      <c r="M299" s="25"/>
      <c r="N299" s="25"/>
      <c r="O299" s="25"/>
      <c r="P299" s="25"/>
      <c r="Q299" s="25"/>
      <c r="R299" s="25"/>
      <c r="S299" s="25"/>
      <c r="T299" s="25"/>
      <c r="U299" s="25"/>
    </row>
    <row r="300" spans="1:21">
      <c r="A300" s="15"/>
      <c r="B300" s="25"/>
      <c r="C300" s="25"/>
      <c r="D300" s="25"/>
      <c r="E300" s="25"/>
      <c r="F300" s="25"/>
      <c r="G300" s="25"/>
      <c r="H300" s="25"/>
      <c r="I300" s="25"/>
      <c r="J300" s="25"/>
      <c r="K300" s="25"/>
      <c r="L300" s="25"/>
      <c r="M300" s="25"/>
      <c r="N300" s="25"/>
      <c r="O300" s="25"/>
      <c r="P300" s="25"/>
      <c r="Q300" s="25"/>
    </row>
    <row r="301" spans="1:21">
      <c r="A301" s="15"/>
      <c r="B301" s="17"/>
      <c r="C301" s="17"/>
      <c r="D301" s="17"/>
      <c r="E301" s="17"/>
      <c r="F301" s="17"/>
      <c r="G301" s="17"/>
      <c r="H301" s="17"/>
      <c r="I301" s="17"/>
      <c r="J301" s="17"/>
      <c r="K301" s="17"/>
      <c r="L301" s="17"/>
      <c r="M301" s="17"/>
      <c r="N301" s="17"/>
      <c r="O301" s="17"/>
      <c r="P301" s="17"/>
      <c r="Q301" s="17"/>
    </row>
    <row r="302" spans="1:21">
      <c r="A302" s="15"/>
      <c r="B302" s="26"/>
      <c r="C302" s="106" t="s">
        <v>358</v>
      </c>
      <c r="D302" s="106"/>
      <c r="E302" s="106"/>
      <c r="F302" s="26"/>
      <c r="G302" s="106" t="s">
        <v>360</v>
      </c>
      <c r="H302" s="106"/>
      <c r="I302" s="106"/>
      <c r="J302" s="26"/>
      <c r="K302" s="27" t="s">
        <v>361</v>
      </c>
      <c r="L302" s="27"/>
      <c r="M302" s="27"/>
      <c r="N302" s="26"/>
      <c r="O302" s="27" t="s">
        <v>189</v>
      </c>
      <c r="P302" s="27"/>
      <c r="Q302" s="27"/>
    </row>
    <row r="303" spans="1:21" ht="15.75" thickBot="1">
      <c r="A303" s="15"/>
      <c r="B303" s="26"/>
      <c r="C303" s="103" t="s">
        <v>359</v>
      </c>
      <c r="D303" s="103"/>
      <c r="E303" s="103"/>
      <c r="F303" s="26"/>
      <c r="G303" s="103" t="s">
        <v>359</v>
      </c>
      <c r="H303" s="103"/>
      <c r="I303" s="103"/>
      <c r="J303" s="26"/>
      <c r="K303" s="28" t="s">
        <v>362</v>
      </c>
      <c r="L303" s="28"/>
      <c r="M303" s="28"/>
      <c r="N303" s="26"/>
      <c r="O303" s="28"/>
      <c r="P303" s="28"/>
      <c r="Q303" s="28"/>
    </row>
    <row r="304" spans="1:21" ht="15.75" thickTop="1">
      <c r="A304" s="15"/>
      <c r="B304" s="29" t="s">
        <v>413</v>
      </c>
      <c r="C304" s="33" t="s">
        <v>149</v>
      </c>
      <c r="D304" s="86" t="s">
        <v>414</v>
      </c>
      <c r="E304" s="33" t="s">
        <v>160</v>
      </c>
      <c r="F304" s="32"/>
      <c r="G304" s="33" t="s">
        <v>149</v>
      </c>
      <c r="H304" s="86" t="s">
        <v>154</v>
      </c>
      <c r="I304" s="37"/>
      <c r="J304" s="32"/>
      <c r="K304" s="33" t="s">
        <v>149</v>
      </c>
      <c r="L304" s="35">
        <v>18748</v>
      </c>
      <c r="M304" s="37"/>
      <c r="N304" s="32"/>
      <c r="O304" s="33" t="s">
        <v>149</v>
      </c>
      <c r="P304" s="35">
        <v>18161</v>
      </c>
      <c r="Q304" s="37"/>
    </row>
    <row r="305" spans="1:17" ht="15.75" thickBot="1">
      <c r="A305" s="15"/>
      <c r="B305" s="29"/>
      <c r="C305" s="63"/>
      <c r="D305" s="52"/>
      <c r="E305" s="63"/>
      <c r="F305" s="32"/>
      <c r="G305" s="63"/>
      <c r="H305" s="52"/>
      <c r="I305" s="48"/>
      <c r="J305" s="32"/>
      <c r="K305" s="63"/>
      <c r="L305" s="47"/>
      <c r="M305" s="48"/>
      <c r="N305" s="32"/>
      <c r="O305" s="63"/>
      <c r="P305" s="47"/>
      <c r="Q305" s="48"/>
    </row>
    <row r="306" spans="1:17">
      <c r="A306" s="15"/>
      <c r="B306" s="12"/>
      <c r="C306" s="51"/>
      <c r="D306" s="51"/>
      <c r="E306" s="51"/>
      <c r="F306" s="12"/>
      <c r="G306" s="51"/>
      <c r="H306" s="51"/>
      <c r="I306" s="51"/>
      <c r="J306" s="12"/>
      <c r="K306" s="51"/>
      <c r="L306" s="51"/>
      <c r="M306" s="51"/>
      <c r="N306" s="12"/>
      <c r="O306" s="51"/>
      <c r="P306" s="51"/>
      <c r="Q306" s="51"/>
    </row>
    <row r="307" spans="1:17">
      <c r="A307" s="15"/>
      <c r="B307" s="20" t="s">
        <v>100</v>
      </c>
      <c r="C307" s="32"/>
      <c r="D307" s="32"/>
      <c r="E307" s="32"/>
      <c r="F307" s="21"/>
      <c r="G307" s="32"/>
      <c r="H307" s="32"/>
      <c r="I307" s="32"/>
      <c r="J307" s="21"/>
      <c r="K307" s="32"/>
      <c r="L307" s="32"/>
      <c r="M307" s="32"/>
      <c r="N307" s="21"/>
      <c r="O307" s="32"/>
      <c r="P307" s="32"/>
      <c r="Q307" s="32"/>
    </row>
    <row r="308" spans="1:17">
      <c r="A308" s="15"/>
      <c r="B308" s="49" t="s">
        <v>101</v>
      </c>
      <c r="C308" s="45" t="s">
        <v>154</v>
      </c>
      <c r="D308" s="45"/>
      <c r="E308" s="26"/>
      <c r="F308" s="26"/>
      <c r="G308" s="45" t="s">
        <v>154</v>
      </c>
      <c r="H308" s="45"/>
      <c r="I308" s="26"/>
      <c r="J308" s="26"/>
      <c r="K308" s="45">
        <v>1</v>
      </c>
      <c r="L308" s="45"/>
      <c r="M308" s="26"/>
      <c r="N308" s="26"/>
      <c r="O308" s="45">
        <v>1</v>
      </c>
      <c r="P308" s="45"/>
      <c r="Q308" s="26"/>
    </row>
    <row r="309" spans="1:17">
      <c r="A309" s="15"/>
      <c r="B309" s="49"/>
      <c r="C309" s="45"/>
      <c r="D309" s="45"/>
      <c r="E309" s="26"/>
      <c r="F309" s="26"/>
      <c r="G309" s="45"/>
      <c r="H309" s="45"/>
      <c r="I309" s="26"/>
      <c r="J309" s="26"/>
      <c r="K309" s="45"/>
      <c r="L309" s="45"/>
      <c r="M309" s="26"/>
      <c r="N309" s="26"/>
      <c r="O309" s="45"/>
      <c r="P309" s="45"/>
      <c r="Q309" s="26"/>
    </row>
    <row r="310" spans="1:17">
      <c r="A310" s="15"/>
      <c r="B310" s="61" t="s">
        <v>102</v>
      </c>
      <c r="C310" s="62" t="s">
        <v>415</v>
      </c>
      <c r="D310" s="62"/>
      <c r="E310" s="29" t="s">
        <v>160</v>
      </c>
      <c r="F310" s="32"/>
      <c r="G310" s="62" t="s">
        <v>154</v>
      </c>
      <c r="H310" s="62"/>
      <c r="I310" s="32"/>
      <c r="J310" s="32"/>
      <c r="K310" s="62" t="s">
        <v>416</v>
      </c>
      <c r="L310" s="62"/>
      <c r="M310" s="29" t="s">
        <v>160</v>
      </c>
      <c r="N310" s="32"/>
      <c r="O310" s="62" t="s">
        <v>417</v>
      </c>
      <c r="P310" s="62"/>
      <c r="Q310" s="29" t="s">
        <v>160</v>
      </c>
    </row>
    <row r="311" spans="1:17" ht="15.75" thickBot="1">
      <c r="A311" s="15"/>
      <c r="B311" s="61"/>
      <c r="C311" s="52"/>
      <c r="D311" s="52"/>
      <c r="E311" s="63"/>
      <c r="F311" s="32"/>
      <c r="G311" s="52"/>
      <c r="H311" s="52"/>
      <c r="I311" s="48"/>
      <c r="J311" s="32"/>
      <c r="K311" s="52"/>
      <c r="L311" s="52"/>
      <c r="M311" s="63"/>
      <c r="N311" s="32"/>
      <c r="O311" s="52"/>
      <c r="P311" s="52"/>
      <c r="Q311" s="63"/>
    </row>
    <row r="312" spans="1:17">
      <c r="A312" s="15"/>
      <c r="B312" s="39" t="s">
        <v>103</v>
      </c>
      <c r="C312" s="53" t="s">
        <v>149</v>
      </c>
      <c r="D312" s="67" t="s">
        <v>415</v>
      </c>
      <c r="E312" s="53" t="s">
        <v>160</v>
      </c>
      <c r="F312" s="26"/>
      <c r="G312" s="53" t="s">
        <v>149</v>
      </c>
      <c r="H312" s="67" t="s">
        <v>154</v>
      </c>
      <c r="I312" s="51"/>
      <c r="J312" s="26"/>
      <c r="K312" s="53" t="s">
        <v>149</v>
      </c>
      <c r="L312" s="67" t="s">
        <v>418</v>
      </c>
      <c r="M312" s="53" t="s">
        <v>160</v>
      </c>
      <c r="N312" s="26"/>
      <c r="O312" s="53" t="s">
        <v>149</v>
      </c>
      <c r="P312" s="67" t="s">
        <v>419</v>
      </c>
      <c r="Q312" s="53" t="s">
        <v>160</v>
      </c>
    </row>
    <row r="313" spans="1:17" ht="15.75" thickBot="1">
      <c r="A313" s="15"/>
      <c r="B313" s="39"/>
      <c r="C313" s="64"/>
      <c r="D313" s="76"/>
      <c r="E313" s="64"/>
      <c r="F313" s="26"/>
      <c r="G313" s="64"/>
      <c r="H313" s="76"/>
      <c r="I313" s="66"/>
      <c r="J313" s="26"/>
      <c r="K313" s="64"/>
      <c r="L313" s="76"/>
      <c r="M313" s="64"/>
      <c r="N313" s="26"/>
      <c r="O313" s="64"/>
      <c r="P313" s="76"/>
      <c r="Q313" s="64"/>
    </row>
    <row r="314" spans="1:17">
      <c r="A314" s="15"/>
      <c r="B314" s="21"/>
      <c r="C314" s="69"/>
      <c r="D314" s="69"/>
      <c r="E314" s="69"/>
      <c r="F314" s="21"/>
      <c r="G314" s="69"/>
      <c r="H314" s="69"/>
      <c r="I314" s="69"/>
      <c r="J314" s="21"/>
      <c r="K314" s="69"/>
      <c r="L314" s="69"/>
      <c r="M314" s="69"/>
      <c r="N314" s="21"/>
      <c r="O314" s="69"/>
      <c r="P314" s="69"/>
      <c r="Q314" s="69"/>
    </row>
    <row r="315" spans="1:17">
      <c r="A315" s="15"/>
      <c r="B315" s="14" t="s">
        <v>104</v>
      </c>
      <c r="C315" s="26"/>
      <c r="D315" s="26"/>
      <c r="E315" s="26"/>
      <c r="F315" s="12"/>
      <c r="G315" s="26"/>
      <c r="H315" s="26"/>
      <c r="I315" s="26"/>
      <c r="J315" s="12"/>
      <c r="K315" s="26"/>
      <c r="L315" s="26"/>
      <c r="M315" s="26"/>
      <c r="N315" s="12"/>
      <c r="O315" s="26"/>
      <c r="P315" s="26"/>
      <c r="Q315" s="26"/>
    </row>
    <row r="316" spans="1:17">
      <c r="A316" s="15"/>
      <c r="B316" s="61" t="s">
        <v>420</v>
      </c>
      <c r="C316" s="43">
        <v>10789</v>
      </c>
      <c r="D316" s="43"/>
      <c r="E316" s="32"/>
      <c r="F316" s="32"/>
      <c r="G316" s="62" t="s">
        <v>154</v>
      </c>
      <c r="H316" s="62"/>
      <c r="I316" s="32"/>
      <c r="J316" s="32"/>
      <c r="K316" s="62" t="s">
        <v>421</v>
      </c>
      <c r="L316" s="62"/>
      <c r="M316" s="29" t="s">
        <v>160</v>
      </c>
      <c r="N316" s="32"/>
      <c r="O316" s="62" t="s">
        <v>154</v>
      </c>
      <c r="P316" s="62"/>
      <c r="Q316" s="32"/>
    </row>
    <row r="317" spans="1:17">
      <c r="A317" s="15"/>
      <c r="B317" s="61"/>
      <c r="C317" s="43"/>
      <c r="D317" s="43"/>
      <c r="E317" s="32"/>
      <c r="F317" s="32"/>
      <c r="G317" s="62"/>
      <c r="H317" s="62"/>
      <c r="I317" s="32"/>
      <c r="J317" s="32"/>
      <c r="K317" s="62"/>
      <c r="L317" s="62"/>
      <c r="M317" s="29"/>
      <c r="N317" s="32"/>
      <c r="O317" s="62"/>
      <c r="P317" s="62"/>
      <c r="Q317" s="32"/>
    </row>
    <row r="318" spans="1:17">
      <c r="A318" s="15"/>
      <c r="B318" s="49" t="s">
        <v>422</v>
      </c>
      <c r="C318" s="45" t="s">
        <v>154</v>
      </c>
      <c r="D318" s="45"/>
      <c r="E318" s="26"/>
      <c r="F318" s="26"/>
      <c r="G318" s="45" t="s">
        <v>154</v>
      </c>
      <c r="H318" s="45"/>
      <c r="I318" s="26"/>
      <c r="J318" s="26"/>
      <c r="K318" s="45" t="s">
        <v>423</v>
      </c>
      <c r="L318" s="45"/>
      <c r="M318" s="39" t="s">
        <v>160</v>
      </c>
      <c r="N318" s="26"/>
      <c r="O318" s="45" t="s">
        <v>423</v>
      </c>
      <c r="P318" s="45"/>
      <c r="Q318" s="39" t="s">
        <v>160</v>
      </c>
    </row>
    <row r="319" spans="1:17">
      <c r="A319" s="15"/>
      <c r="B319" s="49"/>
      <c r="C319" s="45"/>
      <c r="D319" s="45"/>
      <c r="E319" s="26"/>
      <c r="F319" s="26"/>
      <c r="G319" s="45"/>
      <c r="H319" s="45"/>
      <c r="I319" s="26"/>
      <c r="J319" s="26"/>
      <c r="K319" s="45"/>
      <c r="L319" s="45"/>
      <c r="M319" s="39"/>
      <c r="N319" s="26"/>
      <c r="O319" s="45"/>
      <c r="P319" s="45"/>
      <c r="Q319" s="39"/>
    </row>
    <row r="320" spans="1:17">
      <c r="A320" s="15"/>
      <c r="B320" s="61" t="s">
        <v>106</v>
      </c>
      <c r="C320" s="62" t="s">
        <v>340</v>
      </c>
      <c r="D320" s="62"/>
      <c r="E320" s="29" t="s">
        <v>160</v>
      </c>
      <c r="F320" s="32"/>
      <c r="G320" s="62" t="s">
        <v>154</v>
      </c>
      <c r="H320" s="62"/>
      <c r="I320" s="32"/>
      <c r="J320" s="32"/>
      <c r="K320" s="62" t="s">
        <v>154</v>
      </c>
      <c r="L320" s="62"/>
      <c r="M320" s="32"/>
      <c r="N320" s="32"/>
      <c r="O320" s="62" t="s">
        <v>340</v>
      </c>
      <c r="P320" s="62"/>
      <c r="Q320" s="29" t="s">
        <v>160</v>
      </c>
    </row>
    <row r="321" spans="1:21" ht="15.75" thickBot="1">
      <c r="A321" s="15"/>
      <c r="B321" s="61"/>
      <c r="C321" s="52"/>
      <c r="D321" s="52"/>
      <c r="E321" s="63"/>
      <c r="F321" s="32"/>
      <c r="G321" s="52"/>
      <c r="H321" s="52"/>
      <c r="I321" s="48"/>
      <c r="J321" s="32"/>
      <c r="K321" s="52"/>
      <c r="L321" s="52"/>
      <c r="M321" s="48"/>
      <c r="N321" s="32"/>
      <c r="O321" s="52"/>
      <c r="P321" s="52"/>
      <c r="Q321" s="63"/>
    </row>
    <row r="322" spans="1:21">
      <c r="A322" s="15"/>
      <c r="B322" s="39" t="s">
        <v>424</v>
      </c>
      <c r="C322" s="53" t="s">
        <v>149</v>
      </c>
      <c r="D322" s="50">
        <v>10742</v>
      </c>
      <c r="E322" s="51"/>
      <c r="F322" s="26"/>
      <c r="G322" s="53" t="s">
        <v>149</v>
      </c>
      <c r="H322" s="67" t="s">
        <v>154</v>
      </c>
      <c r="I322" s="51"/>
      <c r="J322" s="26"/>
      <c r="K322" s="53" t="s">
        <v>149</v>
      </c>
      <c r="L322" s="67" t="s">
        <v>425</v>
      </c>
      <c r="M322" s="53" t="s">
        <v>160</v>
      </c>
      <c r="N322" s="26"/>
      <c r="O322" s="53" t="s">
        <v>149</v>
      </c>
      <c r="P322" s="67" t="s">
        <v>426</v>
      </c>
      <c r="Q322" s="53" t="s">
        <v>160</v>
      </c>
    </row>
    <row r="323" spans="1:21" ht="15.75" thickBot="1">
      <c r="A323" s="15"/>
      <c r="B323" s="39"/>
      <c r="C323" s="64"/>
      <c r="D323" s="65"/>
      <c r="E323" s="66"/>
      <c r="F323" s="26"/>
      <c r="G323" s="64"/>
      <c r="H323" s="76"/>
      <c r="I323" s="66"/>
      <c r="J323" s="26"/>
      <c r="K323" s="64"/>
      <c r="L323" s="76"/>
      <c r="M323" s="64"/>
      <c r="N323" s="26"/>
      <c r="O323" s="64"/>
      <c r="P323" s="76"/>
      <c r="Q323" s="64"/>
    </row>
    <row r="324" spans="1:21">
      <c r="A324" s="15"/>
      <c r="B324" s="21"/>
      <c r="C324" s="69"/>
      <c r="D324" s="69"/>
      <c r="E324" s="69"/>
      <c r="F324" s="21"/>
      <c r="G324" s="69"/>
      <c r="H324" s="69"/>
      <c r="I324" s="69"/>
      <c r="J324" s="21"/>
      <c r="K324" s="69"/>
      <c r="L324" s="69"/>
      <c r="M324" s="69"/>
      <c r="N324" s="21"/>
      <c r="O324" s="69"/>
      <c r="P324" s="69"/>
      <c r="Q324" s="69"/>
    </row>
    <row r="325" spans="1:21">
      <c r="A325" s="15"/>
      <c r="B325" s="39" t="s">
        <v>108</v>
      </c>
      <c r="C325" s="41">
        <v>9867</v>
      </c>
      <c r="D325" s="41"/>
      <c r="E325" s="26"/>
      <c r="F325" s="26"/>
      <c r="G325" s="45" t="s">
        <v>154</v>
      </c>
      <c r="H325" s="45"/>
      <c r="I325" s="26"/>
      <c r="J325" s="26"/>
      <c r="K325" s="41">
        <v>5115</v>
      </c>
      <c r="L325" s="41"/>
      <c r="M325" s="26"/>
      <c r="N325" s="26"/>
      <c r="O325" s="41">
        <v>14982</v>
      </c>
      <c r="P325" s="41"/>
      <c r="Q325" s="26"/>
    </row>
    <row r="326" spans="1:21">
      <c r="A326" s="15"/>
      <c r="B326" s="39"/>
      <c r="C326" s="41"/>
      <c r="D326" s="41"/>
      <c r="E326" s="26"/>
      <c r="F326" s="26"/>
      <c r="G326" s="45"/>
      <c r="H326" s="45"/>
      <c r="I326" s="26"/>
      <c r="J326" s="26"/>
      <c r="K326" s="41"/>
      <c r="L326" s="41"/>
      <c r="M326" s="26"/>
      <c r="N326" s="26"/>
      <c r="O326" s="41"/>
      <c r="P326" s="41"/>
      <c r="Q326" s="26"/>
    </row>
    <row r="327" spans="1:21">
      <c r="A327" s="15"/>
      <c r="B327" s="21"/>
      <c r="C327" s="32"/>
      <c r="D327" s="32"/>
      <c r="E327" s="32"/>
      <c r="F327" s="21"/>
      <c r="G327" s="32"/>
      <c r="H327" s="32"/>
      <c r="I327" s="32"/>
      <c r="J327" s="21"/>
      <c r="K327" s="32"/>
      <c r="L327" s="32"/>
      <c r="M327" s="32"/>
      <c r="N327" s="21"/>
      <c r="O327" s="32"/>
      <c r="P327" s="32"/>
      <c r="Q327" s="32"/>
    </row>
    <row r="328" spans="1:21">
      <c r="A328" s="15"/>
      <c r="B328" s="14" t="s">
        <v>22</v>
      </c>
      <c r="C328" s="26"/>
      <c r="D328" s="26"/>
      <c r="E328" s="26"/>
      <c r="F328" s="12"/>
      <c r="G328" s="26"/>
      <c r="H328" s="26"/>
      <c r="I328" s="26"/>
      <c r="J328" s="12"/>
      <c r="K328" s="26"/>
      <c r="L328" s="26"/>
      <c r="M328" s="26"/>
      <c r="N328" s="12"/>
      <c r="O328" s="26"/>
      <c r="P328" s="26"/>
      <c r="Q328" s="26"/>
    </row>
    <row r="329" spans="1:21">
      <c r="A329" s="15"/>
      <c r="B329" s="61" t="s">
        <v>427</v>
      </c>
      <c r="C329" s="43">
        <v>88737</v>
      </c>
      <c r="D329" s="43"/>
      <c r="E329" s="32"/>
      <c r="F329" s="32"/>
      <c r="G329" s="62" t="s">
        <v>154</v>
      </c>
      <c r="H329" s="62"/>
      <c r="I329" s="32"/>
      <c r="J329" s="32"/>
      <c r="K329" s="43">
        <v>46438</v>
      </c>
      <c r="L329" s="43"/>
      <c r="M329" s="32"/>
      <c r="N329" s="32"/>
      <c r="O329" s="43">
        <v>135175</v>
      </c>
      <c r="P329" s="43"/>
      <c r="Q329" s="32"/>
    </row>
    <row r="330" spans="1:21" ht="15.75" thickBot="1">
      <c r="A330" s="15"/>
      <c r="B330" s="61"/>
      <c r="C330" s="47"/>
      <c r="D330" s="47"/>
      <c r="E330" s="48"/>
      <c r="F330" s="32"/>
      <c r="G330" s="52"/>
      <c r="H330" s="52"/>
      <c r="I330" s="48"/>
      <c r="J330" s="32"/>
      <c r="K330" s="47"/>
      <c r="L330" s="47"/>
      <c r="M330" s="48"/>
      <c r="N330" s="32"/>
      <c r="O330" s="47"/>
      <c r="P330" s="47"/>
      <c r="Q330" s="48"/>
    </row>
    <row r="331" spans="1:21">
      <c r="A331" s="15"/>
      <c r="B331" s="49" t="s">
        <v>111</v>
      </c>
      <c r="C331" s="53" t="s">
        <v>149</v>
      </c>
      <c r="D331" s="50">
        <v>98604</v>
      </c>
      <c r="E331" s="51"/>
      <c r="F331" s="26"/>
      <c r="G331" s="53" t="s">
        <v>149</v>
      </c>
      <c r="H331" s="67" t="s">
        <v>154</v>
      </c>
      <c r="I331" s="51"/>
      <c r="J331" s="26"/>
      <c r="K331" s="53" t="s">
        <v>149</v>
      </c>
      <c r="L331" s="50">
        <v>51553</v>
      </c>
      <c r="M331" s="51"/>
      <c r="N331" s="26"/>
      <c r="O331" s="53" t="s">
        <v>149</v>
      </c>
      <c r="P331" s="50">
        <v>150157</v>
      </c>
      <c r="Q331" s="51"/>
    </row>
    <row r="332" spans="1:21" ht="15.75" thickBot="1">
      <c r="A332" s="15"/>
      <c r="B332" s="49"/>
      <c r="C332" s="54"/>
      <c r="D332" s="55"/>
      <c r="E332" s="56"/>
      <c r="F332" s="26"/>
      <c r="G332" s="54"/>
      <c r="H332" s="68"/>
      <c r="I332" s="56"/>
      <c r="J332" s="26"/>
      <c r="K332" s="54"/>
      <c r="L332" s="55"/>
      <c r="M332" s="56"/>
      <c r="N332" s="26"/>
      <c r="O332" s="54"/>
      <c r="P332" s="55"/>
      <c r="Q332" s="56"/>
    </row>
    <row r="333" spans="1:21" ht="15.75" thickTop="1">
      <c r="A333" s="15"/>
      <c r="B333" s="57"/>
      <c r="C333" s="57"/>
      <c r="D333" s="57"/>
      <c r="E333" s="57"/>
      <c r="F333" s="57"/>
      <c r="G333" s="57"/>
      <c r="H333" s="57"/>
      <c r="I333" s="57"/>
      <c r="J333" s="57"/>
      <c r="K333" s="57"/>
      <c r="L333" s="57"/>
      <c r="M333" s="57"/>
      <c r="N333" s="57"/>
      <c r="O333" s="57"/>
      <c r="P333" s="57"/>
      <c r="Q333" s="57"/>
      <c r="R333" s="57"/>
      <c r="S333" s="57"/>
      <c r="T333" s="57"/>
      <c r="U333" s="57"/>
    </row>
    <row r="334" spans="1:21">
      <c r="A334" s="15"/>
      <c r="B334" s="44" t="s">
        <v>355</v>
      </c>
      <c r="C334" s="44"/>
      <c r="D334" s="44"/>
      <c r="E334" s="44"/>
      <c r="F334" s="44"/>
      <c r="G334" s="44"/>
      <c r="H334" s="44"/>
      <c r="I334" s="44"/>
      <c r="J334" s="44"/>
      <c r="K334" s="44"/>
      <c r="L334" s="44"/>
      <c r="M334" s="44"/>
      <c r="N334" s="44"/>
      <c r="O334" s="44"/>
      <c r="P334" s="44"/>
      <c r="Q334" s="44"/>
      <c r="R334" s="44"/>
      <c r="S334" s="44"/>
      <c r="T334" s="44"/>
      <c r="U334" s="44"/>
    </row>
    <row r="335" spans="1:21">
      <c r="A335" s="15"/>
      <c r="B335" s="44" t="s">
        <v>411</v>
      </c>
      <c r="C335" s="44"/>
      <c r="D335" s="44"/>
      <c r="E335" s="44"/>
      <c r="F335" s="44"/>
      <c r="G335" s="44"/>
      <c r="H335" s="44"/>
      <c r="I335" s="44"/>
      <c r="J335" s="44"/>
      <c r="K335" s="44"/>
      <c r="L335" s="44"/>
      <c r="M335" s="44"/>
      <c r="N335" s="44"/>
      <c r="O335" s="44"/>
      <c r="P335" s="44"/>
      <c r="Q335" s="44"/>
      <c r="R335" s="44"/>
      <c r="S335" s="44"/>
      <c r="T335" s="44"/>
      <c r="U335" s="44"/>
    </row>
    <row r="336" spans="1:21">
      <c r="A336" s="15"/>
      <c r="B336" s="44" t="s">
        <v>428</v>
      </c>
      <c r="C336" s="44"/>
      <c r="D336" s="44"/>
      <c r="E336" s="44"/>
      <c r="F336" s="44"/>
      <c r="G336" s="44"/>
      <c r="H336" s="44"/>
      <c r="I336" s="44"/>
      <c r="J336" s="44"/>
      <c r="K336" s="44"/>
      <c r="L336" s="44"/>
      <c r="M336" s="44"/>
      <c r="N336" s="44"/>
      <c r="O336" s="44"/>
      <c r="P336" s="44"/>
      <c r="Q336" s="44"/>
      <c r="R336" s="44"/>
      <c r="S336" s="44"/>
      <c r="T336" s="44"/>
      <c r="U336" s="44"/>
    </row>
    <row r="337" spans="1:21">
      <c r="A337" s="15"/>
      <c r="B337" s="44" t="s">
        <v>357</v>
      </c>
      <c r="C337" s="44"/>
      <c r="D337" s="44"/>
      <c r="E337" s="44"/>
      <c r="F337" s="44"/>
      <c r="G337" s="44"/>
      <c r="H337" s="44"/>
      <c r="I337" s="44"/>
      <c r="J337" s="44"/>
      <c r="K337" s="44"/>
      <c r="L337" s="44"/>
      <c r="M337" s="44"/>
      <c r="N337" s="44"/>
      <c r="O337" s="44"/>
      <c r="P337" s="44"/>
      <c r="Q337" s="44"/>
      <c r="R337" s="44"/>
      <c r="S337" s="44"/>
      <c r="T337" s="44"/>
      <c r="U337" s="44"/>
    </row>
    <row r="338" spans="1:21">
      <c r="A338" s="15"/>
      <c r="B338" s="25"/>
      <c r="C338" s="25"/>
      <c r="D338" s="25"/>
      <c r="E338" s="25"/>
      <c r="F338" s="25"/>
      <c r="G338" s="25"/>
      <c r="H338" s="25"/>
      <c r="I338" s="25"/>
      <c r="J338" s="25"/>
      <c r="K338" s="25"/>
      <c r="L338" s="25"/>
      <c r="M338" s="25"/>
      <c r="N338" s="25"/>
      <c r="O338" s="25"/>
      <c r="P338" s="25"/>
      <c r="Q338" s="25"/>
      <c r="R338" s="25"/>
      <c r="S338" s="25"/>
      <c r="T338" s="25"/>
      <c r="U338" s="25"/>
    </row>
    <row r="339" spans="1:21">
      <c r="A339" s="15"/>
      <c r="B339" s="25"/>
      <c r="C339" s="25"/>
      <c r="D339" s="25"/>
      <c r="E339" s="25"/>
      <c r="F339" s="25"/>
      <c r="G339" s="25"/>
      <c r="H339" s="25"/>
      <c r="I339" s="25"/>
      <c r="J339" s="25"/>
      <c r="K339" s="25"/>
      <c r="L339" s="25"/>
      <c r="M339" s="25"/>
      <c r="N339" s="25"/>
      <c r="O339" s="25"/>
      <c r="P339" s="25"/>
      <c r="Q339" s="25"/>
    </row>
    <row r="340" spans="1:21">
      <c r="A340" s="15"/>
      <c r="B340" s="17"/>
      <c r="C340" s="17"/>
      <c r="D340" s="17"/>
      <c r="E340" s="17"/>
      <c r="F340" s="17"/>
      <c r="G340" s="17"/>
      <c r="H340" s="17"/>
      <c r="I340" s="17"/>
      <c r="J340" s="17"/>
      <c r="K340" s="17"/>
      <c r="L340" s="17"/>
      <c r="M340" s="17"/>
      <c r="N340" s="17"/>
      <c r="O340" s="17"/>
      <c r="P340" s="17"/>
      <c r="Q340" s="17"/>
    </row>
    <row r="341" spans="1:21">
      <c r="A341" s="15"/>
      <c r="B341" s="26"/>
      <c r="C341" s="106" t="s">
        <v>5</v>
      </c>
      <c r="D341" s="106"/>
      <c r="E341" s="106"/>
      <c r="F341" s="26"/>
      <c r="G341" s="106" t="s">
        <v>360</v>
      </c>
      <c r="H341" s="106"/>
      <c r="I341" s="106"/>
      <c r="J341" s="26"/>
      <c r="K341" s="27" t="s">
        <v>361</v>
      </c>
      <c r="L341" s="27"/>
      <c r="M341" s="27"/>
      <c r="N341" s="26"/>
      <c r="O341" s="27" t="s">
        <v>189</v>
      </c>
      <c r="P341" s="27"/>
      <c r="Q341" s="27"/>
    </row>
    <row r="342" spans="1:21" ht="15.75" thickBot="1">
      <c r="A342" s="15"/>
      <c r="B342" s="26"/>
      <c r="C342" s="103" t="s">
        <v>359</v>
      </c>
      <c r="D342" s="103"/>
      <c r="E342" s="103"/>
      <c r="F342" s="26"/>
      <c r="G342" s="103" t="s">
        <v>359</v>
      </c>
      <c r="H342" s="103"/>
      <c r="I342" s="103"/>
      <c r="J342" s="108"/>
      <c r="K342" s="28" t="s">
        <v>362</v>
      </c>
      <c r="L342" s="28"/>
      <c r="M342" s="28"/>
      <c r="N342" s="26"/>
      <c r="O342" s="28"/>
      <c r="P342" s="28"/>
      <c r="Q342" s="28"/>
    </row>
    <row r="343" spans="1:21" ht="15.75" thickTop="1">
      <c r="A343" s="15"/>
      <c r="B343" s="29" t="s">
        <v>413</v>
      </c>
      <c r="C343" s="33" t="s">
        <v>149</v>
      </c>
      <c r="D343" s="86" t="s">
        <v>429</v>
      </c>
      <c r="E343" s="33" t="s">
        <v>160</v>
      </c>
      <c r="F343" s="32"/>
      <c r="G343" s="33" t="s">
        <v>149</v>
      </c>
      <c r="H343" s="86" t="s">
        <v>154</v>
      </c>
      <c r="I343" s="37"/>
      <c r="J343" s="37"/>
      <c r="K343" s="33" t="s">
        <v>149</v>
      </c>
      <c r="L343" s="35">
        <v>18816</v>
      </c>
      <c r="M343" s="37"/>
      <c r="N343" s="32"/>
      <c r="O343" s="33" t="s">
        <v>149</v>
      </c>
      <c r="P343" s="35">
        <v>13560</v>
      </c>
      <c r="Q343" s="37"/>
    </row>
    <row r="344" spans="1:21" ht="15.75" thickBot="1">
      <c r="A344" s="15"/>
      <c r="B344" s="29"/>
      <c r="C344" s="63"/>
      <c r="D344" s="52"/>
      <c r="E344" s="63"/>
      <c r="F344" s="32"/>
      <c r="G344" s="63"/>
      <c r="H344" s="52"/>
      <c r="I344" s="48"/>
      <c r="J344" s="48"/>
      <c r="K344" s="63"/>
      <c r="L344" s="47"/>
      <c r="M344" s="48"/>
      <c r="N344" s="32"/>
      <c r="O344" s="63"/>
      <c r="P344" s="47"/>
      <c r="Q344" s="48"/>
    </row>
    <row r="345" spans="1:21">
      <c r="A345" s="15"/>
      <c r="B345" s="12"/>
      <c r="C345" s="51"/>
      <c r="D345" s="51"/>
      <c r="E345" s="51"/>
      <c r="F345" s="12"/>
      <c r="G345" s="51"/>
      <c r="H345" s="51"/>
      <c r="I345" s="51"/>
      <c r="J345" s="12"/>
      <c r="K345" s="51"/>
      <c r="L345" s="51"/>
      <c r="M345" s="51"/>
      <c r="N345" s="12"/>
      <c r="O345" s="51"/>
      <c r="P345" s="51"/>
      <c r="Q345" s="51"/>
    </row>
    <row r="346" spans="1:21">
      <c r="A346" s="15"/>
      <c r="B346" s="20" t="s">
        <v>100</v>
      </c>
      <c r="C346" s="32"/>
      <c r="D346" s="32"/>
      <c r="E346" s="32"/>
      <c r="F346" s="21"/>
      <c r="G346" s="32"/>
      <c r="H346" s="32"/>
      <c r="I346" s="32"/>
      <c r="J346" s="21"/>
      <c r="K346" s="32"/>
      <c r="L346" s="32"/>
      <c r="M346" s="32"/>
      <c r="N346" s="21"/>
      <c r="O346" s="32"/>
      <c r="P346" s="32"/>
      <c r="Q346" s="32"/>
    </row>
    <row r="347" spans="1:21">
      <c r="A347" s="15"/>
      <c r="B347" s="49" t="s">
        <v>102</v>
      </c>
      <c r="C347" s="45" t="s">
        <v>430</v>
      </c>
      <c r="D347" s="45"/>
      <c r="E347" s="39" t="s">
        <v>160</v>
      </c>
      <c r="F347" s="26"/>
      <c r="G347" s="45" t="s">
        <v>154</v>
      </c>
      <c r="H347" s="45"/>
      <c r="I347" s="26"/>
      <c r="J347" s="26"/>
      <c r="K347" s="45" t="s">
        <v>431</v>
      </c>
      <c r="L347" s="45"/>
      <c r="M347" s="39" t="s">
        <v>160</v>
      </c>
      <c r="N347" s="26"/>
      <c r="O347" s="45" t="s">
        <v>432</v>
      </c>
      <c r="P347" s="45"/>
      <c r="Q347" s="39" t="s">
        <v>160</v>
      </c>
    </row>
    <row r="348" spans="1:21" ht="15.75" thickBot="1">
      <c r="A348" s="15"/>
      <c r="B348" s="49"/>
      <c r="C348" s="76"/>
      <c r="D348" s="76"/>
      <c r="E348" s="64"/>
      <c r="F348" s="26"/>
      <c r="G348" s="76"/>
      <c r="H348" s="76"/>
      <c r="I348" s="66"/>
      <c r="J348" s="66"/>
      <c r="K348" s="76"/>
      <c r="L348" s="76"/>
      <c r="M348" s="64"/>
      <c r="N348" s="26"/>
      <c r="O348" s="76"/>
      <c r="P348" s="76"/>
      <c r="Q348" s="64"/>
    </row>
    <row r="349" spans="1:21">
      <c r="A349" s="15"/>
      <c r="B349" s="29" t="s">
        <v>103</v>
      </c>
      <c r="C349" s="71" t="s">
        <v>149</v>
      </c>
      <c r="D349" s="88" t="s">
        <v>430</v>
      </c>
      <c r="E349" s="71" t="s">
        <v>160</v>
      </c>
      <c r="F349" s="32"/>
      <c r="G349" s="71" t="s">
        <v>149</v>
      </c>
      <c r="H349" s="88" t="s">
        <v>154</v>
      </c>
      <c r="I349" s="69"/>
      <c r="J349" s="69"/>
      <c r="K349" s="71" t="s">
        <v>149</v>
      </c>
      <c r="L349" s="88" t="s">
        <v>431</v>
      </c>
      <c r="M349" s="71" t="s">
        <v>160</v>
      </c>
      <c r="N349" s="32"/>
      <c r="O349" s="71" t="s">
        <v>149</v>
      </c>
      <c r="P349" s="88" t="s">
        <v>432</v>
      </c>
      <c r="Q349" s="71" t="s">
        <v>160</v>
      </c>
    </row>
    <row r="350" spans="1:21" ht="15.75" thickBot="1">
      <c r="A350" s="15"/>
      <c r="B350" s="29"/>
      <c r="C350" s="63"/>
      <c r="D350" s="52"/>
      <c r="E350" s="63"/>
      <c r="F350" s="32"/>
      <c r="G350" s="63"/>
      <c r="H350" s="52"/>
      <c r="I350" s="48"/>
      <c r="J350" s="48"/>
      <c r="K350" s="63"/>
      <c r="L350" s="52"/>
      <c r="M350" s="63"/>
      <c r="N350" s="32"/>
      <c r="O350" s="63"/>
      <c r="P350" s="52"/>
      <c r="Q350" s="63"/>
    </row>
    <row r="351" spans="1:21">
      <c r="A351" s="15"/>
      <c r="B351" s="12"/>
      <c r="C351" s="51"/>
      <c r="D351" s="51"/>
      <c r="E351" s="51"/>
      <c r="F351" s="12"/>
      <c r="G351" s="51"/>
      <c r="H351" s="51"/>
      <c r="I351" s="51"/>
      <c r="J351" s="12"/>
      <c r="K351" s="51"/>
      <c r="L351" s="51"/>
      <c r="M351" s="51"/>
      <c r="N351" s="12"/>
      <c r="O351" s="51"/>
      <c r="P351" s="51"/>
      <c r="Q351" s="51"/>
    </row>
    <row r="352" spans="1:21">
      <c r="A352" s="15"/>
      <c r="B352" s="20" t="s">
        <v>104</v>
      </c>
      <c r="C352" s="32"/>
      <c r="D352" s="32"/>
      <c r="E352" s="32"/>
      <c r="F352" s="21"/>
      <c r="G352" s="32"/>
      <c r="H352" s="32"/>
      <c r="I352" s="32"/>
      <c r="J352" s="21"/>
      <c r="K352" s="32"/>
      <c r="L352" s="32"/>
      <c r="M352" s="32"/>
      <c r="N352" s="21"/>
      <c r="O352" s="32"/>
      <c r="P352" s="32"/>
      <c r="Q352" s="32"/>
    </row>
    <row r="353" spans="1:17">
      <c r="A353" s="15"/>
      <c r="B353" s="49" t="s">
        <v>420</v>
      </c>
      <c r="C353" s="41">
        <v>12634</v>
      </c>
      <c r="D353" s="41"/>
      <c r="E353" s="26"/>
      <c r="F353" s="26"/>
      <c r="G353" s="45" t="s">
        <v>154</v>
      </c>
      <c r="H353" s="45"/>
      <c r="I353" s="26"/>
      <c r="J353" s="26"/>
      <c r="K353" s="45" t="s">
        <v>433</v>
      </c>
      <c r="L353" s="45"/>
      <c r="M353" s="39" t="s">
        <v>160</v>
      </c>
      <c r="N353" s="26"/>
      <c r="O353" s="45" t="s">
        <v>154</v>
      </c>
      <c r="P353" s="45"/>
      <c r="Q353" s="26"/>
    </row>
    <row r="354" spans="1:17">
      <c r="A354" s="15"/>
      <c r="B354" s="49"/>
      <c r="C354" s="41"/>
      <c r="D354" s="41"/>
      <c r="E354" s="26"/>
      <c r="F354" s="26"/>
      <c r="G354" s="45"/>
      <c r="H354" s="45"/>
      <c r="I354" s="26"/>
      <c r="J354" s="26"/>
      <c r="K354" s="45"/>
      <c r="L354" s="45"/>
      <c r="M354" s="39"/>
      <c r="N354" s="26"/>
      <c r="O354" s="45"/>
      <c r="P354" s="45"/>
      <c r="Q354" s="26"/>
    </row>
    <row r="355" spans="1:17">
      <c r="A355" s="15"/>
      <c r="B355" s="61" t="s">
        <v>105</v>
      </c>
      <c r="C355" s="62" t="s">
        <v>434</v>
      </c>
      <c r="D355" s="62"/>
      <c r="E355" s="29" t="s">
        <v>160</v>
      </c>
      <c r="F355" s="32"/>
      <c r="G355" s="62" t="s">
        <v>154</v>
      </c>
      <c r="H355" s="62"/>
      <c r="I355" s="32"/>
      <c r="J355" s="32"/>
      <c r="K355" s="62" t="s">
        <v>435</v>
      </c>
      <c r="L355" s="62"/>
      <c r="M355" s="29" t="s">
        <v>160</v>
      </c>
      <c r="N355" s="32"/>
      <c r="O355" s="62" t="s">
        <v>436</v>
      </c>
      <c r="P355" s="62"/>
      <c r="Q355" s="29" t="s">
        <v>160</v>
      </c>
    </row>
    <row r="356" spans="1:17" ht="15.75" thickBot="1">
      <c r="A356" s="15"/>
      <c r="B356" s="61"/>
      <c r="C356" s="52"/>
      <c r="D356" s="52"/>
      <c r="E356" s="63"/>
      <c r="F356" s="32"/>
      <c r="G356" s="52"/>
      <c r="H356" s="52"/>
      <c r="I356" s="48"/>
      <c r="J356" s="48"/>
      <c r="K356" s="52"/>
      <c r="L356" s="52"/>
      <c r="M356" s="63"/>
      <c r="N356" s="32"/>
      <c r="O356" s="52"/>
      <c r="P356" s="52"/>
      <c r="Q356" s="63"/>
    </row>
    <row r="357" spans="1:17">
      <c r="A357" s="15"/>
      <c r="B357" s="39" t="s">
        <v>424</v>
      </c>
      <c r="C357" s="53" t="s">
        <v>149</v>
      </c>
      <c r="D357" s="50">
        <v>12147</v>
      </c>
      <c r="E357" s="51"/>
      <c r="F357" s="26"/>
      <c r="G357" s="53" t="s">
        <v>149</v>
      </c>
      <c r="H357" s="67" t="s">
        <v>154</v>
      </c>
      <c r="I357" s="51"/>
      <c r="J357" s="51"/>
      <c r="K357" s="53" t="s">
        <v>149</v>
      </c>
      <c r="L357" s="67" t="s">
        <v>437</v>
      </c>
      <c r="M357" s="53" t="s">
        <v>160</v>
      </c>
      <c r="N357" s="26"/>
      <c r="O357" s="53" t="s">
        <v>149</v>
      </c>
      <c r="P357" s="67" t="s">
        <v>436</v>
      </c>
      <c r="Q357" s="53" t="s">
        <v>160</v>
      </c>
    </row>
    <row r="358" spans="1:17" ht="15.75" thickBot="1">
      <c r="A358" s="15"/>
      <c r="B358" s="39"/>
      <c r="C358" s="64"/>
      <c r="D358" s="65"/>
      <c r="E358" s="66"/>
      <c r="F358" s="26"/>
      <c r="G358" s="64"/>
      <c r="H358" s="76"/>
      <c r="I358" s="66"/>
      <c r="J358" s="66"/>
      <c r="K358" s="64"/>
      <c r="L358" s="76"/>
      <c r="M358" s="64"/>
      <c r="N358" s="26"/>
      <c r="O358" s="64"/>
      <c r="P358" s="76"/>
      <c r="Q358" s="64"/>
    </row>
    <row r="359" spans="1:17">
      <c r="A359" s="15"/>
      <c r="B359" s="21"/>
      <c r="C359" s="69"/>
      <c r="D359" s="69"/>
      <c r="E359" s="69"/>
      <c r="F359" s="21"/>
      <c r="G359" s="69"/>
      <c r="H359" s="69"/>
      <c r="I359" s="69"/>
      <c r="J359" s="21"/>
      <c r="K359" s="69"/>
      <c r="L359" s="69"/>
      <c r="M359" s="69"/>
      <c r="N359" s="21"/>
      <c r="O359" s="69"/>
      <c r="P359" s="69"/>
      <c r="Q359" s="69"/>
    </row>
    <row r="360" spans="1:17">
      <c r="A360" s="15"/>
      <c r="B360" s="39" t="s">
        <v>108</v>
      </c>
      <c r="C360" s="41">
        <v>6871</v>
      </c>
      <c r="D360" s="41"/>
      <c r="E360" s="26"/>
      <c r="F360" s="26"/>
      <c r="G360" s="45" t="s">
        <v>154</v>
      </c>
      <c r="H360" s="45"/>
      <c r="I360" s="26"/>
      <c r="J360" s="26"/>
      <c r="K360" s="41">
        <v>2584</v>
      </c>
      <c r="L360" s="41"/>
      <c r="M360" s="26"/>
      <c r="N360" s="26"/>
      <c r="O360" s="41">
        <v>9455</v>
      </c>
      <c r="P360" s="41"/>
      <c r="Q360" s="26"/>
    </row>
    <row r="361" spans="1:17">
      <c r="A361" s="15"/>
      <c r="B361" s="39"/>
      <c r="C361" s="41"/>
      <c r="D361" s="41"/>
      <c r="E361" s="26"/>
      <c r="F361" s="26"/>
      <c r="G361" s="45"/>
      <c r="H361" s="45"/>
      <c r="I361" s="26"/>
      <c r="J361" s="26"/>
      <c r="K361" s="41"/>
      <c r="L361" s="41"/>
      <c r="M361" s="26"/>
      <c r="N361" s="26"/>
      <c r="O361" s="41"/>
      <c r="P361" s="41"/>
      <c r="Q361" s="26"/>
    </row>
    <row r="362" spans="1:17">
      <c r="A362" s="15"/>
      <c r="B362" s="21"/>
      <c r="C362" s="32"/>
      <c r="D362" s="32"/>
      <c r="E362" s="32"/>
      <c r="F362" s="21"/>
      <c r="G362" s="32"/>
      <c r="H362" s="32"/>
      <c r="I362" s="32"/>
      <c r="J362" s="21"/>
      <c r="K362" s="32"/>
      <c r="L362" s="32"/>
      <c r="M362" s="32"/>
      <c r="N362" s="21"/>
      <c r="O362" s="32"/>
      <c r="P362" s="32"/>
      <c r="Q362" s="32"/>
    </row>
    <row r="363" spans="1:17">
      <c r="A363" s="15"/>
      <c r="B363" s="14" t="s">
        <v>22</v>
      </c>
      <c r="C363" s="26"/>
      <c r="D363" s="26"/>
      <c r="E363" s="26"/>
      <c r="F363" s="12"/>
      <c r="G363" s="26"/>
      <c r="H363" s="26"/>
      <c r="I363" s="26"/>
      <c r="J363" s="12"/>
      <c r="K363" s="26"/>
      <c r="L363" s="26"/>
      <c r="M363" s="26"/>
      <c r="N363" s="12"/>
      <c r="O363" s="26"/>
      <c r="P363" s="26"/>
      <c r="Q363" s="26"/>
    </row>
    <row r="364" spans="1:17">
      <c r="A364" s="15"/>
      <c r="B364" s="61" t="s">
        <v>427</v>
      </c>
      <c r="C364" s="43">
        <v>98296</v>
      </c>
      <c r="D364" s="43"/>
      <c r="E364" s="32"/>
      <c r="F364" s="32"/>
      <c r="G364" s="62" t="s">
        <v>154</v>
      </c>
      <c r="H364" s="62"/>
      <c r="I364" s="32"/>
      <c r="J364" s="32"/>
      <c r="K364" s="43">
        <v>42561</v>
      </c>
      <c r="L364" s="43"/>
      <c r="M364" s="32"/>
      <c r="N364" s="32"/>
      <c r="O364" s="43">
        <v>140857</v>
      </c>
      <c r="P364" s="43"/>
      <c r="Q364" s="32"/>
    </row>
    <row r="365" spans="1:17" ht="15.75" thickBot="1">
      <c r="A365" s="15"/>
      <c r="B365" s="61"/>
      <c r="C365" s="47"/>
      <c r="D365" s="47"/>
      <c r="E365" s="48"/>
      <c r="F365" s="32"/>
      <c r="G365" s="52"/>
      <c r="H365" s="52"/>
      <c r="I365" s="48"/>
      <c r="J365" s="48"/>
      <c r="K365" s="47"/>
      <c r="L365" s="47"/>
      <c r="M365" s="48"/>
      <c r="N365" s="32"/>
      <c r="O365" s="47"/>
      <c r="P365" s="47"/>
      <c r="Q365" s="48"/>
    </row>
    <row r="366" spans="1:17">
      <c r="A366" s="15"/>
      <c r="B366" s="49" t="s">
        <v>111</v>
      </c>
      <c r="C366" s="53" t="s">
        <v>149</v>
      </c>
      <c r="D366" s="50">
        <v>105167</v>
      </c>
      <c r="E366" s="51"/>
      <c r="F366" s="26"/>
      <c r="G366" s="53" t="s">
        <v>149</v>
      </c>
      <c r="H366" s="67" t="s">
        <v>154</v>
      </c>
      <c r="I366" s="51"/>
      <c r="J366" s="51"/>
      <c r="K366" s="53" t="s">
        <v>149</v>
      </c>
      <c r="L366" s="50">
        <v>45145</v>
      </c>
      <c r="M366" s="51"/>
      <c r="N366" s="26"/>
      <c r="O366" s="53" t="s">
        <v>149</v>
      </c>
      <c r="P366" s="50">
        <v>150312</v>
      </c>
      <c r="Q366" s="51"/>
    </row>
    <row r="367" spans="1:17" ht="15.75" thickBot="1">
      <c r="A367" s="15"/>
      <c r="B367" s="49"/>
      <c r="C367" s="54"/>
      <c r="D367" s="55"/>
      <c r="E367" s="56"/>
      <c r="F367" s="26"/>
      <c r="G367" s="54"/>
      <c r="H367" s="68"/>
      <c r="I367" s="56"/>
      <c r="J367" s="56"/>
      <c r="K367" s="54"/>
      <c r="L367" s="55"/>
      <c r="M367" s="56"/>
      <c r="N367" s="26"/>
      <c r="O367" s="54"/>
      <c r="P367" s="55"/>
      <c r="Q367" s="56"/>
    </row>
    <row r="368" spans="1:17" ht="15.75" thickTop="1"/>
  </sheetData>
  <mergeCells count="2281">
    <mergeCell ref="B334:U334"/>
    <mergeCell ref="B335:U335"/>
    <mergeCell ref="B336:U336"/>
    <mergeCell ref="B337:U337"/>
    <mergeCell ref="B338:U338"/>
    <mergeCell ref="B295:U295"/>
    <mergeCell ref="B296:U296"/>
    <mergeCell ref="B297:U297"/>
    <mergeCell ref="B298:U298"/>
    <mergeCell ref="B299:U299"/>
    <mergeCell ref="B333:U333"/>
    <mergeCell ref="B157:U157"/>
    <mergeCell ref="B219:U219"/>
    <mergeCell ref="B220:U220"/>
    <mergeCell ref="B221:U221"/>
    <mergeCell ref="B222:U222"/>
    <mergeCell ref="B223:U223"/>
    <mergeCell ref="B85:U85"/>
    <mergeCell ref="B152:U152"/>
    <mergeCell ref="B153:U153"/>
    <mergeCell ref="B154:U154"/>
    <mergeCell ref="B155:U155"/>
    <mergeCell ref="B156:U156"/>
    <mergeCell ref="B11:U11"/>
    <mergeCell ref="B12:U12"/>
    <mergeCell ref="B81:U81"/>
    <mergeCell ref="B82:U82"/>
    <mergeCell ref="B83:U83"/>
    <mergeCell ref="B84:U84"/>
    <mergeCell ref="B5:U5"/>
    <mergeCell ref="B6:U6"/>
    <mergeCell ref="B7:U7"/>
    <mergeCell ref="B8:U8"/>
    <mergeCell ref="B9:U9"/>
    <mergeCell ref="B10:U10"/>
    <mergeCell ref="N366:N367"/>
    <mergeCell ref="O366:O367"/>
    <mergeCell ref="P366:P367"/>
    <mergeCell ref="Q366:Q367"/>
    <mergeCell ref="A1:A2"/>
    <mergeCell ref="B1:U1"/>
    <mergeCell ref="B2:U2"/>
    <mergeCell ref="B3:U3"/>
    <mergeCell ref="A4:A367"/>
    <mergeCell ref="B4:U4"/>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2:E362"/>
    <mergeCell ref="G362:I362"/>
    <mergeCell ref="K362:M362"/>
    <mergeCell ref="O362:Q362"/>
    <mergeCell ref="C363:E363"/>
    <mergeCell ref="G363:I363"/>
    <mergeCell ref="K363:M363"/>
    <mergeCell ref="O363:Q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7:N358"/>
    <mergeCell ref="O357:O358"/>
    <mergeCell ref="P357:P358"/>
    <mergeCell ref="Q357:Q358"/>
    <mergeCell ref="C359:E359"/>
    <mergeCell ref="G359:I359"/>
    <mergeCell ref="K359:M359"/>
    <mergeCell ref="O359:Q359"/>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C352:E352"/>
    <mergeCell ref="G352:I352"/>
    <mergeCell ref="K352:M352"/>
    <mergeCell ref="O352:Q352"/>
    <mergeCell ref="B353:B354"/>
    <mergeCell ref="C353:D354"/>
    <mergeCell ref="E353:E354"/>
    <mergeCell ref="F353:F354"/>
    <mergeCell ref="G353:H354"/>
    <mergeCell ref="I353:I354"/>
    <mergeCell ref="N349:N350"/>
    <mergeCell ref="O349:O350"/>
    <mergeCell ref="P349:P350"/>
    <mergeCell ref="Q349:Q350"/>
    <mergeCell ref="C351:E351"/>
    <mergeCell ref="G351:I351"/>
    <mergeCell ref="K351:M351"/>
    <mergeCell ref="O351:Q351"/>
    <mergeCell ref="H349:H350"/>
    <mergeCell ref="I349:I350"/>
    <mergeCell ref="J349:J350"/>
    <mergeCell ref="K349:K350"/>
    <mergeCell ref="L349:L350"/>
    <mergeCell ref="M349:M350"/>
    <mergeCell ref="B349:B350"/>
    <mergeCell ref="C349:C350"/>
    <mergeCell ref="D349:D350"/>
    <mergeCell ref="E349:E350"/>
    <mergeCell ref="F349:F350"/>
    <mergeCell ref="G349:G350"/>
    <mergeCell ref="J347:J348"/>
    <mergeCell ref="K347:L348"/>
    <mergeCell ref="M347:M348"/>
    <mergeCell ref="N347:N348"/>
    <mergeCell ref="O347:P348"/>
    <mergeCell ref="Q347:Q348"/>
    <mergeCell ref="C346:E346"/>
    <mergeCell ref="G346:I346"/>
    <mergeCell ref="K346:M346"/>
    <mergeCell ref="O346:Q346"/>
    <mergeCell ref="B347:B348"/>
    <mergeCell ref="C347:D348"/>
    <mergeCell ref="E347:E348"/>
    <mergeCell ref="F347:F348"/>
    <mergeCell ref="G347:H348"/>
    <mergeCell ref="I347:I348"/>
    <mergeCell ref="N343:N344"/>
    <mergeCell ref="O343:O344"/>
    <mergeCell ref="P343:P344"/>
    <mergeCell ref="Q343:Q344"/>
    <mergeCell ref="C345:E345"/>
    <mergeCell ref="G345:I345"/>
    <mergeCell ref="K345:M345"/>
    <mergeCell ref="O345:Q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G342:I342"/>
    <mergeCell ref="J341:J342"/>
    <mergeCell ref="K341:M341"/>
    <mergeCell ref="K342:M342"/>
    <mergeCell ref="N341:N342"/>
    <mergeCell ref="O341:Q342"/>
    <mergeCell ref="N331:N332"/>
    <mergeCell ref="O331:O332"/>
    <mergeCell ref="P331:P332"/>
    <mergeCell ref="Q331:Q332"/>
    <mergeCell ref="B339:Q339"/>
    <mergeCell ref="B341:B342"/>
    <mergeCell ref="C341:E341"/>
    <mergeCell ref="C342:E342"/>
    <mergeCell ref="F341:F342"/>
    <mergeCell ref="G341:I341"/>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7:E327"/>
    <mergeCell ref="G327:I327"/>
    <mergeCell ref="K327:M327"/>
    <mergeCell ref="O327:Q327"/>
    <mergeCell ref="C328:E328"/>
    <mergeCell ref="G328:I328"/>
    <mergeCell ref="K328:M328"/>
    <mergeCell ref="O328:Q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2:N323"/>
    <mergeCell ref="O322:O323"/>
    <mergeCell ref="P322:P323"/>
    <mergeCell ref="Q322:Q323"/>
    <mergeCell ref="C324:E324"/>
    <mergeCell ref="G324:I324"/>
    <mergeCell ref="K324:M324"/>
    <mergeCell ref="O324:Q324"/>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C315:E315"/>
    <mergeCell ref="G315:I315"/>
    <mergeCell ref="K315:M315"/>
    <mergeCell ref="O315:Q315"/>
    <mergeCell ref="B316:B317"/>
    <mergeCell ref="C316:D317"/>
    <mergeCell ref="E316:E317"/>
    <mergeCell ref="F316:F317"/>
    <mergeCell ref="G316:H317"/>
    <mergeCell ref="I316:I317"/>
    <mergeCell ref="N312:N313"/>
    <mergeCell ref="O312:O313"/>
    <mergeCell ref="P312:P313"/>
    <mergeCell ref="Q312:Q313"/>
    <mergeCell ref="C314:E314"/>
    <mergeCell ref="G314:I314"/>
    <mergeCell ref="K314:M314"/>
    <mergeCell ref="O314:Q314"/>
    <mergeCell ref="H312:H313"/>
    <mergeCell ref="I312:I313"/>
    <mergeCell ref="J312:J313"/>
    <mergeCell ref="K312:K313"/>
    <mergeCell ref="L312:L313"/>
    <mergeCell ref="M312:M313"/>
    <mergeCell ref="B312:B313"/>
    <mergeCell ref="C312:C313"/>
    <mergeCell ref="D312:D313"/>
    <mergeCell ref="E312:E313"/>
    <mergeCell ref="F312:F313"/>
    <mergeCell ref="G312:G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M304:M305"/>
    <mergeCell ref="N304:N305"/>
    <mergeCell ref="O304:O305"/>
    <mergeCell ref="P304:P305"/>
    <mergeCell ref="Q304:Q305"/>
    <mergeCell ref="C306:E306"/>
    <mergeCell ref="G306:I306"/>
    <mergeCell ref="K306:M306"/>
    <mergeCell ref="O306:Q306"/>
    <mergeCell ref="G304:G305"/>
    <mergeCell ref="H304:H305"/>
    <mergeCell ref="I304:I305"/>
    <mergeCell ref="J304:J305"/>
    <mergeCell ref="K304:K305"/>
    <mergeCell ref="L304:L305"/>
    <mergeCell ref="J302:J303"/>
    <mergeCell ref="K302:M302"/>
    <mergeCell ref="K303:M303"/>
    <mergeCell ref="N302:N303"/>
    <mergeCell ref="O302:Q303"/>
    <mergeCell ref="B304:B305"/>
    <mergeCell ref="C304:C305"/>
    <mergeCell ref="D304:D305"/>
    <mergeCell ref="E304:E305"/>
    <mergeCell ref="F304:F305"/>
    <mergeCell ref="B302:B303"/>
    <mergeCell ref="C302:E302"/>
    <mergeCell ref="C303:E303"/>
    <mergeCell ref="F302:F303"/>
    <mergeCell ref="G302:I302"/>
    <mergeCell ref="G303:I303"/>
    <mergeCell ref="Q283:Q284"/>
    <mergeCell ref="R283:R284"/>
    <mergeCell ref="S283:S284"/>
    <mergeCell ref="T283:T284"/>
    <mergeCell ref="U283:U284"/>
    <mergeCell ref="B300:Q300"/>
    <mergeCell ref="B285:U285"/>
    <mergeCell ref="B286:U286"/>
    <mergeCell ref="B287:U287"/>
    <mergeCell ref="B288:U288"/>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U266:U267"/>
    <mergeCell ref="C268:E268"/>
    <mergeCell ref="G268:I268"/>
    <mergeCell ref="K268:M268"/>
    <mergeCell ref="O268:Q268"/>
    <mergeCell ref="S268:U268"/>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E245"/>
    <mergeCell ref="G245:I245"/>
    <mergeCell ref="K245:M245"/>
    <mergeCell ref="O245:Q245"/>
    <mergeCell ref="S245:U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6:R227"/>
    <mergeCell ref="S226:U227"/>
    <mergeCell ref="C228:E228"/>
    <mergeCell ref="G228:I228"/>
    <mergeCell ref="K228:M228"/>
    <mergeCell ref="O228:Q228"/>
    <mergeCell ref="S228:U228"/>
    <mergeCell ref="J226:J227"/>
    <mergeCell ref="K226:M226"/>
    <mergeCell ref="K227:M227"/>
    <mergeCell ref="N226:N227"/>
    <mergeCell ref="O226:Q226"/>
    <mergeCell ref="O227:Q227"/>
    <mergeCell ref="B226:B227"/>
    <mergeCell ref="C226:E226"/>
    <mergeCell ref="C227:E227"/>
    <mergeCell ref="F226:F227"/>
    <mergeCell ref="G226:I226"/>
    <mergeCell ref="G227:I227"/>
    <mergeCell ref="Q217:Q218"/>
    <mergeCell ref="R217:R218"/>
    <mergeCell ref="S217:S218"/>
    <mergeCell ref="T217:T218"/>
    <mergeCell ref="U217:U218"/>
    <mergeCell ref="B224:U224"/>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Q160"/>
    <mergeCell ref="O161:Q161"/>
    <mergeCell ref="R160:R161"/>
    <mergeCell ref="S160:U161"/>
    <mergeCell ref="C162:E162"/>
    <mergeCell ref="G162:I162"/>
    <mergeCell ref="K162:M162"/>
    <mergeCell ref="O162:Q162"/>
    <mergeCell ref="S162:U162"/>
    <mergeCell ref="B158:U158"/>
    <mergeCell ref="B160:B161"/>
    <mergeCell ref="C160:E160"/>
    <mergeCell ref="C161:E161"/>
    <mergeCell ref="F160:F161"/>
    <mergeCell ref="G160:I160"/>
    <mergeCell ref="G161:I161"/>
    <mergeCell ref="J160:J161"/>
    <mergeCell ref="K160:M160"/>
    <mergeCell ref="K161:M161"/>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S119:U119"/>
    <mergeCell ref="C120:E120"/>
    <mergeCell ref="G120:I120"/>
    <mergeCell ref="K120:M120"/>
    <mergeCell ref="O120:Q120"/>
    <mergeCell ref="S120:U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8:N89"/>
    <mergeCell ref="O88:Q88"/>
    <mergeCell ref="O89:Q89"/>
    <mergeCell ref="R88:R89"/>
    <mergeCell ref="S88:U89"/>
    <mergeCell ref="C90:E90"/>
    <mergeCell ref="G90:I90"/>
    <mergeCell ref="K90:M90"/>
    <mergeCell ref="O90:Q90"/>
    <mergeCell ref="S90:U90"/>
    <mergeCell ref="B86:U86"/>
    <mergeCell ref="B88:B89"/>
    <mergeCell ref="C88:E88"/>
    <mergeCell ref="C89:E89"/>
    <mergeCell ref="F88:F89"/>
    <mergeCell ref="G88:I88"/>
    <mergeCell ref="G89:I89"/>
    <mergeCell ref="J88:J89"/>
    <mergeCell ref="K88:M88"/>
    <mergeCell ref="K89:M89"/>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C72:E72"/>
    <mergeCell ref="G72:I72"/>
    <mergeCell ref="K72:M72"/>
    <mergeCell ref="O72:Q72"/>
    <mergeCell ref="S72:U72"/>
    <mergeCell ref="B73:B74"/>
    <mergeCell ref="C73:D74"/>
    <mergeCell ref="E73:E74"/>
    <mergeCell ref="F73:F74"/>
    <mergeCell ref="G73:H74"/>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B58:B59"/>
    <mergeCell ref="C58:D59"/>
    <mergeCell ref="E58:E59"/>
    <mergeCell ref="F58:F59"/>
    <mergeCell ref="G58:I59"/>
    <mergeCell ref="J58:J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5:N16"/>
    <mergeCell ref="O15:Q15"/>
    <mergeCell ref="O16:Q16"/>
    <mergeCell ref="R15:R16"/>
    <mergeCell ref="S15:U16"/>
    <mergeCell ref="C17:E17"/>
    <mergeCell ref="G17:I17"/>
    <mergeCell ref="K17:M17"/>
    <mergeCell ref="O17:Q17"/>
    <mergeCell ref="S17:U17"/>
    <mergeCell ref="B13:U13"/>
    <mergeCell ref="B15:B16"/>
    <mergeCell ref="C15:E15"/>
    <mergeCell ref="C16:E16"/>
    <mergeCell ref="F15:F16"/>
    <mergeCell ref="G15:I15"/>
    <mergeCell ref="G16:I16"/>
    <mergeCell ref="J15:J16"/>
    <mergeCell ref="K15:M15"/>
    <mergeCell ref="K16:M16"/>
  </mergeCells>
  <hyperlinks>
    <hyperlink ref="B4" location="s2838B44441E28BE86D5D951364C3F6DD" display="s2838B44441E28BE86D5D951364C3F6DD"/>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7.5703125" bestFit="1" customWidth="1"/>
    <col min="2" max="2" width="36.5703125" bestFit="1" customWidth="1"/>
  </cols>
  <sheetData>
    <row r="1" spans="1:2">
      <c r="A1" s="8" t="s">
        <v>438</v>
      </c>
      <c r="B1" s="1" t="s">
        <v>1</v>
      </c>
    </row>
    <row r="2" spans="1:2">
      <c r="A2" s="8"/>
      <c r="B2" s="1" t="s">
        <v>2</v>
      </c>
    </row>
    <row r="3" spans="1:2">
      <c r="A3" s="4" t="s">
        <v>439</v>
      </c>
      <c r="B3" s="5"/>
    </row>
    <row r="4" spans="1:2" ht="192">
      <c r="A4" s="3" t="s">
        <v>438</v>
      </c>
      <c r="B4" s="14" t="s">
        <v>44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50157</v>
      </c>
      <c r="C4" s="9">
        <v>135175</v>
      </c>
    </row>
    <row r="5" spans="1:3">
      <c r="A5" s="3" t="s">
        <v>23</v>
      </c>
      <c r="B5" s="5">
        <v>608</v>
      </c>
      <c r="C5" s="5">
        <v>608</v>
      </c>
    </row>
    <row r="6" spans="1:3" ht="30">
      <c r="A6" s="3" t="s">
        <v>24</v>
      </c>
      <c r="B6" s="7">
        <v>3363</v>
      </c>
      <c r="C6" s="7">
        <v>3516</v>
      </c>
    </row>
    <row r="7" spans="1:3">
      <c r="A7" s="3" t="s">
        <v>25</v>
      </c>
      <c r="B7" s="5">
        <v>76</v>
      </c>
      <c r="C7" s="5">
        <v>171</v>
      </c>
    </row>
    <row r="8" spans="1:3">
      <c r="A8" s="3" t="s">
        <v>26</v>
      </c>
      <c r="B8" s="7">
        <v>9332</v>
      </c>
      <c r="C8" s="7">
        <v>10134</v>
      </c>
    </row>
    <row r="9" spans="1:3">
      <c r="A9" s="3" t="s">
        <v>27</v>
      </c>
      <c r="B9" s="7">
        <v>2431</v>
      </c>
      <c r="C9" s="7">
        <v>2666</v>
      </c>
    </row>
    <row r="10" spans="1:3">
      <c r="A10" s="3" t="s">
        <v>28</v>
      </c>
      <c r="B10" s="7">
        <v>165967</v>
      </c>
      <c r="C10" s="7">
        <v>152270</v>
      </c>
    </row>
    <row r="11" spans="1:3">
      <c r="A11" s="3" t="s">
        <v>29</v>
      </c>
      <c r="B11" s="7">
        <v>255592</v>
      </c>
      <c r="C11" s="7">
        <v>261111</v>
      </c>
    </row>
    <row r="12" spans="1:3">
      <c r="A12" s="3" t="s">
        <v>30</v>
      </c>
      <c r="B12" s="7">
        <v>5592</v>
      </c>
      <c r="C12" s="7">
        <v>5738</v>
      </c>
    </row>
    <row r="13" spans="1:3">
      <c r="A13" s="3" t="s">
        <v>31</v>
      </c>
      <c r="B13" s="7">
        <v>125917</v>
      </c>
      <c r="C13" s="7">
        <v>126543</v>
      </c>
    </row>
    <row r="14" spans="1:3">
      <c r="A14" s="3" t="s">
        <v>32</v>
      </c>
      <c r="B14" s="7">
        <v>68516</v>
      </c>
      <c r="C14" s="7">
        <v>68516</v>
      </c>
    </row>
    <row r="15" spans="1:3">
      <c r="A15" s="3" t="s">
        <v>33</v>
      </c>
      <c r="B15" s="7">
        <v>621584</v>
      </c>
      <c r="C15" s="7">
        <v>614178</v>
      </c>
    </row>
    <row r="16" spans="1:3">
      <c r="A16" s="4" t="s">
        <v>34</v>
      </c>
      <c r="B16" s="5"/>
      <c r="C16" s="5"/>
    </row>
    <row r="17" spans="1:3">
      <c r="A17" s="3" t="s">
        <v>35</v>
      </c>
      <c r="B17" s="7">
        <v>11355</v>
      </c>
      <c r="C17" s="7">
        <v>12902</v>
      </c>
    </row>
    <row r="18" spans="1:3">
      <c r="A18" s="3" t="s">
        <v>36</v>
      </c>
      <c r="B18" s="7">
        <v>6854</v>
      </c>
      <c r="C18" s="7">
        <v>2353</v>
      </c>
    </row>
    <row r="19" spans="1:3">
      <c r="A19" s="3" t="s">
        <v>37</v>
      </c>
      <c r="B19" s="7">
        <v>23157</v>
      </c>
      <c r="C19" s="7">
        <v>22510</v>
      </c>
    </row>
    <row r="20" spans="1:3">
      <c r="A20" s="3" t="s">
        <v>38</v>
      </c>
      <c r="B20" s="7">
        <v>1733</v>
      </c>
      <c r="C20" s="7">
        <v>1438</v>
      </c>
    </row>
    <row r="21" spans="1:3">
      <c r="A21" s="3" t="s">
        <v>39</v>
      </c>
      <c r="B21" s="5">
        <v>30</v>
      </c>
      <c r="C21" s="5">
        <v>30</v>
      </c>
    </row>
    <row r="22" spans="1:3">
      <c r="A22" s="3" t="s">
        <v>40</v>
      </c>
      <c r="B22" s="7">
        <v>43129</v>
      </c>
      <c r="C22" s="7">
        <v>39233</v>
      </c>
    </row>
    <row r="23" spans="1:3">
      <c r="A23" s="3" t="s">
        <v>41</v>
      </c>
      <c r="B23" s="7">
        <v>375266</v>
      </c>
      <c r="C23" s="7">
        <v>374701</v>
      </c>
    </row>
    <row r="24" spans="1:3">
      <c r="A24" s="3" t="s">
        <v>42</v>
      </c>
      <c r="B24" s="7">
        <v>1760</v>
      </c>
      <c r="C24" s="7">
        <v>1708</v>
      </c>
    </row>
    <row r="25" spans="1:3">
      <c r="A25" s="3" t="s">
        <v>38</v>
      </c>
      <c r="B25" s="7">
        <v>19152</v>
      </c>
      <c r="C25" s="7">
        <v>16081</v>
      </c>
    </row>
    <row r="26" spans="1:3">
      <c r="A26" s="3" t="s">
        <v>43</v>
      </c>
      <c r="B26" s="7">
        <v>439307</v>
      </c>
      <c r="C26" s="7">
        <v>431723</v>
      </c>
    </row>
    <row r="27" spans="1:3" ht="30">
      <c r="A27" s="3" t="s">
        <v>44</v>
      </c>
      <c r="B27" s="5" t="s">
        <v>45</v>
      </c>
      <c r="C27" s="5" t="s">
        <v>45</v>
      </c>
    </row>
    <row r="28" spans="1:3">
      <c r="A28" s="4" t="s">
        <v>46</v>
      </c>
      <c r="B28" s="5"/>
      <c r="C28" s="5"/>
    </row>
    <row r="29" spans="1:3" ht="45">
      <c r="A29" s="3" t="s">
        <v>47</v>
      </c>
      <c r="B29" s="5">
        <v>0</v>
      </c>
      <c r="C29" s="5">
        <v>0</v>
      </c>
    </row>
    <row r="30" spans="1:3" ht="75">
      <c r="A30" s="3" t="s">
        <v>48</v>
      </c>
      <c r="B30" s="5">
        <v>20</v>
      </c>
      <c r="C30" s="5">
        <v>20</v>
      </c>
    </row>
    <row r="31" spans="1:3">
      <c r="A31" s="3" t="s">
        <v>49</v>
      </c>
      <c r="B31" s="7">
        <v>207401</v>
      </c>
      <c r="C31" s="7">
        <v>207339</v>
      </c>
    </row>
    <row r="32" spans="1:3">
      <c r="A32" s="3" t="s">
        <v>50</v>
      </c>
      <c r="B32" s="7">
        <v>-25144</v>
      </c>
      <c r="C32" s="7">
        <v>-24904</v>
      </c>
    </row>
    <row r="33" spans="1:3">
      <c r="A33" s="3" t="s">
        <v>51</v>
      </c>
      <c r="B33" s="7">
        <v>182277</v>
      </c>
      <c r="C33" s="7">
        <v>182455</v>
      </c>
    </row>
    <row r="34" spans="1:3">
      <c r="A34" s="3" t="s">
        <v>52</v>
      </c>
      <c r="B34" s="9">
        <v>621584</v>
      </c>
      <c r="C34" s="9">
        <v>614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441</v>
      </c>
      <c r="B1" s="1" t="s">
        <v>1</v>
      </c>
    </row>
    <row r="2" spans="1:2">
      <c r="A2" s="8"/>
      <c r="B2" s="1" t="s">
        <v>2</v>
      </c>
    </row>
    <row r="3" spans="1:2">
      <c r="A3" s="4" t="s">
        <v>129</v>
      </c>
      <c r="B3" s="5"/>
    </row>
    <row r="4" spans="1:2">
      <c r="A4" s="15" t="s">
        <v>123</v>
      </c>
      <c r="B4" s="13" t="s">
        <v>123</v>
      </c>
    </row>
    <row r="5" spans="1:2">
      <c r="A5" s="15"/>
      <c r="B5" s="5"/>
    </row>
    <row r="6" spans="1:2" ht="319.5">
      <c r="A6" s="15"/>
      <c r="B6" s="12" t="s">
        <v>124</v>
      </c>
    </row>
    <row r="7" spans="1:2">
      <c r="A7" s="15"/>
      <c r="B7" s="5"/>
    </row>
    <row r="8" spans="1:2" ht="255.75">
      <c r="A8" s="15"/>
      <c r="B8" s="14" t="s">
        <v>125</v>
      </c>
    </row>
    <row r="9" spans="1:2">
      <c r="A9" s="15"/>
      <c r="B9" s="5"/>
    </row>
    <row r="10" spans="1:2" ht="77.25">
      <c r="A10" s="15"/>
      <c r="B10" s="12" t="s">
        <v>126</v>
      </c>
    </row>
    <row r="11" spans="1:2">
      <c r="A11" s="15"/>
      <c r="B11" s="5"/>
    </row>
    <row r="12" spans="1:2" ht="204.75">
      <c r="A12" s="15"/>
      <c r="B12" s="14" t="s">
        <v>127</v>
      </c>
    </row>
    <row r="13" spans="1:2">
      <c r="A13" s="15" t="s">
        <v>121</v>
      </c>
      <c r="B13" s="13" t="s">
        <v>121</v>
      </c>
    </row>
    <row r="14" spans="1:2">
      <c r="A14" s="15"/>
      <c r="B14" s="5"/>
    </row>
    <row r="15" spans="1:2" ht="64.5">
      <c r="A15" s="15"/>
      <c r="B15" s="14" t="s">
        <v>122</v>
      </c>
    </row>
    <row r="16" spans="1:2" ht="26.25">
      <c r="A16" s="15" t="s">
        <v>134</v>
      </c>
      <c r="B16" s="16" t="s">
        <v>134</v>
      </c>
    </row>
    <row r="17" spans="1:2">
      <c r="A17" s="15"/>
      <c r="B17" s="5"/>
    </row>
    <row r="18" spans="1:2" ht="409.6">
      <c r="A18" s="15"/>
      <c r="B18" s="12" t="s">
        <v>135</v>
      </c>
    </row>
    <row r="19" spans="1:2">
      <c r="A19" s="15"/>
      <c r="B19" s="5"/>
    </row>
    <row r="20" spans="1:2" ht="409.6">
      <c r="A20" s="15"/>
      <c r="B20" s="12" t="s">
        <v>136</v>
      </c>
    </row>
    <row r="21" spans="1:2">
      <c r="A21" s="15"/>
      <c r="B21" s="5"/>
    </row>
    <row r="22" spans="1:2" ht="90">
      <c r="A22" s="15"/>
      <c r="B22" s="12" t="s">
        <v>137</v>
      </c>
    </row>
  </sheetData>
  <mergeCells count="4">
    <mergeCell ref="A1:A2"/>
    <mergeCell ref="A4:A12"/>
    <mergeCell ref="A13:A15"/>
    <mergeCell ref="A16: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2" bestFit="1" customWidth="1"/>
    <col min="3" max="3" width="14" bestFit="1" customWidth="1"/>
    <col min="5" max="5" width="2" customWidth="1"/>
    <col min="6" max="6" width="7.5703125" customWidth="1"/>
    <col min="7" max="7" width="1.5703125" customWidth="1"/>
    <col min="9" max="9" width="3.140625" customWidth="1"/>
    <col min="10" max="10" width="12.28515625" customWidth="1"/>
    <col min="11" max="11" width="2.42578125" customWidth="1"/>
  </cols>
  <sheetData>
    <row r="1" spans="1:11" ht="15" customHeight="1">
      <c r="A1" s="8" t="s">
        <v>4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42</v>
      </c>
      <c r="B3" s="57"/>
      <c r="C3" s="57"/>
      <c r="D3" s="57"/>
      <c r="E3" s="57"/>
      <c r="F3" s="57"/>
      <c r="G3" s="57"/>
      <c r="H3" s="57"/>
      <c r="I3" s="57"/>
      <c r="J3" s="57"/>
      <c r="K3" s="57"/>
    </row>
    <row r="4" spans="1:11">
      <c r="A4" s="15" t="s">
        <v>443</v>
      </c>
      <c r="B4" s="39" t="s">
        <v>143</v>
      </c>
      <c r="C4" s="39"/>
      <c r="D4" s="39"/>
      <c r="E4" s="39"/>
      <c r="F4" s="39"/>
      <c r="G4" s="39"/>
      <c r="H4" s="39"/>
      <c r="I4" s="39"/>
      <c r="J4" s="39"/>
      <c r="K4" s="39"/>
    </row>
    <row r="5" spans="1:11">
      <c r="A5" s="15"/>
      <c r="B5" s="25"/>
      <c r="C5" s="25"/>
      <c r="D5" s="25"/>
      <c r="E5" s="25"/>
      <c r="F5" s="25"/>
      <c r="G5" s="25"/>
      <c r="H5" s="25"/>
      <c r="I5" s="25"/>
      <c r="J5" s="25"/>
      <c r="K5" s="25"/>
    </row>
    <row r="6" spans="1:11">
      <c r="A6" s="15"/>
      <c r="B6" s="17"/>
      <c r="C6" s="17"/>
      <c r="D6" s="17"/>
      <c r="E6" s="17"/>
      <c r="F6" s="17"/>
      <c r="G6" s="17"/>
      <c r="H6" s="17"/>
      <c r="I6" s="17"/>
      <c r="J6" s="17"/>
      <c r="K6" s="17"/>
    </row>
    <row r="7" spans="1:11">
      <c r="A7" s="15"/>
      <c r="B7" s="26"/>
      <c r="C7" s="18" t="s">
        <v>144</v>
      </c>
      <c r="D7" s="26"/>
      <c r="E7" s="27" t="s">
        <v>146</v>
      </c>
      <c r="F7" s="27"/>
      <c r="G7" s="27"/>
      <c r="H7" s="26"/>
      <c r="I7" s="27" t="s">
        <v>147</v>
      </c>
      <c r="J7" s="27"/>
      <c r="K7" s="27"/>
    </row>
    <row r="8" spans="1:11" ht="15.75" thickBot="1">
      <c r="A8" s="15"/>
      <c r="B8" s="26"/>
      <c r="C8" s="19" t="s">
        <v>145</v>
      </c>
      <c r="D8" s="26"/>
      <c r="E8" s="28">
        <v>2015</v>
      </c>
      <c r="F8" s="28"/>
      <c r="G8" s="28"/>
      <c r="H8" s="26"/>
      <c r="I8" s="28"/>
      <c r="J8" s="28"/>
      <c r="K8" s="28"/>
    </row>
    <row r="9" spans="1:11" ht="15.75" thickTop="1">
      <c r="A9" s="15"/>
      <c r="B9" s="29" t="s">
        <v>148</v>
      </c>
      <c r="C9" s="30">
        <v>14793</v>
      </c>
      <c r="D9" s="32"/>
      <c r="E9" s="33" t="s">
        <v>149</v>
      </c>
      <c r="F9" s="35">
        <v>184428</v>
      </c>
      <c r="G9" s="37"/>
      <c r="H9" s="32"/>
      <c r="I9" s="33" t="s">
        <v>149</v>
      </c>
      <c r="J9" s="35">
        <v>183457</v>
      </c>
      <c r="K9" s="37"/>
    </row>
    <row r="10" spans="1:11">
      <c r="A10" s="15"/>
      <c r="B10" s="29"/>
      <c r="C10" s="31"/>
      <c r="D10" s="32"/>
      <c r="E10" s="34"/>
      <c r="F10" s="36"/>
      <c r="G10" s="38"/>
      <c r="H10" s="32"/>
      <c r="I10" s="34"/>
      <c r="J10" s="36"/>
      <c r="K10" s="38"/>
    </row>
    <row r="11" spans="1:11">
      <c r="A11" s="15"/>
      <c r="B11" s="39" t="s">
        <v>150</v>
      </c>
      <c r="C11" s="40">
        <v>42073</v>
      </c>
      <c r="D11" s="26"/>
      <c r="E11" s="41">
        <v>66568</v>
      </c>
      <c r="F11" s="41"/>
      <c r="G11" s="26"/>
      <c r="H11" s="26"/>
      <c r="I11" s="41">
        <v>64826</v>
      </c>
      <c r="J11" s="41"/>
      <c r="K11" s="26"/>
    </row>
    <row r="12" spans="1:11">
      <c r="A12" s="15"/>
      <c r="B12" s="39"/>
      <c r="C12" s="40"/>
      <c r="D12" s="26"/>
      <c r="E12" s="41"/>
      <c r="F12" s="41"/>
      <c r="G12" s="26"/>
      <c r="H12" s="26"/>
      <c r="I12" s="41"/>
      <c r="J12" s="41"/>
      <c r="K12" s="26"/>
    </row>
    <row r="13" spans="1:11">
      <c r="A13" s="15"/>
      <c r="B13" s="29" t="s">
        <v>151</v>
      </c>
      <c r="C13" s="42">
        <v>42073</v>
      </c>
      <c r="D13" s="32"/>
      <c r="E13" s="43">
        <v>45673</v>
      </c>
      <c r="F13" s="43"/>
      <c r="G13" s="32"/>
      <c r="H13" s="32"/>
      <c r="I13" s="43">
        <v>45302</v>
      </c>
      <c r="J13" s="43"/>
      <c r="K13" s="32"/>
    </row>
    <row r="14" spans="1:11">
      <c r="A14" s="15"/>
      <c r="B14" s="29"/>
      <c r="C14" s="42"/>
      <c r="D14" s="32"/>
      <c r="E14" s="43"/>
      <c r="F14" s="43"/>
      <c r="G14" s="32"/>
      <c r="H14" s="32"/>
      <c r="I14" s="43"/>
      <c r="J14" s="43"/>
      <c r="K14" s="32"/>
    </row>
    <row r="15" spans="1:11">
      <c r="A15" s="15"/>
      <c r="B15" s="39" t="s">
        <v>152</v>
      </c>
      <c r="C15" s="44">
        <v>7</v>
      </c>
      <c r="D15" s="26"/>
      <c r="E15" s="45">
        <v>196</v>
      </c>
      <c r="F15" s="45"/>
      <c r="G15" s="26"/>
      <c r="H15" s="26"/>
      <c r="I15" s="45">
        <v>196</v>
      </c>
      <c r="J15" s="45"/>
      <c r="K15" s="26"/>
    </row>
    <row r="16" spans="1:11">
      <c r="A16" s="15"/>
      <c r="B16" s="39"/>
      <c r="C16" s="44"/>
      <c r="D16" s="26"/>
      <c r="E16" s="45"/>
      <c r="F16" s="45"/>
      <c r="G16" s="26"/>
      <c r="H16" s="26"/>
      <c r="I16" s="45"/>
      <c r="J16" s="45"/>
      <c r="K16" s="26"/>
    </row>
    <row r="17" spans="1:11">
      <c r="A17" s="15"/>
      <c r="B17" s="29" t="s">
        <v>153</v>
      </c>
      <c r="C17" s="46" t="s">
        <v>154</v>
      </c>
      <c r="D17" s="32"/>
      <c r="E17" s="43">
        <v>39493</v>
      </c>
      <c r="F17" s="43"/>
      <c r="G17" s="32"/>
      <c r="H17" s="32"/>
      <c r="I17" s="43">
        <v>39493</v>
      </c>
      <c r="J17" s="43"/>
      <c r="K17" s="32"/>
    </row>
    <row r="18" spans="1:11">
      <c r="A18" s="15"/>
      <c r="B18" s="29"/>
      <c r="C18" s="46"/>
      <c r="D18" s="32"/>
      <c r="E18" s="43"/>
      <c r="F18" s="43"/>
      <c r="G18" s="32"/>
      <c r="H18" s="32"/>
      <c r="I18" s="43"/>
      <c r="J18" s="43"/>
      <c r="K18" s="32"/>
    </row>
    <row r="19" spans="1:11">
      <c r="A19" s="15"/>
      <c r="B19" s="39" t="s">
        <v>155</v>
      </c>
      <c r="C19" s="44">
        <v>30</v>
      </c>
      <c r="D19" s="26"/>
      <c r="E19" s="41">
        <v>15019</v>
      </c>
      <c r="F19" s="41"/>
      <c r="G19" s="26"/>
      <c r="H19" s="26"/>
      <c r="I19" s="41">
        <v>15019</v>
      </c>
      <c r="J19" s="41"/>
      <c r="K19" s="26"/>
    </row>
    <row r="20" spans="1:11">
      <c r="A20" s="15"/>
      <c r="B20" s="39"/>
      <c r="C20" s="44"/>
      <c r="D20" s="26"/>
      <c r="E20" s="41"/>
      <c r="F20" s="41"/>
      <c r="G20" s="26"/>
      <c r="H20" s="26"/>
      <c r="I20" s="41"/>
      <c r="J20" s="41"/>
      <c r="K20" s="26"/>
    </row>
    <row r="21" spans="1:11">
      <c r="A21" s="15"/>
      <c r="B21" s="29" t="s">
        <v>156</v>
      </c>
      <c r="C21" s="32"/>
      <c r="D21" s="32"/>
      <c r="E21" s="43">
        <v>1689</v>
      </c>
      <c r="F21" s="43"/>
      <c r="G21" s="32"/>
      <c r="H21" s="32"/>
      <c r="I21" s="43">
        <v>3815</v>
      </c>
      <c r="J21" s="43"/>
      <c r="K21" s="32"/>
    </row>
    <row r="22" spans="1:11" ht="15.75" thickBot="1">
      <c r="A22" s="15"/>
      <c r="B22" s="29"/>
      <c r="C22" s="32"/>
      <c r="D22" s="32"/>
      <c r="E22" s="47"/>
      <c r="F22" s="47"/>
      <c r="G22" s="48"/>
      <c r="H22" s="32"/>
      <c r="I22" s="47"/>
      <c r="J22" s="47"/>
      <c r="K22" s="48"/>
    </row>
    <row r="23" spans="1:11">
      <c r="A23" s="15"/>
      <c r="B23" s="49" t="s">
        <v>157</v>
      </c>
      <c r="C23" s="26"/>
      <c r="D23" s="26"/>
      <c r="E23" s="50">
        <v>353066</v>
      </c>
      <c r="F23" s="50"/>
      <c r="G23" s="51"/>
      <c r="H23" s="26"/>
      <c r="I23" s="50">
        <v>352108</v>
      </c>
      <c r="J23" s="50"/>
      <c r="K23" s="51"/>
    </row>
    <row r="24" spans="1:11">
      <c r="A24" s="15"/>
      <c r="B24" s="49"/>
      <c r="C24" s="26"/>
      <c r="D24" s="26"/>
      <c r="E24" s="41"/>
      <c r="F24" s="41"/>
      <c r="G24" s="26"/>
      <c r="H24" s="26"/>
      <c r="I24" s="41"/>
      <c r="J24" s="41"/>
      <c r="K24" s="26"/>
    </row>
    <row r="25" spans="1:11" ht="15.75" thickBot="1">
      <c r="A25" s="15"/>
      <c r="B25" s="20" t="s">
        <v>158</v>
      </c>
      <c r="C25" s="21"/>
      <c r="D25" s="21"/>
      <c r="E25" s="52" t="s">
        <v>159</v>
      </c>
      <c r="F25" s="52"/>
      <c r="G25" s="24" t="s">
        <v>160</v>
      </c>
      <c r="H25" s="21"/>
      <c r="I25" s="52" t="s">
        <v>161</v>
      </c>
      <c r="J25" s="52"/>
      <c r="K25" s="24" t="s">
        <v>160</v>
      </c>
    </row>
    <row r="26" spans="1:11">
      <c r="A26" s="15"/>
      <c r="B26" s="49" t="s">
        <v>162</v>
      </c>
      <c r="C26" s="26"/>
      <c r="D26" s="26"/>
      <c r="E26" s="53" t="s">
        <v>149</v>
      </c>
      <c r="F26" s="50">
        <v>255592</v>
      </c>
      <c r="G26" s="51"/>
      <c r="H26" s="26"/>
      <c r="I26" s="53" t="s">
        <v>149</v>
      </c>
      <c r="J26" s="50">
        <v>261111</v>
      </c>
      <c r="K26" s="51"/>
    </row>
    <row r="27" spans="1:11" ht="15.75" thickBot="1">
      <c r="A27" s="15"/>
      <c r="B27" s="49"/>
      <c r="C27" s="26"/>
      <c r="D27" s="26"/>
      <c r="E27" s="54"/>
      <c r="F27" s="55"/>
      <c r="G27" s="56"/>
      <c r="H27" s="26"/>
      <c r="I27" s="54"/>
      <c r="J27" s="55"/>
      <c r="K27" s="56"/>
    </row>
    <row r="28" spans="1:11" ht="15.75" thickTop="1"/>
  </sheetData>
  <mergeCells count="91">
    <mergeCell ref="H26:H27"/>
    <mergeCell ref="I26:I27"/>
    <mergeCell ref="J26:J27"/>
    <mergeCell ref="K26:K27"/>
    <mergeCell ref="A1:A2"/>
    <mergeCell ref="B1:K1"/>
    <mergeCell ref="B2:K2"/>
    <mergeCell ref="B3:K3"/>
    <mergeCell ref="A4:A27"/>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7"/>
    <mergeCell ref="E8:G8"/>
    <mergeCell ref="H7:H8"/>
    <mergeCell ref="I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1" bestFit="1" customWidth="1"/>
    <col min="3" max="3" width="2" customWidth="1"/>
    <col min="4" max="4" width="7.5703125" customWidth="1"/>
    <col min="7" max="7" width="2.42578125" customWidth="1"/>
    <col min="8" max="8" width="8.140625" customWidth="1"/>
    <col min="9" max="9" width="1.85546875" customWidth="1"/>
    <col min="11" max="11" width="2" customWidth="1"/>
    <col min="12" max="12" width="7.5703125" customWidth="1"/>
    <col min="15" max="15" width="2" customWidth="1"/>
    <col min="16" max="16" width="7.5703125" customWidth="1"/>
    <col min="19" max="19" width="2.5703125" customWidth="1"/>
    <col min="20" max="20" width="8" customWidth="1"/>
    <col min="21" max="21" width="2" customWidth="1"/>
    <col min="23" max="23" width="2" customWidth="1"/>
    <col min="24" max="24" width="7.5703125" customWidth="1"/>
  </cols>
  <sheetData>
    <row r="1" spans="1:25" ht="15" customHeight="1">
      <c r="A1" s="8" t="s">
        <v>4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64</v>
      </c>
      <c r="B3" s="57"/>
      <c r="C3" s="57"/>
      <c r="D3" s="57"/>
      <c r="E3" s="57"/>
      <c r="F3" s="57"/>
      <c r="G3" s="57"/>
      <c r="H3" s="57"/>
      <c r="I3" s="57"/>
      <c r="J3" s="57"/>
      <c r="K3" s="57"/>
      <c r="L3" s="57"/>
      <c r="M3" s="57"/>
      <c r="N3" s="57"/>
      <c r="O3" s="57"/>
      <c r="P3" s="57"/>
      <c r="Q3" s="57"/>
      <c r="R3" s="57"/>
      <c r="S3" s="57"/>
      <c r="T3" s="57"/>
      <c r="U3" s="57"/>
      <c r="V3" s="57"/>
      <c r="W3" s="57"/>
      <c r="X3" s="57"/>
      <c r="Y3" s="57"/>
    </row>
    <row r="4" spans="1:25">
      <c r="A4" s="15" t="s">
        <v>445</v>
      </c>
      <c r="B4" s="26" t="s">
        <v>166</v>
      </c>
      <c r="C4" s="26"/>
      <c r="D4" s="26"/>
      <c r="E4" s="26"/>
      <c r="F4" s="26"/>
      <c r="G4" s="26"/>
      <c r="H4" s="26"/>
      <c r="I4" s="26"/>
      <c r="J4" s="26"/>
      <c r="K4" s="26"/>
      <c r="L4" s="26"/>
      <c r="M4" s="26"/>
      <c r="N4" s="26"/>
      <c r="O4" s="26"/>
      <c r="P4" s="26"/>
      <c r="Q4" s="26"/>
      <c r="R4" s="26"/>
      <c r="S4" s="26"/>
      <c r="T4" s="26"/>
      <c r="U4" s="26"/>
      <c r="V4" s="26"/>
      <c r="W4" s="26"/>
      <c r="X4" s="26"/>
      <c r="Y4" s="26"/>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12"/>
      <c r="C7" s="28" t="s">
        <v>167</v>
      </c>
      <c r="D7" s="28"/>
      <c r="E7" s="28"/>
      <c r="F7" s="28"/>
      <c r="G7" s="28"/>
      <c r="H7" s="28"/>
      <c r="I7" s="28"/>
      <c r="J7" s="28"/>
      <c r="K7" s="28"/>
      <c r="L7" s="28"/>
      <c r="M7" s="28"/>
      <c r="N7" s="12"/>
      <c r="O7" s="28" t="s">
        <v>147</v>
      </c>
      <c r="P7" s="28"/>
      <c r="Q7" s="28"/>
      <c r="R7" s="28"/>
      <c r="S7" s="28"/>
      <c r="T7" s="28"/>
      <c r="U7" s="28"/>
      <c r="V7" s="28"/>
      <c r="W7" s="28"/>
      <c r="X7" s="28"/>
      <c r="Y7" s="28"/>
    </row>
    <row r="8" spans="1:25" ht="25.5" customHeight="1" thickTop="1">
      <c r="A8" s="15"/>
      <c r="B8" s="26"/>
      <c r="C8" s="59" t="s">
        <v>168</v>
      </c>
      <c r="D8" s="59"/>
      <c r="E8" s="59"/>
      <c r="F8" s="60"/>
      <c r="G8" s="59" t="s">
        <v>169</v>
      </c>
      <c r="H8" s="59"/>
      <c r="I8" s="59"/>
      <c r="J8" s="60"/>
      <c r="K8" s="59" t="s">
        <v>171</v>
      </c>
      <c r="L8" s="59"/>
      <c r="M8" s="59"/>
      <c r="N8" s="26"/>
      <c r="O8" s="59" t="s">
        <v>168</v>
      </c>
      <c r="P8" s="59"/>
      <c r="Q8" s="59"/>
      <c r="R8" s="60"/>
      <c r="S8" s="59" t="s">
        <v>169</v>
      </c>
      <c r="T8" s="59"/>
      <c r="U8" s="59"/>
      <c r="V8" s="60"/>
      <c r="W8" s="59" t="s">
        <v>171</v>
      </c>
      <c r="X8" s="59"/>
      <c r="Y8" s="59"/>
    </row>
    <row r="9" spans="1:25" ht="15.75" thickBot="1">
      <c r="A9" s="15"/>
      <c r="B9" s="26"/>
      <c r="C9" s="28"/>
      <c r="D9" s="28"/>
      <c r="E9" s="28"/>
      <c r="F9" s="26"/>
      <c r="G9" s="28" t="s">
        <v>170</v>
      </c>
      <c r="H9" s="28"/>
      <c r="I9" s="28"/>
      <c r="J9" s="26"/>
      <c r="K9" s="28"/>
      <c r="L9" s="28"/>
      <c r="M9" s="28"/>
      <c r="N9" s="26"/>
      <c r="O9" s="28"/>
      <c r="P9" s="28"/>
      <c r="Q9" s="28"/>
      <c r="R9" s="26"/>
      <c r="S9" s="28" t="s">
        <v>170</v>
      </c>
      <c r="T9" s="28"/>
      <c r="U9" s="28"/>
      <c r="V9" s="26"/>
      <c r="W9" s="28"/>
      <c r="X9" s="28"/>
      <c r="Y9" s="28"/>
    </row>
    <row r="10" spans="1:25" ht="15.75" thickTop="1">
      <c r="A10" s="15"/>
      <c r="B10" s="58" t="s">
        <v>172</v>
      </c>
      <c r="C10" s="37"/>
      <c r="D10" s="37"/>
      <c r="E10" s="37"/>
      <c r="F10" s="21"/>
      <c r="G10" s="37"/>
      <c r="H10" s="37"/>
      <c r="I10" s="37"/>
      <c r="J10" s="21"/>
      <c r="K10" s="37"/>
      <c r="L10" s="37"/>
      <c r="M10" s="37"/>
      <c r="N10" s="21"/>
      <c r="O10" s="37"/>
      <c r="P10" s="37"/>
      <c r="Q10" s="37"/>
      <c r="R10" s="21"/>
      <c r="S10" s="37"/>
      <c r="T10" s="37"/>
      <c r="U10" s="37"/>
      <c r="V10" s="21"/>
      <c r="W10" s="37"/>
      <c r="X10" s="37"/>
      <c r="Y10" s="37"/>
    </row>
    <row r="11" spans="1:25">
      <c r="A11" s="15"/>
      <c r="B11" s="49" t="s">
        <v>173</v>
      </c>
      <c r="C11" s="39" t="s">
        <v>149</v>
      </c>
      <c r="D11" s="41">
        <v>12164</v>
      </c>
      <c r="E11" s="26"/>
      <c r="F11" s="26"/>
      <c r="G11" s="39" t="s">
        <v>149</v>
      </c>
      <c r="H11" s="45" t="s">
        <v>174</v>
      </c>
      <c r="I11" s="39" t="s">
        <v>160</v>
      </c>
      <c r="J11" s="26"/>
      <c r="K11" s="39" t="s">
        <v>149</v>
      </c>
      <c r="L11" s="41">
        <v>5082</v>
      </c>
      <c r="M11" s="26"/>
      <c r="N11" s="26"/>
      <c r="O11" s="39" t="s">
        <v>149</v>
      </c>
      <c r="P11" s="41">
        <v>12164</v>
      </c>
      <c r="Q11" s="26"/>
      <c r="R11" s="26"/>
      <c r="S11" s="39" t="s">
        <v>149</v>
      </c>
      <c r="T11" s="45" t="s">
        <v>175</v>
      </c>
      <c r="U11" s="39" t="s">
        <v>160</v>
      </c>
      <c r="V11" s="26"/>
      <c r="W11" s="39" t="s">
        <v>149</v>
      </c>
      <c r="X11" s="41">
        <v>5583</v>
      </c>
      <c r="Y11" s="26"/>
    </row>
    <row r="12" spans="1:25">
      <c r="A12" s="15"/>
      <c r="B12" s="49"/>
      <c r="C12" s="39"/>
      <c r="D12" s="41"/>
      <c r="E12" s="26"/>
      <c r="F12" s="26"/>
      <c r="G12" s="39"/>
      <c r="H12" s="45"/>
      <c r="I12" s="39"/>
      <c r="J12" s="26"/>
      <c r="K12" s="39"/>
      <c r="L12" s="41"/>
      <c r="M12" s="26"/>
      <c r="N12" s="26"/>
      <c r="O12" s="39"/>
      <c r="P12" s="41"/>
      <c r="Q12" s="26"/>
      <c r="R12" s="26"/>
      <c r="S12" s="39"/>
      <c r="T12" s="45"/>
      <c r="U12" s="39"/>
      <c r="V12" s="26"/>
      <c r="W12" s="39"/>
      <c r="X12" s="41"/>
      <c r="Y12" s="26"/>
    </row>
    <row r="13" spans="1:25">
      <c r="A13" s="15"/>
      <c r="B13" s="61" t="s">
        <v>176</v>
      </c>
      <c r="C13" s="43">
        <v>2982</v>
      </c>
      <c r="D13" s="43"/>
      <c r="E13" s="32"/>
      <c r="F13" s="32"/>
      <c r="G13" s="62" t="s">
        <v>177</v>
      </c>
      <c r="H13" s="62"/>
      <c r="I13" s="29" t="s">
        <v>160</v>
      </c>
      <c r="J13" s="32"/>
      <c r="K13" s="62">
        <v>958</v>
      </c>
      <c r="L13" s="62"/>
      <c r="M13" s="32"/>
      <c r="N13" s="32"/>
      <c r="O13" s="43">
        <v>2982</v>
      </c>
      <c r="P13" s="43"/>
      <c r="Q13" s="32"/>
      <c r="R13" s="32"/>
      <c r="S13" s="62" t="s">
        <v>178</v>
      </c>
      <c r="T13" s="62"/>
      <c r="U13" s="29" t="s">
        <v>160</v>
      </c>
      <c r="V13" s="32"/>
      <c r="W13" s="43">
        <v>1083</v>
      </c>
      <c r="X13" s="43"/>
      <c r="Y13" s="32"/>
    </row>
    <row r="14" spans="1:25" ht="15.75" thickBot="1">
      <c r="A14" s="15"/>
      <c r="B14" s="61"/>
      <c r="C14" s="47"/>
      <c r="D14" s="47"/>
      <c r="E14" s="48"/>
      <c r="F14" s="32"/>
      <c r="G14" s="52"/>
      <c r="H14" s="52"/>
      <c r="I14" s="63"/>
      <c r="J14" s="32"/>
      <c r="K14" s="52"/>
      <c r="L14" s="52"/>
      <c r="M14" s="48"/>
      <c r="N14" s="32"/>
      <c r="O14" s="47"/>
      <c r="P14" s="47"/>
      <c r="Q14" s="48"/>
      <c r="R14" s="32"/>
      <c r="S14" s="52"/>
      <c r="T14" s="52"/>
      <c r="U14" s="63"/>
      <c r="V14" s="32"/>
      <c r="W14" s="47"/>
      <c r="X14" s="47"/>
      <c r="Y14" s="48"/>
    </row>
    <row r="15" spans="1:25">
      <c r="A15" s="15"/>
      <c r="B15" s="26"/>
      <c r="C15" s="53" t="s">
        <v>149</v>
      </c>
      <c r="D15" s="50">
        <v>15146</v>
      </c>
      <c r="E15" s="51"/>
      <c r="F15" s="26"/>
      <c r="G15" s="53" t="s">
        <v>149</v>
      </c>
      <c r="H15" s="67" t="s">
        <v>179</v>
      </c>
      <c r="I15" s="53" t="s">
        <v>160</v>
      </c>
      <c r="J15" s="26"/>
      <c r="K15" s="53" t="s">
        <v>149</v>
      </c>
      <c r="L15" s="50">
        <v>6040</v>
      </c>
      <c r="M15" s="51"/>
      <c r="N15" s="26"/>
      <c r="O15" s="53" t="s">
        <v>149</v>
      </c>
      <c r="P15" s="50">
        <v>15146</v>
      </c>
      <c r="Q15" s="51"/>
      <c r="R15" s="26"/>
      <c r="S15" s="53" t="s">
        <v>149</v>
      </c>
      <c r="T15" s="67" t="s">
        <v>180</v>
      </c>
      <c r="U15" s="53" t="s">
        <v>160</v>
      </c>
      <c r="V15" s="26"/>
      <c r="W15" s="53" t="s">
        <v>149</v>
      </c>
      <c r="X15" s="50">
        <v>6666</v>
      </c>
      <c r="Y15" s="51"/>
    </row>
    <row r="16" spans="1:25" ht="15.75" thickBot="1">
      <c r="A16" s="15"/>
      <c r="B16" s="26"/>
      <c r="C16" s="64"/>
      <c r="D16" s="65"/>
      <c r="E16" s="66"/>
      <c r="F16" s="26"/>
      <c r="G16" s="54"/>
      <c r="H16" s="68"/>
      <c r="I16" s="54"/>
      <c r="J16" s="26"/>
      <c r="K16" s="64"/>
      <c r="L16" s="65"/>
      <c r="M16" s="66"/>
      <c r="N16" s="26"/>
      <c r="O16" s="64"/>
      <c r="P16" s="65"/>
      <c r="Q16" s="66"/>
      <c r="R16" s="26"/>
      <c r="S16" s="54"/>
      <c r="T16" s="68"/>
      <c r="U16" s="54"/>
      <c r="V16" s="26"/>
      <c r="W16" s="64"/>
      <c r="X16" s="65"/>
      <c r="Y16" s="66"/>
    </row>
    <row r="17" spans="1:25" ht="15.75" thickTop="1">
      <c r="A17" s="15"/>
      <c r="B17" s="58" t="s">
        <v>181</v>
      </c>
      <c r="C17" s="69"/>
      <c r="D17" s="69"/>
      <c r="E17" s="69"/>
      <c r="F17" s="21"/>
      <c r="G17" s="70"/>
      <c r="H17" s="70"/>
      <c r="I17" s="70"/>
      <c r="J17" s="21"/>
      <c r="K17" s="69"/>
      <c r="L17" s="69"/>
      <c r="M17" s="69"/>
      <c r="N17" s="21"/>
      <c r="O17" s="69"/>
      <c r="P17" s="69"/>
      <c r="Q17" s="69"/>
      <c r="R17" s="21"/>
      <c r="S17" s="70"/>
      <c r="T17" s="70"/>
      <c r="U17" s="70"/>
      <c r="V17" s="21"/>
      <c r="W17" s="69"/>
      <c r="X17" s="69"/>
      <c r="Y17" s="69"/>
    </row>
    <row r="18" spans="1:25">
      <c r="A18" s="15"/>
      <c r="B18" s="49" t="s">
        <v>182</v>
      </c>
      <c r="C18" s="39" t="s">
        <v>149</v>
      </c>
      <c r="D18" s="41">
        <v>110646</v>
      </c>
      <c r="E18" s="26"/>
      <c r="F18" s="26"/>
      <c r="G18" s="26"/>
      <c r="H18" s="26"/>
      <c r="I18" s="26"/>
      <c r="J18" s="26"/>
      <c r="K18" s="39" t="s">
        <v>149</v>
      </c>
      <c r="L18" s="41">
        <v>110646</v>
      </c>
      <c r="M18" s="26"/>
      <c r="N18" s="26"/>
      <c r="O18" s="39" t="s">
        <v>149</v>
      </c>
      <c r="P18" s="41">
        <v>110646</v>
      </c>
      <c r="Q18" s="26"/>
      <c r="R18" s="26"/>
      <c r="S18" s="26"/>
      <c r="T18" s="26"/>
      <c r="U18" s="26"/>
      <c r="V18" s="26"/>
      <c r="W18" s="39" t="s">
        <v>149</v>
      </c>
      <c r="X18" s="41">
        <v>110646</v>
      </c>
      <c r="Y18" s="26"/>
    </row>
    <row r="19" spans="1:25">
      <c r="A19" s="15"/>
      <c r="B19" s="49"/>
      <c r="C19" s="39"/>
      <c r="D19" s="41"/>
      <c r="E19" s="26"/>
      <c r="F19" s="26"/>
      <c r="G19" s="26"/>
      <c r="H19" s="26"/>
      <c r="I19" s="26"/>
      <c r="J19" s="26"/>
      <c r="K19" s="39"/>
      <c r="L19" s="41"/>
      <c r="M19" s="26"/>
      <c r="N19" s="26"/>
      <c r="O19" s="39"/>
      <c r="P19" s="41"/>
      <c r="Q19" s="26"/>
      <c r="R19" s="26"/>
      <c r="S19" s="26"/>
      <c r="T19" s="26"/>
      <c r="U19" s="26"/>
      <c r="V19" s="26"/>
      <c r="W19" s="39"/>
      <c r="X19" s="41"/>
      <c r="Y19" s="26"/>
    </row>
    <row r="20" spans="1:25">
      <c r="A20" s="15"/>
      <c r="B20" s="61" t="s">
        <v>183</v>
      </c>
      <c r="C20" s="43">
        <v>9231</v>
      </c>
      <c r="D20" s="43"/>
      <c r="E20" s="32"/>
      <c r="F20" s="32"/>
      <c r="G20" s="32"/>
      <c r="H20" s="32"/>
      <c r="I20" s="32"/>
      <c r="J20" s="32"/>
      <c r="K20" s="43">
        <v>9231</v>
      </c>
      <c r="L20" s="43"/>
      <c r="M20" s="32"/>
      <c r="N20" s="32"/>
      <c r="O20" s="43">
        <v>9231</v>
      </c>
      <c r="P20" s="43"/>
      <c r="Q20" s="32"/>
      <c r="R20" s="32"/>
      <c r="S20" s="32"/>
      <c r="T20" s="32"/>
      <c r="U20" s="32"/>
      <c r="V20" s="32"/>
      <c r="W20" s="43">
        <v>9231</v>
      </c>
      <c r="X20" s="43"/>
      <c r="Y20" s="32"/>
    </row>
    <row r="21" spans="1:25" ht="15.75" thickBot="1">
      <c r="A21" s="15"/>
      <c r="B21" s="61"/>
      <c r="C21" s="47"/>
      <c r="D21" s="47"/>
      <c r="E21" s="48"/>
      <c r="F21" s="32"/>
      <c r="G21" s="32"/>
      <c r="H21" s="32"/>
      <c r="I21" s="32"/>
      <c r="J21" s="32"/>
      <c r="K21" s="47"/>
      <c r="L21" s="47"/>
      <c r="M21" s="48"/>
      <c r="N21" s="32"/>
      <c r="O21" s="47"/>
      <c r="P21" s="47"/>
      <c r="Q21" s="48"/>
      <c r="R21" s="32"/>
      <c r="S21" s="32"/>
      <c r="T21" s="32"/>
      <c r="U21" s="32"/>
      <c r="V21" s="32"/>
      <c r="W21" s="47"/>
      <c r="X21" s="47"/>
      <c r="Y21" s="48"/>
    </row>
    <row r="22" spans="1:25">
      <c r="A22" s="15"/>
      <c r="B22" s="26"/>
      <c r="C22" s="53" t="s">
        <v>149</v>
      </c>
      <c r="D22" s="50">
        <v>119877</v>
      </c>
      <c r="E22" s="51"/>
      <c r="F22" s="26"/>
      <c r="G22" s="26"/>
      <c r="H22" s="26"/>
      <c r="I22" s="26"/>
      <c r="J22" s="26"/>
      <c r="K22" s="53" t="s">
        <v>149</v>
      </c>
      <c r="L22" s="50">
        <v>119877</v>
      </c>
      <c r="M22" s="51"/>
      <c r="N22" s="26"/>
      <c r="O22" s="53" t="s">
        <v>149</v>
      </c>
      <c r="P22" s="50">
        <v>119877</v>
      </c>
      <c r="Q22" s="51"/>
      <c r="R22" s="26"/>
      <c r="S22" s="26"/>
      <c r="T22" s="26"/>
      <c r="U22" s="26"/>
      <c r="V22" s="26"/>
      <c r="W22" s="53" t="s">
        <v>149</v>
      </c>
      <c r="X22" s="50">
        <v>119877</v>
      </c>
      <c r="Y22" s="51"/>
    </row>
    <row r="23" spans="1:25" ht="15.75" thickBot="1">
      <c r="A23" s="15"/>
      <c r="B23" s="26"/>
      <c r="C23" s="64"/>
      <c r="D23" s="65"/>
      <c r="E23" s="66"/>
      <c r="F23" s="26"/>
      <c r="G23" s="26"/>
      <c r="H23" s="26"/>
      <c r="I23" s="26"/>
      <c r="J23" s="26"/>
      <c r="K23" s="64"/>
      <c r="L23" s="65"/>
      <c r="M23" s="66"/>
      <c r="N23" s="26"/>
      <c r="O23" s="64"/>
      <c r="P23" s="65"/>
      <c r="Q23" s="66"/>
      <c r="R23" s="26"/>
      <c r="S23" s="26"/>
      <c r="T23" s="26"/>
      <c r="U23" s="26"/>
      <c r="V23" s="26"/>
      <c r="W23" s="64"/>
      <c r="X23" s="65"/>
      <c r="Y23" s="66"/>
    </row>
    <row r="24" spans="1:25">
      <c r="A24" s="15"/>
      <c r="B24" s="29" t="s">
        <v>184</v>
      </c>
      <c r="C24" s="71" t="s">
        <v>149</v>
      </c>
      <c r="D24" s="73">
        <v>135023</v>
      </c>
      <c r="E24" s="69"/>
      <c r="F24" s="32"/>
      <c r="G24" s="32"/>
      <c r="H24" s="32"/>
      <c r="I24" s="32"/>
      <c r="J24" s="32"/>
      <c r="K24" s="71" t="s">
        <v>149</v>
      </c>
      <c r="L24" s="73">
        <v>125917</v>
      </c>
      <c r="M24" s="69"/>
      <c r="N24" s="32"/>
      <c r="O24" s="71" t="s">
        <v>149</v>
      </c>
      <c r="P24" s="73">
        <v>135023</v>
      </c>
      <c r="Q24" s="69"/>
      <c r="R24" s="32"/>
      <c r="S24" s="32"/>
      <c r="T24" s="32"/>
      <c r="U24" s="32"/>
      <c r="V24" s="32"/>
      <c r="W24" s="71" t="s">
        <v>149</v>
      </c>
      <c r="X24" s="73">
        <v>126543</v>
      </c>
      <c r="Y24" s="69"/>
    </row>
    <row r="25" spans="1:25" ht="15.75" thickBot="1">
      <c r="A25" s="15"/>
      <c r="B25" s="29"/>
      <c r="C25" s="72"/>
      <c r="D25" s="74"/>
      <c r="E25" s="75"/>
      <c r="F25" s="32"/>
      <c r="G25" s="32"/>
      <c r="H25" s="32"/>
      <c r="I25" s="32"/>
      <c r="J25" s="32"/>
      <c r="K25" s="72"/>
      <c r="L25" s="74"/>
      <c r="M25" s="75"/>
      <c r="N25" s="32"/>
      <c r="O25" s="72"/>
      <c r="P25" s="74"/>
      <c r="Q25" s="75"/>
      <c r="R25" s="32"/>
      <c r="S25" s="32"/>
      <c r="T25" s="32"/>
      <c r="U25" s="32"/>
      <c r="V25" s="32"/>
      <c r="W25" s="72"/>
      <c r="X25" s="74"/>
      <c r="Y25" s="75"/>
    </row>
    <row r="26" spans="1:25" ht="15.75" thickTop="1">
      <c r="A26" s="15" t="s">
        <v>446</v>
      </c>
      <c r="B26" s="39" t="s">
        <v>185</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5"/>
      <c r="B27" s="25"/>
      <c r="C27" s="25"/>
      <c r="D27" s="25"/>
      <c r="E27" s="25"/>
      <c r="F27" s="25"/>
      <c r="G27" s="25"/>
      <c r="H27" s="25"/>
      <c r="I27" s="25"/>
      <c r="J27" s="25"/>
      <c r="K27" s="25"/>
      <c r="L27" s="25"/>
      <c r="M27" s="25"/>
      <c r="N27" s="25"/>
      <c r="O27" s="25"/>
      <c r="P27" s="25"/>
      <c r="Q27" s="25"/>
    </row>
    <row r="28" spans="1:25">
      <c r="A28" s="15"/>
      <c r="B28" s="17"/>
      <c r="C28" s="17"/>
      <c r="D28" s="17"/>
      <c r="E28" s="17"/>
      <c r="F28" s="17"/>
      <c r="G28" s="17"/>
      <c r="H28" s="17"/>
      <c r="I28" s="17"/>
      <c r="J28" s="17"/>
      <c r="K28" s="17"/>
      <c r="L28" s="17"/>
      <c r="M28" s="17"/>
      <c r="N28" s="17"/>
      <c r="O28" s="17"/>
      <c r="P28" s="17"/>
      <c r="Q28" s="17"/>
    </row>
    <row r="29" spans="1:25" ht="15.75" thickBot="1">
      <c r="A29" s="15"/>
      <c r="B29" s="12"/>
      <c r="C29" s="28" t="s">
        <v>186</v>
      </c>
      <c r="D29" s="28"/>
      <c r="E29" s="28"/>
      <c r="F29" s="12"/>
      <c r="G29" s="28" t="s">
        <v>187</v>
      </c>
      <c r="H29" s="28"/>
      <c r="I29" s="28"/>
      <c r="J29" s="12"/>
      <c r="K29" s="28" t="s">
        <v>188</v>
      </c>
      <c r="L29" s="28"/>
      <c r="M29" s="28"/>
      <c r="N29" s="12"/>
      <c r="O29" s="28" t="s">
        <v>189</v>
      </c>
      <c r="P29" s="28"/>
      <c r="Q29" s="28"/>
    </row>
    <row r="30" spans="1:25" ht="15.75" thickTop="1">
      <c r="A30" s="15"/>
      <c r="B30" s="29" t="s">
        <v>190</v>
      </c>
      <c r="C30" s="33" t="s">
        <v>149</v>
      </c>
      <c r="D30" s="35">
        <v>33665</v>
      </c>
      <c r="E30" s="37"/>
      <c r="F30" s="32"/>
      <c r="G30" s="33" t="s">
        <v>149</v>
      </c>
      <c r="H30" s="35">
        <v>14622</v>
      </c>
      <c r="I30" s="37"/>
      <c r="J30" s="32"/>
      <c r="K30" s="33" t="s">
        <v>149</v>
      </c>
      <c r="L30" s="35">
        <v>20229</v>
      </c>
      <c r="M30" s="37"/>
      <c r="N30" s="32"/>
      <c r="O30" s="33" t="s">
        <v>149</v>
      </c>
      <c r="P30" s="35">
        <v>68516</v>
      </c>
      <c r="Q30" s="37"/>
    </row>
    <row r="31" spans="1:25">
      <c r="A31" s="15"/>
      <c r="B31" s="29"/>
      <c r="C31" s="34"/>
      <c r="D31" s="36"/>
      <c r="E31" s="38"/>
      <c r="F31" s="32"/>
      <c r="G31" s="34"/>
      <c r="H31" s="36"/>
      <c r="I31" s="38"/>
      <c r="J31" s="32"/>
      <c r="K31" s="34"/>
      <c r="L31" s="36"/>
      <c r="M31" s="38"/>
      <c r="N31" s="32"/>
      <c r="O31" s="29"/>
      <c r="P31" s="43"/>
      <c r="Q31" s="32"/>
    </row>
    <row r="32" spans="1:25">
      <c r="A32" s="15"/>
      <c r="B32" s="49" t="s">
        <v>191</v>
      </c>
      <c r="C32" s="45" t="s">
        <v>154</v>
      </c>
      <c r="D32" s="45"/>
      <c r="E32" s="26"/>
      <c r="F32" s="26"/>
      <c r="G32" s="45" t="s">
        <v>154</v>
      </c>
      <c r="H32" s="45"/>
      <c r="I32" s="26"/>
      <c r="J32" s="26"/>
      <c r="K32" s="45" t="s">
        <v>154</v>
      </c>
      <c r="L32" s="45"/>
      <c r="M32" s="26"/>
      <c r="N32" s="26"/>
      <c r="O32" s="45" t="s">
        <v>154</v>
      </c>
      <c r="P32" s="45"/>
      <c r="Q32" s="26"/>
    </row>
    <row r="33" spans="1:17" ht="15.75" thickBot="1">
      <c r="A33" s="15"/>
      <c r="B33" s="49"/>
      <c r="C33" s="76"/>
      <c r="D33" s="76"/>
      <c r="E33" s="66"/>
      <c r="F33" s="26"/>
      <c r="G33" s="76"/>
      <c r="H33" s="76"/>
      <c r="I33" s="66"/>
      <c r="J33" s="26"/>
      <c r="K33" s="76"/>
      <c r="L33" s="76"/>
      <c r="M33" s="66"/>
      <c r="N33" s="26"/>
      <c r="O33" s="76"/>
      <c r="P33" s="76"/>
      <c r="Q33" s="66"/>
    </row>
    <row r="34" spans="1:17">
      <c r="A34" s="15"/>
      <c r="B34" s="29" t="s">
        <v>192</v>
      </c>
      <c r="C34" s="71" t="s">
        <v>149</v>
      </c>
      <c r="D34" s="73">
        <v>33665</v>
      </c>
      <c r="E34" s="69"/>
      <c r="F34" s="32"/>
      <c r="G34" s="71" t="s">
        <v>149</v>
      </c>
      <c r="H34" s="73">
        <v>14622</v>
      </c>
      <c r="I34" s="69"/>
      <c r="J34" s="32"/>
      <c r="K34" s="71" t="s">
        <v>149</v>
      </c>
      <c r="L34" s="73">
        <v>20229</v>
      </c>
      <c r="M34" s="69"/>
      <c r="N34" s="32"/>
      <c r="O34" s="71" t="s">
        <v>149</v>
      </c>
      <c r="P34" s="73">
        <v>68516</v>
      </c>
      <c r="Q34" s="69"/>
    </row>
    <row r="35" spans="1:17" ht="15.75" thickBot="1">
      <c r="A35" s="15"/>
      <c r="B35" s="29"/>
      <c r="C35" s="72"/>
      <c r="D35" s="74"/>
      <c r="E35" s="75"/>
      <c r="F35" s="32"/>
      <c r="G35" s="72"/>
      <c r="H35" s="74"/>
      <c r="I35" s="75"/>
      <c r="J35" s="32"/>
      <c r="K35" s="72"/>
      <c r="L35" s="74"/>
      <c r="M35" s="75"/>
      <c r="N35" s="32"/>
      <c r="O35" s="72"/>
      <c r="P35" s="74"/>
      <c r="Q35" s="75"/>
    </row>
    <row r="36" spans="1:17" ht="15.75" thickTop="1"/>
  </sheetData>
  <mergeCells count="228">
    <mergeCell ref="A26:A35"/>
    <mergeCell ref="B26:Y26"/>
    <mergeCell ref="N34:N35"/>
    <mergeCell ref="O34:O35"/>
    <mergeCell ref="P34:P35"/>
    <mergeCell ref="Q34:Q35"/>
    <mergeCell ref="A1:A2"/>
    <mergeCell ref="B1:Y1"/>
    <mergeCell ref="B2:Y2"/>
    <mergeCell ref="B3:Y3"/>
    <mergeCell ref="A4:A25"/>
    <mergeCell ref="B4:Y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X24:X25"/>
    <mergeCell ref="Y24:Y25"/>
    <mergeCell ref="B27:Q27"/>
    <mergeCell ref="C29:E29"/>
    <mergeCell ref="G29:I29"/>
    <mergeCell ref="K29:M29"/>
    <mergeCell ref="O29:Q29"/>
    <mergeCell ref="P24:P25"/>
    <mergeCell ref="Q24:Q25"/>
    <mergeCell ref="R24:R25"/>
    <mergeCell ref="S24:U25"/>
    <mergeCell ref="V24:V25"/>
    <mergeCell ref="W24:W25"/>
    <mergeCell ref="J24:J25"/>
    <mergeCell ref="K24:K25"/>
    <mergeCell ref="L24:L25"/>
    <mergeCell ref="M24:M25"/>
    <mergeCell ref="N24:N25"/>
    <mergeCell ref="O24:O25"/>
    <mergeCell ref="B24:B25"/>
    <mergeCell ref="C24:C25"/>
    <mergeCell ref="D24:D25"/>
    <mergeCell ref="E24:E25"/>
    <mergeCell ref="F24:F25"/>
    <mergeCell ref="G24:I25"/>
    <mergeCell ref="R22:R23"/>
    <mergeCell ref="S22:U23"/>
    <mergeCell ref="V22:V23"/>
    <mergeCell ref="W22:W23"/>
    <mergeCell ref="X22:X23"/>
    <mergeCell ref="Y22:Y23"/>
    <mergeCell ref="L22:L23"/>
    <mergeCell ref="M22:M23"/>
    <mergeCell ref="N22:N23"/>
    <mergeCell ref="O22:O23"/>
    <mergeCell ref="P22:P23"/>
    <mergeCell ref="Q22:Q23"/>
    <mergeCell ref="W20:X21"/>
    <mergeCell ref="Y20:Y21"/>
    <mergeCell ref="B22:B23"/>
    <mergeCell ref="C22:C23"/>
    <mergeCell ref="D22:D23"/>
    <mergeCell ref="E22:E23"/>
    <mergeCell ref="F22:F23"/>
    <mergeCell ref="G22:I23"/>
    <mergeCell ref="J22:J23"/>
    <mergeCell ref="K22:K23"/>
    <mergeCell ref="N20:N21"/>
    <mergeCell ref="O20:P21"/>
    <mergeCell ref="Q20:Q21"/>
    <mergeCell ref="R20:R21"/>
    <mergeCell ref="S20:U21"/>
    <mergeCell ref="V20:V21"/>
    <mergeCell ref="X18:X19"/>
    <mergeCell ref="Y18:Y19"/>
    <mergeCell ref="B20:B21"/>
    <mergeCell ref="C20:D21"/>
    <mergeCell ref="E20:E21"/>
    <mergeCell ref="F20:F21"/>
    <mergeCell ref="G20:I21"/>
    <mergeCell ref="J20:J21"/>
    <mergeCell ref="K20:L21"/>
    <mergeCell ref="M20:M21"/>
    <mergeCell ref="P18:P19"/>
    <mergeCell ref="Q18:Q19"/>
    <mergeCell ref="R18:R19"/>
    <mergeCell ref="S18:U19"/>
    <mergeCell ref="V18:V19"/>
    <mergeCell ref="W18:W19"/>
    <mergeCell ref="J18:J19"/>
    <mergeCell ref="K18:K19"/>
    <mergeCell ref="L18:L19"/>
    <mergeCell ref="M18:M19"/>
    <mergeCell ref="N18:N19"/>
    <mergeCell ref="O18:O19"/>
    <mergeCell ref="B18:B19"/>
    <mergeCell ref="C18:C19"/>
    <mergeCell ref="D18:D19"/>
    <mergeCell ref="E18:E19"/>
    <mergeCell ref="F18:F19"/>
    <mergeCell ref="G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1.85546875" bestFit="1" customWidth="1"/>
    <col min="2" max="2" width="30.85546875" bestFit="1" customWidth="1"/>
    <col min="3" max="3" width="2" bestFit="1" customWidth="1"/>
    <col min="4" max="4" width="5.5703125" bestFit="1" customWidth="1"/>
    <col min="7" max="7" width="2.140625" customWidth="1"/>
    <col min="8" max="8" width="6" customWidth="1"/>
    <col min="9" max="9" width="9.8554687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c r="A3" s="4" t="s">
        <v>196</v>
      </c>
      <c r="B3" s="57"/>
      <c r="C3" s="57"/>
      <c r="D3" s="57"/>
      <c r="E3" s="57"/>
      <c r="F3" s="57"/>
      <c r="G3" s="57"/>
      <c r="H3" s="57"/>
      <c r="I3" s="57"/>
    </row>
    <row r="4" spans="1:9">
      <c r="A4" s="15" t="s">
        <v>448</v>
      </c>
      <c r="B4" s="39" t="s">
        <v>197</v>
      </c>
      <c r="C4" s="39"/>
      <c r="D4" s="39"/>
      <c r="E4" s="39"/>
      <c r="F4" s="39"/>
      <c r="G4" s="39"/>
      <c r="H4" s="39"/>
      <c r="I4" s="39"/>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198</v>
      </c>
      <c r="C8" s="33" t="s">
        <v>149</v>
      </c>
      <c r="D8" s="35">
        <v>1934</v>
      </c>
      <c r="E8" s="37"/>
      <c r="F8" s="32"/>
      <c r="G8" s="33" t="s">
        <v>149</v>
      </c>
      <c r="H8" s="35">
        <v>2081</v>
      </c>
      <c r="I8" s="37"/>
    </row>
    <row r="9" spans="1:9">
      <c r="A9" s="15"/>
      <c r="B9" s="29"/>
      <c r="C9" s="29"/>
      <c r="D9" s="43"/>
      <c r="E9" s="32"/>
      <c r="F9" s="32"/>
      <c r="G9" s="29"/>
      <c r="H9" s="43"/>
      <c r="I9" s="32"/>
    </row>
    <row r="10" spans="1:9">
      <c r="A10" s="15"/>
      <c r="B10" s="39" t="s">
        <v>199</v>
      </c>
      <c r="C10" s="41">
        <v>3173</v>
      </c>
      <c r="D10" s="41"/>
      <c r="E10" s="26"/>
      <c r="F10" s="26"/>
      <c r="G10" s="41">
        <v>3172</v>
      </c>
      <c r="H10" s="41"/>
      <c r="I10" s="26"/>
    </row>
    <row r="11" spans="1:9">
      <c r="A11" s="15"/>
      <c r="B11" s="39"/>
      <c r="C11" s="41"/>
      <c r="D11" s="41"/>
      <c r="E11" s="26"/>
      <c r="F11" s="26"/>
      <c r="G11" s="41"/>
      <c r="H11" s="41"/>
      <c r="I11" s="26"/>
    </row>
    <row r="12" spans="1:9">
      <c r="A12" s="15"/>
      <c r="B12" s="29" t="s">
        <v>97</v>
      </c>
      <c r="C12" s="62">
        <v>485</v>
      </c>
      <c r="D12" s="62"/>
      <c r="E12" s="32"/>
      <c r="F12" s="32"/>
      <c r="G12" s="62">
        <v>485</v>
      </c>
      <c r="H12" s="62"/>
      <c r="I12" s="32"/>
    </row>
    <row r="13" spans="1:9" ht="15.75" thickBot="1">
      <c r="A13" s="15"/>
      <c r="B13" s="29"/>
      <c r="C13" s="52"/>
      <c r="D13" s="52"/>
      <c r="E13" s="48"/>
      <c r="F13" s="32"/>
      <c r="G13" s="52"/>
      <c r="H13" s="52"/>
      <c r="I13" s="48"/>
    </row>
    <row r="14" spans="1:9">
      <c r="A14" s="15"/>
      <c r="B14" s="49" t="s">
        <v>189</v>
      </c>
      <c r="C14" s="53" t="s">
        <v>149</v>
      </c>
      <c r="D14" s="50">
        <v>5592</v>
      </c>
      <c r="E14" s="51"/>
      <c r="F14" s="26"/>
      <c r="G14" s="53" t="s">
        <v>149</v>
      </c>
      <c r="H14" s="50">
        <v>5738</v>
      </c>
      <c r="I14" s="51"/>
    </row>
    <row r="15" spans="1:9" ht="15.75" thickBot="1">
      <c r="A15" s="15"/>
      <c r="B15" s="49"/>
      <c r="C15" s="54"/>
      <c r="D15" s="55"/>
      <c r="E15" s="56"/>
      <c r="F15" s="26"/>
      <c r="G15" s="54"/>
      <c r="H15" s="55"/>
      <c r="I15" s="56"/>
    </row>
    <row r="16" spans="1:9" ht="15.75" thickTop="1">
      <c r="A16" s="15"/>
      <c r="B16" s="12"/>
      <c r="C16" s="77"/>
      <c r="D16" s="77"/>
      <c r="E16" s="77"/>
      <c r="F16" s="12"/>
      <c r="G16" s="77"/>
      <c r="H16" s="77"/>
      <c r="I16" s="77"/>
    </row>
  </sheetData>
  <mergeCells count="39">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5.28515625" bestFit="1" customWidth="1"/>
    <col min="3" max="3" width="2" customWidth="1"/>
    <col min="4" max="4" width="6.5703125" customWidth="1"/>
    <col min="7" max="7" width="2" customWidth="1"/>
    <col min="8" max="8" width="6.7109375" customWidth="1"/>
    <col min="9" max="9" width="9.285156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4" t="s">
        <v>201</v>
      </c>
      <c r="B3" s="57"/>
      <c r="C3" s="57"/>
      <c r="D3" s="57"/>
      <c r="E3" s="57"/>
      <c r="F3" s="57"/>
      <c r="G3" s="57"/>
      <c r="H3" s="57"/>
      <c r="I3" s="57"/>
    </row>
    <row r="4" spans="1:9">
      <c r="A4" s="15" t="s">
        <v>450</v>
      </c>
      <c r="B4" s="39" t="s">
        <v>202</v>
      </c>
      <c r="C4" s="39"/>
      <c r="D4" s="39"/>
      <c r="E4" s="39"/>
      <c r="F4" s="39"/>
      <c r="G4" s="39"/>
      <c r="H4" s="39"/>
      <c r="I4" s="39"/>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203</v>
      </c>
      <c r="C8" s="33" t="s">
        <v>149</v>
      </c>
      <c r="D8" s="35">
        <v>3267</v>
      </c>
      <c r="E8" s="37"/>
      <c r="F8" s="32"/>
      <c r="G8" s="33" t="s">
        <v>149</v>
      </c>
      <c r="H8" s="35">
        <v>3271</v>
      </c>
      <c r="I8" s="37"/>
    </row>
    <row r="9" spans="1:9">
      <c r="A9" s="15"/>
      <c r="B9" s="29"/>
      <c r="C9" s="34"/>
      <c r="D9" s="36"/>
      <c r="E9" s="38"/>
      <c r="F9" s="32"/>
      <c r="G9" s="34"/>
      <c r="H9" s="36"/>
      <c r="I9" s="38"/>
    </row>
    <row r="10" spans="1:9">
      <c r="A10" s="15"/>
      <c r="B10" s="39" t="s">
        <v>204</v>
      </c>
      <c r="C10" s="41">
        <v>7368</v>
      </c>
      <c r="D10" s="41"/>
      <c r="E10" s="26"/>
      <c r="F10" s="26"/>
      <c r="G10" s="41">
        <v>6712</v>
      </c>
      <c r="H10" s="41"/>
      <c r="I10" s="26"/>
    </row>
    <row r="11" spans="1:9">
      <c r="A11" s="15"/>
      <c r="B11" s="39"/>
      <c r="C11" s="41"/>
      <c r="D11" s="41"/>
      <c r="E11" s="26"/>
      <c r="F11" s="26"/>
      <c r="G11" s="41"/>
      <c r="H11" s="41"/>
      <c r="I11" s="26"/>
    </row>
    <row r="12" spans="1:9">
      <c r="A12" s="15"/>
      <c r="B12" s="29" t="s">
        <v>205</v>
      </c>
      <c r="C12" s="43">
        <v>3377</v>
      </c>
      <c r="D12" s="43"/>
      <c r="E12" s="32"/>
      <c r="F12" s="32"/>
      <c r="G12" s="43">
        <v>3353</v>
      </c>
      <c r="H12" s="43"/>
      <c r="I12" s="32"/>
    </row>
    <row r="13" spans="1:9">
      <c r="A13" s="15"/>
      <c r="B13" s="29"/>
      <c r="C13" s="43"/>
      <c r="D13" s="43"/>
      <c r="E13" s="32"/>
      <c r="F13" s="32"/>
      <c r="G13" s="43"/>
      <c r="H13" s="43"/>
      <c r="I13" s="32"/>
    </row>
    <row r="14" spans="1:9">
      <c r="A14" s="15"/>
      <c r="B14" s="39" t="s">
        <v>206</v>
      </c>
      <c r="C14" s="41">
        <v>3100</v>
      </c>
      <c r="D14" s="41"/>
      <c r="E14" s="26"/>
      <c r="F14" s="26"/>
      <c r="G14" s="41">
        <v>3100</v>
      </c>
      <c r="H14" s="41"/>
      <c r="I14" s="26"/>
    </row>
    <row r="15" spans="1:9">
      <c r="A15" s="15"/>
      <c r="B15" s="39"/>
      <c r="C15" s="41"/>
      <c r="D15" s="41"/>
      <c r="E15" s="26"/>
      <c r="F15" s="26"/>
      <c r="G15" s="41"/>
      <c r="H15" s="41"/>
      <c r="I15" s="26"/>
    </row>
    <row r="16" spans="1:9">
      <c r="A16" s="15"/>
      <c r="B16" s="29" t="s">
        <v>207</v>
      </c>
      <c r="C16" s="43">
        <v>6045</v>
      </c>
      <c r="D16" s="43"/>
      <c r="E16" s="32"/>
      <c r="F16" s="32"/>
      <c r="G16" s="43">
        <v>6074</v>
      </c>
      <c r="H16" s="43"/>
      <c r="I16" s="32"/>
    </row>
    <row r="17" spans="1:9" ht="15.75" thickBot="1">
      <c r="A17" s="15"/>
      <c r="B17" s="29"/>
      <c r="C17" s="47"/>
      <c r="D17" s="47"/>
      <c r="E17" s="48"/>
      <c r="F17" s="32"/>
      <c r="G17" s="47"/>
      <c r="H17" s="47"/>
      <c r="I17" s="48"/>
    </row>
    <row r="18" spans="1:9">
      <c r="A18" s="15"/>
      <c r="B18" s="49" t="s">
        <v>189</v>
      </c>
      <c r="C18" s="53" t="s">
        <v>149</v>
      </c>
      <c r="D18" s="50">
        <v>23157</v>
      </c>
      <c r="E18" s="51"/>
      <c r="F18" s="26"/>
      <c r="G18" s="53" t="s">
        <v>149</v>
      </c>
      <c r="H18" s="50">
        <v>22510</v>
      </c>
      <c r="I18" s="51"/>
    </row>
    <row r="19" spans="1:9" ht="15.75" thickBot="1">
      <c r="A19" s="15"/>
      <c r="B19" s="49"/>
      <c r="C19" s="54"/>
      <c r="D19" s="55"/>
      <c r="E19" s="56"/>
      <c r="F19" s="26"/>
      <c r="G19" s="54"/>
      <c r="H19" s="55"/>
      <c r="I19" s="5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42578125" customWidth="1"/>
    <col min="4" max="4" width="24.42578125" customWidth="1"/>
    <col min="5" max="5" width="8.7109375" customWidth="1"/>
    <col min="6" max="6" width="29.42578125" customWidth="1"/>
    <col min="7" max="7" width="6.42578125" customWidth="1"/>
    <col min="8" max="8" width="24.42578125" customWidth="1"/>
    <col min="9" max="9" width="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4" t="s">
        <v>209</v>
      </c>
      <c r="B3" s="57"/>
      <c r="C3" s="57"/>
      <c r="D3" s="57"/>
      <c r="E3" s="57"/>
      <c r="F3" s="57"/>
      <c r="G3" s="57"/>
      <c r="H3" s="57"/>
      <c r="I3" s="57"/>
    </row>
    <row r="4" spans="1:9">
      <c r="A4" s="15" t="s">
        <v>452</v>
      </c>
      <c r="B4" s="26" t="s">
        <v>210</v>
      </c>
      <c r="C4" s="26"/>
      <c r="D4" s="26"/>
      <c r="E4" s="26"/>
      <c r="F4" s="26"/>
      <c r="G4" s="26"/>
      <c r="H4" s="26"/>
      <c r="I4" s="26"/>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211</v>
      </c>
      <c r="C8" s="33" t="s">
        <v>149</v>
      </c>
      <c r="D8" s="35">
        <v>200000</v>
      </c>
      <c r="E8" s="37"/>
      <c r="F8" s="32"/>
      <c r="G8" s="33" t="s">
        <v>149</v>
      </c>
      <c r="H8" s="35">
        <v>200000</v>
      </c>
      <c r="I8" s="37"/>
    </row>
    <row r="9" spans="1:9">
      <c r="A9" s="15"/>
      <c r="B9" s="29"/>
      <c r="C9" s="34"/>
      <c r="D9" s="36"/>
      <c r="E9" s="38"/>
      <c r="F9" s="32"/>
      <c r="G9" s="34"/>
      <c r="H9" s="36"/>
      <c r="I9" s="38"/>
    </row>
    <row r="10" spans="1:9">
      <c r="A10" s="15"/>
      <c r="B10" s="14" t="s">
        <v>212</v>
      </c>
      <c r="C10" s="45" t="s">
        <v>213</v>
      </c>
      <c r="D10" s="45"/>
      <c r="E10" s="14" t="s">
        <v>160</v>
      </c>
      <c r="F10" s="12"/>
      <c r="G10" s="45" t="s">
        <v>214</v>
      </c>
      <c r="H10" s="45"/>
      <c r="I10" s="14" t="s">
        <v>160</v>
      </c>
    </row>
    <row r="11" spans="1:9" ht="15.75" thickBot="1">
      <c r="A11" s="15"/>
      <c r="B11" s="20" t="s">
        <v>215</v>
      </c>
      <c r="C11" s="52" t="s">
        <v>216</v>
      </c>
      <c r="D11" s="52"/>
      <c r="E11" s="24" t="s">
        <v>160</v>
      </c>
      <c r="F11" s="21"/>
      <c r="G11" s="52" t="s">
        <v>217</v>
      </c>
      <c r="H11" s="52"/>
      <c r="I11" s="24" t="s">
        <v>160</v>
      </c>
    </row>
    <row r="12" spans="1:9">
      <c r="A12" s="15"/>
      <c r="B12" s="49" t="s">
        <v>218</v>
      </c>
      <c r="C12" s="50">
        <v>196127</v>
      </c>
      <c r="D12" s="50"/>
      <c r="E12" s="51"/>
      <c r="F12" s="26"/>
      <c r="G12" s="50">
        <v>195866</v>
      </c>
      <c r="H12" s="50"/>
      <c r="I12" s="51"/>
    </row>
    <row r="13" spans="1:9" ht="15.75" thickBot="1">
      <c r="A13" s="15"/>
      <c r="B13" s="49"/>
      <c r="C13" s="65"/>
      <c r="D13" s="65"/>
      <c r="E13" s="66"/>
      <c r="F13" s="26"/>
      <c r="G13" s="65"/>
      <c r="H13" s="65"/>
      <c r="I13" s="66"/>
    </row>
    <row r="14" spans="1:9">
      <c r="A14" s="15"/>
      <c r="B14" s="29" t="s">
        <v>219</v>
      </c>
      <c r="C14" s="73">
        <v>182745</v>
      </c>
      <c r="D14" s="73"/>
      <c r="E14" s="69"/>
      <c r="F14" s="32"/>
      <c r="G14" s="73">
        <v>182745</v>
      </c>
      <c r="H14" s="73"/>
      <c r="I14" s="69"/>
    </row>
    <row r="15" spans="1:9">
      <c r="A15" s="15"/>
      <c r="B15" s="29"/>
      <c r="C15" s="43"/>
      <c r="D15" s="43"/>
      <c r="E15" s="32"/>
      <c r="F15" s="32"/>
      <c r="G15" s="43"/>
      <c r="H15" s="43"/>
      <c r="I15" s="32"/>
    </row>
    <row r="16" spans="1:9" ht="15.75" thickBot="1">
      <c r="A16" s="15"/>
      <c r="B16" s="14" t="s">
        <v>212</v>
      </c>
      <c r="C16" s="76" t="s">
        <v>220</v>
      </c>
      <c r="D16" s="76"/>
      <c r="E16" s="78" t="s">
        <v>160</v>
      </c>
      <c r="F16" s="12"/>
      <c r="G16" s="76" t="s">
        <v>221</v>
      </c>
      <c r="H16" s="76"/>
      <c r="I16" s="78" t="s">
        <v>160</v>
      </c>
    </row>
    <row r="17" spans="1:9">
      <c r="A17" s="15"/>
      <c r="B17" s="61" t="s">
        <v>222</v>
      </c>
      <c r="C17" s="73">
        <v>179124</v>
      </c>
      <c r="D17" s="73"/>
      <c r="E17" s="69"/>
      <c r="F17" s="32"/>
      <c r="G17" s="73">
        <v>178812</v>
      </c>
      <c r="H17" s="73"/>
      <c r="I17" s="69"/>
    </row>
    <row r="18" spans="1:9" ht="15.75" thickBot="1">
      <c r="A18" s="15"/>
      <c r="B18" s="61"/>
      <c r="C18" s="47"/>
      <c r="D18" s="47"/>
      <c r="E18" s="48"/>
      <c r="F18" s="32"/>
      <c r="G18" s="47"/>
      <c r="H18" s="47"/>
      <c r="I18" s="48"/>
    </row>
    <row r="19" spans="1:9">
      <c r="A19" s="15"/>
      <c r="B19" s="79" t="s">
        <v>223</v>
      </c>
      <c r="C19" s="50">
        <v>375251</v>
      </c>
      <c r="D19" s="50"/>
      <c r="E19" s="51"/>
      <c r="F19" s="26"/>
      <c r="G19" s="50">
        <v>374678</v>
      </c>
      <c r="H19" s="50"/>
      <c r="I19" s="51"/>
    </row>
    <row r="20" spans="1:9">
      <c r="A20" s="15"/>
      <c r="B20" s="79"/>
      <c r="C20" s="80"/>
      <c r="D20" s="80"/>
      <c r="E20" s="81"/>
      <c r="F20" s="26"/>
      <c r="G20" s="80"/>
      <c r="H20" s="80"/>
      <c r="I20" s="81"/>
    </row>
    <row r="21" spans="1:9">
      <c r="A21" s="15"/>
      <c r="B21" s="61" t="s">
        <v>224</v>
      </c>
      <c r="C21" s="62">
        <v>15</v>
      </c>
      <c r="D21" s="62"/>
      <c r="E21" s="32"/>
      <c r="F21" s="32"/>
      <c r="G21" s="62">
        <v>23</v>
      </c>
      <c r="H21" s="62"/>
      <c r="I21" s="32"/>
    </row>
    <row r="22" spans="1:9" ht="15.75" thickBot="1">
      <c r="A22" s="15"/>
      <c r="B22" s="61"/>
      <c r="C22" s="52"/>
      <c r="D22" s="52"/>
      <c r="E22" s="48"/>
      <c r="F22" s="32"/>
      <c r="G22" s="52"/>
      <c r="H22" s="52"/>
      <c r="I22" s="48"/>
    </row>
    <row r="23" spans="1:9">
      <c r="A23" s="15"/>
      <c r="B23" s="79" t="s">
        <v>225</v>
      </c>
      <c r="C23" s="53" t="s">
        <v>149</v>
      </c>
      <c r="D23" s="50">
        <v>375266</v>
      </c>
      <c r="E23" s="51"/>
      <c r="F23" s="26"/>
      <c r="G23" s="53" t="s">
        <v>149</v>
      </c>
      <c r="H23" s="50">
        <v>374701</v>
      </c>
      <c r="I23" s="51"/>
    </row>
    <row r="24" spans="1:9" ht="15.75" thickBot="1">
      <c r="A24" s="15"/>
      <c r="B24" s="79"/>
      <c r="C24" s="54"/>
      <c r="D24" s="55"/>
      <c r="E24" s="56"/>
      <c r="F24" s="26"/>
      <c r="G24" s="54"/>
      <c r="H24" s="55"/>
      <c r="I24" s="56"/>
    </row>
    <row r="25" spans="1:9" ht="15.75" thickTop="1">
      <c r="A25" s="15"/>
      <c r="B25" s="12"/>
      <c r="C25" s="77"/>
      <c r="D25" s="77"/>
      <c r="E25" s="77"/>
      <c r="F25" s="12"/>
      <c r="G25" s="77"/>
      <c r="H25" s="77"/>
      <c r="I25" s="77"/>
    </row>
    <row r="26" spans="1:9" ht="51" customHeight="1">
      <c r="A26" s="15" t="s">
        <v>453</v>
      </c>
      <c r="B26" s="26" t="s">
        <v>454</v>
      </c>
      <c r="C26" s="26"/>
      <c r="D26" s="26"/>
      <c r="E26" s="26"/>
      <c r="F26" s="26"/>
      <c r="G26" s="26"/>
      <c r="H26" s="26"/>
      <c r="I26" s="26"/>
    </row>
    <row r="27" spans="1:9">
      <c r="A27" s="15"/>
      <c r="B27" s="25"/>
      <c r="C27" s="25"/>
      <c r="D27" s="25"/>
      <c r="E27" s="25"/>
    </row>
    <row r="28" spans="1:9">
      <c r="A28" s="15"/>
      <c r="B28" s="17"/>
      <c r="C28" s="17"/>
      <c r="D28" s="17"/>
      <c r="E28" s="17"/>
    </row>
    <row r="29" spans="1:9" ht="15.75" thickBot="1">
      <c r="A29" s="15"/>
      <c r="B29" s="82" t="s">
        <v>234</v>
      </c>
      <c r="C29" s="12"/>
      <c r="D29" s="83" t="s">
        <v>235</v>
      </c>
      <c r="E29" s="83"/>
    </row>
    <row r="30" spans="1:9">
      <c r="A30" s="15"/>
      <c r="B30" s="20">
        <v>2015</v>
      </c>
      <c r="C30" s="21"/>
      <c r="D30" s="23">
        <v>104.5</v>
      </c>
      <c r="E30" s="20" t="s">
        <v>236</v>
      </c>
    </row>
    <row r="31" spans="1:9">
      <c r="A31" s="15"/>
      <c r="B31" s="14">
        <v>2016</v>
      </c>
      <c r="C31" s="12"/>
      <c r="D31" s="22">
        <v>102.25</v>
      </c>
      <c r="E31" s="14" t="s">
        <v>236</v>
      </c>
    </row>
    <row r="32" spans="1:9">
      <c r="A32" s="15"/>
      <c r="B32" s="20" t="s">
        <v>237</v>
      </c>
      <c r="C32" s="21"/>
      <c r="D32" s="23">
        <v>100</v>
      </c>
      <c r="E32" s="20" t="s">
        <v>236</v>
      </c>
    </row>
    <row r="33" spans="1:9">
      <c r="A33" s="15" t="s">
        <v>455</v>
      </c>
      <c r="B33" s="26" t="s">
        <v>456</v>
      </c>
      <c r="C33" s="26"/>
      <c r="D33" s="26"/>
      <c r="E33" s="26"/>
      <c r="F33" s="26"/>
      <c r="G33" s="26"/>
      <c r="H33" s="26"/>
      <c r="I33" s="26"/>
    </row>
    <row r="34" spans="1:9">
      <c r="A34" s="15"/>
      <c r="B34" s="25"/>
      <c r="C34" s="25"/>
      <c r="D34" s="25"/>
      <c r="E34" s="25"/>
      <c r="F34" s="25"/>
      <c r="G34" s="25"/>
      <c r="H34" s="25"/>
      <c r="I34" s="25"/>
    </row>
    <row r="35" spans="1:9">
      <c r="A35" s="15"/>
      <c r="B35" s="17"/>
      <c r="C35" s="17"/>
      <c r="D35" s="17"/>
      <c r="E35" s="17"/>
      <c r="F35" s="17"/>
      <c r="G35" s="17"/>
      <c r="H35" s="17"/>
      <c r="I35" s="17"/>
    </row>
    <row r="36" spans="1:9">
      <c r="A36" s="15"/>
      <c r="B36" s="26"/>
      <c r="C36" s="27" t="s">
        <v>243</v>
      </c>
      <c r="D36" s="27"/>
      <c r="E36" s="27"/>
      <c r="F36" s="26"/>
      <c r="G36" s="27" t="s">
        <v>244</v>
      </c>
      <c r="H36" s="27"/>
      <c r="I36" s="27"/>
    </row>
    <row r="37" spans="1:9" ht="15.75" thickBot="1">
      <c r="A37" s="15"/>
      <c r="B37" s="26"/>
      <c r="C37" s="28"/>
      <c r="D37" s="28"/>
      <c r="E37" s="28"/>
      <c r="F37" s="26"/>
      <c r="G37" s="28" t="s">
        <v>245</v>
      </c>
      <c r="H37" s="28"/>
      <c r="I37" s="28"/>
    </row>
    <row r="38" spans="1:9" ht="15.75" thickTop="1">
      <c r="A38" s="15"/>
      <c r="B38" s="29" t="s">
        <v>211</v>
      </c>
      <c r="C38" s="33" t="s">
        <v>149</v>
      </c>
      <c r="D38" s="35">
        <v>196127</v>
      </c>
      <c r="E38" s="37"/>
      <c r="F38" s="32"/>
      <c r="G38" s="33" t="s">
        <v>149</v>
      </c>
      <c r="H38" s="35">
        <v>186321</v>
      </c>
      <c r="I38" s="37"/>
    </row>
    <row r="39" spans="1:9">
      <c r="A39" s="15"/>
      <c r="B39" s="29"/>
      <c r="C39" s="34"/>
      <c r="D39" s="36"/>
      <c r="E39" s="38"/>
      <c r="F39" s="32"/>
      <c r="G39" s="34"/>
      <c r="H39" s="36"/>
      <c r="I39" s="38"/>
    </row>
    <row r="40" spans="1:9">
      <c r="A40" s="15"/>
      <c r="B40" s="39" t="s">
        <v>219</v>
      </c>
      <c r="C40" s="41">
        <v>179124</v>
      </c>
      <c r="D40" s="41"/>
      <c r="E40" s="26"/>
      <c r="F40" s="26"/>
      <c r="G40" s="41">
        <v>177781</v>
      </c>
      <c r="H40" s="41"/>
      <c r="I40" s="26"/>
    </row>
    <row r="41" spans="1:9" ht="15.75" thickBot="1">
      <c r="A41" s="15"/>
      <c r="B41" s="39"/>
      <c r="C41" s="65"/>
      <c r="D41" s="65"/>
      <c r="E41" s="66"/>
      <c r="F41" s="26"/>
      <c r="G41" s="65"/>
      <c r="H41" s="65"/>
      <c r="I41" s="66"/>
    </row>
    <row r="42" spans="1:9">
      <c r="A42" s="15"/>
      <c r="B42" s="61" t="s">
        <v>189</v>
      </c>
      <c r="C42" s="71" t="s">
        <v>149</v>
      </c>
      <c r="D42" s="73">
        <v>375251</v>
      </c>
      <c r="E42" s="69"/>
      <c r="F42" s="32"/>
      <c r="G42" s="71" t="s">
        <v>149</v>
      </c>
      <c r="H42" s="73">
        <v>364102</v>
      </c>
      <c r="I42" s="69"/>
    </row>
    <row r="43" spans="1:9" ht="15.75" thickBot="1">
      <c r="A43" s="15"/>
      <c r="B43" s="61"/>
      <c r="C43" s="72"/>
      <c r="D43" s="74"/>
      <c r="E43" s="75"/>
      <c r="F43" s="32"/>
      <c r="G43" s="72"/>
      <c r="H43" s="74"/>
      <c r="I43" s="75"/>
    </row>
    <row r="44" spans="1:9" ht="15.75" thickTop="1"/>
  </sheetData>
  <mergeCells count="97">
    <mergeCell ref="A33:A43"/>
    <mergeCell ref="B33:I33"/>
    <mergeCell ref="H42:H43"/>
    <mergeCell ref="I42:I43"/>
    <mergeCell ref="A1:A2"/>
    <mergeCell ref="B1:I1"/>
    <mergeCell ref="B2:I2"/>
    <mergeCell ref="B3:I3"/>
    <mergeCell ref="A4:A25"/>
    <mergeCell ref="B4:I4"/>
    <mergeCell ref="A26:A32"/>
    <mergeCell ref="B26:I2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7"/>
    <mergeCell ref="F36:F37"/>
    <mergeCell ref="G36:I36"/>
    <mergeCell ref="G37:I37"/>
    <mergeCell ref="H23:H24"/>
    <mergeCell ref="I23:I24"/>
    <mergeCell ref="C25:E25"/>
    <mergeCell ref="G25:I25"/>
    <mergeCell ref="B27:E27"/>
    <mergeCell ref="D29:E29"/>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0.7109375" customWidth="1"/>
    <col min="3" max="3" width="7.5703125" customWidth="1"/>
    <col min="4" max="4" width="1.5703125" customWidth="1"/>
    <col min="6" max="6" width="4.85546875" customWidth="1"/>
    <col min="7" max="7" width="14.7109375" customWidth="1"/>
    <col min="8" max="8" width="22.42578125" customWidth="1"/>
    <col min="10" max="10" width="7.5703125" customWidth="1"/>
    <col min="11" max="11" width="1.5703125" customWidth="1"/>
    <col min="13" max="13" width="4.7109375" customWidth="1"/>
    <col min="14" max="14" width="11.85546875" customWidth="1"/>
    <col min="15" max="15" width="21.7109375" customWidth="1"/>
    <col min="17" max="17" width="7.140625" customWidth="1"/>
    <col min="18" max="18" width="1.5703125" customWidth="1"/>
    <col min="20" max="20" width="4.42578125" customWidth="1"/>
    <col min="21" max="21" width="13.42578125" customWidth="1"/>
    <col min="22" max="22" width="20.42578125" customWidth="1"/>
  </cols>
  <sheetData>
    <row r="1" spans="1:22" ht="15" customHeight="1">
      <c r="A1" s="8" t="s">
        <v>4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252</v>
      </c>
      <c r="B3" s="57"/>
      <c r="C3" s="57"/>
      <c r="D3" s="57"/>
      <c r="E3" s="57"/>
      <c r="F3" s="57"/>
      <c r="G3" s="57"/>
      <c r="H3" s="57"/>
      <c r="I3" s="57"/>
      <c r="J3" s="57"/>
      <c r="K3" s="57"/>
      <c r="L3" s="57"/>
      <c r="M3" s="57"/>
      <c r="N3" s="57"/>
      <c r="O3" s="57"/>
      <c r="P3" s="57"/>
      <c r="Q3" s="57"/>
      <c r="R3" s="57"/>
      <c r="S3" s="57"/>
      <c r="T3" s="57"/>
      <c r="U3" s="57"/>
      <c r="V3" s="57"/>
    </row>
    <row r="4" spans="1:22">
      <c r="A4" s="15" t="s">
        <v>458</v>
      </c>
      <c r="B4" s="39" t="s">
        <v>255</v>
      </c>
      <c r="C4" s="39"/>
      <c r="D4" s="39"/>
      <c r="E4" s="39"/>
      <c r="F4" s="39"/>
      <c r="G4" s="39"/>
      <c r="H4" s="39"/>
      <c r="I4" s="39"/>
      <c r="J4" s="39"/>
      <c r="K4" s="39"/>
      <c r="L4" s="39"/>
      <c r="M4" s="39"/>
      <c r="N4" s="39"/>
      <c r="O4" s="39"/>
      <c r="P4" s="39"/>
      <c r="Q4" s="39"/>
      <c r="R4" s="39"/>
      <c r="S4" s="39"/>
      <c r="T4" s="39"/>
      <c r="U4" s="39"/>
      <c r="V4" s="39"/>
    </row>
    <row r="5" spans="1:22">
      <c r="A5" s="15"/>
      <c r="B5" s="25"/>
      <c r="C5" s="25"/>
      <c r="D5" s="25"/>
      <c r="E5" s="25"/>
      <c r="F5" s="25"/>
      <c r="G5" s="25"/>
      <c r="H5" s="25"/>
      <c r="I5" s="25"/>
      <c r="J5" s="25"/>
      <c r="K5" s="25"/>
      <c r="L5" s="25"/>
      <c r="M5" s="25"/>
      <c r="N5" s="25"/>
      <c r="O5" s="25"/>
      <c r="P5" s="25"/>
      <c r="Q5" s="25"/>
      <c r="R5" s="25"/>
      <c r="S5" s="25"/>
      <c r="T5" s="25"/>
      <c r="U5" s="25"/>
      <c r="V5" s="25"/>
    </row>
    <row r="6" spans="1:22">
      <c r="A6" s="15"/>
      <c r="B6" s="17"/>
      <c r="C6" s="17"/>
      <c r="D6" s="17"/>
      <c r="E6" s="17"/>
      <c r="F6" s="17"/>
      <c r="G6" s="17"/>
      <c r="H6" s="17"/>
      <c r="I6" s="17"/>
      <c r="J6" s="17"/>
      <c r="K6" s="17"/>
      <c r="L6" s="17"/>
      <c r="M6" s="17"/>
      <c r="N6" s="17"/>
      <c r="O6" s="17"/>
      <c r="P6" s="17"/>
      <c r="Q6" s="17"/>
      <c r="R6" s="17"/>
      <c r="S6" s="17"/>
      <c r="T6" s="17"/>
      <c r="U6" s="17"/>
      <c r="V6" s="17"/>
    </row>
    <row r="7" spans="1:22" ht="15.75" thickBot="1">
      <c r="A7" s="15"/>
      <c r="B7" s="12"/>
      <c r="C7" s="28" t="s">
        <v>256</v>
      </c>
      <c r="D7" s="28"/>
      <c r="E7" s="28"/>
      <c r="F7" s="28"/>
      <c r="G7" s="28"/>
      <c r="H7" s="28"/>
      <c r="I7" s="28"/>
      <c r="J7" s="28"/>
      <c r="K7" s="28"/>
      <c r="L7" s="28"/>
      <c r="M7" s="28"/>
      <c r="N7" s="28"/>
      <c r="O7" s="28"/>
      <c r="P7" s="12"/>
      <c r="Q7" s="28" t="s">
        <v>257</v>
      </c>
      <c r="R7" s="28"/>
      <c r="S7" s="28"/>
      <c r="T7" s="28"/>
      <c r="U7" s="28"/>
      <c r="V7" s="28"/>
    </row>
    <row r="8" spans="1:22" ht="16.5" thickTop="1" thickBot="1">
      <c r="A8" s="15"/>
      <c r="B8" s="12"/>
      <c r="C8" s="84" t="s">
        <v>258</v>
      </c>
      <c r="D8" s="84"/>
      <c r="E8" s="84"/>
      <c r="F8" s="84"/>
      <c r="G8" s="84"/>
      <c r="H8" s="84"/>
      <c r="I8" s="12"/>
      <c r="J8" s="84" t="s">
        <v>259</v>
      </c>
      <c r="K8" s="84"/>
      <c r="L8" s="84"/>
      <c r="M8" s="84"/>
      <c r="N8" s="84"/>
      <c r="O8" s="84"/>
      <c r="P8" s="12"/>
      <c r="Q8" s="84" t="s">
        <v>259</v>
      </c>
      <c r="R8" s="84"/>
      <c r="S8" s="84"/>
      <c r="T8" s="84"/>
      <c r="U8" s="84"/>
      <c r="V8" s="84"/>
    </row>
    <row r="9" spans="1:22" ht="16.5" thickTop="1" thickBot="1">
      <c r="A9" s="15"/>
      <c r="B9" s="12"/>
      <c r="C9" s="84" t="s">
        <v>260</v>
      </c>
      <c r="D9" s="84"/>
      <c r="E9" s="12"/>
      <c r="F9" s="84" t="s">
        <v>261</v>
      </c>
      <c r="G9" s="84"/>
      <c r="H9" s="84"/>
      <c r="I9" s="12"/>
      <c r="J9" s="84" t="s">
        <v>260</v>
      </c>
      <c r="K9" s="84"/>
      <c r="L9" s="12"/>
      <c r="M9" s="84" t="s">
        <v>262</v>
      </c>
      <c r="N9" s="84"/>
      <c r="O9" s="84"/>
      <c r="P9" s="12"/>
      <c r="Q9" s="84" t="s">
        <v>260</v>
      </c>
      <c r="R9" s="84"/>
      <c r="S9" s="12"/>
      <c r="T9" s="84" t="s">
        <v>262</v>
      </c>
      <c r="U9" s="84"/>
      <c r="V9" s="84"/>
    </row>
    <row r="10" spans="1:22" ht="15.75" thickTop="1">
      <c r="A10" s="15"/>
      <c r="B10" s="85">
        <v>42004</v>
      </c>
      <c r="C10" s="35">
        <v>177497</v>
      </c>
      <c r="D10" s="37"/>
      <c r="E10" s="32"/>
      <c r="F10" s="33" t="s">
        <v>149</v>
      </c>
      <c r="G10" s="86">
        <v>10.99</v>
      </c>
      <c r="H10" s="37"/>
      <c r="I10" s="32"/>
      <c r="J10" s="35">
        <v>109315</v>
      </c>
      <c r="K10" s="37"/>
      <c r="L10" s="32"/>
      <c r="M10" s="33" t="s">
        <v>149</v>
      </c>
      <c r="N10" s="86">
        <v>3.31</v>
      </c>
      <c r="O10" s="37"/>
      <c r="P10" s="32"/>
      <c r="Q10" s="35">
        <v>70061</v>
      </c>
      <c r="R10" s="37"/>
      <c r="S10" s="32"/>
      <c r="T10" s="33" t="s">
        <v>149</v>
      </c>
      <c r="U10" s="86">
        <v>11.54</v>
      </c>
      <c r="V10" s="37"/>
    </row>
    <row r="11" spans="1:22">
      <c r="A11" s="15"/>
      <c r="B11" s="85"/>
      <c r="C11" s="36"/>
      <c r="D11" s="38"/>
      <c r="E11" s="32"/>
      <c r="F11" s="34"/>
      <c r="G11" s="87"/>
      <c r="H11" s="38"/>
      <c r="I11" s="32"/>
      <c r="J11" s="36"/>
      <c r="K11" s="38"/>
      <c r="L11" s="32"/>
      <c r="M11" s="34"/>
      <c r="N11" s="87"/>
      <c r="O11" s="38"/>
      <c r="P11" s="32"/>
      <c r="Q11" s="36"/>
      <c r="R11" s="38"/>
      <c r="S11" s="32"/>
      <c r="T11" s="34"/>
      <c r="U11" s="87"/>
      <c r="V11" s="38"/>
    </row>
    <row r="12" spans="1:22">
      <c r="A12" s="15"/>
      <c r="B12" s="49" t="s">
        <v>263</v>
      </c>
      <c r="C12" s="41">
        <v>212500</v>
      </c>
      <c r="D12" s="26"/>
      <c r="E12" s="26"/>
      <c r="F12" s="45">
        <v>9.75</v>
      </c>
      <c r="G12" s="45"/>
      <c r="H12" s="26"/>
      <c r="I12" s="26"/>
      <c r="J12" s="41">
        <v>212500</v>
      </c>
      <c r="K12" s="26"/>
      <c r="L12" s="26"/>
      <c r="M12" s="45">
        <v>3.98</v>
      </c>
      <c r="N12" s="45"/>
      <c r="O12" s="26"/>
      <c r="P12" s="26"/>
      <c r="Q12" s="41">
        <v>20000</v>
      </c>
      <c r="R12" s="26"/>
      <c r="S12" s="26"/>
      <c r="T12" s="45">
        <v>9.75</v>
      </c>
      <c r="U12" s="45"/>
      <c r="V12" s="26"/>
    </row>
    <row r="13" spans="1:22">
      <c r="A13" s="15"/>
      <c r="B13" s="49"/>
      <c r="C13" s="41"/>
      <c r="D13" s="26"/>
      <c r="E13" s="26"/>
      <c r="F13" s="45"/>
      <c r="G13" s="45"/>
      <c r="H13" s="26"/>
      <c r="I13" s="26"/>
      <c r="J13" s="41"/>
      <c r="K13" s="26"/>
      <c r="L13" s="26"/>
      <c r="M13" s="45"/>
      <c r="N13" s="45"/>
      <c r="O13" s="26"/>
      <c r="P13" s="26"/>
      <c r="Q13" s="41"/>
      <c r="R13" s="26"/>
      <c r="S13" s="26"/>
      <c r="T13" s="45"/>
      <c r="U13" s="45"/>
      <c r="V13" s="26"/>
    </row>
    <row r="14" spans="1:22">
      <c r="A14" s="15"/>
      <c r="B14" s="61" t="s">
        <v>264</v>
      </c>
      <c r="C14" s="62" t="s">
        <v>154</v>
      </c>
      <c r="D14" s="32"/>
      <c r="E14" s="32"/>
      <c r="F14" s="62" t="s">
        <v>154</v>
      </c>
      <c r="G14" s="62"/>
      <c r="H14" s="32"/>
      <c r="I14" s="32"/>
      <c r="J14" s="62" t="s">
        <v>265</v>
      </c>
      <c r="K14" s="29" t="s">
        <v>160</v>
      </c>
      <c r="L14" s="32"/>
      <c r="M14" s="62">
        <v>2.95</v>
      </c>
      <c r="N14" s="62"/>
      <c r="O14" s="32"/>
      <c r="P14" s="32"/>
      <c r="Q14" s="62" t="s">
        <v>266</v>
      </c>
      <c r="R14" s="29" t="s">
        <v>160</v>
      </c>
      <c r="S14" s="32"/>
      <c r="T14" s="62">
        <v>11.28</v>
      </c>
      <c r="U14" s="62"/>
      <c r="V14" s="32"/>
    </row>
    <row r="15" spans="1:22">
      <c r="A15" s="15"/>
      <c r="B15" s="61"/>
      <c r="C15" s="62"/>
      <c r="D15" s="32"/>
      <c r="E15" s="32"/>
      <c r="F15" s="62"/>
      <c r="G15" s="62"/>
      <c r="H15" s="32"/>
      <c r="I15" s="32"/>
      <c r="J15" s="62"/>
      <c r="K15" s="29"/>
      <c r="L15" s="32"/>
      <c r="M15" s="62"/>
      <c r="N15" s="62"/>
      <c r="O15" s="32"/>
      <c r="P15" s="32"/>
      <c r="Q15" s="62"/>
      <c r="R15" s="29"/>
      <c r="S15" s="32"/>
      <c r="T15" s="62"/>
      <c r="U15" s="62"/>
      <c r="V15" s="32"/>
    </row>
    <row r="16" spans="1:22">
      <c r="A16" s="15"/>
      <c r="B16" s="49" t="s">
        <v>267</v>
      </c>
      <c r="C16" s="45" t="s">
        <v>268</v>
      </c>
      <c r="D16" s="39" t="s">
        <v>160</v>
      </c>
      <c r="E16" s="26"/>
      <c r="F16" s="45">
        <v>11.61</v>
      </c>
      <c r="G16" s="45"/>
      <c r="H16" s="26"/>
      <c r="I16" s="26"/>
      <c r="J16" s="45" t="s">
        <v>268</v>
      </c>
      <c r="K16" s="39" t="s">
        <v>160</v>
      </c>
      <c r="L16" s="26"/>
      <c r="M16" s="45">
        <v>2.95</v>
      </c>
      <c r="N16" s="45"/>
      <c r="O16" s="26"/>
      <c r="P16" s="26"/>
      <c r="Q16" s="45" t="s">
        <v>154</v>
      </c>
      <c r="R16" s="26"/>
      <c r="S16" s="26"/>
      <c r="T16" s="45" t="s">
        <v>154</v>
      </c>
      <c r="U16" s="45"/>
      <c r="V16" s="26"/>
    </row>
    <row r="17" spans="1:22" ht="15.75" thickBot="1">
      <c r="A17" s="15"/>
      <c r="B17" s="49"/>
      <c r="C17" s="76"/>
      <c r="D17" s="64"/>
      <c r="E17" s="26"/>
      <c r="F17" s="76"/>
      <c r="G17" s="76"/>
      <c r="H17" s="66"/>
      <c r="I17" s="26"/>
      <c r="J17" s="76"/>
      <c r="K17" s="64"/>
      <c r="L17" s="26"/>
      <c r="M17" s="76"/>
      <c r="N17" s="76"/>
      <c r="O17" s="66"/>
      <c r="P17" s="26"/>
      <c r="Q17" s="76"/>
      <c r="R17" s="66"/>
      <c r="S17" s="26"/>
      <c r="T17" s="76"/>
      <c r="U17" s="76"/>
      <c r="V17" s="66"/>
    </row>
    <row r="18" spans="1:22">
      <c r="A18" s="15"/>
      <c r="B18" s="85">
        <v>42094</v>
      </c>
      <c r="C18" s="73">
        <v>371614</v>
      </c>
      <c r="D18" s="69"/>
      <c r="E18" s="32"/>
      <c r="F18" s="71" t="s">
        <v>149</v>
      </c>
      <c r="G18" s="88">
        <v>10.25</v>
      </c>
      <c r="H18" s="69"/>
      <c r="I18" s="32"/>
      <c r="J18" s="73">
        <v>285050</v>
      </c>
      <c r="K18" s="69"/>
      <c r="L18" s="32"/>
      <c r="M18" s="71" t="s">
        <v>149</v>
      </c>
      <c r="N18" s="88">
        <v>3.76</v>
      </c>
      <c r="O18" s="69"/>
      <c r="P18" s="32"/>
      <c r="Q18" s="73">
        <v>50240</v>
      </c>
      <c r="R18" s="69"/>
      <c r="S18" s="32"/>
      <c r="T18" s="71" t="s">
        <v>149</v>
      </c>
      <c r="U18" s="88">
        <v>11.04</v>
      </c>
      <c r="V18" s="69"/>
    </row>
    <row r="19" spans="1:22" ht="15.75" thickBot="1">
      <c r="A19" s="15"/>
      <c r="B19" s="85"/>
      <c r="C19" s="74"/>
      <c r="D19" s="75"/>
      <c r="E19" s="32"/>
      <c r="F19" s="72"/>
      <c r="G19" s="89"/>
      <c r="H19" s="75"/>
      <c r="I19" s="32"/>
      <c r="J19" s="74"/>
      <c r="K19" s="75"/>
      <c r="L19" s="32"/>
      <c r="M19" s="72"/>
      <c r="N19" s="89"/>
      <c r="O19" s="75"/>
      <c r="P19" s="32"/>
      <c r="Q19" s="74"/>
      <c r="R19" s="75"/>
      <c r="S19" s="32"/>
      <c r="T19" s="72"/>
      <c r="U19" s="89"/>
      <c r="V19" s="75"/>
    </row>
    <row r="20" spans="1:22" ht="15.75" thickTop="1"/>
  </sheetData>
  <mergeCells count="114">
    <mergeCell ref="U18:U19"/>
    <mergeCell ref="V18:V19"/>
    <mergeCell ref="A1:A2"/>
    <mergeCell ref="B1:V1"/>
    <mergeCell ref="B2:V2"/>
    <mergeCell ref="B3:V3"/>
    <mergeCell ref="A4:A19"/>
    <mergeCell ref="B4:V4"/>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L16:L17"/>
    <mergeCell ref="M16:N17"/>
    <mergeCell ref="O16:O17"/>
    <mergeCell ref="P16:P17"/>
    <mergeCell ref="Q16:Q17"/>
    <mergeCell ref="R16:R17"/>
    <mergeCell ref="V14:V15"/>
    <mergeCell ref="B16:B17"/>
    <mergeCell ref="C16:C17"/>
    <mergeCell ref="D16:D17"/>
    <mergeCell ref="E16:E17"/>
    <mergeCell ref="F16:G17"/>
    <mergeCell ref="H16:H17"/>
    <mergeCell ref="I16:I17"/>
    <mergeCell ref="J16:J17"/>
    <mergeCell ref="K16:K17"/>
    <mergeCell ref="O14:O15"/>
    <mergeCell ref="P14:P15"/>
    <mergeCell ref="Q14:Q15"/>
    <mergeCell ref="R14:R15"/>
    <mergeCell ref="S14:S15"/>
    <mergeCell ref="T14:U15"/>
    <mergeCell ref="H14:H15"/>
    <mergeCell ref="I14:I15"/>
    <mergeCell ref="J14:J15"/>
    <mergeCell ref="K14:K15"/>
    <mergeCell ref="L14:L15"/>
    <mergeCell ref="M14:N15"/>
    <mergeCell ref="Q12:Q13"/>
    <mergeCell ref="R12:R13"/>
    <mergeCell ref="S12:S13"/>
    <mergeCell ref="T12:U13"/>
    <mergeCell ref="V12:V13"/>
    <mergeCell ref="B14:B15"/>
    <mergeCell ref="C14:C15"/>
    <mergeCell ref="D14:D15"/>
    <mergeCell ref="E14:E15"/>
    <mergeCell ref="F14:G15"/>
    <mergeCell ref="J12:J13"/>
    <mergeCell ref="K12:K13"/>
    <mergeCell ref="L12:L13"/>
    <mergeCell ref="M12:N13"/>
    <mergeCell ref="O12:O13"/>
    <mergeCell ref="P12:P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F9:H9"/>
    <mergeCell ref="J9:K9"/>
    <mergeCell ref="M9:O9"/>
    <mergeCell ref="Q9:R9"/>
    <mergeCell ref="T9:V9"/>
    <mergeCell ref="B5:V5"/>
    <mergeCell ref="C7:O7"/>
    <mergeCell ref="Q7:V7"/>
    <mergeCell ref="C8:H8"/>
    <mergeCell ref="J8:O8"/>
    <mergeCell ref="Q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5703125" customWidth="1"/>
    <col min="7" max="7" width="4.7109375" customWidth="1"/>
    <col min="8" max="8" width="9.5703125" customWidth="1"/>
    <col min="9" max="9" width="3.710937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ht="30">
      <c r="A3" s="4" t="s">
        <v>272</v>
      </c>
      <c r="B3" s="57"/>
      <c r="C3" s="57"/>
      <c r="D3" s="57"/>
      <c r="E3" s="57"/>
      <c r="F3" s="57"/>
      <c r="G3" s="57"/>
      <c r="H3" s="57"/>
      <c r="I3" s="57"/>
    </row>
    <row r="4" spans="1:9">
      <c r="A4" s="15" t="s">
        <v>460</v>
      </c>
      <c r="B4" s="26" t="s">
        <v>287</v>
      </c>
      <c r="C4" s="26"/>
      <c r="D4" s="26"/>
      <c r="E4" s="26"/>
      <c r="F4" s="26"/>
      <c r="G4" s="26"/>
      <c r="H4" s="26"/>
      <c r="I4" s="26"/>
    </row>
    <row r="5" spans="1:9">
      <c r="A5" s="15"/>
      <c r="B5" s="25"/>
      <c r="C5" s="25"/>
      <c r="D5" s="25"/>
      <c r="E5" s="25"/>
      <c r="F5" s="25"/>
      <c r="G5" s="25"/>
      <c r="H5" s="25"/>
      <c r="I5" s="25"/>
    </row>
    <row r="6" spans="1:9">
      <c r="A6" s="15"/>
      <c r="B6" s="17"/>
      <c r="C6" s="17"/>
      <c r="D6" s="17"/>
      <c r="E6" s="17"/>
      <c r="F6" s="17"/>
      <c r="G6" s="17"/>
      <c r="H6" s="17"/>
      <c r="I6" s="17"/>
    </row>
    <row r="7" spans="1:9" ht="15.75" thickBot="1">
      <c r="A7" s="15"/>
      <c r="B7" s="12"/>
      <c r="C7" s="28" t="s">
        <v>167</v>
      </c>
      <c r="D7" s="28"/>
      <c r="E7" s="28"/>
      <c r="F7" s="12"/>
      <c r="G7" s="28" t="s">
        <v>147</v>
      </c>
      <c r="H7" s="28"/>
      <c r="I7" s="28"/>
    </row>
    <row r="8" spans="1:9" ht="15.75" thickTop="1">
      <c r="A8" s="15"/>
      <c r="B8" s="29" t="s">
        <v>288</v>
      </c>
      <c r="C8" s="33" t="s">
        <v>149</v>
      </c>
      <c r="D8" s="86">
        <v>501</v>
      </c>
      <c r="E8" s="37"/>
      <c r="F8" s="32"/>
      <c r="G8" s="33" t="s">
        <v>149</v>
      </c>
      <c r="H8" s="86">
        <v>773</v>
      </c>
      <c r="I8" s="37"/>
    </row>
    <row r="9" spans="1:9">
      <c r="A9" s="15"/>
      <c r="B9" s="29"/>
      <c r="C9" s="29"/>
      <c r="D9" s="62"/>
      <c r="E9" s="32"/>
      <c r="F9" s="32"/>
      <c r="G9" s="29"/>
      <c r="H9" s="62"/>
      <c r="I9" s="32"/>
    </row>
    <row r="10" spans="1:9">
      <c r="A10" s="15"/>
      <c r="B10" s="49" t="s">
        <v>289</v>
      </c>
      <c r="C10" s="45" t="s">
        <v>154</v>
      </c>
      <c r="D10" s="45"/>
      <c r="E10" s="26"/>
      <c r="F10" s="26"/>
      <c r="G10" s="45" t="s">
        <v>290</v>
      </c>
      <c r="H10" s="45"/>
      <c r="I10" s="39" t="s">
        <v>160</v>
      </c>
    </row>
    <row r="11" spans="1:9">
      <c r="A11" s="15"/>
      <c r="B11" s="49"/>
      <c r="C11" s="45"/>
      <c r="D11" s="45"/>
      <c r="E11" s="26"/>
      <c r="F11" s="26"/>
      <c r="G11" s="45"/>
      <c r="H11" s="45"/>
      <c r="I11" s="39"/>
    </row>
    <row r="12" spans="1:9">
      <c r="A12" s="15"/>
      <c r="B12" s="61" t="s">
        <v>291</v>
      </c>
      <c r="C12" s="62">
        <v>8</v>
      </c>
      <c r="D12" s="62"/>
      <c r="E12" s="32"/>
      <c r="F12" s="32"/>
      <c r="G12" s="62">
        <v>47</v>
      </c>
      <c r="H12" s="62"/>
      <c r="I12" s="32"/>
    </row>
    <row r="13" spans="1:9" ht="15.75" thickBot="1">
      <c r="A13" s="15"/>
      <c r="B13" s="61"/>
      <c r="C13" s="52"/>
      <c r="D13" s="52"/>
      <c r="E13" s="48"/>
      <c r="F13" s="32"/>
      <c r="G13" s="52"/>
      <c r="H13" s="52"/>
      <c r="I13" s="48"/>
    </row>
    <row r="14" spans="1:9">
      <c r="A14" s="15"/>
      <c r="B14" s="39" t="s">
        <v>292</v>
      </c>
      <c r="C14" s="53" t="s">
        <v>149</v>
      </c>
      <c r="D14" s="67">
        <v>509</v>
      </c>
      <c r="E14" s="51"/>
      <c r="F14" s="26"/>
      <c r="G14" s="53" t="s">
        <v>149</v>
      </c>
      <c r="H14" s="67">
        <v>501</v>
      </c>
      <c r="I14" s="51"/>
    </row>
    <row r="15" spans="1:9" ht="15.75" thickBot="1">
      <c r="A15" s="15"/>
      <c r="B15" s="39"/>
      <c r="C15" s="54"/>
      <c r="D15" s="68"/>
      <c r="E15" s="56"/>
      <c r="F15" s="26"/>
      <c r="G15" s="54"/>
      <c r="H15" s="68"/>
      <c r="I15" s="56"/>
    </row>
    <row r="16" spans="1:9" ht="15.75" thickTop="1">
      <c r="A16" s="15"/>
      <c r="B16" s="12"/>
      <c r="C16" s="77"/>
      <c r="D16" s="77"/>
      <c r="E16" s="77"/>
      <c r="F16" s="12"/>
      <c r="G16" s="77"/>
      <c r="H16" s="77"/>
      <c r="I16" s="77"/>
    </row>
  </sheetData>
  <mergeCells count="39">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2" width="36.5703125" bestFit="1" customWidth="1"/>
    <col min="3" max="3" width="2.5703125" customWidth="1"/>
    <col min="4" max="4" width="9.7109375" customWidth="1"/>
    <col min="5" max="5" width="2" customWidth="1"/>
    <col min="7" max="7" width="4.5703125" customWidth="1"/>
    <col min="8" max="8" width="17.5703125" customWidth="1"/>
    <col min="9" max="9" width="3.5703125" customWidth="1"/>
    <col min="11" max="11" width="5.85546875" customWidth="1"/>
    <col min="12" max="12" width="13.42578125" customWidth="1"/>
    <col min="13" max="13" width="4.5703125" customWidth="1"/>
    <col min="15" max="15" width="8.140625" customWidth="1"/>
    <col min="16" max="16" width="19" customWidth="1"/>
    <col min="17" max="17" width="6.42578125" customWidth="1"/>
    <col min="19" max="19" width="3" customWidth="1"/>
    <col min="20" max="20" width="10" customWidth="1"/>
    <col min="21" max="21" width="2.28515625" customWidth="1"/>
  </cols>
  <sheetData>
    <row r="1" spans="1:21" ht="15" customHeight="1">
      <c r="A1" s="8" t="s">
        <v>4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94</v>
      </c>
      <c r="B3" s="57"/>
      <c r="C3" s="57"/>
      <c r="D3" s="57"/>
      <c r="E3" s="57"/>
      <c r="F3" s="57"/>
      <c r="G3" s="57"/>
      <c r="H3" s="57"/>
      <c r="I3" s="57"/>
      <c r="J3" s="57"/>
      <c r="K3" s="57"/>
      <c r="L3" s="57"/>
      <c r="M3" s="57"/>
      <c r="N3" s="57"/>
      <c r="O3" s="57"/>
      <c r="P3" s="57"/>
      <c r="Q3" s="57"/>
      <c r="R3" s="57"/>
      <c r="S3" s="57"/>
      <c r="T3" s="57"/>
      <c r="U3" s="57"/>
    </row>
    <row r="4" spans="1:21">
      <c r="A4" s="15" t="s">
        <v>462</v>
      </c>
      <c r="B4" s="26" t="s">
        <v>295</v>
      </c>
      <c r="C4" s="26"/>
      <c r="D4" s="26"/>
      <c r="E4" s="26"/>
      <c r="F4" s="26"/>
      <c r="G4" s="26"/>
      <c r="H4" s="26"/>
      <c r="I4" s="26"/>
      <c r="J4" s="26"/>
      <c r="K4" s="26"/>
      <c r="L4" s="26"/>
      <c r="M4" s="26"/>
      <c r="N4" s="26"/>
      <c r="O4" s="26"/>
      <c r="P4" s="26"/>
      <c r="Q4" s="26"/>
      <c r="R4" s="26"/>
      <c r="S4" s="26"/>
      <c r="T4" s="26"/>
      <c r="U4" s="26"/>
    </row>
    <row r="5" spans="1:21">
      <c r="A5" s="15"/>
      <c r="B5" s="25"/>
      <c r="C5" s="25"/>
      <c r="D5" s="25"/>
      <c r="E5" s="25"/>
      <c r="F5" s="25"/>
      <c r="G5" s="25"/>
      <c r="H5" s="25"/>
      <c r="I5" s="25"/>
    </row>
    <row r="6" spans="1:21">
      <c r="A6" s="15"/>
      <c r="B6" s="17"/>
      <c r="C6" s="17"/>
      <c r="D6" s="17"/>
      <c r="E6" s="17"/>
      <c r="F6" s="17"/>
      <c r="G6" s="17"/>
      <c r="H6" s="17"/>
      <c r="I6" s="17"/>
    </row>
    <row r="7" spans="1:21" ht="15.75" thickBot="1">
      <c r="A7" s="15"/>
      <c r="B7" s="12"/>
      <c r="C7" s="28" t="s">
        <v>296</v>
      </c>
      <c r="D7" s="28"/>
      <c r="E7" s="28"/>
      <c r="F7" s="28"/>
      <c r="G7" s="28"/>
      <c r="H7" s="28"/>
      <c r="I7" s="28"/>
    </row>
    <row r="8" spans="1:21" ht="16.5" thickTop="1" thickBot="1">
      <c r="A8" s="15"/>
      <c r="B8" s="12"/>
      <c r="C8" s="84">
        <v>2015</v>
      </c>
      <c r="D8" s="84"/>
      <c r="E8" s="84"/>
      <c r="F8" s="92"/>
      <c r="G8" s="84">
        <v>2014</v>
      </c>
      <c r="H8" s="84"/>
      <c r="I8" s="84"/>
    </row>
    <row r="9" spans="1:21" ht="15.75" thickTop="1">
      <c r="A9" s="15"/>
      <c r="B9" s="20" t="s">
        <v>297</v>
      </c>
      <c r="C9" s="37"/>
      <c r="D9" s="37"/>
      <c r="E9" s="37"/>
      <c r="F9" s="21"/>
      <c r="G9" s="37"/>
      <c r="H9" s="37"/>
      <c r="I9" s="37"/>
    </row>
    <row r="10" spans="1:21">
      <c r="A10" s="15"/>
      <c r="B10" s="97" t="s">
        <v>186</v>
      </c>
      <c r="C10" s="39" t="s">
        <v>149</v>
      </c>
      <c r="D10" s="41">
        <v>65123</v>
      </c>
      <c r="E10" s="26"/>
      <c r="F10" s="26"/>
      <c r="G10" s="39" t="s">
        <v>149</v>
      </c>
      <c r="H10" s="41">
        <v>67888</v>
      </c>
      <c r="I10" s="26"/>
    </row>
    <row r="11" spans="1:21">
      <c r="A11" s="15"/>
      <c r="B11" s="97"/>
      <c r="C11" s="39"/>
      <c r="D11" s="41"/>
      <c r="E11" s="26"/>
      <c r="F11" s="26"/>
      <c r="G11" s="39"/>
      <c r="H11" s="41"/>
      <c r="I11" s="26"/>
    </row>
    <row r="12" spans="1:21">
      <c r="A12" s="15"/>
      <c r="B12" s="98" t="s">
        <v>187</v>
      </c>
      <c r="C12" s="43">
        <v>33376</v>
      </c>
      <c r="D12" s="43"/>
      <c r="E12" s="32"/>
      <c r="F12" s="32"/>
      <c r="G12" s="43">
        <v>33079</v>
      </c>
      <c r="H12" s="43"/>
      <c r="I12" s="32"/>
    </row>
    <row r="13" spans="1:21">
      <c r="A13" s="15"/>
      <c r="B13" s="98"/>
      <c r="C13" s="43"/>
      <c r="D13" s="43"/>
      <c r="E13" s="32"/>
      <c r="F13" s="32"/>
      <c r="G13" s="43"/>
      <c r="H13" s="43"/>
      <c r="I13" s="32"/>
    </row>
    <row r="14" spans="1:21">
      <c r="A14" s="15"/>
      <c r="B14" s="97" t="s">
        <v>188</v>
      </c>
      <c r="C14" s="41">
        <v>11462</v>
      </c>
      <c r="D14" s="41"/>
      <c r="E14" s="26"/>
      <c r="F14" s="26"/>
      <c r="G14" s="41">
        <v>11620</v>
      </c>
      <c r="H14" s="41"/>
      <c r="I14" s="26"/>
    </row>
    <row r="15" spans="1:21" ht="15.75" thickBot="1">
      <c r="A15" s="15"/>
      <c r="B15" s="97"/>
      <c r="C15" s="65"/>
      <c r="D15" s="65"/>
      <c r="E15" s="66"/>
      <c r="F15" s="26"/>
      <c r="G15" s="65"/>
      <c r="H15" s="65"/>
      <c r="I15" s="66"/>
    </row>
    <row r="16" spans="1:21">
      <c r="A16" s="15"/>
      <c r="B16" s="99" t="s">
        <v>298</v>
      </c>
      <c r="C16" s="73">
        <v>109961</v>
      </c>
      <c r="D16" s="73"/>
      <c r="E16" s="69"/>
      <c r="F16" s="32"/>
      <c r="G16" s="73">
        <v>112587</v>
      </c>
      <c r="H16" s="73"/>
      <c r="I16" s="69"/>
    </row>
    <row r="17" spans="1:21" ht="15.75" thickBot="1">
      <c r="A17" s="15"/>
      <c r="B17" s="99"/>
      <c r="C17" s="47"/>
      <c r="D17" s="47"/>
      <c r="E17" s="48"/>
      <c r="F17" s="32"/>
      <c r="G17" s="47"/>
      <c r="H17" s="47"/>
      <c r="I17" s="48"/>
    </row>
    <row r="18" spans="1:21">
      <c r="A18" s="15"/>
      <c r="B18" s="14" t="s">
        <v>74</v>
      </c>
      <c r="C18" s="51"/>
      <c r="D18" s="51"/>
      <c r="E18" s="51"/>
      <c r="F18" s="12"/>
      <c r="G18" s="51"/>
      <c r="H18" s="51"/>
      <c r="I18" s="51"/>
    </row>
    <row r="19" spans="1:21">
      <c r="A19" s="15"/>
      <c r="B19" s="94" t="s">
        <v>186</v>
      </c>
      <c r="C19" s="62" t="s">
        <v>299</v>
      </c>
      <c r="D19" s="62"/>
      <c r="E19" s="20" t="s">
        <v>160</v>
      </c>
      <c r="F19" s="21"/>
      <c r="G19" s="62" t="s">
        <v>300</v>
      </c>
      <c r="H19" s="62"/>
      <c r="I19" s="20" t="s">
        <v>160</v>
      </c>
    </row>
    <row r="20" spans="1:21">
      <c r="A20" s="15"/>
      <c r="B20" s="93" t="s">
        <v>187</v>
      </c>
      <c r="C20" s="45" t="s">
        <v>301</v>
      </c>
      <c r="D20" s="45"/>
      <c r="E20" s="14" t="s">
        <v>160</v>
      </c>
      <c r="F20" s="12"/>
      <c r="G20" s="45" t="s">
        <v>302</v>
      </c>
      <c r="H20" s="45"/>
      <c r="I20" s="14" t="s">
        <v>160</v>
      </c>
    </row>
    <row r="21" spans="1:21" ht="15.75" thickBot="1">
      <c r="A21" s="15"/>
      <c r="B21" s="94" t="s">
        <v>188</v>
      </c>
      <c r="C21" s="52" t="s">
        <v>303</v>
      </c>
      <c r="D21" s="52"/>
      <c r="E21" s="24" t="s">
        <v>160</v>
      </c>
      <c r="F21" s="21"/>
      <c r="G21" s="52" t="s">
        <v>304</v>
      </c>
      <c r="H21" s="52"/>
      <c r="I21" s="24" t="s">
        <v>160</v>
      </c>
    </row>
    <row r="22" spans="1:21" ht="15.75" thickBot="1">
      <c r="A22" s="15"/>
      <c r="B22" s="95" t="s">
        <v>305</v>
      </c>
      <c r="C22" s="100" t="s">
        <v>306</v>
      </c>
      <c r="D22" s="100"/>
      <c r="E22" s="96" t="s">
        <v>160</v>
      </c>
      <c r="F22" s="12"/>
      <c r="G22" s="100" t="s">
        <v>307</v>
      </c>
      <c r="H22" s="100"/>
      <c r="I22" s="96" t="s">
        <v>160</v>
      </c>
    </row>
    <row r="23" spans="1:21">
      <c r="A23" s="15"/>
      <c r="B23" s="20" t="s">
        <v>75</v>
      </c>
      <c r="C23" s="69"/>
      <c r="D23" s="69"/>
      <c r="E23" s="69"/>
      <c r="F23" s="21"/>
      <c r="G23" s="69"/>
      <c r="H23" s="69"/>
      <c r="I23" s="69"/>
    </row>
    <row r="24" spans="1:21">
      <c r="A24" s="15"/>
      <c r="B24" s="97" t="s">
        <v>186</v>
      </c>
      <c r="C24" s="41">
        <v>56335</v>
      </c>
      <c r="D24" s="41"/>
      <c r="E24" s="26"/>
      <c r="F24" s="26"/>
      <c r="G24" s="41">
        <v>57069</v>
      </c>
      <c r="H24" s="41"/>
      <c r="I24" s="26"/>
    </row>
    <row r="25" spans="1:21">
      <c r="A25" s="15"/>
      <c r="B25" s="97"/>
      <c r="C25" s="41"/>
      <c r="D25" s="41"/>
      <c r="E25" s="26"/>
      <c r="F25" s="26"/>
      <c r="G25" s="41"/>
      <c r="H25" s="41"/>
      <c r="I25" s="26"/>
    </row>
    <row r="26" spans="1:21">
      <c r="A26" s="15"/>
      <c r="B26" s="98" t="s">
        <v>187</v>
      </c>
      <c r="C26" s="43">
        <v>30838</v>
      </c>
      <c r="D26" s="43"/>
      <c r="E26" s="32"/>
      <c r="F26" s="32"/>
      <c r="G26" s="43">
        <v>29862</v>
      </c>
      <c r="H26" s="43"/>
      <c r="I26" s="32"/>
    </row>
    <row r="27" spans="1:21">
      <c r="A27" s="15"/>
      <c r="B27" s="98"/>
      <c r="C27" s="43"/>
      <c r="D27" s="43"/>
      <c r="E27" s="32"/>
      <c r="F27" s="32"/>
      <c r="G27" s="43"/>
      <c r="H27" s="43"/>
      <c r="I27" s="32"/>
    </row>
    <row r="28" spans="1:21">
      <c r="A28" s="15"/>
      <c r="B28" s="97" t="s">
        <v>188</v>
      </c>
      <c r="C28" s="41">
        <v>10063</v>
      </c>
      <c r="D28" s="41"/>
      <c r="E28" s="26"/>
      <c r="F28" s="26"/>
      <c r="G28" s="41">
        <v>9639</v>
      </c>
      <c r="H28" s="41"/>
      <c r="I28" s="26"/>
    </row>
    <row r="29" spans="1:21" ht="15.75" thickBot="1">
      <c r="A29" s="15"/>
      <c r="B29" s="97"/>
      <c r="C29" s="65"/>
      <c r="D29" s="65"/>
      <c r="E29" s="66"/>
      <c r="F29" s="26"/>
      <c r="G29" s="65"/>
      <c r="H29" s="65"/>
      <c r="I29" s="66"/>
    </row>
    <row r="30" spans="1:21">
      <c r="A30" s="15"/>
      <c r="B30" s="99" t="s">
        <v>308</v>
      </c>
      <c r="C30" s="71" t="s">
        <v>149</v>
      </c>
      <c r="D30" s="73">
        <v>97236</v>
      </c>
      <c r="E30" s="69"/>
      <c r="F30" s="32"/>
      <c r="G30" s="71" t="s">
        <v>149</v>
      </c>
      <c r="H30" s="73">
        <v>96570</v>
      </c>
      <c r="I30" s="69"/>
    </row>
    <row r="31" spans="1:21" ht="15.75" thickBot="1">
      <c r="A31" s="15"/>
      <c r="B31" s="99"/>
      <c r="C31" s="72"/>
      <c r="D31" s="74"/>
      <c r="E31" s="75"/>
      <c r="F31" s="32"/>
      <c r="G31" s="72"/>
      <c r="H31" s="74"/>
      <c r="I31" s="75"/>
    </row>
    <row r="32" spans="1:21" ht="15.75" thickTop="1">
      <c r="A32" s="15"/>
      <c r="B32" s="57"/>
      <c r="C32" s="57"/>
      <c r="D32" s="57"/>
      <c r="E32" s="57"/>
      <c r="F32" s="57"/>
      <c r="G32" s="57"/>
      <c r="H32" s="57"/>
      <c r="I32" s="57"/>
      <c r="J32" s="57"/>
      <c r="K32" s="57"/>
      <c r="L32" s="57"/>
      <c r="M32" s="57"/>
      <c r="N32" s="57"/>
      <c r="O32" s="57"/>
      <c r="P32" s="57"/>
      <c r="Q32" s="57"/>
      <c r="R32" s="57"/>
      <c r="S32" s="57"/>
      <c r="T32" s="57"/>
      <c r="U32" s="57"/>
    </row>
    <row r="33" spans="1:21">
      <c r="A33" s="15"/>
      <c r="B33" s="26" t="s">
        <v>310</v>
      </c>
      <c r="C33" s="26"/>
      <c r="D33" s="26"/>
      <c r="E33" s="26"/>
      <c r="F33" s="26"/>
      <c r="G33" s="26"/>
      <c r="H33" s="26"/>
      <c r="I33" s="26"/>
      <c r="J33" s="26"/>
      <c r="K33" s="26"/>
      <c r="L33" s="26"/>
      <c r="M33" s="26"/>
      <c r="N33" s="26"/>
      <c r="O33" s="26"/>
      <c r="P33" s="26"/>
      <c r="Q33" s="26"/>
      <c r="R33" s="26"/>
      <c r="S33" s="26"/>
      <c r="T33" s="26"/>
      <c r="U33" s="26"/>
    </row>
    <row r="34" spans="1:21">
      <c r="A34" s="15"/>
      <c r="B34" s="25"/>
      <c r="C34" s="25"/>
      <c r="D34" s="25"/>
      <c r="E34" s="25"/>
      <c r="F34" s="25"/>
      <c r="G34" s="25"/>
      <c r="H34" s="25"/>
      <c r="I34" s="25"/>
    </row>
    <row r="35" spans="1:21">
      <c r="A35" s="15"/>
      <c r="B35" s="17"/>
      <c r="C35" s="17"/>
      <c r="D35" s="17"/>
      <c r="E35" s="17"/>
      <c r="F35" s="17"/>
      <c r="G35" s="17"/>
      <c r="H35" s="17"/>
      <c r="I35" s="17"/>
    </row>
    <row r="36" spans="1:21" ht="15.75" thickBot="1">
      <c r="A36" s="15"/>
      <c r="B36" s="12"/>
      <c r="C36" s="28" t="s">
        <v>296</v>
      </c>
      <c r="D36" s="28"/>
      <c r="E36" s="28"/>
      <c r="F36" s="28"/>
      <c r="G36" s="28"/>
      <c r="H36" s="28"/>
      <c r="I36" s="28"/>
    </row>
    <row r="37" spans="1:21" ht="16.5" thickTop="1" thickBot="1">
      <c r="A37" s="15"/>
      <c r="B37" s="12"/>
      <c r="C37" s="84">
        <v>2015</v>
      </c>
      <c r="D37" s="84"/>
      <c r="E37" s="84"/>
      <c r="F37" s="92"/>
      <c r="G37" s="84">
        <v>2014</v>
      </c>
      <c r="H37" s="84"/>
      <c r="I37" s="84"/>
    </row>
    <row r="38" spans="1:21" ht="15.75" thickTop="1">
      <c r="A38" s="15"/>
      <c r="B38" s="20" t="s">
        <v>311</v>
      </c>
      <c r="C38" s="37"/>
      <c r="D38" s="37"/>
      <c r="E38" s="37"/>
      <c r="F38" s="21"/>
      <c r="G38" s="37"/>
      <c r="H38" s="37"/>
      <c r="I38" s="37"/>
    </row>
    <row r="39" spans="1:21">
      <c r="A39" s="15"/>
      <c r="B39" s="97" t="s">
        <v>186</v>
      </c>
      <c r="C39" s="39" t="s">
        <v>149</v>
      </c>
      <c r="D39" s="41">
        <v>10522</v>
      </c>
      <c r="E39" s="26"/>
      <c r="F39" s="26"/>
      <c r="G39" s="39" t="s">
        <v>149</v>
      </c>
      <c r="H39" s="41">
        <v>7356</v>
      </c>
      <c r="I39" s="26"/>
    </row>
    <row r="40" spans="1:21">
      <c r="A40" s="15"/>
      <c r="B40" s="97"/>
      <c r="C40" s="39"/>
      <c r="D40" s="41"/>
      <c r="E40" s="26"/>
      <c r="F40" s="26"/>
      <c r="G40" s="39"/>
      <c r="H40" s="41"/>
      <c r="I40" s="26"/>
    </row>
    <row r="41" spans="1:21">
      <c r="A41" s="15"/>
      <c r="B41" s="98" t="s">
        <v>187</v>
      </c>
      <c r="C41" s="43">
        <v>9569</v>
      </c>
      <c r="D41" s="43"/>
      <c r="E41" s="32"/>
      <c r="F41" s="32"/>
      <c r="G41" s="43">
        <v>8256</v>
      </c>
      <c r="H41" s="43"/>
      <c r="I41" s="32"/>
    </row>
    <row r="42" spans="1:21">
      <c r="A42" s="15"/>
      <c r="B42" s="98"/>
      <c r="C42" s="43"/>
      <c r="D42" s="43"/>
      <c r="E42" s="32"/>
      <c r="F42" s="32"/>
      <c r="G42" s="43"/>
      <c r="H42" s="43"/>
      <c r="I42" s="32"/>
    </row>
    <row r="43" spans="1:21">
      <c r="A43" s="15"/>
      <c r="B43" s="97" t="s">
        <v>188</v>
      </c>
      <c r="C43" s="41">
        <v>1906</v>
      </c>
      <c r="D43" s="41"/>
      <c r="E43" s="26"/>
      <c r="F43" s="26"/>
      <c r="G43" s="41">
        <v>1260</v>
      </c>
      <c r="H43" s="41"/>
      <c r="I43" s="26"/>
    </row>
    <row r="44" spans="1:21">
      <c r="A44" s="15"/>
      <c r="B44" s="97"/>
      <c r="C44" s="41"/>
      <c r="D44" s="41"/>
      <c r="E44" s="26"/>
      <c r="F44" s="26"/>
      <c r="G44" s="41"/>
      <c r="H44" s="41"/>
      <c r="I44" s="26"/>
    </row>
    <row r="45" spans="1:21" ht="15.75" thickBot="1">
      <c r="A45" s="15"/>
      <c r="B45" s="94" t="s">
        <v>312</v>
      </c>
      <c r="C45" s="52" t="s">
        <v>313</v>
      </c>
      <c r="D45" s="52"/>
      <c r="E45" s="20" t="s">
        <v>160</v>
      </c>
      <c r="F45" s="21"/>
      <c r="G45" s="52" t="s">
        <v>314</v>
      </c>
      <c r="H45" s="52"/>
      <c r="I45" s="20" t="s">
        <v>160</v>
      </c>
    </row>
    <row r="46" spans="1:21">
      <c r="A46" s="15"/>
      <c r="B46" s="101" t="s">
        <v>315</v>
      </c>
      <c r="C46" s="53" t="s">
        <v>149</v>
      </c>
      <c r="D46" s="50">
        <v>18222</v>
      </c>
      <c r="E46" s="51"/>
      <c r="F46" s="26"/>
      <c r="G46" s="53" t="s">
        <v>149</v>
      </c>
      <c r="H46" s="50">
        <v>13982</v>
      </c>
      <c r="I46" s="51"/>
    </row>
    <row r="47" spans="1:21" ht="15.75" thickBot="1">
      <c r="A47" s="15"/>
      <c r="B47" s="101"/>
      <c r="C47" s="54"/>
      <c r="D47" s="55"/>
      <c r="E47" s="56"/>
      <c r="F47" s="26"/>
      <c r="G47" s="54"/>
      <c r="H47" s="55"/>
      <c r="I47" s="56"/>
    </row>
    <row r="48" spans="1:21" ht="15.75" thickTop="1">
      <c r="A48" s="15"/>
      <c r="B48" s="26"/>
      <c r="C48" s="26"/>
      <c r="D48" s="26"/>
      <c r="E48" s="26"/>
      <c r="F48" s="26"/>
      <c r="G48" s="26"/>
      <c r="H48" s="26"/>
      <c r="I48" s="26"/>
      <c r="J48" s="26"/>
      <c r="K48" s="26"/>
      <c r="L48" s="26"/>
      <c r="M48" s="26"/>
      <c r="N48" s="26"/>
      <c r="O48" s="26"/>
      <c r="P48" s="26"/>
      <c r="Q48" s="26"/>
      <c r="R48" s="26"/>
      <c r="S48" s="26"/>
      <c r="T48" s="26"/>
      <c r="U48" s="26"/>
    </row>
    <row r="49" spans="1:21">
      <c r="A49" s="15" t="s">
        <v>463</v>
      </c>
      <c r="B49" s="26" t="s">
        <v>316</v>
      </c>
      <c r="C49" s="26"/>
      <c r="D49" s="26"/>
      <c r="E49" s="26"/>
      <c r="F49" s="26"/>
      <c r="G49" s="26"/>
      <c r="H49" s="26"/>
      <c r="I49" s="26"/>
      <c r="J49" s="26"/>
      <c r="K49" s="26"/>
      <c r="L49" s="26"/>
      <c r="M49" s="26"/>
      <c r="N49" s="26"/>
      <c r="O49" s="26"/>
      <c r="P49" s="26"/>
      <c r="Q49" s="26"/>
      <c r="R49" s="26"/>
      <c r="S49" s="26"/>
      <c r="T49" s="26"/>
      <c r="U49" s="26"/>
    </row>
    <row r="50" spans="1:21">
      <c r="A50" s="15"/>
      <c r="B50" s="25"/>
      <c r="C50" s="25"/>
      <c r="D50" s="25"/>
      <c r="E50" s="25"/>
      <c r="F50" s="25"/>
      <c r="G50" s="25"/>
      <c r="H50" s="25"/>
      <c r="I50" s="25"/>
      <c r="J50" s="25"/>
      <c r="K50" s="25"/>
      <c r="L50" s="25"/>
      <c r="M50" s="25"/>
      <c r="N50" s="25"/>
      <c r="O50" s="25"/>
      <c r="P50" s="25"/>
      <c r="Q50" s="25"/>
      <c r="R50" s="25"/>
      <c r="S50" s="25"/>
      <c r="T50" s="25"/>
      <c r="U50" s="25"/>
    </row>
    <row r="51" spans="1:21">
      <c r="A51" s="15"/>
      <c r="B51" s="17"/>
      <c r="C51" s="17"/>
      <c r="D51" s="17"/>
      <c r="E51" s="17"/>
      <c r="F51" s="17"/>
      <c r="G51" s="17"/>
      <c r="H51" s="17"/>
      <c r="I51" s="17"/>
      <c r="J51" s="17"/>
      <c r="K51" s="17"/>
      <c r="L51" s="17"/>
      <c r="M51" s="17"/>
      <c r="N51" s="17"/>
      <c r="O51" s="17"/>
      <c r="P51" s="17"/>
      <c r="Q51" s="17"/>
      <c r="R51" s="17"/>
      <c r="S51" s="17"/>
      <c r="T51" s="17"/>
      <c r="U51" s="17"/>
    </row>
    <row r="52" spans="1:21" ht="15.75" thickBot="1">
      <c r="A52" s="15"/>
      <c r="B52" s="102"/>
      <c r="C52" s="28" t="s">
        <v>317</v>
      </c>
      <c r="D52" s="28"/>
      <c r="E52" s="28"/>
      <c r="F52" s="28"/>
      <c r="G52" s="28"/>
      <c r="H52" s="28"/>
      <c r="I52" s="28"/>
      <c r="J52" s="28"/>
      <c r="K52" s="28"/>
      <c r="L52" s="28"/>
      <c r="M52" s="28"/>
      <c r="N52" s="28"/>
      <c r="O52" s="28"/>
      <c r="P52" s="28"/>
      <c r="Q52" s="28"/>
      <c r="R52" s="28"/>
      <c r="S52" s="28"/>
      <c r="T52" s="28"/>
      <c r="U52" s="28"/>
    </row>
    <row r="53" spans="1:21" ht="16.5" thickTop="1" thickBot="1">
      <c r="A53" s="15"/>
      <c r="B53" s="12"/>
      <c r="C53" s="104" t="s">
        <v>311</v>
      </c>
      <c r="D53" s="104"/>
      <c r="E53" s="104"/>
      <c r="F53" s="12"/>
      <c r="G53" s="104" t="s">
        <v>318</v>
      </c>
      <c r="H53" s="104"/>
      <c r="I53" s="104"/>
      <c r="J53" s="12"/>
      <c r="K53" s="104" t="s">
        <v>319</v>
      </c>
      <c r="L53" s="104"/>
      <c r="M53" s="104"/>
      <c r="N53" s="12"/>
      <c r="O53" s="104" t="s">
        <v>320</v>
      </c>
      <c r="P53" s="104"/>
      <c r="Q53" s="104"/>
      <c r="R53" s="12"/>
      <c r="S53" s="104" t="s">
        <v>321</v>
      </c>
      <c r="T53" s="104"/>
      <c r="U53" s="104"/>
    </row>
    <row r="54" spans="1:21" ht="15.75" thickTop="1">
      <c r="A54" s="15"/>
      <c r="B54" s="29" t="s">
        <v>186</v>
      </c>
      <c r="C54" s="33" t="s">
        <v>149</v>
      </c>
      <c r="D54" s="35">
        <v>10522</v>
      </c>
      <c r="E54" s="37"/>
      <c r="F54" s="32"/>
      <c r="G54" s="33" t="s">
        <v>149</v>
      </c>
      <c r="H54" s="86" t="s">
        <v>322</v>
      </c>
      <c r="I54" s="33" t="s">
        <v>160</v>
      </c>
      <c r="J54" s="32"/>
      <c r="K54" s="33" t="s">
        <v>149</v>
      </c>
      <c r="L54" s="86" t="s">
        <v>154</v>
      </c>
      <c r="M54" s="37"/>
      <c r="N54" s="32"/>
      <c r="O54" s="33" t="s">
        <v>149</v>
      </c>
      <c r="P54" s="86" t="s">
        <v>323</v>
      </c>
      <c r="Q54" s="33" t="s">
        <v>160</v>
      </c>
      <c r="R54" s="32"/>
      <c r="S54" s="33" t="s">
        <v>149</v>
      </c>
      <c r="T54" s="35">
        <v>6757</v>
      </c>
      <c r="U54" s="37"/>
    </row>
    <row r="55" spans="1:21">
      <c r="A55" s="15"/>
      <c r="B55" s="29"/>
      <c r="C55" s="34"/>
      <c r="D55" s="36"/>
      <c r="E55" s="38"/>
      <c r="F55" s="32"/>
      <c r="G55" s="34"/>
      <c r="H55" s="87"/>
      <c r="I55" s="34"/>
      <c r="J55" s="32"/>
      <c r="K55" s="29"/>
      <c r="L55" s="62"/>
      <c r="M55" s="32"/>
      <c r="N55" s="32"/>
      <c r="O55" s="34"/>
      <c r="P55" s="87"/>
      <c r="Q55" s="34"/>
      <c r="R55" s="32"/>
      <c r="S55" s="34"/>
      <c r="T55" s="36"/>
      <c r="U55" s="38"/>
    </row>
    <row r="56" spans="1:21">
      <c r="A56" s="15"/>
      <c r="B56" s="39" t="s">
        <v>187</v>
      </c>
      <c r="C56" s="41">
        <v>9569</v>
      </c>
      <c r="D56" s="41"/>
      <c r="E56" s="26"/>
      <c r="F56" s="26"/>
      <c r="G56" s="45" t="s">
        <v>324</v>
      </c>
      <c r="H56" s="45"/>
      <c r="I56" s="39" t="s">
        <v>160</v>
      </c>
      <c r="J56" s="26"/>
      <c r="K56" s="45" t="s">
        <v>154</v>
      </c>
      <c r="L56" s="45"/>
      <c r="M56" s="26"/>
      <c r="N56" s="26"/>
      <c r="O56" s="45" t="s">
        <v>154</v>
      </c>
      <c r="P56" s="45"/>
      <c r="Q56" s="26"/>
      <c r="R56" s="26"/>
      <c r="S56" s="41">
        <v>7674</v>
      </c>
      <c r="T56" s="41"/>
      <c r="U56" s="26"/>
    </row>
    <row r="57" spans="1:21">
      <c r="A57" s="15"/>
      <c r="B57" s="39"/>
      <c r="C57" s="41"/>
      <c r="D57" s="41"/>
      <c r="E57" s="26"/>
      <c r="F57" s="26"/>
      <c r="G57" s="45"/>
      <c r="H57" s="45"/>
      <c r="I57" s="39"/>
      <c r="J57" s="26"/>
      <c r="K57" s="45"/>
      <c r="L57" s="45"/>
      <c r="M57" s="26"/>
      <c r="N57" s="26"/>
      <c r="O57" s="45"/>
      <c r="P57" s="45"/>
      <c r="Q57" s="26"/>
      <c r="R57" s="26"/>
      <c r="S57" s="41"/>
      <c r="T57" s="41"/>
      <c r="U57" s="26"/>
    </row>
    <row r="58" spans="1:21">
      <c r="A58" s="15"/>
      <c r="B58" s="29" t="s">
        <v>188</v>
      </c>
      <c r="C58" s="43">
        <v>1906</v>
      </c>
      <c r="D58" s="43"/>
      <c r="E58" s="32"/>
      <c r="F58" s="32"/>
      <c r="G58" s="62" t="s">
        <v>325</v>
      </c>
      <c r="H58" s="62"/>
      <c r="I58" s="29" t="s">
        <v>160</v>
      </c>
      <c r="J58" s="32"/>
      <c r="K58" s="62" t="s">
        <v>154</v>
      </c>
      <c r="L58" s="62"/>
      <c r="M58" s="32"/>
      <c r="N58" s="32"/>
      <c r="O58" s="62" t="s">
        <v>326</v>
      </c>
      <c r="P58" s="62"/>
      <c r="Q58" s="29" t="s">
        <v>160</v>
      </c>
      <c r="R58" s="32"/>
      <c r="S58" s="62">
        <v>579</v>
      </c>
      <c r="T58" s="62"/>
      <c r="U58" s="32"/>
    </row>
    <row r="59" spans="1:21">
      <c r="A59" s="15"/>
      <c r="B59" s="29"/>
      <c r="C59" s="43"/>
      <c r="D59" s="43"/>
      <c r="E59" s="32"/>
      <c r="F59" s="32"/>
      <c r="G59" s="62"/>
      <c r="H59" s="62"/>
      <c r="I59" s="29"/>
      <c r="J59" s="32"/>
      <c r="K59" s="62"/>
      <c r="L59" s="62"/>
      <c r="M59" s="32"/>
      <c r="N59" s="32"/>
      <c r="O59" s="62"/>
      <c r="P59" s="62"/>
      <c r="Q59" s="29"/>
      <c r="R59" s="32"/>
      <c r="S59" s="62"/>
      <c r="T59" s="62"/>
      <c r="U59" s="32"/>
    </row>
    <row r="60" spans="1:21">
      <c r="A60" s="15"/>
      <c r="B60" s="39" t="s">
        <v>312</v>
      </c>
      <c r="C60" s="45" t="s">
        <v>313</v>
      </c>
      <c r="D60" s="45"/>
      <c r="E60" s="39" t="s">
        <v>160</v>
      </c>
      <c r="F60" s="26"/>
      <c r="G60" s="45" t="s">
        <v>327</v>
      </c>
      <c r="H60" s="45"/>
      <c r="I60" s="39" t="s">
        <v>160</v>
      </c>
      <c r="J60" s="26"/>
      <c r="K60" s="45" t="s">
        <v>328</v>
      </c>
      <c r="L60" s="45"/>
      <c r="M60" s="39" t="s">
        <v>160</v>
      </c>
      <c r="N60" s="26"/>
      <c r="O60" s="45" t="s">
        <v>154</v>
      </c>
      <c r="P60" s="45"/>
      <c r="Q60" s="26"/>
      <c r="R60" s="26"/>
      <c r="S60" s="45" t="s">
        <v>329</v>
      </c>
      <c r="T60" s="45"/>
      <c r="U60" s="39" t="s">
        <v>160</v>
      </c>
    </row>
    <row r="61" spans="1:21" ht="15.75" thickBot="1">
      <c r="A61" s="15"/>
      <c r="B61" s="39"/>
      <c r="C61" s="76"/>
      <c r="D61" s="76"/>
      <c r="E61" s="64"/>
      <c r="F61" s="26"/>
      <c r="G61" s="76"/>
      <c r="H61" s="76"/>
      <c r="I61" s="64"/>
      <c r="J61" s="26"/>
      <c r="K61" s="76"/>
      <c r="L61" s="76"/>
      <c r="M61" s="64"/>
      <c r="N61" s="26"/>
      <c r="O61" s="76"/>
      <c r="P61" s="76"/>
      <c r="Q61" s="66"/>
      <c r="R61" s="26"/>
      <c r="S61" s="76"/>
      <c r="T61" s="76"/>
      <c r="U61" s="64"/>
    </row>
    <row r="62" spans="1:21">
      <c r="A62" s="15"/>
      <c r="B62" s="61" t="s">
        <v>330</v>
      </c>
      <c r="C62" s="71" t="s">
        <v>149</v>
      </c>
      <c r="D62" s="73">
        <v>18222</v>
      </c>
      <c r="E62" s="69"/>
      <c r="F62" s="32"/>
      <c r="G62" s="71" t="s">
        <v>149</v>
      </c>
      <c r="H62" s="88" t="s">
        <v>331</v>
      </c>
      <c r="I62" s="71" t="s">
        <v>160</v>
      </c>
      <c r="J62" s="32"/>
      <c r="K62" s="71" t="s">
        <v>149</v>
      </c>
      <c r="L62" s="88" t="s">
        <v>328</v>
      </c>
      <c r="M62" s="71" t="s">
        <v>160</v>
      </c>
      <c r="N62" s="32"/>
      <c r="O62" s="71" t="s">
        <v>149</v>
      </c>
      <c r="P62" s="88" t="s">
        <v>332</v>
      </c>
      <c r="Q62" s="71" t="s">
        <v>160</v>
      </c>
      <c r="R62" s="32"/>
      <c r="S62" s="71" t="s">
        <v>149</v>
      </c>
      <c r="T62" s="73">
        <v>10762</v>
      </c>
      <c r="U62" s="69"/>
    </row>
    <row r="63" spans="1:21" ht="15.75" thickBot="1">
      <c r="A63" s="15"/>
      <c r="B63" s="61"/>
      <c r="C63" s="72"/>
      <c r="D63" s="74"/>
      <c r="E63" s="75"/>
      <c r="F63" s="32"/>
      <c r="G63" s="72"/>
      <c r="H63" s="89"/>
      <c r="I63" s="72"/>
      <c r="J63" s="32"/>
      <c r="K63" s="72"/>
      <c r="L63" s="89"/>
      <c r="M63" s="72"/>
      <c r="N63" s="32"/>
      <c r="O63" s="72"/>
      <c r="P63" s="89"/>
      <c r="Q63" s="72"/>
      <c r="R63" s="32"/>
      <c r="S63" s="72"/>
      <c r="T63" s="74"/>
      <c r="U63" s="75"/>
    </row>
    <row r="64" spans="1:21" ht="15.75" thickTop="1">
      <c r="A64" s="15"/>
      <c r="B64" s="105"/>
      <c r="C64" s="105"/>
      <c r="D64" s="105"/>
      <c r="E64" s="105"/>
      <c r="F64" s="105"/>
      <c r="G64" s="105"/>
      <c r="H64" s="105"/>
      <c r="I64" s="105"/>
      <c r="J64" s="105"/>
      <c r="K64" s="105"/>
      <c r="L64" s="105"/>
      <c r="M64" s="105"/>
      <c r="N64" s="105"/>
      <c r="O64" s="105"/>
      <c r="P64" s="105"/>
      <c r="Q64" s="105"/>
      <c r="R64" s="105"/>
      <c r="S64" s="105"/>
      <c r="T64" s="105"/>
      <c r="U64" s="105"/>
    </row>
    <row r="65" spans="1:21">
      <c r="A65" s="15"/>
      <c r="B65" s="25"/>
      <c r="C65" s="25"/>
      <c r="D65" s="25"/>
      <c r="E65" s="25"/>
      <c r="F65" s="25"/>
      <c r="G65" s="25"/>
      <c r="H65" s="25"/>
      <c r="I65" s="25"/>
      <c r="J65" s="25"/>
      <c r="K65" s="25"/>
      <c r="L65" s="25"/>
      <c r="M65" s="25"/>
      <c r="N65" s="25"/>
      <c r="O65" s="25"/>
      <c r="P65" s="25"/>
      <c r="Q65" s="25"/>
      <c r="R65" s="25"/>
      <c r="S65" s="25"/>
      <c r="T65" s="25"/>
      <c r="U65" s="25"/>
    </row>
    <row r="66" spans="1:21">
      <c r="A66" s="15"/>
      <c r="B66" s="17"/>
      <c r="C66" s="17"/>
      <c r="D66" s="17"/>
      <c r="E66" s="17"/>
      <c r="F66" s="17"/>
      <c r="G66" s="17"/>
      <c r="H66" s="17"/>
      <c r="I66" s="17"/>
      <c r="J66" s="17"/>
      <c r="K66" s="17"/>
      <c r="L66" s="17"/>
      <c r="M66" s="17"/>
      <c r="N66" s="17"/>
      <c r="O66" s="17"/>
      <c r="P66" s="17"/>
      <c r="Q66" s="17"/>
      <c r="R66" s="17"/>
      <c r="S66" s="17"/>
      <c r="T66" s="17"/>
      <c r="U66" s="17"/>
    </row>
    <row r="67" spans="1:21" ht="15.75" thickBot="1">
      <c r="A67" s="15"/>
      <c r="B67" s="102"/>
      <c r="C67" s="28" t="s">
        <v>333</v>
      </c>
      <c r="D67" s="28"/>
      <c r="E67" s="28"/>
      <c r="F67" s="28"/>
      <c r="G67" s="28"/>
      <c r="H67" s="28"/>
      <c r="I67" s="28"/>
      <c r="J67" s="28"/>
      <c r="K67" s="28"/>
      <c r="L67" s="28"/>
      <c r="M67" s="28"/>
      <c r="N67" s="28"/>
      <c r="O67" s="28"/>
      <c r="P67" s="28"/>
      <c r="Q67" s="28"/>
      <c r="R67" s="28"/>
      <c r="S67" s="28"/>
      <c r="T67" s="28"/>
      <c r="U67" s="28"/>
    </row>
    <row r="68" spans="1:21" ht="16.5" thickTop="1" thickBot="1">
      <c r="A68" s="15"/>
      <c r="B68" s="12"/>
      <c r="C68" s="104" t="s">
        <v>311</v>
      </c>
      <c r="D68" s="104"/>
      <c r="E68" s="104"/>
      <c r="F68" s="12"/>
      <c r="G68" s="104" t="s">
        <v>318</v>
      </c>
      <c r="H68" s="104"/>
      <c r="I68" s="104"/>
      <c r="J68" s="12"/>
      <c r="K68" s="104" t="s">
        <v>319</v>
      </c>
      <c r="L68" s="104"/>
      <c r="M68" s="104"/>
      <c r="N68" s="12"/>
      <c r="O68" s="104" t="s">
        <v>320</v>
      </c>
      <c r="P68" s="104"/>
      <c r="Q68" s="104"/>
      <c r="R68" s="12"/>
      <c r="S68" s="104" t="s">
        <v>321</v>
      </c>
      <c r="T68" s="104"/>
      <c r="U68" s="104"/>
    </row>
    <row r="69" spans="1:21" ht="15.75" thickTop="1">
      <c r="A69" s="15"/>
      <c r="B69" s="29" t="s">
        <v>186</v>
      </c>
      <c r="C69" s="33" t="s">
        <v>149</v>
      </c>
      <c r="D69" s="35">
        <v>7356</v>
      </c>
      <c r="E69" s="37"/>
      <c r="F69" s="32"/>
      <c r="G69" s="33" t="s">
        <v>149</v>
      </c>
      <c r="H69" s="86" t="s">
        <v>334</v>
      </c>
      <c r="I69" s="33" t="s">
        <v>160</v>
      </c>
      <c r="J69" s="32"/>
      <c r="K69" s="33" t="s">
        <v>149</v>
      </c>
      <c r="L69" s="86" t="s">
        <v>154</v>
      </c>
      <c r="M69" s="37"/>
      <c r="N69" s="32"/>
      <c r="O69" s="33" t="s">
        <v>149</v>
      </c>
      <c r="P69" s="86" t="s">
        <v>335</v>
      </c>
      <c r="Q69" s="33" t="s">
        <v>160</v>
      </c>
      <c r="R69" s="32"/>
      <c r="S69" s="33" t="s">
        <v>149</v>
      </c>
      <c r="T69" s="35">
        <v>3669</v>
      </c>
      <c r="U69" s="37"/>
    </row>
    <row r="70" spans="1:21">
      <c r="A70" s="15"/>
      <c r="B70" s="29"/>
      <c r="C70" s="34"/>
      <c r="D70" s="36"/>
      <c r="E70" s="38"/>
      <c r="F70" s="32"/>
      <c r="G70" s="34"/>
      <c r="H70" s="87"/>
      <c r="I70" s="34"/>
      <c r="J70" s="32"/>
      <c r="K70" s="34"/>
      <c r="L70" s="87"/>
      <c r="M70" s="38"/>
      <c r="N70" s="32"/>
      <c r="O70" s="34"/>
      <c r="P70" s="87"/>
      <c r="Q70" s="34"/>
      <c r="R70" s="32"/>
      <c r="S70" s="34"/>
      <c r="T70" s="36"/>
      <c r="U70" s="38"/>
    </row>
    <row r="71" spans="1:21">
      <c r="A71" s="15"/>
      <c r="B71" s="39" t="s">
        <v>187</v>
      </c>
      <c r="C71" s="41">
        <v>8256</v>
      </c>
      <c r="D71" s="41"/>
      <c r="E71" s="26"/>
      <c r="F71" s="26"/>
      <c r="G71" s="45" t="s">
        <v>336</v>
      </c>
      <c r="H71" s="45"/>
      <c r="I71" s="39" t="s">
        <v>160</v>
      </c>
      <c r="J71" s="26"/>
      <c r="K71" s="45" t="s">
        <v>154</v>
      </c>
      <c r="L71" s="45"/>
      <c r="M71" s="26"/>
      <c r="N71" s="26"/>
      <c r="O71" s="45" t="s">
        <v>154</v>
      </c>
      <c r="P71" s="45"/>
      <c r="Q71" s="26"/>
      <c r="R71" s="26"/>
      <c r="S71" s="41">
        <v>6436</v>
      </c>
      <c r="T71" s="41"/>
      <c r="U71" s="26"/>
    </row>
    <row r="72" spans="1:21">
      <c r="A72" s="15"/>
      <c r="B72" s="39"/>
      <c r="C72" s="41"/>
      <c r="D72" s="41"/>
      <c r="E72" s="26"/>
      <c r="F72" s="26"/>
      <c r="G72" s="45"/>
      <c r="H72" s="45"/>
      <c r="I72" s="39"/>
      <c r="J72" s="26"/>
      <c r="K72" s="45"/>
      <c r="L72" s="45"/>
      <c r="M72" s="26"/>
      <c r="N72" s="26"/>
      <c r="O72" s="45"/>
      <c r="P72" s="45"/>
      <c r="Q72" s="26"/>
      <c r="R72" s="26"/>
      <c r="S72" s="41"/>
      <c r="T72" s="41"/>
      <c r="U72" s="26"/>
    </row>
    <row r="73" spans="1:21">
      <c r="A73" s="15"/>
      <c r="B73" s="29" t="s">
        <v>188</v>
      </c>
      <c r="C73" s="43">
        <v>1260</v>
      </c>
      <c r="D73" s="43"/>
      <c r="E73" s="32"/>
      <c r="F73" s="32"/>
      <c r="G73" s="62" t="s">
        <v>337</v>
      </c>
      <c r="H73" s="62"/>
      <c r="I73" s="29" t="s">
        <v>160</v>
      </c>
      <c r="J73" s="32"/>
      <c r="K73" s="62" t="s">
        <v>154</v>
      </c>
      <c r="L73" s="62"/>
      <c r="M73" s="32"/>
      <c r="N73" s="32"/>
      <c r="O73" s="62" t="s">
        <v>154</v>
      </c>
      <c r="P73" s="62"/>
      <c r="Q73" s="32"/>
      <c r="R73" s="32"/>
      <c r="S73" s="62" t="s">
        <v>338</v>
      </c>
      <c r="T73" s="62"/>
      <c r="U73" s="29" t="s">
        <v>160</v>
      </c>
    </row>
    <row r="74" spans="1:21">
      <c r="A74" s="15"/>
      <c r="B74" s="29"/>
      <c r="C74" s="43"/>
      <c r="D74" s="43"/>
      <c r="E74" s="32"/>
      <c r="F74" s="32"/>
      <c r="G74" s="62"/>
      <c r="H74" s="62"/>
      <c r="I74" s="29"/>
      <c r="J74" s="32"/>
      <c r="K74" s="62"/>
      <c r="L74" s="62"/>
      <c r="M74" s="32"/>
      <c r="N74" s="32"/>
      <c r="O74" s="62"/>
      <c r="P74" s="62"/>
      <c r="Q74" s="32"/>
      <c r="R74" s="32"/>
      <c r="S74" s="62"/>
      <c r="T74" s="62"/>
      <c r="U74" s="29"/>
    </row>
    <row r="75" spans="1:21">
      <c r="A75" s="15"/>
      <c r="B75" s="39" t="s">
        <v>312</v>
      </c>
      <c r="C75" s="45" t="s">
        <v>314</v>
      </c>
      <c r="D75" s="45"/>
      <c r="E75" s="39" t="s">
        <v>160</v>
      </c>
      <c r="F75" s="26"/>
      <c r="G75" s="45" t="s">
        <v>339</v>
      </c>
      <c r="H75" s="45"/>
      <c r="I75" s="39" t="s">
        <v>160</v>
      </c>
      <c r="J75" s="26"/>
      <c r="K75" s="45" t="s">
        <v>340</v>
      </c>
      <c r="L75" s="45"/>
      <c r="M75" s="39" t="s">
        <v>160</v>
      </c>
      <c r="N75" s="26"/>
      <c r="O75" s="45" t="s">
        <v>154</v>
      </c>
      <c r="P75" s="45"/>
      <c r="Q75" s="26"/>
      <c r="R75" s="26"/>
      <c r="S75" s="45" t="s">
        <v>341</v>
      </c>
      <c r="T75" s="45"/>
      <c r="U75" s="39" t="s">
        <v>160</v>
      </c>
    </row>
    <row r="76" spans="1:21" ht="15.75" thickBot="1">
      <c r="A76" s="15"/>
      <c r="B76" s="39"/>
      <c r="C76" s="76"/>
      <c r="D76" s="76"/>
      <c r="E76" s="64"/>
      <c r="F76" s="26"/>
      <c r="G76" s="76"/>
      <c r="H76" s="76"/>
      <c r="I76" s="64"/>
      <c r="J76" s="26"/>
      <c r="K76" s="76"/>
      <c r="L76" s="76"/>
      <c r="M76" s="64"/>
      <c r="N76" s="26"/>
      <c r="O76" s="76"/>
      <c r="P76" s="76"/>
      <c r="Q76" s="66"/>
      <c r="R76" s="26"/>
      <c r="S76" s="76"/>
      <c r="T76" s="76"/>
      <c r="U76" s="64"/>
    </row>
    <row r="77" spans="1:21">
      <c r="A77" s="15"/>
      <c r="B77" s="61" t="s">
        <v>330</v>
      </c>
      <c r="C77" s="71" t="s">
        <v>149</v>
      </c>
      <c r="D77" s="73">
        <v>13982</v>
      </c>
      <c r="E77" s="69"/>
      <c r="F77" s="32"/>
      <c r="G77" s="71" t="s">
        <v>149</v>
      </c>
      <c r="H77" s="88" t="s">
        <v>342</v>
      </c>
      <c r="I77" s="71" t="s">
        <v>160</v>
      </c>
      <c r="J77" s="32"/>
      <c r="K77" s="71" t="s">
        <v>149</v>
      </c>
      <c r="L77" s="88" t="s">
        <v>340</v>
      </c>
      <c r="M77" s="71" t="s">
        <v>160</v>
      </c>
      <c r="N77" s="32"/>
      <c r="O77" s="71" t="s">
        <v>149</v>
      </c>
      <c r="P77" s="88" t="s">
        <v>335</v>
      </c>
      <c r="Q77" s="71" t="s">
        <v>160</v>
      </c>
      <c r="R77" s="32"/>
      <c r="S77" s="71" t="s">
        <v>149</v>
      </c>
      <c r="T77" s="73">
        <v>6846</v>
      </c>
      <c r="U77" s="69"/>
    </row>
    <row r="78" spans="1:21" ht="15.75" thickBot="1">
      <c r="A78" s="15"/>
      <c r="B78" s="61"/>
      <c r="C78" s="72"/>
      <c r="D78" s="74"/>
      <c r="E78" s="75"/>
      <c r="F78" s="32"/>
      <c r="G78" s="72"/>
      <c r="H78" s="89"/>
      <c r="I78" s="72"/>
      <c r="J78" s="32"/>
      <c r="K78" s="72"/>
      <c r="L78" s="89"/>
      <c r="M78" s="72"/>
      <c r="N78" s="32"/>
      <c r="O78" s="72"/>
      <c r="P78" s="89"/>
      <c r="Q78" s="72"/>
      <c r="R78" s="32"/>
      <c r="S78" s="72"/>
      <c r="T78" s="74"/>
      <c r="U78" s="75"/>
    </row>
    <row r="79" spans="1:21" ht="15.75" thickTop="1">
      <c r="A79" s="15"/>
      <c r="B79" s="105"/>
      <c r="C79" s="105"/>
      <c r="D79" s="105"/>
      <c r="E79" s="105"/>
      <c r="F79" s="105"/>
      <c r="G79" s="105"/>
      <c r="H79" s="105"/>
      <c r="I79" s="105"/>
      <c r="J79" s="105"/>
      <c r="K79" s="105"/>
      <c r="L79" s="105"/>
      <c r="M79" s="105"/>
      <c r="N79" s="105"/>
      <c r="O79" s="105"/>
      <c r="P79" s="105"/>
      <c r="Q79" s="105"/>
      <c r="R79" s="105"/>
      <c r="S79" s="105"/>
      <c r="T79" s="105"/>
      <c r="U79" s="105"/>
    </row>
    <row r="80" spans="1:21">
      <c r="A80" s="15"/>
      <c r="B80" s="17"/>
    </row>
    <row r="81" spans="1:21">
      <c r="A81" s="15"/>
      <c r="B81" s="17"/>
    </row>
    <row r="82" spans="1:21">
      <c r="A82" s="15"/>
      <c r="B82" s="102"/>
    </row>
    <row r="83" spans="1:21">
      <c r="A83" s="15"/>
      <c r="B83" s="17"/>
    </row>
    <row r="84" spans="1:21">
      <c r="A84" s="15"/>
      <c r="B84" s="17"/>
    </row>
    <row r="85" spans="1:21">
      <c r="A85" s="15"/>
      <c r="B85" s="102"/>
    </row>
    <row r="86" spans="1:21">
      <c r="A86" s="15" t="s">
        <v>464</v>
      </c>
      <c r="B86" s="26" t="s">
        <v>343</v>
      </c>
      <c r="C86" s="26"/>
      <c r="D86" s="26"/>
      <c r="E86" s="26"/>
      <c r="F86" s="26"/>
      <c r="G86" s="26"/>
      <c r="H86" s="26"/>
      <c r="I86" s="26"/>
      <c r="J86" s="26"/>
      <c r="K86" s="26"/>
      <c r="L86" s="26"/>
      <c r="M86" s="26"/>
      <c r="N86" s="26"/>
      <c r="O86" s="26"/>
      <c r="P86" s="26"/>
      <c r="Q86" s="26"/>
      <c r="R86" s="26"/>
      <c r="S86" s="26"/>
      <c r="T86" s="26"/>
      <c r="U86" s="26"/>
    </row>
    <row r="87" spans="1:21">
      <c r="A87" s="15"/>
      <c r="B87" s="25"/>
      <c r="C87" s="25"/>
      <c r="D87" s="25"/>
      <c r="E87" s="25"/>
      <c r="F87" s="25"/>
      <c r="G87" s="25"/>
      <c r="H87" s="25"/>
      <c r="I87" s="25"/>
    </row>
    <row r="88" spans="1:21">
      <c r="A88" s="15"/>
      <c r="B88" s="17"/>
      <c r="C88" s="17"/>
      <c r="D88" s="17"/>
      <c r="E88" s="17"/>
      <c r="F88" s="17"/>
      <c r="G88" s="17"/>
      <c r="H88" s="17"/>
      <c r="I88" s="17"/>
    </row>
    <row r="89" spans="1:21" ht="15.75" thickBot="1">
      <c r="A89" s="15"/>
      <c r="B89" s="12"/>
      <c r="C89" s="28" t="s">
        <v>167</v>
      </c>
      <c r="D89" s="28"/>
      <c r="E89" s="28"/>
      <c r="F89" s="12"/>
      <c r="G89" s="28" t="s">
        <v>147</v>
      </c>
      <c r="H89" s="28"/>
      <c r="I89" s="28"/>
    </row>
    <row r="90" spans="1:21" ht="15.75" thickTop="1">
      <c r="A90" s="15"/>
      <c r="B90" s="20" t="s">
        <v>344</v>
      </c>
      <c r="C90" s="37"/>
      <c r="D90" s="37"/>
      <c r="E90" s="37"/>
      <c r="F90" s="21"/>
      <c r="G90" s="37"/>
      <c r="H90" s="37"/>
      <c r="I90" s="37"/>
    </row>
    <row r="91" spans="1:21">
      <c r="A91" s="15"/>
      <c r="B91" s="97" t="s">
        <v>186</v>
      </c>
      <c r="C91" s="39" t="s">
        <v>149</v>
      </c>
      <c r="D91" s="41">
        <v>226427</v>
      </c>
      <c r="E91" s="26"/>
      <c r="F91" s="26"/>
      <c r="G91" s="39" t="s">
        <v>149</v>
      </c>
      <c r="H91" s="41">
        <v>226897</v>
      </c>
      <c r="I91" s="26"/>
    </row>
    <row r="92" spans="1:21">
      <c r="A92" s="15"/>
      <c r="B92" s="97"/>
      <c r="C92" s="39"/>
      <c r="D92" s="41"/>
      <c r="E92" s="26"/>
      <c r="F92" s="26"/>
      <c r="G92" s="39"/>
      <c r="H92" s="41"/>
      <c r="I92" s="26"/>
    </row>
    <row r="93" spans="1:21">
      <c r="A93" s="15"/>
      <c r="B93" s="98" t="s">
        <v>187</v>
      </c>
      <c r="C93" s="43">
        <v>208873</v>
      </c>
      <c r="D93" s="43"/>
      <c r="E93" s="32"/>
      <c r="F93" s="32"/>
      <c r="G93" s="43">
        <v>209897</v>
      </c>
      <c r="H93" s="43"/>
      <c r="I93" s="32"/>
    </row>
    <row r="94" spans="1:21">
      <c r="A94" s="15"/>
      <c r="B94" s="98"/>
      <c r="C94" s="43"/>
      <c r="D94" s="43"/>
      <c r="E94" s="32"/>
      <c r="F94" s="32"/>
      <c r="G94" s="43"/>
      <c r="H94" s="43"/>
      <c r="I94" s="32"/>
    </row>
    <row r="95" spans="1:21">
      <c r="A95" s="15"/>
      <c r="B95" s="97" t="s">
        <v>188</v>
      </c>
      <c r="C95" s="41">
        <v>78971</v>
      </c>
      <c r="D95" s="41"/>
      <c r="E95" s="26"/>
      <c r="F95" s="26"/>
      <c r="G95" s="41">
        <v>78766</v>
      </c>
      <c r="H95" s="41"/>
      <c r="I95" s="26"/>
    </row>
    <row r="96" spans="1:21" ht="15.75" thickBot="1">
      <c r="A96" s="15"/>
      <c r="B96" s="97"/>
      <c r="C96" s="65"/>
      <c r="D96" s="65"/>
      <c r="E96" s="66"/>
      <c r="F96" s="26"/>
      <c r="G96" s="65"/>
      <c r="H96" s="65"/>
      <c r="I96" s="66"/>
    </row>
    <row r="97" spans="1:21">
      <c r="A97" s="15"/>
      <c r="B97" s="99" t="s">
        <v>345</v>
      </c>
      <c r="C97" s="73">
        <v>514271</v>
      </c>
      <c r="D97" s="73"/>
      <c r="E97" s="69"/>
      <c r="F97" s="32"/>
      <c r="G97" s="73">
        <v>515560</v>
      </c>
      <c r="H97" s="73"/>
      <c r="I97" s="69"/>
    </row>
    <row r="98" spans="1:21">
      <c r="A98" s="15"/>
      <c r="B98" s="99"/>
      <c r="C98" s="36"/>
      <c r="D98" s="36"/>
      <c r="E98" s="38"/>
      <c r="F98" s="32"/>
      <c r="G98" s="36"/>
      <c r="H98" s="36"/>
      <c r="I98" s="38"/>
    </row>
    <row r="99" spans="1:21">
      <c r="A99" s="15"/>
      <c r="B99" s="97" t="s">
        <v>312</v>
      </c>
      <c r="C99" s="41">
        <v>107313</v>
      </c>
      <c r="D99" s="41"/>
      <c r="E99" s="26"/>
      <c r="F99" s="26"/>
      <c r="G99" s="41">
        <v>98618</v>
      </c>
      <c r="H99" s="41"/>
      <c r="I99" s="26"/>
    </row>
    <row r="100" spans="1:21" ht="15.75" thickBot="1">
      <c r="A100" s="15"/>
      <c r="B100" s="97"/>
      <c r="C100" s="65"/>
      <c r="D100" s="65"/>
      <c r="E100" s="66"/>
      <c r="F100" s="26"/>
      <c r="G100" s="65"/>
      <c r="H100" s="65"/>
      <c r="I100" s="66"/>
    </row>
    <row r="101" spans="1:21">
      <c r="A101" s="15"/>
      <c r="B101" s="99" t="s">
        <v>33</v>
      </c>
      <c r="C101" s="71" t="s">
        <v>149</v>
      </c>
      <c r="D101" s="73">
        <v>621584</v>
      </c>
      <c r="E101" s="69"/>
      <c r="F101" s="32"/>
      <c r="G101" s="71" t="s">
        <v>149</v>
      </c>
      <c r="H101" s="73">
        <v>614178</v>
      </c>
      <c r="I101" s="69"/>
    </row>
    <row r="102" spans="1:21" ht="15.75" thickBot="1">
      <c r="A102" s="15"/>
      <c r="B102" s="99"/>
      <c r="C102" s="72"/>
      <c r="D102" s="74"/>
      <c r="E102" s="75"/>
      <c r="F102" s="32"/>
      <c r="G102" s="72"/>
      <c r="H102" s="74"/>
      <c r="I102" s="75"/>
    </row>
    <row r="103" spans="1:21" ht="15.75" thickTop="1">
      <c r="A103" s="15"/>
      <c r="B103" s="26"/>
      <c r="C103" s="26"/>
      <c r="D103" s="26"/>
      <c r="E103" s="26"/>
      <c r="F103" s="26"/>
      <c r="G103" s="26"/>
      <c r="H103" s="26"/>
      <c r="I103" s="26"/>
      <c r="J103" s="26"/>
      <c r="K103" s="26"/>
      <c r="L103" s="26"/>
      <c r="M103" s="26"/>
      <c r="N103" s="26"/>
      <c r="O103" s="26"/>
      <c r="P103" s="26"/>
      <c r="Q103" s="26"/>
      <c r="R103" s="26"/>
      <c r="S103" s="26"/>
      <c r="T103" s="26"/>
      <c r="U103" s="26"/>
    </row>
    <row r="104" spans="1:21">
      <c r="A104" s="15" t="s">
        <v>465</v>
      </c>
      <c r="B104" s="26" t="s">
        <v>347</v>
      </c>
      <c r="C104" s="26"/>
      <c r="D104" s="26"/>
      <c r="E104" s="26"/>
      <c r="F104" s="26"/>
      <c r="G104" s="26"/>
      <c r="H104" s="26"/>
      <c r="I104" s="26"/>
      <c r="J104" s="26"/>
      <c r="K104" s="26"/>
      <c r="L104" s="26"/>
      <c r="M104" s="26"/>
      <c r="N104" s="26"/>
      <c r="O104" s="26"/>
      <c r="P104" s="26"/>
      <c r="Q104" s="26"/>
      <c r="R104" s="26"/>
      <c r="S104" s="26"/>
      <c r="T104" s="26"/>
      <c r="U104" s="26"/>
    </row>
    <row r="105" spans="1:21">
      <c r="A105" s="15"/>
      <c r="B105" s="25"/>
      <c r="C105" s="25"/>
      <c r="D105" s="25"/>
      <c r="E105" s="25"/>
      <c r="F105" s="25"/>
      <c r="G105" s="25"/>
      <c r="H105" s="25"/>
      <c r="I105" s="25"/>
    </row>
    <row r="106" spans="1:21">
      <c r="A106" s="15"/>
      <c r="B106" s="17"/>
      <c r="C106" s="17"/>
      <c r="D106" s="17"/>
      <c r="E106" s="17"/>
      <c r="F106" s="17"/>
      <c r="G106" s="17"/>
      <c r="H106" s="17"/>
      <c r="I106" s="17"/>
    </row>
    <row r="107" spans="1:21" ht="15.75" thickBot="1">
      <c r="A107" s="15"/>
      <c r="B107" s="12"/>
      <c r="C107" s="28" t="s">
        <v>296</v>
      </c>
      <c r="D107" s="28"/>
      <c r="E107" s="28"/>
      <c r="F107" s="28"/>
      <c r="G107" s="28"/>
      <c r="H107" s="28"/>
      <c r="I107" s="28"/>
    </row>
    <row r="108" spans="1:21" ht="16.5" thickTop="1" thickBot="1">
      <c r="A108" s="15"/>
      <c r="B108" s="12"/>
      <c r="C108" s="84">
        <v>2015</v>
      </c>
      <c r="D108" s="84"/>
      <c r="E108" s="84"/>
      <c r="F108" s="92"/>
      <c r="G108" s="84">
        <v>2014</v>
      </c>
      <c r="H108" s="84"/>
      <c r="I108" s="84"/>
    </row>
    <row r="109" spans="1:21" ht="27" thickTop="1">
      <c r="A109" s="15"/>
      <c r="B109" s="20" t="s">
        <v>348</v>
      </c>
      <c r="C109" s="37"/>
      <c r="D109" s="37"/>
      <c r="E109" s="37"/>
      <c r="F109" s="21"/>
      <c r="G109" s="37"/>
      <c r="H109" s="37"/>
      <c r="I109" s="37"/>
    </row>
    <row r="110" spans="1:21">
      <c r="A110" s="15"/>
      <c r="B110" s="97" t="s">
        <v>186</v>
      </c>
      <c r="C110" s="39" t="s">
        <v>149</v>
      </c>
      <c r="D110" s="45">
        <v>408</v>
      </c>
      <c r="E110" s="26"/>
      <c r="F110" s="26"/>
      <c r="G110" s="39" t="s">
        <v>149</v>
      </c>
      <c r="H110" s="45">
        <v>33</v>
      </c>
      <c r="I110" s="26"/>
    </row>
    <row r="111" spans="1:21">
      <c r="A111" s="15"/>
      <c r="B111" s="97"/>
      <c r="C111" s="39"/>
      <c r="D111" s="45"/>
      <c r="E111" s="26"/>
      <c r="F111" s="26"/>
      <c r="G111" s="39"/>
      <c r="H111" s="45"/>
      <c r="I111" s="26"/>
    </row>
    <row r="112" spans="1:21">
      <c r="A112" s="15"/>
      <c r="B112" s="98" t="s">
        <v>187</v>
      </c>
      <c r="C112" s="62">
        <v>484</v>
      </c>
      <c r="D112" s="62"/>
      <c r="E112" s="32"/>
      <c r="F112" s="32"/>
      <c r="G112" s="62">
        <v>665</v>
      </c>
      <c r="H112" s="62"/>
      <c r="I112" s="32"/>
    </row>
    <row r="113" spans="1:9">
      <c r="A113" s="15"/>
      <c r="B113" s="98"/>
      <c r="C113" s="62"/>
      <c r="D113" s="62"/>
      <c r="E113" s="32"/>
      <c r="F113" s="32"/>
      <c r="G113" s="62"/>
      <c r="H113" s="62"/>
      <c r="I113" s="32"/>
    </row>
    <row r="114" spans="1:9">
      <c r="A114" s="15"/>
      <c r="B114" s="97" t="s">
        <v>188</v>
      </c>
      <c r="C114" s="45">
        <v>80</v>
      </c>
      <c r="D114" s="45"/>
      <c r="E114" s="26"/>
      <c r="F114" s="26"/>
      <c r="G114" s="45">
        <v>149</v>
      </c>
      <c r="H114" s="45"/>
      <c r="I114" s="26"/>
    </row>
    <row r="115" spans="1:9" ht="15.75" thickBot="1">
      <c r="A115" s="15"/>
      <c r="B115" s="97"/>
      <c r="C115" s="76"/>
      <c r="D115" s="76"/>
      <c r="E115" s="66"/>
      <c r="F115" s="26"/>
      <c r="G115" s="76"/>
      <c r="H115" s="76"/>
      <c r="I115" s="66"/>
    </row>
    <row r="116" spans="1:9">
      <c r="A116" s="15"/>
      <c r="B116" s="99" t="s">
        <v>349</v>
      </c>
      <c r="C116" s="88">
        <v>972</v>
      </c>
      <c r="D116" s="88"/>
      <c r="E116" s="69"/>
      <c r="F116" s="32"/>
      <c r="G116" s="88">
        <v>847</v>
      </c>
      <c r="H116" s="88"/>
      <c r="I116" s="69"/>
    </row>
    <row r="117" spans="1:9">
      <c r="A117" s="15"/>
      <c r="B117" s="99"/>
      <c r="C117" s="87"/>
      <c r="D117" s="87"/>
      <c r="E117" s="38"/>
      <c r="F117" s="32"/>
      <c r="G117" s="87"/>
      <c r="H117" s="87"/>
      <c r="I117" s="38"/>
    </row>
    <row r="118" spans="1:9">
      <c r="A118" s="15"/>
      <c r="B118" s="97" t="s">
        <v>79</v>
      </c>
      <c r="C118" s="45">
        <v>120</v>
      </c>
      <c r="D118" s="45"/>
      <c r="E118" s="26"/>
      <c r="F118" s="26"/>
      <c r="G118" s="45">
        <v>22</v>
      </c>
      <c r="H118" s="45"/>
      <c r="I118" s="26"/>
    </row>
    <row r="119" spans="1:9" ht="15.75" thickBot="1">
      <c r="A119" s="15"/>
      <c r="B119" s="97"/>
      <c r="C119" s="76"/>
      <c r="D119" s="76"/>
      <c r="E119" s="66"/>
      <c r="F119" s="26"/>
      <c r="G119" s="76"/>
      <c r="H119" s="76"/>
      <c r="I119" s="66"/>
    </row>
    <row r="120" spans="1:9">
      <c r="A120" s="15"/>
      <c r="B120" s="99" t="s">
        <v>350</v>
      </c>
      <c r="C120" s="71" t="s">
        <v>149</v>
      </c>
      <c r="D120" s="73">
        <v>1092</v>
      </c>
      <c r="E120" s="69"/>
      <c r="F120" s="32"/>
      <c r="G120" s="71" t="s">
        <v>149</v>
      </c>
      <c r="H120" s="88">
        <v>869</v>
      </c>
      <c r="I120" s="69"/>
    </row>
    <row r="121" spans="1:9" ht="15.75" thickBot="1">
      <c r="A121" s="15"/>
      <c r="B121" s="99"/>
      <c r="C121" s="72"/>
      <c r="D121" s="74"/>
      <c r="E121" s="75"/>
      <c r="F121" s="32"/>
      <c r="G121" s="72"/>
      <c r="H121" s="89"/>
      <c r="I121" s="75"/>
    </row>
    <row r="122" spans="1:9" ht="15.75" thickTop="1"/>
  </sheetData>
  <mergeCells count="399">
    <mergeCell ref="A104:A121"/>
    <mergeCell ref="B104:U104"/>
    <mergeCell ref="A49:A85"/>
    <mergeCell ref="B49:U49"/>
    <mergeCell ref="B64:U64"/>
    <mergeCell ref="B79:U79"/>
    <mergeCell ref="A86:A103"/>
    <mergeCell ref="B86:U86"/>
    <mergeCell ref="B103:U103"/>
    <mergeCell ref="H120:H121"/>
    <mergeCell ref="I120:I121"/>
    <mergeCell ref="A1:A2"/>
    <mergeCell ref="B1:U1"/>
    <mergeCell ref="B2:U2"/>
    <mergeCell ref="B3:U3"/>
    <mergeCell ref="A4:A48"/>
    <mergeCell ref="B4:U4"/>
    <mergeCell ref="B32:U32"/>
    <mergeCell ref="B33:U3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1:H102"/>
    <mergeCell ref="I101:I102"/>
    <mergeCell ref="B105:I105"/>
    <mergeCell ref="C107:I107"/>
    <mergeCell ref="C108:E108"/>
    <mergeCell ref="G108:I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U77:U78"/>
    <mergeCell ref="B87:I87"/>
    <mergeCell ref="C89:E89"/>
    <mergeCell ref="G89:I89"/>
    <mergeCell ref="C90:E90"/>
    <mergeCell ref="G90:I9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2:U63"/>
    <mergeCell ref="B65:U65"/>
    <mergeCell ref="C67:U67"/>
    <mergeCell ref="C68:E68"/>
    <mergeCell ref="G68:I68"/>
    <mergeCell ref="K68:M68"/>
    <mergeCell ref="O68:Q68"/>
    <mergeCell ref="S68:U68"/>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I46:I47"/>
    <mergeCell ref="B50:U50"/>
    <mergeCell ref="C52:U52"/>
    <mergeCell ref="C53:E53"/>
    <mergeCell ref="G53:I53"/>
    <mergeCell ref="K53:M53"/>
    <mergeCell ref="O53:Q53"/>
    <mergeCell ref="S53:U53"/>
    <mergeCell ref="B48:U48"/>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0:H31"/>
    <mergeCell ref="I30:I31"/>
    <mergeCell ref="B34:I34"/>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D21"/>
    <mergeCell ref="G21:H21"/>
    <mergeCell ref="C22:D22"/>
    <mergeCell ref="G22:H22"/>
    <mergeCell ref="C23:E23"/>
    <mergeCell ref="G23:I23"/>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4"/>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customWidth="1"/>
    <col min="8" max="8" width="2.85546875" customWidth="1"/>
    <col min="11" max="11" width="2.140625" customWidth="1"/>
    <col min="12" max="12" width="8.140625" customWidth="1"/>
    <col min="13" max="13" width="1.570312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8" t="s">
        <v>4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352</v>
      </c>
      <c r="B3" s="57"/>
      <c r="C3" s="57"/>
      <c r="D3" s="57"/>
      <c r="E3" s="57"/>
      <c r="F3" s="57"/>
      <c r="G3" s="57"/>
      <c r="H3" s="57"/>
      <c r="I3" s="57"/>
      <c r="J3" s="57"/>
      <c r="K3" s="57"/>
      <c r="L3" s="57"/>
      <c r="M3" s="57"/>
      <c r="N3" s="57"/>
      <c r="O3" s="57"/>
      <c r="P3" s="57"/>
      <c r="Q3" s="57"/>
      <c r="R3" s="57"/>
      <c r="S3" s="57"/>
      <c r="T3" s="57"/>
      <c r="U3" s="57"/>
    </row>
    <row r="4" spans="1:21">
      <c r="A4" s="15" t="s">
        <v>380</v>
      </c>
      <c r="B4" s="44" t="s">
        <v>355</v>
      </c>
      <c r="C4" s="44"/>
      <c r="D4" s="44"/>
      <c r="E4" s="44"/>
      <c r="F4" s="44"/>
      <c r="G4" s="44"/>
      <c r="H4" s="44"/>
      <c r="I4" s="44"/>
      <c r="J4" s="44"/>
      <c r="K4" s="44"/>
      <c r="L4" s="44"/>
      <c r="M4" s="44"/>
      <c r="N4" s="44"/>
      <c r="O4" s="44"/>
      <c r="P4" s="44"/>
      <c r="Q4" s="44"/>
      <c r="R4" s="44"/>
      <c r="S4" s="44"/>
      <c r="T4" s="44"/>
      <c r="U4" s="44"/>
    </row>
    <row r="5" spans="1:21">
      <c r="A5" s="15"/>
      <c r="B5" s="44" t="s">
        <v>356</v>
      </c>
      <c r="C5" s="44"/>
      <c r="D5" s="44"/>
      <c r="E5" s="44"/>
      <c r="F5" s="44"/>
      <c r="G5" s="44"/>
      <c r="H5" s="44"/>
      <c r="I5" s="44"/>
      <c r="J5" s="44"/>
      <c r="K5" s="44"/>
      <c r="L5" s="44"/>
      <c r="M5" s="44"/>
      <c r="N5" s="44"/>
      <c r="O5" s="44"/>
      <c r="P5" s="44"/>
      <c r="Q5" s="44"/>
      <c r="R5" s="44"/>
      <c r="S5" s="44"/>
      <c r="T5" s="44"/>
      <c r="U5" s="44"/>
    </row>
    <row r="6" spans="1:21">
      <c r="A6" s="15"/>
      <c r="B6" s="110">
        <v>42094</v>
      </c>
      <c r="C6" s="110"/>
      <c r="D6" s="110"/>
      <c r="E6" s="110"/>
      <c r="F6" s="110"/>
      <c r="G6" s="110"/>
      <c r="H6" s="110"/>
      <c r="I6" s="110"/>
      <c r="J6" s="110"/>
      <c r="K6" s="110"/>
      <c r="L6" s="110"/>
      <c r="M6" s="110"/>
      <c r="N6" s="110"/>
      <c r="O6" s="110"/>
      <c r="P6" s="110"/>
      <c r="Q6" s="110"/>
      <c r="R6" s="110"/>
      <c r="S6" s="110"/>
      <c r="T6" s="110"/>
      <c r="U6" s="110"/>
    </row>
    <row r="7" spans="1:21">
      <c r="A7" s="15"/>
      <c r="B7" s="44" t="s">
        <v>357</v>
      </c>
      <c r="C7" s="44"/>
      <c r="D7" s="44"/>
      <c r="E7" s="44"/>
      <c r="F7" s="44"/>
      <c r="G7" s="44"/>
      <c r="H7" s="44"/>
      <c r="I7" s="44"/>
      <c r="J7" s="44"/>
      <c r="K7" s="44"/>
      <c r="L7" s="44"/>
      <c r="M7" s="44"/>
      <c r="N7" s="44"/>
      <c r="O7" s="44"/>
      <c r="P7" s="44"/>
      <c r="Q7" s="44"/>
      <c r="R7" s="44"/>
      <c r="S7" s="44"/>
      <c r="T7" s="44"/>
      <c r="U7" s="44"/>
    </row>
    <row r="8" spans="1:21">
      <c r="A8" s="15"/>
      <c r="B8" s="25"/>
      <c r="C8" s="25"/>
      <c r="D8" s="25"/>
      <c r="E8" s="25"/>
      <c r="F8" s="25"/>
      <c r="G8" s="25"/>
      <c r="H8" s="25"/>
      <c r="I8" s="25"/>
      <c r="J8" s="25"/>
      <c r="K8" s="25"/>
      <c r="L8" s="25"/>
      <c r="M8" s="25"/>
      <c r="N8" s="25"/>
      <c r="O8" s="25"/>
      <c r="P8" s="25"/>
      <c r="Q8" s="25"/>
      <c r="R8" s="25"/>
      <c r="S8" s="25"/>
      <c r="T8" s="25"/>
      <c r="U8" s="25"/>
    </row>
    <row r="9" spans="1:21">
      <c r="A9" s="15"/>
      <c r="B9" s="25"/>
      <c r="C9" s="25"/>
      <c r="D9" s="25"/>
      <c r="E9" s="25"/>
      <c r="F9" s="25"/>
      <c r="G9" s="25"/>
      <c r="H9" s="25"/>
      <c r="I9" s="25"/>
      <c r="J9" s="25"/>
      <c r="K9" s="25"/>
      <c r="L9" s="25"/>
      <c r="M9" s="25"/>
      <c r="N9" s="25"/>
      <c r="O9" s="25"/>
      <c r="P9" s="25"/>
      <c r="Q9" s="25"/>
      <c r="R9" s="25"/>
      <c r="S9" s="25"/>
      <c r="T9" s="25"/>
      <c r="U9" s="25"/>
    </row>
    <row r="10" spans="1:21">
      <c r="A10" s="15"/>
      <c r="B10" s="17"/>
      <c r="C10" s="17"/>
      <c r="D10" s="17"/>
      <c r="E10" s="17"/>
      <c r="F10" s="17"/>
      <c r="G10" s="17"/>
      <c r="H10" s="17"/>
      <c r="I10" s="17"/>
      <c r="J10" s="17"/>
      <c r="K10" s="17"/>
      <c r="L10" s="17"/>
      <c r="M10" s="17"/>
      <c r="N10" s="17"/>
      <c r="O10" s="17"/>
      <c r="P10" s="17"/>
      <c r="Q10" s="17"/>
      <c r="R10" s="17"/>
      <c r="S10" s="17"/>
      <c r="T10" s="17"/>
      <c r="U10" s="17"/>
    </row>
    <row r="11" spans="1:21">
      <c r="A11" s="15"/>
      <c r="B11" s="26"/>
      <c r="C11" s="106" t="s">
        <v>358</v>
      </c>
      <c r="D11" s="106"/>
      <c r="E11" s="106"/>
      <c r="F11" s="26"/>
      <c r="G11" s="106" t="s">
        <v>360</v>
      </c>
      <c r="H11" s="106"/>
      <c r="I11" s="106"/>
      <c r="J11" s="26"/>
      <c r="K11" s="27" t="s">
        <v>361</v>
      </c>
      <c r="L11" s="27"/>
      <c r="M11" s="27"/>
      <c r="N11" s="26"/>
      <c r="O11" s="27" t="s">
        <v>363</v>
      </c>
      <c r="P11" s="27"/>
      <c r="Q11" s="27"/>
      <c r="R11" s="26"/>
      <c r="S11" s="27" t="s">
        <v>189</v>
      </c>
      <c r="T11" s="27"/>
      <c r="U11" s="27"/>
    </row>
    <row r="12" spans="1:21" ht="15.75" thickBot="1">
      <c r="A12" s="15"/>
      <c r="B12" s="26"/>
      <c r="C12" s="103" t="s">
        <v>359</v>
      </c>
      <c r="D12" s="103"/>
      <c r="E12" s="103"/>
      <c r="F12" s="26"/>
      <c r="G12" s="103" t="s">
        <v>359</v>
      </c>
      <c r="H12" s="103"/>
      <c r="I12" s="103"/>
      <c r="J12" s="26"/>
      <c r="K12" s="28" t="s">
        <v>362</v>
      </c>
      <c r="L12" s="28"/>
      <c r="M12" s="28"/>
      <c r="N12" s="26"/>
      <c r="O12" s="28" t="s">
        <v>364</v>
      </c>
      <c r="P12" s="28"/>
      <c r="Q12" s="28"/>
      <c r="R12" s="26"/>
      <c r="S12" s="28"/>
      <c r="T12" s="28"/>
      <c r="U12" s="28"/>
    </row>
    <row r="13" spans="1:21" ht="15.75" thickTop="1">
      <c r="A13" s="15"/>
      <c r="B13" s="20" t="s">
        <v>365</v>
      </c>
      <c r="C13" s="37"/>
      <c r="D13" s="37"/>
      <c r="E13" s="37"/>
      <c r="F13" s="21"/>
      <c r="G13" s="37"/>
      <c r="H13" s="37"/>
      <c r="I13" s="37"/>
      <c r="J13" s="21"/>
      <c r="K13" s="37"/>
      <c r="L13" s="37"/>
      <c r="M13" s="37"/>
      <c r="N13" s="21"/>
      <c r="O13" s="37"/>
      <c r="P13" s="37"/>
      <c r="Q13" s="37"/>
      <c r="R13" s="21"/>
      <c r="S13" s="37"/>
      <c r="T13" s="37"/>
      <c r="U13" s="37"/>
    </row>
    <row r="14" spans="1:21">
      <c r="A14" s="15"/>
      <c r="B14" s="49" t="s">
        <v>22</v>
      </c>
      <c r="C14" s="39" t="s">
        <v>149</v>
      </c>
      <c r="D14" s="41">
        <v>98604</v>
      </c>
      <c r="E14" s="26"/>
      <c r="F14" s="26"/>
      <c r="G14" s="39" t="s">
        <v>149</v>
      </c>
      <c r="H14" s="45" t="s">
        <v>154</v>
      </c>
      <c r="I14" s="26"/>
      <c r="J14" s="26"/>
      <c r="K14" s="39" t="s">
        <v>149</v>
      </c>
      <c r="L14" s="41">
        <v>51553</v>
      </c>
      <c r="M14" s="26"/>
      <c r="N14" s="26"/>
      <c r="O14" s="39" t="s">
        <v>149</v>
      </c>
      <c r="P14" s="45" t="s">
        <v>154</v>
      </c>
      <c r="Q14" s="26"/>
      <c r="R14" s="26"/>
      <c r="S14" s="39" t="s">
        <v>149</v>
      </c>
      <c r="T14" s="41">
        <v>150157</v>
      </c>
      <c r="U14" s="26"/>
    </row>
    <row r="15" spans="1:21">
      <c r="A15" s="15"/>
      <c r="B15" s="49"/>
      <c r="C15" s="39"/>
      <c r="D15" s="41"/>
      <c r="E15" s="26"/>
      <c r="F15" s="26"/>
      <c r="G15" s="39"/>
      <c r="H15" s="45"/>
      <c r="I15" s="26"/>
      <c r="J15" s="26"/>
      <c r="K15" s="39"/>
      <c r="L15" s="41"/>
      <c r="M15" s="26"/>
      <c r="N15" s="26"/>
      <c r="O15" s="39"/>
      <c r="P15" s="45"/>
      <c r="Q15" s="26"/>
      <c r="R15" s="26"/>
      <c r="S15" s="39"/>
      <c r="T15" s="41"/>
      <c r="U15" s="26"/>
    </row>
    <row r="16" spans="1:21">
      <c r="A16" s="15"/>
      <c r="B16" s="61" t="s">
        <v>23</v>
      </c>
      <c r="C16" s="62">
        <v>469</v>
      </c>
      <c r="D16" s="62"/>
      <c r="E16" s="32"/>
      <c r="F16" s="32"/>
      <c r="G16" s="62" t="s">
        <v>154</v>
      </c>
      <c r="H16" s="62"/>
      <c r="I16" s="32"/>
      <c r="J16" s="32"/>
      <c r="K16" s="62">
        <v>139</v>
      </c>
      <c r="L16" s="62"/>
      <c r="M16" s="32"/>
      <c r="N16" s="32"/>
      <c r="O16" s="62" t="s">
        <v>154</v>
      </c>
      <c r="P16" s="62"/>
      <c r="Q16" s="32"/>
      <c r="R16" s="32"/>
      <c r="S16" s="62">
        <v>608</v>
      </c>
      <c r="T16" s="62"/>
      <c r="U16" s="32"/>
    </row>
    <row r="17" spans="1:21">
      <c r="A17" s="15"/>
      <c r="B17" s="61"/>
      <c r="C17" s="62"/>
      <c r="D17" s="62"/>
      <c r="E17" s="32"/>
      <c r="F17" s="32"/>
      <c r="G17" s="62"/>
      <c r="H17" s="62"/>
      <c r="I17" s="32"/>
      <c r="J17" s="32"/>
      <c r="K17" s="62"/>
      <c r="L17" s="62"/>
      <c r="M17" s="32"/>
      <c r="N17" s="32"/>
      <c r="O17" s="62"/>
      <c r="P17" s="62"/>
      <c r="Q17" s="32"/>
      <c r="R17" s="32"/>
      <c r="S17" s="62"/>
      <c r="T17" s="62"/>
      <c r="U17" s="32"/>
    </row>
    <row r="18" spans="1:21">
      <c r="A18" s="15"/>
      <c r="B18" s="49" t="s">
        <v>366</v>
      </c>
      <c r="C18" s="45">
        <v>461</v>
      </c>
      <c r="D18" s="45"/>
      <c r="E18" s="26"/>
      <c r="F18" s="26"/>
      <c r="G18" s="45" t="s">
        <v>154</v>
      </c>
      <c r="H18" s="45"/>
      <c r="I18" s="26"/>
      <c r="J18" s="26"/>
      <c r="K18" s="41">
        <v>2902</v>
      </c>
      <c r="L18" s="41"/>
      <c r="M18" s="26"/>
      <c r="N18" s="26"/>
      <c r="O18" s="45" t="s">
        <v>154</v>
      </c>
      <c r="P18" s="45"/>
      <c r="Q18" s="26"/>
      <c r="R18" s="26"/>
      <c r="S18" s="41">
        <v>3363</v>
      </c>
      <c r="T18" s="41"/>
      <c r="U18" s="26"/>
    </row>
    <row r="19" spans="1:21">
      <c r="A19" s="15"/>
      <c r="B19" s="49"/>
      <c r="C19" s="45"/>
      <c r="D19" s="45"/>
      <c r="E19" s="26"/>
      <c r="F19" s="26"/>
      <c r="G19" s="45"/>
      <c r="H19" s="45"/>
      <c r="I19" s="26"/>
      <c r="J19" s="26"/>
      <c r="K19" s="41"/>
      <c r="L19" s="41"/>
      <c r="M19" s="26"/>
      <c r="N19" s="26"/>
      <c r="O19" s="45"/>
      <c r="P19" s="45"/>
      <c r="Q19" s="26"/>
      <c r="R19" s="26"/>
      <c r="S19" s="41"/>
      <c r="T19" s="41"/>
      <c r="U19" s="26"/>
    </row>
    <row r="20" spans="1:21">
      <c r="A20" s="15"/>
      <c r="B20" s="61" t="s">
        <v>25</v>
      </c>
      <c r="C20" s="62">
        <v>76</v>
      </c>
      <c r="D20" s="62"/>
      <c r="E20" s="32"/>
      <c r="F20" s="32"/>
      <c r="G20" s="62" t="s">
        <v>154</v>
      </c>
      <c r="H20" s="62"/>
      <c r="I20" s="32"/>
      <c r="J20" s="32"/>
      <c r="K20" s="62" t="s">
        <v>154</v>
      </c>
      <c r="L20" s="62"/>
      <c r="M20" s="32"/>
      <c r="N20" s="32"/>
      <c r="O20" s="62" t="s">
        <v>154</v>
      </c>
      <c r="P20" s="62"/>
      <c r="Q20" s="32"/>
      <c r="R20" s="32"/>
      <c r="S20" s="62">
        <v>76</v>
      </c>
      <c r="T20" s="62"/>
      <c r="U20" s="32"/>
    </row>
    <row r="21" spans="1:21">
      <c r="A21" s="15"/>
      <c r="B21" s="61"/>
      <c r="C21" s="62"/>
      <c r="D21" s="62"/>
      <c r="E21" s="32"/>
      <c r="F21" s="32"/>
      <c r="G21" s="62"/>
      <c r="H21" s="62"/>
      <c r="I21" s="32"/>
      <c r="J21" s="32"/>
      <c r="K21" s="62"/>
      <c r="L21" s="62"/>
      <c r="M21" s="32"/>
      <c r="N21" s="32"/>
      <c r="O21" s="62"/>
      <c r="P21" s="62"/>
      <c r="Q21" s="32"/>
      <c r="R21" s="32"/>
      <c r="S21" s="62"/>
      <c r="T21" s="62"/>
      <c r="U21" s="32"/>
    </row>
    <row r="22" spans="1:21">
      <c r="A22" s="15"/>
      <c r="B22" s="49" t="s">
        <v>26</v>
      </c>
      <c r="C22" s="45">
        <v>927</v>
      </c>
      <c r="D22" s="45"/>
      <c r="E22" s="26"/>
      <c r="F22" s="26"/>
      <c r="G22" s="45" t="s">
        <v>154</v>
      </c>
      <c r="H22" s="45"/>
      <c r="I22" s="26"/>
      <c r="J22" s="26"/>
      <c r="K22" s="41">
        <v>8405</v>
      </c>
      <c r="L22" s="41"/>
      <c r="M22" s="26"/>
      <c r="N22" s="26"/>
      <c r="O22" s="45" t="s">
        <v>154</v>
      </c>
      <c r="P22" s="45"/>
      <c r="Q22" s="26"/>
      <c r="R22" s="26"/>
      <c r="S22" s="41">
        <v>9332</v>
      </c>
      <c r="T22" s="41"/>
      <c r="U22" s="26"/>
    </row>
    <row r="23" spans="1:21">
      <c r="A23" s="15"/>
      <c r="B23" s="49"/>
      <c r="C23" s="45"/>
      <c r="D23" s="45"/>
      <c r="E23" s="26"/>
      <c r="F23" s="26"/>
      <c r="G23" s="45"/>
      <c r="H23" s="45"/>
      <c r="I23" s="26"/>
      <c r="J23" s="26"/>
      <c r="K23" s="41"/>
      <c r="L23" s="41"/>
      <c r="M23" s="26"/>
      <c r="N23" s="26"/>
      <c r="O23" s="45"/>
      <c r="P23" s="45"/>
      <c r="Q23" s="26"/>
      <c r="R23" s="26"/>
      <c r="S23" s="41"/>
      <c r="T23" s="41"/>
      <c r="U23" s="26"/>
    </row>
    <row r="24" spans="1:21">
      <c r="A24" s="15"/>
      <c r="B24" s="61" t="s">
        <v>27</v>
      </c>
      <c r="C24" s="62" t="s">
        <v>154</v>
      </c>
      <c r="D24" s="62"/>
      <c r="E24" s="32"/>
      <c r="F24" s="32"/>
      <c r="G24" s="62" t="s">
        <v>154</v>
      </c>
      <c r="H24" s="62"/>
      <c r="I24" s="32"/>
      <c r="J24" s="32"/>
      <c r="K24" s="43">
        <v>2431</v>
      </c>
      <c r="L24" s="43"/>
      <c r="M24" s="32"/>
      <c r="N24" s="32"/>
      <c r="O24" s="62" t="s">
        <v>154</v>
      </c>
      <c r="P24" s="62"/>
      <c r="Q24" s="32"/>
      <c r="R24" s="32"/>
      <c r="S24" s="43">
        <v>2431</v>
      </c>
      <c r="T24" s="43"/>
      <c r="U24" s="32"/>
    </row>
    <row r="25" spans="1:21">
      <c r="A25" s="15"/>
      <c r="B25" s="61"/>
      <c r="C25" s="62"/>
      <c r="D25" s="62"/>
      <c r="E25" s="32"/>
      <c r="F25" s="32"/>
      <c r="G25" s="62"/>
      <c r="H25" s="62"/>
      <c r="I25" s="32"/>
      <c r="J25" s="32"/>
      <c r="K25" s="43"/>
      <c r="L25" s="43"/>
      <c r="M25" s="32"/>
      <c r="N25" s="32"/>
      <c r="O25" s="62"/>
      <c r="P25" s="62"/>
      <c r="Q25" s="32"/>
      <c r="R25" s="32"/>
      <c r="S25" s="43"/>
      <c r="T25" s="43"/>
      <c r="U25" s="32"/>
    </row>
    <row r="26" spans="1:21">
      <c r="A26" s="15"/>
      <c r="B26" s="49" t="s">
        <v>38</v>
      </c>
      <c r="C26" s="45" t="s">
        <v>154</v>
      </c>
      <c r="D26" s="45"/>
      <c r="E26" s="26"/>
      <c r="F26" s="26"/>
      <c r="G26" s="45" t="s">
        <v>154</v>
      </c>
      <c r="H26" s="45"/>
      <c r="I26" s="26"/>
      <c r="J26" s="26"/>
      <c r="K26" s="45" t="s">
        <v>154</v>
      </c>
      <c r="L26" s="45"/>
      <c r="M26" s="26"/>
      <c r="N26" s="26"/>
      <c r="O26" s="45" t="s">
        <v>154</v>
      </c>
      <c r="P26" s="45"/>
      <c r="Q26" s="26"/>
      <c r="R26" s="26"/>
      <c r="S26" s="45" t="s">
        <v>154</v>
      </c>
      <c r="T26" s="45"/>
      <c r="U26" s="26"/>
    </row>
    <row r="27" spans="1:21" ht="15.75" thickBot="1">
      <c r="A27" s="15"/>
      <c r="B27" s="49"/>
      <c r="C27" s="76"/>
      <c r="D27" s="76"/>
      <c r="E27" s="66"/>
      <c r="F27" s="26"/>
      <c r="G27" s="76"/>
      <c r="H27" s="76"/>
      <c r="I27" s="66"/>
      <c r="J27" s="26"/>
      <c r="K27" s="76"/>
      <c r="L27" s="76"/>
      <c r="M27" s="66"/>
      <c r="N27" s="26"/>
      <c r="O27" s="76"/>
      <c r="P27" s="76"/>
      <c r="Q27" s="66"/>
      <c r="R27" s="26"/>
      <c r="S27" s="76"/>
      <c r="T27" s="76"/>
      <c r="U27" s="66"/>
    </row>
    <row r="28" spans="1:21">
      <c r="A28" s="15"/>
      <c r="B28" s="107" t="s">
        <v>28</v>
      </c>
      <c r="C28" s="73">
        <v>100537</v>
      </c>
      <c r="D28" s="73"/>
      <c r="E28" s="69"/>
      <c r="F28" s="32"/>
      <c r="G28" s="88" t="s">
        <v>154</v>
      </c>
      <c r="H28" s="88"/>
      <c r="I28" s="69"/>
      <c r="J28" s="32"/>
      <c r="K28" s="73">
        <v>65430</v>
      </c>
      <c r="L28" s="73"/>
      <c r="M28" s="69"/>
      <c r="N28" s="32"/>
      <c r="O28" s="88" t="s">
        <v>154</v>
      </c>
      <c r="P28" s="88"/>
      <c r="Q28" s="69"/>
      <c r="R28" s="32"/>
      <c r="S28" s="73">
        <v>165967</v>
      </c>
      <c r="T28" s="73"/>
      <c r="U28" s="69"/>
    </row>
    <row r="29" spans="1:21" ht="15.75" thickBot="1">
      <c r="A29" s="15"/>
      <c r="B29" s="107"/>
      <c r="C29" s="47"/>
      <c r="D29" s="47"/>
      <c r="E29" s="48"/>
      <c r="F29" s="32"/>
      <c r="G29" s="52"/>
      <c r="H29" s="52"/>
      <c r="I29" s="48"/>
      <c r="J29" s="32"/>
      <c r="K29" s="47"/>
      <c r="L29" s="47"/>
      <c r="M29" s="48"/>
      <c r="N29" s="32"/>
      <c r="O29" s="52"/>
      <c r="P29" s="52"/>
      <c r="Q29" s="48"/>
      <c r="R29" s="32"/>
      <c r="S29" s="47"/>
      <c r="T29" s="47"/>
      <c r="U29" s="48"/>
    </row>
    <row r="30" spans="1:21">
      <c r="A30" s="15"/>
      <c r="B30" s="49" t="s">
        <v>29</v>
      </c>
      <c r="C30" s="50">
        <v>2703</v>
      </c>
      <c r="D30" s="50"/>
      <c r="E30" s="51"/>
      <c r="F30" s="26"/>
      <c r="G30" s="67" t="s">
        <v>154</v>
      </c>
      <c r="H30" s="67"/>
      <c r="I30" s="51"/>
      <c r="J30" s="26"/>
      <c r="K30" s="50">
        <v>252889</v>
      </c>
      <c r="L30" s="50"/>
      <c r="M30" s="51"/>
      <c r="N30" s="26"/>
      <c r="O30" s="67" t="s">
        <v>154</v>
      </c>
      <c r="P30" s="67"/>
      <c r="Q30" s="51"/>
      <c r="R30" s="26"/>
      <c r="S30" s="50">
        <v>255592</v>
      </c>
      <c r="T30" s="50"/>
      <c r="U30" s="51"/>
    </row>
    <row r="31" spans="1:21">
      <c r="A31" s="15"/>
      <c r="B31" s="49"/>
      <c r="C31" s="41"/>
      <c r="D31" s="41"/>
      <c r="E31" s="26"/>
      <c r="F31" s="26"/>
      <c r="G31" s="45"/>
      <c r="H31" s="45"/>
      <c r="I31" s="26"/>
      <c r="J31" s="26"/>
      <c r="K31" s="41"/>
      <c r="L31" s="41"/>
      <c r="M31" s="26"/>
      <c r="N31" s="26"/>
      <c r="O31" s="45"/>
      <c r="P31" s="45"/>
      <c r="Q31" s="26"/>
      <c r="R31" s="26"/>
      <c r="S31" s="41"/>
      <c r="T31" s="41"/>
      <c r="U31" s="26"/>
    </row>
    <row r="32" spans="1:21">
      <c r="A32" s="15"/>
      <c r="B32" s="61" t="s">
        <v>367</v>
      </c>
      <c r="C32" s="62" t="s">
        <v>154</v>
      </c>
      <c r="D32" s="62"/>
      <c r="E32" s="32"/>
      <c r="F32" s="32"/>
      <c r="G32" s="62" t="s">
        <v>154</v>
      </c>
      <c r="H32" s="62"/>
      <c r="I32" s="32"/>
      <c r="J32" s="32"/>
      <c r="K32" s="43">
        <v>85782</v>
      </c>
      <c r="L32" s="43"/>
      <c r="M32" s="32"/>
      <c r="N32" s="32"/>
      <c r="O32" s="62" t="s">
        <v>368</v>
      </c>
      <c r="P32" s="62"/>
      <c r="Q32" s="29" t="s">
        <v>160</v>
      </c>
      <c r="R32" s="32"/>
      <c r="S32" s="62" t="s">
        <v>154</v>
      </c>
      <c r="T32" s="62"/>
      <c r="U32" s="32"/>
    </row>
    <row r="33" spans="1:21">
      <c r="A33" s="15"/>
      <c r="B33" s="61"/>
      <c r="C33" s="62"/>
      <c r="D33" s="62"/>
      <c r="E33" s="32"/>
      <c r="F33" s="32"/>
      <c r="G33" s="62"/>
      <c r="H33" s="62"/>
      <c r="I33" s="32"/>
      <c r="J33" s="32"/>
      <c r="K33" s="43"/>
      <c r="L33" s="43"/>
      <c r="M33" s="32"/>
      <c r="N33" s="32"/>
      <c r="O33" s="62"/>
      <c r="P33" s="62"/>
      <c r="Q33" s="29"/>
      <c r="R33" s="32"/>
      <c r="S33" s="62"/>
      <c r="T33" s="62"/>
      <c r="U33" s="32"/>
    </row>
    <row r="34" spans="1:21">
      <c r="A34" s="15"/>
      <c r="B34" s="49" t="s">
        <v>369</v>
      </c>
      <c r="C34" s="41">
        <v>547981</v>
      </c>
      <c r="D34" s="41"/>
      <c r="E34" s="26"/>
      <c r="F34" s="26"/>
      <c r="G34" s="45" t="s">
        <v>154</v>
      </c>
      <c r="H34" s="45"/>
      <c r="I34" s="26"/>
      <c r="J34" s="26"/>
      <c r="K34" s="45" t="s">
        <v>154</v>
      </c>
      <c r="L34" s="45"/>
      <c r="M34" s="26"/>
      <c r="N34" s="26"/>
      <c r="O34" s="45" t="s">
        <v>370</v>
      </c>
      <c r="P34" s="45"/>
      <c r="Q34" s="39" t="s">
        <v>160</v>
      </c>
      <c r="R34" s="26"/>
      <c r="S34" s="45" t="s">
        <v>154</v>
      </c>
      <c r="T34" s="45"/>
      <c r="U34" s="26"/>
    </row>
    <row r="35" spans="1:21">
      <c r="A35" s="15"/>
      <c r="B35" s="49"/>
      <c r="C35" s="41"/>
      <c r="D35" s="41"/>
      <c r="E35" s="26"/>
      <c r="F35" s="26"/>
      <c r="G35" s="45"/>
      <c r="H35" s="45"/>
      <c r="I35" s="26"/>
      <c r="J35" s="26"/>
      <c r="K35" s="45"/>
      <c r="L35" s="45"/>
      <c r="M35" s="26"/>
      <c r="N35" s="26"/>
      <c r="O35" s="45"/>
      <c r="P35" s="45"/>
      <c r="Q35" s="39"/>
      <c r="R35" s="26"/>
      <c r="S35" s="45"/>
      <c r="T35" s="45"/>
      <c r="U35" s="26"/>
    </row>
    <row r="36" spans="1:21">
      <c r="A36" s="15"/>
      <c r="B36" s="61" t="s">
        <v>30</v>
      </c>
      <c r="C36" s="43">
        <v>4074</v>
      </c>
      <c r="D36" s="43"/>
      <c r="E36" s="32"/>
      <c r="F36" s="32"/>
      <c r="G36" s="62" t="s">
        <v>154</v>
      </c>
      <c r="H36" s="62"/>
      <c r="I36" s="32"/>
      <c r="J36" s="32"/>
      <c r="K36" s="43">
        <v>1518</v>
      </c>
      <c r="L36" s="43"/>
      <c r="M36" s="32"/>
      <c r="N36" s="32"/>
      <c r="O36" s="62" t="s">
        <v>154</v>
      </c>
      <c r="P36" s="62"/>
      <c r="Q36" s="32"/>
      <c r="R36" s="32"/>
      <c r="S36" s="43">
        <v>5592</v>
      </c>
      <c r="T36" s="43"/>
      <c r="U36" s="32"/>
    </row>
    <row r="37" spans="1:21">
      <c r="A37" s="15"/>
      <c r="B37" s="61"/>
      <c r="C37" s="43"/>
      <c r="D37" s="43"/>
      <c r="E37" s="32"/>
      <c r="F37" s="32"/>
      <c r="G37" s="62"/>
      <c r="H37" s="62"/>
      <c r="I37" s="32"/>
      <c r="J37" s="32"/>
      <c r="K37" s="43"/>
      <c r="L37" s="43"/>
      <c r="M37" s="32"/>
      <c r="N37" s="32"/>
      <c r="O37" s="62"/>
      <c r="P37" s="62"/>
      <c r="Q37" s="32"/>
      <c r="R37" s="32"/>
      <c r="S37" s="43"/>
      <c r="T37" s="43"/>
      <c r="U37" s="32"/>
    </row>
    <row r="38" spans="1:21">
      <c r="A38" s="15"/>
      <c r="B38" s="49" t="s">
        <v>371</v>
      </c>
      <c r="C38" s="45" t="s">
        <v>154</v>
      </c>
      <c r="D38" s="45"/>
      <c r="E38" s="26"/>
      <c r="F38" s="26"/>
      <c r="G38" s="45" t="s">
        <v>154</v>
      </c>
      <c r="H38" s="45"/>
      <c r="I38" s="26"/>
      <c r="J38" s="26"/>
      <c r="K38" s="41">
        <v>125917</v>
      </c>
      <c r="L38" s="41"/>
      <c r="M38" s="26"/>
      <c r="N38" s="26"/>
      <c r="O38" s="45" t="s">
        <v>154</v>
      </c>
      <c r="P38" s="45"/>
      <c r="Q38" s="26"/>
      <c r="R38" s="26"/>
      <c r="S38" s="41">
        <v>125917</v>
      </c>
      <c r="T38" s="41"/>
      <c r="U38" s="26"/>
    </row>
    <row r="39" spans="1:21">
      <c r="A39" s="15"/>
      <c r="B39" s="49"/>
      <c r="C39" s="45"/>
      <c r="D39" s="45"/>
      <c r="E39" s="26"/>
      <c r="F39" s="26"/>
      <c r="G39" s="45"/>
      <c r="H39" s="45"/>
      <c r="I39" s="26"/>
      <c r="J39" s="26"/>
      <c r="K39" s="41"/>
      <c r="L39" s="41"/>
      <c r="M39" s="26"/>
      <c r="N39" s="26"/>
      <c r="O39" s="45"/>
      <c r="P39" s="45"/>
      <c r="Q39" s="26"/>
      <c r="R39" s="26"/>
      <c r="S39" s="41"/>
      <c r="T39" s="41"/>
      <c r="U39" s="26"/>
    </row>
    <row r="40" spans="1:21">
      <c r="A40" s="15"/>
      <c r="B40" s="61" t="s">
        <v>32</v>
      </c>
      <c r="C40" s="62" t="s">
        <v>154</v>
      </c>
      <c r="D40" s="62"/>
      <c r="E40" s="32"/>
      <c r="F40" s="32"/>
      <c r="G40" s="62" t="s">
        <v>154</v>
      </c>
      <c r="H40" s="62"/>
      <c r="I40" s="32"/>
      <c r="J40" s="32"/>
      <c r="K40" s="43">
        <v>68516</v>
      </c>
      <c r="L40" s="43"/>
      <c r="M40" s="32"/>
      <c r="N40" s="32"/>
      <c r="O40" s="62" t="s">
        <v>154</v>
      </c>
      <c r="P40" s="62"/>
      <c r="Q40" s="32"/>
      <c r="R40" s="32"/>
      <c r="S40" s="43">
        <v>68516</v>
      </c>
      <c r="T40" s="43"/>
      <c r="U40" s="32"/>
    </row>
    <row r="41" spans="1:21" ht="15.75" thickBot="1">
      <c r="A41" s="15"/>
      <c r="B41" s="61"/>
      <c r="C41" s="52"/>
      <c r="D41" s="52"/>
      <c r="E41" s="48"/>
      <c r="F41" s="32"/>
      <c r="G41" s="52"/>
      <c r="H41" s="52"/>
      <c r="I41" s="48"/>
      <c r="J41" s="32"/>
      <c r="K41" s="47"/>
      <c r="L41" s="47"/>
      <c r="M41" s="48"/>
      <c r="N41" s="32"/>
      <c r="O41" s="52"/>
      <c r="P41" s="52"/>
      <c r="Q41" s="48"/>
      <c r="R41" s="32"/>
      <c r="S41" s="47"/>
      <c r="T41" s="47"/>
      <c r="U41" s="48"/>
    </row>
    <row r="42" spans="1:21">
      <c r="A42" s="15"/>
      <c r="B42" s="79" t="s">
        <v>33</v>
      </c>
      <c r="C42" s="53" t="s">
        <v>149</v>
      </c>
      <c r="D42" s="50">
        <v>655295</v>
      </c>
      <c r="E42" s="51"/>
      <c r="F42" s="26"/>
      <c r="G42" s="53" t="s">
        <v>149</v>
      </c>
      <c r="H42" s="67" t="s">
        <v>154</v>
      </c>
      <c r="I42" s="51"/>
      <c r="J42" s="26"/>
      <c r="K42" s="53" t="s">
        <v>149</v>
      </c>
      <c r="L42" s="50">
        <v>600052</v>
      </c>
      <c r="M42" s="51"/>
      <c r="N42" s="26"/>
      <c r="O42" s="53" t="s">
        <v>149</v>
      </c>
      <c r="P42" s="67" t="s">
        <v>372</v>
      </c>
      <c r="Q42" s="53" t="s">
        <v>160</v>
      </c>
      <c r="R42" s="26"/>
      <c r="S42" s="53" t="s">
        <v>149</v>
      </c>
      <c r="T42" s="50">
        <v>621584</v>
      </c>
      <c r="U42" s="51"/>
    </row>
    <row r="43" spans="1:21" ht="15.75" thickBot="1">
      <c r="A43" s="15"/>
      <c r="B43" s="79"/>
      <c r="C43" s="54"/>
      <c r="D43" s="55"/>
      <c r="E43" s="56"/>
      <c r="F43" s="26"/>
      <c r="G43" s="54"/>
      <c r="H43" s="68"/>
      <c r="I43" s="56"/>
      <c r="J43" s="26"/>
      <c r="K43" s="54"/>
      <c r="L43" s="55"/>
      <c r="M43" s="56"/>
      <c r="N43" s="26"/>
      <c r="O43" s="54"/>
      <c r="P43" s="68"/>
      <c r="Q43" s="54"/>
      <c r="R43" s="26"/>
      <c r="S43" s="54"/>
      <c r="T43" s="55"/>
      <c r="U43" s="56"/>
    </row>
    <row r="44" spans="1:21" ht="15.75" thickTop="1">
      <c r="A44" s="15"/>
      <c r="B44" s="21"/>
      <c r="C44" s="70"/>
      <c r="D44" s="70"/>
      <c r="E44" s="70"/>
      <c r="F44" s="21"/>
      <c r="G44" s="70"/>
      <c r="H44" s="70"/>
      <c r="I44" s="70"/>
      <c r="J44" s="21"/>
      <c r="K44" s="70"/>
      <c r="L44" s="70"/>
      <c r="M44" s="70"/>
      <c r="N44" s="21"/>
      <c r="O44" s="70"/>
      <c r="P44" s="70"/>
      <c r="Q44" s="70"/>
      <c r="R44" s="21"/>
      <c r="S44" s="70"/>
      <c r="T44" s="70"/>
      <c r="U44" s="70"/>
    </row>
    <row r="45" spans="1:21">
      <c r="A45" s="15"/>
      <c r="B45" s="14" t="s">
        <v>373</v>
      </c>
      <c r="C45" s="26"/>
      <c r="D45" s="26"/>
      <c r="E45" s="26"/>
      <c r="F45" s="12"/>
      <c r="G45" s="26"/>
      <c r="H45" s="26"/>
      <c r="I45" s="26"/>
      <c r="J45" s="12"/>
      <c r="K45" s="26"/>
      <c r="L45" s="26"/>
      <c r="M45" s="26"/>
      <c r="N45" s="12"/>
      <c r="O45" s="26"/>
      <c r="P45" s="26"/>
      <c r="Q45" s="26"/>
      <c r="R45" s="12"/>
      <c r="S45" s="26"/>
      <c r="T45" s="26"/>
      <c r="U45" s="26"/>
    </row>
    <row r="46" spans="1:21">
      <c r="A46" s="15"/>
      <c r="B46" s="61" t="s">
        <v>35</v>
      </c>
      <c r="C46" s="29" t="s">
        <v>149</v>
      </c>
      <c r="D46" s="43">
        <v>2163</v>
      </c>
      <c r="E46" s="32"/>
      <c r="F46" s="32"/>
      <c r="G46" s="29" t="s">
        <v>149</v>
      </c>
      <c r="H46" s="62" t="s">
        <v>154</v>
      </c>
      <c r="I46" s="32"/>
      <c r="J46" s="32"/>
      <c r="K46" s="29" t="s">
        <v>149</v>
      </c>
      <c r="L46" s="43">
        <v>9192</v>
      </c>
      <c r="M46" s="32"/>
      <c r="N46" s="32"/>
      <c r="O46" s="29" t="s">
        <v>149</v>
      </c>
      <c r="P46" s="62" t="s">
        <v>154</v>
      </c>
      <c r="Q46" s="32"/>
      <c r="R46" s="32"/>
      <c r="S46" s="29" t="s">
        <v>149</v>
      </c>
      <c r="T46" s="43">
        <v>11355</v>
      </c>
      <c r="U46" s="32"/>
    </row>
    <row r="47" spans="1:21">
      <c r="A47" s="15"/>
      <c r="B47" s="61"/>
      <c r="C47" s="29"/>
      <c r="D47" s="43"/>
      <c r="E47" s="32"/>
      <c r="F47" s="32"/>
      <c r="G47" s="29"/>
      <c r="H47" s="62"/>
      <c r="I47" s="32"/>
      <c r="J47" s="32"/>
      <c r="K47" s="29"/>
      <c r="L47" s="43"/>
      <c r="M47" s="32"/>
      <c r="N47" s="32"/>
      <c r="O47" s="29"/>
      <c r="P47" s="62"/>
      <c r="Q47" s="32"/>
      <c r="R47" s="32"/>
      <c r="S47" s="29"/>
      <c r="T47" s="43"/>
      <c r="U47" s="32"/>
    </row>
    <row r="48" spans="1:21">
      <c r="A48" s="15"/>
      <c r="B48" s="49" t="s">
        <v>374</v>
      </c>
      <c r="C48" s="41">
        <v>85782</v>
      </c>
      <c r="D48" s="41"/>
      <c r="E48" s="26"/>
      <c r="F48" s="26"/>
      <c r="G48" s="45" t="s">
        <v>154</v>
      </c>
      <c r="H48" s="45"/>
      <c r="I48" s="26"/>
      <c r="J48" s="26"/>
      <c r="K48" s="45" t="s">
        <v>154</v>
      </c>
      <c r="L48" s="45"/>
      <c r="M48" s="26"/>
      <c r="N48" s="26"/>
      <c r="O48" s="45" t="s">
        <v>368</v>
      </c>
      <c r="P48" s="45"/>
      <c r="Q48" s="39" t="s">
        <v>160</v>
      </c>
      <c r="R48" s="26"/>
      <c r="S48" s="45" t="s">
        <v>154</v>
      </c>
      <c r="T48" s="45"/>
      <c r="U48" s="26"/>
    </row>
    <row r="49" spans="1:21">
      <c r="A49" s="15"/>
      <c r="B49" s="49"/>
      <c r="C49" s="41"/>
      <c r="D49" s="41"/>
      <c r="E49" s="26"/>
      <c r="F49" s="26"/>
      <c r="G49" s="45"/>
      <c r="H49" s="45"/>
      <c r="I49" s="26"/>
      <c r="J49" s="26"/>
      <c r="K49" s="45"/>
      <c r="L49" s="45"/>
      <c r="M49" s="26"/>
      <c r="N49" s="26"/>
      <c r="O49" s="45"/>
      <c r="P49" s="45"/>
      <c r="Q49" s="39"/>
      <c r="R49" s="26"/>
      <c r="S49" s="45"/>
      <c r="T49" s="45"/>
      <c r="U49" s="26"/>
    </row>
    <row r="50" spans="1:21">
      <c r="A50" s="15"/>
      <c r="B50" s="61" t="s">
        <v>36</v>
      </c>
      <c r="C50" s="43">
        <v>6854</v>
      </c>
      <c r="D50" s="43"/>
      <c r="E50" s="32"/>
      <c r="F50" s="32"/>
      <c r="G50" s="62" t="s">
        <v>154</v>
      </c>
      <c r="H50" s="62"/>
      <c r="I50" s="32"/>
      <c r="J50" s="32"/>
      <c r="K50" s="62" t="s">
        <v>154</v>
      </c>
      <c r="L50" s="62"/>
      <c r="M50" s="32"/>
      <c r="N50" s="32"/>
      <c r="O50" s="62" t="s">
        <v>154</v>
      </c>
      <c r="P50" s="62"/>
      <c r="Q50" s="32"/>
      <c r="R50" s="32"/>
      <c r="S50" s="43">
        <v>6854</v>
      </c>
      <c r="T50" s="43"/>
      <c r="U50" s="32"/>
    </row>
    <row r="51" spans="1:21">
      <c r="A51" s="15"/>
      <c r="B51" s="61"/>
      <c r="C51" s="43"/>
      <c r="D51" s="43"/>
      <c r="E51" s="32"/>
      <c r="F51" s="32"/>
      <c r="G51" s="62"/>
      <c r="H51" s="62"/>
      <c r="I51" s="32"/>
      <c r="J51" s="32"/>
      <c r="K51" s="62"/>
      <c r="L51" s="62"/>
      <c r="M51" s="32"/>
      <c r="N51" s="32"/>
      <c r="O51" s="62"/>
      <c r="P51" s="62"/>
      <c r="Q51" s="32"/>
      <c r="R51" s="32"/>
      <c r="S51" s="43"/>
      <c r="T51" s="43"/>
      <c r="U51" s="32"/>
    </row>
    <row r="52" spans="1:21">
      <c r="A52" s="15"/>
      <c r="B52" s="49" t="s">
        <v>37</v>
      </c>
      <c r="C52" s="45">
        <v>857</v>
      </c>
      <c r="D52" s="45"/>
      <c r="E52" s="26"/>
      <c r="F52" s="26"/>
      <c r="G52" s="45" t="s">
        <v>154</v>
      </c>
      <c r="H52" s="45"/>
      <c r="I52" s="26"/>
      <c r="J52" s="26"/>
      <c r="K52" s="41">
        <v>22300</v>
      </c>
      <c r="L52" s="41"/>
      <c r="M52" s="26"/>
      <c r="N52" s="26"/>
      <c r="O52" s="45" t="s">
        <v>154</v>
      </c>
      <c r="P52" s="45"/>
      <c r="Q52" s="26"/>
      <c r="R52" s="26"/>
      <c r="S52" s="41">
        <v>23157</v>
      </c>
      <c r="T52" s="41"/>
      <c r="U52" s="26"/>
    </row>
    <row r="53" spans="1:21">
      <c r="A53" s="15"/>
      <c r="B53" s="49"/>
      <c r="C53" s="45"/>
      <c r="D53" s="45"/>
      <c r="E53" s="26"/>
      <c r="F53" s="26"/>
      <c r="G53" s="45"/>
      <c r="H53" s="45"/>
      <c r="I53" s="26"/>
      <c r="J53" s="26"/>
      <c r="K53" s="41"/>
      <c r="L53" s="41"/>
      <c r="M53" s="26"/>
      <c r="N53" s="26"/>
      <c r="O53" s="45"/>
      <c r="P53" s="45"/>
      <c r="Q53" s="26"/>
      <c r="R53" s="26"/>
      <c r="S53" s="41"/>
      <c r="T53" s="41"/>
      <c r="U53" s="26"/>
    </row>
    <row r="54" spans="1:21">
      <c r="A54" s="15"/>
      <c r="B54" s="61" t="s">
        <v>38</v>
      </c>
      <c r="C54" s="62">
        <v>123</v>
      </c>
      <c r="D54" s="62"/>
      <c r="E54" s="32"/>
      <c r="F54" s="32"/>
      <c r="G54" s="32"/>
      <c r="H54" s="32"/>
      <c r="I54" s="32"/>
      <c r="J54" s="32"/>
      <c r="K54" s="43">
        <v>1610</v>
      </c>
      <c r="L54" s="43"/>
      <c r="M54" s="32"/>
      <c r="N54" s="32"/>
      <c r="O54" s="62" t="s">
        <v>154</v>
      </c>
      <c r="P54" s="62"/>
      <c r="Q54" s="32"/>
      <c r="R54" s="32"/>
      <c r="S54" s="43">
        <v>1733</v>
      </c>
      <c r="T54" s="43"/>
      <c r="U54" s="32"/>
    </row>
    <row r="55" spans="1:21">
      <c r="A55" s="15"/>
      <c r="B55" s="61"/>
      <c r="C55" s="62"/>
      <c r="D55" s="62"/>
      <c r="E55" s="32"/>
      <c r="F55" s="32"/>
      <c r="G55" s="32"/>
      <c r="H55" s="32"/>
      <c r="I55" s="32"/>
      <c r="J55" s="32"/>
      <c r="K55" s="43"/>
      <c r="L55" s="43"/>
      <c r="M55" s="32"/>
      <c r="N55" s="32"/>
      <c r="O55" s="62"/>
      <c r="P55" s="62"/>
      <c r="Q55" s="32"/>
      <c r="R55" s="32"/>
      <c r="S55" s="43"/>
      <c r="T55" s="43"/>
      <c r="U55" s="32"/>
    </row>
    <row r="56" spans="1:21">
      <c r="A56" s="15"/>
      <c r="B56" s="49" t="s">
        <v>39</v>
      </c>
      <c r="C56" s="45" t="s">
        <v>154</v>
      </c>
      <c r="D56" s="45"/>
      <c r="E56" s="26"/>
      <c r="F56" s="26"/>
      <c r="G56" s="45" t="s">
        <v>154</v>
      </c>
      <c r="H56" s="45"/>
      <c r="I56" s="26"/>
      <c r="J56" s="26"/>
      <c r="K56" s="45">
        <v>30</v>
      </c>
      <c r="L56" s="45"/>
      <c r="M56" s="26"/>
      <c r="N56" s="26"/>
      <c r="O56" s="45" t="s">
        <v>154</v>
      </c>
      <c r="P56" s="45"/>
      <c r="Q56" s="26"/>
      <c r="R56" s="26"/>
      <c r="S56" s="45">
        <v>30</v>
      </c>
      <c r="T56" s="45"/>
      <c r="U56" s="26"/>
    </row>
    <row r="57" spans="1:21" ht="15.75" thickBot="1">
      <c r="A57" s="15"/>
      <c r="B57" s="49"/>
      <c r="C57" s="76"/>
      <c r="D57" s="76"/>
      <c r="E57" s="66"/>
      <c r="F57" s="26"/>
      <c r="G57" s="76"/>
      <c r="H57" s="76"/>
      <c r="I57" s="66"/>
      <c r="J57" s="26"/>
      <c r="K57" s="76"/>
      <c r="L57" s="76"/>
      <c r="M57" s="66"/>
      <c r="N57" s="26"/>
      <c r="O57" s="76"/>
      <c r="P57" s="76"/>
      <c r="Q57" s="66"/>
      <c r="R57" s="26"/>
      <c r="S57" s="76"/>
      <c r="T57" s="76"/>
      <c r="U57" s="66"/>
    </row>
    <row r="58" spans="1:21">
      <c r="A58" s="15"/>
      <c r="B58" s="107" t="s">
        <v>40</v>
      </c>
      <c r="C58" s="73">
        <v>95779</v>
      </c>
      <c r="D58" s="73"/>
      <c r="E58" s="69"/>
      <c r="F58" s="32"/>
      <c r="G58" s="88" t="s">
        <v>154</v>
      </c>
      <c r="H58" s="88"/>
      <c r="I58" s="69"/>
      <c r="J58" s="32"/>
      <c r="K58" s="73">
        <v>33132</v>
      </c>
      <c r="L58" s="73"/>
      <c r="M58" s="69"/>
      <c r="N58" s="32"/>
      <c r="O58" s="88" t="s">
        <v>368</v>
      </c>
      <c r="P58" s="88"/>
      <c r="Q58" s="71" t="s">
        <v>160</v>
      </c>
      <c r="R58" s="32"/>
      <c r="S58" s="73">
        <v>43129</v>
      </c>
      <c r="T58" s="73"/>
      <c r="U58" s="69"/>
    </row>
    <row r="59" spans="1:21" ht="15.75" thickBot="1">
      <c r="A59" s="15"/>
      <c r="B59" s="107"/>
      <c r="C59" s="47"/>
      <c r="D59" s="47"/>
      <c r="E59" s="48"/>
      <c r="F59" s="32"/>
      <c r="G59" s="52"/>
      <c r="H59" s="52"/>
      <c r="I59" s="48"/>
      <c r="J59" s="32"/>
      <c r="K59" s="47"/>
      <c r="L59" s="47"/>
      <c r="M59" s="48"/>
      <c r="N59" s="32"/>
      <c r="O59" s="52"/>
      <c r="P59" s="52"/>
      <c r="Q59" s="63"/>
      <c r="R59" s="32"/>
      <c r="S59" s="47"/>
      <c r="T59" s="47"/>
      <c r="U59" s="48"/>
    </row>
    <row r="60" spans="1:21">
      <c r="A60" s="15"/>
      <c r="B60" s="49" t="s">
        <v>375</v>
      </c>
      <c r="C60" s="50">
        <v>375251</v>
      </c>
      <c r="D60" s="50"/>
      <c r="E60" s="51"/>
      <c r="F60" s="26"/>
      <c r="G60" s="67" t="s">
        <v>154</v>
      </c>
      <c r="H60" s="67"/>
      <c r="I60" s="51"/>
      <c r="J60" s="26"/>
      <c r="K60" s="67">
        <v>15</v>
      </c>
      <c r="L60" s="67"/>
      <c r="M60" s="51"/>
      <c r="N60" s="26"/>
      <c r="O60" s="67" t="s">
        <v>154</v>
      </c>
      <c r="P60" s="67"/>
      <c r="Q60" s="51"/>
      <c r="R60" s="26"/>
      <c r="S60" s="50">
        <v>375266</v>
      </c>
      <c r="T60" s="50"/>
      <c r="U60" s="51"/>
    </row>
    <row r="61" spans="1:21">
      <c r="A61" s="15"/>
      <c r="B61" s="49"/>
      <c r="C61" s="41"/>
      <c r="D61" s="41"/>
      <c r="E61" s="26"/>
      <c r="F61" s="26"/>
      <c r="G61" s="45"/>
      <c r="H61" s="45"/>
      <c r="I61" s="26"/>
      <c r="J61" s="26"/>
      <c r="K61" s="45"/>
      <c r="L61" s="45"/>
      <c r="M61" s="26"/>
      <c r="N61" s="26"/>
      <c r="O61" s="45"/>
      <c r="P61" s="45"/>
      <c r="Q61" s="26"/>
      <c r="R61" s="26"/>
      <c r="S61" s="41"/>
      <c r="T61" s="41"/>
      <c r="U61" s="26"/>
    </row>
    <row r="62" spans="1:21">
      <c r="A62" s="15"/>
      <c r="B62" s="61" t="s">
        <v>42</v>
      </c>
      <c r="C62" s="43">
        <v>1250</v>
      </c>
      <c r="D62" s="43"/>
      <c r="E62" s="32"/>
      <c r="F62" s="32"/>
      <c r="G62" s="62" t="s">
        <v>154</v>
      </c>
      <c r="H62" s="62"/>
      <c r="I62" s="32"/>
      <c r="J62" s="32"/>
      <c r="K62" s="62">
        <v>510</v>
      </c>
      <c r="L62" s="62"/>
      <c r="M62" s="32"/>
      <c r="N62" s="32"/>
      <c r="O62" s="62" t="s">
        <v>154</v>
      </c>
      <c r="P62" s="62"/>
      <c r="Q62" s="32"/>
      <c r="R62" s="32"/>
      <c r="S62" s="43">
        <v>1760</v>
      </c>
      <c r="T62" s="43"/>
      <c r="U62" s="32"/>
    </row>
    <row r="63" spans="1:21">
      <c r="A63" s="15"/>
      <c r="B63" s="61"/>
      <c r="C63" s="43"/>
      <c r="D63" s="43"/>
      <c r="E63" s="32"/>
      <c r="F63" s="32"/>
      <c r="G63" s="62"/>
      <c r="H63" s="62"/>
      <c r="I63" s="32"/>
      <c r="J63" s="32"/>
      <c r="K63" s="62"/>
      <c r="L63" s="62"/>
      <c r="M63" s="32"/>
      <c r="N63" s="32"/>
      <c r="O63" s="62"/>
      <c r="P63" s="62"/>
      <c r="Q63" s="32"/>
      <c r="R63" s="32"/>
      <c r="S63" s="43"/>
      <c r="T63" s="43"/>
      <c r="U63" s="32"/>
    </row>
    <row r="64" spans="1:21">
      <c r="A64" s="15"/>
      <c r="B64" s="49" t="s">
        <v>38</v>
      </c>
      <c r="C64" s="45">
        <v>738</v>
      </c>
      <c r="D64" s="45"/>
      <c r="E64" s="26"/>
      <c r="F64" s="26"/>
      <c r="G64" s="45" t="s">
        <v>154</v>
      </c>
      <c r="H64" s="45"/>
      <c r="I64" s="26"/>
      <c r="J64" s="26"/>
      <c r="K64" s="41">
        <v>18414</v>
      </c>
      <c r="L64" s="41"/>
      <c r="M64" s="26"/>
      <c r="N64" s="26"/>
      <c r="O64" s="45" t="s">
        <v>154</v>
      </c>
      <c r="P64" s="45"/>
      <c r="Q64" s="26"/>
      <c r="R64" s="26"/>
      <c r="S64" s="41">
        <v>19152</v>
      </c>
      <c r="T64" s="41"/>
      <c r="U64" s="26"/>
    </row>
    <row r="65" spans="1:21" ht="15.75" thickBot="1">
      <c r="A65" s="15"/>
      <c r="B65" s="49"/>
      <c r="C65" s="76"/>
      <c r="D65" s="76"/>
      <c r="E65" s="66"/>
      <c r="F65" s="26"/>
      <c r="G65" s="76"/>
      <c r="H65" s="76"/>
      <c r="I65" s="66"/>
      <c r="J65" s="26"/>
      <c r="K65" s="65"/>
      <c r="L65" s="65"/>
      <c r="M65" s="66"/>
      <c r="N65" s="26"/>
      <c r="O65" s="76"/>
      <c r="P65" s="76"/>
      <c r="Q65" s="66"/>
      <c r="R65" s="26"/>
      <c r="S65" s="65"/>
      <c r="T65" s="65"/>
      <c r="U65" s="66"/>
    </row>
    <row r="66" spans="1:21">
      <c r="A66" s="15"/>
      <c r="B66" s="107" t="s">
        <v>43</v>
      </c>
      <c r="C66" s="73">
        <v>473018</v>
      </c>
      <c r="D66" s="73"/>
      <c r="E66" s="69"/>
      <c r="F66" s="32"/>
      <c r="G66" s="88" t="s">
        <v>154</v>
      </c>
      <c r="H66" s="88"/>
      <c r="I66" s="69"/>
      <c r="J66" s="32"/>
      <c r="K66" s="73">
        <v>52071</v>
      </c>
      <c r="L66" s="73"/>
      <c r="M66" s="69"/>
      <c r="N66" s="32"/>
      <c r="O66" s="88" t="s">
        <v>368</v>
      </c>
      <c r="P66" s="88"/>
      <c r="Q66" s="71" t="s">
        <v>160</v>
      </c>
      <c r="R66" s="32"/>
      <c r="S66" s="73">
        <v>439307</v>
      </c>
      <c r="T66" s="73"/>
      <c r="U66" s="69"/>
    </row>
    <row r="67" spans="1:21" ht="15.75" thickBot="1">
      <c r="A67" s="15"/>
      <c r="B67" s="107"/>
      <c r="C67" s="47"/>
      <c r="D67" s="47"/>
      <c r="E67" s="48"/>
      <c r="F67" s="32"/>
      <c r="G67" s="52"/>
      <c r="H67" s="52"/>
      <c r="I67" s="48"/>
      <c r="J67" s="32"/>
      <c r="K67" s="47"/>
      <c r="L67" s="47"/>
      <c r="M67" s="48"/>
      <c r="N67" s="32"/>
      <c r="O67" s="52"/>
      <c r="P67" s="52"/>
      <c r="Q67" s="63"/>
      <c r="R67" s="32"/>
      <c r="S67" s="47"/>
      <c r="T67" s="47"/>
      <c r="U67" s="48"/>
    </row>
    <row r="68" spans="1:21">
      <c r="A68" s="15"/>
      <c r="B68" s="12"/>
      <c r="C68" s="51"/>
      <c r="D68" s="51"/>
      <c r="E68" s="51"/>
      <c r="F68" s="12"/>
      <c r="G68" s="51"/>
      <c r="H68" s="51"/>
      <c r="I68" s="51"/>
      <c r="J68" s="12"/>
      <c r="K68" s="51"/>
      <c r="L68" s="51"/>
      <c r="M68" s="51"/>
      <c r="N68" s="12"/>
      <c r="O68" s="51"/>
      <c r="P68" s="51"/>
      <c r="Q68" s="51"/>
      <c r="R68" s="12"/>
      <c r="S68" s="51"/>
      <c r="T68" s="51"/>
      <c r="U68" s="51"/>
    </row>
    <row r="69" spans="1:21">
      <c r="A69" s="15"/>
      <c r="B69" s="61" t="s">
        <v>376</v>
      </c>
      <c r="C69" s="62">
        <v>20</v>
      </c>
      <c r="D69" s="62"/>
      <c r="E69" s="32"/>
      <c r="F69" s="32"/>
      <c r="G69" s="62" t="s">
        <v>154</v>
      </c>
      <c r="H69" s="62"/>
      <c r="I69" s="32"/>
      <c r="J69" s="32"/>
      <c r="K69" s="62" t="s">
        <v>154</v>
      </c>
      <c r="L69" s="62"/>
      <c r="M69" s="32"/>
      <c r="N69" s="32"/>
      <c r="O69" s="62" t="s">
        <v>154</v>
      </c>
      <c r="P69" s="62"/>
      <c r="Q69" s="32"/>
      <c r="R69" s="32"/>
      <c r="S69" s="62">
        <v>20</v>
      </c>
      <c r="T69" s="62"/>
      <c r="U69" s="32"/>
    </row>
    <row r="70" spans="1:21">
      <c r="A70" s="15"/>
      <c r="B70" s="61"/>
      <c r="C70" s="62"/>
      <c r="D70" s="62"/>
      <c r="E70" s="32"/>
      <c r="F70" s="32"/>
      <c r="G70" s="62"/>
      <c r="H70" s="62"/>
      <c r="I70" s="32"/>
      <c r="J70" s="32"/>
      <c r="K70" s="62"/>
      <c r="L70" s="62"/>
      <c r="M70" s="32"/>
      <c r="N70" s="32"/>
      <c r="O70" s="62"/>
      <c r="P70" s="62"/>
      <c r="Q70" s="32"/>
      <c r="R70" s="32"/>
      <c r="S70" s="62"/>
      <c r="T70" s="62"/>
      <c r="U70" s="32"/>
    </row>
    <row r="71" spans="1:21">
      <c r="A71" s="15"/>
      <c r="B71" s="49" t="s">
        <v>377</v>
      </c>
      <c r="C71" s="41">
        <v>182257</v>
      </c>
      <c r="D71" s="41"/>
      <c r="E71" s="26"/>
      <c r="F71" s="26"/>
      <c r="G71" s="45" t="s">
        <v>154</v>
      </c>
      <c r="H71" s="45"/>
      <c r="I71" s="26"/>
      <c r="J71" s="26"/>
      <c r="K71" s="41">
        <v>547981</v>
      </c>
      <c r="L71" s="41"/>
      <c r="M71" s="26"/>
      <c r="N71" s="26"/>
      <c r="O71" s="45" t="s">
        <v>370</v>
      </c>
      <c r="P71" s="45"/>
      <c r="Q71" s="39" t="s">
        <v>160</v>
      </c>
      <c r="R71" s="26"/>
      <c r="S71" s="41">
        <v>182257</v>
      </c>
      <c r="T71" s="41"/>
      <c r="U71" s="26"/>
    </row>
    <row r="72" spans="1:21" ht="15.75" thickBot="1">
      <c r="A72" s="15"/>
      <c r="B72" s="49"/>
      <c r="C72" s="65"/>
      <c r="D72" s="65"/>
      <c r="E72" s="66"/>
      <c r="F72" s="26"/>
      <c r="G72" s="76"/>
      <c r="H72" s="76"/>
      <c r="I72" s="66"/>
      <c r="J72" s="26"/>
      <c r="K72" s="65"/>
      <c r="L72" s="65"/>
      <c r="M72" s="66"/>
      <c r="N72" s="26"/>
      <c r="O72" s="76"/>
      <c r="P72" s="76"/>
      <c r="Q72" s="64"/>
      <c r="R72" s="26"/>
      <c r="S72" s="65"/>
      <c r="T72" s="65"/>
      <c r="U72" s="66"/>
    </row>
    <row r="73" spans="1:21">
      <c r="A73" s="15"/>
      <c r="B73" s="107" t="s">
        <v>378</v>
      </c>
      <c r="C73" s="73">
        <v>182277</v>
      </c>
      <c r="D73" s="73"/>
      <c r="E73" s="69"/>
      <c r="F73" s="32"/>
      <c r="G73" s="88" t="s">
        <v>154</v>
      </c>
      <c r="H73" s="88"/>
      <c r="I73" s="69"/>
      <c r="J73" s="32"/>
      <c r="K73" s="73">
        <v>547981</v>
      </c>
      <c r="L73" s="73"/>
      <c r="M73" s="69"/>
      <c r="N73" s="32"/>
      <c r="O73" s="88" t="s">
        <v>370</v>
      </c>
      <c r="P73" s="88"/>
      <c r="Q73" s="71" t="s">
        <v>160</v>
      </c>
      <c r="R73" s="32"/>
      <c r="S73" s="73">
        <v>182277</v>
      </c>
      <c r="T73" s="73"/>
      <c r="U73" s="69"/>
    </row>
    <row r="74" spans="1:21" ht="15.75" thickBot="1">
      <c r="A74" s="15"/>
      <c r="B74" s="107"/>
      <c r="C74" s="47"/>
      <c r="D74" s="47"/>
      <c r="E74" s="48"/>
      <c r="F74" s="32"/>
      <c r="G74" s="52"/>
      <c r="H74" s="52"/>
      <c r="I74" s="48"/>
      <c r="J74" s="32"/>
      <c r="K74" s="47"/>
      <c r="L74" s="47"/>
      <c r="M74" s="48"/>
      <c r="N74" s="32"/>
      <c r="O74" s="52"/>
      <c r="P74" s="52"/>
      <c r="Q74" s="63"/>
      <c r="R74" s="32"/>
      <c r="S74" s="47"/>
      <c r="T74" s="47"/>
      <c r="U74" s="48"/>
    </row>
    <row r="75" spans="1:21">
      <c r="A75" s="15"/>
      <c r="B75" s="79" t="s">
        <v>379</v>
      </c>
      <c r="C75" s="53" t="s">
        <v>149</v>
      </c>
      <c r="D75" s="50">
        <v>655295</v>
      </c>
      <c r="E75" s="51"/>
      <c r="F75" s="26"/>
      <c r="G75" s="53" t="s">
        <v>149</v>
      </c>
      <c r="H75" s="67" t="s">
        <v>154</v>
      </c>
      <c r="I75" s="51"/>
      <c r="J75" s="26"/>
      <c r="K75" s="53" t="s">
        <v>149</v>
      </c>
      <c r="L75" s="50">
        <v>600052</v>
      </c>
      <c r="M75" s="51"/>
      <c r="N75" s="26"/>
      <c r="O75" s="53" t="s">
        <v>149</v>
      </c>
      <c r="P75" s="67" t="s">
        <v>372</v>
      </c>
      <c r="Q75" s="53" t="s">
        <v>160</v>
      </c>
      <c r="R75" s="26"/>
      <c r="S75" s="53" t="s">
        <v>149</v>
      </c>
      <c r="T75" s="50">
        <v>621584</v>
      </c>
      <c r="U75" s="51"/>
    </row>
    <row r="76" spans="1:21" ht="15.75" thickBot="1">
      <c r="A76" s="15"/>
      <c r="B76" s="79"/>
      <c r="C76" s="54"/>
      <c r="D76" s="55"/>
      <c r="E76" s="56"/>
      <c r="F76" s="26"/>
      <c r="G76" s="54"/>
      <c r="H76" s="68"/>
      <c r="I76" s="56"/>
      <c r="J76" s="26"/>
      <c r="K76" s="54"/>
      <c r="L76" s="55"/>
      <c r="M76" s="56"/>
      <c r="N76" s="26"/>
      <c r="O76" s="54"/>
      <c r="P76" s="68"/>
      <c r="Q76" s="54"/>
      <c r="R76" s="26"/>
      <c r="S76" s="54"/>
      <c r="T76" s="55"/>
      <c r="U76" s="56"/>
    </row>
    <row r="77" spans="1:21" ht="15.75" thickTop="1">
      <c r="A77" s="15"/>
      <c r="B77" s="44" t="s">
        <v>355</v>
      </c>
      <c r="C77" s="44"/>
      <c r="D77" s="44"/>
      <c r="E77" s="44"/>
      <c r="F77" s="44"/>
      <c r="G77" s="44"/>
      <c r="H77" s="44"/>
      <c r="I77" s="44"/>
      <c r="J77" s="44"/>
      <c r="K77" s="44"/>
      <c r="L77" s="44"/>
      <c r="M77" s="44"/>
      <c r="N77" s="44"/>
      <c r="O77" s="44"/>
      <c r="P77" s="44"/>
      <c r="Q77" s="44"/>
      <c r="R77" s="44"/>
      <c r="S77" s="44"/>
      <c r="T77" s="44"/>
      <c r="U77" s="44"/>
    </row>
    <row r="78" spans="1:21">
      <c r="A78" s="15"/>
      <c r="B78" s="44" t="s">
        <v>380</v>
      </c>
      <c r="C78" s="44"/>
      <c r="D78" s="44"/>
      <c r="E78" s="44"/>
      <c r="F78" s="44"/>
      <c r="G78" s="44"/>
      <c r="H78" s="44"/>
      <c r="I78" s="44"/>
      <c r="J78" s="44"/>
      <c r="K78" s="44"/>
      <c r="L78" s="44"/>
      <c r="M78" s="44"/>
      <c r="N78" s="44"/>
      <c r="O78" s="44"/>
      <c r="P78" s="44"/>
      <c r="Q78" s="44"/>
      <c r="R78" s="44"/>
      <c r="S78" s="44"/>
      <c r="T78" s="44"/>
      <c r="U78" s="44"/>
    </row>
    <row r="79" spans="1:21">
      <c r="A79" s="15"/>
      <c r="B79" s="110">
        <v>42004</v>
      </c>
      <c r="C79" s="110"/>
      <c r="D79" s="110"/>
      <c r="E79" s="110"/>
      <c r="F79" s="110"/>
      <c r="G79" s="110"/>
      <c r="H79" s="110"/>
      <c r="I79" s="110"/>
      <c r="J79" s="110"/>
      <c r="K79" s="110"/>
      <c r="L79" s="110"/>
      <c r="M79" s="110"/>
      <c r="N79" s="110"/>
      <c r="O79" s="110"/>
      <c r="P79" s="110"/>
      <c r="Q79" s="110"/>
      <c r="R79" s="110"/>
      <c r="S79" s="110"/>
      <c r="T79" s="110"/>
      <c r="U79" s="110"/>
    </row>
    <row r="80" spans="1:21">
      <c r="A80" s="15"/>
      <c r="B80" s="44" t="s">
        <v>357</v>
      </c>
      <c r="C80" s="44"/>
      <c r="D80" s="44"/>
      <c r="E80" s="44"/>
      <c r="F80" s="44"/>
      <c r="G80" s="44"/>
      <c r="H80" s="44"/>
      <c r="I80" s="44"/>
      <c r="J80" s="44"/>
      <c r="K80" s="44"/>
      <c r="L80" s="44"/>
      <c r="M80" s="44"/>
      <c r="N80" s="44"/>
      <c r="O80" s="44"/>
      <c r="P80" s="44"/>
      <c r="Q80" s="44"/>
      <c r="R80" s="44"/>
      <c r="S80" s="44"/>
      <c r="T80" s="44"/>
      <c r="U80" s="44"/>
    </row>
    <row r="81" spans="1:21">
      <c r="A81" s="15"/>
      <c r="B81" s="25"/>
      <c r="C81" s="25"/>
      <c r="D81" s="25"/>
      <c r="E81" s="25"/>
      <c r="F81" s="25"/>
      <c r="G81" s="25"/>
      <c r="H81" s="25"/>
      <c r="I81" s="25"/>
      <c r="J81" s="25"/>
      <c r="K81" s="25"/>
      <c r="L81" s="25"/>
      <c r="M81" s="25"/>
      <c r="N81" s="25"/>
      <c r="O81" s="25"/>
      <c r="P81" s="25"/>
      <c r="Q81" s="25"/>
      <c r="R81" s="25"/>
      <c r="S81" s="25"/>
      <c r="T81" s="25"/>
      <c r="U81" s="25"/>
    </row>
    <row r="82" spans="1:21">
      <c r="A82" s="15"/>
      <c r="B82" s="25"/>
      <c r="C82" s="25"/>
      <c r="D82" s="25"/>
      <c r="E82" s="25"/>
      <c r="F82" s="25"/>
      <c r="G82" s="25"/>
      <c r="H82" s="25"/>
      <c r="I82" s="25"/>
      <c r="J82" s="25"/>
      <c r="K82" s="25"/>
      <c r="L82" s="25"/>
      <c r="M82" s="25"/>
      <c r="N82" s="25"/>
      <c r="O82" s="25"/>
      <c r="P82" s="25"/>
      <c r="Q82" s="25"/>
      <c r="R82" s="25"/>
      <c r="S82" s="25"/>
      <c r="T82" s="25"/>
      <c r="U82" s="25"/>
    </row>
    <row r="83" spans="1:21">
      <c r="A83" s="15"/>
      <c r="B83" s="17"/>
      <c r="C83" s="17"/>
      <c r="D83" s="17"/>
      <c r="E83" s="17"/>
      <c r="F83" s="17"/>
      <c r="G83" s="17"/>
      <c r="H83" s="17"/>
      <c r="I83" s="17"/>
      <c r="J83" s="17"/>
      <c r="K83" s="17"/>
      <c r="L83" s="17"/>
      <c r="M83" s="17"/>
      <c r="N83" s="17"/>
      <c r="O83" s="17"/>
      <c r="P83" s="17"/>
      <c r="Q83" s="17"/>
      <c r="R83" s="17"/>
      <c r="S83" s="17"/>
      <c r="T83" s="17"/>
      <c r="U83" s="17"/>
    </row>
    <row r="84" spans="1:21">
      <c r="A84" s="15"/>
      <c r="B84" s="26"/>
      <c r="C84" s="106" t="s">
        <v>358</v>
      </c>
      <c r="D84" s="106"/>
      <c r="E84" s="106"/>
      <c r="F84" s="26"/>
      <c r="G84" s="106" t="s">
        <v>360</v>
      </c>
      <c r="H84" s="106"/>
      <c r="I84" s="106"/>
      <c r="J84" s="26"/>
      <c r="K84" s="27" t="s">
        <v>361</v>
      </c>
      <c r="L84" s="27"/>
      <c r="M84" s="27"/>
      <c r="N84" s="26"/>
      <c r="O84" s="27" t="s">
        <v>363</v>
      </c>
      <c r="P84" s="27"/>
      <c r="Q84" s="27"/>
      <c r="R84" s="26"/>
      <c r="S84" s="27" t="s">
        <v>189</v>
      </c>
      <c r="T84" s="27"/>
      <c r="U84" s="27"/>
    </row>
    <row r="85" spans="1:21" ht="15.75" thickBot="1">
      <c r="A85" s="15"/>
      <c r="B85" s="26"/>
      <c r="C85" s="103" t="s">
        <v>359</v>
      </c>
      <c r="D85" s="103"/>
      <c r="E85" s="103"/>
      <c r="F85" s="26"/>
      <c r="G85" s="103" t="s">
        <v>359</v>
      </c>
      <c r="H85" s="103"/>
      <c r="I85" s="103"/>
      <c r="J85" s="26"/>
      <c r="K85" s="28" t="s">
        <v>362</v>
      </c>
      <c r="L85" s="28"/>
      <c r="M85" s="28"/>
      <c r="N85" s="26"/>
      <c r="O85" s="28" t="s">
        <v>364</v>
      </c>
      <c r="P85" s="28"/>
      <c r="Q85" s="28"/>
      <c r="R85" s="26"/>
      <c r="S85" s="28"/>
      <c r="T85" s="28"/>
      <c r="U85" s="28"/>
    </row>
    <row r="86" spans="1:21" ht="15.75" thickTop="1">
      <c r="A86" s="15"/>
      <c r="B86" s="20" t="s">
        <v>365</v>
      </c>
      <c r="C86" s="37"/>
      <c r="D86" s="37"/>
      <c r="E86" s="37"/>
      <c r="F86" s="21"/>
      <c r="G86" s="37"/>
      <c r="H86" s="37"/>
      <c r="I86" s="37"/>
      <c r="J86" s="21"/>
      <c r="K86" s="37"/>
      <c r="L86" s="37"/>
      <c r="M86" s="37"/>
      <c r="N86" s="21"/>
      <c r="O86" s="37"/>
      <c r="P86" s="37"/>
      <c r="Q86" s="37"/>
      <c r="R86" s="21"/>
      <c r="S86" s="37"/>
      <c r="T86" s="37"/>
      <c r="U86" s="37"/>
    </row>
    <row r="87" spans="1:21">
      <c r="A87" s="15"/>
      <c r="B87" s="49" t="s">
        <v>22</v>
      </c>
      <c r="C87" s="39" t="s">
        <v>149</v>
      </c>
      <c r="D87" s="41">
        <v>88737</v>
      </c>
      <c r="E87" s="26"/>
      <c r="F87" s="26"/>
      <c r="G87" s="39" t="s">
        <v>149</v>
      </c>
      <c r="H87" s="45" t="s">
        <v>154</v>
      </c>
      <c r="I87" s="26"/>
      <c r="J87" s="26"/>
      <c r="K87" s="39" t="s">
        <v>149</v>
      </c>
      <c r="L87" s="41">
        <v>46438</v>
      </c>
      <c r="M87" s="26"/>
      <c r="N87" s="26"/>
      <c r="O87" s="39" t="s">
        <v>149</v>
      </c>
      <c r="P87" s="45" t="s">
        <v>154</v>
      </c>
      <c r="Q87" s="26"/>
      <c r="R87" s="26"/>
      <c r="S87" s="39" t="s">
        <v>149</v>
      </c>
      <c r="T87" s="41">
        <v>135175</v>
      </c>
      <c r="U87" s="26"/>
    </row>
    <row r="88" spans="1:21">
      <c r="A88" s="15"/>
      <c r="B88" s="49"/>
      <c r="C88" s="39"/>
      <c r="D88" s="41"/>
      <c r="E88" s="26"/>
      <c r="F88" s="26"/>
      <c r="G88" s="39"/>
      <c r="H88" s="45"/>
      <c r="I88" s="26"/>
      <c r="J88" s="26"/>
      <c r="K88" s="39"/>
      <c r="L88" s="41"/>
      <c r="M88" s="26"/>
      <c r="N88" s="26"/>
      <c r="O88" s="39"/>
      <c r="P88" s="45"/>
      <c r="Q88" s="26"/>
      <c r="R88" s="26"/>
      <c r="S88" s="39"/>
      <c r="T88" s="41"/>
      <c r="U88" s="26"/>
    </row>
    <row r="89" spans="1:21">
      <c r="A89" s="15"/>
      <c r="B89" s="61" t="s">
        <v>23</v>
      </c>
      <c r="C89" s="62">
        <v>469</v>
      </c>
      <c r="D89" s="62"/>
      <c r="E89" s="32"/>
      <c r="F89" s="32"/>
      <c r="G89" s="62" t="s">
        <v>154</v>
      </c>
      <c r="H89" s="62"/>
      <c r="I89" s="32"/>
      <c r="J89" s="32"/>
      <c r="K89" s="62">
        <v>139</v>
      </c>
      <c r="L89" s="62"/>
      <c r="M89" s="32"/>
      <c r="N89" s="32"/>
      <c r="O89" s="62" t="s">
        <v>154</v>
      </c>
      <c r="P89" s="62"/>
      <c r="Q89" s="32"/>
      <c r="R89" s="32"/>
      <c r="S89" s="62">
        <v>608</v>
      </c>
      <c r="T89" s="62"/>
      <c r="U89" s="32"/>
    </row>
    <row r="90" spans="1:21">
      <c r="A90" s="15"/>
      <c r="B90" s="61"/>
      <c r="C90" s="62"/>
      <c r="D90" s="62"/>
      <c r="E90" s="32"/>
      <c r="F90" s="32"/>
      <c r="G90" s="62"/>
      <c r="H90" s="62"/>
      <c r="I90" s="32"/>
      <c r="J90" s="32"/>
      <c r="K90" s="62"/>
      <c r="L90" s="62"/>
      <c r="M90" s="32"/>
      <c r="N90" s="32"/>
      <c r="O90" s="62"/>
      <c r="P90" s="62"/>
      <c r="Q90" s="32"/>
      <c r="R90" s="32"/>
      <c r="S90" s="62"/>
      <c r="T90" s="62"/>
      <c r="U90" s="32"/>
    </row>
    <row r="91" spans="1:21">
      <c r="A91" s="15"/>
      <c r="B91" s="49" t="s">
        <v>366</v>
      </c>
      <c r="C91" s="45">
        <v>916</v>
      </c>
      <c r="D91" s="45"/>
      <c r="E91" s="26"/>
      <c r="F91" s="26"/>
      <c r="G91" s="45" t="s">
        <v>154</v>
      </c>
      <c r="H91" s="45"/>
      <c r="I91" s="26"/>
      <c r="J91" s="26"/>
      <c r="K91" s="41">
        <v>2600</v>
      </c>
      <c r="L91" s="41"/>
      <c r="M91" s="26"/>
      <c r="N91" s="26"/>
      <c r="O91" s="45" t="s">
        <v>154</v>
      </c>
      <c r="P91" s="45"/>
      <c r="Q91" s="26"/>
      <c r="R91" s="26"/>
      <c r="S91" s="41">
        <v>3516</v>
      </c>
      <c r="T91" s="41"/>
      <c r="U91" s="26"/>
    </row>
    <row r="92" spans="1:21">
      <c r="A92" s="15"/>
      <c r="B92" s="49"/>
      <c r="C92" s="45"/>
      <c r="D92" s="45"/>
      <c r="E92" s="26"/>
      <c r="F92" s="26"/>
      <c r="G92" s="45"/>
      <c r="H92" s="45"/>
      <c r="I92" s="26"/>
      <c r="J92" s="26"/>
      <c r="K92" s="41"/>
      <c r="L92" s="41"/>
      <c r="M92" s="26"/>
      <c r="N92" s="26"/>
      <c r="O92" s="45"/>
      <c r="P92" s="45"/>
      <c r="Q92" s="26"/>
      <c r="R92" s="26"/>
      <c r="S92" s="41"/>
      <c r="T92" s="41"/>
      <c r="U92" s="26"/>
    </row>
    <row r="93" spans="1:21">
      <c r="A93" s="15"/>
      <c r="B93" s="61" t="s">
        <v>25</v>
      </c>
      <c r="C93" s="62">
        <v>171</v>
      </c>
      <c r="D93" s="62"/>
      <c r="E93" s="32"/>
      <c r="F93" s="32"/>
      <c r="G93" s="62" t="s">
        <v>154</v>
      </c>
      <c r="H93" s="62"/>
      <c r="I93" s="32"/>
      <c r="J93" s="32"/>
      <c r="K93" s="62" t="s">
        <v>154</v>
      </c>
      <c r="L93" s="62"/>
      <c r="M93" s="32"/>
      <c r="N93" s="32"/>
      <c r="O93" s="62" t="s">
        <v>154</v>
      </c>
      <c r="P93" s="62"/>
      <c r="Q93" s="32"/>
      <c r="R93" s="32"/>
      <c r="S93" s="62">
        <v>171</v>
      </c>
      <c r="T93" s="62"/>
      <c r="U93" s="32"/>
    </row>
    <row r="94" spans="1:21">
      <c r="A94" s="15"/>
      <c r="B94" s="61"/>
      <c r="C94" s="62"/>
      <c r="D94" s="62"/>
      <c r="E94" s="32"/>
      <c r="F94" s="32"/>
      <c r="G94" s="62"/>
      <c r="H94" s="62"/>
      <c r="I94" s="32"/>
      <c r="J94" s="32"/>
      <c r="K94" s="62"/>
      <c r="L94" s="62"/>
      <c r="M94" s="32"/>
      <c r="N94" s="32"/>
      <c r="O94" s="62"/>
      <c r="P94" s="62"/>
      <c r="Q94" s="32"/>
      <c r="R94" s="32"/>
      <c r="S94" s="62"/>
      <c r="T94" s="62"/>
      <c r="U94" s="32"/>
    </row>
    <row r="95" spans="1:21">
      <c r="A95" s="15"/>
      <c r="B95" s="49" t="s">
        <v>26</v>
      </c>
      <c r="C95" s="41">
        <v>1086</v>
      </c>
      <c r="D95" s="41"/>
      <c r="E95" s="26"/>
      <c r="F95" s="26"/>
      <c r="G95" s="45" t="s">
        <v>154</v>
      </c>
      <c r="H95" s="45"/>
      <c r="I95" s="26"/>
      <c r="J95" s="26"/>
      <c r="K95" s="41">
        <v>9048</v>
      </c>
      <c r="L95" s="41"/>
      <c r="M95" s="26"/>
      <c r="N95" s="26"/>
      <c r="O95" s="45" t="s">
        <v>154</v>
      </c>
      <c r="P95" s="45"/>
      <c r="Q95" s="26"/>
      <c r="R95" s="26"/>
      <c r="S95" s="41">
        <v>10134</v>
      </c>
      <c r="T95" s="41"/>
      <c r="U95" s="26"/>
    </row>
    <row r="96" spans="1:21">
      <c r="A96" s="15"/>
      <c r="B96" s="49"/>
      <c r="C96" s="41"/>
      <c r="D96" s="41"/>
      <c r="E96" s="26"/>
      <c r="F96" s="26"/>
      <c r="G96" s="45"/>
      <c r="H96" s="45"/>
      <c r="I96" s="26"/>
      <c r="J96" s="26"/>
      <c r="K96" s="41"/>
      <c r="L96" s="41"/>
      <c r="M96" s="26"/>
      <c r="N96" s="26"/>
      <c r="O96" s="45"/>
      <c r="P96" s="45"/>
      <c r="Q96" s="26"/>
      <c r="R96" s="26"/>
      <c r="S96" s="41"/>
      <c r="T96" s="41"/>
      <c r="U96" s="26"/>
    </row>
    <row r="97" spans="1:21">
      <c r="A97" s="15"/>
      <c r="B97" s="61" t="s">
        <v>27</v>
      </c>
      <c r="C97" s="62" t="s">
        <v>154</v>
      </c>
      <c r="D97" s="62"/>
      <c r="E97" s="32"/>
      <c r="F97" s="32"/>
      <c r="G97" s="62" t="s">
        <v>154</v>
      </c>
      <c r="H97" s="62"/>
      <c r="I97" s="32"/>
      <c r="J97" s="32"/>
      <c r="K97" s="43">
        <v>2666</v>
      </c>
      <c r="L97" s="43"/>
      <c r="M97" s="32"/>
      <c r="N97" s="32"/>
      <c r="O97" s="62" t="s">
        <v>154</v>
      </c>
      <c r="P97" s="62"/>
      <c r="Q97" s="32"/>
      <c r="R97" s="32"/>
      <c r="S97" s="43">
        <v>2666</v>
      </c>
      <c r="T97" s="43"/>
      <c r="U97" s="32"/>
    </row>
    <row r="98" spans="1:21" ht="15.75" thickBot="1">
      <c r="A98" s="15"/>
      <c r="B98" s="61"/>
      <c r="C98" s="52"/>
      <c r="D98" s="52"/>
      <c r="E98" s="48"/>
      <c r="F98" s="32"/>
      <c r="G98" s="52"/>
      <c r="H98" s="52"/>
      <c r="I98" s="48"/>
      <c r="J98" s="32"/>
      <c r="K98" s="47"/>
      <c r="L98" s="47"/>
      <c r="M98" s="48"/>
      <c r="N98" s="32"/>
      <c r="O98" s="52"/>
      <c r="P98" s="52"/>
      <c r="Q98" s="48"/>
      <c r="R98" s="32"/>
      <c r="S98" s="47"/>
      <c r="T98" s="47"/>
      <c r="U98" s="48"/>
    </row>
    <row r="99" spans="1:21">
      <c r="A99" s="15"/>
      <c r="B99" s="79" t="s">
        <v>28</v>
      </c>
      <c r="C99" s="50">
        <v>91379</v>
      </c>
      <c r="D99" s="50"/>
      <c r="E99" s="51"/>
      <c r="F99" s="26"/>
      <c r="G99" s="67" t="s">
        <v>154</v>
      </c>
      <c r="H99" s="67"/>
      <c r="I99" s="51"/>
      <c r="J99" s="26"/>
      <c r="K99" s="50">
        <v>60891</v>
      </c>
      <c r="L99" s="50"/>
      <c r="M99" s="51"/>
      <c r="N99" s="26"/>
      <c r="O99" s="67" t="s">
        <v>154</v>
      </c>
      <c r="P99" s="67"/>
      <c r="Q99" s="51"/>
      <c r="R99" s="26"/>
      <c r="S99" s="50">
        <v>152270</v>
      </c>
      <c r="T99" s="50"/>
      <c r="U99" s="51"/>
    </row>
    <row r="100" spans="1:21" ht="15.75" thickBot="1">
      <c r="A100" s="15"/>
      <c r="B100" s="79"/>
      <c r="C100" s="65"/>
      <c r="D100" s="65"/>
      <c r="E100" s="66"/>
      <c r="F100" s="26"/>
      <c r="G100" s="76"/>
      <c r="H100" s="76"/>
      <c r="I100" s="66"/>
      <c r="J100" s="26"/>
      <c r="K100" s="65"/>
      <c r="L100" s="65"/>
      <c r="M100" s="66"/>
      <c r="N100" s="26"/>
      <c r="O100" s="76"/>
      <c r="P100" s="76"/>
      <c r="Q100" s="66"/>
      <c r="R100" s="26"/>
      <c r="S100" s="65"/>
      <c r="T100" s="65"/>
      <c r="U100" s="66"/>
    </row>
    <row r="101" spans="1:21">
      <c r="A101" s="15"/>
      <c r="B101" s="61" t="s">
        <v>29</v>
      </c>
      <c r="C101" s="73">
        <v>3016</v>
      </c>
      <c r="D101" s="73"/>
      <c r="E101" s="69"/>
      <c r="F101" s="32"/>
      <c r="G101" s="88" t="s">
        <v>154</v>
      </c>
      <c r="H101" s="88"/>
      <c r="I101" s="69"/>
      <c r="J101" s="32"/>
      <c r="K101" s="73">
        <v>258095</v>
      </c>
      <c r="L101" s="73"/>
      <c r="M101" s="69"/>
      <c r="N101" s="32"/>
      <c r="O101" s="88" t="s">
        <v>154</v>
      </c>
      <c r="P101" s="88"/>
      <c r="Q101" s="69"/>
      <c r="R101" s="32"/>
      <c r="S101" s="73">
        <v>261111</v>
      </c>
      <c r="T101" s="73"/>
      <c r="U101" s="69"/>
    </row>
    <row r="102" spans="1:21">
      <c r="A102" s="15"/>
      <c r="B102" s="61"/>
      <c r="C102" s="43"/>
      <c r="D102" s="43"/>
      <c r="E102" s="32"/>
      <c r="F102" s="32"/>
      <c r="G102" s="62"/>
      <c r="H102" s="62"/>
      <c r="I102" s="32"/>
      <c r="J102" s="32"/>
      <c r="K102" s="43"/>
      <c r="L102" s="43"/>
      <c r="M102" s="32"/>
      <c r="N102" s="32"/>
      <c r="O102" s="62"/>
      <c r="P102" s="62"/>
      <c r="Q102" s="32"/>
      <c r="R102" s="32"/>
      <c r="S102" s="43"/>
      <c r="T102" s="43"/>
      <c r="U102" s="32"/>
    </row>
    <row r="103" spans="1:21">
      <c r="A103" s="15"/>
      <c r="B103" s="49" t="s">
        <v>367</v>
      </c>
      <c r="C103" s="45" t="s">
        <v>154</v>
      </c>
      <c r="D103" s="45"/>
      <c r="E103" s="26"/>
      <c r="F103" s="26"/>
      <c r="G103" s="45" t="s">
        <v>154</v>
      </c>
      <c r="H103" s="45"/>
      <c r="I103" s="26"/>
      <c r="J103" s="26"/>
      <c r="K103" s="41">
        <v>82764</v>
      </c>
      <c r="L103" s="41"/>
      <c r="M103" s="26"/>
      <c r="N103" s="26"/>
      <c r="O103" s="45" t="s">
        <v>381</v>
      </c>
      <c r="P103" s="45"/>
      <c r="Q103" s="39" t="s">
        <v>160</v>
      </c>
      <c r="R103" s="26"/>
      <c r="S103" s="45" t="s">
        <v>154</v>
      </c>
      <c r="T103" s="45"/>
      <c r="U103" s="26"/>
    </row>
    <row r="104" spans="1:21">
      <c r="A104" s="15"/>
      <c r="B104" s="49"/>
      <c r="C104" s="45"/>
      <c r="D104" s="45"/>
      <c r="E104" s="26"/>
      <c r="F104" s="26"/>
      <c r="G104" s="45"/>
      <c r="H104" s="45"/>
      <c r="I104" s="26"/>
      <c r="J104" s="26"/>
      <c r="K104" s="41"/>
      <c r="L104" s="41"/>
      <c r="M104" s="26"/>
      <c r="N104" s="26"/>
      <c r="O104" s="45"/>
      <c r="P104" s="45"/>
      <c r="Q104" s="39"/>
      <c r="R104" s="26"/>
      <c r="S104" s="45"/>
      <c r="T104" s="45"/>
      <c r="U104" s="26"/>
    </row>
    <row r="105" spans="1:21">
      <c r="A105" s="15"/>
      <c r="B105" s="61" t="s">
        <v>369</v>
      </c>
      <c r="C105" s="43">
        <v>548541</v>
      </c>
      <c r="D105" s="43"/>
      <c r="E105" s="32"/>
      <c r="F105" s="32"/>
      <c r="G105" s="62" t="s">
        <v>154</v>
      </c>
      <c r="H105" s="62"/>
      <c r="I105" s="32"/>
      <c r="J105" s="32"/>
      <c r="K105" s="62" t="s">
        <v>154</v>
      </c>
      <c r="L105" s="62"/>
      <c r="M105" s="32"/>
      <c r="N105" s="32"/>
      <c r="O105" s="62" t="s">
        <v>382</v>
      </c>
      <c r="P105" s="62"/>
      <c r="Q105" s="29" t="s">
        <v>160</v>
      </c>
      <c r="R105" s="32"/>
      <c r="S105" s="62" t="s">
        <v>154</v>
      </c>
      <c r="T105" s="62"/>
      <c r="U105" s="32"/>
    </row>
    <row r="106" spans="1:21">
      <c r="A106" s="15"/>
      <c r="B106" s="61"/>
      <c r="C106" s="43"/>
      <c r="D106" s="43"/>
      <c r="E106" s="32"/>
      <c r="F106" s="32"/>
      <c r="G106" s="62"/>
      <c r="H106" s="62"/>
      <c r="I106" s="32"/>
      <c r="J106" s="32"/>
      <c r="K106" s="62"/>
      <c r="L106" s="62"/>
      <c r="M106" s="32"/>
      <c r="N106" s="32"/>
      <c r="O106" s="62"/>
      <c r="P106" s="62"/>
      <c r="Q106" s="29"/>
      <c r="R106" s="32"/>
      <c r="S106" s="62"/>
      <c r="T106" s="62"/>
      <c r="U106" s="32"/>
    </row>
    <row r="107" spans="1:21">
      <c r="A107" s="15"/>
      <c r="B107" s="49" t="s">
        <v>30</v>
      </c>
      <c r="C107" s="41">
        <v>4223</v>
      </c>
      <c r="D107" s="41"/>
      <c r="E107" s="26"/>
      <c r="F107" s="26"/>
      <c r="G107" s="45" t="s">
        <v>154</v>
      </c>
      <c r="H107" s="45"/>
      <c r="I107" s="26"/>
      <c r="J107" s="26"/>
      <c r="K107" s="41">
        <v>1515</v>
      </c>
      <c r="L107" s="41"/>
      <c r="M107" s="26"/>
      <c r="N107" s="26"/>
      <c r="O107" s="45" t="s">
        <v>154</v>
      </c>
      <c r="P107" s="45"/>
      <c r="Q107" s="26"/>
      <c r="R107" s="26"/>
      <c r="S107" s="41">
        <v>5738</v>
      </c>
      <c r="T107" s="41"/>
      <c r="U107" s="26"/>
    </row>
    <row r="108" spans="1:21">
      <c r="A108" s="15"/>
      <c r="B108" s="49"/>
      <c r="C108" s="41"/>
      <c r="D108" s="41"/>
      <c r="E108" s="26"/>
      <c r="F108" s="26"/>
      <c r="G108" s="45"/>
      <c r="H108" s="45"/>
      <c r="I108" s="26"/>
      <c r="J108" s="26"/>
      <c r="K108" s="41"/>
      <c r="L108" s="41"/>
      <c r="M108" s="26"/>
      <c r="N108" s="26"/>
      <c r="O108" s="45"/>
      <c r="P108" s="45"/>
      <c r="Q108" s="26"/>
      <c r="R108" s="26"/>
      <c r="S108" s="41"/>
      <c r="T108" s="41"/>
      <c r="U108" s="26"/>
    </row>
    <row r="109" spans="1:21">
      <c r="A109" s="15"/>
      <c r="B109" s="61" t="s">
        <v>371</v>
      </c>
      <c r="C109" s="62" t="s">
        <v>154</v>
      </c>
      <c r="D109" s="62"/>
      <c r="E109" s="32"/>
      <c r="F109" s="32"/>
      <c r="G109" s="62" t="s">
        <v>154</v>
      </c>
      <c r="H109" s="62"/>
      <c r="I109" s="32"/>
      <c r="J109" s="32"/>
      <c r="K109" s="43">
        <v>126543</v>
      </c>
      <c r="L109" s="43"/>
      <c r="M109" s="32"/>
      <c r="N109" s="32"/>
      <c r="O109" s="62" t="s">
        <v>154</v>
      </c>
      <c r="P109" s="62"/>
      <c r="Q109" s="32"/>
      <c r="R109" s="32"/>
      <c r="S109" s="43">
        <v>126543</v>
      </c>
      <c r="T109" s="43"/>
      <c r="U109" s="32"/>
    </row>
    <row r="110" spans="1:21">
      <c r="A110" s="15"/>
      <c r="B110" s="61"/>
      <c r="C110" s="62"/>
      <c r="D110" s="62"/>
      <c r="E110" s="32"/>
      <c r="F110" s="32"/>
      <c r="G110" s="62"/>
      <c r="H110" s="62"/>
      <c r="I110" s="32"/>
      <c r="J110" s="32"/>
      <c r="K110" s="43"/>
      <c r="L110" s="43"/>
      <c r="M110" s="32"/>
      <c r="N110" s="32"/>
      <c r="O110" s="62"/>
      <c r="P110" s="62"/>
      <c r="Q110" s="32"/>
      <c r="R110" s="32"/>
      <c r="S110" s="43"/>
      <c r="T110" s="43"/>
      <c r="U110" s="32"/>
    </row>
    <row r="111" spans="1:21">
      <c r="A111" s="15"/>
      <c r="B111" s="49" t="s">
        <v>32</v>
      </c>
      <c r="C111" s="45" t="s">
        <v>154</v>
      </c>
      <c r="D111" s="45"/>
      <c r="E111" s="26"/>
      <c r="F111" s="26"/>
      <c r="G111" s="45" t="s">
        <v>154</v>
      </c>
      <c r="H111" s="45"/>
      <c r="I111" s="26"/>
      <c r="J111" s="26"/>
      <c r="K111" s="41">
        <v>68516</v>
      </c>
      <c r="L111" s="41"/>
      <c r="M111" s="26"/>
      <c r="N111" s="26"/>
      <c r="O111" s="45" t="s">
        <v>154</v>
      </c>
      <c r="P111" s="45"/>
      <c r="Q111" s="26"/>
      <c r="R111" s="26"/>
      <c r="S111" s="41">
        <v>68516</v>
      </c>
      <c r="T111" s="41"/>
      <c r="U111" s="26"/>
    </row>
    <row r="112" spans="1:21" ht="15.75" thickBot="1">
      <c r="A112" s="15"/>
      <c r="B112" s="49"/>
      <c r="C112" s="76"/>
      <c r="D112" s="76"/>
      <c r="E112" s="66"/>
      <c r="F112" s="26"/>
      <c r="G112" s="76"/>
      <c r="H112" s="76"/>
      <c r="I112" s="66"/>
      <c r="J112" s="26"/>
      <c r="K112" s="65"/>
      <c r="L112" s="65"/>
      <c r="M112" s="66"/>
      <c r="N112" s="26"/>
      <c r="O112" s="76"/>
      <c r="P112" s="76"/>
      <c r="Q112" s="66"/>
      <c r="R112" s="26"/>
      <c r="S112" s="65"/>
      <c r="T112" s="65"/>
      <c r="U112" s="66"/>
    </row>
    <row r="113" spans="1:21">
      <c r="A113" s="15"/>
      <c r="B113" s="107" t="s">
        <v>33</v>
      </c>
      <c r="C113" s="71" t="s">
        <v>149</v>
      </c>
      <c r="D113" s="73">
        <v>647159</v>
      </c>
      <c r="E113" s="69"/>
      <c r="F113" s="32"/>
      <c r="G113" s="71" t="s">
        <v>149</v>
      </c>
      <c r="H113" s="88" t="s">
        <v>154</v>
      </c>
      <c r="I113" s="69"/>
      <c r="J113" s="32"/>
      <c r="K113" s="71" t="s">
        <v>149</v>
      </c>
      <c r="L113" s="73">
        <v>598324</v>
      </c>
      <c r="M113" s="69"/>
      <c r="N113" s="32"/>
      <c r="O113" s="71" t="s">
        <v>149</v>
      </c>
      <c r="P113" s="88" t="s">
        <v>383</v>
      </c>
      <c r="Q113" s="71" t="s">
        <v>160</v>
      </c>
      <c r="R113" s="32"/>
      <c r="S113" s="71" t="s">
        <v>149</v>
      </c>
      <c r="T113" s="73">
        <v>614178</v>
      </c>
      <c r="U113" s="69"/>
    </row>
    <row r="114" spans="1:21" ht="15.75" thickBot="1">
      <c r="A114" s="15"/>
      <c r="B114" s="107"/>
      <c r="C114" s="72"/>
      <c r="D114" s="74"/>
      <c r="E114" s="75"/>
      <c r="F114" s="32"/>
      <c r="G114" s="72"/>
      <c r="H114" s="89"/>
      <c r="I114" s="75"/>
      <c r="J114" s="32"/>
      <c r="K114" s="72"/>
      <c r="L114" s="74"/>
      <c r="M114" s="75"/>
      <c r="N114" s="32"/>
      <c r="O114" s="72"/>
      <c r="P114" s="89"/>
      <c r="Q114" s="72"/>
      <c r="R114" s="32"/>
      <c r="S114" s="72"/>
      <c r="T114" s="74"/>
      <c r="U114" s="75"/>
    </row>
    <row r="115" spans="1:21" ht="15.75" thickTop="1">
      <c r="A115" s="15"/>
      <c r="B115" s="12"/>
      <c r="C115" s="77"/>
      <c r="D115" s="77"/>
      <c r="E115" s="77"/>
      <c r="F115" s="12"/>
      <c r="G115" s="77"/>
      <c r="H115" s="77"/>
      <c r="I115" s="77"/>
      <c r="J115" s="12"/>
      <c r="K115" s="77"/>
      <c r="L115" s="77"/>
      <c r="M115" s="77"/>
      <c r="N115" s="12"/>
      <c r="O115" s="77"/>
      <c r="P115" s="77"/>
      <c r="Q115" s="77"/>
      <c r="R115" s="12"/>
      <c r="S115" s="77"/>
      <c r="T115" s="77"/>
      <c r="U115" s="77"/>
    </row>
    <row r="116" spans="1:21">
      <c r="A116" s="15"/>
      <c r="B116" s="20" t="s">
        <v>373</v>
      </c>
      <c r="C116" s="32"/>
      <c r="D116" s="32"/>
      <c r="E116" s="32"/>
      <c r="F116" s="21"/>
      <c r="G116" s="32"/>
      <c r="H116" s="32"/>
      <c r="I116" s="32"/>
      <c r="J116" s="21"/>
      <c r="K116" s="32"/>
      <c r="L116" s="32"/>
      <c r="M116" s="32"/>
      <c r="N116" s="21"/>
      <c r="O116" s="32"/>
      <c r="P116" s="32"/>
      <c r="Q116" s="32"/>
      <c r="R116" s="21"/>
      <c r="S116" s="32"/>
      <c r="T116" s="32"/>
      <c r="U116" s="32"/>
    </row>
    <row r="117" spans="1:21">
      <c r="A117" s="15"/>
      <c r="B117" s="49" t="s">
        <v>35</v>
      </c>
      <c r="C117" s="39" t="s">
        <v>149</v>
      </c>
      <c r="D117" s="41">
        <v>1737</v>
      </c>
      <c r="E117" s="26"/>
      <c r="F117" s="26"/>
      <c r="G117" s="39" t="s">
        <v>149</v>
      </c>
      <c r="H117" s="45" t="s">
        <v>154</v>
      </c>
      <c r="I117" s="26"/>
      <c r="J117" s="26"/>
      <c r="K117" s="39" t="s">
        <v>149</v>
      </c>
      <c r="L117" s="41">
        <v>11165</v>
      </c>
      <c r="M117" s="26"/>
      <c r="N117" s="26"/>
      <c r="O117" s="39" t="s">
        <v>149</v>
      </c>
      <c r="P117" s="45" t="s">
        <v>154</v>
      </c>
      <c r="Q117" s="26"/>
      <c r="R117" s="26"/>
      <c r="S117" s="39" t="s">
        <v>149</v>
      </c>
      <c r="T117" s="41">
        <v>12902</v>
      </c>
      <c r="U117" s="26"/>
    </row>
    <row r="118" spans="1:21">
      <c r="A118" s="15"/>
      <c r="B118" s="49"/>
      <c r="C118" s="39"/>
      <c r="D118" s="41"/>
      <c r="E118" s="26"/>
      <c r="F118" s="26"/>
      <c r="G118" s="39"/>
      <c r="H118" s="45"/>
      <c r="I118" s="26"/>
      <c r="J118" s="26"/>
      <c r="K118" s="39"/>
      <c r="L118" s="41"/>
      <c r="M118" s="26"/>
      <c r="N118" s="26"/>
      <c r="O118" s="39"/>
      <c r="P118" s="45"/>
      <c r="Q118" s="26"/>
      <c r="R118" s="26"/>
      <c r="S118" s="39"/>
      <c r="T118" s="41"/>
      <c r="U118" s="26"/>
    </row>
    <row r="119" spans="1:21">
      <c r="A119" s="15"/>
      <c r="B119" s="61" t="s">
        <v>374</v>
      </c>
      <c r="C119" s="43">
        <v>82764</v>
      </c>
      <c r="D119" s="43"/>
      <c r="E119" s="32"/>
      <c r="F119" s="32"/>
      <c r="G119" s="62" t="s">
        <v>154</v>
      </c>
      <c r="H119" s="62"/>
      <c r="I119" s="32"/>
      <c r="J119" s="32"/>
      <c r="K119" s="62" t="s">
        <v>154</v>
      </c>
      <c r="L119" s="62"/>
      <c r="M119" s="32"/>
      <c r="N119" s="32"/>
      <c r="O119" s="62" t="s">
        <v>381</v>
      </c>
      <c r="P119" s="62"/>
      <c r="Q119" s="29" t="s">
        <v>160</v>
      </c>
      <c r="R119" s="32"/>
      <c r="S119" s="62" t="s">
        <v>154</v>
      </c>
      <c r="T119" s="62"/>
      <c r="U119" s="32"/>
    </row>
    <row r="120" spans="1:21">
      <c r="A120" s="15"/>
      <c r="B120" s="61"/>
      <c r="C120" s="43"/>
      <c r="D120" s="43"/>
      <c r="E120" s="32"/>
      <c r="F120" s="32"/>
      <c r="G120" s="62"/>
      <c r="H120" s="62"/>
      <c r="I120" s="32"/>
      <c r="J120" s="32"/>
      <c r="K120" s="62"/>
      <c r="L120" s="62"/>
      <c r="M120" s="32"/>
      <c r="N120" s="32"/>
      <c r="O120" s="62"/>
      <c r="P120" s="62"/>
      <c r="Q120" s="29"/>
      <c r="R120" s="32"/>
      <c r="S120" s="62"/>
      <c r="T120" s="62"/>
      <c r="U120" s="32"/>
    </row>
    <row r="121" spans="1:21">
      <c r="A121" s="15"/>
      <c r="B121" s="49" t="s">
        <v>36</v>
      </c>
      <c r="C121" s="41">
        <v>2353</v>
      </c>
      <c r="D121" s="41"/>
      <c r="E121" s="26"/>
      <c r="F121" s="26"/>
      <c r="G121" s="45" t="s">
        <v>154</v>
      </c>
      <c r="H121" s="45"/>
      <c r="I121" s="26"/>
      <c r="J121" s="26"/>
      <c r="K121" s="45" t="s">
        <v>154</v>
      </c>
      <c r="L121" s="45"/>
      <c r="M121" s="26"/>
      <c r="N121" s="26"/>
      <c r="O121" s="45" t="s">
        <v>154</v>
      </c>
      <c r="P121" s="45"/>
      <c r="Q121" s="26"/>
      <c r="R121" s="26"/>
      <c r="S121" s="41">
        <v>2353</v>
      </c>
      <c r="T121" s="41"/>
      <c r="U121" s="26"/>
    </row>
    <row r="122" spans="1:21">
      <c r="A122" s="15"/>
      <c r="B122" s="49"/>
      <c r="C122" s="41"/>
      <c r="D122" s="41"/>
      <c r="E122" s="26"/>
      <c r="F122" s="26"/>
      <c r="G122" s="45"/>
      <c r="H122" s="45"/>
      <c r="I122" s="26"/>
      <c r="J122" s="26"/>
      <c r="K122" s="45"/>
      <c r="L122" s="45"/>
      <c r="M122" s="26"/>
      <c r="N122" s="26"/>
      <c r="O122" s="45"/>
      <c r="P122" s="45"/>
      <c r="Q122" s="26"/>
      <c r="R122" s="26"/>
      <c r="S122" s="41"/>
      <c r="T122" s="41"/>
      <c r="U122" s="26"/>
    </row>
    <row r="123" spans="1:21">
      <c r="A123" s="15"/>
      <c r="B123" s="61" t="s">
        <v>37</v>
      </c>
      <c r="C123" s="43">
        <v>1152</v>
      </c>
      <c r="D123" s="43"/>
      <c r="E123" s="32"/>
      <c r="F123" s="32"/>
      <c r="G123" s="62" t="s">
        <v>154</v>
      </c>
      <c r="H123" s="62"/>
      <c r="I123" s="32"/>
      <c r="J123" s="32"/>
      <c r="K123" s="43">
        <v>21358</v>
      </c>
      <c r="L123" s="43"/>
      <c r="M123" s="32"/>
      <c r="N123" s="32"/>
      <c r="O123" s="62" t="s">
        <v>154</v>
      </c>
      <c r="P123" s="62"/>
      <c r="Q123" s="32"/>
      <c r="R123" s="32"/>
      <c r="S123" s="43">
        <v>22510</v>
      </c>
      <c r="T123" s="43"/>
      <c r="U123" s="32"/>
    </row>
    <row r="124" spans="1:21">
      <c r="A124" s="15"/>
      <c r="B124" s="61"/>
      <c r="C124" s="43"/>
      <c r="D124" s="43"/>
      <c r="E124" s="32"/>
      <c r="F124" s="32"/>
      <c r="G124" s="62"/>
      <c r="H124" s="62"/>
      <c r="I124" s="32"/>
      <c r="J124" s="32"/>
      <c r="K124" s="43"/>
      <c r="L124" s="43"/>
      <c r="M124" s="32"/>
      <c r="N124" s="32"/>
      <c r="O124" s="62"/>
      <c r="P124" s="62"/>
      <c r="Q124" s="32"/>
      <c r="R124" s="32"/>
      <c r="S124" s="43"/>
      <c r="T124" s="43"/>
      <c r="U124" s="32"/>
    </row>
    <row r="125" spans="1:21">
      <c r="A125" s="15"/>
      <c r="B125" s="49" t="s">
        <v>38</v>
      </c>
      <c r="C125" s="45">
        <v>108</v>
      </c>
      <c r="D125" s="45"/>
      <c r="E125" s="26"/>
      <c r="F125" s="26"/>
      <c r="G125" s="45" t="s">
        <v>154</v>
      </c>
      <c r="H125" s="45"/>
      <c r="I125" s="26"/>
      <c r="J125" s="26"/>
      <c r="K125" s="41">
        <v>1330</v>
      </c>
      <c r="L125" s="41"/>
      <c r="M125" s="26"/>
      <c r="N125" s="26"/>
      <c r="O125" s="45" t="s">
        <v>154</v>
      </c>
      <c r="P125" s="45"/>
      <c r="Q125" s="26"/>
      <c r="R125" s="26"/>
      <c r="S125" s="41">
        <v>1438</v>
      </c>
      <c r="T125" s="41"/>
      <c r="U125" s="26"/>
    </row>
    <row r="126" spans="1:21">
      <c r="A126" s="15"/>
      <c r="B126" s="49"/>
      <c r="C126" s="45"/>
      <c r="D126" s="45"/>
      <c r="E126" s="26"/>
      <c r="F126" s="26"/>
      <c r="G126" s="45"/>
      <c r="H126" s="45"/>
      <c r="I126" s="26"/>
      <c r="J126" s="26"/>
      <c r="K126" s="41"/>
      <c r="L126" s="41"/>
      <c r="M126" s="26"/>
      <c r="N126" s="26"/>
      <c r="O126" s="45"/>
      <c r="P126" s="45"/>
      <c r="Q126" s="26"/>
      <c r="R126" s="26"/>
      <c r="S126" s="41"/>
      <c r="T126" s="41"/>
      <c r="U126" s="26"/>
    </row>
    <row r="127" spans="1:21">
      <c r="A127" s="15"/>
      <c r="B127" s="61" t="s">
        <v>39</v>
      </c>
      <c r="C127" s="62" t="s">
        <v>154</v>
      </c>
      <c r="D127" s="62"/>
      <c r="E127" s="32"/>
      <c r="F127" s="32"/>
      <c r="G127" s="62" t="s">
        <v>154</v>
      </c>
      <c r="H127" s="62"/>
      <c r="I127" s="32"/>
      <c r="J127" s="32"/>
      <c r="K127" s="62">
        <v>30</v>
      </c>
      <c r="L127" s="62"/>
      <c r="M127" s="32"/>
      <c r="N127" s="32"/>
      <c r="O127" s="62" t="s">
        <v>154</v>
      </c>
      <c r="P127" s="62"/>
      <c r="Q127" s="32"/>
      <c r="R127" s="32"/>
      <c r="S127" s="62">
        <v>30</v>
      </c>
      <c r="T127" s="62"/>
      <c r="U127" s="32"/>
    </row>
    <row r="128" spans="1:21" ht="15.75" thickBot="1">
      <c r="A128" s="15"/>
      <c r="B128" s="61"/>
      <c r="C128" s="52"/>
      <c r="D128" s="52"/>
      <c r="E128" s="48"/>
      <c r="F128" s="32"/>
      <c r="G128" s="52"/>
      <c r="H128" s="52"/>
      <c r="I128" s="48"/>
      <c r="J128" s="32"/>
      <c r="K128" s="52"/>
      <c r="L128" s="52"/>
      <c r="M128" s="48"/>
      <c r="N128" s="32"/>
      <c r="O128" s="52"/>
      <c r="P128" s="52"/>
      <c r="Q128" s="48"/>
      <c r="R128" s="32"/>
      <c r="S128" s="52"/>
      <c r="T128" s="52"/>
      <c r="U128" s="48"/>
    </row>
    <row r="129" spans="1:21">
      <c r="A129" s="15"/>
      <c r="B129" s="79" t="s">
        <v>40</v>
      </c>
      <c r="C129" s="50">
        <v>88114</v>
      </c>
      <c r="D129" s="50"/>
      <c r="E129" s="51"/>
      <c r="F129" s="26"/>
      <c r="G129" s="67" t="s">
        <v>154</v>
      </c>
      <c r="H129" s="67"/>
      <c r="I129" s="51"/>
      <c r="J129" s="26"/>
      <c r="K129" s="50">
        <v>33883</v>
      </c>
      <c r="L129" s="50"/>
      <c r="M129" s="51"/>
      <c r="N129" s="26"/>
      <c r="O129" s="67" t="s">
        <v>381</v>
      </c>
      <c r="P129" s="67"/>
      <c r="Q129" s="53" t="s">
        <v>160</v>
      </c>
      <c r="R129" s="26"/>
      <c r="S129" s="50">
        <v>39233</v>
      </c>
      <c r="T129" s="50"/>
      <c r="U129" s="51"/>
    </row>
    <row r="130" spans="1:21" ht="15.75" thickBot="1">
      <c r="A130" s="15"/>
      <c r="B130" s="79"/>
      <c r="C130" s="65"/>
      <c r="D130" s="65"/>
      <c r="E130" s="66"/>
      <c r="F130" s="26"/>
      <c r="G130" s="76"/>
      <c r="H130" s="76"/>
      <c r="I130" s="66"/>
      <c r="J130" s="26"/>
      <c r="K130" s="65"/>
      <c r="L130" s="65"/>
      <c r="M130" s="66"/>
      <c r="N130" s="26"/>
      <c r="O130" s="76"/>
      <c r="P130" s="76"/>
      <c r="Q130" s="64"/>
      <c r="R130" s="26"/>
      <c r="S130" s="65"/>
      <c r="T130" s="65"/>
      <c r="U130" s="66"/>
    </row>
    <row r="131" spans="1:21">
      <c r="A131" s="15"/>
      <c r="B131" s="61" t="s">
        <v>375</v>
      </c>
      <c r="C131" s="73">
        <v>374678</v>
      </c>
      <c r="D131" s="73"/>
      <c r="E131" s="69"/>
      <c r="F131" s="32"/>
      <c r="G131" s="88" t="s">
        <v>154</v>
      </c>
      <c r="H131" s="88"/>
      <c r="I131" s="69"/>
      <c r="J131" s="32"/>
      <c r="K131" s="88">
        <v>23</v>
      </c>
      <c r="L131" s="88"/>
      <c r="M131" s="69"/>
      <c r="N131" s="32"/>
      <c r="O131" s="88" t="s">
        <v>154</v>
      </c>
      <c r="P131" s="88"/>
      <c r="Q131" s="69"/>
      <c r="R131" s="32"/>
      <c r="S131" s="73">
        <v>374701</v>
      </c>
      <c r="T131" s="73"/>
      <c r="U131" s="69"/>
    </row>
    <row r="132" spans="1:21">
      <c r="A132" s="15"/>
      <c r="B132" s="61"/>
      <c r="C132" s="43"/>
      <c r="D132" s="43"/>
      <c r="E132" s="32"/>
      <c r="F132" s="32"/>
      <c r="G132" s="62"/>
      <c r="H132" s="62"/>
      <c r="I132" s="32"/>
      <c r="J132" s="32"/>
      <c r="K132" s="62"/>
      <c r="L132" s="62"/>
      <c r="M132" s="32"/>
      <c r="N132" s="32"/>
      <c r="O132" s="62"/>
      <c r="P132" s="62"/>
      <c r="Q132" s="32"/>
      <c r="R132" s="32"/>
      <c r="S132" s="43"/>
      <c r="T132" s="43"/>
      <c r="U132" s="32"/>
    </row>
    <row r="133" spans="1:21">
      <c r="A133" s="15"/>
      <c r="B133" s="49" t="s">
        <v>42</v>
      </c>
      <c r="C133" s="41">
        <v>1207</v>
      </c>
      <c r="D133" s="41"/>
      <c r="E133" s="26"/>
      <c r="F133" s="26"/>
      <c r="G133" s="45" t="s">
        <v>154</v>
      </c>
      <c r="H133" s="45"/>
      <c r="I133" s="26"/>
      <c r="J133" s="26"/>
      <c r="K133" s="45">
        <v>501</v>
      </c>
      <c r="L133" s="45"/>
      <c r="M133" s="26"/>
      <c r="N133" s="26"/>
      <c r="O133" s="45" t="s">
        <v>154</v>
      </c>
      <c r="P133" s="45"/>
      <c r="Q133" s="26"/>
      <c r="R133" s="26"/>
      <c r="S133" s="41">
        <v>1708</v>
      </c>
      <c r="T133" s="41"/>
      <c r="U133" s="26"/>
    </row>
    <row r="134" spans="1:21">
      <c r="A134" s="15"/>
      <c r="B134" s="49"/>
      <c r="C134" s="41"/>
      <c r="D134" s="41"/>
      <c r="E134" s="26"/>
      <c r="F134" s="26"/>
      <c r="G134" s="45"/>
      <c r="H134" s="45"/>
      <c r="I134" s="26"/>
      <c r="J134" s="26"/>
      <c r="K134" s="45"/>
      <c r="L134" s="45"/>
      <c r="M134" s="26"/>
      <c r="N134" s="26"/>
      <c r="O134" s="45"/>
      <c r="P134" s="45"/>
      <c r="Q134" s="26"/>
      <c r="R134" s="26"/>
      <c r="S134" s="41"/>
      <c r="T134" s="41"/>
      <c r="U134" s="26"/>
    </row>
    <row r="135" spans="1:21">
      <c r="A135" s="15"/>
      <c r="B135" s="61" t="s">
        <v>38</v>
      </c>
      <c r="C135" s="62">
        <v>705</v>
      </c>
      <c r="D135" s="62"/>
      <c r="E135" s="32"/>
      <c r="F135" s="32"/>
      <c r="G135" s="62" t="s">
        <v>154</v>
      </c>
      <c r="H135" s="62"/>
      <c r="I135" s="32"/>
      <c r="J135" s="32"/>
      <c r="K135" s="43">
        <v>15376</v>
      </c>
      <c r="L135" s="43"/>
      <c r="M135" s="32"/>
      <c r="N135" s="32"/>
      <c r="O135" s="62" t="s">
        <v>154</v>
      </c>
      <c r="P135" s="62"/>
      <c r="Q135" s="32"/>
      <c r="R135" s="32"/>
      <c r="S135" s="43">
        <v>16081</v>
      </c>
      <c r="T135" s="43"/>
      <c r="U135" s="32"/>
    </row>
    <row r="136" spans="1:21" ht="15.75" thickBot="1">
      <c r="A136" s="15"/>
      <c r="B136" s="61"/>
      <c r="C136" s="52"/>
      <c r="D136" s="52"/>
      <c r="E136" s="48"/>
      <c r="F136" s="32"/>
      <c r="G136" s="52"/>
      <c r="H136" s="52"/>
      <c r="I136" s="48"/>
      <c r="J136" s="32"/>
      <c r="K136" s="47"/>
      <c r="L136" s="47"/>
      <c r="M136" s="48"/>
      <c r="N136" s="32"/>
      <c r="O136" s="52"/>
      <c r="P136" s="52"/>
      <c r="Q136" s="48"/>
      <c r="R136" s="32"/>
      <c r="S136" s="47"/>
      <c r="T136" s="47"/>
      <c r="U136" s="48"/>
    </row>
    <row r="137" spans="1:21">
      <c r="A137" s="15"/>
      <c r="B137" s="79" t="s">
        <v>43</v>
      </c>
      <c r="C137" s="50">
        <v>464704</v>
      </c>
      <c r="D137" s="50"/>
      <c r="E137" s="51"/>
      <c r="F137" s="26"/>
      <c r="G137" s="67" t="s">
        <v>154</v>
      </c>
      <c r="H137" s="67"/>
      <c r="I137" s="51"/>
      <c r="J137" s="26"/>
      <c r="K137" s="50">
        <v>49783</v>
      </c>
      <c r="L137" s="50"/>
      <c r="M137" s="51"/>
      <c r="N137" s="26"/>
      <c r="O137" s="67" t="s">
        <v>381</v>
      </c>
      <c r="P137" s="67"/>
      <c r="Q137" s="53" t="s">
        <v>160</v>
      </c>
      <c r="R137" s="26"/>
      <c r="S137" s="50">
        <v>431723</v>
      </c>
      <c r="T137" s="50"/>
      <c r="U137" s="51"/>
    </row>
    <row r="138" spans="1:21" ht="15.75" thickBot="1">
      <c r="A138" s="15"/>
      <c r="B138" s="79"/>
      <c r="C138" s="65"/>
      <c r="D138" s="65"/>
      <c r="E138" s="66"/>
      <c r="F138" s="26"/>
      <c r="G138" s="76"/>
      <c r="H138" s="76"/>
      <c r="I138" s="66"/>
      <c r="J138" s="26"/>
      <c r="K138" s="65"/>
      <c r="L138" s="65"/>
      <c r="M138" s="66"/>
      <c r="N138" s="26"/>
      <c r="O138" s="76"/>
      <c r="P138" s="76"/>
      <c r="Q138" s="64"/>
      <c r="R138" s="26"/>
      <c r="S138" s="65"/>
      <c r="T138" s="65"/>
      <c r="U138" s="66"/>
    </row>
    <row r="139" spans="1:21">
      <c r="A139" s="15"/>
      <c r="B139" s="21"/>
      <c r="C139" s="69"/>
      <c r="D139" s="69"/>
      <c r="E139" s="69"/>
      <c r="F139" s="21"/>
      <c r="G139" s="69"/>
      <c r="H139" s="69"/>
      <c r="I139" s="69"/>
      <c r="J139" s="21"/>
      <c r="K139" s="69"/>
      <c r="L139" s="69"/>
      <c r="M139" s="69"/>
      <c r="N139" s="21"/>
      <c r="O139" s="69"/>
      <c r="P139" s="69"/>
      <c r="Q139" s="69"/>
      <c r="R139" s="21"/>
      <c r="S139" s="69"/>
      <c r="T139" s="69"/>
      <c r="U139" s="69"/>
    </row>
    <row r="140" spans="1:21">
      <c r="A140" s="15"/>
      <c r="B140" s="49" t="s">
        <v>376</v>
      </c>
      <c r="C140" s="45">
        <v>20</v>
      </c>
      <c r="D140" s="45"/>
      <c r="E140" s="26"/>
      <c r="F140" s="26"/>
      <c r="G140" s="45" t="s">
        <v>154</v>
      </c>
      <c r="H140" s="45"/>
      <c r="I140" s="26"/>
      <c r="J140" s="26"/>
      <c r="K140" s="45" t="s">
        <v>154</v>
      </c>
      <c r="L140" s="45"/>
      <c r="M140" s="26"/>
      <c r="N140" s="26"/>
      <c r="O140" s="45" t="s">
        <v>154</v>
      </c>
      <c r="P140" s="45"/>
      <c r="Q140" s="26"/>
      <c r="R140" s="26"/>
      <c r="S140" s="45">
        <v>20</v>
      </c>
      <c r="T140" s="45"/>
      <c r="U140" s="26"/>
    </row>
    <row r="141" spans="1:21">
      <c r="A141" s="15"/>
      <c r="B141" s="49"/>
      <c r="C141" s="45"/>
      <c r="D141" s="45"/>
      <c r="E141" s="26"/>
      <c r="F141" s="26"/>
      <c r="G141" s="45"/>
      <c r="H141" s="45"/>
      <c r="I141" s="26"/>
      <c r="J141" s="26"/>
      <c r="K141" s="45"/>
      <c r="L141" s="45"/>
      <c r="M141" s="26"/>
      <c r="N141" s="26"/>
      <c r="O141" s="45"/>
      <c r="P141" s="45"/>
      <c r="Q141" s="26"/>
      <c r="R141" s="26"/>
      <c r="S141" s="45"/>
      <c r="T141" s="45"/>
      <c r="U141" s="26"/>
    </row>
    <row r="142" spans="1:21">
      <c r="A142" s="15"/>
      <c r="B142" s="61" t="s">
        <v>377</v>
      </c>
      <c r="C142" s="43">
        <v>182435</v>
      </c>
      <c r="D142" s="43"/>
      <c r="E142" s="32"/>
      <c r="F142" s="32"/>
      <c r="G142" s="62" t="s">
        <v>154</v>
      </c>
      <c r="H142" s="62"/>
      <c r="I142" s="32"/>
      <c r="J142" s="32"/>
      <c r="K142" s="43">
        <v>548541</v>
      </c>
      <c r="L142" s="43"/>
      <c r="M142" s="32"/>
      <c r="N142" s="32"/>
      <c r="O142" s="62" t="s">
        <v>382</v>
      </c>
      <c r="P142" s="62"/>
      <c r="Q142" s="29" t="s">
        <v>160</v>
      </c>
      <c r="R142" s="32"/>
      <c r="S142" s="43">
        <v>182435</v>
      </c>
      <c r="T142" s="43"/>
      <c r="U142" s="32"/>
    </row>
    <row r="143" spans="1:21" ht="15.75" thickBot="1">
      <c r="A143" s="15"/>
      <c r="B143" s="61"/>
      <c r="C143" s="47"/>
      <c r="D143" s="47"/>
      <c r="E143" s="48"/>
      <c r="F143" s="32"/>
      <c r="G143" s="52"/>
      <c r="H143" s="52"/>
      <c r="I143" s="48"/>
      <c r="J143" s="32"/>
      <c r="K143" s="47"/>
      <c r="L143" s="47"/>
      <c r="M143" s="48"/>
      <c r="N143" s="32"/>
      <c r="O143" s="52"/>
      <c r="P143" s="52"/>
      <c r="Q143" s="63"/>
      <c r="R143" s="32"/>
      <c r="S143" s="47"/>
      <c r="T143" s="47"/>
      <c r="U143" s="48"/>
    </row>
    <row r="144" spans="1:21">
      <c r="A144" s="15"/>
      <c r="B144" s="79" t="s">
        <v>378</v>
      </c>
      <c r="C144" s="50">
        <v>182455</v>
      </c>
      <c r="D144" s="50"/>
      <c r="E144" s="51"/>
      <c r="F144" s="26"/>
      <c r="G144" s="67" t="s">
        <v>154</v>
      </c>
      <c r="H144" s="67"/>
      <c r="I144" s="51"/>
      <c r="J144" s="26"/>
      <c r="K144" s="50">
        <v>548541</v>
      </c>
      <c r="L144" s="50"/>
      <c r="M144" s="51"/>
      <c r="N144" s="26"/>
      <c r="O144" s="67" t="s">
        <v>382</v>
      </c>
      <c r="P144" s="67"/>
      <c r="Q144" s="53" t="s">
        <v>160</v>
      </c>
      <c r="R144" s="26"/>
      <c r="S144" s="50">
        <v>182455</v>
      </c>
      <c r="T144" s="50"/>
      <c r="U144" s="51"/>
    </row>
    <row r="145" spans="1:21" ht="15.75" thickBot="1">
      <c r="A145" s="15"/>
      <c r="B145" s="79"/>
      <c r="C145" s="65"/>
      <c r="D145" s="65"/>
      <c r="E145" s="66"/>
      <c r="F145" s="26"/>
      <c r="G145" s="76"/>
      <c r="H145" s="76"/>
      <c r="I145" s="66"/>
      <c r="J145" s="26"/>
      <c r="K145" s="65"/>
      <c r="L145" s="65"/>
      <c r="M145" s="66"/>
      <c r="N145" s="26"/>
      <c r="O145" s="76"/>
      <c r="P145" s="76"/>
      <c r="Q145" s="64"/>
      <c r="R145" s="26"/>
      <c r="S145" s="65"/>
      <c r="T145" s="65"/>
      <c r="U145" s="66"/>
    </row>
    <row r="146" spans="1:21">
      <c r="A146" s="15"/>
      <c r="B146" s="107" t="s">
        <v>379</v>
      </c>
      <c r="C146" s="71" t="s">
        <v>149</v>
      </c>
      <c r="D146" s="73">
        <v>647159</v>
      </c>
      <c r="E146" s="69"/>
      <c r="F146" s="32"/>
      <c r="G146" s="71" t="s">
        <v>149</v>
      </c>
      <c r="H146" s="88" t="s">
        <v>154</v>
      </c>
      <c r="I146" s="69"/>
      <c r="J146" s="32"/>
      <c r="K146" s="71" t="s">
        <v>149</v>
      </c>
      <c r="L146" s="73">
        <v>598324</v>
      </c>
      <c r="M146" s="69"/>
      <c r="N146" s="32"/>
      <c r="O146" s="71" t="s">
        <v>149</v>
      </c>
      <c r="P146" s="88" t="s">
        <v>383</v>
      </c>
      <c r="Q146" s="71" t="s">
        <v>160</v>
      </c>
      <c r="R146" s="32"/>
      <c r="S146" s="71" t="s">
        <v>149</v>
      </c>
      <c r="T146" s="73">
        <v>614178</v>
      </c>
      <c r="U146" s="69"/>
    </row>
    <row r="147" spans="1:21" ht="15.75" thickBot="1">
      <c r="A147" s="15"/>
      <c r="B147" s="107"/>
      <c r="C147" s="72"/>
      <c r="D147" s="74"/>
      <c r="E147" s="75"/>
      <c r="F147" s="32"/>
      <c r="G147" s="72"/>
      <c r="H147" s="89"/>
      <c r="I147" s="75"/>
      <c r="J147" s="32"/>
      <c r="K147" s="72"/>
      <c r="L147" s="74"/>
      <c r="M147" s="75"/>
      <c r="N147" s="32"/>
      <c r="O147" s="72"/>
      <c r="P147" s="89"/>
      <c r="Q147" s="72"/>
      <c r="R147" s="32"/>
      <c r="S147" s="72"/>
      <c r="T147" s="74"/>
      <c r="U147" s="75"/>
    </row>
    <row r="148" spans="1:21" ht="15.75" thickTop="1">
      <c r="A148" s="15"/>
      <c r="B148" s="26"/>
      <c r="C148" s="26"/>
      <c r="D148" s="26"/>
      <c r="E148" s="26"/>
      <c r="F148" s="26"/>
      <c r="G148" s="26"/>
      <c r="H148" s="26"/>
      <c r="I148" s="26"/>
      <c r="J148" s="26"/>
      <c r="K148" s="26"/>
      <c r="L148" s="26"/>
      <c r="M148" s="26"/>
      <c r="N148" s="26"/>
      <c r="O148" s="26"/>
      <c r="P148" s="26"/>
      <c r="Q148" s="26"/>
      <c r="R148" s="26"/>
      <c r="S148" s="26"/>
      <c r="T148" s="26"/>
      <c r="U148" s="26"/>
    </row>
    <row r="149" spans="1:21">
      <c r="A149" s="15" t="s">
        <v>467</v>
      </c>
      <c r="B149" s="44" t="s">
        <v>355</v>
      </c>
      <c r="C149" s="44"/>
      <c r="D149" s="44"/>
      <c r="E149" s="44"/>
      <c r="F149" s="44"/>
      <c r="G149" s="44"/>
      <c r="H149" s="44"/>
      <c r="I149" s="44"/>
      <c r="J149" s="44"/>
      <c r="K149" s="44"/>
      <c r="L149" s="44"/>
      <c r="M149" s="44"/>
      <c r="N149" s="44"/>
      <c r="O149" s="44"/>
      <c r="P149" s="44"/>
      <c r="Q149" s="44"/>
      <c r="R149" s="44"/>
      <c r="S149" s="44"/>
      <c r="T149" s="44"/>
      <c r="U149" s="44"/>
    </row>
    <row r="150" spans="1:21">
      <c r="A150" s="15"/>
      <c r="B150" s="44" t="s">
        <v>384</v>
      </c>
      <c r="C150" s="44"/>
      <c r="D150" s="44"/>
      <c r="E150" s="44"/>
      <c r="F150" s="44"/>
      <c r="G150" s="44"/>
      <c r="H150" s="44"/>
      <c r="I150" s="44"/>
      <c r="J150" s="44"/>
      <c r="K150" s="44"/>
      <c r="L150" s="44"/>
      <c r="M150" s="44"/>
      <c r="N150" s="44"/>
      <c r="O150" s="44"/>
      <c r="P150" s="44"/>
      <c r="Q150" s="44"/>
      <c r="R150" s="44"/>
      <c r="S150" s="44"/>
      <c r="T150" s="44"/>
      <c r="U150" s="44"/>
    </row>
    <row r="151" spans="1:21">
      <c r="A151" s="15"/>
      <c r="B151" s="44" t="s">
        <v>385</v>
      </c>
      <c r="C151" s="44"/>
      <c r="D151" s="44"/>
      <c r="E151" s="44"/>
      <c r="F151" s="44"/>
      <c r="G151" s="44"/>
      <c r="H151" s="44"/>
      <c r="I151" s="44"/>
      <c r="J151" s="44"/>
      <c r="K151" s="44"/>
      <c r="L151" s="44"/>
      <c r="M151" s="44"/>
      <c r="N151" s="44"/>
      <c r="O151" s="44"/>
      <c r="P151" s="44"/>
      <c r="Q151" s="44"/>
      <c r="R151" s="44"/>
      <c r="S151" s="44"/>
      <c r="T151" s="44"/>
      <c r="U151" s="44"/>
    </row>
    <row r="152" spans="1:21">
      <c r="A152" s="15"/>
      <c r="B152" s="44" t="s">
        <v>357</v>
      </c>
      <c r="C152" s="44"/>
      <c r="D152" s="44"/>
      <c r="E152" s="44"/>
      <c r="F152" s="44"/>
      <c r="G152" s="44"/>
      <c r="H152" s="44"/>
      <c r="I152" s="44"/>
      <c r="J152" s="44"/>
      <c r="K152" s="44"/>
      <c r="L152" s="44"/>
      <c r="M152" s="44"/>
      <c r="N152" s="44"/>
      <c r="O152" s="44"/>
      <c r="P152" s="44"/>
      <c r="Q152" s="44"/>
      <c r="R152" s="44"/>
      <c r="S152" s="44"/>
      <c r="T152" s="44"/>
      <c r="U152" s="44"/>
    </row>
    <row r="153" spans="1:21">
      <c r="A153" s="15"/>
      <c r="B153" s="25"/>
      <c r="C153" s="25"/>
      <c r="D153" s="25"/>
      <c r="E153" s="25"/>
      <c r="F153" s="25"/>
      <c r="G153" s="25"/>
      <c r="H153" s="25"/>
      <c r="I153" s="25"/>
      <c r="J153" s="25"/>
      <c r="K153" s="25"/>
      <c r="L153" s="25"/>
      <c r="M153" s="25"/>
      <c r="N153" s="25"/>
      <c r="O153" s="25"/>
      <c r="P153" s="25"/>
      <c r="Q153" s="25"/>
      <c r="R153" s="25"/>
      <c r="S153" s="25"/>
      <c r="T153" s="25"/>
      <c r="U153" s="25"/>
    </row>
    <row r="154" spans="1:21">
      <c r="A154" s="15"/>
      <c r="B154" s="25"/>
      <c r="C154" s="25"/>
      <c r="D154" s="25"/>
      <c r="E154" s="25"/>
      <c r="F154" s="25"/>
      <c r="G154" s="25"/>
      <c r="H154" s="25"/>
      <c r="I154" s="25"/>
      <c r="J154" s="25"/>
      <c r="K154" s="25"/>
      <c r="L154" s="25"/>
      <c r="M154" s="25"/>
      <c r="N154" s="25"/>
      <c r="O154" s="25"/>
      <c r="P154" s="25"/>
      <c r="Q154" s="25"/>
      <c r="R154" s="25"/>
      <c r="S154" s="25"/>
      <c r="T154" s="25"/>
      <c r="U154" s="25"/>
    </row>
    <row r="155" spans="1:21">
      <c r="A155" s="15"/>
      <c r="B155" s="17"/>
      <c r="C155" s="17"/>
      <c r="D155" s="17"/>
      <c r="E155" s="17"/>
      <c r="F155" s="17"/>
      <c r="G155" s="17"/>
      <c r="H155" s="17"/>
      <c r="I155" s="17"/>
      <c r="J155" s="17"/>
      <c r="K155" s="17"/>
      <c r="L155" s="17"/>
      <c r="M155" s="17"/>
      <c r="N155" s="17"/>
      <c r="O155" s="17"/>
      <c r="P155" s="17"/>
      <c r="Q155" s="17"/>
      <c r="R155" s="17"/>
      <c r="S155" s="17"/>
      <c r="T155" s="17"/>
      <c r="U155" s="17"/>
    </row>
    <row r="156" spans="1:21">
      <c r="A156" s="15"/>
      <c r="B156" s="26"/>
      <c r="C156" s="106" t="s">
        <v>358</v>
      </c>
      <c r="D156" s="106"/>
      <c r="E156" s="106"/>
      <c r="F156" s="26"/>
      <c r="G156" s="106" t="s">
        <v>360</v>
      </c>
      <c r="H156" s="106"/>
      <c r="I156" s="106"/>
      <c r="J156" s="26"/>
      <c r="K156" s="27" t="s">
        <v>361</v>
      </c>
      <c r="L156" s="27"/>
      <c r="M156" s="27"/>
      <c r="N156" s="26"/>
      <c r="O156" s="27" t="s">
        <v>363</v>
      </c>
      <c r="P156" s="27"/>
      <c r="Q156" s="27"/>
      <c r="R156" s="26"/>
      <c r="S156" s="27" t="s">
        <v>189</v>
      </c>
      <c r="T156" s="27"/>
      <c r="U156" s="27"/>
    </row>
    <row r="157" spans="1:21" ht="15.75" thickBot="1">
      <c r="A157" s="15"/>
      <c r="B157" s="26"/>
      <c r="C157" s="103" t="s">
        <v>359</v>
      </c>
      <c r="D157" s="103"/>
      <c r="E157" s="103"/>
      <c r="F157" s="26"/>
      <c r="G157" s="103" t="s">
        <v>359</v>
      </c>
      <c r="H157" s="103"/>
      <c r="I157" s="103"/>
      <c r="J157" s="26"/>
      <c r="K157" s="28" t="s">
        <v>362</v>
      </c>
      <c r="L157" s="28"/>
      <c r="M157" s="28"/>
      <c r="N157" s="26"/>
      <c r="O157" s="28" t="s">
        <v>364</v>
      </c>
      <c r="P157" s="28"/>
      <c r="Q157" s="28"/>
      <c r="R157" s="26"/>
      <c r="S157" s="28"/>
      <c r="T157" s="28"/>
      <c r="U157" s="28"/>
    </row>
    <row r="158" spans="1:21" ht="15.75" thickTop="1">
      <c r="A158" s="15"/>
      <c r="B158" s="20" t="s">
        <v>67</v>
      </c>
      <c r="C158" s="37"/>
      <c r="D158" s="37"/>
      <c r="E158" s="37"/>
      <c r="F158" s="21"/>
      <c r="G158" s="37"/>
      <c r="H158" s="37"/>
      <c r="I158" s="37"/>
      <c r="J158" s="21"/>
      <c r="K158" s="37"/>
      <c r="L158" s="37"/>
      <c r="M158" s="37"/>
      <c r="N158" s="21"/>
      <c r="O158" s="37"/>
      <c r="P158" s="37"/>
      <c r="Q158" s="37"/>
      <c r="R158" s="21"/>
      <c r="S158" s="37"/>
      <c r="T158" s="37"/>
      <c r="U158" s="37"/>
    </row>
    <row r="159" spans="1:21">
      <c r="A159" s="15"/>
      <c r="B159" s="49" t="s">
        <v>68</v>
      </c>
      <c r="C159" s="39" t="s">
        <v>149</v>
      </c>
      <c r="D159" s="45" t="s">
        <v>154</v>
      </c>
      <c r="E159" s="26"/>
      <c r="F159" s="26"/>
      <c r="G159" s="39" t="s">
        <v>149</v>
      </c>
      <c r="H159" s="45" t="s">
        <v>154</v>
      </c>
      <c r="I159" s="26"/>
      <c r="J159" s="26"/>
      <c r="K159" s="39" t="s">
        <v>149</v>
      </c>
      <c r="L159" s="41">
        <v>75497</v>
      </c>
      <c r="M159" s="26"/>
      <c r="N159" s="26"/>
      <c r="O159" s="39" t="s">
        <v>149</v>
      </c>
      <c r="P159" s="45" t="s">
        <v>154</v>
      </c>
      <c r="Q159" s="26"/>
      <c r="R159" s="26"/>
      <c r="S159" s="39" t="s">
        <v>149</v>
      </c>
      <c r="T159" s="41">
        <v>75497</v>
      </c>
      <c r="U159" s="26"/>
    </row>
    <row r="160" spans="1:21">
      <c r="A160" s="15"/>
      <c r="B160" s="49"/>
      <c r="C160" s="39"/>
      <c r="D160" s="45"/>
      <c r="E160" s="26"/>
      <c r="F160" s="26"/>
      <c r="G160" s="39"/>
      <c r="H160" s="45"/>
      <c r="I160" s="26"/>
      <c r="J160" s="26"/>
      <c r="K160" s="39"/>
      <c r="L160" s="41"/>
      <c r="M160" s="26"/>
      <c r="N160" s="26"/>
      <c r="O160" s="39"/>
      <c r="P160" s="45"/>
      <c r="Q160" s="26"/>
      <c r="R160" s="26"/>
      <c r="S160" s="39"/>
      <c r="T160" s="41"/>
      <c r="U160" s="26"/>
    </row>
    <row r="161" spans="1:21">
      <c r="A161" s="15"/>
      <c r="B161" s="61" t="s">
        <v>69</v>
      </c>
      <c r="C161" s="62" t="s">
        <v>154</v>
      </c>
      <c r="D161" s="62"/>
      <c r="E161" s="32"/>
      <c r="F161" s="32"/>
      <c r="G161" s="62" t="s">
        <v>154</v>
      </c>
      <c r="H161" s="62"/>
      <c r="I161" s="32"/>
      <c r="J161" s="32"/>
      <c r="K161" s="43">
        <v>11961</v>
      </c>
      <c r="L161" s="43"/>
      <c r="M161" s="32"/>
      <c r="N161" s="32"/>
      <c r="O161" s="62" t="s">
        <v>154</v>
      </c>
      <c r="P161" s="62"/>
      <c r="Q161" s="32"/>
      <c r="R161" s="32"/>
      <c r="S161" s="43">
        <v>11961</v>
      </c>
      <c r="T161" s="43"/>
      <c r="U161" s="32"/>
    </row>
    <row r="162" spans="1:21">
      <c r="A162" s="15"/>
      <c r="B162" s="61"/>
      <c r="C162" s="62"/>
      <c r="D162" s="62"/>
      <c r="E162" s="32"/>
      <c r="F162" s="32"/>
      <c r="G162" s="62"/>
      <c r="H162" s="62"/>
      <c r="I162" s="32"/>
      <c r="J162" s="32"/>
      <c r="K162" s="43"/>
      <c r="L162" s="43"/>
      <c r="M162" s="32"/>
      <c r="N162" s="32"/>
      <c r="O162" s="62"/>
      <c r="P162" s="62"/>
      <c r="Q162" s="32"/>
      <c r="R162" s="32"/>
      <c r="S162" s="43"/>
      <c r="T162" s="43"/>
      <c r="U162" s="32"/>
    </row>
    <row r="163" spans="1:21">
      <c r="A163" s="15"/>
      <c r="B163" s="49" t="s">
        <v>70</v>
      </c>
      <c r="C163" s="45" t="s">
        <v>154</v>
      </c>
      <c r="D163" s="45"/>
      <c r="E163" s="26"/>
      <c r="F163" s="26"/>
      <c r="G163" s="45" t="s">
        <v>154</v>
      </c>
      <c r="H163" s="45"/>
      <c r="I163" s="26"/>
      <c r="J163" s="26"/>
      <c r="K163" s="41">
        <v>7032</v>
      </c>
      <c r="L163" s="41"/>
      <c r="M163" s="26"/>
      <c r="N163" s="26"/>
      <c r="O163" s="45" t="s">
        <v>154</v>
      </c>
      <c r="P163" s="45"/>
      <c r="Q163" s="26"/>
      <c r="R163" s="26"/>
      <c r="S163" s="41">
        <v>7032</v>
      </c>
      <c r="T163" s="41"/>
      <c r="U163" s="26"/>
    </row>
    <row r="164" spans="1:21">
      <c r="A164" s="15"/>
      <c r="B164" s="49"/>
      <c r="C164" s="45"/>
      <c r="D164" s="45"/>
      <c r="E164" s="26"/>
      <c r="F164" s="26"/>
      <c r="G164" s="45"/>
      <c r="H164" s="45"/>
      <c r="I164" s="26"/>
      <c r="J164" s="26"/>
      <c r="K164" s="41"/>
      <c r="L164" s="41"/>
      <c r="M164" s="26"/>
      <c r="N164" s="26"/>
      <c r="O164" s="45"/>
      <c r="P164" s="45"/>
      <c r="Q164" s="26"/>
      <c r="R164" s="26"/>
      <c r="S164" s="41"/>
      <c r="T164" s="41"/>
      <c r="U164" s="26"/>
    </row>
    <row r="165" spans="1:21">
      <c r="A165" s="15"/>
      <c r="B165" s="61" t="s">
        <v>71</v>
      </c>
      <c r="C165" s="62" t="s">
        <v>154</v>
      </c>
      <c r="D165" s="62"/>
      <c r="E165" s="32"/>
      <c r="F165" s="32"/>
      <c r="G165" s="62" t="s">
        <v>154</v>
      </c>
      <c r="H165" s="62"/>
      <c r="I165" s="32"/>
      <c r="J165" s="32"/>
      <c r="K165" s="43">
        <v>12576</v>
      </c>
      <c r="L165" s="43"/>
      <c r="M165" s="32"/>
      <c r="N165" s="32"/>
      <c r="O165" s="62" t="s">
        <v>154</v>
      </c>
      <c r="P165" s="62"/>
      <c r="Q165" s="32"/>
      <c r="R165" s="32"/>
      <c r="S165" s="43">
        <v>12576</v>
      </c>
      <c r="T165" s="43"/>
      <c r="U165" s="32"/>
    </row>
    <row r="166" spans="1:21">
      <c r="A166" s="15"/>
      <c r="B166" s="61"/>
      <c r="C166" s="62"/>
      <c r="D166" s="62"/>
      <c r="E166" s="32"/>
      <c r="F166" s="32"/>
      <c r="G166" s="62"/>
      <c r="H166" s="62"/>
      <c r="I166" s="32"/>
      <c r="J166" s="32"/>
      <c r="K166" s="43"/>
      <c r="L166" s="43"/>
      <c r="M166" s="32"/>
      <c r="N166" s="32"/>
      <c r="O166" s="62"/>
      <c r="P166" s="62"/>
      <c r="Q166" s="32"/>
      <c r="R166" s="32"/>
      <c r="S166" s="43"/>
      <c r="T166" s="43"/>
      <c r="U166" s="32"/>
    </row>
    <row r="167" spans="1:21">
      <c r="A167" s="15"/>
      <c r="B167" s="49" t="s">
        <v>72</v>
      </c>
      <c r="C167" s="45" t="s">
        <v>154</v>
      </c>
      <c r="D167" s="45"/>
      <c r="E167" s="26"/>
      <c r="F167" s="26"/>
      <c r="G167" s="45" t="s">
        <v>154</v>
      </c>
      <c r="H167" s="45"/>
      <c r="I167" s="26"/>
      <c r="J167" s="26"/>
      <c r="K167" s="41">
        <v>2895</v>
      </c>
      <c r="L167" s="41"/>
      <c r="M167" s="26"/>
      <c r="N167" s="26"/>
      <c r="O167" s="45" t="s">
        <v>154</v>
      </c>
      <c r="P167" s="45"/>
      <c r="Q167" s="26"/>
      <c r="R167" s="26"/>
      <c r="S167" s="41">
        <v>2895</v>
      </c>
      <c r="T167" s="41"/>
      <c r="U167" s="26"/>
    </row>
    <row r="168" spans="1:21" ht="15.75" thickBot="1">
      <c r="A168" s="15"/>
      <c r="B168" s="49"/>
      <c r="C168" s="76"/>
      <c r="D168" s="76"/>
      <c r="E168" s="66"/>
      <c r="F168" s="26"/>
      <c r="G168" s="76"/>
      <c r="H168" s="76"/>
      <c r="I168" s="66"/>
      <c r="J168" s="26"/>
      <c r="K168" s="65"/>
      <c r="L168" s="65"/>
      <c r="M168" s="66"/>
      <c r="N168" s="26"/>
      <c r="O168" s="76"/>
      <c r="P168" s="76"/>
      <c r="Q168" s="66"/>
      <c r="R168" s="26"/>
      <c r="S168" s="65"/>
      <c r="T168" s="65"/>
      <c r="U168" s="66"/>
    </row>
    <row r="169" spans="1:21">
      <c r="A169" s="15"/>
      <c r="B169" s="107" t="s">
        <v>73</v>
      </c>
      <c r="C169" s="88" t="s">
        <v>154</v>
      </c>
      <c r="D169" s="88"/>
      <c r="E169" s="69"/>
      <c r="F169" s="32"/>
      <c r="G169" s="88" t="s">
        <v>154</v>
      </c>
      <c r="H169" s="88"/>
      <c r="I169" s="69"/>
      <c r="J169" s="32"/>
      <c r="K169" s="73">
        <v>109961</v>
      </c>
      <c r="L169" s="73"/>
      <c r="M169" s="69"/>
      <c r="N169" s="32"/>
      <c r="O169" s="88" t="s">
        <v>154</v>
      </c>
      <c r="P169" s="88"/>
      <c r="Q169" s="69"/>
      <c r="R169" s="32"/>
      <c r="S169" s="73">
        <v>109961</v>
      </c>
      <c r="T169" s="73"/>
      <c r="U169" s="69"/>
    </row>
    <row r="170" spans="1:21">
      <c r="A170" s="15"/>
      <c r="B170" s="107"/>
      <c r="C170" s="62"/>
      <c r="D170" s="62"/>
      <c r="E170" s="32"/>
      <c r="F170" s="32"/>
      <c r="G170" s="62"/>
      <c r="H170" s="62"/>
      <c r="I170" s="32"/>
      <c r="J170" s="32"/>
      <c r="K170" s="43"/>
      <c r="L170" s="43"/>
      <c r="M170" s="32"/>
      <c r="N170" s="32"/>
      <c r="O170" s="62"/>
      <c r="P170" s="62"/>
      <c r="Q170" s="32"/>
      <c r="R170" s="32"/>
      <c r="S170" s="43"/>
      <c r="T170" s="43"/>
      <c r="U170" s="32"/>
    </row>
    <row r="171" spans="1:21">
      <c r="A171" s="15"/>
      <c r="B171" s="49" t="s">
        <v>74</v>
      </c>
      <c r="C171" s="45" t="s">
        <v>154</v>
      </c>
      <c r="D171" s="45"/>
      <c r="E171" s="26"/>
      <c r="F171" s="26"/>
      <c r="G171" s="45" t="s">
        <v>154</v>
      </c>
      <c r="H171" s="45"/>
      <c r="I171" s="26"/>
      <c r="J171" s="26"/>
      <c r="K171" s="45" t="s">
        <v>306</v>
      </c>
      <c r="L171" s="45"/>
      <c r="M171" s="39" t="s">
        <v>160</v>
      </c>
      <c r="N171" s="26"/>
      <c r="O171" s="45" t="s">
        <v>154</v>
      </c>
      <c r="P171" s="45"/>
      <c r="Q171" s="26"/>
      <c r="R171" s="26"/>
      <c r="S171" s="45" t="s">
        <v>306</v>
      </c>
      <c r="T171" s="45"/>
      <c r="U171" s="39" t="s">
        <v>160</v>
      </c>
    </row>
    <row r="172" spans="1:21" ht="15.75" thickBot="1">
      <c r="A172" s="15"/>
      <c r="B172" s="49"/>
      <c r="C172" s="76"/>
      <c r="D172" s="76"/>
      <c r="E172" s="66"/>
      <c r="F172" s="26"/>
      <c r="G172" s="76"/>
      <c r="H172" s="76"/>
      <c r="I172" s="66"/>
      <c r="J172" s="26"/>
      <c r="K172" s="76"/>
      <c r="L172" s="76"/>
      <c r="M172" s="64"/>
      <c r="N172" s="26"/>
      <c r="O172" s="76"/>
      <c r="P172" s="76"/>
      <c r="Q172" s="66"/>
      <c r="R172" s="26"/>
      <c r="S172" s="76"/>
      <c r="T172" s="76"/>
      <c r="U172" s="64"/>
    </row>
    <row r="173" spans="1:21">
      <c r="A173" s="15"/>
      <c r="B173" s="107" t="s">
        <v>75</v>
      </c>
      <c r="C173" s="88" t="s">
        <v>154</v>
      </c>
      <c r="D173" s="88"/>
      <c r="E173" s="69"/>
      <c r="F173" s="32"/>
      <c r="G173" s="88" t="s">
        <v>154</v>
      </c>
      <c r="H173" s="88"/>
      <c r="I173" s="69"/>
      <c r="J173" s="32"/>
      <c r="K173" s="73">
        <v>97236</v>
      </c>
      <c r="L173" s="73"/>
      <c r="M173" s="69"/>
      <c r="N173" s="32"/>
      <c r="O173" s="88" t="s">
        <v>154</v>
      </c>
      <c r="P173" s="88"/>
      <c r="Q173" s="69"/>
      <c r="R173" s="32"/>
      <c r="S173" s="73">
        <v>97236</v>
      </c>
      <c r="T173" s="73"/>
      <c r="U173" s="69"/>
    </row>
    <row r="174" spans="1:21" ht="15.75" thickBot="1">
      <c r="A174" s="15"/>
      <c r="B174" s="107"/>
      <c r="C174" s="52"/>
      <c r="D174" s="52"/>
      <c r="E174" s="48"/>
      <c r="F174" s="32"/>
      <c r="G174" s="52"/>
      <c r="H174" s="52"/>
      <c r="I174" s="48"/>
      <c r="J174" s="32"/>
      <c r="K174" s="47"/>
      <c r="L174" s="47"/>
      <c r="M174" s="48"/>
      <c r="N174" s="32"/>
      <c r="O174" s="52"/>
      <c r="P174" s="52"/>
      <c r="Q174" s="48"/>
      <c r="R174" s="32"/>
      <c r="S174" s="47"/>
      <c r="T174" s="47"/>
      <c r="U174" s="48"/>
    </row>
    <row r="175" spans="1:21">
      <c r="A175" s="15"/>
      <c r="B175" s="14" t="s">
        <v>76</v>
      </c>
      <c r="C175" s="51"/>
      <c r="D175" s="51"/>
      <c r="E175" s="51"/>
      <c r="F175" s="12"/>
      <c r="G175" s="51"/>
      <c r="H175" s="51"/>
      <c r="I175" s="51"/>
      <c r="J175" s="12"/>
      <c r="K175" s="51"/>
      <c r="L175" s="51"/>
      <c r="M175" s="51"/>
      <c r="N175" s="12"/>
      <c r="O175" s="51"/>
      <c r="P175" s="51"/>
      <c r="Q175" s="51"/>
      <c r="R175" s="12"/>
      <c r="S175" s="51"/>
      <c r="T175" s="51"/>
      <c r="U175" s="51"/>
    </row>
    <row r="176" spans="1:21">
      <c r="A176" s="15"/>
      <c r="B176" s="61" t="s">
        <v>68</v>
      </c>
      <c r="C176" s="62" t="s">
        <v>154</v>
      </c>
      <c r="D176" s="62"/>
      <c r="E176" s="32"/>
      <c r="F176" s="32"/>
      <c r="G176" s="62" t="s">
        <v>154</v>
      </c>
      <c r="H176" s="62"/>
      <c r="I176" s="32"/>
      <c r="J176" s="32"/>
      <c r="K176" s="43">
        <v>29881</v>
      </c>
      <c r="L176" s="43"/>
      <c r="M176" s="32"/>
      <c r="N176" s="32"/>
      <c r="O176" s="62" t="s">
        <v>154</v>
      </c>
      <c r="P176" s="62"/>
      <c r="Q176" s="32"/>
      <c r="R176" s="32"/>
      <c r="S176" s="43">
        <v>29881</v>
      </c>
      <c r="T176" s="43"/>
      <c r="U176" s="32"/>
    </row>
    <row r="177" spans="1:21">
      <c r="A177" s="15"/>
      <c r="B177" s="61"/>
      <c r="C177" s="62"/>
      <c r="D177" s="62"/>
      <c r="E177" s="32"/>
      <c r="F177" s="32"/>
      <c r="G177" s="62"/>
      <c r="H177" s="62"/>
      <c r="I177" s="32"/>
      <c r="J177" s="32"/>
      <c r="K177" s="43"/>
      <c r="L177" s="43"/>
      <c r="M177" s="32"/>
      <c r="N177" s="32"/>
      <c r="O177" s="62"/>
      <c r="P177" s="62"/>
      <c r="Q177" s="32"/>
      <c r="R177" s="32"/>
      <c r="S177" s="43"/>
      <c r="T177" s="43"/>
      <c r="U177" s="32"/>
    </row>
    <row r="178" spans="1:21">
      <c r="A178" s="15"/>
      <c r="B178" s="49" t="s">
        <v>69</v>
      </c>
      <c r="C178" s="45" t="s">
        <v>154</v>
      </c>
      <c r="D178" s="45"/>
      <c r="E178" s="26"/>
      <c r="F178" s="26"/>
      <c r="G178" s="45" t="s">
        <v>154</v>
      </c>
      <c r="H178" s="45"/>
      <c r="I178" s="26"/>
      <c r="J178" s="26"/>
      <c r="K178" s="41">
        <v>11827</v>
      </c>
      <c r="L178" s="41"/>
      <c r="M178" s="26"/>
      <c r="N178" s="26"/>
      <c r="O178" s="45" t="s">
        <v>154</v>
      </c>
      <c r="P178" s="45"/>
      <c r="Q178" s="26"/>
      <c r="R178" s="26"/>
      <c r="S178" s="41">
        <v>11827</v>
      </c>
      <c r="T178" s="41"/>
      <c r="U178" s="26"/>
    </row>
    <row r="179" spans="1:21">
      <c r="A179" s="15"/>
      <c r="B179" s="49"/>
      <c r="C179" s="45"/>
      <c r="D179" s="45"/>
      <c r="E179" s="26"/>
      <c r="F179" s="26"/>
      <c r="G179" s="45"/>
      <c r="H179" s="45"/>
      <c r="I179" s="26"/>
      <c r="J179" s="26"/>
      <c r="K179" s="41"/>
      <c r="L179" s="41"/>
      <c r="M179" s="26"/>
      <c r="N179" s="26"/>
      <c r="O179" s="45"/>
      <c r="P179" s="45"/>
      <c r="Q179" s="26"/>
      <c r="R179" s="26"/>
      <c r="S179" s="41"/>
      <c r="T179" s="41"/>
      <c r="U179" s="26"/>
    </row>
    <row r="180" spans="1:21">
      <c r="A180" s="15"/>
      <c r="B180" s="61" t="s">
        <v>70</v>
      </c>
      <c r="C180" s="62" t="s">
        <v>154</v>
      </c>
      <c r="D180" s="62"/>
      <c r="E180" s="32"/>
      <c r="F180" s="32"/>
      <c r="G180" s="62" t="s">
        <v>154</v>
      </c>
      <c r="H180" s="62"/>
      <c r="I180" s="32"/>
      <c r="J180" s="32"/>
      <c r="K180" s="43">
        <v>3909</v>
      </c>
      <c r="L180" s="43"/>
      <c r="M180" s="32"/>
      <c r="N180" s="32"/>
      <c r="O180" s="62" t="s">
        <v>154</v>
      </c>
      <c r="P180" s="62"/>
      <c r="Q180" s="32"/>
      <c r="R180" s="32"/>
      <c r="S180" s="43">
        <v>3909</v>
      </c>
      <c r="T180" s="43"/>
      <c r="U180" s="32"/>
    </row>
    <row r="181" spans="1:21">
      <c r="A181" s="15"/>
      <c r="B181" s="61"/>
      <c r="C181" s="62"/>
      <c r="D181" s="62"/>
      <c r="E181" s="32"/>
      <c r="F181" s="32"/>
      <c r="G181" s="62"/>
      <c r="H181" s="62"/>
      <c r="I181" s="32"/>
      <c r="J181" s="32"/>
      <c r="K181" s="43"/>
      <c r="L181" s="43"/>
      <c r="M181" s="32"/>
      <c r="N181" s="32"/>
      <c r="O181" s="62"/>
      <c r="P181" s="62"/>
      <c r="Q181" s="32"/>
      <c r="R181" s="32"/>
      <c r="S181" s="43"/>
      <c r="T181" s="43"/>
      <c r="U181" s="32"/>
    </row>
    <row r="182" spans="1:21">
      <c r="A182" s="15"/>
      <c r="B182" s="49" t="s">
        <v>71</v>
      </c>
      <c r="C182" s="45" t="s">
        <v>154</v>
      </c>
      <c r="D182" s="45"/>
      <c r="E182" s="26"/>
      <c r="F182" s="26"/>
      <c r="G182" s="45" t="s">
        <v>154</v>
      </c>
      <c r="H182" s="45"/>
      <c r="I182" s="26"/>
      <c r="J182" s="26"/>
      <c r="K182" s="41">
        <v>9264</v>
      </c>
      <c r="L182" s="41"/>
      <c r="M182" s="26"/>
      <c r="N182" s="26"/>
      <c r="O182" s="45" t="s">
        <v>154</v>
      </c>
      <c r="P182" s="45"/>
      <c r="Q182" s="26"/>
      <c r="R182" s="26"/>
      <c r="S182" s="41">
        <v>9264</v>
      </c>
      <c r="T182" s="41"/>
      <c r="U182" s="26"/>
    </row>
    <row r="183" spans="1:21">
      <c r="A183" s="15"/>
      <c r="B183" s="49"/>
      <c r="C183" s="45"/>
      <c r="D183" s="45"/>
      <c r="E183" s="26"/>
      <c r="F183" s="26"/>
      <c r="G183" s="45"/>
      <c r="H183" s="45"/>
      <c r="I183" s="26"/>
      <c r="J183" s="26"/>
      <c r="K183" s="41"/>
      <c r="L183" s="41"/>
      <c r="M183" s="26"/>
      <c r="N183" s="26"/>
      <c r="O183" s="45"/>
      <c r="P183" s="45"/>
      <c r="Q183" s="26"/>
      <c r="R183" s="26"/>
      <c r="S183" s="41"/>
      <c r="T183" s="41"/>
      <c r="U183" s="26"/>
    </row>
    <row r="184" spans="1:21">
      <c r="A184" s="15"/>
      <c r="B184" s="61" t="s">
        <v>72</v>
      </c>
      <c r="C184" s="62" t="s">
        <v>154</v>
      </c>
      <c r="D184" s="62"/>
      <c r="E184" s="32"/>
      <c r="F184" s="32"/>
      <c r="G184" s="62" t="s">
        <v>154</v>
      </c>
      <c r="H184" s="62"/>
      <c r="I184" s="32"/>
      <c r="J184" s="32"/>
      <c r="K184" s="43">
        <v>1530</v>
      </c>
      <c r="L184" s="43"/>
      <c r="M184" s="32"/>
      <c r="N184" s="32"/>
      <c r="O184" s="62" t="s">
        <v>154</v>
      </c>
      <c r="P184" s="62"/>
      <c r="Q184" s="32"/>
      <c r="R184" s="32"/>
      <c r="S184" s="43">
        <v>1530</v>
      </c>
      <c r="T184" s="43"/>
      <c r="U184" s="32"/>
    </row>
    <row r="185" spans="1:21">
      <c r="A185" s="15"/>
      <c r="B185" s="61"/>
      <c r="C185" s="62"/>
      <c r="D185" s="62"/>
      <c r="E185" s="32"/>
      <c r="F185" s="32"/>
      <c r="G185" s="62"/>
      <c r="H185" s="62"/>
      <c r="I185" s="32"/>
      <c r="J185" s="32"/>
      <c r="K185" s="43"/>
      <c r="L185" s="43"/>
      <c r="M185" s="32"/>
      <c r="N185" s="32"/>
      <c r="O185" s="62"/>
      <c r="P185" s="62"/>
      <c r="Q185" s="32"/>
      <c r="R185" s="32"/>
      <c r="S185" s="43"/>
      <c r="T185" s="43"/>
      <c r="U185" s="32"/>
    </row>
    <row r="186" spans="1:21">
      <c r="A186" s="15"/>
      <c r="B186" s="49" t="s">
        <v>77</v>
      </c>
      <c r="C186" s="45" t="s">
        <v>154</v>
      </c>
      <c r="D186" s="45"/>
      <c r="E186" s="26"/>
      <c r="F186" s="26"/>
      <c r="G186" s="45" t="s">
        <v>154</v>
      </c>
      <c r="H186" s="45"/>
      <c r="I186" s="26"/>
      <c r="J186" s="26"/>
      <c r="K186" s="41">
        <v>18828</v>
      </c>
      <c r="L186" s="41"/>
      <c r="M186" s="26"/>
      <c r="N186" s="26"/>
      <c r="O186" s="45" t="s">
        <v>154</v>
      </c>
      <c r="P186" s="45"/>
      <c r="Q186" s="26"/>
      <c r="R186" s="26"/>
      <c r="S186" s="41">
        <v>18828</v>
      </c>
      <c r="T186" s="41"/>
      <c r="U186" s="26"/>
    </row>
    <row r="187" spans="1:21">
      <c r="A187" s="15"/>
      <c r="B187" s="49"/>
      <c r="C187" s="45"/>
      <c r="D187" s="45"/>
      <c r="E187" s="26"/>
      <c r="F187" s="26"/>
      <c r="G187" s="45"/>
      <c r="H187" s="45"/>
      <c r="I187" s="26"/>
      <c r="J187" s="26"/>
      <c r="K187" s="41"/>
      <c r="L187" s="41"/>
      <c r="M187" s="26"/>
      <c r="N187" s="26"/>
      <c r="O187" s="45"/>
      <c r="P187" s="45"/>
      <c r="Q187" s="26"/>
      <c r="R187" s="26"/>
      <c r="S187" s="41"/>
      <c r="T187" s="41"/>
      <c r="U187" s="26"/>
    </row>
    <row r="188" spans="1:21">
      <c r="A188" s="15"/>
      <c r="B188" s="61" t="s">
        <v>78</v>
      </c>
      <c r="C188" s="62">
        <v>311</v>
      </c>
      <c r="D188" s="62"/>
      <c r="E188" s="32"/>
      <c r="F188" s="32"/>
      <c r="G188" s="62" t="s">
        <v>154</v>
      </c>
      <c r="H188" s="62"/>
      <c r="I188" s="32"/>
      <c r="J188" s="32"/>
      <c r="K188" s="43">
        <v>6852</v>
      </c>
      <c r="L188" s="43"/>
      <c r="M188" s="32"/>
      <c r="N188" s="32"/>
      <c r="O188" s="62" t="s">
        <v>154</v>
      </c>
      <c r="P188" s="62"/>
      <c r="Q188" s="32"/>
      <c r="R188" s="32"/>
      <c r="S188" s="43">
        <v>7163</v>
      </c>
      <c r="T188" s="43"/>
      <c r="U188" s="32"/>
    </row>
    <row r="189" spans="1:21">
      <c r="A189" s="15"/>
      <c r="B189" s="61"/>
      <c r="C189" s="62"/>
      <c r="D189" s="62"/>
      <c r="E189" s="32"/>
      <c r="F189" s="32"/>
      <c r="G189" s="62"/>
      <c r="H189" s="62"/>
      <c r="I189" s="32"/>
      <c r="J189" s="32"/>
      <c r="K189" s="43"/>
      <c r="L189" s="43"/>
      <c r="M189" s="32"/>
      <c r="N189" s="32"/>
      <c r="O189" s="62"/>
      <c r="P189" s="62"/>
      <c r="Q189" s="32"/>
      <c r="R189" s="32"/>
      <c r="S189" s="43"/>
      <c r="T189" s="43"/>
      <c r="U189" s="32"/>
    </row>
    <row r="190" spans="1:21">
      <c r="A190" s="15"/>
      <c r="B190" s="49" t="s">
        <v>79</v>
      </c>
      <c r="C190" s="41">
        <v>3937</v>
      </c>
      <c r="D190" s="41"/>
      <c r="E190" s="26"/>
      <c r="F190" s="26"/>
      <c r="G190" s="45" t="s">
        <v>154</v>
      </c>
      <c r="H190" s="45"/>
      <c r="I190" s="26"/>
      <c r="J190" s="26"/>
      <c r="K190" s="45" t="s">
        <v>154</v>
      </c>
      <c r="L190" s="45"/>
      <c r="M190" s="26"/>
      <c r="N190" s="26"/>
      <c r="O190" s="45" t="s">
        <v>154</v>
      </c>
      <c r="P190" s="45"/>
      <c r="Q190" s="26"/>
      <c r="R190" s="26"/>
      <c r="S190" s="41">
        <v>3937</v>
      </c>
      <c r="T190" s="41"/>
      <c r="U190" s="26"/>
    </row>
    <row r="191" spans="1:21">
      <c r="A191" s="15"/>
      <c r="B191" s="49"/>
      <c r="C191" s="41"/>
      <c r="D191" s="41"/>
      <c r="E191" s="26"/>
      <c r="F191" s="26"/>
      <c r="G191" s="45"/>
      <c r="H191" s="45"/>
      <c r="I191" s="26"/>
      <c r="J191" s="26"/>
      <c r="K191" s="45"/>
      <c r="L191" s="45"/>
      <c r="M191" s="26"/>
      <c r="N191" s="26"/>
      <c r="O191" s="45"/>
      <c r="P191" s="45"/>
      <c r="Q191" s="26"/>
      <c r="R191" s="26"/>
      <c r="S191" s="41"/>
      <c r="T191" s="41"/>
      <c r="U191" s="26"/>
    </row>
    <row r="192" spans="1:21">
      <c r="A192" s="15"/>
      <c r="B192" s="61" t="s">
        <v>80</v>
      </c>
      <c r="C192" s="62" t="s">
        <v>154</v>
      </c>
      <c r="D192" s="62"/>
      <c r="E192" s="32"/>
      <c r="F192" s="32"/>
      <c r="G192" s="62" t="s">
        <v>154</v>
      </c>
      <c r="H192" s="62"/>
      <c r="I192" s="32"/>
      <c r="J192" s="32"/>
      <c r="K192" s="62">
        <v>135</v>
      </c>
      <c r="L192" s="62"/>
      <c r="M192" s="32"/>
      <c r="N192" s="32"/>
      <c r="O192" s="62" t="s">
        <v>154</v>
      </c>
      <c r="P192" s="62"/>
      <c r="Q192" s="32"/>
      <c r="R192" s="32"/>
      <c r="S192" s="62">
        <v>135</v>
      </c>
      <c r="T192" s="62"/>
      <c r="U192" s="32"/>
    </row>
    <row r="193" spans="1:21" ht="15.75" thickBot="1">
      <c r="A193" s="15"/>
      <c r="B193" s="61"/>
      <c r="C193" s="52"/>
      <c r="D193" s="52"/>
      <c r="E193" s="48"/>
      <c r="F193" s="32"/>
      <c r="G193" s="52"/>
      <c r="H193" s="52"/>
      <c r="I193" s="48"/>
      <c r="J193" s="32"/>
      <c r="K193" s="52"/>
      <c r="L193" s="52"/>
      <c r="M193" s="48"/>
      <c r="N193" s="32"/>
      <c r="O193" s="52"/>
      <c r="P193" s="52"/>
      <c r="Q193" s="48"/>
      <c r="R193" s="32"/>
      <c r="S193" s="52"/>
      <c r="T193" s="52"/>
      <c r="U193" s="48"/>
    </row>
    <row r="194" spans="1:21">
      <c r="A194" s="15"/>
      <c r="B194" s="79" t="s">
        <v>81</v>
      </c>
      <c r="C194" s="50">
        <v>4248</v>
      </c>
      <c r="D194" s="50"/>
      <c r="E194" s="51"/>
      <c r="F194" s="26"/>
      <c r="G194" s="67" t="s">
        <v>154</v>
      </c>
      <c r="H194" s="67"/>
      <c r="I194" s="51"/>
      <c r="J194" s="26"/>
      <c r="K194" s="50">
        <v>82226</v>
      </c>
      <c r="L194" s="50"/>
      <c r="M194" s="51"/>
      <c r="N194" s="26"/>
      <c r="O194" s="67" t="s">
        <v>154</v>
      </c>
      <c r="P194" s="67"/>
      <c r="Q194" s="51"/>
      <c r="R194" s="26"/>
      <c r="S194" s="50">
        <v>86474</v>
      </c>
      <c r="T194" s="50"/>
      <c r="U194" s="51"/>
    </row>
    <row r="195" spans="1:21" ht="15.75" thickBot="1">
      <c r="A195" s="15"/>
      <c r="B195" s="79"/>
      <c r="C195" s="65"/>
      <c r="D195" s="65"/>
      <c r="E195" s="66"/>
      <c r="F195" s="26"/>
      <c r="G195" s="76"/>
      <c r="H195" s="76"/>
      <c r="I195" s="66"/>
      <c r="J195" s="26"/>
      <c r="K195" s="65"/>
      <c r="L195" s="65"/>
      <c r="M195" s="66"/>
      <c r="N195" s="26"/>
      <c r="O195" s="76"/>
      <c r="P195" s="76"/>
      <c r="Q195" s="66"/>
      <c r="R195" s="26"/>
      <c r="S195" s="65"/>
      <c r="T195" s="65"/>
      <c r="U195" s="66"/>
    </row>
    <row r="196" spans="1:21">
      <c r="A196" s="15"/>
      <c r="B196" s="29" t="s">
        <v>386</v>
      </c>
      <c r="C196" s="88" t="s">
        <v>329</v>
      </c>
      <c r="D196" s="88"/>
      <c r="E196" s="71" t="s">
        <v>160</v>
      </c>
      <c r="F196" s="32"/>
      <c r="G196" s="88" t="s">
        <v>154</v>
      </c>
      <c r="H196" s="88"/>
      <c r="I196" s="69"/>
      <c r="J196" s="32"/>
      <c r="K196" s="73">
        <v>15010</v>
      </c>
      <c r="L196" s="73"/>
      <c r="M196" s="69"/>
      <c r="N196" s="32"/>
      <c r="O196" s="88" t="s">
        <v>154</v>
      </c>
      <c r="P196" s="88"/>
      <c r="Q196" s="69"/>
      <c r="R196" s="32"/>
      <c r="S196" s="73">
        <v>10762</v>
      </c>
      <c r="T196" s="73"/>
      <c r="U196" s="69"/>
    </row>
    <row r="197" spans="1:21" ht="15.75" thickBot="1">
      <c r="A197" s="15"/>
      <c r="B197" s="29"/>
      <c r="C197" s="52"/>
      <c r="D197" s="52"/>
      <c r="E197" s="63"/>
      <c r="F197" s="32"/>
      <c r="G197" s="52"/>
      <c r="H197" s="52"/>
      <c r="I197" s="48"/>
      <c r="J197" s="32"/>
      <c r="K197" s="47"/>
      <c r="L197" s="47"/>
      <c r="M197" s="48"/>
      <c r="N197" s="32"/>
      <c r="O197" s="52"/>
      <c r="P197" s="52"/>
      <c r="Q197" s="48"/>
      <c r="R197" s="32"/>
      <c r="S197" s="47"/>
      <c r="T197" s="47"/>
      <c r="U197" s="48"/>
    </row>
    <row r="198" spans="1:21">
      <c r="A198" s="15"/>
      <c r="B198" s="14" t="s">
        <v>387</v>
      </c>
      <c r="C198" s="51"/>
      <c r="D198" s="51"/>
      <c r="E198" s="51"/>
      <c r="F198" s="12"/>
      <c r="G198" s="51"/>
      <c r="H198" s="51"/>
      <c r="I198" s="51"/>
      <c r="J198" s="12"/>
      <c r="K198" s="51"/>
      <c r="L198" s="51"/>
      <c r="M198" s="51"/>
      <c r="N198" s="12"/>
      <c r="O198" s="51"/>
      <c r="P198" s="51"/>
      <c r="Q198" s="51"/>
      <c r="R198" s="12"/>
      <c r="S198" s="51"/>
      <c r="T198" s="51"/>
      <c r="U198" s="51"/>
    </row>
    <row r="199" spans="1:21">
      <c r="A199" s="15"/>
      <c r="B199" s="61" t="s">
        <v>84</v>
      </c>
      <c r="C199" s="62" t="s">
        <v>388</v>
      </c>
      <c r="D199" s="62"/>
      <c r="E199" s="29" t="s">
        <v>160</v>
      </c>
      <c r="F199" s="32"/>
      <c r="G199" s="62" t="s">
        <v>154</v>
      </c>
      <c r="H199" s="62"/>
      <c r="I199" s="32"/>
      <c r="J199" s="32"/>
      <c r="K199" s="62" t="s">
        <v>154</v>
      </c>
      <c r="L199" s="62"/>
      <c r="M199" s="32"/>
      <c r="N199" s="32"/>
      <c r="O199" s="62" t="s">
        <v>154</v>
      </c>
      <c r="P199" s="62"/>
      <c r="Q199" s="32"/>
      <c r="R199" s="32"/>
      <c r="S199" s="62" t="s">
        <v>388</v>
      </c>
      <c r="T199" s="62"/>
      <c r="U199" s="29" t="s">
        <v>160</v>
      </c>
    </row>
    <row r="200" spans="1:21">
      <c r="A200" s="15"/>
      <c r="B200" s="61"/>
      <c r="C200" s="62"/>
      <c r="D200" s="62"/>
      <c r="E200" s="29"/>
      <c r="F200" s="32"/>
      <c r="G200" s="62"/>
      <c r="H200" s="62"/>
      <c r="I200" s="32"/>
      <c r="J200" s="32"/>
      <c r="K200" s="62"/>
      <c r="L200" s="62"/>
      <c r="M200" s="32"/>
      <c r="N200" s="32"/>
      <c r="O200" s="62"/>
      <c r="P200" s="62"/>
      <c r="Q200" s="32"/>
      <c r="R200" s="32"/>
      <c r="S200" s="62"/>
      <c r="T200" s="62"/>
      <c r="U200" s="29"/>
    </row>
    <row r="201" spans="1:21">
      <c r="A201" s="15"/>
      <c r="B201" s="49" t="s">
        <v>389</v>
      </c>
      <c r="C201" s="41">
        <v>7648</v>
      </c>
      <c r="D201" s="41"/>
      <c r="E201" s="26"/>
      <c r="F201" s="26"/>
      <c r="G201" s="45" t="s">
        <v>154</v>
      </c>
      <c r="H201" s="45"/>
      <c r="I201" s="26"/>
      <c r="J201" s="26"/>
      <c r="K201" s="45" t="s">
        <v>154</v>
      </c>
      <c r="L201" s="45"/>
      <c r="M201" s="26"/>
      <c r="N201" s="26"/>
      <c r="O201" s="45" t="s">
        <v>390</v>
      </c>
      <c r="P201" s="45"/>
      <c r="Q201" s="39" t="s">
        <v>160</v>
      </c>
      <c r="R201" s="26"/>
      <c r="S201" s="45" t="s">
        <v>154</v>
      </c>
      <c r="T201" s="45"/>
      <c r="U201" s="26"/>
    </row>
    <row r="202" spans="1:21">
      <c r="A202" s="15"/>
      <c r="B202" s="49"/>
      <c r="C202" s="41"/>
      <c r="D202" s="41"/>
      <c r="E202" s="26"/>
      <c r="F202" s="26"/>
      <c r="G202" s="45"/>
      <c r="H202" s="45"/>
      <c r="I202" s="26"/>
      <c r="J202" s="26"/>
      <c r="K202" s="45"/>
      <c r="L202" s="45"/>
      <c r="M202" s="26"/>
      <c r="N202" s="26"/>
      <c r="O202" s="45"/>
      <c r="P202" s="45"/>
      <c r="Q202" s="39"/>
      <c r="R202" s="26"/>
      <c r="S202" s="45"/>
      <c r="T202" s="45"/>
      <c r="U202" s="26"/>
    </row>
    <row r="203" spans="1:21">
      <c r="A203" s="15"/>
      <c r="B203" s="61" t="s">
        <v>391</v>
      </c>
      <c r="C203" s="62" t="s">
        <v>154</v>
      </c>
      <c r="D203" s="62"/>
      <c r="E203" s="32"/>
      <c r="F203" s="32"/>
      <c r="G203" s="62" t="s">
        <v>154</v>
      </c>
      <c r="H203" s="62"/>
      <c r="I203" s="32"/>
      <c r="J203" s="32"/>
      <c r="K203" s="62" t="s">
        <v>390</v>
      </c>
      <c r="L203" s="62"/>
      <c r="M203" s="29" t="s">
        <v>160</v>
      </c>
      <c r="N203" s="32"/>
      <c r="O203" s="43">
        <v>7648</v>
      </c>
      <c r="P203" s="43"/>
      <c r="Q203" s="32"/>
      <c r="R203" s="32"/>
      <c r="S203" s="62" t="s">
        <v>154</v>
      </c>
      <c r="T203" s="62"/>
      <c r="U203" s="32"/>
    </row>
    <row r="204" spans="1:21">
      <c r="A204" s="15"/>
      <c r="B204" s="61"/>
      <c r="C204" s="62"/>
      <c r="D204" s="62"/>
      <c r="E204" s="32"/>
      <c r="F204" s="32"/>
      <c r="G204" s="62"/>
      <c r="H204" s="62"/>
      <c r="I204" s="32"/>
      <c r="J204" s="32"/>
      <c r="K204" s="62"/>
      <c r="L204" s="62"/>
      <c r="M204" s="29"/>
      <c r="N204" s="32"/>
      <c r="O204" s="43"/>
      <c r="P204" s="43"/>
      <c r="Q204" s="32"/>
      <c r="R204" s="32"/>
      <c r="S204" s="62"/>
      <c r="T204" s="62"/>
      <c r="U204" s="32"/>
    </row>
    <row r="205" spans="1:21">
      <c r="A205" s="15"/>
      <c r="B205" s="49" t="s">
        <v>392</v>
      </c>
      <c r="C205" s="45" t="s">
        <v>393</v>
      </c>
      <c r="D205" s="45"/>
      <c r="E205" s="39" t="s">
        <v>160</v>
      </c>
      <c r="F205" s="26"/>
      <c r="G205" s="45" t="s">
        <v>154</v>
      </c>
      <c r="H205" s="45"/>
      <c r="I205" s="26"/>
      <c r="J205" s="26"/>
      <c r="K205" s="45" t="s">
        <v>154</v>
      </c>
      <c r="L205" s="45"/>
      <c r="M205" s="26"/>
      <c r="N205" s="26"/>
      <c r="O205" s="45">
        <v>560</v>
      </c>
      <c r="P205" s="45"/>
      <c r="Q205" s="26"/>
      <c r="R205" s="26"/>
      <c r="S205" s="45" t="s">
        <v>154</v>
      </c>
      <c r="T205" s="45"/>
      <c r="U205" s="26"/>
    </row>
    <row r="206" spans="1:21" ht="15.75" thickBot="1">
      <c r="A206" s="15"/>
      <c r="B206" s="49"/>
      <c r="C206" s="76"/>
      <c r="D206" s="76"/>
      <c r="E206" s="64"/>
      <c r="F206" s="26"/>
      <c r="G206" s="76"/>
      <c r="H206" s="76"/>
      <c r="I206" s="66"/>
      <c r="J206" s="26"/>
      <c r="K206" s="76"/>
      <c r="L206" s="76"/>
      <c r="M206" s="66"/>
      <c r="N206" s="26"/>
      <c r="O206" s="76"/>
      <c r="P206" s="76"/>
      <c r="Q206" s="66"/>
      <c r="R206" s="26"/>
      <c r="S206" s="76"/>
      <c r="T206" s="76"/>
      <c r="U206" s="66"/>
    </row>
    <row r="207" spans="1:21">
      <c r="A207" s="15"/>
      <c r="B207" s="107" t="s">
        <v>85</v>
      </c>
      <c r="C207" s="88" t="s">
        <v>394</v>
      </c>
      <c r="D207" s="88"/>
      <c r="E207" s="71" t="s">
        <v>160</v>
      </c>
      <c r="F207" s="32"/>
      <c r="G207" s="88" t="s">
        <v>154</v>
      </c>
      <c r="H207" s="88"/>
      <c r="I207" s="69"/>
      <c r="J207" s="32"/>
      <c r="K207" s="88" t="s">
        <v>390</v>
      </c>
      <c r="L207" s="88"/>
      <c r="M207" s="71" t="s">
        <v>160</v>
      </c>
      <c r="N207" s="32"/>
      <c r="O207" s="88">
        <v>560</v>
      </c>
      <c r="P207" s="88"/>
      <c r="Q207" s="69"/>
      <c r="R207" s="32"/>
      <c r="S207" s="88" t="s">
        <v>388</v>
      </c>
      <c r="T207" s="88"/>
      <c r="U207" s="71" t="s">
        <v>160</v>
      </c>
    </row>
    <row r="208" spans="1:21" ht="15.75" thickBot="1">
      <c r="A208" s="15"/>
      <c r="B208" s="107"/>
      <c r="C208" s="52"/>
      <c r="D208" s="52"/>
      <c r="E208" s="63"/>
      <c r="F208" s="32"/>
      <c r="G208" s="52"/>
      <c r="H208" s="52"/>
      <c r="I208" s="48"/>
      <c r="J208" s="32"/>
      <c r="K208" s="52"/>
      <c r="L208" s="52"/>
      <c r="M208" s="63"/>
      <c r="N208" s="32"/>
      <c r="O208" s="52"/>
      <c r="P208" s="52"/>
      <c r="Q208" s="48"/>
      <c r="R208" s="32"/>
      <c r="S208" s="52"/>
      <c r="T208" s="52"/>
      <c r="U208" s="63"/>
    </row>
    <row r="209" spans="1:21">
      <c r="A209" s="15"/>
      <c r="B209" s="39" t="s">
        <v>395</v>
      </c>
      <c r="C209" s="67" t="s">
        <v>396</v>
      </c>
      <c r="D209" s="67"/>
      <c r="E209" s="53" t="s">
        <v>160</v>
      </c>
      <c r="F209" s="26"/>
      <c r="G209" s="67" t="s">
        <v>154</v>
      </c>
      <c r="H209" s="67"/>
      <c r="I209" s="51"/>
      <c r="J209" s="26"/>
      <c r="K209" s="50">
        <v>7362</v>
      </c>
      <c r="L209" s="50"/>
      <c r="M209" s="51"/>
      <c r="N209" s="26"/>
      <c r="O209" s="67">
        <v>560</v>
      </c>
      <c r="P209" s="67"/>
      <c r="Q209" s="51"/>
      <c r="R209" s="26"/>
      <c r="S209" s="50">
        <v>3157</v>
      </c>
      <c r="T209" s="50"/>
      <c r="U209" s="51"/>
    </row>
    <row r="210" spans="1:21">
      <c r="A210" s="15"/>
      <c r="B210" s="39"/>
      <c r="C210" s="45"/>
      <c r="D210" s="45"/>
      <c r="E210" s="39"/>
      <c r="F210" s="26"/>
      <c r="G210" s="45"/>
      <c r="H210" s="45"/>
      <c r="I210" s="26"/>
      <c r="J210" s="26"/>
      <c r="K210" s="41"/>
      <c r="L210" s="41"/>
      <c r="M210" s="26"/>
      <c r="N210" s="26"/>
      <c r="O210" s="45"/>
      <c r="P210" s="45"/>
      <c r="Q210" s="26"/>
      <c r="R210" s="26"/>
      <c r="S210" s="41"/>
      <c r="T210" s="41"/>
      <c r="U210" s="26"/>
    </row>
    <row r="211" spans="1:21">
      <c r="A211" s="15"/>
      <c r="B211" s="61" t="s">
        <v>397</v>
      </c>
      <c r="C211" s="43">
        <v>4525</v>
      </c>
      <c r="D211" s="43"/>
      <c r="E211" s="32"/>
      <c r="F211" s="32"/>
      <c r="G211" s="62" t="s">
        <v>154</v>
      </c>
      <c r="H211" s="62"/>
      <c r="I211" s="32"/>
      <c r="J211" s="32"/>
      <c r="K211" s="62" t="s">
        <v>398</v>
      </c>
      <c r="L211" s="62"/>
      <c r="M211" s="29" t="s">
        <v>160</v>
      </c>
      <c r="N211" s="32"/>
      <c r="O211" s="62" t="s">
        <v>154</v>
      </c>
      <c r="P211" s="62"/>
      <c r="Q211" s="32"/>
      <c r="R211" s="32"/>
      <c r="S211" s="62" t="s">
        <v>399</v>
      </c>
      <c r="T211" s="62"/>
      <c r="U211" s="29" t="s">
        <v>160</v>
      </c>
    </row>
    <row r="212" spans="1:21" ht="15.75" thickBot="1">
      <c r="A212" s="15"/>
      <c r="B212" s="61"/>
      <c r="C212" s="47"/>
      <c r="D212" s="47"/>
      <c r="E212" s="48"/>
      <c r="F212" s="32"/>
      <c r="G212" s="52"/>
      <c r="H212" s="52"/>
      <c r="I212" s="48"/>
      <c r="J212" s="32"/>
      <c r="K212" s="52"/>
      <c r="L212" s="52"/>
      <c r="M212" s="63"/>
      <c r="N212" s="32"/>
      <c r="O212" s="52"/>
      <c r="P212" s="52"/>
      <c r="Q212" s="48"/>
      <c r="R212" s="32"/>
      <c r="S212" s="52"/>
      <c r="T212" s="52"/>
      <c r="U212" s="63"/>
    </row>
    <row r="213" spans="1:21">
      <c r="A213" s="15"/>
      <c r="B213" s="39" t="s">
        <v>88</v>
      </c>
      <c r="C213" s="53" t="s">
        <v>149</v>
      </c>
      <c r="D213" s="67" t="s">
        <v>400</v>
      </c>
      <c r="E213" s="53" t="s">
        <v>160</v>
      </c>
      <c r="F213" s="26"/>
      <c r="G213" s="53" t="s">
        <v>149</v>
      </c>
      <c r="H213" s="67" t="s">
        <v>154</v>
      </c>
      <c r="I213" s="51"/>
      <c r="J213" s="26"/>
      <c r="K213" s="53" t="s">
        <v>149</v>
      </c>
      <c r="L213" s="67" t="s">
        <v>393</v>
      </c>
      <c r="M213" s="53" t="s">
        <v>160</v>
      </c>
      <c r="N213" s="26"/>
      <c r="O213" s="53" t="s">
        <v>149</v>
      </c>
      <c r="P213" s="67">
        <v>560</v>
      </c>
      <c r="Q213" s="51"/>
      <c r="R213" s="26"/>
      <c r="S213" s="53" t="s">
        <v>149</v>
      </c>
      <c r="T213" s="67" t="s">
        <v>400</v>
      </c>
      <c r="U213" s="53" t="s">
        <v>160</v>
      </c>
    </row>
    <row r="214" spans="1:21" ht="15.75" thickBot="1">
      <c r="A214" s="15"/>
      <c r="B214" s="39"/>
      <c r="C214" s="54"/>
      <c r="D214" s="68"/>
      <c r="E214" s="54"/>
      <c r="F214" s="26"/>
      <c r="G214" s="54"/>
      <c r="H214" s="68"/>
      <c r="I214" s="56"/>
      <c r="J214" s="26"/>
      <c r="K214" s="54"/>
      <c r="L214" s="68"/>
      <c r="M214" s="54"/>
      <c r="N214" s="26"/>
      <c r="O214" s="54"/>
      <c r="P214" s="68"/>
      <c r="Q214" s="56"/>
      <c r="R214" s="26"/>
      <c r="S214" s="54"/>
      <c r="T214" s="68"/>
      <c r="U214" s="54"/>
    </row>
    <row r="215" spans="1:21" ht="15.75" thickTop="1">
      <c r="A215" s="15"/>
      <c r="B215" s="57"/>
      <c r="C215" s="57"/>
      <c r="D215" s="57"/>
      <c r="E215" s="57"/>
      <c r="F215" s="57"/>
      <c r="G215" s="57"/>
      <c r="H215" s="57"/>
      <c r="I215" s="57"/>
      <c r="J215" s="57"/>
      <c r="K215" s="57"/>
      <c r="L215" s="57"/>
      <c r="M215" s="57"/>
      <c r="N215" s="57"/>
      <c r="O215" s="57"/>
      <c r="P215" s="57"/>
      <c r="Q215" s="57"/>
      <c r="R215" s="57"/>
      <c r="S215" s="57"/>
      <c r="T215" s="57"/>
      <c r="U215" s="57"/>
    </row>
    <row r="216" spans="1:21">
      <c r="A216" s="15"/>
      <c r="B216" s="44" t="s">
        <v>355</v>
      </c>
      <c r="C216" s="44"/>
      <c r="D216" s="44"/>
      <c r="E216" s="44"/>
      <c r="F216" s="44"/>
      <c r="G216" s="44"/>
      <c r="H216" s="44"/>
      <c r="I216" s="44"/>
      <c r="J216" s="44"/>
      <c r="K216" s="44"/>
      <c r="L216" s="44"/>
      <c r="M216" s="44"/>
      <c r="N216" s="44"/>
      <c r="O216" s="44"/>
      <c r="P216" s="44"/>
      <c r="Q216" s="44"/>
      <c r="R216" s="44"/>
      <c r="S216" s="44"/>
      <c r="T216" s="44"/>
      <c r="U216" s="44"/>
    </row>
    <row r="217" spans="1:21">
      <c r="A217" s="15"/>
      <c r="B217" s="44" t="s">
        <v>384</v>
      </c>
      <c r="C217" s="44"/>
      <c r="D217" s="44"/>
      <c r="E217" s="44"/>
      <c r="F217" s="44"/>
      <c r="G217" s="44"/>
      <c r="H217" s="44"/>
      <c r="I217" s="44"/>
      <c r="J217" s="44"/>
      <c r="K217" s="44"/>
      <c r="L217" s="44"/>
      <c r="M217" s="44"/>
      <c r="N217" s="44"/>
      <c r="O217" s="44"/>
      <c r="P217" s="44"/>
      <c r="Q217" s="44"/>
      <c r="R217" s="44"/>
      <c r="S217" s="44"/>
      <c r="T217" s="44"/>
      <c r="U217" s="44"/>
    </row>
    <row r="218" spans="1:21">
      <c r="A218" s="15"/>
      <c r="B218" s="44" t="s">
        <v>401</v>
      </c>
      <c r="C218" s="44"/>
      <c r="D218" s="44"/>
      <c r="E218" s="44"/>
      <c r="F218" s="44"/>
      <c r="G218" s="44"/>
      <c r="H218" s="44"/>
      <c r="I218" s="44"/>
      <c r="J218" s="44"/>
      <c r="K218" s="44"/>
      <c r="L218" s="44"/>
      <c r="M218" s="44"/>
      <c r="N218" s="44"/>
      <c r="O218" s="44"/>
      <c r="P218" s="44"/>
      <c r="Q218" s="44"/>
      <c r="R218" s="44"/>
      <c r="S218" s="44"/>
      <c r="T218" s="44"/>
      <c r="U218" s="44"/>
    </row>
    <row r="219" spans="1:21">
      <c r="A219" s="15"/>
      <c r="B219" s="44" t="s">
        <v>357</v>
      </c>
      <c r="C219" s="44"/>
      <c r="D219" s="44"/>
      <c r="E219" s="44"/>
      <c r="F219" s="44"/>
      <c r="G219" s="44"/>
      <c r="H219" s="44"/>
      <c r="I219" s="44"/>
      <c r="J219" s="44"/>
      <c r="K219" s="44"/>
      <c r="L219" s="44"/>
      <c r="M219" s="44"/>
      <c r="N219" s="44"/>
      <c r="O219" s="44"/>
      <c r="P219" s="44"/>
      <c r="Q219" s="44"/>
      <c r="R219" s="44"/>
      <c r="S219" s="44"/>
      <c r="T219" s="44"/>
      <c r="U219" s="44"/>
    </row>
    <row r="220" spans="1:21">
      <c r="A220" s="15"/>
      <c r="B220" s="25"/>
      <c r="C220" s="25"/>
      <c r="D220" s="25"/>
      <c r="E220" s="25"/>
      <c r="F220" s="25"/>
      <c r="G220" s="25"/>
      <c r="H220" s="25"/>
      <c r="I220" s="25"/>
      <c r="J220" s="25"/>
      <c r="K220" s="25"/>
      <c r="L220" s="25"/>
      <c r="M220" s="25"/>
      <c r="N220" s="25"/>
      <c r="O220" s="25"/>
      <c r="P220" s="25"/>
      <c r="Q220" s="25"/>
      <c r="R220" s="25"/>
      <c r="S220" s="25"/>
      <c r="T220" s="25"/>
      <c r="U220" s="25"/>
    </row>
    <row r="221" spans="1:21">
      <c r="A221" s="15"/>
      <c r="B221" s="17"/>
      <c r="C221" s="17"/>
      <c r="D221" s="17"/>
      <c r="E221" s="17"/>
      <c r="F221" s="17"/>
      <c r="G221" s="17"/>
      <c r="H221" s="17"/>
      <c r="I221" s="17"/>
      <c r="J221" s="17"/>
      <c r="K221" s="17"/>
      <c r="L221" s="17"/>
      <c r="M221" s="17"/>
      <c r="N221" s="17"/>
      <c r="O221" s="17"/>
      <c r="P221" s="17"/>
      <c r="Q221" s="17"/>
      <c r="R221" s="17"/>
      <c r="S221" s="17"/>
      <c r="T221" s="17"/>
      <c r="U221" s="17"/>
    </row>
    <row r="222" spans="1:21">
      <c r="A222" s="15"/>
      <c r="B222" s="26"/>
      <c r="C222" s="106" t="s">
        <v>5</v>
      </c>
      <c r="D222" s="106"/>
      <c r="E222" s="106"/>
      <c r="F222" s="26"/>
      <c r="G222" s="106" t="s">
        <v>360</v>
      </c>
      <c r="H222" s="106"/>
      <c r="I222" s="106"/>
      <c r="J222" s="26"/>
      <c r="K222" s="27" t="s">
        <v>361</v>
      </c>
      <c r="L222" s="27"/>
      <c r="M222" s="27"/>
      <c r="N222" s="26"/>
      <c r="O222" s="27" t="s">
        <v>363</v>
      </c>
      <c r="P222" s="27"/>
      <c r="Q222" s="27"/>
      <c r="R222" s="26"/>
      <c r="S222" s="27" t="s">
        <v>189</v>
      </c>
      <c r="T222" s="27"/>
      <c r="U222" s="27"/>
    </row>
    <row r="223" spans="1:21" ht="15.75" thickBot="1">
      <c r="A223" s="15"/>
      <c r="B223" s="26"/>
      <c r="C223" s="103" t="s">
        <v>359</v>
      </c>
      <c r="D223" s="103"/>
      <c r="E223" s="103"/>
      <c r="F223" s="26"/>
      <c r="G223" s="103" t="s">
        <v>359</v>
      </c>
      <c r="H223" s="103"/>
      <c r="I223" s="103"/>
      <c r="J223" s="26"/>
      <c r="K223" s="28" t="s">
        <v>362</v>
      </c>
      <c r="L223" s="28"/>
      <c r="M223" s="28"/>
      <c r="N223" s="26"/>
      <c r="O223" s="28" t="s">
        <v>364</v>
      </c>
      <c r="P223" s="28"/>
      <c r="Q223" s="28"/>
      <c r="R223" s="26"/>
      <c r="S223" s="28"/>
      <c r="T223" s="28"/>
      <c r="U223" s="28"/>
    </row>
    <row r="224" spans="1:21" ht="15.75" thickTop="1">
      <c r="A224" s="15"/>
      <c r="B224" s="20" t="s">
        <v>67</v>
      </c>
      <c r="C224" s="37"/>
      <c r="D224" s="37"/>
      <c r="E224" s="37"/>
      <c r="F224" s="21"/>
      <c r="G224" s="37"/>
      <c r="H224" s="37"/>
      <c r="I224" s="37"/>
      <c r="J224" s="21"/>
      <c r="K224" s="37"/>
      <c r="L224" s="37"/>
      <c r="M224" s="37"/>
      <c r="N224" s="21"/>
      <c r="O224" s="37"/>
      <c r="P224" s="37"/>
      <c r="Q224" s="37"/>
      <c r="R224" s="21"/>
      <c r="S224" s="37"/>
      <c r="T224" s="37"/>
      <c r="U224" s="37"/>
    </row>
    <row r="225" spans="1:21">
      <c r="A225" s="15"/>
      <c r="B225" s="49" t="s">
        <v>68</v>
      </c>
      <c r="C225" s="39" t="s">
        <v>149</v>
      </c>
      <c r="D225" s="45" t="s">
        <v>154</v>
      </c>
      <c r="E225" s="26"/>
      <c r="F225" s="26"/>
      <c r="G225" s="39" t="s">
        <v>149</v>
      </c>
      <c r="H225" s="45" t="s">
        <v>154</v>
      </c>
      <c r="I225" s="26"/>
      <c r="J225" s="26"/>
      <c r="K225" s="39" t="s">
        <v>149</v>
      </c>
      <c r="L225" s="41">
        <v>75954</v>
      </c>
      <c r="M225" s="26"/>
      <c r="N225" s="26"/>
      <c r="O225" s="39" t="s">
        <v>149</v>
      </c>
      <c r="P225" s="45" t="s">
        <v>154</v>
      </c>
      <c r="Q225" s="26"/>
      <c r="R225" s="26"/>
      <c r="S225" s="39" t="s">
        <v>149</v>
      </c>
      <c r="T225" s="41">
        <v>75954</v>
      </c>
      <c r="U225" s="26"/>
    </row>
    <row r="226" spans="1:21">
      <c r="A226" s="15"/>
      <c r="B226" s="49"/>
      <c r="C226" s="39"/>
      <c r="D226" s="45"/>
      <c r="E226" s="26"/>
      <c r="F226" s="26"/>
      <c r="G226" s="39"/>
      <c r="H226" s="45"/>
      <c r="I226" s="26"/>
      <c r="J226" s="26"/>
      <c r="K226" s="39"/>
      <c r="L226" s="41"/>
      <c r="M226" s="26"/>
      <c r="N226" s="26"/>
      <c r="O226" s="39"/>
      <c r="P226" s="45"/>
      <c r="Q226" s="26"/>
      <c r="R226" s="26"/>
      <c r="S226" s="39"/>
      <c r="T226" s="41"/>
      <c r="U226" s="26"/>
    </row>
    <row r="227" spans="1:21">
      <c r="A227" s="15"/>
      <c r="B227" s="61" t="s">
        <v>69</v>
      </c>
      <c r="C227" s="62" t="s">
        <v>154</v>
      </c>
      <c r="D227" s="62"/>
      <c r="E227" s="32"/>
      <c r="F227" s="32"/>
      <c r="G227" s="62" t="s">
        <v>154</v>
      </c>
      <c r="H227" s="62"/>
      <c r="I227" s="32"/>
      <c r="J227" s="32"/>
      <c r="K227" s="43">
        <v>12518</v>
      </c>
      <c r="L227" s="43"/>
      <c r="M227" s="32"/>
      <c r="N227" s="32"/>
      <c r="O227" s="62" t="s">
        <v>154</v>
      </c>
      <c r="P227" s="62"/>
      <c r="Q227" s="32"/>
      <c r="R227" s="32"/>
      <c r="S227" s="43">
        <v>12518</v>
      </c>
      <c r="T227" s="43"/>
      <c r="U227" s="32"/>
    </row>
    <row r="228" spans="1:21">
      <c r="A228" s="15"/>
      <c r="B228" s="61"/>
      <c r="C228" s="62"/>
      <c r="D228" s="62"/>
      <c r="E228" s="32"/>
      <c r="F228" s="32"/>
      <c r="G228" s="62"/>
      <c r="H228" s="62"/>
      <c r="I228" s="32"/>
      <c r="J228" s="32"/>
      <c r="K228" s="43"/>
      <c r="L228" s="43"/>
      <c r="M228" s="32"/>
      <c r="N228" s="32"/>
      <c r="O228" s="62"/>
      <c r="P228" s="62"/>
      <c r="Q228" s="32"/>
      <c r="R228" s="32"/>
      <c r="S228" s="43"/>
      <c r="T228" s="43"/>
      <c r="U228" s="32"/>
    </row>
    <row r="229" spans="1:21">
      <c r="A229" s="15"/>
      <c r="B229" s="49" t="s">
        <v>70</v>
      </c>
      <c r="C229" s="45" t="s">
        <v>154</v>
      </c>
      <c r="D229" s="45"/>
      <c r="E229" s="26"/>
      <c r="F229" s="26"/>
      <c r="G229" s="45" t="s">
        <v>154</v>
      </c>
      <c r="H229" s="45"/>
      <c r="I229" s="26"/>
      <c r="J229" s="26"/>
      <c r="K229" s="41">
        <v>6907</v>
      </c>
      <c r="L229" s="41"/>
      <c r="M229" s="26"/>
      <c r="N229" s="26"/>
      <c r="O229" s="45" t="s">
        <v>154</v>
      </c>
      <c r="P229" s="45"/>
      <c r="Q229" s="26"/>
      <c r="R229" s="26"/>
      <c r="S229" s="41">
        <v>6907</v>
      </c>
      <c r="T229" s="41"/>
      <c r="U229" s="26"/>
    </row>
    <row r="230" spans="1:21">
      <c r="A230" s="15"/>
      <c r="B230" s="49"/>
      <c r="C230" s="45"/>
      <c r="D230" s="45"/>
      <c r="E230" s="26"/>
      <c r="F230" s="26"/>
      <c r="G230" s="45"/>
      <c r="H230" s="45"/>
      <c r="I230" s="26"/>
      <c r="J230" s="26"/>
      <c r="K230" s="41"/>
      <c r="L230" s="41"/>
      <c r="M230" s="26"/>
      <c r="N230" s="26"/>
      <c r="O230" s="45"/>
      <c r="P230" s="45"/>
      <c r="Q230" s="26"/>
      <c r="R230" s="26"/>
      <c r="S230" s="41"/>
      <c r="T230" s="41"/>
      <c r="U230" s="26"/>
    </row>
    <row r="231" spans="1:21">
      <c r="A231" s="15"/>
      <c r="B231" s="61" t="s">
        <v>71</v>
      </c>
      <c r="C231" s="62" t="s">
        <v>154</v>
      </c>
      <c r="D231" s="62"/>
      <c r="E231" s="32"/>
      <c r="F231" s="32"/>
      <c r="G231" s="62" t="s">
        <v>154</v>
      </c>
      <c r="H231" s="62"/>
      <c r="I231" s="32"/>
      <c r="J231" s="32"/>
      <c r="K231" s="43">
        <v>13519</v>
      </c>
      <c r="L231" s="43"/>
      <c r="M231" s="32"/>
      <c r="N231" s="32"/>
      <c r="O231" s="62" t="s">
        <v>154</v>
      </c>
      <c r="P231" s="62"/>
      <c r="Q231" s="32"/>
      <c r="R231" s="32"/>
      <c r="S231" s="43">
        <v>13519</v>
      </c>
      <c r="T231" s="43"/>
      <c r="U231" s="32"/>
    </row>
    <row r="232" spans="1:21">
      <c r="A232" s="15"/>
      <c r="B232" s="61"/>
      <c r="C232" s="62"/>
      <c r="D232" s="62"/>
      <c r="E232" s="32"/>
      <c r="F232" s="32"/>
      <c r="G232" s="62"/>
      <c r="H232" s="62"/>
      <c r="I232" s="32"/>
      <c r="J232" s="32"/>
      <c r="K232" s="43"/>
      <c r="L232" s="43"/>
      <c r="M232" s="32"/>
      <c r="N232" s="32"/>
      <c r="O232" s="62"/>
      <c r="P232" s="62"/>
      <c r="Q232" s="32"/>
      <c r="R232" s="32"/>
      <c r="S232" s="43"/>
      <c r="T232" s="43"/>
      <c r="U232" s="32"/>
    </row>
    <row r="233" spans="1:21">
      <c r="A233" s="15"/>
      <c r="B233" s="49" t="s">
        <v>72</v>
      </c>
      <c r="C233" s="45" t="s">
        <v>154</v>
      </c>
      <c r="D233" s="45"/>
      <c r="E233" s="26"/>
      <c r="F233" s="26"/>
      <c r="G233" s="45" t="s">
        <v>154</v>
      </c>
      <c r="H233" s="45"/>
      <c r="I233" s="26"/>
      <c r="J233" s="26"/>
      <c r="K233" s="41">
        <v>3689</v>
      </c>
      <c r="L233" s="41"/>
      <c r="M233" s="26"/>
      <c r="N233" s="26"/>
      <c r="O233" s="45" t="s">
        <v>154</v>
      </c>
      <c r="P233" s="45"/>
      <c r="Q233" s="26"/>
      <c r="R233" s="26"/>
      <c r="S233" s="41">
        <v>3689</v>
      </c>
      <c r="T233" s="41"/>
      <c r="U233" s="26"/>
    </row>
    <row r="234" spans="1:21" ht="15.75" thickBot="1">
      <c r="A234" s="15"/>
      <c r="B234" s="49"/>
      <c r="C234" s="76"/>
      <c r="D234" s="76"/>
      <c r="E234" s="66"/>
      <c r="F234" s="26"/>
      <c r="G234" s="76"/>
      <c r="H234" s="76"/>
      <c r="I234" s="66"/>
      <c r="J234" s="26"/>
      <c r="K234" s="65"/>
      <c r="L234" s="65"/>
      <c r="M234" s="66"/>
      <c r="N234" s="26"/>
      <c r="O234" s="76"/>
      <c r="P234" s="76"/>
      <c r="Q234" s="66"/>
      <c r="R234" s="26"/>
      <c r="S234" s="65"/>
      <c r="T234" s="65"/>
      <c r="U234" s="66"/>
    </row>
    <row r="235" spans="1:21">
      <c r="A235" s="15"/>
      <c r="B235" s="107" t="s">
        <v>73</v>
      </c>
      <c r="C235" s="88" t="s">
        <v>154</v>
      </c>
      <c r="D235" s="88"/>
      <c r="E235" s="69"/>
      <c r="F235" s="32"/>
      <c r="G235" s="88" t="s">
        <v>154</v>
      </c>
      <c r="H235" s="88"/>
      <c r="I235" s="69"/>
      <c r="J235" s="32"/>
      <c r="K235" s="73">
        <v>112587</v>
      </c>
      <c r="L235" s="73"/>
      <c r="M235" s="69"/>
      <c r="N235" s="32"/>
      <c r="O235" s="88" t="s">
        <v>154</v>
      </c>
      <c r="P235" s="88"/>
      <c r="Q235" s="69"/>
      <c r="R235" s="32"/>
      <c r="S235" s="73">
        <v>112587</v>
      </c>
      <c r="T235" s="73"/>
      <c r="U235" s="69"/>
    </row>
    <row r="236" spans="1:21">
      <c r="A236" s="15"/>
      <c r="B236" s="107"/>
      <c r="C236" s="62"/>
      <c r="D236" s="62"/>
      <c r="E236" s="32"/>
      <c r="F236" s="32"/>
      <c r="G236" s="62"/>
      <c r="H236" s="62"/>
      <c r="I236" s="32"/>
      <c r="J236" s="32"/>
      <c r="K236" s="43"/>
      <c r="L236" s="43"/>
      <c r="M236" s="32"/>
      <c r="N236" s="32"/>
      <c r="O236" s="62"/>
      <c r="P236" s="62"/>
      <c r="Q236" s="32"/>
      <c r="R236" s="32"/>
      <c r="S236" s="43"/>
      <c r="T236" s="43"/>
      <c r="U236" s="32"/>
    </row>
    <row r="237" spans="1:21">
      <c r="A237" s="15"/>
      <c r="B237" s="49" t="s">
        <v>74</v>
      </c>
      <c r="C237" s="45" t="s">
        <v>154</v>
      </c>
      <c r="D237" s="45"/>
      <c r="E237" s="26"/>
      <c r="F237" s="26"/>
      <c r="G237" s="45" t="s">
        <v>154</v>
      </c>
      <c r="H237" s="45"/>
      <c r="I237" s="26"/>
      <c r="J237" s="26"/>
      <c r="K237" s="45" t="s">
        <v>307</v>
      </c>
      <c r="L237" s="45"/>
      <c r="M237" s="39" t="s">
        <v>160</v>
      </c>
      <c r="N237" s="26"/>
      <c r="O237" s="45" t="s">
        <v>154</v>
      </c>
      <c r="P237" s="45"/>
      <c r="Q237" s="26"/>
      <c r="R237" s="26"/>
      <c r="S237" s="45" t="s">
        <v>307</v>
      </c>
      <c r="T237" s="45"/>
      <c r="U237" s="39" t="s">
        <v>160</v>
      </c>
    </row>
    <row r="238" spans="1:21" ht="15.75" thickBot="1">
      <c r="A238" s="15"/>
      <c r="B238" s="49"/>
      <c r="C238" s="76"/>
      <c r="D238" s="76"/>
      <c r="E238" s="66"/>
      <c r="F238" s="26"/>
      <c r="G238" s="76"/>
      <c r="H238" s="76"/>
      <c r="I238" s="66"/>
      <c r="J238" s="26"/>
      <c r="K238" s="76"/>
      <c r="L238" s="76"/>
      <c r="M238" s="64"/>
      <c r="N238" s="26"/>
      <c r="O238" s="76"/>
      <c r="P238" s="76"/>
      <c r="Q238" s="66"/>
      <c r="R238" s="26"/>
      <c r="S238" s="76"/>
      <c r="T238" s="76"/>
      <c r="U238" s="64"/>
    </row>
    <row r="239" spans="1:21">
      <c r="A239" s="15"/>
      <c r="B239" s="107" t="s">
        <v>75</v>
      </c>
      <c r="C239" s="88" t="s">
        <v>154</v>
      </c>
      <c r="D239" s="88"/>
      <c r="E239" s="69"/>
      <c r="F239" s="32"/>
      <c r="G239" s="88" t="s">
        <v>154</v>
      </c>
      <c r="H239" s="88"/>
      <c r="I239" s="69"/>
      <c r="J239" s="32"/>
      <c r="K239" s="73">
        <v>96570</v>
      </c>
      <c r="L239" s="73"/>
      <c r="M239" s="69"/>
      <c r="N239" s="32"/>
      <c r="O239" s="88" t="s">
        <v>154</v>
      </c>
      <c r="P239" s="88"/>
      <c r="Q239" s="69"/>
      <c r="R239" s="32"/>
      <c r="S239" s="73">
        <v>96570</v>
      </c>
      <c r="T239" s="73"/>
      <c r="U239" s="69"/>
    </row>
    <row r="240" spans="1:21" ht="15.75" thickBot="1">
      <c r="A240" s="15"/>
      <c r="B240" s="107"/>
      <c r="C240" s="52"/>
      <c r="D240" s="52"/>
      <c r="E240" s="48"/>
      <c r="F240" s="32"/>
      <c r="G240" s="52"/>
      <c r="H240" s="52"/>
      <c r="I240" s="48"/>
      <c r="J240" s="32"/>
      <c r="K240" s="47"/>
      <c r="L240" s="47"/>
      <c r="M240" s="48"/>
      <c r="N240" s="32"/>
      <c r="O240" s="52"/>
      <c r="P240" s="52"/>
      <c r="Q240" s="48"/>
      <c r="R240" s="32"/>
      <c r="S240" s="47"/>
      <c r="T240" s="47"/>
      <c r="U240" s="48"/>
    </row>
    <row r="241" spans="1:21">
      <c r="A241" s="15"/>
      <c r="B241" s="14" t="s">
        <v>76</v>
      </c>
      <c r="C241" s="51"/>
      <c r="D241" s="51"/>
      <c r="E241" s="51"/>
      <c r="F241" s="12"/>
      <c r="G241" s="51"/>
      <c r="H241" s="51"/>
      <c r="I241" s="51"/>
      <c r="J241" s="12"/>
      <c r="K241" s="51"/>
      <c r="L241" s="51"/>
      <c r="M241" s="51"/>
      <c r="N241" s="12"/>
      <c r="O241" s="51"/>
      <c r="P241" s="51"/>
      <c r="Q241" s="51"/>
      <c r="R241" s="12"/>
      <c r="S241" s="51"/>
      <c r="T241" s="51"/>
      <c r="U241" s="51"/>
    </row>
    <row r="242" spans="1:21">
      <c r="A242" s="15"/>
      <c r="B242" s="61" t="s">
        <v>68</v>
      </c>
      <c r="C242" s="62" t="s">
        <v>154</v>
      </c>
      <c r="D242" s="62"/>
      <c r="E242" s="32"/>
      <c r="F242" s="32"/>
      <c r="G242" s="62" t="s">
        <v>154</v>
      </c>
      <c r="H242" s="62"/>
      <c r="I242" s="32"/>
      <c r="J242" s="32"/>
      <c r="K242" s="43">
        <v>31273</v>
      </c>
      <c r="L242" s="43"/>
      <c r="M242" s="32"/>
      <c r="N242" s="32"/>
      <c r="O242" s="62" t="s">
        <v>154</v>
      </c>
      <c r="P242" s="62"/>
      <c r="Q242" s="32"/>
      <c r="R242" s="32"/>
      <c r="S242" s="43">
        <v>31273</v>
      </c>
      <c r="T242" s="43"/>
      <c r="U242" s="32"/>
    </row>
    <row r="243" spans="1:21">
      <c r="A243" s="15"/>
      <c r="B243" s="61"/>
      <c r="C243" s="62"/>
      <c r="D243" s="62"/>
      <c r="E243" s="32"/>
      <c r="F243" s="32"/>
      <c r="G243" s="62"/>
      <c r="H243" s="62"/>
      <c r="I243" s="32"/>
      <c r="J243" s="32"/>
      <c r="K243" s="43"/>
      <c r="L243" s="43"/>
      <c r="M243" s="32"/>
      <c r="N243" s="32"/>
      <c r="O243" s="62"/>
      <c r="P243" s="62"/>
      <c r="Q243" s="32"/>
      <c r="R243" s="32"/>
      <c r="S243" s="43"/>
      <c r="T243" s="43"/>
      <c r="U243" s="32"/>
    </row>
    <row r="244" spans="1:21">
      <c r="A244" s="15"/>
      <c r="B244" s="49" t="s">
        <v>69</v>
      </c>
      <c r="C244" s="45" t="s">
        <v>154</v>
      </c>
      <c r="D244" s="45"/>
      <c r="E244" s="26"/>
      <c r="F244" s="26"/>
      <c r="G244" s="45" t="s">
        <v>154</v>
      </c>
      <c r="H244" s="45"/>
      <c r="I244" s="26"/>
      <c r="J244" s="26"/>
      <c r="K244" s="41">
        <v>11861</v>
      </c>
      <c r="L244" s="41"/>
      <c r="M244" s="26"/>
      <c r="N244" s="26"/>
      <c r="O244" s="45" t="s">
        <v>154</v>
      </c>
      <c r="P244" s="45"/>
      <c r="Q244" s="26"/>
      <c r="R244" s="26"/>
      <c r="S244" s="41">
        <v>11861</v>
      </c>
      <c r="T244" s="41"/>
      <c r="U244" s="26"/>
    </row>
    <row r="245" spans="1:21">
      <c r="A245" s="15"/>
      <c r="B245" s="49"/>
      <c r="C245" s="45"/>
      <c r="D245" s="45"/>
      <c r="E245" s="26"/>
      <c r="F245" s="26"/>
      <c r="G245" s="45"/>
      <c r="H245" s="45"/>
      <c r="I245" s="26"/>
      <c r="J245" s="26"/>
      <c r="K245" s="41"/>
      <c r="L245" s="41"/>
      <c r="M245" s="26"/>
      <c r="N245" s="26"/>
      <c r="O245" s="45"/>
      <c r="P245" s="45"/>
      <c r="Q245" s="26"/>
      <c r="R245" s="26"/>
      <c r="S245" s="41"/>
      <c r="T245" s="41"/>
      <c r="U245" s="26"/>
    </row>
    <row r="246" spans="1:21">
      <c r="A246" s="15"/>
      <c r="B246" s="61" t="s">
        <v>70</v>
      </c>
      <c r="C246" s="62" t="s">
        <v>154</v>
      </c>
      <c r="D246" s="62"/>
      <c r="E246" s="32"/>
      <c r="F246" s="32"/>
      <c r="G246" s="62" t="s">
        <v>154</v>
      </c>
      <c r="H246" s="62"/>
      <c r="I246" s="32"/>
      <c r="J246" s="32"/>
      <c r="K246" s="43">
        <v>4392</v>
      </c>
      <c r="L246" s="43"/>
      <c r="M246" s="32"/>
      <c r="N246" s="32"/>
      <c r="O246" s="62" t="s">
        <v>154</v>
      </c>
      <c r="P246" s="62"/>
      <c r="Q246" s="32"/>
      <c r="R246" s="32"/>
      <c r="S246" s="43">
        <v>4392</v>
      </c>
      <c r="T246" s="43"/>
      <c r="U246" s="32"/>
    </row>
    <row r="247" spans="1:21">
      <c r="A247" s="15"/>
      <c r="B247" s="61"/>
      <c r="C247" s="62"/>
      <c r="D247" s="62"/>
      <c r="E247" s="32"/>
      <c r="F247" s="32"/>
      <c r="G247" s="62"/>
      <c r="H247" s="62"/>
      <c r="I247" s="32"/>
      <c r="J247" s="32"/>
      <c r="K247" s="43"/>
      <c r="L247" s="43"/>
      <c r="M247" s="32"/>
      <c r="N247" s="32"/>
      <c r="O247" s="62"/>
      <c r="P247" s="62"/>
      <c r="Q247" s="32"/>
      <c r="R247" s="32"/>
      <c r="S247" s="43"/>
      <c r="T247" s="43"/>
      <c r="U247" s="32"/>
    </row>
    <row r="248" spans="1:21">
      <c r="A248" s="15"/>
      <c r="B248" s="49" t="s">
        <v>71</v>
      </c>
      <c r="C248" s="45" t="s">
        <v>154</v>
      </c>
      <c r="D248" s="45"/>
      <c r="E248" s="26"/>
      <c r="F248" s="26"/>
      <c r="G248" s="45" t="s">
        <v>154</v>
      </c>
      <c r="H248" s="45"/>
      <c r="I248" s="26"/>
      <c r="J248" s="26"/>
      <c r="K248" s="41">
        <v>10888</v>
      </c>
      <c r="L248" s="41"/>
      <c r="M248" s="26"/>
      <c r="N248" s="26"/>
      <c r="O248" s="45" t="s">
        <v>154</v>
      </c>
      <c r="P248" s="45"/>
      <c r="Q248" s="26"/>
      <c r="R248" s="26"/>
      <c r="S248" s="41">
        <v>10888</v>
      </c>
      <c r="T248" s="41"/>
      <c r="U248" s="26"/>
    </row>
    <row r="249" spans="1:21">
      <c r="A249" s="15"/>
      <c r="B249" s="49"/>
      <c r="C249" s="45"/>
      <c r="D249" s="45"/>
      <c r="E249" s="26"/>
      <c r="F249" s="26"/>
      <c r="G249" s="45"/>
      <c r="H249" s="45"/>
      <c r="I249" s="26"/>
      <c r="J249" s="26"/>
      <c r="K249" s="41"/>
      <c r="L249" s="41"/>
      <c r="M249" s="26"/>
      <c r="N249" s="26"/>
      <c r="O249" s="45"/>
      <c r="P249" s="45"/>
      <c r="Q249" s="26"/>
      <c r="R249" s="26"/>
      <c r="S249" s="41"/>
      <c r="T249" s="41"/>
      <c r="U249" s="26"/>
    </row>
    <row r="250" spans="1:21">
      <c r="A250" s="15"/>
      <c r="B250" s="61" t="s">
        <v>72</v>
      </c>
      <c r="C250" s="62" t="s">
        <v>154</v>
      </c>
      <c r="D250" s="62"/>
      <c r="E250" s="32"/>
      <c r="F250" s="32"/>
      <c r="G250" s="62" t="s">
        <v>154</v>
      </c>
      <c r="H250" s="62"/>
      <c r="I250" s="32"/>
      <c r="J250" s="32"/>
      <c r="K250" s="43">
        <v>2155</v>
      </c>
      <c r="L250" s="43"/>
      <c r="M250" s="32"/>
      <c r="N250" s="32"/>
      <c r="O250" s="62" t="s">
        <v>154</v>
      </c>
      <c r="P250" s="62"/>
      <c r="Q250" s="32"/>
      <c r="R250" s="32"/>
      <c r="S250" s="43">
        <v>2155</v>
      </c>
      <c r="T250" s="43"/>
      <c r="U250" s="32"/>
    </row>
    <row r="251" spans="1:21">
      <c r="A251" s="15"/>
      <c r="B251" s="61"/>
      <c r="C251" s="62"/>
      <c r="D251" s="62"/>
      <c r="E251" s="32"/>
      <c r="F251" s="32"/>
      <c r="G251" s="62"/>
      <c r="H251" s="62"/>
      <c r="I251" s="32"/>
      <c r="J251" s="32"/>
      <c r="K251" s="43"/>
      <c r="L251" s="43"/>
      <c r="M251" s="32"/>
      <c r="N251" s="32"/>
      <c r="O251" s="62"/>
      <c r="P251" s="62"/>
      <c r="Q251" s="32"/>
      <c r="R251" s="32"/>
      <c r="S251" s="43"/>
      <c r="T251" s="43"/>
      <c r="U251" s="32"/>
    </row>
    <row r="252" spans="1:21">
      <c r="A252" s="15"/>
      <c r="B252" s="49" t="s">
        <v>77</v>
      </c>
      <c r="C252" s="45" t="s">
        <v>154</v>
      </c>
      <c r="D252" s="45"/>
      <c r="E252" s="26"/>
      <c r="F252" s="26"/>
      <c r="G252" s="45" t="s">
        <v>154</v>
      </c>
      <c r="H252" s="45"/>
      <c r="I252" s="26"/>
      <c r="J252" s="26"/>
      <c r="K252" s="41">
        <v>19129</v>
      </c>
      <c r="L252" s="41"/>
      <c r="M252" s="26"/>
      <c r="N252" s="26"/>
      <c r="O252" s="45" t="s">
        <v>154</v>
      </c>
      <c r="P252" s="45"/>
      <c r="Q252" s="26"/>
      <c r="R252" s="26"/>
      <c r="S252" s="41">
        <v>19129</v>
      </c>
      <c r="T252" s="41"/>
      <c r="U252" s="26"/>
    </row>
    <row r="253" spans="1:21">
      <c r="A253" s="15"/>
      <c r="B253" s="49"/>
      <c r="C253" s="45"/>
      <c r="D253" s="45"/>
      <c r="E253" s="26"/>
      <c r="F253" s="26"/>
      <c r="G253" s="45"/>
      <c r="H253" s="45"/>
      <c r="I253" s="26"/>
      <c r="J253" s="26"/>
      <c r="K253" s="41"/>
      <c r="L253" s="41"/>
      <c r="M253" s="26"/>
      <c r="N253" s="26"/>
      <c r="O253" s="45"/>
      <c r="P253" s="45"/>
      <c r="Q253" s="26"/>
      <c r="R253" s="26"/>
      <c r="S253" s="41"/>
      <c r="T253" s="41"/>
      <c r="U253" s="26"/>
    </row>
    <row r="254" spans="1:21">
      <c r="A254" s="15"/>
      <c r="B254" s="61" t="s">
        <v>78</v>
      </c>
      <c r="C254" s="62">
        <v>292</v>
      </c>
      <c r="D254" s="62"/>
      <c r="E254" s="32"/>
      <c r="F254" s="32"/>
      <c r="G254" s="62" t="s">
        <v>154</v>
      </c>
      <c r="H254" s="62"/>
      <c r="I254" s="32"/>
      <c r="J254" s="32"/>
      <c r="K254" s="43">
        <v>6774</v>
      </c>
      <c r="L254" s="43"/>
      <c r="M254" s="32"/>
      <c r="N254" s="32"/>
      <c r="O254" s="62" t="s">
        <v>154</v>
      </c>
      <c r="P254" s="62"/>
      <c r="Q254" s="32"/>
      <c r="R254" s="32"/>
      <c r="S254" s="43">
        <v>7066</v>
      </c>
      <c r="T254" s="43"/>
      <c r="U254" s="32"/>
    </row>
    <row r="255" spans="1:21">
      <c r="A255" s="15"/>
      <c r="B255" s="61"/>
      <c r="C255" s="62"/>
      <c r="D255" s="62"/>
      <c r="E255" s="32"/>
      <c r="F255" s="32"/>
      <c r="G255" s="62"/>
      <c r="H255" s="62"/>
      <c r="I255" s="32"/>
      <c r="J255" s="32"/>
      <c r="K255" s="43"/>
      <c r="L255" s="43"/>
      <c r="M255" s="32"/>
      <c r="N255" s="32"/>
      <c r="O255" s="62"/>
      <c r="P255" s="62"/>
      <c r="Q255" s="32"/>
      <c r="R255" s="32"/>
      <c r="S255" s="43"/>
      <c r="T255" s="43"/>
      <c r="U255" s="32"/>
    </row>
    <row r="256" spans="1:21">
      <c r="A256" s="15"/>
      <c r="B256" s="49" t="s">
        <v>79</v>
      </c>
      <c r="C256" s="41">
        <v>2937</v>
      </c>
      <c r="D256" s="41"/>
      <c r="E256" s="26"/>
      <c r="F256" s="26"/>
      <c r="G256" s="45" t="s">
        <v>154</v>
      </c>
      <c r="H256" s="45"/>
      <c r="I256" s="26"/>
      <c r="J256" s="26"/>
      <c r="K256" s="45" t="s">
        <v>154</v>
      </c>
      <c r="L256" s="45"/>
      <c r="M256" s="26"/>
      <c r="N256" s="26"/>
      <c r="O256" s="45" t="s">
        <v>154</v>
      </c>
      <c r="P256" s="45"/>
      <c r="Q256" s="26"/>
      <c r="R256" s="26"/>
      <c r="S256" s="41">
        <v>2937</v>
      </c>
      <c r="T256" s="41"/>
      <c r="U256" s="26"/>
    </row>
    <row r="257" spans="1:21">
      <c r="A257" s="15"/>
      <c r="B257" s="49"/>
      <c r="C257" s="41"/>
      <c r="D257" s="41"/>
      <c r="E257" s="26"/>
      <c r="F257" s="26"/>
      <c r="G257" s="45"/>
      <c r="H257" s="45"/>
      <c r="I257" s="26"/>
      <c r="J257" s="26"/>
      <c r="K257" s="45"/>
      <c r="L257" s="45"/>
      <c r="M257" s="26"/>
      <c r="N257" s="26"/>
      <c r="O257" s="45"/>
      <c r="P257" s="45"/>
      <c r="Q257" s="26"/>
      <c r="R257" s="26"/>
      <c r="S257" s="41"/>
      <c r="T257" s="41"/>
      <c r="U257" s="26"/>
    </row>
    <row r="258" spans="1:21">
      <c r="A258" s="15"/>
      <c r="B258" s="61" t="s">
        <v>80</v>
      </c>
      <c r="C258" s="62" t="s">
        <v>154</v>
      </c>
      <c r="D258" s="62"/>
      <c r="E258" s="32"/>
      <c r="F258" s="32"/>
      <c r="G258" s="62" t="s">
        <v>154</v>
      </c>
      <c r="H258" s="62"/>
      <c r="I258" s="32"/>
      <c r="J258" s="32"/>
      <c r="K258" s="62">
        <v>23</v>
      </c>
      <c r="L258" s="62"/>
      <c r="M258" s="32"/>
      <c r="N258" s="32"/>
      <c r="O258" s="62" t="s">
        <v>154</v>
      </c>
      <c r="P258" s="62"/>
      <c r="Q258" s="32"/>
      <c r="R258" s="32"/>
      <c r="S258" s="62">
        <v>23</v>
      </c>
      <c r="T258" s="62"/>
      <c r="U258" s="32"/>
    </row>
    <row r="259" spans="1:21" ht="15.75" thickBot="1">
      <c r="A259" s="15"/>
      <c r="B259" s="61"/>
      <c r="C259" s="52"/>
      <c r="D259" s="52"/>
      <c r="E259" s="48"/>
      <c r="F259" s="32"/>
      <c r="G259" s="52"/>
      <c r="H259" s="52"/>
      <c r="I259" s="48"/>
      <c r="J259" s="32"/>
      <c r="K259" s="52"/>
      <c r="L259" s="52"/>
      <c r="M259" s="48"/>
      <c r="N259" s="32"/>
      <c r="O259" s="52"/>
      <c r="P259" s="52"/>
      <c r="Q259" s="48"/>
      <c r="R259" s="32"/>
      <c r="S259" s="52"/>
      <c r="T259" s="52"/>
      <c r="U259" s="48"/>
    </row>
    <row r="260" spans="1:21">
      <c r="A260" s="15"/>
      <c r="B260" s="79" t="s">
        <v>81</v>
      </c>
      <c r="C260" s="50">
        <v>3229</v>
      </c>
      <c r="D260" s="50"/>
      <c r="E260" s="51"/>
      <c r="F260" s="26"/>
      <c r="G260" s="67" t="s">
        <v>154</v>
      </c>
      <c r="H260" s="67"/>
      <c r="I260" s="51"/>
      <c r="J260" s="26"/>
      <c r="K260" s="50">
        <v>86495</v>
      </c>
      <c r="L260" s="50"/>
      <c r="M260" s="51"/>
      <c r="N260" s="26"/>
      <c r="O260" s="67" t="s">
        <v>154</v>
      </c>
      <c r="P260" s="67"/>
      <c r="Q260" s="51"/>
      <c r="R260" s="26"/>
      <c r="S260" s="50">
        <v>89724</v>
      </c>
      <c r="T260" s="50"/>
      <c r="U260" s="51"/>
    </row>
    <row r="261" spans="1:21" ht="15.75" thickBot="1">
      <c r="A261" s="15"/>
      <c r="B261" s="79"/>
      <c r="C261" s="65"/>
      <c r="D261" s="65"/>
      <c r="E261" s="66"/>
      <c r="F261" s="26"/>
      <c r="G261" s="76"/>
      <c r="H261" s="76"/>
      <c r="I261" s="66"/>
      <c r="J261" s="26"/>
      <c r="K261" s="65"/>
      <c r="L261" s="65"/>
      <c r="M261" s="66"/>
      <c r="N261" s="26"/>
      <c r="O261" s="76"/>
      <c r="P261" s="76"/>
      <c r="Q261" s="66"/>
      <c r="R261" s="26"/>
      <c r="S261" s="65"/>
      <c r="T261" s="65"/>
      <c r="U261" s="66"/>
    </row>
    <row r="262" spans="1:21">
      <c r="A262" s="15"/>
      <c r="B262" s="29" t="s">
        <v>402</v>
      </c>
      <c r="C262" s="88" t="s">
        <v>341</v>
      </c>
      <c r="D262" s="88"/>
      <c r="E262" s="71" t="s">
        <v>160</v>
      </c>
      <c r="F262" s="32"/>
      <c r="G262" s="88" t="s">
        <v>154</v>
      </c>
      <c r="H262" s="88"/>
      <c r="I262" s="69"/>
      <c r="J262" s="32"/>
      <c r="K262" s="73">
        <v>10075</v>
      </c>
      <c r="L262" s="73"/>
      <c r="M262" s="69"/>
      <c r="N262" s="32"/>
      <c r="O262" s="88" t="s">
        <v>154</v>
      </c>
      <c r="P262" s="88"/>
      <c r="Q262" s="69"/>
      <c r="R262" s="32"/>
      <c r="S262" s="73">
        <v>6846</v>
      </c>
      <c r="T262" s="73"/>
      <c r="U262" s="69"/>
    </row>
    <row r="263" spans="1:21" ht="15.75" thickBot="1">
      <c r="A263" s="15"/>
      <c r="B263" s="29"/>
      <c r="C263" s="52"/>
      <c r="D263" s="52"/>
      <c r="E263" s="63"/>
      <c r="F263" s="32"/>
      <c r="G263" s="52"/>
      <c r="H263" s="52"/>
      <c r="I263" s="48"/>
      <c r="J263" s="32"/>
      <c r="K263" s="47"/>
      <c r="L263" s="47"/>
      <c r="M263" s="48"/>
      <c r="N263" s="32"/>
      <c r="O263" s="52"/>
      <c r="P263" s="52"/>
      <c r="Q263" s="48"/>
      <c r="R263" s="32"/>
      <c r="S263" s="47"/>
      <c r="T263" s="47"/>
      <c r="U263" s="48"/>
    </row>
    <row r="264" spans="1:21">
      <c r="A264" s="15"/>
      <c r="B264" s="14" t="s">
        <v>387</v>
      </c>
      <c r="C264" s="51"/>
      <c r="D264" s="51"/>
      <c r="E264" s="51"/>
      <c r="F264" s="12"/>
      <c r="G264" s="51"/>
      <c r="H264" s="51"/>
      <c r="I264" s="51"/>
      <c r="J264" s="12"/>
      <c r="K264" s="51"/>
      <c r="L264" s="51"/>
      <c r="M264" s="51"/>
      <c r="N264" s="12"/>
      <c r="O264" s="51"/>
      <c r="P264" s="51"/>
      <c r="Q264" s="51"/>
      <c r="R264" s="12"/>
      <c r="S264" s="51"/>
      <c r="T264" s="51"/>
      <c r="U264" s="51"/>
    </row>
    <row r="265" spans="1:21">
      <c r="A265" s="15"/>
      <c r="B265" s="61" t="s">
        <v>84</v>
      </c>
      <c r="C265" s="62" t="s">
        <v>403</v>
      </c>
      <c r="D265" s="62"/>
      <c r="E265" s="29" t="s">
        <v>160</v>
      </c>
      <c r="F265" s="32"/>
      <c r="G265" s="62" t="s">
        <v>154</v>
      </c>
      <c r="H265" s="62"/>
      <c r="I265" s="32"/>
      <c r="J265" s="32"/>
      <c r="K265" s="62" t="s">
        <v>154</v>
      </c>
      <c r="L265" s="62"/>
      <c r="M265" s="32"/>
      <c r="N265" s="32"/>
      <c r="O265" s="62" t="s">
        <v>154</v>
      </c>
      <c r="P265" s="62"/>
      <c r="Q265" s="32"/>
      <c r="R265" s="32"/>
      <c r="S265" s="62" t="s">
        <v>403</v>
      </c>
      <c r="T265" s="62"/>
      <c r="U265" s="29" t="s">
        <v>160</v>
      </c>
    </row>
    <row r="266" spans="1:21">
      <c r="A266" s="15"/>
      <c r="B266" s="61"/>
      <c r="C266" s="62"/>
      <c r="D266" s="62"/>
      <c r="E266" s="29"/>
      <c r="F266" s="32"/>
      <c r="G266" s="62"/>
      <c r="H266" s="62"/>
      <c r="I266" s="32"/>
      <c r="J266" s="32"/>
      <c r="K266" s="62"/>
      <c r="L266" s="62"/>
      <c r="M266" s="32"/>
      <c r="N266" s="32"/>
      <c r="O266" s="62"/>
      <c r="P266" s="62"/>
      <c r="Q266" s="32"/>
      <c r="R266" s="32"/>
      <c r="S266" s="62"/>
      <c r="T266" s="62"/>
      <c r="U266" s="29"/>
    </row>
    <row r="267" spans="1:21">
      <c r="A267" s="15"/>
      <c r="B267" s="49" t="s">
        <v>389</v>
      </c>
      <c r="C267" s="41">
        <v>6820</v>
      </c>
      <c r="D267" s="41"/>
      <c r="E267" s="26"/>
      <c r="F267" s="26"/>
      <c r="G267" s="45" t="s">
        <v>154</v>
      </c>
      <c r="H267" s="45"/>
      <c r="I267" s="26"/>
      <c r="J267" s="26"/>
      <c r="K267" s="45" t="s">
        <v>154</v>
      </c>
      <c r="L267" s="45"/>
      <c r="M267" s="26"/>
      <c r="N267" s="26"/>
      <c r="O267" s="45" t="s">
        <v>404</v>
      </c>
      <c r="P267" s="45"/>
      <c r="Q267" s="39" t="s">
        <v>160</v>
      </c>
      <c r="R267" s="26"/>
      <c r="S267" s="45" t="s">
        <v>154</v>
      </c>
      <c r="T267" s="45"/>
      <c r="U267" s="26"/>
    </row>
    <row r="268" spans="1:21">
      <c r="A268" s="15"/>
      <c r="B268" s="49"/>
      <c r="C268" s="41"/>
      <c r="D268" s="41"/>
      <c r="E268" s="26"/>
      <c r="F268" s="26"/>
      <c r="G268" s="45"/>
      <c r="H268" s="45"/>
      <c r="I268" s="26"/>
      <c r="J268" s="26"/>
      <c r="K268" s="45"/>
      <c r="L268" s="45"/>
      <c r="M268" s="26"/>
      <c r="N268" s="26"/>
      <c r="O268" s="45"/>
      <c r="P268" s="45"/>
      <c r="Q268" s="39"/>
      <c r="R268" s="26"/>
      <c r="S268" s="45"/>
      <c r="T268" s="45"/>
      <c r="U268" s="26"/>
    </row>
    <row r="269" spans="1:21">
      <c r="A269" s="15"/>
      <c r="B269" s="61" t="s">
        <v>391</v>
      </c>
      <c r="C269" s="62" t="s">
        <v>154</v>
      </c>
      <c r="D269" s="62"/>
      <c r="E269" s="32"/>
      <c r="F269" s="32"/>
      <c r="G269" s="62" t="s">
        <v>154</v>
      </c>
      <c r="H269" s="62"/>
      <c r="I269" s="32"/>
      <c r="J269" s="32"/>
      <c r="K269" s="62" t="s">
        <v>404</v>
      </c>
      <c r="L269" s="62"/>
      <c r="M269" s="29" t="s">
        <v>160</v>
      </c>
      <c r="N269" s="32"/>
      <c r="O269" s="43">
        <v>6820</v>
      </c>
      <c r="P269" s="43"/>
      <c r="Q269" s="32"/>
      <c r="R269" s="32"/>
      <c r="S269" s="62" t="s">
        <v>154</v>
      </c>
      <c r="T269" s="62"/>
      <c r="U269" s="32"/>
    </row>
    <row r="270" spans="1:21">
      <c r="A270" s="15"/>
      <c r="B270" s="61"/>
      <c r="C270" s="62"/>
      <c r="D270" s="62"/>
      <c r="E270" s="32"/>
      <c r="F270" s="32"/>
      <c r="G270" s="62"/>
      <c r="H270" s="62"/>
      <c r="I270" s="32"/>
      <c r="J270" s="32"/>
      <c r="K270" s="62"/>
      <c r="L270" s="62"/>
      <c r="M270" s="29"/>
      <c r="N270" s="32"/>
      <c r="O270" s="43"/>
      <c r="P270" s="43"/>
      <c r="Q270" s="32"/>
      <c r="R270" s="32"/>
      <c r="S270" s="62"/>
      <c r="T270" s="62"/>
      <c r="U270" s="32"/>
    </row>
    <row r="271" spans="1:21">
      <c r="A271" s="15"/>
      <c r="B271" s="49" t="s">
        <v>392</v>
      </c>
      <c r="C271" s="41">
        <v>2217</v>
      </c>
      <c r="D271" s="41"/>
      <c r="E271" s="26"/>
      <c r="F271" s="26"/>
      <c r="G271" s="45" t="s">
        <v>154</v>
      </c>
      <c r="H271" s="45"/>
      <c r="I271" s="26"/>
      <c r="J271" s="26"/>
      <c r="K271" s="45" t="s">
        <v>154</v>
      </c>
      <c r="L271" s="45"/>
      <c r="M271" s="26"/>
      <c r="N271" s="26"/>
      <c r="O271" s="45" t="s">
        <v>405</v>
      </c>
      <c r="P271" s="45"/>
      <c r="Q271" s="39" t="s">
        <v>160</v>
      </c>
      <c r="R271" s="26"/>
      <c r="S271" s="45" t="s">
        <v>154</v>
      </c>
      <c r="T271" s="45"/>
      <c r="U271" s="26"/>
    </row>
    <row r="272" spans="1:21" ht="15.75" thickBot="1">
      <c r="A272" s="15"/>
      <c r="B272" s="49"/>
      <c r="C272" s="65"/>
      <c r="D272" s="65"/>
      <c r="E272" s="66"/>
      <c r="F272" s="26"/>
      <c r="G272" s="76"/>
      <c r="H272" s="76"/>
      <c r="I272" s="66"/>
      <c r="J272" s="26"/>
      <c r="K272" s="76"/>
      <c r="L272" s="76"/>
      <c r="M272" s="66"/>
      <c r="N272" s="26"/>
      <c r="O272" s="76"/>
      <c r="P272" s="76"/>
      <c r="Q272" s="64"/>
      <c r="R272" s="26"/>
      <c r="S272" s="76"/>
      <c r="T272" s="76"/>
      <c r="U272" s="66"/>
    </row>
    <row r="273" spans="1:21">
      <c r="A273" s="15"/>
      <c r="B273" s="107" t="s">
        <v>406</v>
      </c>
      <c r="C273" s="73">
        <v>2260</v>
      </c>
      <c r="D273" s="73"/>
      <c r="E273" s="69"/>
      <c r="F273" s="32"/>
      <c r="G273" s="88" t="s">
        <v>154</v>
      </c>
      <c r="H273" s="88"/>
      <c r="I273" s="69"/>
      <c r="J273" s="32"/>
      <c r="K273" s="88" t="s">
        <v>404</v>
      </c>
      <c r="L273" s="88"/>
      <c r="M273" s="71" t="s">
        <v>160</v>
      </c>
      <c r="N273" s="32"/>
      <c r="O273" s="88" t="s">
        <v>405</v>
      </c>
      <c r="P273" s="88"/>
      <c r="Q273" s="71" t="s">
        <v>160</v>
      </c>
      <c r="R273" s="32"/>
      <c r="S273" s="88" t="s">
        <v>403</v>
      </c>
      <c r="T273" s="88"/>
      <c r="U273" s="71" t="s">
        <v>160</v>
      </c>
    </row>
    <row r="274" spans="1:21" ht="15.75" thickBot="1">
      <c r="A274" s="15"/>
      <c r="B274" s="107"/>
      <c r="C274" s="47"/>
      <c r="D274" s="47"/>
      <c r="E274" s="48"/>
      <c r="F274" s="32"/>
      <c r="G274" s="52"/>
      <c r="H274" s="52"/>
      <c r="I274" s="48"/>
      <c r="J274" s="32"/>
      <c r="K274" s="52"/>
      <c r="L274" s="52"/>
      <c r="M274" s="63"/>
      <c r="N274" s="32"/>
      <c r="O274" s="52"/>
      <c r="P274" s="52"/>
      <c r="Q274" s="63"/>
      <c r="R274" s="32"/>
      <c r="S274" s="52"/>
      <c r="T274" s="52"/>
      <c r="U274" s="63"/>
    </row>
    <row r="275" spans="1:21">
      <c r="A275" s="15"/>
      <c r="B275" s="39" t="s">
        <v>407</v>
      </c>
      <c r="C275" s="67" t="s">
        <v>408</v>
      </c>
      <c r="D275" s="67"/>
      <c r="E275" s="53" t="s">
        <v>160</v>
      </c>
      <c r="F275" s="26"/>
      <c r="G275" s="67" t="s">
        <v>154</v>
      </c>
      <c r="H275" s="67"/>
      <c r="I275" s="51"/>
      <c r="J275" s="26"/>
      <c r="K275" s="50">
        <v>3255</v>
      </c>
      <c r="L275" s="50"/>
      <c r="M275" s="51"/>
      <c r="N275" s="26"/>
      <c r="O275" s="67" t="s">
        <v>405</v>
      </c>
      <c r="P275" s="67"/>
      <c r="Q275" s="53" t="s">
        <v>160</v>
      </c>
      <c r="R275" s="26"/>
      <c r="S275" s="67">
        <v>69</v>
      </c>
      <c r="T275" s="67"/>
      <c r="U275" s="51"/>
    </row>
    <row r="276" spans="1:21">
      <c r="A276" s="15"/>
      <c r="B276" s="39"/>
      <c r="C276" s="45"/>
      <c r="D276" s="45"/>
      <c r="E276" s="39"/>
      <c r="F276" s="26"/>
      <c r="G276" s="45"/>
      <c r="H276" s="45"/>
      <c r="I276" s="26"/>
      <c r="J276" s="26"/>
      <c r="K276" s="41"/>
      <c r="L276" s="41"/>
      <c r="M276" s="26"/>
      <c r="N276" s="26"/>
      <c r="O276" s="45"/>
      <c r="P276" s="45"/>
      <c r="Q276" s="39"/>
      <c r="R276" s="26"/>
      <c r="S276" s="45"/>
      <c r="T276" s="45"/>
      <c r="U276" s="26"/>
    </row>
    <row r="277" spans="1:21">
      <c r="A277" s="15"/>
      <c r="B277" s="61" t="s">
        <v>397</v>
      </c>
      <c r="C277" s="43">
        <v>1016</v>
      </c>
      <c r="D277" s="43"/>
      <c r="E277" s="32"/>
      <c r="F277" s="32"/>
      <c r="G277" s="62" t="s">
        <v>154</v>
      </c>
      <c r="H277" s="62"/>
      <c r="I277" s="32"/>
      <c r="J277" s="32"/>
      <c r="K277" s="62" t="s">
        <v>409</v>
      </c>
      <c r="L277" s="62"/>
      <c r="M277" s="29" t="s">
        <v>160</v>
      </c>
      <c r="N277" s="32"/>
      <c r="O277" s="62" t="s">
        <v>154</v>
      </c>
      <c r="P277" s="62"/>
      <c r="Q277" s="32"/>
      <c r="R277" s="32"/>
      <c r="S277" s="62" t="s">
        <v>410</v>
      </c>
      <c r="T277" s="62"/>
      <c r="U277" s="29" t="s">
        <v>160</v>
      </c>
    </row>
    <row r="278" spans="1:21" ht="15.75" thickBot="1">
      <c r="A278" s="15"/>
      <c r="B278" s="61"/>
      <c r="C278" s="47"/>
      <c r="D278" s="47"/>
      <c r="E278" s="48"/>
      <c r="F278" s="32"/>
      <c r="G278" s="52"/>
      <c r="H278" s="52"/>
      <c r="I278" s="48"/>
      <c r="J278" s="32"/>
      <c r="K278" s="52"/>
      <c r="L278" s="52"/>
      <c r="M278" s="63"/>
      <c r="N278" s="32"/>
      <c r="O278" s="52"/>
      <c r="P278" s="52"/>
      <c r="Q278" s="48"/>
      <c r="R278" s="32"/>
      <c r="S278" s="52"/>
      <c r="T278" s="52"/>
      <c r="U278" s="63"/>
    </row>
    <row r="279" spans="1:21">
      <c r="A279" s="15"/>
      <c r="B279" s="39" t="s">
        <v>88</v>
      </c>
      <c r="C279" s="53" t="s">
        <v>149</v>
      </c>
      <c r="D279" s="67">
        <v>47</v>
      </c>
      <c r="E279" s="51"/>
      <c r="F279" s="26"/>
      <c r="G279" s="53" t="s">
        <v>149</v>
      </c>
      <c r="H279" s="67" t="s">
        <v>154</v>
      </c>
      <c r="I279" s="51"/>
      <c r="J279" s="26"/>
      <c r="K279" s="53" t="s">
        <v>149</v>
      </c>
      <c r="L279" s="50">
        <v>2217</v>
      </c>
      <c r="M279" s="51"/>
      <c r="N279" s="26"/>
      <c r="O279" s="53" t="s">
        <v>149</v>
      </c>
      <c r="P279" s="67" t="s">
        <v>405</v>
      </c>
      <c r="Q279" s="53" t="s">
        <v>160</v>
      </c>
      <c r="R279" s="26"/>
      <c r="S279" s="53" t="s">
        <v>149</v>
      </c>
      <c r="T279" s="67">
        <v>47</v>
      </c>
      <c r="U279" s="51"/>
    </row>
    <row r="280" spans="1:21" ht="15.75" thickBot="1">
      <c r="A280" s="15"/>
      <c r="B280" s="39"/>
      <c r="C280" s="54"/>
      <c r="D280" s="68"/>
      <c r="E280" s="56"/>
      <c r="F280" s="26"/>
      <c r="G280" s="54"/>
      <c r="H280" s="68"/>
      <c r="I280" s="56"/>
      <c r="J280" s="26"/>
      <c r="K280" s="54"/>
      <c r="L280" s="55"/>
      <c r="M280" s="56"/>
      <c r="N280" s="26"/>
      <c r="O280" s="54"/>
      <c r="P280" s="68"/>
      <c r="Q280" s="54"/>
      <c r="R280" s="26"/>
      <c r="S280" s="54"/>
      <c r="T280" s="68"/>
      <c r="U280" s="56"/>
    </row>
    <row r="281" spans="1:21" ht="15.75" thickTop="1">
      <c r="A281" s="15"/>
      <c r="B281" s="25"/>
      <c r="C281" s="25"/>
      <c r="D281" s="25"/>
      <c r="E281" s="25"/>
      <c r="F281" s="25"/>
      <c r="G281" s="25"/>
      <c r="H281" s="25"/>
      <c r="I281" s="25"/>
      <c r="J281" s="25"/>
      <c r="K281" s="25"/>
      <c r="L281" s="25"/>
      <c r="M281" s="25"/>
      <c r="N281" s="25"/>
      <c r="O281" s="25"/>
      <c r="P281" s="25"/>
      <c r="Q281" s="25"/>
      <c r="R281" s="25"/>
      <c r="S281" s="25"/>
      <c r="T281" s="25"/>
      <c r="U281" s="25"/>
    </row>
    <row r="282" spans="1:21">
      <c r="A282" s="15"/>
      <c r="B282" s="25"/>
      <c r="C282" s="25"/>
      <c r="D282" s="25"/>
      <c r="E282" s="25"/>
      <c r="F282" s="25"/>
      <c r="G282" s="25"/>
      <c r="H282" s="25"/>
      <c r="I282" s="25"/>
      <c r="J282" s="25"/>
      <c r="K282" s="25"/>
      <c r="L282" s="25"/>
      <c r="M282" s="25"/>
      <c r="N282" s="25"/>
      <c r="O282" s="25"/>
      <c r="P282" s="25"/>
      <c r="Q282" s="25"/>
      <c r="R282" s="25"/>
      <c r="S282" s="25"/>
      <c r="T282" s="25"/>
      <c r="U282" s="25"/>
    </row>
    <row r="283" spans="1:21">
      <c r="A283" s="15"/>
      <c r="B283" s="25"/>
      <c r="C283" s="25"/>
      <c r="D283" s="25"/>
      <c r="E283" s="25"/>
      <c r="F283" s="25"/>
      <c r="G283" s="25"/>
      <c r="H283" s="25"/>
      <c r="I283" s="25"/>
      <c r="J283" s="25"/>
      <c r="K283" s="25"/>
      <c r="L283" s="25"/>
      <c r="M283" s="25"/>
      <c r="N283" s="25"/>
      <c r="O283" s="25"/>
      <c r="P283" s="25"/>
      <c r="Q283" s="25"/>
      <c r="R283" s="25"/>
      <c r="S283" s="25"/>
      <c r="T283" s="25"/>
      <c r="U283" s="25"/>
    </row>
    <row r="284" spans="1:21">
      <c r="A284" s="15"/>
      <c r="B284" s="25"/>
      <c r="C284" s="25"/>
      <c r="D284" s="25"/>
      <c r="E284" s="25"/>
      <c r="F284" s="25"/>
      <c r="G284" s="25"/>
      <c r="H284" s="25"/>
      <c r="I284" s="25"/>
      <c r="J284" s="25"/>
      <c r="K284" s="25"/>
      <c r="L284" s="25"/>
      <c r="M284" s="25"/>
      <c r="N284" s="25"/>
      <c r="O284" s="25"/>
      <c r="P284" s="25"/>
      <c r="Q284" s="25"/>
      <c r="R284" s="25"/>
      <c r="S284" s="25"/>
      <c r="T284" s="25"/>
      <c r="U284" s="25"/>
    </row>
    <row r="285" spans="1:21">
      <c r="A285" s="15"/>
      <c r="B285" s="17"/>
    </row>
    <row r="286" spans="1:21">
      <c r="A286" s="15"/>
      <c r="B286" s="17"/>
    </row>
    <row r="287" spans="1:21">
      <c r="A287" s="15"/>
      <c r="B287" s="12"/>
    </row>
    <row r="288" spans="1:21">
      <c r="A288" s="15"/>
      <c r="B288" s="17"/>
    </row>
    <row r="289" spans="1:21">
      <c r="A289" s="15"/>
      <c r="B289" s="17"/>
    </row>
    <row r="290" spans="1:21">
      <c r="A290" s="15"/>
      <c r="B290" s="12"/>
    </row>
    <row r="291" spans="1:21">
      <c r="A291" s="15" t="s">
        <v>468</v>
      </c>
      <c r="B291" s="44" t="s">
        <v>355</v>
      </c>
      <c r="C291" s="44"/>
      <c r="D291" s="44"/>
      <c r="E291" s="44"/>
      <c r="F291" s="44"/>
      <c r="G291" s="44"/>
      <c r="H291" s="44"/>
      <c r="I291" s="44"/>
      <c r="J291" s="44"/>
      <c r="K291" s="44"/>
      <c r="L291" s="44"/>
      <c r="M291" s="44"/>
      <c r="N291" s="44"/>
      <c r="O291" s="44"/>
      <c r="P291" s="44"/>
      <c r="Q291" s="44"/>
      <c r="R291" s="44"/>
      <c r="S291" s="44"/>
      <c r="T291" s="44"/>
      <c r="U291" s="44"/>
    </row>
    <row r="292" spans="1:21">
      <c r="A292" s="15"/>
      <c r="B292" s="44" t="s">
        <v>411</v>
      </c>
      <c r="C292" s="44"/>
      <c r="D292" s="44"/>
      <c r="E292" s="44"/>
      <c r="F292" s="44"/>
      <c r="G292" s="44"/>
      <c r="H292" s="44"/>
      <c r="I292" s="44"/>
      <c r="J292" s="44"/>
      <c r="K292" s="44"/>
      <c r="L292" s="44"/>
      <c r="M292" s="44"/>
      <c r="N292" s="44"/>
      <c r="O292" s="44"/>
      <c r="P292" s="44"/>
      <c r="Q292" s="44"/>
      <c r="R292" s="44"/>
      <c r="S292" s="44"/>
      <c r="T292" s="44"/>
      <c r="U292" s="44"/>
    </row>
    <row r="293" spans="1:21">
      <c r="A293" s="15"/>
      <c r="B293" s="44" t="s">
        <v>412</v>
      </c>
      <c r="C293" s="44"/>
      <c r="D293" s="44"/>
      <c r="E293" s="44"/>
      <c r="F293" s="44"/>
      <c r="G293" s="44"/>
      <c r="H293" s="44"/>
      <c r="I293" s="44"/>
      <c r="J293" s="44"/>
      <c r="K293" s="44"/>
      <c r="L293" s="44"/>
      <c r="M293" s="44"/>
      <c r="N293" s="44"/>
      <c r="O293" s="44"/>
      <c r="P293" s="44"/>
      <c r="Q293" s="44"/>
      <c r="R293" s="44"/>
      <c r="S293" s="44"/>
      <c r="T293" s="44"/>
      <c r="U293" s="44"/>
    </row>
    <row r="294" spans="1:21">
      <c r="A294" s="15"/>
      <c r="B294" s="44" t="s">
        <v>357</v>
      </c>
      <c r="C294" s="44"/>
      <c r="D294" s="44"/>
      <c r="E294" s="44"/>
      <c r="F294" s="44"/>
      <c r="G294" s="44"/>
      <c r="H294" s="44"/>
      <c r="I294" s="44"/>
      <c r="J294" s="44"/>
      <c r="K294" s="44"/>
      <c r="L294" s="44"/>
      <c r="M294" s="44"/>
      <c r="N294" s="44"/>
      <c r="O294" s="44"/>
      <c r="P294" s="44"/>
      <c r="Q294" s="44"/>
      <c r="R294" s="44"/>
      <c r="S294" s="44"/>
      <c r="T294" s="44"/>
      <c r="U294" s="44"/>
    </row>
    <row r="295" spans="1:21">
      <c r="A295" s="15"/>
      <c r="B295" s="25"/>
      <c r="C295" s="25"/>
      <c r="D295" s="25"/>
      <c r="E295" s="25"/>
      <c r="F295" s="25"/>
      <c r="G295" s="25"/>
      <c r="H295" s="25"/>
      <c r="I295" s="25"/>
      <c r="J295" s="25"/>
      <c r="K295" s="25"/>
      <c r="L295" s="25"/>
      <c r="M295" s="25"/>
      <c r="N295" s="25"/>
      <c r="O295" s="25"/>
      <c r="P295" s="25"/>
      <c r="Q295" s="25"/>
      <c r="R295" s="25"/>
      <c r="S295" s="25"/>
      <c r="T295" s="25"/>
      <c r="U295" s="25"/>
    </row>
    <row r="296" spans="1:21">
      <c r="A296" s="15"/>
      <c r="B296" s="25"/>
      <c r="C296" s="25"/>
      <c r="D296" s="25"/>
      <c r="E296" s="25"/>
      <c r="F296" s="25"/>
      <c r="G296" s="25"/>
      <c r="H296" s="25"/>
      <c r="I296" s="25"/>
      <c r="J296" s="25"/>
      <c r="K296" s="25"/>
      <c r="L296" s="25"/>
      <c r="M296" s="25"/>
      <c r="N296" s="25"/>
      <c r="O296" s="25"/>
      <c r="P296" s="25"/>
      <c r="Q296" s="25"/>
    </row>
    <row r="297" spans="1:21">
      <c r="A297" s="15"/>
      <c r="B297" s="17"/>
      <c r="C297" s="17"/>
      <c r="D297" s="17"/>
      <c r="E297" s="17"/>
      <c r="F297" s="17"/>
      <c r="G297" s="17"/>
      <c r="H297" s="17"/>
      <c r="I297" s="17"/>
      <c r="J297" s="17"/>
      <c r="K297" s="17"/>
      <c r="L297" s="17"/>
      <c r="M297" s="17"/>
      <c r="N297" s="17"/>
      <c r="O297" s="17"/>
      <c r="P297" s="17"/>
      <c r="Q297" s="17"/>
    </row>
    <row r="298" spans="1:21">
      <c r="A298" s="15"/>
      <c r="B298" s="26"/>
      <c r="C298" s="106" t="s">
        <v>358</v>
      </c>
      <c r="D298" s="106"/>
      <c r="E298" s="106"/>
      <c r="F298" s="26"/>
      <c r="G298" s="106" t="s">
        <v>360</v>
      </c>
      <c r="H298" s="106"/>
      <c r="I298" s="106"/>
      <c r="J298" s="26"/>
      <c r="K298" s="27" t="s">
        <v>361</v>
      </c>
      <c r="L298" s="27"/>
      <c r="M298" s="27"/>
      <c r="N298" s="26"/>
      <c r="O298" s="27" t="s">
        <v>189</v>
      </c>
      <c r="P298" s="27"/>
      <c r="Q298" s="27"/>
    </row>
    <row r="299" spans="1:21" ht="15.75" thickBot="1">
      <c r="A299" s="15"/>
      <c r="B299" s="26"/>
      <c r="C299" s="103" t="s">
        <v>359</v>
      </c>
      <c r="D299" s="103"/>
      <c r="E299" s="103"/>
      <c r="F299" s="26"/>
      <c r="G299" s="103" t="s">
        <v>359</v>
      </c>
      <c r="H299" s="103"/>
      <c r="I299" s="103"/>
      <c r="J299" s="26"/>
      <c r="K299" s="28" t="s">
        <v>362</v>
      </c>
      <c r="L299" s="28"/>
      <c r="M299" s="28"/>
      <c r="N299" s="26"/>
      <c r="O299" s="28"/>
      <c r="P299" s="28"/>
      <c r="Q299" s="28"/>
    </row>
    <row r="300" spans="1:21" ht="15.75" thickTop="1">
      <c r="A300" s="15"/>
      <c r="B300" s="29" t="s">
        <v>413</v>
      </c>
      <c r="C300" s="33" t="s">
        <v>149</v>
      </c>
      <c r="D300" s="86" t="s">
        <v>414</v>
      </c>
      <c r="E300" s="33" t="s">
        <v>160</v>
      </c>
      <c r="F300" s="32"/>
      <c r="G300" s="33" t="s">
        <v>149</v>
      </c>
      <c r="H300" s="86" t="s">
        <v>154</v>
      </c>
      <c r="I300" s="37"/>
      <c r="J300" s="32"/>
      <c r="K300" s="33" t="s">
        <v>149</v>
      </c>
      <c r="L300" s="35">
        <v>18748</v>
      </c>
      <c r="M300" s="37"/>
      <c r="N300" s="32"/>
      <c r="O300" s="33" t="s">
        <v>149</v>
      </c>
      <c r="P300" s="35">
        <v>18161</v>
      </c>
      <c r="Q300" s="37"/>
    </row>
    <row r="301" spans="1:21" ht="15.75" thickBot="1">
      <c r="A301" s="15"/>
      <c r="B301" s="29"/>
      <c r="C301" s="63"/>
      <c r="D301" s="52"/>
      <c r="E301" s="63"/>
      <c r="F301" s="32"/>
      <c r="G301" s="63"/>
      <c r="H301" s="52"/>
      <c r="I301" s="48"/>
      <c r="J301" s="32"/>
      <c r="K301" s="63"/>
      <c r="L301" s="47"/>
      <c r="M301" s="48"/>
      <c r="N301" s="32"/>
      <c r="O301" s="63"/>
      <c r="P301" s="47"/>
      <c r="Q301" s="48"/>
    </row>
    <row r="302" spans="1:21">
      <c r="A302" s="15"/>
      <c r="B302" s="12"/>
      <c r="C302" s="51"/>
      <c r="D302" s="51"/>
      <c r="E302" s="51"/>
      <c r="F302" s="12"/>
      <c r="G302" s="51"/>
      <c r="H302" s="51"/>
      <c r="I302" s="51"/>
      <c r="J302" s="12"/>
      <c r="K302" s="51"/>
      <c r="L302" s="51"/>
      <c r="M302" s="51"/>
      <c r="N302" s="12"/>
      <c r="O302" s="51"/>
      <c r="P302" s="51"/>
      <c r="Q302" s="51"/>
    </row>
    <row r="303" spans="1:21">
      <c r="A303" s="15"/>
      <c r="B303" s="20" t="s">
        <v>100</v>
      </c>
      <c r="C303" s="32"/>
      <c r="D303" s="32"/>
      <c r="E303" s="32"/>
      <c r="F303" s="21"/>
      <c r="G303" s="32"/>
      <c r="H303" s="32"/>
      <c r="I303" s="32"/>
      <c r="J303" s="21"/>
      <c r="K303" s="32"/>
      <c r="L303" s="32"/>
      <c r="M303" s="32"/>
      <c r="N303" s="21"/>
      <c r="O303" s="32"/>
      <c r="P303" s="32"/>
      <c r="Q303" s="32"/>
    </row>
    <row r="304" spans="1:21">
      <c r="A304" s="15"/>
      <c r="B304" s="49" t="s">
        <v>101</v>
      </c>
      <c r="C304" s="45" t="s">
        <v>154</v>
      </c>
      <c r="D304" s="45"/>
      <c r="E304" s="26"/>
      <c r="F304" s="26"/>
      <c r="G304" s="45" t="s">
        <v>154</v>
      </c>
      <c r="H304" s="45"/>
      <c r="I304" s="26"/>
      <c r="J304" s="26"/>
      <c r="K304" s="45">
        <v>1</v>
      </c>
      <c r="L304" s="45"/>
      <c r="M304" s="26"/>
      <c r="N304" s="26"/>
      <c r="O304" s="45">
        <v>1</v>
      </c>
      <c r="P304" s="45"/>
      <c r="Q304" s="26"/>
    </row>
    <row r="305" spans="1:17">
      <c r="A305" s="15"/>
      <c r="B305" s="49"/>
      <c r="C305" s="45"/>
      <c r="D305" s="45"/>
      <c r="E305" s="26"/>
      <c r="F305" s="26"/>
      <c r="G305" s="45"/>
      <c r="H305" s="45"/>
      <c r="I305" s="26"/>
      <c r="J305" s="26"/>
      <c r="K305" s="45"/>
      <c r="L305" s="45"/>
      <c r="M305" s="26"/>
      <c r="N305" s="26"/>
      <c r="O305" s="45"/>
      <c r="P305" s="45"/>
      <c r="Q305" s="26"/>
    </row>
    <row r="306" spans="1:17">
      <c r="A306" s="15"/>
      <c r="B306" s="61" t="s">
        <v>102</v>
      </c>
      <c r="C306" s="62" t="s">
        <v>415</v>
      </c>
      <c r="D306" s="62"/>
      <c r="E306" s="29" t="s">
        <v>160</v>
      </c>
      <c r="F306" s="32"/>
      <c r="G306" s="62" t="s">
        <v>154</v>
      </c>
      <c r="H306" s="62"/>
      <c r="I306" s="32"/>
      <c r="J306" s="32"/>
      <c r="K306" s="62" t="s">
        <v>416</v>
      </c>
      <c r="L306" s="62"/>
      <c r="M306" s="29" t="s">
        <v>160</v>
      </c>
      <c r="N306" s="32"/>
      <c r="O306" s="62" t="s">
        <v>417</v>
      </c>
      <c r="P306" s="62"/>
      <c r="Q306" s="29" t="s">
        <v>160</v>
      </c>
    </row>
    <row r="307" spans="1:17" ht="15.75" thickBot="1">
      <c r="A307" s="15"/>
      <c r="B307" s="61"/>
      <c r="C307" s="52"/>
      <c r="D307" s="52"/>
      <c r="E307" s="63"/>
      <c r="F307" s="32"/>
      <c r="G307" s="52"/>
      <c r="H307" s="52"/>
      <c r="I307" s="48"/>
      <c r="J307" s="32"/>
      <c r="K307" s="52"/>
      <c r="L307" s="52"/>
      <c r="M307" s="63"/>
      <c r="N307" s="32"/>
      <c r="O307" s="52"/>
      <c r="P307" s="52"/>
      <c r="Q307" s="63"/>
    </row>
    <row r="308" spans="1:17">
      <c r="A308" s="15"/>
      <c r="B308" s="39" t="s">
        <v>103</v>
      </c>
      <c r="C308" s="53" t="s">
        <v>149</v>
      </c>
      <c r="D308" s="67" t="s">
        <v>415</v>
      </c>
      <c r="E308" s="53" t="s">
        <v>160</v>
      </c>
      <c r="F308" s="26"/>
      <c r="G308" s="53" t="s">
        <v>149</v>
      </c>
      <c r="H308" s="67" t="s">
        <v>154</v>
      </c>
      <c r="I308" s="51"/>
      <c r="J308" s="26"/>
      <c r="K308" s="53" t="s">
        <v>149</v>
      </c>
      <c r="L308" s="67" t="s">
        <v>418</v>
      </c>
      <c r="M308" s="53" t="s">
        <v>160</v>
      </c>
      <c r="N308" s="26"/>
      <c r="O308" s="53" t="s">
        <v>149</v>
      </c>
      <c r="P308" s="67" t="s">
        <v>419</v>
      </c>
      <c r="Q308" s="53" t="s">
        <v>160</v>
      </c>
    </row>
    <row r="309" spans="1:17" ht="15.75" thickBot="1">
      <c r="A309" s="15"/>
      <c r="B309" s="39"/>
      <c r="C309" s="64"/>
      <c r="D309" s="76"/>
      <c r="E309" s="64"/>
      <c r="F309" s="26"/>
      <c r="G309" s="64"/>
      <c r="H309" s="76"/>
      <c r="I309" s="66"/>
      <c r="J309" s="26"/>
      <c r="K309" s="64"/>
      <c r="L309" s="76"/>
      <c r="M309" s="64"/>
      <c r="N309" s="26"/>
      <c r="O309" s="64"/>
      <c r="P309" s="76"/>
      <c r="Q309" s="64"/>
    </row>
    <row r="310" spans="1:17">
      <c r="A310" s="15"/>
      <c r="B310" s="21"/>
      <c r="C310" s="69"/>
      <c r="D310" s="69"/>
      <c r="E310" s="69"/>
      <c r="F310" s="21"/>
      <c r="G310" s="69"/>
      <c r="H310" s="69"/>
      <c r="I310" s="69"/>
      <c r="J310" s="21"/>
      <c r="K310" s="69"/>
      <c r="L310" s="69"/>
      <c r="M310" s="69"/>
      <c r="N310" s="21"/>
      <c r="O310" s="69"/>
      <c r="P310" s="69"/>
      <c r="Q310" s="69"/>
    </row>
    <row r="311" spans="1:17">
      <c r="A311" s="15"/>
      <c r="B311" s="14" t="s">
        <v>104</v>
      </c>
      <c r="C311" s="26"/>
      <c r="D311" s="26"/>
      <c r="E311" s="26"/>
      <c r="F311" s="12"/>
      <c r="G311" s="26"/>
      <c r="H311" s="26"/>
      <c r="I311" s="26"/>
      <c r="J311" s="12"/>
      <c r="K311" s="26"/>
      <c r="L311" s="26"/>
      <c r="M311" s="26"/>
      <c r="N311" s="12"/>
      <c r="O311" s="26"/>
      <c r="P311" s="26"/>
      <c r="Q311" s="26"/>
    </row>
    <row r="312" spans="1:17">
      <c r="A312" s="15"/>
      <c r="B312" s="61" t="s">
        <v>420</v>
      </c>
      <c r="C312" s="43">
        <v>10789</v>
      </c>
      <c r="D312" s="43"/>
      <c r="E312" s="32"/>
      <c r="F312" s="32"/>
      <c r="G312" s="62" t="s">
        <v>154</v>
      </c>
      <c r="H312" s="62"/>
      <c r="I312" s="32"/>
      <c r="J312" s="32"/>
      <c r="K312" s="62" t="s">
        <v>421</v>
      </c>
      <c r="L312" s="62"/>
      <c r="M312" s="29" t="s">
        <v>160</v>
      </c>
      <c r="N312" s="32"/>
      <c r="O312" s="62" t="s">
        <v>154</v>
      </c>
      <c r="P312" s="62"/>
      <c r="Q312" s="32"/>
    </row>
    <row r="313" spans="1:17">
      <c r="A313" s="15"/>
      <c r="B313" s="61"/>
      <c r="C313" s="43"/>
      <c r="D313" s="43"/>
      <c r="E313" s="32"/>
      <c r="F313" s="32"/>
      <c r="G313" s="62"/>
      <c r="H313" s="62"/>
      <c r="I313" s="32"/>
      <c r="J313" s="32"/>
      <c r="K313" s="62"/>
      <c r="L313" s="62"/>
      <c r="M313" s="29"/>
      <c r="N313" s="32"/>
      <c r="O313" s="62"/>
      <c r="P313" s="62"/>
      <c r="Q313" s="32"/>
    </row>
    <row r="314" spans="1:17">
      <c r="A314" s="15"/>
      <c r="B314" s="49" t="s">
        <v>422</v>
      </c>
      <c r="C314" s="45" t="s">
        <v>154</v>
      </c>
      <c r="D314" s="45"/>
      <c r="E314" s="26"/>
      <c r="F314" s="26"/>
      <c r="G314" s="45" t="s">
        <v>154</v>
      </c>
      <c r="H314" s="45"/>
      <c r="I314" s="26"/>
      <c r="J314" s="26"/>
      <c r="K314" s="45" t="s">
        <v>423</v>
      </c>
      <c r="L314" s="45"/>
      <c r="M314" s="39" t="s">
        <v>160</v>
      </c>
      <c r="N314" s="26"/>
      <c r="O314" s="45" t="s">
        <v>423</v>
      </c>
      <c r="P314" s="45"/>
      <c r="Q314" s="39" t="s">
        <v>160</v>
      </c>
    </row>
    <row r="315" spans="1:17">
      <c r="A315" s="15"/>
      <c r="B315" s="49"/>
      <c r="C315" s="45"/>
      <c r="D315" s="45"/>
      <c r="E315" s="26"/>
      <c r="F315" s="26"/>
      <c r="G315" s="45"/>
      <c r="H315" s="45"/>
      <c r="I315" s="26"/>
      <c r="J315" s="26"/>
      <c r="K315" s="45"/>
      <c r="L315" s="45"/>
      <c r="M315" s="39"/>
      <c r="N315" s="26"/>
      <c r="O315" s="45"/>
      <c r="P315" s="45"/>
      <c r="Q315" s="39"/>
    </row>
    <row r="316" spans="1:17">
      <c r="A316" s="15"/>
      <c r="B316" s="61" t="s">
        <v>106</v>
      </c>
      <c r="C316" s="62" t="s">
        <v>340</v>
      </c>
      <c r="D316" s="62"/>
      <c r="E316" s="29" t="s">
        <v>160</v>
      </c>
      <c r="F316" s="32"/>
      <c r="G316" s="62" t="s">
        <v>154</v>
      </c>
      <c r="H316" s="62"/>
      <c r="I316" s="32"/>
      <c r="J316" s="32"/>
      <c r="K316" s="62" t="s">
        <v>154</v>
      </c>
      <c r="L316" s="62"/>
      <c r="M316" s="32"/>
      <c r="N316" s="32"/>
      <c r="O316" s="62" t="s">
        <v>340</v>
      </c>
      <c r="P316" s="62"/>
      <c r="Q316" s="29" t="s">
        <v>160</v>
      </c>
    </row>
    <row r="317" spans="1:17" ht="15.75" thickBot="1">
      <c r="A317" s="15"/>
      <c r="B317" s="61"/>
      <c r="C317" s="52"/>
      <c r="D317" s="52"/>
      <c r="E317" s="63"/>
      <c r="F317" s="32"/>
      <c r="G317" s="52"/>
      <c r="H317" s="52"/>
      <c r="I317" s="48"/>
      <c r="J317" s="32"/>
      <c r="K317" s="52"/>
      <c r="L317" s="52"/>
      <c r="M317" s="48"/>
      <c r="N317" s="32"/>
      <c r="O317" s="52"/>
      <c r="P317" s="52"/>
      <c r="Q317" s="63"/>
    </row>
    <row r="318" spans="1:17">
      <c r="A318" s="15"/>
      <c r="B318" s="39" t="s">
        <v>424</v>
      </c>
      <c r="C318" s="53" t="s">
        <v>149</v>
      </c>
      <c r="D318" s="50">
        <v>10742</v>
      </c>
      <c r="E318" s="51"/>
      <c r="F318" s="26"/>
      <c r="G318" s="53" t="s">
        <v>149</v>
      </c>
      <c r="H318" s="67" t="s">
        <v>154</v>
      </c>
      <c r="I318" s="51"/>
      <c r="J318" s="26"/>
      <c r="K318" s="53" t="s">
        <v>149</v>
      </c>
      <c r="L318" s="67" t="s">
        <v>425</v>
      </c>
      <c r="M318" s="53" t="s">
        <v>160</v>
      </c>
      <c r="N318" s="26"/>
      <c r="O318" s="53" t="s">
        <v>149</v>
      </c>
      <c r="P318" s="67" t="s">
        <v>426</v>
      </c>
      <c r="Q318" s="53" t="s">
        <v>160</v>
      </c>
    </row>
    <row r="319" spans="1:17" ht="15.75" thickBot="1">
      <c r="A319" s="15"/>
      <c r="B319" s="39"/>
      <c r="C319" s="64"/>
      <c r="D319" s="65"/>
      <c r="E319" s="66"/>
      <c r="F319" s="26"/>
      <c r="G319" s="64"/>
      <c r="H319" s="76"/>
      <c r="I319" s="66"/>
      <c r="J319" s="26"/>
      <c r="K319" s="64"/>
      <c r="L319" s="76"/>
      <c r="M319" s="64"/>
      <c r="N319" s="26"/>
      <c r="O319" s="64"/>
      <c r="P319" s="76"/>
      <c r="Q319" s="64"/>
    </row>
    <row r="320" spans="1:17">
      <c r="A320" s="15"/>
      <c r="B320" s="21"/>
      <c r="C320" s="69"/>
      <c r="D320" s="69"/>
      <c r="E320" s="69"/>
      <c r="F320" s="21"/>
      <c r="G320" s="69"/>
      <c r="H320" s="69"/>
      <c r="I320" s="69"/>
      <c r="J320" s="21"/>
      <c r="K320" s="69"/>
      <c r="L320" s="69"/>
      <c r="M320" s="69"/>
      <c r="N320" s="21"/>
      <c r="O320" s="69"/>
      <c r="P320" s="69"/>
      <c r="Q320" s="69"/>
    </row>
    <row r="321" spans="1:21">
      <c r="A321" s="15"/>
      <c r="B321" s="39" t="s">
        <v>108</v>
      </c>
      <c r="C321" s="41">
        <v>9867</v>
      </c>
      <c r="D321" s="41"/>
      <c r="E321" s="26"/>
      <c r="F321" s="26"/>
      <c r="G321" s="45" t="s">
        <v>154</v>
      </c>
      <c r="H321" s="45"/>
      <c r="I321" s="26"/>
      <c r="J321" s="26"/>
      <c r="K321" s="41">
        <v>5115</v>
      </c>
      <c r="L321" s="41"/>
      <c r="M321" s="26"/>
      <c r="N321" s="26"/>
      <c r="O321" s="41">
        <v>14982</v>
      </c>
      <c r="P321" s="41"/>
      <c r="Q321" s="26"/>
    </row>
    <row r="322" spans="1:21">
      <c r="A322" s="15"/>
      <c r="B322" s="39"/>
      <c r="C322" s="41"/>
      <c r="D322" s="41"/>
      <c r="E322" s="26"/>
      <c r="F322" s="26"/>
      <c r="G322" s="45"/>
      <c r="H322" s="45"/>
      <c r="I322" s="26"/>
      <c r="J322" s="26"/>
      <c r="K322" s="41"/>
      <c r="L322" s="41"/>
      <c r="M322" s="26"/>
      <c r="N322" s="26"/>
      <c r="O322" s="41"/>
      <c r="P322" s="41"/>
      <c r="Q322" s="26"/>
    </row>
    <row r="323" spans="1:21">
      <c r="A323" s="15"/>
      <c r="B323" s="21"/>
      <c r="C323" s="32"/>
      <c r="D323" s="32"/>
      <c r="E323" s="32"/>
      <c r="F323" s="21"/>
      <c r="G323" s="32"/>
      <c r="H323" s="32"/>
      <c r="I323" s="32"/>
      <c r="J323" s="21"/>
      <c r="K323" s="32"/>
      <c r="L323" s="32"/>
      <c r="M323" s="32"/>
      <c r="N323" s="21"/>
      <c r="O323" s="32"/>
      <c r="P323" s="32"/>
      <c r="Q323" s="32"/>
    </row>
    <row r="324" spans="1:21">
      <c r="A324" s="15"/>
      <c r="B324" s="14" t="s">
        <v>22</v>
      </c>
      <c r="C324" s="26"/>
      <c r="D324" s="26"/>
      <c r="E324" s="26"/>
      <c r="F324" s="12"/>
      <c r="G324" s="26"/>
      <c r="H324" s="26"/>
      <c r="I324" s="26"/>
      <c r="J324" s="12"/>
      <c r="K324" s="26"/>
      <c r="L324" s="26"/>
      <c r="M324" s="26"/>
      <c r="N324" s="12"/>
      <c r="O324" s="26"/>
      <c r="P324" s="26"/>
      <c r="Q324" s="26"/>
    </row>
    <row r="325" spans="1:21">
      <c r="A325" s="15"/>
      <c r="B325" s="61" t="s">
        <v>427</v>
      </c>
      <c r="C325" s="43">
        <v>88737</v>
      </c>
      <c r="D325" s="43"/>
      <c r="E325" s="32"/>
      <c r="F325" s="32"/>
      <c r="G325" s="62" t="s">
        <v>154</v>
      </c>
      <c r="H325" s="62"/>
      <c r="I325" s="32"/>
      <c r="J325" s="32"/>
      <c r="K325" s="43">
        <v>46438</v>
      </c>
      <c r="L325" s="43"/>
      <c r="M325" s="32"/>
      <c r="N325" s="32"/>
      <c r="O325" s="43">
        <v>135175</v>
      </c>
      <c r="P325" s="43"/>
      <c r="Q325" s="32"/>
    </row>
    <row r="326" spans="1:21" ht="15.75" thickBot="1">
      <c r="A326" s="15"/>
      <c r="B326" s="61"/>
      <c r="C326" s="47"/>
      <c r="D326" s="47"/>
      <c r="E326" s="48"/>
      <c r="F326" s="32"/>
      <c r="G326" s="52"/>
      <c r="H326" s="52"/>
      <c r="I326" s="48"/>
      <c r="J326" s="32"/>
      <c r="K326" s="47"/>
      <c r="L326" s="47"/>
      <c r="M326" s="48"/>
      <c r="N326" s="32"/>
      <c r="O326" s="47"/>
      <c r="P326" s="47"/>
      <c r="Q326" s="48"/>
    </row>
    <row r="327" spans="1:21">
      <c r="A327" s="15"/>
      <c r="B327" s="49" t="s">
        <v>111</v>
      </c>
      <c r="C327" s="53" t="s">
        <v>149</v>
      </c>
      <c r="D327" s="50">
        <v>98604</v>
      </c>
      <c r="E327" s="51"/>
      <c r="F327" s="26"/>
      <c r="G327" s="53" t="s">
        <v>149</v>
      </c>
      <c r="H327" s="67" t="s">
        <v>154</v>
      </c>
      <c r="I327" s="51"/>
      <c r="J327" s="26"/>
      <c r="K327" s="53" t="s">
        <v>149</v>
      </c>
      <c r="L327" s="50">
        <v>51553</v>
      </c>
      <c r="M327" s="51"/>
      <c r="N327" s="26"/>
      <c r="O327" s="53" t="s">
        <v>149</v>
      </c>
      <c r="P327" s="50">
        <v>150157</v>
      </c>
      <c r="Q327" s="51"/>
    </row>
    <row r="328" spans="1:21" ht="15.75" thickBot="1">
      <c r="A328" s="15"/>
      <c r="B328" s="49"/>
      <c r="C328" s="54"/>
      <c r="D328" s="55"/>
      <c r="E328" s="56"/>
      <c r="F328" s="26"/>
      <c r="G328" s="54"/>
      <c r="H328" s="68"/>
      <c r="I328" s="56"/>
      <c r="J328" s="26"/>
      <c r="K328" s="54"/>
      <c r="L328" s="55"/>
      <c r="M328" s="56"/>
      <c r="N328" s="26"/>
      <c r="O328" s="54"/>
      <c r="P328" s="55"/>
      <c r="Q328" s="56"/>
    </row>
    <row r="329" spans="1:21" ht="15.75" thickTop="1">
      <c r="A329" s="15"/>
      <c r="B329" s="57"/>
      <c r="C329" s="57"/>
      <c r="D329" s="57"/>
      <c r="E329" s="57"/>
      <c r="F329" s="57"/>
      <c r="G329" s="57"/>
      <c r="H329" s="57"/>
      <c r="I329" s="57"/>
      <c r="J329" s="57"/>
      <c r="K329" s="57"/>
      <c r="L329" s="57"/>
      <c r="M329" s="57"/>
      <c r="N329" s="57"/>
      <c r="O329" s="57"/>
      <c r="P329" s="57"/>
      <c r="Q329" s="57"/>
      <c r="R329" s="57"/>
      <c r="S329" s="57"/>
      <c r="T329" s="57"/>
      <c r="U329" s="57"/>
    </row>
    <row r="330" spans="1:21">
      <c r="A330" s="15"/>
      <c r="B330" s="44" t="s">
        <v>355</v>
      </c>
      <c r="C330" s="44"/>
      <c r="D330" s="44"/>
      <c r="E330" s="44"/>
      <c r="F330" s="44"/>
      <c r="G330" s="44"/>
      <c r="H330" s="44"/>
      <c r="I330" s="44"/>
      <c r="J330" s="44"/>
      <c r="K330" s="44"/>
      <c r="L330" s="44"/>
      <c r="M330" s="44"/>
      <c r="N330" s="44"/>
      <c r="O330" s="44"/>
      <c r="P330" s="44"/>
      <c r="Q330" s="44"/>
      <c r="R330" s="44"/>
      <c r="S330" s="44"/>
      <c r="T330" s="44"/>
      <c r="U330" s="44"/>
    </row>
    <row r="331" spans="1:21">
      <c r="A331" s="15"/>
      <c r="B331" s="44" t="s">
        <v>411</v>
      </c>
      <c r="C331" s="44"/>
      <c r="D331" s="44"/>
      <c r="E331" s="44"/>
      <c r="F331" s="44"/>
      <c r="G331" s="44"/>
      <c r="H331" s="44"/>
      <c r="I331" s="44"/>
      <c r="J331" s="44"/>
      <c r="K331" s="44"/>
      <c r="L331" s="44"/>
      <c r="M331" s="44"/>
      <c r="N331" s="44"/>
      <c r="O331" s="44"/>
      <c r="P331" s="44"/>
      <c r="Q331" s="44"/>
      <c r="R331" s="44"/>
      <c r="S331" s="44"/>
      <c r="T331" s="44"/>
      <c r="U331" s="44"/>
    </row>
    <row r="332" spans="1:21">
      <c r="A332" s="15"/>
      <c r="B332" s="44" t="s">
        <v>428</v>
      </c>
      <c r="C332" s="44"/>
      <c r="D332" s="44"/>
      <c r="E332" s="44"/>
      <c r="F332" s="44"/>
      <c r="G332" s="44"/>
      <c r="H332" s="44"/>
      <c r="I332" s="44"/>
      <c r="J332" s="44"/>
      <c r="K332" s="44"/>
      <c r="L332" s="44"/>
      <c r="M332" s="44"/>
      <c r="N332" s="44"/>
      <c r="O332" s="44"/>
      <c r="P332" s="44"/>
      <c r="Q332" s="44"/>
      <c r="R332" s="44"/>
      <c r="S332" s="44"/>
      <c r="T332" s="44"/>
      <c r="U332" s="44"/>
    </row>
    <row r="333" spans="1:21">
      <c r="A333" s="15"/>
      <c r="B333" s="44" t="s">
        <v>357</v>
      </c>
      <c r="C333" s="44"/>
      <c r="D333" s="44"/>
      <c r="E333" s="44"/>
      <c r="F333" s="44"/>
      <c r="G333" s="44"/>
      <c r="H333" s="44"/>
      <c r="I333" s="44"/>
      <c r="J333" s="44"/>
      <c r="K333" s="44"/>
      <c r="L333" s="44"/>
      <c r="M333" s="44"/>
      <c r="N333" s="44"/>
      <c r="O333" s="44"/>
      <c r="P333" s="44"/>
      <c r="Q333" s="44"/>
      <c r="R333" s="44"/>
      <c r="S333" s="44"/>
      <c r="T333" s="44"/>
      <c r="U333" s="44"/>
    </row>
    <row r="334" spans="1:21">
      <c r="A334" s="15"/>
      <c r="B334" s="25"/>
      <c r="C334" s="25"/>
      <c r="D334" s="25"/>
      <c r="E334" s="25"/>
      <c r="F334" s="25"/>
      <c r="G334" s="25"/>
      <c r="H334" s="25"/>
      <c r="I334" s="25"/>
      <c r="J334" s="25"/>
      <c r="K334" s="25"/>
      <c r="L334" s="25"/>
      <c r="M334" s="25"/>
      <c r="N334" s="25"/>
      <c r="O334" s="25"/>
      <c r="P334" s="25"/>
      <c r="Q334" s="25"/>
      <c r="R334" s="25"/>
      <c r="S334" s="25"/>
      <c r="T334" s="25"/>
      <c r="U334" s="25"/>
    </row>
    <row r="335" spans="1:21">
      <c r="A335" s="15"/>
      <c r="B335" s="25"/>
      <c r="C335" s="25"/>
      <c r="D335" s="25"/>
      <c r="E335" s="25"/>
      <c r="F335" s="25"/>
      <c r="G335" s="25"/>
      <c r="H335" s="25"/>
      <c r="I335" s="25"/>
      <c r="J335" s="25"/>
      <c r="K335" s="25"/>
      <c r="L335" s="25"/>
      <c r="M335" s="25"/>
      <c r="N335" s="25"/>
      <c r="O335" s="25"/>
      <c r="P335" s="25"/>
      <c r="Q335" s="25"/>
    </row>
    <row r="336" spans="1:21">
      <c r="A336" s="15"/>
      <c r="B336" s="17"/>
      <c r="C336" s="17"/>
      <c r="D336" s="17"/>
      <c r="E336" s="17"/>
      <c r="F336" s="17"/>
      <c r="G336" s="17"/>
      <c r="H336" s="17"/>
      <c r="I336" s="17"/>
      <c r="J336" s="17"/>
      <c r="K336" s="17"/>
      <c r="L336" s="17"/>
      <c r="M336" s="17"/>
      <c r="N336" s="17"/>
      <c r="O336" s="17"/>
      <c r="P336" s="17"/>
      <c r="Q336" s="17"/>
    </row>
    <row r="337" spans="1:17">
      <c r="A337" s="15"/>
      <c r="B337" s="26"/>
      <c r="C337" s="106" t="s">
        <v>5</v>
      </c>
      <c r="D337" s="106"/>
      <c r="E337" s="106"/>
      <c r="F337" s="26"/>
      <c r="G337" s="106" t="s">
        <v>360</v>
      </c>
      <c r="H337" s="106"/>
      <c r="I337" s="106"/>
      <c r="J337" s="26"/>
      <c r="K337" s="27" t="s">
        <v>361</v>
      </c>
      <c r="L337" s="27"/>
      <c r="M337" s="27"/>
      <c r="N337" s="26"/>
      <c r="O337" s="27" t="s">
        <v>189</v>
      </c>
      <c r="P337" s="27"/>
      <c r="Q337" s="27"/>
    </row>
    <row r="338" spans="1:17" ht="15.75" thickBot="1">
      <c r="A338" s="15"/>
      <c r="B338" s="26"/>
      <c r="C338" s="103" t="s">
        <v>359</v>
      </c>
      <c r="D338" s="103"/>
      <c r="E338" s="103"/>
      <c r="F338" s="26"/>
      <c r="G338" s="103" t="s">
        <v>359</v>
      </c>
      <c r="H338" s="103"/>
      <c r="I338" s="103"/>
      <c r="J338" s="108"/>
      <c r="K338" s="28" t="s">
        <v>362</v>
      </c>
      <c r="L338" s="28"/>
      <c r="M338" s="28"/>
      <c r="N338" s="26"/>
      <c r="O338" s="28"/>
      <c r="P338" s="28"/>
      <c r="Q338" s="28"/>
    </row>
    <row r="339" spans="1:17" ht="15.75" thickTop="1">
      <c r="A339" s="15"/>
      <c r="B339" s="29" t="s">
        <v>413</v>
      </c>
      <c r="C339" s="33" t="s">
        <v>149</v>
      </c>
      <c r="D339" s="86" t="s">
        <v>429</v>
      </c>
      <c r="E339" s="33" t="s">
        <v>160</v>
      </c>
      <c r="F339" s="32"/>
      <c r="G339" s="33" t="s">
        <v>149</v>
      </c>
      <c r="H339" s="86" t="s">
        <v>154</v>
      </c>
      <c r="I339" s="37"/>
      <c r="J339" s="37"/>
      <c r="K339" s="33" t="s">
        <v>149</v>
      </c>
      <c r="L339" s="35">
        <v>18816</v>
      </c>
      <c r="M339" s="37"/>
      <c r="N339" s="32"/>
      <c r="O339" s="33" t="s">
        <v>149</v>
      </c>
      <c r="P339" s="35">
        <v>13560</v>
      </c>
      <c r="Q339" s="37"/>
    </row>
    <row r="340" spans="1:17" ht="15.75" thickBot="1">
      <c r="A340" s="15"/>
      <c r="B340" s="29"/>
      <c r="C340" s="63"/>
      <c r="D340" s="52"/>
      <c r="E340" s="63"/>
      <c r="F340" s="32"/>
      <c r="G340" s="63"/>
      <c r="H340" s="52"/>
      <c r="I340" s="48"/>
      <c r="J340" s="48"/>
      <c r="K340" s="63"/>
      <c r="L340" s="47"/>
      <c r="M340" s="48"/>
      <c r="N340" s="32"/>
      <c r="O340" s="63"/>
      <c r="P340" s="47"/>
      <c r="Q340" s="48"/>
    </row>
    <row r="341" spans="1:17">
      <c r="A341" s="15"/>
      <c r="B341" s="12"/>
      <c r="C341" s="51"/>
      <c r="D341" s="51"/>
      <c r="E341" s="51"/>
      <c r="F341" s="12"/>
      <c r="G341" s="51"/>
      <c r="H341" s="51"/>
      <c r="I341" s="51"/>
      <c r="J341" s="12"/>
      <c r="K341" s="51"/>
      <c r="L341" s="51"/>
      <c r="M341" s="51"/>
      <c r="N341" s="12"/>
      <c r="O341" s="51"/>
      <c r="P341" s="51"/>
      <c r="Q341" s="51"/>
    </row>
    <row r="342" spans="1:17">
      <c r="A342" s="15"/>
      <c r="B342" s="20" t="s">
        <v>100</v>
      </c>
      <c r="C342" s="32"/>
      <c r="D342" s="32"/>
      <c r="E342" s="32"/>
      <c r="F342" s="21"/>
      <c r="G342" s="32"/>
      <c r="H342" s="32"/>
      <c r="I342" s="32"/>
      <c r="J342" s="21"/>
      <c r="K342" s="32"/>
      <c r="L342" s="32"/>
      <c r="M342" s="32"/>
      <c r="N342" s="21"/>
      <c r="O342" s="32"/>
      <c r="P342" s="32"/>
      <c r="Q342" s="32"/>
    </row>
    <row r="343" spans="1:17">
      <c r="A343" s="15"/>
      <c r="B343" s="49" t="s">
        <v>102</v>
      </c>
      <c r="C343" s="45" t="s">
        <v>430</v>
      </c>
      <c r="D343" s="45"/>
      <c r="E343" s="39" t="s">
        <v>160</v>
      </c>
      <c r="F343" s="26"/>
      <c r="G343" s="45" t="s">
        <v>154</v>
      </c>
      <c r="H343" s="45"/>
      <c r="I343" s="26"/>
      <c r="J343" s="26"/>
      <c r="K343" s="45" t="s">
        <v>431</v>
      </c>
      <c r="L343" s="45"/>
      <c r="M343" s="39" t="s">
        <v>160</v>
      </c>
      <c r="N343" s="26"/>
      <c r="O343" s="45" t="s">
        <v>432</v>
      </c>
      <c r="P343" s="45"/>
      <c r="Q343" s="39" t="s">
        <v>160</v>
      </c>
    </row>
    <row r="344" spans="1:17" ht="15.75" thickBot="1">
      <c r="A344" s="15"/>
      <c r="B344" s="49"/>
      <c r="C344" s="76"/>
      <c r="D344" s="76"/>
      <c r="E344" s="64"/>
      <c r="F344" s="26"/>
      <c r="G344" s="76"/>
      <c r="H344" s="76"/>
      <c r="I344" s="66"/>
      <c r="J344" s="66"/>
      <c r="K344" s="76"/>
      <c r="L344" s="76"/>
      <c r="M344" s="64"/>
      <c r="N344" s="26"/>
      <c r="O344" s="76"/>
      <c r="P344" s="76"/>
      <c r="Q344" s="64"/>
    </row>
    <row r="345" spans="1:17">
      <c r="A345" s="15"/>
      <c r="B345" s="29" t="s">
        <v>103</v>
      </c>
      <c r="C345" s="71" t="s">
        <v>149</v>
      </c>
      <c r="D345" s="88" t="s">
        <v>430</v>
      </c>
      <c r="E345" s="71" t="s">
        <v>160</v>
      </c>
      <c r="F345" s="32"/>
      <c r="G345" s="71" t="s">
        <v>149</v>
      </c>
      <c r="H345" s="88" t="s">
        <v>154</v>
      </c>
      <c r="I345" s="69"/>
      <c r="J345" s="69"/>
      <c r="K345" s="71" t="s">
        <v>149</v>
      </c>
      <c r="L345" s="88" t="s">
        <v>431</v>
      </c>
      <c r="M345" s="71" t="s">
        <v>160</v>
      </c>
      <c r="N345" s="32"/>
      <c r="O345" s="71" t="s">
        <v>149</v>
      </c>
      <c r="P345" s="88" t="s">
        <v>432</v>
      </c>
      <c r="Q345" s="71" t="s">
        <v>160</v>
      </c>
    </row>
    <row r="346" spans="1:17" ht="15.75" thickBot="1">
      <c r="A346" s="15"/>
      <c r="B346" s="29"/>
      <c r="C346" s="63"/>
      <c r="D346" s="52"/>
      <c r="E346" s="63"/>
      <c r="F346" s="32"/>
      <c r="G346" s="63"/>
      <c r="H346" s="52"/>
      <c r="I346" s="48"/>
      <c r="J346" s="48"/>
      <c r="K346" s="63"/>
      <c r="L346" s="52"/>
      <c r="M346" s="63"/>
      <c r="N346" s="32"/>
      <c r="O346" s="63"/>
      <c r="P346" s="52"/>
      <c r="Q346" s="63"/>
    </row>
    <row r="347" spans="1:17">
      <c r="A347" s="15"/>
      <c r="B347" s="12"/>
      <c r="C347" s="51"/>
      <c r="D347" s="51"/>
      <c r="E347" s="51"/>
      <c r="F347" s="12"/>
      <c r="G347" s="51"/>
      <c r="H347" s="51"/>
      <c r="I347" s="51"/>
      <c r="J347" s="12"/>
      <c r="K347" s="51"/>
      <c r="L347" s="51"/>
      <c r="M347" s="51"/>
      <c r="N347" s="12"/>
      <c r="O347" s="51"/>
      <c r="P347" s="51"/>
      <c r="Q347" s="51"/>
    </row>
    <row r="348" spans="1:17">
      <c r="A348" s="15"/>
      <c r="B348" s="20" t="s">
        <v>104</v>
      </c>
      <c r="C348" s="32"/>
      <c r="D348" s="32"/>
      <c r="E348" s="32"/>
      <c r="F348" s="21"/>
      <c r="G348" s="32"/>
      <c r="H348" s="32"/>
      <c r="I348" s="32"/>
      <c r="J348" s="21"/>
      <c r="K348" s="32"/>
      <c r="L348" s="32"/>
      <c r="M348" s="32"/>
      <c r="N348" s="21"/>
      <c r="O348" s="32"/>
      <c r="P348" s="32"/>
      <c r="Q348" s="32"/>
    </row>
    <row r="349" spans="1:17">
      <c r="A349" s="15"/>
      <c r="B349" s="49" t="s">
        <v>420</v>
      </c>
      <c r="C349" s="41">
        <v>12634</v>
      </c>
      <c r="D349" s="41"/>
      <c r="E349" s="26"/>
      <c r="F349" s="26"/>
      <c r="G349" s="45" t="s">
        <v>154</v>
      </c>
      <c r="H349" s="45"/>
      <c r="I349" s="26"/>
      <c r="J349" s="26"/>
      <c r="K349" s="45" t="s">
        <v>433</v>
      </c>
      <c r="L349" s="45"/>
      <c r="M349" s="39" t="s">
        <v>160</v>
      </c>
      <c r="N349" s="26"/>
      <c r="O349" s="45" t="s">
        <v>154</v>
      </c>
      <c r="P349" s="45"/>
      <c r="Q349" s="26"/>
    </row>
    <row r="350" spans="1:17">
      <c r="A350" s="15"/>
      <c r="B350" s="49"/>
      <c r="C350" s="41"/>
      <c r="D350" s="41"/>
      <c r="E350" s="26"/>
      <c r="F350" s="26"/>
      <c r="G350" s="45"/>
      <c r="H350" s="45"/>
      <c r="I350" s="26"/>
      <c r="J350" s="26"/>
      <c r="K350" s="45"/>
      <c r="L350" s="45"/>
      <c r="M350" s="39"/>
      <c r="N350" s="26"/>
      <c r="O350" s="45"/>
      <c r="P350" s="45"/>
      <c r="Q350" s="26"/>
    </row>
    <row r="351" spans="1:17">
      <c r="A351" s="15"/>
      <c r="B351" s="61" t="s">
        <v>105</v>
      </c>
      <c r="C351" s="62" t="s">
        <v>434</v>
      </c>
      <c r="D351" s="62"/>
      <c r="E351" s="29" t="s">
        <v>160</v>
      </c>
      <c r="F351" s="32"/>
      <c r="G351" s="62" t="s">
        <v>154</v>
      </c>
      <c r="H351" s="62"/>
      <c r="I351" s="32"/>
      <c r="J351" s="32"/>
      <c r="K351" s="62" t="s">
        <v>435</v>
      </c>
      <c r="L351" s="62"/>
      <c r="M351" s="29" t="s">
        <v>160</v>
      </c>
      <c r="N351" s="32"/>
      <c r="O351" s="62" t="s">
        <v>436</v>
      </c>
      <c r="P351" s="62"/>
      <c r="Q351" s="29" t="s">
        <v>160</v>
      </c>
    </row>
    <row r="352" spans="1:17" ht="15.75" thickBot="1">
      <c r="A352" s="15"/>
      <c r="B352" s="61"/>
      <c r="C352" s="52"/>
      <c r="D352" s="52"/>
      <c r="E352" s="63"/>
      <c r="F352" s="32"/>
      <c r="G352" s="52"/>
      <c r="H352" s="52"/>
      <c r="I352" s="48"/>
      <c r="J352" s="48"/>
      <c r="K352" s="52"/>
      <c r="L352" s="52"/>
      <c r="M352" s="63"/>
      <c r="N352" s="32"/>
      <c r="O352" s="52"/>
      <c r="P352" s="52"/>
      <c r="Q352" s="63"/>
    </row>
    <row r="353" spans="1:17">
      <c r="A353" s="15"/>
      <c r="B353" s="39" t="s">
        <v>424</v>
      </c>
      <c r="C353" s="53" t="s">
        <v>149</v>
      </c>
      <c r="D353" s="50">
        <v>12147</v>
      </c>
      <c r="E353" s="51"/>
      <c r="F353" s="26"/>
      <c r="G353" s="53" t="s">
        <v>149</v>
      </c>
      <c r="H353" s="67" t="s">
        <v>154</v>
      </c>
      <c r="I353" s="51"/>
      <c r="J353" s="51"/>
      <c r="K353" s="53" t="s">
        <v>149</v>
      </c>
      <c r="L353" s="67" t="s">
        <v>437</v>
      </c>
      <c r="M353" s="53" t="s">
        <v>160</v>
      </c>
      <c r="N353" s="26"/>
      <c r="O353" s="53" t="s">
        <v>149</v>
      </c>
      <c r="P353" s="67" t="s">
        <v>436</v>
      </c>
      <c r="Q353" s="53" t="s">
        <v>160</v>
      </c>
    </row>
    <row r="354" spans="1:17" ht="15.75" thickBot="1">
      <c r="A354" s="15"/>
      <c r="B354" s="39"/>
      <c r="C354" s="64"/>
      <c r="D354" s="65"/>
      <c r="E354" s="66"/>
      <c r="F354" s="26"/>
      <c r="G354" s="64"/>
      <c r="H354" s="76"/>
      <c r="I354" s="66"/>
      <c r="J354" s="66"/>
      <c r="K354" s="64"/>
      <c r="L354" s="76"/>
      <c r="M354" s="64"/>
      <c r="N354" s="26"/>
      <c r="O354" s="64"/>
      <c r="P354" s="76"/>
      <c r="Q354" s="64"/>
    </row>
    <row r="355" spans="1:17">
      <c r="A355" s="15"/>
      <c r="B355" s="21"/>
      <c r="C355" s="69"/>
      <c r="D355" s="69"/>
      <c r="E355" s="69"/>
      <c r="F355" s="21"/>
      <c r="G355" s="69"/>
      <c r="H355" s="69"/>
      <c r="I355" s="69"/>
      <c r="J355" s="21"/>
      <c r="K355" s="69"/>
      <c r="L355" s="69"/>
      <c r="M355" s="69"/>
      <c r="N355" s="21"/>
      <c r="O355" s="69"/>
      <c r="P355" s="69"/>
      <c r="Q355" s="69"/>
    </row>
    <row r="356" spans="1:17">
      <c r="A356" s="15"/>
      <c r="B356" s="39" t="s">
        <v>108</v>
      </c>
      <c r="C356" s="41">
        <v>6871</v>
      </c>
      <c r="D356" s="41"/>
      <c r="E356" s="26"/>
      <c r="F356" s="26"/>
      <c r="G356" s="45" t="s">
        <v>154</v>
      </c>
      <c r="H356" s="45"/>
      <c r="I356" s="26"/>
      <c r="J356" s="26"/>
      <c r="K356" s="41">
        <v>2584</v>
      </c>
      <c r="L356" s="41"/>
      <c r="M356" s="26"/>
      <c r="N356" s="26"/>
      <c r="O356" s="41">
        <v>9455</v>
      </c>
      <c r="P356" s="41"/>
      <c r="Q356" s="26"/>
    </row>
    <row r="357" spans="1:17">
      <c r="A357" s="15"/>
      <c r="B357" s="39"/>
      <c r="C357" s="41"/>
      <c r="D357" s="41"/>
      <c r="E357" s="26"/>
      <c r="F357" s="26"/>
      <c r="G357" s="45"/>
      <c r="H357" s="45"/>
      <c r="I357" s="26"/>
      <c r="J357" s="26"/>
      <c r="K357" s="41"/>
      <c r="L357" s="41"/>
      <c r="M357" s="26"/>
      <c r="N357" s="26"/>
      <c r="O357" s="41"/>
      <c r="P357" s="41"/>
      <c r="Q357" s="26"/>
    </row>
    <row r="358" spans="1:17">
      <c r="A358" s="15"/>
      <c r="B358" s="21"/>
      <c r="C358" s="32"/>
      <c r="D358" s="32"/>
      <c r="E358" s="32"/>
      <c r="F358" s="21"/>
      <c r="G358" s="32"/>
      <c r="H358" s="32"/>
      <c r="I358" s="32"/>
      <c r="J358" s="21"/>
      <c r="K358" s="32"/>
      <c r="L358" s="32"/>
      <c r="M358" s="32"/>
      <c r="N358" s="21"/>
      <c r="O358" s="32"/>
      <c r="P358" s="32"/>
      <c r="Q358" s="32"/>
    </row>
    <row r="359" spans="1:17">
      <c r="A359" s="15"/>
      <c r="B359" s="14" t="s">
        <v>22</v>
      </c>
      <c r="C359" s="26"/>
      <c r="D359" s="26"/>
      <c r="E359" s="26"/>
      <c r="F359" s="12"/>
      <c r="G359" s="26"/>
      <c r="H359" s="26"/>
      <c r="I359" s="26"/>
      <c r="J359" s="12"/>
      <c r="K359" s="26"/>
      <c r="L359" s="26"/>
      <c r="M359" s="26"/>
      <c r="N359" s="12"/>
      <c r="O359" s="26"/>
      <c r="P359" s="26"/>
      <c r="Q359" s="26"/>
    </row>
    <row r="360" spans="1:17">
      <c r="A360" s="15"/>
      <c r="B360" s="61" t="s">
        <v>427</v>
      </c>
      <c r="C360" s="43">
        <v>98296</v>
      </c>
      <c r="D360" s="43"/>
      <c r="E360" s="32"/>
      <c r="F360" s="32"/>
      <c r="G360" s="62" t="s">
        <v>154</v>
      </c>
      <c r="H360" s="62"/>
      <c r="I360" s="32"/>
      <c r="J360" s="32"/>
      <c r="K360" s="43">
        <v>42561</v>
      </c>
      <c r="L360" s="43"/>
      <c r="M360" s="32"/>
      <c r="N360" s="32"/>
      <c r="O360" s="43">
        <v>140857</v>
      </c>
      <c r="P360" s="43"/>
      <c r="Q360" s="32"/>
    </row>
    <row r="361" spans="1:17" ht="15.75" thickBot="1">
      <c r="A361" s="15"/>
      <c r="B361" s="61"/>
      <c r="C361" s="47"/>
      <c r="D361" s="47"/>
      <c r="E361" s="48"/>
      <c r="F361" s="32"/>
      <c r="G361" s="52"/>
      <c r="H361" s="52"/>
      <c r="I361" s="48"/>
      <c r="J361" s="48"/>
      <c r="K361" s="47"/>
      <c r="L361" s="47"/>
      <c r="M361" s="48"/>
      <c r="N361" s="32"/>
      <c r="O361" s="47"/>
      <c r="P361" s="47"/>
      <c r="Q361" s="48"/>
    </row>
    <row r="362" spans="1:17">
      <c r="A362" s="15"/>
      <c r="B362" s="49" t="s">
        <v>111</v>
      </c>
      <c r="C362" s="53" t="s">
        <v>149</v>
      </c>
      <c r="D362" s="50">
        <v>105167</v>
      </c>
      <c r="E362" s="51"/>
      <c r="F362" s="26"/>
      <c r="G362" s="53" t="s">
        <v>149</v>
      </c>
      <c r="H362" s="67" t="s">
        <v>154</v>
      </c>
      <c r="I362" s="51"/>
      <c r="J362" s="51"/>
      <c r="K362" s="53" t="s">
        <v>149</v>
      </c>
      <c r="L362" s="50">
        <v>45145</v>
      </c>
      <c r="M362" s="51"/>
      <c r="N362" s="26"/>
      <c r="O362" s="53" t="s">
        <v>149</v>
      </c>
      <c r="P362" s="50">
        <v>150312</v>
      </c>
      <c r="Q362" s="51"/>
    </row>
    <row r="363" spans="1:17" ht="15.75" thickBot="1">
      <c r="A363" s="15"/>
      <c r="B363" s="49"/>
      <c r="C363" s="54"/>
      <c r="D363" s="55"/>
      <c r="E363" s="56"/>
      <c r="F363" s="26"/>
      <c r="G363" s="54"/>
      <c r="H363" s="68"/>
      <c r="I363" s="56"/>
      <c r="J363" s="56"/>
      <c r="K363" s="54"/>
      <c r="L363" s="55"/>
      <c r="M363" s="56"/>
      <c r="N363" s="26"/>
      <c r="O363" s="54"/>
      <c r="P363" s="55"/>
      <c r="Q363" s="56"/>
    </row>
    <row r="364" spans="1:17" ht="15.75" thickTop="1"/>
  </sheetData>
  <mergeCells count="2279">
    <mergeCell ref="B329:U329"/>
    <mergeCell ref="B330:U330"/>
    <mergeCell ref="B331:U331"/>
    <mergeCell ref="B332:U332"/>
    <mergeCell ref="B333:U333"/>
    <mergeCell ref="B334:U334"/>
    <mergeCell ref="B219:U219"/>
    <mergeCell ref="B281:U281"/>
    <mergeCell ref="B282:U282"/>
    <mergeCell ref="B283:U283"/>
    <mergeCell ref="B284:U284"/>
    <mergeCell ref="A291:A363"/>
    <mergeCell ref="B291:U291"/>
    <mergeCell ref="B292:U292"/>
    <mergeCell ref="B293:U293"/>
    <mergeCell ref="B294:U294"/>
    <mergeCell ref="B79:U79"/>
    <mergeCell ref="B80:U80"/>
    <mergeCell ref="B81:U81"/>
    <mergeCell ref="B148:U148"/>
    <mergeCell ref="A149:A290"/>
    <mergeCell ref="B149:U149"/>
    <mergeCell ref="B150:U150"/>
    <mergeCell ref="B151:U151"/>
    <mergeCell ref="B152:U152"/>
    <mergeCell ref="B153:U153"/>
    <mergeCell ref="B5:U5"/>
    <mergeCell ref="B6:U6"/>
    <mergeCell ref="B7:U7"/>
    <mergeCell ref="B8:U8"/>
    <mergeCell ref="B77:U77"/>
    <mergeCell ref="B78:U78"/>
    <mergeCell ref="N362:N363"/>
    <mergeCell ref="O362:O363"/>
    <mergeCell ref="P362:P363"/>
    <mergeCell ref="Q362:Q363"/>
    <mergeCell ref="A1:A2"/>
    <mergeCell ref="B1:U1"/>
    <mergeCell ref="B2:U2"/>
    <mergeCell ref="B3:U3"/>
    <mergeCell ref="A4:A148"/>
    <mergeCell ref="B4:U4"/>
    <mergeCell ref="H362:H363"/>
    <mergeCell ref="I362:I363"/>
    <mergeCell ref="J362:J363"/>
    <mergeCell ref="K362:K363"/>
    <mergeCell ref="L362:L363"/>
    <mergeCell ref="M362:M363"/>
    <mergeCell ref="B362:B363"/>
    <mergeCell ref="C362:C363"/>
    <mergeCell ref="D362:D363"/>
    <mergeCell ref="E362:E363"/>
    <mergeCell ref="F362:F363"/>
    <mergeCell ref="G362:G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8:E358"/>
    <mergeCell ref="G358:I358"/>
    <mergeCell ref="K358:M358"/>
    <mergeCell ref="O358:Q358"/>
    <mergeCell ref="C359:E359"/>
    <mergeCell ref="G359:I359"/>
    <mergeCell ref="K359:M359"/>
    <mergeCell ref="O359:Q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3:N354"/>
    <mergeCell ref="O353:O354"/>
    <mergeCell ref="P353:P354"/>
    <mergeCell ref="Q353:Q354"/>
    <mergeCell ref="C355:E355"/>
    <mergeCell ref="G355:I355"/>
    <mergeCell ref="K355:M355"/>
    <mergeCell ref="O355:Q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E348"/>
    <mergeCell ref="G348:I348"/>
    <mergeCell ref="K348:M348"/>
    <mergeCell ref="O348:Q348"/>
    <mergeCell ref="B349:B350"/>
    <mergeCell ref="C349:D350"/>
    <mergeCell ref="E349:E350"/>
    <mergeCell ref="F349:F350"/>
    <mergeCell ref="G349:H350"/>
    <mergeCell ref="I349:I350"/>
    <mergeCell ref="N345:N346"/>
    <mergeCell ref="O345:O346"/>
    <mergeCell ref="P345:P346"/>
    <mergeCell ref="Q345:Q346"/>
    <mergeCell ref="C347:E347"/>
    <mergeCell ref="G347:I347"/>
    <mergeCell ref="K347:M347"/>
    <mergeCell ref="O347:Q347"/>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C342:E342"/>
    <mergeCell ref="G342:I342"/>
    <mergeCell ref="K342:M342"/>
    <mergeCell ref="O342:Q342"/>
    <mergeCell ref="B343:B344"/>
    <mergeCell ref="C343:D344"/>
    <mergeCell ref="E343:E344"/>
    <mergeCell ref="F343:F344"/>
    <mergeCell ref="G343:H344"/>
    <mergeCell ref="I343:I344"/>
    <mergeCell ref="N339:N340"/>
    <mergeCell ref="O339:O340"/>
    <mergeCell ref="P339:P340"/>
    <mergeCell ref="Q339:Q340"/>
    <mergeCell ref="C341:E341"/>
    <mergeCell ref="G341:I341"/>
    <mergeCell ref="K341:M341"/>
    <mergeCell ref="O341:Q341"/>
    <mergeCell ref="H339:H340"/>
    <mergeCell ref="I339:I340"/>
    <mergeCell ref="J339:J340"/>
    <mergeCell ref="K339:K340"/>
    <mergeCell ref="L339:L340"/>
    <mergeCell ref="M339:M340"/>
    <mergeCell ref="B339:B340"/>
    <mergeCell ref="C339:C340"/>
    <mergeCell ref="D339:D340"/>
    <mergeCell ref="E339:E340"/>
    <mergeCell ref="F339:F340"/>
    <mergeCell ref="G339:G340"/>
    <mergeCell ref="G338:I338"/>
    <mergeCell ref="J337:J338"/>
    <mergeCell ref="K337:M337"/>
    <mergeCell ref="K338:M338"/>
    <mergeCell ref="N337:N338"/>
    <mergeCell ref="O337:Q338"/>
    <mergeCell ref="N327:N328"/>
    <mergeCell ref="O327:O328"/>
    <mergeCell ref="P327:P328"/>
    <mergeCell ref="Q327:Q328"/>
    <mergeCell ref="B335:Q335"/>
    <mergeCell ref="B337:B338"/>
    <mergeCell ref="C337:E337"/>
    <mergeCell ref="C338:E338"/>
    <mergeCell ref="F337:F338"/>
    <mergeCell ref="G337:I337"/>
    <mergeCell ref="H327:H328"/>
    <mergeCell ref="I327:I328"/>
    <mergeCell ref="J327:J328"/>
    <mergeCell ref="K327:K328"/>
    <mergeCell ref="L327:L328"/>
    <mergeCell ref="M327:M328"/>
    <mergeCell ref="B327:B328"/>
    <mergeCell ref="C327:C328"/>
    <mergeCell ref="D327:D328"/>
    <mergeCell ref="E327:E328"/>
    <mergeCell ref="F327:F328"/>
    <mergeCell ref="G327:G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3:E323"/>
    <mergeCell ref="G323:I323"/>
    <mergeCell ref="K323:M323"/>
    <mergeCell ref="O323:Q323"/>
    <mergeCell ref="C324:E324"/>
    <mergeCell ref="G324:I324"/>
    <mergeCell ref="K324:M324"/>
    <mergeCell ref="O324:Q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8:N319"/>
    <mergeCell ref="O318:O319"/>
    <mergeCell ref="P318:P319"/>
    <mergeCell ref="Q318:Q319"/>
    <mergeCell ref="C320:E320"/>
    <mergeCell ref="G320:I320"/>
    <mergeCell ref="K320:M320"/>
    <mergeCell ref="O320:Q320"/>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N308:N309"/>
    <mergeCell ref="O308:O309"/>
    <mergeCell ref="P308:P309"/>
    <mergeCell ref="Q308:Q309"/>
    <mergeCell ref="C310:E310"/>
    <mergeCell ref="G310:I310"/>
    <mergeCell ref="K310:M310"/>
    <mergeCell ref="O310:Q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M300:M301"/>
    <mergeCell ref="N300:N301"/>
    <mergeCell ref="O300:O301"/>
    <mergeCell ref="P300:P301"/>
    <mergeCell ref="Q300:Q301"/>
    <mergeCell ref="C302:E302"/>
    <mergeCell ref="G302:I302"/>
    <mergeCell ref="K302:M302"/>
    <mergeCell ref="O302:Q302"/>
    <mergeCell ref="G300:G301"/>
    <mergeCell ref="H300:H301"/>
    <mergeCell ref="I300:I301"/>
    <mergeCell ref="J300:J301"/>
    <mergeCell ref="K300:K301"/>
    <mergeCell ref="L300:L301"/>
    <mergeCell ref="J298:J299"/>
    <mergeCell ref="K298:M298"/>
    <mergeCell ref="K299:M299"/>
    <mergeCell ref="N298:N299"/>
    <mergeCell ref="O298:Q299"/>
    <mergeCell ref="B300:B301"/>
    <mergeCell ref="C300:C301"/>
    <mergeCell ref="D300:D301"/>
    <mergeCell ref="E300:E301"/>
    <mergeCell ref="F300:F301"/>
    <mergeCell ref="B298:B299"/>
    <mergeCell ref="C298:E298"/>
    <mergeCell ref="C299:E299"/>
    <mergeCell ref="F298:F299"/>
    <mergeCell ref="G298:I298"/>
    <mergeCell ref="G299:I299"/>
    <mergeCell ref="Q279:Q280"/>
    <mergeCell ref="R279:R280"/>
    <mergeCell ref="S279:S280"/>
    <mergeCell ref="T279:T280"/>
    <mergeCell ref="U279:U280"/>
    <mergeCell ref="B296:Q296"/>
    <mergeCell ref="B295:U295"/>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2:R223"/>
    <mergeCell ref="S222:U223"/>
    <mergeCell ref="C224:E224"/>
    <mergeCell ref="G224:I224"/>
    <mergeCell ref="K224:M224"/>
    <mergeCell ref="O224:Q224"/>
    <mergeCell ref="S224:U224"/>
    <mergeCell ref="J222:J223"/>
    <mergeCell ref="K222:M222"/>
    <mergeCell ref="K223:M223"/>
    <mergeCell ref="N222:N223"/>
    <mergeCell ref="O222:Q222"/>
    <mergeCell ref="O223:Q223"/>
    <mergeCell ref="B222:B223"/>
    <mergeCell ref="C222:E222"/>
    <mergeCell ref="C223:E223"/>
    <mergeCell ref="F222:F223"/>
    <mergeCell ref="G222:I222"/>
    <mergeCell ref="G223:I223"/>
    <mergeCell ref="Q213:Q214"/>
    <mergeCell ref="R213:R214"/>
    <mergeCell ref="S213:S214"/>
    <mergeCell ref="T213:T214"/>
    <mergeCell ref="U213:U214"/>
    <mergeCell ref="B220:U220"/>
    <mergeCell ref="B215:U215"/>
    <mergeCell ref="B216:U216"/>
    <mergeCell ref="B217:U217"/>
    <mergeCell ref="B218:U218"/>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U196:U197"/>
    <mergeCell ref="C198:E198"/>
    <mergeCell ref="G198:I198"/>
    <mergeCell ref="K198:M198"/>
    <mergeCell ref="O198:Q198"/>
    <mergeCell ref="S198:U198"/>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6:N157"/>
    <mergeCell ref="O156:Q156"/>
    <mergeCell ref="O157:Q157"/>
    <mergeCell ref="R156:R157"/>
    <mergeCell ref="S156:U157"/>
    <mergeCell ref="C158:E158"/>
    <mergeCell ref="G158:I158"/>
    <mergeCell ref="K158:M158"/>
    <mergeCell ref="O158:Q158"/>
    <mergeCell ref="S158:U158"/>
    <mergeCell ref="B154:U154"/>
    <mergeCell ref="B156:B157"/>
    <mergeCell ref="C156:E156"/>
    <mergeCell ref="C157:E157"/>
    <mergeCell ref="F156:F157"/>
    <mergeCell ref="G156:I156"/>
    <mergeCell ref="G157:I157"/>
    <mergeCell ref="J156:J157"/>
    <mergeCell ref="K156:M156"/>
    <mergeCell ref="K157:M157"/>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4:N85"/>
    <mergeCell ref="O84:Q84"/>
    <mergeCell ref="O85:Q85"/>
    <mergeCell ref="R84:R85"/>
    <mergeCell ref="S84:U85"/>
    <mergeCell ref="C86:E86"/>
    <mergeCell ref="G86:I86"/>
    <mergeCell ref="K86:M86"/>
    <mergeCell ref="O86:Q86"/>
    <mergeCell ref="S86:U86"/>
    <mergeCell ref="B82:U82"/>
    <mergeCell ref="B84:B85"/>
    <mergeCell ref="C84:E84"/>
    <mergeCell ref="C85:E85"/>
    <mergeCell ref="F84:F85"/>
    <mergeCell ref="G84:I84"/>
    <mergeCell ref="G85:I85"/>
    <mergeCell ref="J84:J85"/>
    <mergeCell ref="K84:M84"/>
    <mergeCell ref="K85:M85"/>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B54:B55"/>
    <mergeCell ref="C54:D55"/>
    <mergeCell ref="E54:E55"/>
    <mergeCell ref="F54:F55"/>
    <mergeCell ref="G54:I55"/>
    <mergeCell ref="J54:J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R11:R12"/>
    <mergeCell ref="S11: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0</v>
      </c>
    </row>
    <row r="2" spans="1:3" ht="30">
      <c r="A2" s="1" t="s">
        <v>54</v>
      </c>
      <c r="B2" s="8"/>
      <c r="C2" s="8"/>
    </row>
    <row r="3" spans="1:3" ht="30">
      <c r="A3" s="4" t="s">
        <v>55</v>
      </c>
      <c r="B3" s="5"/>
      <c r="C3" s="5"/>
    </row>
    <row r="4" spans="1:3">
      <c r="A4" s="3" t="s">
        <v>56</v>
      </c>
      <c r="B4" s="9">
        <v>128</v>
      </c>
      <c r="C4" s="9">
        <v>159</v>
      </c>
    </row>
    <row r="5" spans="1:3" ht="30">
      <c r="A5" s="3" t="s">
        <v>57</v>
      </c>
      <c r="B5" s="10">
        <v>1E-3</v>
      </c>
      <c r="C5" s="10">
        <v>1E-3</v>
      </c>
    </row>
    <row r="6" spans="1:3" ht="30">
      <c r="A6" s="3" t="s">
        <v>58</v>
      </c>
      <c r="B6" s="7">
        <v>200000000</v>
      </c>
      <c r="C6" s="7">
        <v>200000000</v>
      </c>
    </row>
    <row r="7" spans="1:3">
      <c r="A7" s="3" t="s">
        <v>59</v>
      </c>
      <c r="B7" s="7">
        <v>20315586</v>
      </c>
      <c r="C7" s="7">
        <v>20300464</v>
      </c>
    </row>
    <row r="8" spans="1:3" ht="30">
      <c r="A8" s="3" t="s">
        <v>60</v>
      </c>
      <c r="B8" s="7">
        <v>20315586</v>
      </c>
      <c r="C8" s="7">
        <v>20300464</v>
      </c>
    </row>
    <row r="9" spans="1:3" ht="30">
      <c r="A9" s="3" t="s">
        <v>61</v>
      </c>
      <c r="B9" s="10">
        <v>1E-3</v>
      </c>
      <c r="C9" s="10">
        <v>1E-3</v>
      </c>
    </row>
    <row r="10" spans="1:3" ht="30">
      <c r="A10" s="3" t="s">
        <v>62</v>
      </c>
      <c r="B10" s="7">
        <v>10000000</v>
      </c>
      <c r="C10" s="7">
        <v>10000000</v>
      </c>
    </row>
    <row r="11" spans="1:3">
      <c r="A11" s="3" t="s">
        <v>63</v>
      </c>
      <c r="B11" s="5">
        <v>0</v>
      </c>
      <c r="C11" s="5">
        <v>0</v>
      </c>
    </row>
    <row r="12" spans="1:3" ht="30">
      <c r="A12" s="3" t="s">
        <v>64</v>
      </c>
      <c r="B12" s="5">
        <v>0</v>
      </c>
      <c r="C12"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469</v>
      </c>
      <c r="B1" s="1" t="s">
        <v>1</v>
      </c>
    </row>
    <row r="2" spans="1:2">
      <c r="A2" s="8"/>
      <c r="B2" s="1" t="s">
        <v>2</v>
      </c>
    </row>
    <row r="3" spans="1:2">
      <c r="A3" s="8"/>
      <c r="B3" s="1" t="s">
        <v>470</v>
      </c>
    </row>
    <row r="4" spans="1:2" ht="45">
      <c r="A4" s="4" t="s">
        <v>471</v>
      </c>
      <c r="B4" s="5"/>
    </row>
    <row r="5" spans="1:2">
      <c r="A5" s="3" t="s">
        <v>472</v>
      </c>
      <c r="B5" s="5">
        <v>11</v>
      </c>
    </row>
    <row r="6" spans="1:2">
      <c r="A6" s="3" t="s">
        <v>186</v>
      </c>
      <c r="B6" s="5"/>
    </row>
    <row r="7" spans="1:2" ht="45">
      <c r="A7" s="4" t="s">
        <v>471</v>
      </c>
      <c r="B7" s="5"/>
    </row>
    <row r="8" spans="1:2">
      <c r="A8" s="3" t="s">
        <v>472</v>
      </c>
      <c r="B8" s="5">
        <v>5</v>
      </c>
    </row>
    <row r="9" spans="1:2">
      <c r="A9" s="3" t="s">
        <v>188</v>
      </c>
      <c r="B9" s="5"/>
    </row>
    <row r="10" spans="1:2" ht="45">
      <c r="A10" s="4" t="s">
        <v>471</v>
      </c>
      <c r="B10" s="5"/>
    </row>
    <row r="11" spans="1:2">
      <c r="A11" s="3" t="s">
        <v>472</v>
      </c>
      <c r="B11" s="5">
        <v>3</v>
      </c>
    </row>
    <row r="12" spans="1:2">
      <c r="A12" s="3" t="s">
        <v>473</v>
      </c>
      <c r="B12" s="5"/>
    </row>
    <row r="13" spans="1:2" ht="45">
      <c r="A13" s="4" t="s">
        <v>471</v>
      </c>
      <c r="B13" s="5"/>
    </row>
    <row r="14" spans="1:2">
      <c r="A14" s="3" t="s">
        <v>472</v>
      </c>
      <c r="B14" s="5">
        <v>2</v>
      </c>
    </row>
    <row r="15" spans="1:2">
      <c r="A15" s="3" t="s">
        <v>474</v>
      </c>
      <c r="B15" s="5"/>
    </row>
    <row r="16" spans="1:2" ht="45">
      <c r="A16" s="4" t="s">
        <v>471</v>
      </c>
      <c r="B16" s="5"/>
    </row>
    <row r="17" spans="1:2">
      <c r="A17" s="3" t="s">
        <v>472</v>
      </c>
      <c r="B17"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5</v>
      </c>
      <c r="B1" s="1" t="s">
        <v>1</v>
      </c>
      <c r="C1" s="1"/>
    </row>
    <row r="2" spans="1:3" ht="30">
      <c r="A2" s="1" t="s">
        <v>19</v>
      </c>
      <c r="B2" s="1" t="s">
        <v>2</v>
      </c>
      <c r="C2" s="1" t="s">
        <v>20</v>
      </c>
    </row>
    <row r="3" spans="1:3">
      <c r="A3" s="4" t="s">
        <v>476</v>
      </c>
      <c r="B3" s="5"/>
      <c r="C3" s="5"/>
    </row>
    <row r="4" spans="1:3">
      <c r="A4" s="3" t="s">
        <v>477</v>
      </c>
      <c r="B4" s="9">
        <v>353066</v>
      </c>
      <c r="C4" s="9">
        <v>352108</v>
      </c>
    </row>
    <row r="5" spans="1:3">
      <c r="A5" s="3" t="s">
        <v>158</v>
      </c>
      <c r="B5" s="7">
        <v>-97474</v>
      </c>
      <c r="C5" s="7">
        <v>-90997</v>
      </c>
    </row>
    <row r="6" spans="1:3">
      <c r="A6" s="3" t="s">
        <v>29</v>
      </c>
      <c r="B6" s="7">
        <v>255592</v>
      </c>
      <c r="C6" s="7">
        <v>261111</v>
      </c>
    </row>
    <row r="7" spans="1:3">
      <c r="A7" s="3" t="s">
        <v>478</v>
      </c>
      <c r="B7" s="5"/>
      <c r="C7" s="5"/>
    </row>
    <row r="8" spans="1:3">
      <c r="A8" s="4" t="s">
        <v>476</v>
      </c>
      <c r="B8" s="5"/>
      <c r="C8" s="5"/>
    </row>
    <row r="9" spans="1:3">
      <c r="A9" s="3" t="s">
        <v>477</v>
      </c>
      <c r="B9" s="7">
        <v>184428</v>
      </c>
      <c r="C9" s="7">
        <v>183457</v>
      </c>
    </row>
    <row r="10" spans="1:3" ht="30">
      <c r="A10" s="3" t="s">
        <v>479</v>
      </c>
      <c r="B10" s="5"/>
      <c r="C10" s="5"/>
    </row>
    <row r="11" spans="1:3">
      <c r="A11" s="4" t="s">
        <v>476</v>
      </c>
      <c r="B11" s="5"/>
      <c r="C11" s="5"/>
    </row>
    <row r="12" spans="1:3">
      <c r="A12" s="3" t="s">
        <v>480</v>
      </c>
      <c r="B12" s="5" t="s">
        <v>481</v>
      </c>
      <c r="C12" s="5"/>
    </row>
    <row r="13" spans="1:3" ht="30">
      <c r="A13" s="3" t="s">
        <v>482</v>
      </c>
      <c r="B13" s="5"/>
      <c r="C13" s="5"/>
    </row>
    <row r="14" spans="1:3">
      <c r="A14" s="4" t="s">
        <v>476</v>
      </c>
      <c r="B14" s="5"/>
      <c r="C14" s="5"/>
    </row>
    <row r="15" spans="1:3">
      <c r="A15" s="3" t="s">
        <v>480</v>
      </c>
      <c r="B15" s="5" t="s">
        <v>483</v>
      </c>
      <c r="C15" s="5"/>
    </row>
    <row r="16" spans="1:3">
      <c r="A16" s="3" t="s">
        <v>484</v>
      </c>
      <c r="B16" s="5"/>
      <c r="C16" s="5"/>
    </row>
    <row r="17" spans="1:3">
      <c r="A17" s="4" t="s">
        <v>476</v>
      </c>
      <c r="B17" s="5"/>
      <c r="C17" s="5"/>
    </row>
    <row r="18" spans="1:3">
      <c r="A18" s="3" t="s">
        <v>477</v>
      </c>
      <c r="B18" s="7">
        <v>66568</v>
      </c>
      <c r="C18" s="7">
        <v>64826</v>
      </c>
    </row>
    <row r="19" spans="1:3" ht="30">
      <c r="A19" s="3" t="s">
        <v>485</v>
      </c>
      <c r="B19" s="5"/>
      <c r="C19" s="5"/>
    </row>
    <row r="20" spans="1:3">
      <c r="A20" s="4" t="s">
        <v>476</v>
      </c>
      <c r="B20" s="5"/>
      <c r="C20" s="5"/>
    </row>
    <row r="21" spans="1:3">
      <c r="A21" s="3" t="s">
        <v>480</v>
      </c>
      <c r="B21" s="5" t="s">
        <v>486</v>
      </c>
      <c r="C21" s="5"/>
    </row>
    <row r="22" spans="1:3" ht="30">
      <c r="A22" s="3" t="s">
        <v>487</v>
      </c>
      <c r="B22" s="5"/>
      <c r="C22" s="5"/>
    </row>
    <row r="23" spans="1:3">
      <c r="A23" s="4" t="s">
        <v>476</v>
      </c>
      <c r="B23" s="5"/>
      <c r="C23" s="5"/>
    </row>
    <row r="24" spans="1:3">
      <c r="A24" s="3" t="s">
        <v>480</v>
      </c>
      <c r="B24" s="5" t="s">
        <v>488</v>
      </c>
      <c r="C24" s="5"/>
    </row>
    <row r="25" spans="1:3" ht="30">
      <c r="A25" s="3" t="s">
        <v>489</v>
      </c>
      <c r="B25" s="5"/>
      <c r="C25" s="5"/>
    </row>
    <row r="26" spans="1:3">
      <c r="A26" s="4" t="s">
        <v>476</v>
      </c>
      <c r="B26" s="5"/>
      <c r="C26" s="5"/>
    </row>
    <row r="27" spans="1:3">
      <c r="A27" s="3" t="s">
        <v>477</v>
      </c>
      <c r="B27" s="7">
        <v>45673</v>
      </c>
      <c r="C27" s="7">
        <v>45302</v>
      </c>
    </row>
    <row r="28" spans="1:3" ht="30">
      <c r="A28" s="3" t="s">
        <v>490</v>
      </c>
      <c r="B28" s="5"/>
      <c r="C28" s="5"/>
    </row>
    <row r="29" spans="1:3">
      <c r="A29" s="4" t="s">
        <v>476</v>
      </c>
      <c r="B29" s="5"/>
      <c r="C29" s="5"/>
    </row>
    <row r="30" spans="1:3">
      <c r="A30" s="3" t="s">
        <v>480</v>
      </c>
      <c r="B30" s="5" t="s">
        <v>486</v>
      </c>
      <c r="C30" s="5"/>
    </row>
    <row r="31" spans="1:3" ht="30">
      <c r="A31" s="3" t="s">
        <v>491</v>
      </c>
      <c r="B31" s="5"/>
      <c r="C31" s="5"/>
    </row>
    <row r="32" spans="1:3">
      <c r="A32" s="4" t="s">
        <v>476</v>
      </c>
      <c r="B32" s="5"/>
      <c r="C32" s="5"/>
    </row>
    <row r="33" spans="1:3">
      <c r="A33" s="3" t="s">
        <v>480</v>
      </c>
      <c r="B33" s="5" t="s">
        <v>488</v>
      </c>
      <c r="C33" s="5"/>
    </row>
    <row r="34" spans="1:3">
      <c r="A34" s="3" t="s">
        <v>492</v>
      </c>
      <c r="B34" s="5"/>
      <c r="C34" s="5"/>
    </row>
    <row r="35" spans="1:3">
      <c r="A35" s="4" t="s">
        <v>476</v>
      </c>
      <c r="B35" s="5"/>
      <c r="C35" s="5"/>
    </row>
    <row r="36" spans="1:3">
      <c r="A36" s="3" t="s">
        <v>480</v>
      </c>
      <c r="B36" s="5" t="s">
        <v>481</v>
      </c>
      <c r="C36" s="5"/>
    </row>
    <row r="37" spans="1:3">
      <c r="A37" s="3" t="s">
        <v>477</v>
      </c>
      <c r="B37" s="5">
        <v>196</v>
      </c>
      <c r="C37" s="5">
        <v>196</v>
      </c>
    </row>
    <row r="38" spans="1:3">
      <c r="A38" s="3" t="s">
        <v>493</v>
      </c>
      <c r="B38" s="5"/>
      <c r="C38" s="5"/>
    </row>
    <row r="39" spans="1:3">
      <c r="A39" s="4" t="s">
        <v>476</v>
      </c>
      <c r="B39" s="5"/>
      <c r="C39" s="5"/>
    </row>
    <row r="40" spans="1:3">
      <c r="A40" s="3" t="s">
        <v>477</v>
      </c>
      <c r="B40" s="7">
        <v>39493</v>
      </c>
      <c r="C40" s="7">
        <v>39493</v>
      </c>
    </row>
    <row r="41" spans="1:3">
      <c r="A41" s="3" t="s">
        <v>494</v>
      </c>
      <c r="B41" s="5"/>
      <c r="C41" s="5"/>
    </row>
    <row r="42" spans="1:3">
      <c r="A42" s="4" t="s">
        <v>476</v>
      </c>
      <c r="B42" s="5"/>
      <c r="C42" s="5"/>
    </row>
    <row r="43" spans="1:3">
      <c r="A43" s="3" t="s">
        <v>480</v>
      </c>
      <c r="B43" s="5" t="s">
        <v>495</v>
      </c>
      <c r="C43" s="5"/>
    </row>
    <row r="44" spans="1:3">
      <c r="A44" s="3" t="s">
        <v>477</v>
      </c>
      <c r="B44" s="7">
        <v>15019</v>
      </c>
      <c r="C44" s="7">
        <v>15019</v>
      </c>
    </row>
    <row r="45" spans="1:3">
      <c r="A45" s="3" t="s">
        <v>496</v>
      </c>
      <c r="B45" s="5"/>
      <c r="C45" s="5"/>
    </row>
    <row r="46" spans="1:3">
      <c r="A46" s="4" t="s">
        <v>476</v>
      </c>
      <c r="B46" s="5"/>
      <c r="C46" s="5"/>
    </row>
    <row r="47" spans="1:3">
      <c r="A47" s="3" t="s">
        <v>477</v>
      </c>
      <c r="B47" s="9">
        <v>1689</v>
      </c>
      <c r="C47" s="9">
        <v>38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8" t="s">
        <v>2</v>
      </c>
      <c r="C1" s="8" t="s">
        <v>20</v>
      </c>
    </row>
    <row r="2" spans="1:3" ht="30">
      <c r="A2" s="1" t="s">
        <v>19</v>
      </c>
      <c r="B2" s="8"/>
      <c r="C2" s="8"/>
    </row>
    <row r="3" spans="1:3" ht="45">
      <c r="A3" s="4" t="s">
        <v>498</v>
      </c>
      <c r="B3" s="5"/>
      <c r="C3" s="5"/>
    </row>
    <row r="4" spans="1:3" ht="30">
      <c r="A4" s="3" t="s">
        <v>499</v>
      </c>
      <c r="B4" s="9">
        <v>15146</v>
      </c>
      <c r="C4" s="9">
        <v>15146</v>
      </c>
    </row>
    <row r="5" spans="1:3">
      <c r="A5" s="3" t="s">
        <v>500</v>
      </c>
      <c r="B5" s="7">
        <v>-9106</v>
      </c>
      <c r="C5" s="7">
        <v>-8480</v>
      </c>
    </row>
    <row r="6" spans="1:3">
      <c r="A6" s="3" t="s">
        <v>501</v>
      </c>
      <c r="B6" s="7">
        <v>6040</v>
      </c>
      <c r="C6" s="7">
        <v>6666</v>
      </c>
    </row>
    <row r="7" spans="1:3">
      <c r="A7" s="3" t="s">
        <v>181</v>
      </c>
      <c r="B7" s="7">
        <v>119877</v>
      </c>
      <c r="C7" s="7">
        <v>119877</v>
      </c>
    </row>
    <row r="8" spans="1:3">
      <c r="A8" s="3" t="s">
        <v>502</v>
      </c>
      <c r="B8" s="7">
        <v>135023</v>
      </c>
      <c r="C8" s="7">
        <v>135023</v>
      </c>
    </row>
    <row r="9" spans="1:3">
      <c r="A9" s="3" t="s">
        <v>31</v>
      </c>
      <c r="B9" s="7">
        <v>125917</v>
      </c>
      <c r="C9" s="7">
        <v>126543</v>
      </c>
    </row>
    <row r="10" spans="1:3">
      <c r="A10" s="3" t="s">
        <v>503</v>
      </c>
      <c r="B10" s="5"/>
      <c r="C10" s="5"/>
    </row>
    <row r="11" spans="1:3" ht="45">
      <c r="A11" s="4" t="s">
        <v>498</v>
      </c>
      <c r="B11" s="5"/>
      <c r="C11" s="5"/>
    </row>
    <row r="12" spans="1:3">
      <c r="A12" s="3" t="s">
        <v>181</v>
      </c>
      <c r="B12" s="7">
        <v>110646</v>
      </c>
      <c r="C12" s="7">
        <v>110646</v>
      </c>
    </row>
    <row r="13" spans="1:3">
      <c r="A13" s="3" t="s">
        <v>504</v>
      </c>
      <c r="B13" s="5"/>
      <c r="C13" s="5"/>
    </row>
    <row r="14" spans="1:3" ht="45">
      <c r="A14" s="4" t="s">
        <v>498</v>
      </c>
      <c r="B14" s="5"/>
      <c r="C14" s="5"/>
    </row>
    <row r="15" spans="1:3">
      <c r="A15" s="3" t="s">
        <v>181</v>
      </c>
      <c r="B15" s="7">
        <v>9231</v>
      </c>
      <c r="C15" s="7">
        <v>9231</v>
      </c>
    </row>
    <row r="16" spans="1:3">
      <c r="A16" s="3" t="s">
        <v>505</v>
      </c>
      <c r="B16" s="5"/>
      <c r="C16" s="5"/>
    </row>
    <row r="17" spans="1:3" ht="45">
      <c r="A17" s="4" t="s">
        <v>498</v>
      </c>
      <c r="B17" s="5"/>
      <c r="C17" s="5"/>
    </row>
    <row r="18" spans="1:3" ht="30">
      <c r="A18" s="3" t="s">
        <v>499</v>
      </c>
      <c r="B18" s="7">
        <v>12164</v>
      </c>
      <c r="C18" s="7">
        <v>12164</v>
      </c>
    </row>
    <row r="19" spans="1:3">
      <c r="A19" s="3" t="s">
        <v>500</v>
      </c>
      <c r="B19" s="7">
        <v>-7082</v>
      </c>
      <c r="C19" s="7">
        <v>-6581</v>
      </c>
    </row>
    <row r="20" spans="1:3">
      <c r="A20" s="3" t="s">
        <v>501</v>
      </c>
      <c r="B20" s="7">
        <v>5082</v>
      </c>
      <c r="C20" s="7">
        <v>5583</v>
      </c>
    </row>
    <row r="21" spans="1:3">
      <c r="A21" s="3" t="s">
        <v>176</v>
      </c>
      <c r="B21" s="5"/>
      <c r="C21" s="5"/>
    </row>
    <row r="22" spans="1:3" ht="45">
      <c r="A22" s="4" t="s">
        <v>498</v>
      </c>
      <c r="B22" s="5"/>
      <c r="C22" s="5"/>
    </row>
    <row r="23" spans="1:3" ht="30">
      <c r="A23" s="3" t="s">
        <v>499</v>
      </c>
      <c r="B23" s="7">
        <v>2982</v>
      </c>
      <c r="C23" s="7">
        <v>2982</v>
      </c>
    </row>
    <row r="24" spans="1:3">
      <c r="A24" s="3" t="s">
        <v>500</v>
      </c>
      <c r="B24" s="7">
        <v>-2024</v>
      </c>
      <c r="C24" s="7">
        <v>-1899</v>
      </c>
    </row>
    <row r="25" spans="1:3">
      <c r="A25" s="3" t="s">
        <v>501</v>
      </c>
      <c r="B25" s="9">
        <v>958</v>
      </c>
      <c r="C25" s="9">
        <v>108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506</v>
      </c>
      <c r="B1" s="1" t="s">
        <v>1</v>
      </c>
    </row>
    <row r="2" spans="1:2" ht="30">
      <c r="A2" s="1" t="s">
        <v>19</v>
      </c>
      <c r="B2" s="1" t="s">
        <v>2</v>
      </c>
    </row>
    <row r="3" spans="1:2">
      <c r="A3" s="4" t="s">
        <v>507</v>
      </c>
      <c r="B3" s="5"/>
    </row>
    <row r="4" spans="1:2">
      <c r="A4" s="3" t="s">
        <v>508</v>
      </c>
      <c r="B4" s="9">
        <v>68516</v>
      </c>
    </row>
    <row r="5" spans="1:2">
      <c r="A5" s="3" t="s">
        <v>191</v>
      </c>
      <c r="B5" s="5">
        <v>0</v>
      </c>
    </row>
    <row r="6" spans="1:2">
      <c r="A6" s="3" t="s">
        <v>509</v>
      </c>
      <c r="B6" s="7">
        <v>68516</v>
      </c>
    </row>
    <row r="7" spans="1:2">
      <c r="A7" s="3" t="s">
        <v>186</v>
      </c>
      <c r="B7" s="5"/>
    </row>
    <row r="8" spans="1:2">
      <c r="A8" s="4" t="s">
        <v>507</v>
      </c>
      <c r="B8" s="5"/>
    </row>
    <row r="9" spans="1:2">
      <c r="A9" s="3" t="s">
        <v>508</v>
      </c>
      <c r="B9" s="7">
        <v>33665</v>
      </c>
    </row>
    <row r="10" spans="1:2">
      <c r="A10" s="3" t="s">
        <v>191</v>
      </c>
      <c r="B10" s="5">
        <v>0</v>
      </c>
    </row>
    <row r="11" spans="1:2">
      <c r="A11" s="3" t="s">
        <v>509</v>
      </c>
      <c r="B11" s="7">
        <v>33665</v>
      </c>
    </row>
    <row r="12" spans="1:2">
      <c r="A12" s="3" t="s">
        <v>187</v>
      </c>
      <c r="B12" s="5"/>
    </row>
    <row r="13" spans="1:2">
      <c r="A13" s="4" t="s">
        <v>507</v>
      </c>
      <c r="B13" s="5"/>
    </row>
    <row r="14" spans="1:2">
      <c r="A14" s="3" t="s">
        <v>508</v>
      </c>
      <c r="B14" s="7">
        <v>14622</v>
      </c>
    </row>
    <row r="15" spans="1:2">
      <c r="A15" s="3" t="s">
        <v>191</v>
      </c>
      <c r="B15" s="5">
        <v>0</v>
      </c>
    </row>
    <row r="16" spans="1:2">
      <c r="A16" s="3" t="s">
        <v>509</v>
      </c>
      <c r="B16" s="7">
        <v>14622</v>
      </c>
    </row>
    <row r="17" spans="1:2">
      <c r="A17" s="3" t="s">
        <v>188</v>
      </c>
      <c r="B17" s="5"/>
    </row>
    <row r="18" spans="1:2">
      <c r="A18" s="4" t="s">
        <v>507</v>
      </c>
      <c r="B18" s="5"/>
    </row>
    <row r="19" spans="1:2">
      <c r="A19" s="3" t="s">
        <v>508</v>
      </c>
      <c r="B19" s="7">
        <v>20229</v>
      </c>
    </row>
    <row r="20" spans="1:2">
      <c r="A20" s="3" t="s">
        <v>191</v>
      </c>
      <c r="B20" s="5">
        <v>0</v>
      </c>
    </row>
    <row r="21" spans="1:2">
      <c r="A21" s="3" t="s">
        <v>509</v>
      </c>
      <c r="B21" s="9">
        <v>202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85546875" bestFit="1" customWidth="1"/>
  </cols>
  <sheetData>
    <row r="1" spans="1:2" ht="15" customHeight="1">
      <c r="A1" s="8" t="s">
        <v>510</v>
      </c>
      <c r="B1" s="1" t="s">
        <v>1</v>
      </c>
    </row>
    <row r="2" spans="1:2">
      <c r="A2" s="8"/>
      <c r="B2" s="1" t="s">
        <v>2</v>
      </c>
    </row>
    <row r="3" spans="1:2">
      <c r="A3" s="3" t="s">
        <v>511</v>
      </c>
      <c r="B3" s="5"/>
    </row>
    <row r="4" spans="1:2" ht="30">
      <c r="A4" s="4" t="s">
        <v>512</v>
      </c>
      <c r="B4" s="5"/>
    </row>
    <row r="5" spans="1:2">
      <c r="A5" s="3" t="s">
        <v>513</v>
      </c>
      <c r="B5" s="5" t="s">
        <v>514</v>
      </c>
    </row>
    <row r="6" spans="1:2">
      <c r="A6" s="3" t="s">
        <v>505</v>
      </c>
      <c r="B6" s="5"/>
    </row>
    <row r="7" spans="1:2" ht="30">
      <c r="A7" s="4" t="s">
        <v>512</v>
      </c>
      <c r="B7" s="5"/>
    </row>
    <row r="8" spans="1:2">
      <c r="A8" s="3" t="s">
        <v>513</v>
      </c>
      <c r="B8" s="5" t="s">
        <v>481</v>
      </c>
    </row>
    <row r="9" spans="1:2">
      <c r="A9" s="3" t="s">
        <v>176</v>
      </c>
      <c r="B9" s="5"/>
    </row>
    <row r="10" spans="1:2" ht="30">
      <c r="A10" s="4" t="s">
        <v>512</v>
      </c>
      <c r="B10" s="5"/>
    </row>
    <row r="11" spans="1:2">
      <c r="A11" s="3" t="s">
        <v>513</v>
      </c>
      <c r="B11" s="5" t="s">
        <v>5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6</v>
      </c>
      <c r="B1" s="8" t="s">
        <v>2</v>
      </c>
      <c r="C1" s="8" t="s">
        <v>20</v>
      </c>
    </row>
    <row r="2" spans="1:3" ht="30">
      <c r="A2" s="1" t="s">
        <v>19</v>
      </c>
      <c r="B2" s="8"/>
      <c r="C2" s="8"/>
    </row>
    <row r="3" spans="1:3">
      <c r="A3" s="4" t="s">
        <v>196</v>
      </c>
      <c r="B3" s="5"/>
      <c r="C3" s="5"/>
    </row>
    <row r="4" spans="1:3">
      <c r="A4" s="3" t="s">
        <v>198</v>
      </c>
      <c r="B4" s="9">
        <v>1934</v>
      </c>
      <c r="C4" s="9">
        <v>2081</v>
      </c>
    </row>
    <row r="5" spans="1:3">
      <c r="A5" s="3" t="s">
        <v>199</v>
      </c>
      <c r="B5" s="7">
        <v>3173</v>
      </c>
      <c r="C5" s="7">
        <v>3172</v>
      </c>
    </row>
    <row r="6" spans="1:3">
      <c r="A6" s="3" t="s">
        <v>97</v>
      </c>
      <c r="B6" s="5">
        <v>485</v>
      </c>
      <c r="C6" s="5">
        <v>485</v>
      </c>
    </row>
    <row r="7" spans="1:3">
      <c r="A7" s="3" t="s">
        <v>30</v>
      </c>
      <c r="B7" s="9">
        <v>5592</v>
      </c>
      <c r="C7" s="9">
        <v>57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7</v>
      </c>
      <c r="B1" s="8" t="s">
        <v>2</v>
      </c>
      <c r="C1" s="8" t="s">
        <v>20</v>
      </c>
    </row>
    <row r="2" spans="1:3" ht="30">
      <c r="A2" s="1" t="s">
        <v>19</v>
      </c>
      <c r="B2" s="8"/>
      <c r="C2" s="8"/>
    </row>
    <row r="3" spans="1:3">
      <c r="A3" s="4" t="s">
        <v>201</v>
      </c>
      <c r="B3" s="5"/>
      <c r="C3" s="5"/>
    </row>
    <row r="4" spans="1:3">
      <c r="A4" s="3" t="s">
        <v>203</v>
      </c>
      <c r="B4" s="9">
        <v>3267</v>
      </c>
      <c r="C4" s="9">
        <v>3271</v>
      </c>
    </row>
    <row r="5" spans="1:3">
      <c r="A5" s="3" t="s">
        <v>204</v>
      </c>
      <c r="B5" s="7">
        <v>7368</v>
      </c>
      <c r="C5" s="7">
        <v>6712</v>
      </c>
    </row>
    <row r="6" spans="1:3">
      <c r="A6" s="3" t="s">
        <v>205</v>
      </c>
      <c r="B6" s="7">
        <v>3377</v>
      </c>
      <c r="C6" s="7">
        <v>3353</v>
      </c>
    </row>
    <row r="7" spans="1:3">
      <c r="A7" s="3" t="s">
        <v>206</v>
      </c>
      <c r="B7" s="7">
        <v>3100</v>
      </c>
      <c r="C7" s="7">
        <v>3100</v>
      </c>
    </row>
    <row r="8" spans="1:3">
      <c r="A8" s="3" t="s">
        <v>207</v>
      </c>
      <c r="B8" s="7">
        <v>6045</v>
      </c>
      <c r="C8" s="7">
        <v>6074</v>
      </c>
    </row>
    <row r="9" spans="1:3">
      <c r="A9" s="3" t="s">
        <v>189</v>
      </c>
      <c r="B9" s="9">
        <v>23157</v>
      </c>
      <c r="C9" s="9">
        <v>225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8" t="s">
        <v>2</v>
      </c>
      <c r="C1" s="8" t="s">
        <v>20</v>
      </c>
    </row>
    <row r="2" spans="1:3" ht="30">
      <c r="A2" s="1" t="s">
        <v>19</v>
      </c>
      <c r="B2" s="8"/>
      <c r="C2" s="8"/>
    </row>
    <row r="3" spans="1:3">
      <c r="A3" s="4" t="s">
        <v>519</v>
      </c>
      <c r="B3" s="5"/>
      <c r="C3" s="5"/>
    </row>
    <row r="4" spans="1:3">
      <c r="A4" s="3" t="s">
        <v>223</v>
      </c>
      <c r="B4" s="9">
        <v>375251</v>
      </c>
      <c r="C4" s="9">
        <v>374678</v>
      </c>
    </row>
    <row r="5" spans="1:3" ht="30">
      <c r="A5" s="3" t="s">
        <v>224</v>
      </c>
      <c r="B5" s="5">
        <v>15</v>
      </c>
      <c r="C5" s="5">
        <v>23</v>
      </c>
    </row>
    <row r="6" spans="1:3">
      <c r="A6" s="3" t="s">
        <v>225</v>
      </c>
      <c r="B6" s="7">
        <v>375266</v>
      </c>
      <c r="C6" s="7">
        <v>374701</v>
      </c>
    </row>
    <row r="7" spans="1:3" ht="30">
      <c r="A7" s="3" t="s">
        <v>520</v>
      </c>
      <c r="B7" s="5"/>
      <c r="C7" s="5"/>
    </row>
    <row r="8" spans="1:3">
      <c r="A8" s="4" t="s">
        <v>519</v>
      </c>
      <c r="B8" s="5"/>
      <c r="C8" s="5"/>
    </row>
    <row r="9" spans="1:3">
      <c r="A9" s="3" t="s">
        <v>521</v>
      </c>
      <c r="B9" s="7">
        <v>200000</v>
      </c>
      <c r="C9" s="7">
        <v>200000</v>
      </c>
    </row>
    <row r="10" spans="1:3">
      <c r="A10" s="3" t="s">
        <v>212</v>
      </c>
      <c r="B10" s="7">
        <v>-2798</v>
      </c>
      <c r="C10" s="7">
        <v>-2986</v>
      </c>
    </row>
    <row r="11" spans="1:3">
      <c r="A11" s="3" t="s">
        <v>215</v>
      </c>
      <c r="B11" s="7">
        <v>-1075</v>
      </c>
      <c r="C11" s="7">
        <v>-1148</v>
      </c>
    </row>
    <row r="12" spans="1:3">
      <c r="A12" s="3" t="s">
        <v>223</v>
      </c>
      <c r="B12" s="7">
        <v>196127</v>
      </c>
      <c r="C12" s="7">
        <v>195866</v>
      </c>
    </row>
    <row r="13" spans="1:3" ht="30">
      <c r="A13" s="3" t="s">
        <v>522</v>
      </c>
      <c r="B13" s="5"/>
      <c r="C13" s="5"/>
    </row>
    <row r="14" spans="1:3">
      <c r="A14" s="4" t="s">
        <v>519</v>
      </c>
      <c r="B14" s="5"/>
      <c r="C14" s="5"/>
    </row>
    <row r="15" spans="1:3">
      <c r="A15" s="3" t="s">
        <v>521</v>
      </c>
      <c r="B15" s="7">
        <v>182745</v>
      </c>
      <c r="C15" s="7">
        <v>182745</v>
      </c>
    </row>
    <row r="16" spans="1:3">
      <c r="A16" s="3" t="s">
        <v>212</v>
      </c>
      <c r="B16" s="7">
        <v>-3621</v>
      </c>
      <c r="C16" s="7">
        <v>-3933</v>
      </c>
    </row>
    <row r="17" spans="1:3">
      <c r="A17" s="3" t="s">
        <v>223</v>
      </c>
      <c r="B17" s="9">
        <v>179124</v>
      </c>
      <c r="C17" s="9">
        <v>17881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8" t="s">
        <v>523</v>
      </c>
      <c r="B1" s="8" t="s">
        <v>1</v>
      </c>
      <c r="C1" s="8"/>
      <c r="D1" s="1" t="s">
        <v>524</v>
      </c>
      <c r="E1" s="1" t="s">
        <v>525</v>
      </c>
    </row>
    <row r="2" spans="1:5">
      <c r="A2" s="8"/>
      <c r="B2" s="1" t="s">
        <v>2</v>
      </c>
      <c r="C2" s="1" t="s">
        <v>66</v>
      </c>
      <c r="D2" s="2">
        <v>41060</v>
      </c>
      <c r="E2" s="2">
        <v>41038</v>
      </c>
    </row>
    <row r="3" spans="1:5">
      <c r="A3" s="4" t="s">
        <v>526</v>
      </c>
      <c r="B3" s="5"/>
      <c r="C3" s="5"/>
      <c r="D3" s="5"/>
      <c r="E3" s="5"/>
    </row>
    <row r="4" spans="1:5">
      <c r="A4" s="3" t="s">
        <v>527</v>
      </c>
      <c r="B4" s="9">
        <v>8000</v>
      </c>
      <c r="C4" s="9">
        <v>548000</v>
      </c>
      <c r="D4" s="5"/>
      <c r="E4" s="5"/>
    </row>
    <row r="5" spans="1:5">
      <c r="A5" s="3" t="s">
        <v>528</v>
      </c>
      <c r="B5" s="5"/>
      <c r="C5" s="5"/>
      <c r="D5" s="5"/>
      <c r="E5" s="7">
        <v>38600000</v>
      </c>
    </row>
    <row r="6" spans="1:5" ht="30">
      <c r="A6" s="3" t="s">
        <v>529</v>
      </c>
      <c r="B6" s="5">
        <v>2.4</v>
      </c>
      <c r="C6" s="5"/>
      <c r="D6" s="5"/>
      <c r="E6" s="5"/>
    </row>
    <row r="7" spans="1:5">
      <c r="A7" s="3" t="s">
        <v>530</v>
      </c>
      <c r="B7" s="5">
        <v>2.1</v>
      </c>
      <c r="C7" s="5"/>
      <c r="D7" s="5"/>
      <c r="E7" s="5"/>
    </row>
    <row r="8" spans="1:5" ht="30">
      <c r="A8" s="3" t="s">
        <v>531</v>
      </c>
      <c r="B8" s="7">
        <v>80000000</v>
      </c>
      <c r="C8" s="5"/>
      <c r="D8" s="5"/>
      <c r="E8" s="5"/>
    </row>
    <row r="9" spans="1:5" ht="30">
      <c r="A9" s="3" t="s">
        <v>532</v>
      </c>
      <c r="B9" s="7">
        <v>8400000</v>
      </c>
      <c r="C9" s="5"/>
      <c r="D9" s="5"/>
      <c r="E9" s="5"/>
    </row>
    <row r="10" spans="1:5">
      <c r="A10" s="3" t="s">
        <v>533</v>
      </c>
      <c r="B10" s="5"/>
      <c r="C10" s="5"/>
      <c r="D10" s="5"/>
      <c r="E10" s="5"/>
    </row>
    <row r="11" spans="1:5">
      <c r="A11" s="4" t="s">
        <v>526</v>
      </c>
      <c r="B11" s="5"/>
      <c r="C11" s="5"/>
      <c r="D11" s="5"/>
      <c r="E11" s="5"/>
    </row>
    <row r="12" spans="1:5">
      <c r="A12" s="3" t="s">
        <v>534</v>
      </c>
      <c r="B12" s="7">
        <v>375251000</v>
      </c>
      <c r="C12" s="5"/>
      <c r="D12" s="5"/>
      <c r="E12" s="5"/>
    </row>
    <row r="13" spans="1:5">
      <c r="A13" s="3" t="s">
        <v>535</v>
      </c>
      <c r="B13" s="5"/>
      <c r="C13" s="5"/>
      <c r="D13" s="5"/>
      <c r="E13" s="5"/>
    </row>
    <row r="14" spans="1:5">
      <c r="A14" s="4" t="s">
        <v>526</v>
      </c>
      <c r="B14" s="5"/>
      <c r="C14" s="5"/>
      <c r="D14" s="5"/>
      <c r="E14" s="5"/>
    </row>
    <row r="15" spans="1:5">
      <c r="A15" s="3" t="s">
        <v>534</v>
      </c>
      <c r="B15" s="7">
        <v>364102000</v>
      </c>
      <c r="C15" s="5"/>
      <c r="D15" s="5"/>
      <c r="E15" s="5"/>
    </row>
    <row r="16" spans="1:5">
      <c r="A16" s="3" t="s">
        <v>536</v>
      </c>
      <c r="B16" s="5"/>
      <c r="C16" s="5"/>
      <c r="D16" s="5"/>
      <c r="E16" s="5"/>
    </row>
    <row r="17" spans="1:5">
      <c r="A17" s="4" t="s">
        <v>526</v>
      </c>
      <c r="B17" s="5"/>
      <c r="C17" s="5"/>
      <c r="D17" s="5"/>
      <c r="E17" s="5"/>
    </row>
    <row r="18" spans="1:5" ht="30">
      <c r="A18" s="3" t="s">
        <v>537</v>
      </c>
      <c r="B18" s="5"/>
      <c r="C18" s="5"/>
      <c r="D18" s="111">
        <v>1</v>
      </c>
      <c r="E18" s="5"/>
    </row>
    <row r="19" spans="1:5" ht="30">
      <c r="A19" s="3" t="s">
        <v>538</v>
      </c>
      <c r="B19" s="5"/>
      <c r="C19" s="5"/>
      <c r="D19" s="5"/>
      <c r="E19" s="5"/>
    </row>
    <row r="20" spans="1:5">
      <c r="A20" s="4" t="s">
        <v>526</v>
      </c>
      <c r="B20" s="5"/>
      <c r="C20" s="5"/>
      <c r="D20" s="5"/>
      <c r="E20" s="5"/>
    </row>
    <row r="21" spans="1:5" ht="45">
      <c r="A21" s="3" t="s">
        <v>539</v>
      </c>
      <c r="B21" s="111">
        <v>1.0900000000000001</v>
      </c>
      <c r="C21" s="5"/>
      <c r="D21" s="5"/>
      <c r="E21" s="5"/>
    </row>
    <row r="22" spans="1:5" ht="30">
      <c r="A22" s="3" t="s">
        <v>540</v>
      </c>
      <c r="B22" s="5"/>
      <c r="C22" s="5"/>
      <c r="D22" s="5"/>
      <c r="E22" s="5"/>
    </row>
    <row r="23" spans="1:5">
      <c r="A23" s="4" t="s">
        <v>526</v>
      </c>
      <c r="B23" s="5"/>
      <c r="C23" s="5"/>
      <c r="D23" s="5"/>
      <c r="E23" s="5"/>
    </row>
    <row r="24" spans="1:5" ht="30">
      <c r="A24" s="3" t="s">
        <v>541</v>
      </c>
      <c r="B24" s="111">
        <v>1.01</v>
      </c>
      <c r="C24" s="5"/>
      <c r="D24" s="5"/>
      <c r="E24" s="5"/>
    </row>
    <row r="25" spans="1:5" ht="30">
      <c r="A25" s="3" t="s">
        <v>542</v>
      </c>
      <c r="B25" s="5"/>
      <c r="C25" s="5"/>
      <c r="D25" s="5"/>
      <c r="E25" s="5"/>
    </row>
    <row r="26" spans="1:5">
      <c r="A26" s="4" t="s">
        <v>526</v>
      </c>
      <c r="B26" s="5"/>
      <c r="C26" s="5"/>
      <c r="D26" s="5"/>
      <c r="E26" s="5"/>
    </row>
    <row r="27" spans="1:5" ht="30">
      <c r="A27" s="3" t="s">
        <v>541</v>
      </c>
      <c r="B27" s="111">
        <v>1.0449999999999999</v>
      </c>
      <c r="C27" s="5"/>
      <c r="D27" s="5"/>
      <c r="E27" s="5"/>
    </row>
    <row r="28" spans="1:5" ht="30">
      <c r="A28" s="3" t="s">
        <v>543</v>
      </c>
      <c r="B28" s="5"/>
      <c r="C28" s="5"/>
      <c r="D28" s="5"/>
      <c r="E28" s="5"/>
    </row>
    <row r="29" spans="1:5">
      <c r="A29" s="4" t="s">
        <v>526</v>
      </c>
      <c r="B29" s="5"/>
      <c r="C29" s="5"/>
      <c r="D29" s="5"/>
      <c r="E29" s="5"/>
    </row>
    <row r="30" spans="1:5" ht="30">
      <c r="A30" s="3" t="s">
        <v>541</v>
      </c>
      <c r="B30" s="111">
        <v>1.0225</v>
      </c>
      <c r="C30" s="5"/>
      <c r="D30" s="5"/>
      <c r="E30" s="5"/>
    </row>
    <row r="31" spans="1:5" ht="45">
      <c r="A31" s="3" t="s">
        <v>544</v>
      </c>
      <c r="B31" s="5"/>
      <c r="C31" s="5"/>
      <c r="D31" s="5"/>
      <c r="E31" s="5"/>
    </row>
    <row r="32" spans="1:5">
      <c r="A32" s="4" t="s">
        <v>526</v>
      </c>
      <c r="B32" s="5"/>
      <c r="C32" s="5"/>
      <c r="D32" s="5"/>
      <c r="E32" s="5"/>
    </row>
    <row r="33" spans="1:5" ht="30">
      <c r="A33" s="3" t="s">
        <v>541</v>
      </c>
      <c r="B33" s="111">
        <v>1</v>
      </c>
      <c r="C33" s="5"/>
      <c r="D33" s="5"/>
      <c r="E33" s="5"/>
    </row>
    <row r="34" spans="1:5" ht="30">
      <c r="A34" s="3" t="s">
        <v>545</v>
      </c>
      <c r="B34" s="5"/>
      <c r="C34" s="5"/>
      <c r="D34" s="5"/>
      <c r="E34" s="5"/>
    </row>
    <row r="35" spans="1:5">
      <c r="A35" s="4" t="s">
        <v>526</v>
      </c>
      <c r="B35" s="5"/>
      <c r="C35" s="5"/>
      <c r="D35" s="5"/>
      <c r="E35" s="5"/>
    </row>
    <row r="36" spans="1:5" ht="30">
      <c r="A36" s="3" t="s">
        <v>546</v>
      </c>
      <c r="B36" s="5" t="s">
        <v>547</v>
      </c>
      <c r="C36" s="5"/>
      <c r="D36" s="5"/>
      <c r="E36" s="5"/>
    </row>
    <row r="37" spans="1:5" ht="45">
      <c r="A37" s="3" t="s">
        <v>548</v>
      </c>
      <c r="B37" s="5" t="s">
        <v>549</v>
      </c>
      <c r="C37" s="5"/>
      <c r="D37" s="5"/>
      <c r="E37" s="5"/>
    </row>
    <row r="38" spans="1:5" ht="45">
      <c r="A38" s="3" t="s">
        <v>550</v>
      </c>
      <c r="B38" s="5"/>
      <c r="C38" s="5"/>
      <c r="D38" s="5"/>
      <c r="E38" s="5"/>
    </row>
    <row r="39" spans="1:5">
      <c r="A39" s="4" t="s">
        <v>526</v>
      </c>
      <c r="B39" s="5"/>
      <c r="C39" s="5"/>
      <c r="D39" s="5"/>
      <c r="E39" s="5"/>
    </row>
    <row r="40" spans="1:5" ht="45">
      <c r="A40" s="3" t="s">
        <v>551</v>
      </c>
      <c r="B40" s="111">
        <v>0.35</v>
      </c>
      <c r="C40" s="5"/>
      <c r="D40" s="5"/>
      <c r="E40" s="5"/>
    </row>
    <row r="41" spans="1:5" ht="30">
      <c r="A41" s="3" t="s">
        <v>552</v>
      </c>
      <c r="B41" s="5"/>
      <c r="C41" s="5"/>
      <c r="D41" s="5"/>
      <c r="E41" s="5"/>
    </row>
    <row r="42" spans="1:5">
      <c r="A42" s="4" t="s">
        <v>526</v>
      </c>
      <c r="B42" s="5"/>
      <c r="C42" s="5"/>
      <c r="D42" s="5"/>
      <c r="E42" s="5"/>
    </row>
    <row r="43" spans="1:5" ht="45">
      <c r="A43" s="3" t="s">
        <v>553</v>
      </c>
      <c r="B43" s="111">
        <v>0.65</v>
      </c>
      <c r="C43" s="5"/>
      <c r="D43" s="5"/>
      <c r="E43" s="5"/>
    </row>
    <row r="44" spans="1:5" ht="45">
      <c r="A44" s="3" t="s">
        <v>548</v>
      </c>
      <c r="B44" s="5" t="s">
        <v>554</v>
      </c>
      <c r="C44" s="5"/>
      <c r="D44" s="5"/>
      <c r="E44" s="5"/>
    </row>
    <row r="45" spans="1:5" ht="30">
      <c r="A45" s="3" t="s">
        <v>555</v>
      </c>
      <c r="B45" s="5"/>
      <c r="C45" s="5"/>
      <c r="D45" s="5"/>
      <c r="E45" s="5"/>
    </row>
    <row r="46" spans="1:5">
      <c r="A46" s="4" t="s">
        <v>526</v>
      </c>
      <c r="B46" s="5"/>
      <c r="C46" s="5"/>
      <c r="D46" s="5"/>
      <c r="E46" s="5"/>
    </row>
    <row r="47" spans="1:5">
      <c r="A47" s="3" t="s">
        <v>556</v>
      </c>
      <c r="B47" s="5"/>
      <c r="C47" s="5"/>
      <c r="D47" s="5"/>
      <c r="E47" s="111">
        <v>0.09</v>
      </c>
    </row>
    <row r="48" spans="1:5">
      <c r="A48" s="3" t="s">
        <v>557</v>
      </c>
      <c r="B48" s="5"/>
      <c r="C48" s="5"/>
      <c r="D48" s="5"/>
      <c r="E48" s="7">
        <v>200000000</v>
      </c>
    </row>
    <row r="49" spans="1:5" ht="60">
      <c r="A49" s="3" t="s">
        <v>558</v>
      </c>
      <c r="B49" s="5"/>
      <c r="C49" s="5"/>
      <c r="D49" s="5"/>
      <c r="E49" s="5"/>
    </row>
    <row r="50" spans="1:5">
      <c r="A50" s="4" t="s">
        <v>526</v>
      </c>
      <c r="B50" s="5"/>
      <c r="C50" s="5"/>
      <c r="D50" s="5"/>
      <c r="E50" s="5"/>
    </row>
    <row r="51" spans="1:5">
      <c r="A51" s="3" t="s">
        <v>534</v>
      </c>
      <c r="B51" s="7">
        <v>196127000</v>
      </c>
      <c r="C51" s="5"/>
      <c r="D51" s="5"/>
      <c r="E51" s="5"/>
    </row>
    <row r="52" spans="1:5" ht="60">
      <c r="A52" s="3" t="s">
        <v>559</v>
      </c>
      <c r="B52" s="5"/>
      <c r="C52" s="5"/>
      <c r="D52" s="5"/>
      <c r="E52" s="5"/>
    </row>
    <row r="53" spans="1:5">
      <c r="A53" s="4" t="s">
        <v>526</v>
      </c>
      <c r="B53" s="5"/>
      <c r="C53" s="5"/>
      <c r="D53" s="5"/>
      <c r="E53" s="5"/>
    </row>
    <row r="54" spans="1:5">
      <c r="A54" s="3" t="s">
        <v>534</v>
      </c>
      <c r="B54" s="7">
        <v>186321000</v>
      </c>
      <c r="C54" s="5"/>
      <c r="D54" s="5"/>
      <c r="E54" s="5"/>
    </row>
    <row r="55" spans="1:5" ht="30">
      <c r="A55" s="3" t="s">
        <v>560</v>
      </c>
      <c r="B55" s="5"/>
      <c r="C55" s="5"/>
      <c r="D55" s="5"/>
      <c r="E55" s="5"/>
    </row>
    <row r="56" spans="1:5">
      <c r="A56" s="4" t="s">
        <v>526</v>
      </c>
      <c r="B56" s="5"/>
      <c r="C56" s="5"/>
      <c r="D56" s="5"/>
      <c r="E56" s="5"/>
    </row>
    <row r="57" spans="1:5" ht="45">
      <c r="A57" s="3" t="s">
        <v>561</v>
      </c>
      <c r="B57" s="5" t="s">
        <v>562</v>
      </c>
      <c r="C57" s="5"/>
      <c r="D57" s="5"/>
      <c r="E57" s="5"/>
    </row>
    <row r="58" spans="1:5" ht="60">
      <c r="A58" s="3" t="s">
        <v>563</v>
      </c>
      <c r="B58" s="5" t="s">
        <v>564</v>
      </c>
      <c r="C58" s="5"/>
      <c r="D58" s="5"/>
      <c r="E58" s="5"/>
    </row>
    <row r="59" spans="1:5" ht="90">
      <c r="A59" s="3" t="s">
        <v>565</v>
      </c>
      <c r="B59" s="5" t="s">
        <v>547</v>
      </c>
      <c r="C59" s="5"/>
      <c r="D59" s="5"/>
      <c r="E59" s="5"/>
    </row>
    <row r="60" spans="1:5" ht="30">
      <c r="A60" s="3" t="s">
        <v>566</v>
      </c>
      <c r="B60" s="5"/>
      <c r="C60" s="5"/>
      <c r="D60" s="5"/>
      <c r="E60" s="5"/>
    </row>
    <row r="61" spans="1:5">
      <c r="A61" s="4" t="s">
        <v>526</v>
      </c>
      <c r="B61" s="5"/>
      <c r="C61" s="5"/>
      <c r="D61" s="5"/>
      <c r="E61" s="5"/>
    </row>
    <row r="62" spans="1:5">
      <c r="A62" s="3" t="s">
        <v>557</v>
      </c>
      <c r="B62" s="5"/>
      <c r="C62" s="5"/>
      <c r="D62" s="5"/>
      <c r="E62" s="7">
        <v>200000000</v>
      </c>
    </row>
    <row r="63" spans="1:5" ht="30">
      <c r="A63" s="3" t="s">
        <v>567</v>
      </c>
      <c r="B63" s="111">
        <v>1.2500000000000001E-2</v>
      </c>
      <c r="C63" s="5"/>
      <c r="D63" s="5"/>
      <c r="E63" s="5"/>
    </row>
    <row r="64" spans="1:5" ht="30">
      <c r="A64" s="3" t="s">
        <v>568</v>
      </c>
      <c r="B64" s="5"/>
      <c r="C64" s="5"/>
      <c r="D64" s="5"/>
      <c r="E64" s="5"/>
    </row>
    <row r="65" spans="1:5">
      <c r="A65" s="4" t="s">
        <v>526</v>
      </c>
      <c r="B65" s="5"/>
      <c r="C65" s="5"/>
      <c r="D65" s="5"/>
      <c r="E65" s="5"/>
    </row>
    <row r="66" spans="1:5">
      <c r="A66" s="3" t="s">
        <v>569</v>
      </c>
      <c r="B66" s="111">
        <v>0.04</v>
      </c>
      <c r="C66" s="5"/>
      <c r="D66" s="5"/>
      <c r="E66" s="5"/>
    </row>
    <row r="67" spans="1:5" ht="45">
      <c r="A67" s="3" t="s">
        <v>570</v>
      </c>
      <c r="B67" s="5"/>
      <c r="C67" s="5"/>
      <c r="D67" s="5"/>
      <c r="E67" s="5"/>
    </row>
    <row r="68" spans="1:5">
      <c r="A68" s="4" t="s">
        <v>526</v>
      </c>
      <c r="B68" s="5"/>
      <c r="C68" s="5"/>
      <c r="D68" s="5"/>
      <c r="E68" s="5"/>
    </row>
    <row r="69" spans="1:5">
      <c r="A69" s="3" t="s">
        <v>534</v>
      </c>
      <c r="B69" s="7">
        <v>179124000</v>
      </c>
      <c r="C69" s="5"/>
      <c r="D69" s="5"/>
      <c r="E69" s="5"/>
    </row>
    <row r="70" spans="1:5" ht="45">
      <c r="A70" s="3" t="s">
        <v>571</v>
      </c>
      <c r="B70" s="5"/>
      <c r="C70" s="5"/>
      <c r="D70" s="5"/>
      <c r="E70" s="5"/>
    </row>
    <row r="71" spans="1:5">
      <c r="A71" s="4" t="s">
        <v>526</v>
      </c>
      <c r="B71" s="5"/>
      <c r="C71" s="5"/>
      <c r="D71" s="5"/>
      <c r="E71" s="5"/>
    </row>
    <row r="72" spans="1:5">
      <c r="A72" s="3" t="s">
        <v>534</v>
      </c>
      <c r="B72" s="7">
        <v>177781000</v>
      </c>
      <c r="C72" s="5"/>
      <c r="D72" s="5"/>
      <c r="E72" s="5"/>
    </row>
    <row r="73" spans="1:5" ht="60">
      <c r="A73" s="3" t="s">
        <v>572</v>
      </c>
      <c r="B73" s="5"/>
      <c r="C73" s="5"/>
      <c r="D73" s="5"/>
      <c r="E73" s="5"/>
    </row>
    <row r="74" spans="1:5">
      <c r="A74" s="4" t="s">
        <v>526</v>
      </c>
      <c r="B74" s="5"/>
      <c r="C74" s="5"/>
      <c r="D74" s="5"/>
      <c r="E74" s="5"/>
    </row>
    <row r="75" spans="1:5" ht="30">
      <c r="A75" s="3" t="s">
        <v>573</v>
      </c>
      <c r="B75" s="111">
        <v>0.5</v>
      </c>
      <c r="C75" s="5"/>
      <c r="D75" s="5"/>
      <c r="E75" s="5"/>
    </row>
    <row r="76" spans="1:5" ht="60">
      <c r="A76" s="3" t="s">
        <v>574</v>
      </c>
      <c r="B76" s="5"/>
      <c r="C76" s="5"/>
      <c r="D76" s="5"/>
      <c r="E76" s="5"/>
    </row>
    <row r="77" spans="1:5">
      <c r="A77" s="4" t="s">
        <v>526</v>
      </c>
      <c r="B77" s="5"/>
      <c r="C77" s="5"/>
      <c r="D77" s="5"/>
      <c r="E77" s="5"/>
    </row>
    <row r="78" spans="1:5">
      <c r="A78" s="3" t="s">
        <v>575</v>
      </c>
      <c r="B78" s="5">
        <v>4</v>
      </c>
      <c r="C78" s="5"/>
      <c r="D78" s="5"/>
      <c r="E78" s="5"/>
    </row>
    <row r="79" spans="1:5" ht="75">
      <c r="A79" s="3" t="s">
        <v>576</v>
      </c>
      <c r="B79" s="5"/>
      <c r="C79" s="5"/>
      <c r="D79" s="5"/>
      <c r="E79" s="5"/>
    </row>
    <row r="80" spans="1:5">
      <c r="A80" s="4" t="s">
        <v>526</v>
      </c>
      <c r="B80" s="5"/>
      <c r="C80" s="5"/>
      <c r="D80" s="5"/>
      <c r="E80" s="5"/>
    </row>
    <row r="81" spans="1:5" ht="30">
      <c r="A81" s="3" t="s">
        <v>573</v>
      </c>
      <c r="B81" s="111">
        <v>0.25</v>
      </c>
      <c r="C81" s="5"/>
      <c r="D81" s="5"/>
      <c r="E81" s="5"/>
    </row>
    <row r="82" spans="1:5" ht="75">
      <c r="A82" s="3" t="s">
        <v>577</v>
      </c>
      <c r="B82" s="5"/>
      <c r="C82" s="5"/>
      <c r="D82" s="5"/>
      <c r="E82" s="5"/>
    </row>
    <row r="83" spans="1:5">
      <c r="A83" s="4" t="s">
        <v>526</v>
      </c>
      <c r="B83" s="5"/>
      <c r="C83" s="5"/>
      <c r="D83" s="5"/>
      <c r="E83" s="5"/>
    </row>
    <row r="84" spans="1:5">
      <c r="A84" s="3" t="s">
        <v>575</v>
      </c>
      <c r="B84" s="5">
        <v>4</v>
      </c>
      <c r="C84" s="5"/>
      <c r="D84" s="5"/>
      <c r="E84" s="5"/>
    </row>
    <row r="85" spans="1:5" ht="75">
      <c r="A85" s="3" t="s">
        <v>578</v>
      </c>
      <c r="B85" s="5"/>
      <c r="C85" s="5"/>
      <c r="D85" s="5"/>
      <c r="E85" s="5"/>
    </row>
    <row r="86" spans="1:5">
      <c r="A86" s="4" t="s">
        <v>526</v>
      </c>
      <c r="B86" s="5"/>
      <c r="C86" s="5"/>
      <c r="D86" s="5"/>
      <c r="E86" s="5"/>
    </row>
    <row r="87" spans="1:5">
      <c r="A87" s="3" t="s">
        <v>575</v>
      </c>
      <c r="B87" s="5">
        <v>3</v>
      </c>
      <c r="C87" s="5"/>
      <c r="D87" s="5"/>
      <c r="E87" s="5"/>
    </row>
    <row r="88" spans="1:5" ht="60">
      <c r="A88" s="3" t="s">
        <v>579</v>
      </c>
      <c r="B88" s="5"/>
      <c r="C88" s="5"/>
      <c r="D88" s="5"/>
      <c r="E88" s="5"/>
    </row>
    <row r="89" spans="1:5">
      <c r="A89" s="4" t="s">
        <v>526</v>
      </c>
      <c r="B89" s="5"/>
      <c r="C89" s="5"/>
      <c r="D89" s="5"/>
      <c r="E89" s="5"/>
    </row>
    <row r="90" spans="1:5" ht="30">
      <c r="A90" s="3" t="s">
        <v>573</v>
      </c>
      <c r="B90" s="111">
        <v>0</v>
      </c>
      <c r="C90" s="5"/>
      <c r="D90" s="5"/>
      <c r="E90" s="5"/>
    </row>
    <row r="91" spans="1:5">
      <c r="A91" s="3" t="s">
        <v>580</v>
      </c>
      <c r="B91" s="5"/>
      <c r="C91" s="5"/>
      <c r="D91" s="5"/>
      <c r="E91" s="5"/>
    </row>
    <row r="92" spans="1:5">
      <c r="A92" s="4" t="s">
        <v>526</v>
      </c>
      <c r="B92" s="5"/>
      <c r="C92" s="5"/>
      <c r="D92" s="5"/>
      <c r="E92" s="5"/>
    </row>
    <row r="93" spans="1:5">
      <c r="A93" s="3" t="s">
        <v>527</v>
      </c>
      <c r="B93" s="5"/>
      <c r="C93" s="5"/>
      <c r="D93" s="5"/>
      <c r="E93" s="7">
        <v>342100000</v>
      </c>
    </row>
    <row r="94" spans="1:5">
      <c r="A94" s="3" t="s">
        <v>581</v>
      </c>
      <c r="B94" s="5"/>
      <c r="C94" s="5"/>
      <c r="D94" s="5"/>
      <c r="E94" s="5"/>
    </row>
    <row r="95" spans="1:5">
      <c r="A95" s="4" t="s">
        <v>526</v>
      </c>
      <c r="B95" s="5"/>
      <c r="C95" s="5"/>
      <c r="D95" s="5"/>
      <c r="E95" s="5"/>
    </row>
    <row r="96" spans="1:5" ht="30">
      <c r="A96" s="3" t="s">
        <v>582</v>
      </c>
      <c r="B96" s="9">
        <v>35000000</v>
      </c>
      <c r="C96" s="5"/>
      <c r="D96" s="5"/>
      <c r="E96" s="5"/>
    </row>
    <row r="97" spans="1:5" ht="45">
      <c r="A97" s="3" t="s">
        <v>583</v>
      </c>
      <c r="B97" s="5"/>
      <c r="C97" s="5"/>
      <c r="D97" s="5"/>
      <c r="E97" s="5"/>
    </row>
    <row r="98" spans="1:5">
      <c r="A98" s="4" t="s">
        <v>526</v>
      </c>
      <c r="B98" s="5"/>
      <c r="C98" s="5"/>
      <c r="D98" s="5"/>
      <c r="E98" s="5"/>
    </row>
    <row r="99" spans="1:5" ht="30">
      <c r="A99" s="3" t="s">
        <v>584</v>
      </c>
      <c r="B99" s="111">
        <v>5.0000000000000001E-3</v>
      </c>
      <c r="C99" s="5"/>
      <c r="D99" s="5"/>
      <c r="E99" s="5"/>
    </row>
    <row r="100" spans="1:5" ht="60">
      <c r="A100" s="3" t="s">
        <v>585</v>
      </c>
      <c r="B100" s="5"/>
      <c r="C100" s="5"/>
      <c r="D100" s="5"/>
      <c r="E100" s="5"/>
    </row>
    <row r="101" spans="1:5">
      <c r="A101" s="4" t="s">
        <v>526</v>
      </c>
      <c r="B101" s="5"/>
      <c r="C101" s="5"/>
      <c r="D101" s="5"/>
      <c r="E101" s="5"/>
    </row>
    <row r="102" spans="1:5">
      <c r="A102" s="3" t="s">
        <v>575</v>
      </c>
      <c r="B102" s="5">
        <v>3.5</v>
      </c>
      <c r="C102" s="5"/>
      <c r="D102" s="5"/>
      <c r="E102" s="5"/>
    </row>
    <row r="103" spans="1:5" ht="45">
      <c r="A103" s="3" t="s">
        <v>586</v>
      </c>
      <c r="B103" s="5"/>
      <c r="C103" s="5"/>
      <c r="D103" s="5"/>
      <c r="E103" s="5"/>
    </row>
    <row r="104" spans="1:5">
      <c r="A104" s="4" t="s">
        <v>526</v>
      </c>
      <c r="B104" s="5"/>
      <c r="C104" s="5"/>
      <c r="D104" s="5"/>
      <c r="E104" s="5"/>
    </row>
    <row r="105" spans="1:5" ht="30">
      <c r="A105" s="3" t="s">
        <v>584</v>
      </c>
      <c r="B105" s="111">
        <v>3.8E-3</v>
      </c>
      <c r="C105" s="5"/>
      <c r="D105" s="5"/>
      <c r="E105" s="5"/>
    </row>
    <row r="106" spans="1:5" ht="60">
      <c r="A106" s="3" t="s">
        <v>587</v>
      </c>
      <c r="B106" s="5"/>
      <c r="C106" s="5"/>
      <c r="D106" s="5"/>
      <c r="E106" s="5"/>
    </row>
    <row r="107" spans="1:5">
      <c r="A107" s="4" t="s">
        <v>526</v>
      </c>
      <c r="B107" s="5"/>
      <c r="C107" s="5"/>
      <c r="D107" s="5"/>
      <c r="E107" s="5"/>
    </row>
    <row r="108" spans="1:5">
      <c r="A108" s="3" t="s">
        <v>575</v>
      </c>
      <c r="B108" s="5">
        <v>3.5</v>
      </c>
      <c r="C108" s="5"/>
      <c r="D108" s="5"/>
      <c r="E108" s="5"/>
    </row>
    <row r="109" spans="1:5">
      <c r="A109" s="3" t="s">
        <v>588</v>
      </c>
      <c r="B109" s="5"/>
      <c r="C109" s="5"/>
      <c r="D109" s="5"/>
      <c r="E109" s="5"/>
    </row>
    <row r="110" spans="1:5">
      <c r="A110" s="4" t="s">
        <v>526</v>
      </c>
      <c r="B110" s="5"/>
      <c r="C110" s="5"/>
      <c r="D110" s="5"/>
      <c r="E110" s="5"/>
    </row>
    <row r="111" spans="1:5" ht="30">
      <c r="A111" s="3" t="s">
        <v>589</v>
      </c>
      <c r="B111" s="111">
        <v>0.5</v>
      </c>
      <c r="C111" s="5"/>
      <c r="D111" s="5"/>
      <c r="E11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590</v>
      </c>
      <c r="B1" s="8" t="s">
        <v>1</v>
      </c>
      <c r="C1" s="8"/>
      <c r="D1" s="1"/>
    </row>
    <row r="2" spans="1:4">
      <c r="A2" s="8"/>
      <c r="B2" s="1" t="s">
        <v>2</v>
      </c>
      <c r="C2" s="1" t="s">
        <v>66</v>
      </c>
      <c r="D2" s="1" t="s">
        <v>591</v>
      </c>
    </row>
    <row r="3" spans="1:4">
      <c r="A3" s="4" t="s">
        <v>247</v>
      </c>
      <c r="B3" s="5"/>
      <c r="C3" s="5"/>
      <c r="D3" s="5"/>
    </row>
    <row r="4" spans="1:4" ht="30">
      <c r="A4" s="3" t="s">
        <v>592</v>
      </c>
      <c r="B4" s="5"/>
      <c r="C4" s="5"/>
      <c r="D4" s="9">
        <v>13600000</v>
      </c>
    </row>
    <row r="5" spans="1:4">
      <c r="A5" s="3" t="s">
        <v>593</v>
      </c>
      <c r="B5" s="9">
        <v>3397000</v>
      </c>
      <c r="C5" s="9">
        <v>22000</v>
      </c>
      <c r="D5"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19</v>
      </c>
      <c r="B2" s="1" t="s">
        <v>2</v>
      </c>
      <c r="C2" s="1" t="s">
        <v>66</v>
      </c>
    </row>
    <row r="3" spans="1:3">
      <c r="A3" s="4" t="s">
        <v>67</v>
      </c>
      <c r="B3" s="5"/>
      <c r="C3" s="5"/>
    </row>
    <row r="4" spans="1:3">
      <c r="A4" s="3" t="s">
        <v>68</v>
      </c>
      <c r="B4" s="9">
        <v>75497</v>
      </c>
      <c r="C4" s="9">
        <v>75954</v>
      </c>
    </row>
    <row r="5" spans="1:3">
      <c r="A5" s="3" t="s">
        <v>69</v>
      </c>
      <c r="B5" s="7">
        <v>11961</v>
      </c>
      <c r="C5" s="7">
        <v>12518</v>
      </c>
    </row>
    <row r="6" spans="1:3">
      <c r="A6" s="3" t="s">
        <v>70</v>
      </c>
      <c r="B6" s="7">
        <v>7032</v>
      </c>
      <c r="C6" s="7">
        <v>6907</v>
      </c>
    </row>
    <row r="7" spans="1:3">
      <c r="A7" s="3" t="s">
        <v>71</v>
      </c>
      <c r="B7" s="7">
        <v>12576</v>
      </c>
      <c r="C7" s="7">
        <v>13519</v>
      </c>
    </row>
    <row r="8" spans="1:3">
      <c r="A8" s="3" t="s">
        <v>72</v>
      </c>
      <c r="B8" s="7">
        <v>2895</v>
      </c>
      <c r="C8" s="7">
        <v>3689</v>
      </c>
    </row>
    <row r="9" spans="1:3">
      <c r="A9" s="3" t="s">
        <v>73</v>
      </c>
      <c r="B9" s="7">
        <v>109961</v>
      </c>
      <c r="C9" s="7">
        <v>112587</v>
      </c>
    </row>
    <row r="10" spans="1:3">
      <c r="A10" s="3" t="s">
        <v>74</v>
      </c>
      <c r="B10" s="7">
        <v>-12725</v>
      </c>
      <c r="C10" s="7">
        <v>-16017</v>
      </c>
    </row>
    <row r="11" spans="1:3">
      <c r="A11" s="3" t="s">
        <v>75</v>
      </c>
      <c r="B11" s="7">
        <v>97236</v>
      </c>
      <c r="C11" s="7">
        <v>96570</v>
      </c>
    </row>
    <row r="12" spans="1:3">
      <c r="A12" s="4" t="s">
        <v>76</v>
      </c>
      <c r="B12" s="5"/>
      <c r="C12" s="5"/>
    </row>
    <row r="13" spans="1:3">
      <c r="A13" s="3" t="s">
        <v>68</v>
      </c>
      <c r="B13" s="7">
        <v>29881</v>
      </c>
      <c r="C13" s="7">
        <v>31273</v>
      </c>
    </row>
    <row r="14" spans="1:3">
      <c r="A14" s="3" t="s">
        <v>69</v>
      </c>
      <c r="B14" s="7">
        <v>11827</v>
      </c>
      <c r="C14" s="7">
        <v>11861</v>
      </c>
    </row>
    <row r="15" spans="1:3">
      <c r="A15" s="3" t="s">
        <v>70</v>
      </c>
      <c r="B15" s="7">
        <v>3909</v>
      </c>
      <c r="C15" s="7">
        <v>4392</v>
      </c>
    </row>
    <row r="16" spans="1:3">
      <c r="A16" s="3" t="s">
        <v>71</v>
      </c>
      <c r="B16" s="7">
        <v>9264</v>
      </c>
      <c r="C16" s="7">
        <v>10888</v>
      </c>
    </row>
    <row r="17" spans="1:3">
      <c r="A17" s="3" t="s">
        <v>72</v>
      </c>
      <c r="B17" s="7">
        <v>1530</v>
      </c>
      <c r="C17" s="7">
        <v>2155</v>
      </c>
    </row>
    <row r="18" spans="1:3">
      <c r="A18" s="3" t="s">
        <v>77</v>
      </c>
      <c r="B18" s="7">
        <v>18828</v>
      </c>
      <c r="C18" s="7">
        <v>19129</v>
      </c>
    </row>
    <row r="19" spans="1:3">
      <c r="A19" s="3" t="s">
        <v>78</v>
      </c>
      <c r="B19" s="7">
        <v>7163</v>
      </c>
      <c r="C19" s="7">
        <v>7066</v>
      </c>
    </row>
    <row r="20" spans="1:3">
      <c r="A20" s="3" t="s">
        <v>79</v>
      </c>
      <c r="B20" s="7">
        <v>3937</v>
      </c>
      <c r="C20" s="7">
        <v>2937</v>
      </c>
    </row>
    <row r="21" spans="1:3">
      <c r="A21" s="3" t="s">
        <v>80</v>
      </c>
      <c r="B21" s="5">
        <v>135</v>
      </c>
      <c r="C21" s="5">
        <v>23</v>
      </c>
    </row>
    <row r="22" spans="1:3">
      <c r="A22" s="3" t="s">
        <v>81</v>
      </c>
      <c r="B22" s="7">
        <v>86474</v>
      </c>
      <c r="C22" s="7">
        <v>89724</v>
      </c>
    </row>
    <row r="23" spans="1:3">
      <c r="A23" s="3" t="s">
        <v>82</v>
      </c>
      <c r="B23" s="7">
        <v>10762</v>
      </c>
      <c r="C23" s="7">
        <v>6846</v>
      </c>
    </row>
    <row r="24" spans="1:3">
      <c r="A24" s="4" t="s">
        <v>83</v>
      </c>
      <c r="B24" s="5"/>
      <c r="C24" s="5"/>
    </row>
    <row r="25" spans="1:3">
      <c r="A25" s="3" t="s">
        <v>84</v>
      </c>
      <c r="B25" s="7">
        <v>-7605</v>
      </c>
      <c r="C25" s="7">
        <v>-6777</v>
      </c>
    </row>
    <row r="26" spans="1:3">
      <c r="A26" s="3" t="s">
        <v>85</v>
      </c>
      <c r="B26" s="7">
        <v>-7605</v>
      </c>
      <c r="C26" s="7">
        <v>-6777</v>
      </c>
    </row>
    <row r="27" spans="1:3">
      <c r="A27" s="3" t="s">
        <v>86</v>
      </c>
      <c r="B27" s="7">
        <v>3157</v>
      </c>
      <c r="C27" s="5">
        <v>69</v>
      </c>
    </row>
    <row r="28" spans="1:3">
      <c r="A28" s="3" t="s">
        <v>87</v>
      </c>
      <c r="B28" s="7">
        <v>-3397</v>
      </c>
      <c r="C28" s="5">
        <v>-22</v>
      </c>
    </row>
    <row r="29" spans="1:3">
      <c r="A29" s="3" t="s">
        <v>88</v>
      </c>
      <c r="B29" s="9">
        <v>-240</v>
      </c>
      <c r="C29" s="9">
        <v>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 r="A1" s="1" t="s">
        <v>594</v>
      </c>
      <c r="B1" s="1" t="s">
        <v>1</v>
      </c>
    </row>
    <row r="2" spans="1:2" ht="30">
      <c r="A2" s="1" t="s">
        <v>595</v>
      </c>
      <c r="B2" s="1" t="s">
        <v>2</v>
      </c>
    </row>
    <row r="3" spans="1:2" ht="45">
      <c r="A3" s="4" t="s">
        <v>596</v>
      </c>
      <c r="B3" s="5"/>
    </row>
    <row r="4" spans="1:2" ht="30">
      <c r="A4" s="3" t="s">
        <v>597</v>
      </c>
      <c r="B4" s="7">
        <v>-687200</v>
      </c>
    </row>
    <row r="5" spans="1:2">
      <c r="A5" s="3" t="s">
        <v>598</v>
      </c>
      <c r="B5" s="7">
        <v>1312800</v>
      </c>
    </row>
    <row r="6" spans="1:2">
      <c r="A6" s="3" t="s">
        <v>599</v>
      </c>
      <c r="B6" s="10">
        <v>1.1000000000000001</v>
      </c>
    </row>
    <row r="7" spans="1:2">
      <c r="A7" s="3" t="s">
        <v>256</v>
      </c>
      <c r="B7" s="5"/>
    </row>
    <row r="8" spans="1:2">
      <c r="A8" s="4" t="s">
        <v>600</v>
      </c>
      <c r="B8" s="5"/>
    </row>
    <row r="9" spans="1:2" ht="30">
      <c r="A9" s="3" t="s">
        <v>601</v>
      </c>
      <c r="B9" s="7">
        <v>177497</v>
      </c>
    </row>
    <row r="10" spans="1:2">
      <c r="A10" s="3" t="s">
        <v>602</v>
      </c>
      <c r="B10" s="7">
        <v>212500</v>
      </c>
    </row>
    <row r="11" spans="1:2">
      <c r="A11" s="3" t="s">
        <v>603</v>
      </c>
      <c r="B11" s="5">
        <v>0</v>
      </c>
    </row>
    <row r="12" spans="1:2">
      <c r="A12" s="3" t="s">
        <v>604</v>
      </c>
      <c r="B12" s="7">
        <v>-18383</v>
      </c>
    </row>
    <row r="13" spans="1:2" ht="30">
      <c r="A13" s="3" t="s">
        <v>605</v>
      </c>
      <c r="B13" s="7">
        <v>371614</v>
      </c>
    </row>
    <row r="14" spans="1:2" ht="45">
      <c r="A14" s="4" t="s">
        <v>606</v>
      </c>
      <c r="B14" s="5"/>
    </row>
    <row r="15" spans="1:2" ht="30">
      <c r="A15" s="3" t="s">
        <v>607</v>
      </c>
      <c r="B15" s="10">
        <v>10.99</v>
      </c>
    </row>
    <row r="16" spans="1:2">
      <c r="A16" s="3" t="s">
        <v>608</v>
      </c>
      <c r="B16" s="10">
        <v>9.75</v>
      </c>
    </row>
    <row r="17" spans="1:2">
      <c r="A17" s="3" t="s">
        <v>609</v>
      </c>
      <c r="B17" s="9">
        <v>0</v>
      </c>
    </row>
    <row r="18" spans="1:2">
      <c r="A18" s="3" t="s">
        <v>610</v>
      </c>
      <c r="B18" s="10">
        <v>11.61</v>
      </c>
    </row>
    <row r="19" spans="1:2" ht="30">
      <c r="A19" s="3" t="s">
        <v>611</v>
      </c>
      <c r="B19" s="10">
        <v>10.25</v>
      </c>
    </row>
    <row r="20" spans="1:2">
      <c r="A20" s="4" t="s">
        <v>612</v>
      </c>
      <c r="B20" s="5"/>
    </row>
    <row r="21" spans="1:2" ht="30">
      <c r="A21" s="3" t="s">
        <v>601</v>
      </c>
      <c r="B21" s="7">
        <v>109315</v>
      </c>
    </row>
    <row r="22" spans="1:2">
      <c r="A22" s="3" t="s">
        <v>602</v>
      </c>
      <c r="B22" s="7">
        <v>212500</v>
      </c>
    </row>
    <row r="23" spans="1:2">
      <c r="A23" s="3" t="s">
        <v>603</v>
      </c>
      <c r="B23" s="7">
        <v>-18382</v>
      </c>
    </row>
    <row r="24" spans="1:2">
      <c r="A24" s="3" t="s">
        <v>604</v>
      </c>
      <c r="B24" s="7">
        <v>-18383</v>
      </c>
    </row>
    <row r="25" spans="1:2" ht="30">
      <c r="A25" s="3" t="s">
        <v>605</v>
      </c>
      <c r="B25" s="7">
        <v>285050</v>
      </c>
    </row>
    <row r="26" spans="1:2">
      <c r="A26" s="4" t="s">
        <v>262</v>
      </c>
      <c r="B26" s="5"/>
    </row>
    <row r="27" spans="1:2" ht="30">
      <c r="A27" s="3" t="s">
        <v>607</v>
      </c>
      <c r="B27" s="10">
        <v>3.31</v>
      </c>
    </row>
    <row r="28" spans="1:2">
      <c r="A28" s="3" t="s">
        <v>608</v>
      </c>
      <c r="B28" s="10">
        <v>3.98</v>
      </c>
    </row>
    <row r="29" spans="1:2">
      <c r="A29" s="3" t="s">
        <v>609</v>
      </c>
      <c r="B29" s="10">
        <v>2.95</v>
      </c>
    </row>
    <row r="30" spans="1:2">
      <c r="A30" s="3" t="s">
        <v>610</v>
      </c>
      <c r="B30" s="10">
        <v>2.95</v>
      </c>
    </row>
    <row r="31" spans="1:2" ht="30">
      <c r="A31" s="3" t="s">
        <v>611</v>
      </c>
      <c r="B31" s="10">
        <v>3.76</v>
      </c>
    </row>
    <row r="32" spans="1:2">
      <c r="A32" s="3" t="s">
        <v>257</v>
      </c>
      <c r="B32" s="5"/>
    </row>
    <row r="33" spans="1:2">
      <c r="A33" s="4" t="s">
        <v>613</v>
      </c>
      <c r="B33" s="5"/>
    </row>
    <row r="34" spans="1:2" ht="30">
      <c r="A34" s="3" t="s">
        <v>601</v>
      </c>
      <c r="B34" s="7">
        <v>70061</v>
      </c>
    </row>
    <row r="35" spans="1:2">
      <c r="A35" s="3" t="s">
        <v>602</v>
      </c>
      <c r="B35" s="7">
        <v>20000</v>
      </c>
    </row>
    <row r="36" spans="1:2">
      <c r="A36" s="3" t="s">
        <v>603</v>
      </c>
      <c r="B36" s="7">
        <v>-39821</v>
      </c>
    </row>
    <row r="37" spans="1:2">
      <c r="A37" s="3" t="s">
        <v>604</v>
      </c>
      <c r="B37" s="5">
        <v>0</v>
      </c>
    </row>
    <row r="38" spans="1:2" ht="30">
      <c r="A38" s="3" t="s">
        <v>605</v>
      </c>
      <c r="B38" s="7">
        <v>50240</v>
      </c>
    </row>
    <row r="39" spans="1:2" ht="45">
      <c r="A39" s="4" t="s">
        <v>596</v>
      </c>
      <c r="B39" s="5"/>
    </row>
    <row r="40" spans="1:2" ht="30">
      <c r="A40" s="3" t="s">
        <v>607</v>
      </c>
      <c r="B40" s="10">
        <v>11.54</v>
      </c>
    </row>
    <row r="41" spans="1:2">
      <c r="A41" s="3" t="s">
        <v>608</v>
      </c>
      <c r="B41" s="10">
        <v>9.75</v>
      </c>
    </row>
    <row r="42" spans="1:2">
      <c r="A42" s="3" t="s">
        <v>609</v>
      </c>
      <c r="B42" s="10">
        <v>11.28</v>
      </c>
    </row>
    <row r="43" spans="1:2">
      <c r="A43" s="3" t="s">
        <v>610</v>
      </c>
      <c r="B43" s="9">
        <v>0</v>
      </c>
    </row>
    <row r="44" spans="1:2" ht="30">
      <c r="A44" s="3" t="s">
        <v>611</v>
      </c>
      <c r="B44" s="10">
        <v>11.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614</v>
      </c>
      <c r="B1" s="8" t="s">
        <v>1</v>
      </c>
      <c r="C1" s="8"/>
      <c r="D1" s="1" t="s">
        <v>525</v>
      </c>
    </row>
    <row r="2" spans="1:4">
      <c r="A2" s="8"/>
      <c r="B2" s="1" t="s">
        <v>2</v>
      </c>
      <c r="C2" s="1" t="s">
        <v>20</v>
      </c>
      <c r="D2" s="1" t="s">
        <v>615</v>
      </c>
    </row>
    <row r="3" spans="1:4">
      <c r="A3" s="4" t="s">
        <v>616</v>
      </c>
      <c r="B3" s="5"/>
      <c r="C3" s="5"/>
      <c r="D3" s="5"/>
    </row>
    <row r="4" spans="1:4" ht="45">
      <c r="A4" s="3" t="s">
        <v>617</v>
      </c>
      <c r="B4" s="9">
        <v>5000000</v>
      </c>
      <c r="C4" s="5"/>
      <c r="D4" s="5"/>
    </row>
    <row r="5" spans="1:4" ht="30">
      <c r="A5" s="3" t="s">
        <v>618</v>
      </c>
      <c r="B5" s="7">
        <v>1200000</v>
      </c>
      <c r="C5" s="5"/>
      <c r="D5" s="5"/>
    </row>
    <row r="6" spans="1:4">
      <c r="A6" s="3" t="s">
        <v>619</v>
      </c>
      <c r="B6" s="5"/>
      <c r="C6" s="111">
        <v>2.4E-2</v>
      </c>
      <c r="D6" s="5"/>
    </row>
    <row r="7" spans="1:4">
      <c r="A7" s="3" t="s">
        <v>620</v>
      </c>
      <c r="B7" s="5"/>
      <c r="C7" s="111">
        <v>6.7000000000000004E-2</v>
      </c>
      <c r="D7" s="5"/>
    </row>
    <row r="8" spans="1:4">
      <c r="A8" s="3" t="s">
        <v>186</v>
      </c>
      <c r="B8" s="5"/>
      <c r="C8" s="5"/>
      <c r="D8" s="5"/>
    </row>
    <row r="9" spans="1:4">
      <c r="A9" s="4" t="s">
        <v>616</v>
      </c>
      <c r="B9" s="5"/>
      <c r="C9" s="5"/>
      <c r="D9" s="5"/>
    </row>
    <row r="10" spans="1:4" ht="45">
      <c r="A10" s="3" t="s">
        <v>621</v>
      </c>
      <c r="B10" s="5"/>
      <c r="C10" s="5" t="s">
        <v>622</v>
      </c>
      <c r="D10" s="5"/>
    </row>
    <row r="11" spans="1:4" ht="75">
      <c r="A11" s="3" t="s">
        <v>623</v>
      </c>
      <c r="B11" s="5"/>
      <c r="C11" s="5"/>
      <c r="D11" s="5"/>
    </row>
    <row r="12" spans="1:4">
      <c r="A12" s="4" t="s">
        <v>616</v>
      </c>
      <c r="B12" s="5"/>
      <c r="C12" s="5"/>
      <c r="D12" s="5"/>
    </row>
    <row r="13" spans="1:4" ht="30">
      <c r="A13" s="3" t="s">
        <v>624</v>
      </c>
      <c r="B13" s="5"/>
      <c r="C13" s="5"/>
      <c r="D13" s="5" t="s">
        <v>554</v>
      </c>
    </row>
    <row r="14" spans="1:4" ht="30">
      <c r="A14" s="3" t="s">
        <v>625</v>
      </c>
      <c r="B14" s="5"/>
      <c r="C14" s="5"/>
      <c r="D14" s="5"/>
    </row>
    <row r="15" spans="1:4">
      <c r="A15" s="4" t="s">
        <v>616</v>
      </c>
      <c r="B15" s="5"/>
      <c r="C15" s="5"/>
      <c r="D15" s="5"/>
    </row>
    <row r="16" spans="1:4">
      <c r="A16" s="3" t="s">
        <v>626</v>
      </c>
      <c r="B16" s="9">
        <v>275000</v>
      </c>
      <c r="C16" s="5"/>
      <c r="D16"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7</v>
      </c>
      <c r="B1" s="1" t="s">
        <v>1</v>
      </c>
      <c r="C1" s="1" t="s">
        <v>629</v>
      </c>
    </row>
    <row r="2" spans="1:3">
      <c r="A2" s="1" t="s">
        <v>628</v>
      </c>
      <c r="B2" s="1" t="s">
        <v>2</v>
      </c>
      <c r="C2" s="1" t="s">
        <v>2</v>
      </c>
    </row>
    <row r="3" spans="1:3" ht="30">
      <c r="A3" s="4" t="s">
        <v>272</v>
      </c>
      <c r="B3" s="5"/>
      <c r="C3" s="5"/>
    </row>
    <row r="4" spans="1:3" ht="30">
      <c r="A4" s="3" t="s">
        <v>630</v>
      </c>
      <c r="B4" s="5" t="s">
        <v>495</v>
      </c>
      <c r="C4" s="5"/>
    </row>
    <row r="5" spans="1:3">
      <c r="A5" s="3" t="s">
        <v>631</v>
      </c>
      <c r="B5" s="10">
        <v>0.1</v>
      </c>
      <c r="C5" s="10">
        <v>3.9</v>
      </c>
    </row>
    <row r="6" spans="1:3">
      <c r="A6" s="3" t="s">
        <v>632</v>
      </c>
      <c r="B6" s="5"/>
      <c r="C6" s="5">
        <v>1.6</v>
      </c>
    </row>
    <row r="7" spans="1:3" ht="30">
      <c r="A7" s="3" t="s">
        <v>633</v>
      </c>
      <c r="B7" s="9">
        <v>5</v>
      </c>
      <c r="C7"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4</v>
      </c>
      <c r="B1" s="1" t="s">
        <v>1</v>
      </c>
      <c r="C1" s="1" t="s">
        <v>635</v>
      </c>
    </row>
    <row r="2" spans="1:3" ht="30">
      <c r="A2" s="1" t="s">
        <v>19</v>
      </c>
      <c r="B2" s="1" t="s">
        <v>2</v>
      </c>
      <c r="C2" s="1" t="s">
        <v>20</v>
      </c>
    </row>
    <row r="3" spans="1:3" ht="30">
      <c r="A3" s="4" t="s">
        <v>636</v>
      </c>
      <c r="B3" s="5"/>
      <c r="C3" s="5"/>
    </row>
    <row r="4" spans="1:3">
      <c r="A4" s="3" t="s">
        <v>288</v>
      </c>
      <c r="B4" s="9">
        <v>501</v>
      </c>
      <c r="C4" s="9">
        <v>773</v>
      </c>
    </row>
    <row r="5" spans="1:3">
      <c r="A5" s="3" t="s">
        <v>289</v>
      </c>
      <c r="B5" s="5">
        <v>0</v>
      </c>
      <c r="C5" s="5">
        <v>-319</v>
      </c>
    </row>
    <row r="6" spans="1:3">
      <c r="A6" s="3" t="s">
        <v>291</v>
      </c>
      <c r="B6" s="5">
        <v>8</v>
      </c>
      <c r="C6" s="5">
        <v>47</v>
      </c>
    </row>
    <row r="7" spans="1:3">
      <c r="A7" s="3" t="s">
        <v>292</v>
      </c>
      <c r="B7" s="9">
        <v>509</v>
      </c>
      <c r="C7" s="9">
        <v>5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7</v>
      </c>
      <c r="B1" s="8" t="s">
        <v>1</v>
      </c>
      <c r="C1" s="8"/>
      <c r="D1" s="1"/>
    </row>
    <row r="2" spans="1:4" ht="30">
      <c r="A2" s="1" t="s">
        <v>19</v>
      </c>
      <c r="B2" s="1" t="s">
        <v>2</v>
      </c>
      <c r="C2" s="1" t="s">
        <v>66</v>
      </c>
      <c r="D2" s="1" t="s">
        <v>20</v>
      </c>
    </row>
    <row r="3" spans="1:4" ht="45">
      <c r="A3" s="4" t="s">
        <v>638</v>
      </c>
      <c r="B3" s="5"/>
      <c r="C3" s="5"/>
      <c r="D3" s="5"/>
    </row>
    <row r="4" spans="1:4">
      <c r="A4" s="3" t="s">
        <v>639</v>
      </c>
      <c r="B4" s="9">
        <v>109961</v>
      </c>
      <c r="C4" s="9">
        <v>112587</v>
      </c>
      <c r="D4" s="5"/>
    </row>
    <row r="5" spans="1:4">
      <c r="A5" s="3" t="s">
        <v>74</v>
      </c>
      <c r="B5" s="7">
        <v>-12725</v>
      </c>
      <c r="C5" s="7">
        <v>-16017</v>
      </c>
      <c r="D5" s="5"/>
    </row>
    <row r="6" spans="1:4">
      <c r="A6" s="3" t="s">
        <v>75</v>
      </c>
      <c r="B6" s="7">
        <v>97236</v>
      </c>
      <c r="C6" s="7">
        <v>96570</v>
      </c>
      <c r="D6" s="5"/>
    </row>
    <row r="7" spans="1:4" ht="45">
      <c r="A7" s="4" t="s">
        <v>640</v>
      </c>
      <c r="B7" s="5"/>
      <c r="C7" s="5"/>
      <c r="D7" s="5"/>
    </row>
    <row r="8" spans="1:4">
      <c r="A8" s="3" t="s">
        <v>311</v>
      </c>
      <c r="B8" s="7">
        <v>18222</v>
      </c>
      <c r="C8" s="7">
        <v>13982</v>
      </c>
      <c r="D8" s="5"/>
    </row>
    <row r="9" spans="1:4">
      <c r="A9" s="3" t="s">
        <v>78</v>
      </c>
      <c r="B9" s="7">
        <v>-7163</v>
      </c>
      <c r="C9" s="7">
        <v>-7066</v>
      </c>
      <c r="D9" s="5"/>
    </row>
    <row r="10" spans="1:4">
      <c r="A10" s="3" t="s">
        <v>94</v>
      </c>
      <c r="B10" s="5">
        <v>-162</v>
      </c>
      <c r="C10" s="5">
        <v>-47</v>
      </c>
      <c r="D10" s="5"/>
    </row>
    <row r="11" spans="1:4">
      <c r="A11" s="3" t="s">
        <v>80</v>
      </c>
      <c r="B11" s="5">
        <v>-135</v>
      </c>
      <c r="C11" s="5">
        <v>-23</v>
      </c>
      <c r="D11" s="5"/>
    </row>
    <row r="12" spans="1:4">
      <c r="A12" s="3" t="s">
        <v>82</v>
      </c>
      <c r="B12" s="7">
        <v>10762</v>
      </c>
      <c r="C12" s="7">
        <v>6846</v>
      </c>
      <c r="D12" s="5"/>
    </row>
    <row r="13" spans="1:4">
      <c r="A13" s="3" t="s">
        <v>641</v>
      </c>
      <c r="B13" s="7">
        <v>621584</v>
      </c>
      <c r="C13" s="5"/>
      <c r="D13" s="7">
        <v>614178</v>
      </c>
    </row>
    <row r="14" spans="1:4" ht="30">
      <c r="A14" s="3" t="s">
        <v>348</v>
      </c>
      <c r="B14" s="7">
        <v>1092</v>
      </c>
      <c r="C14" s="5">
        <v>869</v>
      </c>
      <c r="D14" s="5"/>
    </row>
    <row r="15" spans="1:4">
      <c r="A15" s="3" t="s">
        <v>642</v>
      </c>
      <c r="B15" s="5"/>
      <c r="C15" s="5"/>
      <c r="D15" s="5"/>
    </row>
    <row r="16" spans="1:4" ht="45">
      <c r="A16" s="4" t="s">
        <v>640</v>
      </c>
      <c r="B16" s="5"/>
      <c r="C16" s="5"/>
      <c r="D16" s="5"/>
    </row>
    <row r="17" spans="1:4">
      <c r="A17" s="3" t="s">
        <v>641</v>
      </c>
      <c r="B17" s="7">
        <v>514271</v>
      </c>
      <c r="C17" s="5"/>
      <c r="D17" s="7">
        <v>515560</v>
      </c>
    </row>
    <row r="18" spans="1:4" ht="30">
      <c r="A18" s="3" t="s">
        <v>348</v>
      </c>
      <c r="B18" s="5">
        <v>972</v>
      </c>
      <c r="C18" s="5">
        <v>847</v>
      </c>
      <c r="D18" s="5"/>
    </row>
    <row r="19" spans="1:4">
      <c r="A19" s="3" t="s">
        <v>186</v>
      </c>
      <c r="B19" s="5"/>
      <c r="C19" s="5"/>
      <c r="D19" s="5"/>
    </row>
    <row r="20" spans="1:4" ht="45">
      <c r="A20" s="4" t="s">
        <v>638</v>
      </c>
      <c r="B20" s="5"/>
      <c r="C20" s="5"/>
      <c r="D20" s="5"/>
    </row>
    <row r="21" spans="1:4">
      <c r="A21" s="3" t="s">
        <v>639</v>
      </c>
      <c r="B21" s="7">
        <v>65123</v>
      </c>
      <c r="C21" s="7">
        <v>67888</v>
      </c>
      <c r="D21" s="5"/>
    </row>
    <row r="22" spans="1:4">
      <c r="A22" s="3" t="s">
        <v>74</v>
      </c>
      <c r="B22" s="7">
        <v>-8788</v>
      </c>
      <c r="C22" s="7">
        <v>-10819</v>
      </c>
      <c r="D22" s="5"/>
    </row>
    <row r="23" spans="1:4">
      <c r="A23" s="3" t="s">
        <v>75</v>
      </c>
      <c r="B23" s="7">
        <v>56335</v>
      </c>
      <c r="C23" s="7">
        <v>57069</v>
      </c>
      <c r="D23" s="5"/>
    </row>
    <row r="24" spans="1:4" ht="45">
      <c r="A24" s="4" t="s">
        <v>640</v>
      </c>
      <c r="B24" s="5"/>
      <c r="C24" s="5"/>
      <c r="D24" s="5"/>
    </row>
    <row r="25" spans="1:4">
      <c r="A25" s="3" t="s">
        <v>311</v>
      </c>
      <c r="B25" s="7">
        <v>10522</v>
      </c>
      <c r="C25" s="7">
        <v>7356</v>
      </c>
      <c r="D25" s="5"/>
    </row>
    <row r="26" spans="1:4">
      <c r="A26" s="3" t="s">
        <v>78</v>
      </c>
      <c r="B26" s="7">
        <v>-3688</v>
      </c>
      <c r="C26" s="7">
        <v>-3664</v>
      </c>
      <c r="D26" s="5"/>
    </row>
    <row r="27" spans="1:4">
      <c r="A27" s="3" t="s">
        <v>94</v>
      </c>
      <c r="B27" s="5">
        <v>0</v>
      </c>
      <c r="C27" s="5">
        <v>0</v>
      </c>
      <c r="D27" s="5"/>
    </row>
    <row r="28" spans="1:4">
      <c r="A28" s="3" t="s">
        <v>80</v>
      </c>
      <c r="B28" s="5">
        <v>-77</v>
      </c>
      <c r="C28" s="5">
        <v>-23</v>
      </c>
      <c r="D28" s="5"/>
    </row>
    <row r="29" spans="1:4">
      <c r="A29" s="3" t="s">
        <v>82</v>
      </c>
      <c r="B29" s="7">
        <v>6757</v>
      </c>
      <c r="C29" s="7">
        <v>3669</v>
      </c>
      <c r="D29" s="5"/>
    </row>
    <row r="30" spans="1:4">
      <c r="A30" s="3" t="s">
        <v>641</v>
      </c>
      <c r="B30" s="7">
        <v>226427</v>
      </c>
      <c r="C30" s="5"/>
      <c r="D30" s="7">
        <v>226897</v>
      </c>
    </row>
    <row r="31" spans="1:4" ht="30">
      <c r="A31" s="3" t="s">
        <v>348</v>
      </c>
      <c r="B31" s="5">
        <v>408</v>
      </c>
      <c r="C31" s="5">
        <v>33</v>
      </c>
      <c r="D31" s="5"/>
    </row>
    <row r="32" spans="1:4">
      <c r="A32" s="3" t="s">
        <v>187</v>
      </c>
      <c r="B32" s="5"/>
      <c r="C32" s="5"/>
      <c r="D32" s="5"/>
    </row>
    <row r="33" spans="1:4" ht="45">
      <c r="A33" s="4" t="s">
        <v>638</v>
      </c>
      <c r="B33" s="5"/>
      <c r="C33" s="5"/>
      <c r="D33" s="5"/>
    </row>
    <row r="34" spans="1:4">
      <c r="A34" s="3" t="s">
        <v>639</v>
      </c>
      <c r="B34" s="7">
        <v>33376</v>
      </c>
      <c r="C34" s="7">
        <v>33079</v>
      </c>
      <c r="D34" s="5"/>
    </row>
    <row r="35" spans="1:4">
      <c r="A35" s="3" t="s">
        <v>74</v>
      </c>
      <c r="B35" s="7">
        <v>-2538</v>
      </c>
      <c r="C35" s="7">
        <v>-3217</v>
      </c>
      <c r="D35" s="5"/>
    </row>
    <row r="36" spans="1:4">
      <c r="A36" s="3" t="s">
        <v>75</v>
      </c>
      <c r="B36" s="7">
        <v>30838</v>
      </c>
      <c r="C36" s="7">
        <v>29862</v>
      </c>
      <c r="D36" s="5"/>
    </row>
    <row r="37" spans="1:4" ht="45">
      <c r="A37" s="4" t="s">
        <v>640</v>
      </c>
      <c r="B37" s="5"/>
      <c r="C37" s="5"/>
      <c r="D37" s="5"/>
    </row>
    <row r="38" spans="1:4">
      <c r="A38" s="3" t="s">
        <v>311</v>
      </c>
      <c r="B38" s="7">
        <v>9569</v>
      </c>
      <c r="C38" s="7">
        <v>8256</v>
      </c>
      <c r="D38" s="5"/>
    </row>
    <row r="39" spans="1:4">
      <c r="A39" s="3" t="s">
        <v>78</v>
      </c>
      <c r="B39" s="7">
        <v>-1895</v>
      </c>
      <c r="C39" s="7">
        <v>-1820</v>
      </c>
      <c r="D39" s="5"/>
    </row>
    <row r="40" spans="1:4">
      <c r="A40" s="3" t="s">
        <v>94</v>
      </c>
      <c r="B40" s="5">
        <v>0</v>
      </c>
      <c r="C40" s="5">
        <v>0</v>
      </c>
      <c r="D40" s="5"/>
    </row>
    <row r="41" spans="1:4">
      <c r="A41" s="3" t="s">
        <v>80</v>
      </c>
      <c r="B41" s="5">
        <v>0</v>
      </c>
      <c r="C41" s="5">
        <v>0</v>
      </c>
      <c r="D41" s="5"/>
    </row>
    <row r="42" spans="1:4">
      <c r="A42" s="3" t="s">
        <v>82</v>
      </c>
      <c r="B42" s="7">
        <v>7674</v>
      </c>
      <c r="C42" s="7">
        <v>6436</v>
      </c>
      <c r="D42" s="5"/>
    </row>
    <row r="43" spans="1:4">
      <c r="A43" s="3" t="s">
        <v>641</v>
      </c>
      <c r="B43" s="7">
        <v>208873</v>
      </c>
      <c r="C43" s="5"/>
      <c r="D43" s="7">
        <v>209897</v>
      </c>
    </row>
    <row r="44" spans="1:4" ht="30">
      <c r="A44" s="3" t="s">
        <v>348</v>
      </c>
      <c r="B44" s="5">
        <v>484</v>
      </c>
      <c r="C44" s="5">
        <v>665</v>
      </c>
      <c r="D44" s="5"/>
    </row>
    <row r="45" spans="1:4">
      <c r="A45" s="3" t="s">
        <v>188</v>
      </c>
      <c r="B45" s="5"/>
      <c r="C45" s="5"/>
      <c r="D45" s="5"/>
    </row>
    <row r="46" spans="1:4" ht="45">
      <c r="A46" s="4" t="s">
        <v>638</v>
      </c>
      <c r="B46" s="5"/>
      <c r="C46" s="5"/>
      <c r="D46" s="5"/>
    </row>
    <row r="47" spans="1:4">
      <c r="A47" s="3" t="s">
        <v>639</v>
      </c>
      <c r="B47" s="7">
        <v>11462</v>
      </c>
      <c r="C47" s="7">
        <v>11620</v>
      </c>
      <c r="D47" s="5"/>
    </row>
    <row r="48" spans="1:4">
      <c r="A48" s="3" t="s">
        <v>74</v>
      </c>
      <c r="B48" s="7">
        <v>-1399</v>
      </c>
      <c r="C48" s="7">
        <v>-1981</v>
      </c>
      <c r="D48" s="5"/>
    </row>
    <row r="49" spans="1:4">
      <c r="A49" s="3" t="s">
        <v>75</v>
      </c>
      <c r="B49" s="7">
        <v>10063</v>
      </c>
      <c r="C49" s="7">
        <v>9639</v>
      </c>
      <c r="D49" s="5"/>
    </row>
    <row r="50" spans="1:4" ht="45">
      <c r="A50" s="4" t="s">
        <v>640</v>
      </c>
      <c r="B50" s="5"/>
      <c r="C50" s="5"/>
      <c r="D50" s="5"/>
    </row>
    <row r="51" spans="1:4">
      <c r="A51" s="3" t="s">
        <v>311</v>
      </c>
      <c r="B51" s="7">
        <v>1906</v>
      </c>
      <c r="C51" s="7">
        <v>1260</v>
      </c>
      <c r="D51" s="5"/>
    </row>
    <row r="52" spans="1:4">
      <c r="A52" s="3" t="s">
        <v>78</v>
      </c>
      <c r="B52" s="7">
        <v>-1269</v>
      </c>
      <c r="C52" s="7">
        <v>-1290</v>
      </c>
      <c r="D52" s="5"/>
    </row>
    <row r="53" spans="1:4">
      <c r="A53" s="3" t="s">
        <v>94</v>
      </c>
      <c r="B53" s="5">
        <v>0</v>
      </c>
      <c r="C53" s="5">
        <v>0</v>
      </c>
      <c r="D53" s="5"/>
    </row>
    <row r="54" spans="1:4">
      <c r="A54" s="3" t="s">
        <v>80</v>
      </c>
      <c r="B54" s="5">
        <v>-58</v>
      </c>
      <c r="C54" s="5">
        <v>0</v>
      </c>
      <c r="D54" s="5"/>
    </row>
    <row r="55" spans="1:4">
      <c r="A55" s="3" t="s">
        <v>82</v>
      </c>
      <c r="B55" s="5">
        <v>579</v>
      </c>
      <c r="C55" s="5">
        <v>-30</v>
      </c>
      <c r="D55" s="5"/>
    </row>
    <row r="56" spans="1:4">
      <c r="A56" s="3" t="s">
        <v>641</v>
      </c>
      <c r="B56" s="7">
        <v>78971</v>
      </c>
      <c r="C56" s="5"/>
      <c r="D56" s="7">
        <v>78766</v>
      </c>
    </row>
    <row r="57" spans="1:4" ht="30">
      <c r="A57" s="3" t="s">
        <v>348</v>
      </c>
      <c r="B57" s="5">
        <v>80</v>
      </c>
      <c r="C57" s="5">
        <v>149</v>
      </c>
      <c r="D57" s="5"/>
    </row>
    <row r="58" spans="1:4">
      <c r="A58" s="3" t="s">
        <v>643</v>
      </c>
      <c r="B58" s="5"/>
      <c r="C58" s="5"/>
      <c r="D58" s="5"/>
    </row>
    <row r="59" spans="1:4" ht="45">
      <c r="A59" s="4" t="s">
        <v>640</v>
      </c>
      <c r="B59" s="5"/>
      <c r="C59" s="5"/>
      <c r="D59" s="5"/>
    </row>
    <row r="60" spans="1:4">
      <c r="A60" s="3" t="s">
        <v>311</v>
      </c>
      <c r="B60" s="7">
        <v>-3775</v>
      </c>
      <c r="C60" s="7">
        <v>-2890</v>
      </c>
      <c r="D60" s="5"/>
    </row>
    <row r="61" spans="1:4">
      <c r="A61" s="3" t="s">
        <v>78</v>
      </c>
      <c r="B61" s="5">
        <v>-311</v>
      </c>
      <c r="C61" s="5">
        <v>-292</v>
      </c>
      <c r="D61" s="5"/>
    </row>
    <row r="62" spans="1:4">
      <c r="A62" s="3" t="s">
        <v>94</v>
      </c>
      <c r="B62" s="5">
        <v>-162</v>
      </c>
      <c r="C62" s="5">
        <v>-47</v>
      </c>
      <c r="D62" s="5"/>
    </row>
    <row r="63" spans="1:4">
      <c r="A63" s="3" t="s">
        <v>80</v>
      </c>
      <c r="B63" s="5">
        <v>0</v>
      </c>
      <c r="C63" s="5">
        <v>0</v>
      </c>
      <c r="D63" s="5"/>
    </row>
    <row r="64" spans="1:4">
      <c r="A64" s="3" t="s">
        <v>82</v>
      </c>
      <c r="B64" s="7">
        <v>-4248</v>
      </c>
      <c r="C64" s="7">
        <v>-3229</v>
      </c>
      <c r="D64" s="5"/>
    </row>
    <row r="65" spans="1:4">
      <c r="A65" s="3" t="s">
        <v>641</v>
      </c>
      <c r="B65" s="7">
        <v>107313</v>
      </c>
      <c r="C65" s="5"/>
      <c r="D65" s="7">
        <v>98618</v>
      </c>
    </row>
    <row r="66" spans="1:4" ht="30">
      <c r="A66" s="3" t="s">
        <v>348</v>
      </c>
      <c r="B66" s="9">
        <v>120</v>
      </c>
      <c r="C66" s="9">
        <v>22</v>
      </c>
      <c r="D66"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44</v>
      </c>
      <c r="B1" s="8" t="s">
        <v>2</v>
      </c>
      <c r="C1" s="8" t="s">
        <v>20</v>
      </c>
      <c r="D1" s="8" t="s">
        <v>66</v>
      </c>
      <c r="E1" s="8" t="s">
        <v>645</v>
      </c>
    </row>
    <row r="2" spans="1:5" ht="30">
      <c r="A2" s="1" t="s">
        <v>19</v>
      </c>
      <c r="B2" s="8"/>
      <c r="C2" s="8"/>
      <c r="D2" s="8"/>
      <c r="E2" s="8"/>
    </row>
    <row r="3" spans="1:5">
      <c r="A3" s="4" t="s">
        <v>21</v>
      </c>
      <c r="B3" s="5"/>
      <c r="C3" s="5"/>
      <c r="D3" s="5"/>
      <c r="E3" s="5"/>
    </row>
    <row r="4" spans="1:5">
      <c r="A4" s="3" t="s">
        <v>22</v>
      </c>
      <c r="B4" s="9">
        <v>150157</v>
      </c>
      <c r="C4" s="9">
        <v>135175</v>
      </c>
      <c r="D4" s="9">
        <v>150312</v>
      </c>
      <c r="E4" s="9">
        <v>140857</v>
      </c>
    </row>
    <row r="5" spans="1:5">
      <c r="A5" s="3" t="s">
        <v>23</v>
      </c>
      <c r="B5" s="5">
        <v>608</v>
      </c>
      <c r="C5" s="5">
        <v>608</v>
      </c>
      <c r="D5" s="5"/>
      <c r="E5" s="5"/>
    </row>
    <row r="6" spans="1:5">
      <c r="A6" s="3" t="s">
        <v>366</v>
      </c>
      <c r="B6" s="7">
        <v>3363</v>
      </c>
      <c r="C6" s="7">
        <v>3516</v>
      </c>
      <c r="D6" s="5"/>
      <c r="E6" s="5"/>
    </row>
    <row r="7" spans="1:5">
      <c r="A7" s="3" t="s">
        <v>25</v>
      </c>
      <c r="B7" s="5">
        <v>76</v>
      </c>
      <c r="C7" s="5">
        <v>171</v>
      </c>
      <c r="D7" s="5"/>
      <c r="E7" s="5"/>
    </row>
    <row r="8" spans="1:5">
      <c r="A8" s="3" t="s">
        <v>26</v>
      </c>
      <c r="B8" s="7">
        <v>9332</v>
      </c>
      <c r="C8" s="7">
        <v>10134</v>
      </c>
      <c r="D8" s="5"/>
      <c r="E8" s="5"/>
    </row>
    <row r="9" spans="1:5">
      <c r="A9" s="3" t="s">
        <v>27</v>
      </c>
      <c r="B9" s="7">
        <v>2431</v>
      </c>
      <c r="C9" s="7">
        <v>2666</v>
      </c>
      <c r="D9" s="5"/>
      <c r="E9" s="5"/>
    </row>
    <row r="10" spans="1:5">
      <c r="A10" s="3" t="s">
        <v>38</v>
      </c>
      <c r="B10" s="5">
        <v>0</v>
      </c>
      <c r="C10" s="5"/>
      <c r="D10" s="5"/>
      <c r="E10" s="5"/>
    </row>
    <row r="11" spans="1:5">
      <c r="A11" s="3" t="s">
        <v>28</v>
      </c>
      <c r="B11" s="7">
        <v>165967</v>
      </c>
      <c r="C11" s="7">
        <v>152270</v>
      </c>
      <c r="D11" s="5"/>
      <c r="E11" s="5"/>
    </row>
    <row r="12" spans="1:5">
      <c r="A12" s="3" t="s">
        <v>29</v>
      </c>
      <c r="B12" s="7">
        <v>255592</v>
      </c>
      <c r="C12" s="7">
        <v>261111</v>
      </c>
      <c r="D12" s="5"/>
      <c r="E12" s="5"/>
    </row>
    <row r="13" spans="1:5">
      <c r="A13" s="3" t="s">
        <v>367</v>
      </c>
      <c r="B13" s="5">
        <v>0</v>
      </c>
      <c r="C13" s="5">
        <v>0</v>
      </c>
      <c r="D13" s="5"/>
      <c r="E13" s="5"/>
    </row>
    <row r="14" spans="1:5">
      <c r="A14" s="3" t="s">
        <v>369</v>
      </c>
      <c r="B14" s="5">
        <v>0</v>
      </c>
      <c r="C14" s="5">
        <v>0</v>
      </c>
      <c r="D14" s="5"/>
      <c r="E14" s="5"/>
    </row>
    <row r="15" spans="1:5">
      <c r="A15" s="3" t="s">
        <v>30</v>
      </c>
      <c r="B15" s="7">
        <v>5592</v>
      </c>
      <c r="C15" s="7">
        <v>5738</v>
      </c>
      <c r="D15" s="5"/>
      <c r="E15" s="5"/>
    </row>
    <row r="16" spans="1:5">
      <c r="A16" s="3" t="s">
        <v>371</v>
      </c>
      <c r="B16" s="7">
        <v>125917</v>
      </c>
      <c r="C16" s="7">
        <v>126543</v>
      </c>
      <c r="D16" s="5"/>
      <c r="E16" s="5"/>
    </row>
    <row r="17" spans="1:5">
      <c r="A17" s="3" t="s">
        <v>32</v>
      </c>
      <c r="B17" s="7">
        <v>68516</v>
      </c>
      <c r="C17" s="7">
        <v>68516</v>
      </c>
      <c r="D17" s="5"/>
      <c r="E17" s="5"/>
    </row>
    <row r="18" spans="1:5">
      <c r="A18" s="3" t="s">
        <v>33</v>
      </c>
      <c r="B18" s="7">
        <v>621584</v>
      </c>
      <c r="C18" s="7">
        <v>614178</v>
      </c>
      <c r="D18" s="5"/>
      <c r="E18" s="5"/>
    </row>
    <row r="19" spans="1:5">
      <c r="A19" s="4" t="s">
        <v>646</v>
      </c>
      <c r="B19" s="5"/>
      <c r="C19" s="5"/>
      <c r="D19" s="5"/>
      <c r="E19" s="5"/>
    </row>
    <row r="20" spans="1:5">
      <c r="A20" s="3" t="s">
        <v>35</v>
      </c>
      <c r="B20" s="7">
        <v>11355</v>
      </c>
      <c r="C20" s="7">
        <v>12902</v>
      </c>
      <c r="D20" s="5"/>
      <c r="E20" s="5"/>
    </row>
    <row r="21" spans="1:5">
      <c r="A21" s="3" t="s">
        <v>374</v>
      </c>
      <c r="B21" s="5">
        <v>0</v>
      </c>
      <c r="C21" s="5">
        <v>0</v>
      </c>
      <c r="D21" s="5"/>
      <c r="E21" s="5"/>
    </row>
    <row r="22" spans="1:5">
      <c r="A22" s="3" t="s">
        <v>36</v>
      </c>
      <c r="B22" s="7">
        <v>6854</v>
      </c>
      <c r="C22" s="7">
        <v>2353</v>
      </c>
      <c r="D22" s="5"/>
      <c r="E22" s="5"/>
    </row>
    <row r="23" spans="1:5">
      <c r="A23" s="3" t="s">
        <v>37</v>
      </c>
      <c r="B23" s="7">
        <v>23157</v>
      </c>
      <c r="C23" s="7">
        <v>22510</v>
      </c>
      <c r="D23" s="5"/>
      <c r="E23" s="5"/>
    </row>
    <row r="24" spans="1:5">
      <c r="A24" s="3" t="s">
        <v>38</v>
      </c>
      <c r="B24" s="7">
        <v>1733</v>
      </c>
      <c r="C24" s="7">
        <v>1438</v>
      </c>
      <c r="D24" s="5"/>
      <c r="E24" s="5"/>
    </row>
    <row r="25" spans="1:5">
      <c r="A25" s="3" t="s">
        <v>39</v>
      </c>
      <c r="B25" s="5">
        <v>30</v>
      </c>
      <c r="C25" s="5">
        <v>30</v>
      </c>
      <c r="D25" s="5"/>
      <c r="E25" s="5"/>
    </row>
    <row r="26" spans="1:5">
      <c r="A26" s="3" t="s">
        <v>40</v>
      </c>
      <c r="B26" s="7">
        <v>43129</v>
      </c>
      <c r="C26" s="7">
        <v>39233</v>
      </c>
      <c r="D26" s="5"/>
      <c r="E26" s="5"/>
    </row>
    <row r="27" spans="1:5">
      <c r="A27" s="3" t="s">
        <v>225</v>
      </c>
      <c r="B27" s="7">
        <v>375266</v>
      </c>
      <c r="C27" s="7">
        <v>374701</v>
      </c>
      <c r="D27" s="5"/>
      <c r="E27" s="5"/>
    </row>
    <row r="28" spans="1:5">
      <c r="A28" s="3" t="s">
        <v>42</v>
      </c>
      <c r="B28" s="7">
        <v>1760</v>
      </c>
      <c r="C28" s="7">
        <v>1708</v>
      </c>
      <c r="D28" s="5"/>
      <c r="E28" s="5"/>
    </row>
    <row r="29" spans="1:5">
      <c r="A29" s="3" t="s">
        <v>38</v>
      </c>
      <c r="B29" s="7">
        <v>19152</v>
      </c>
      <c r="C29" s="7">
        <v>16081</v>
      </c>
      <c r="D29" s="5"/>
      <c r="E29" s="5"/>
    </row>
    <row r="30" spans="1:5">
      <c r="A30" s="3" t="s">
        <v>43</v>
      </c>
      <c r="B30" s="7">
        <v>439307</v>
      </c>
      <c r="C30" s="7">
        <v>431723</v>
      </c>
      <c r="D30" s="5"/>
      <c r="E30" s="5"/>
    </row>
    <row r="31" spans="1:5">
      <c r="A31" s="4" t="s">
        <v>46</v>
      </c>
      <c r="B31" s="5"/>
      <c r="C31" s="5"/>
      <c r="D31" s="5"/>
      <c r="E31" s="5"/>
    </row>
    <row r="32" spans="1:5">
      <c r="A32" s="3" t="s">
        <v>376</v>
      </c>
      <c r="B32" s="5">
        <v>20</v>
      </c>
      <c r="C32" s="5">
        <v>20</v>
      </c>
      <c r="D32" s="5"/>
      <c r="E32" s="5"/>
    </row>
    <row r="33" spans="1:5">
      <c r="A33" s="3" t="s">
        <v>647</v>
      </c>
      <c r="B33" s="7">
        <v>182257</v>
      </c>
      <c r="C33" s="7">
        <v>182435</v>
      </c>
      <c r="D33" s="5"/>
      <c r="E33" s="5"/>
    </row>
    <row r="34" spans="1:5">
      <c r="A34" s="3" t="s">
        <v>51</v>
      </c>
      <c r="B34" s="7">
        <v>182277</v>
      </c>
      <c r="C34" s="7">
        <v>182455</v>
      </c>
      <c r="D34" s="5"/>
      <c r="E34" s="5"/>
    </row>
    <row r="35" spans="1:5">
      <c r="A35" s="3" t="s">
        <v>52</v>
      </c>
      <c r="B35" s="7">
        <v>621584</v>
      </c>
      <c r="C35" s="7">
        <v>614178</v>
      </c>
      <c r="D35" s="5"/>
      <c r="E35" s="5"/>
    </row>
    <row r="36" spans="1:5">
      <c r="A36" s="3" t="s">
        <v>648</v>
      </c>
      <c r="B36" s="5"/>
      <c r="C36" s="5"/>
      <c r="D36" s="5"/>
      <c r="E36" s="5"/>
    </row>
    <row r="37" spans="1:5">
      <c r="A37" s="4" t="s">
        <v>21</v>
      </c>
      <c r="B37" s="5"/>
      <c r="C37" s="5"/>
      <c r="D37" s="5"/>
      <c r="E37" s="5"/>
    </row>
    <row r="38" spans="1:5">
      <c r="A38" s="3" t="s">
        <v>22</v>
      </c>
      <c r="B38" s="7">
        <v>98604</v>
      </c>
      <c r="C38" s="7">
        <v>88737</v>
      </c>
      <c r="D38" s="7">
        <v>105167</v>
      </c>
      <c r="E38" s="7">
        <v>98296</v>
      </c>
    </row>
    <row r="39" spans="1:5">
      <c r="A39" s="3" t="s">
        <v>23</v>
      </c>
      <c r="B39" s="5">
        <v>469</v>
      </c>
      <c r="C39" s="5">
        <v>469</v>
      </c>
      <c r="D39" s="5"/>
      <c r="E39" s="5"/>
    </row>
    <row r="40" spans="1:5">
      <c r="A40" s="3" t="s">
        <v>366</v>
      </c>
      <c r="B40" s="5">
        <v>461</v>
      </c>
      <c r="C40" s="5">
        <v>916</v>
      </c>
      <c r="D40" s="5"/>
      <c r="E40" s="5"/>
    </row>
    <row r="41" spans="1:5">
      <c r="A41" s="3" t="s">
        <v>25</v>
      </c>
      <c r="B41" s="5">
        <v>76</v>
      </c>
      <c r="C41" s="5">
        <v>171</v>
      </c>
      <c r="D41" s="5"/>
      <c r="E41" s="5"/>
    </row>
    <row r="42" spans="1:5">
      <c r="A42" s="3" t="s">
        <v>26</v>
      </c>
      <c r="B42" s="5">
        <v>927</v>
      </c>
      <c r="C42" s="7">
        <v>1086</v>
      </c>
      <c r="D42" s="5"/>
      <c r="E42" s="5"/>
    </row>
    <row r="43" spans="1:5">
      <c r="A43" s="3" t="s">
        <v>27</v>
      </c>
      <c r="B43" s="5">
        <v>0</v>
      </c>
      <c r="C43" s="5">
        <v>0</v>
      </c>
      <c r="D43" s="5"/>
      <c r="E43" s="5"/>
    </row>
    <row r="44" spans="1:5">
      <c r="A44" s="3" t="s">
        <v>38</v>
      </c>
      <c r="B44" s="5">
        <v>0</v>
      </c>
      <c r="C44" s="5"/>
      <c r="D44" s="5"/>
      <c r="E44" s="5"/>
    </row>
    <row r="45" spans="1:5">
      <c r="A45" s="3" t="s">
        <v>28</v>
      </c>
      <c r="B45" s="7">
        <v>100537</v>
      </c>
      <c r="C45" s="7">
        <v>91379</v>
      </c>
      <c r="D45" s="5"/>
      <c r="E45" s="5"/>
    </row>
    <row r="46" spans="1:5">
      <c r="A46" s="3" t="s">
        <v>29</v>
      </c>
      <c r="B46" s="7">
        <v>2703</v>
      </c>
      <c r="C46" s="7">
        <v>3016</v>
      </c>
      <c r="D46" s="5"/>
      <c r="E46" s="5"/>
    </row>
    <row r="47" spans="1:5">
      <c r="A47" s="3" t="s">
        <v>367</v>
      </c>
      <c r="B47" s="5">
        <v>0</v>
      </c>
      <c r="C47" s="5">
        <v>0</v>
      </c>
      <c r="D47" s="5"/>
      <c r="E47" s="5"/>
    </row>
    <row r="48" spans="1:5">
      <c r="A48" s="3" t="s">
        <v>369</v>
      </c>
      <c r="B48" s="7">
        <v>547981</v>
      </c>
      <c r="C48" s="7">
        <v>548541</v>
      </c>
      <c r="D48" s="5"/>
      <c r="E48" s="5"/>
    </row>
    <row r="49" spans="1:5">
      <c r="A49" s="3" t="s">
        <v>30</v>
      </c>
      <c r="B49" s="7">
        <v>4074</v>
      </c>
      <c r="C49" s="7">
        <v>4223</v>
      </c>
      <c r="D49" s="5"/>
      <c r="E49" s="5"/>
    </row>
    <row r="50" spans="1:5">
      <c r="A50" s="3" t="s">
        <v>371</v>
      </c>
      <c r="B50" s="5">
        <v>0</v>
      </c>
      <c r="C50" s="5">
        <v>0</v>
      </c>
      <c r="D50" s="5"/>
      <c r="E50" s="5"/>
    </row>
    <row r="51" spans="1:5">
      <c r="A51" s="3" t="s">
        <v>32</v>
      </c>
      <c r="B51" s="5">
        <v>0</v>
      </c>
      <c r="C51" s="5">
        <v>0</v>
      </c>
      <c r="D51" s="5"/>
      <c r="E51" s="5"/>
    </row>
    <row r="52" spans="1:5">
      <c r="A52" s="3" t="s">
        <v>33</v>
      </c>
      <c r="B52" s="7">
        <v>655295</v>
      </c>
      <c r="C52" s="7">
        <v>647159</v>
      </c>
      <c r="D52" s="5"/>
      <c r="E52" s="5"/>
    </row>
    <row r="53" spans="1:5">
      <c r="A53" s="4" t="s">
        <v>646</v>
      </c>
      <c r="B53" s="5"/>
      <c r="C53" s="5"/>
      <c r="D53" s="5"/>
      <c r="E53" s="5"/>
    </row>
    <row r="54" spans="1:5">
      <c r="A54" s="3" t="s">
        <v>35</v>
      </c>
      <c r="B54" s="7">
        <v>2163</v>
      </c>
      <c r="C54" s="7">
        <v>1737</v>
      </c>
      <c r="D54" s="5"/>
      <c r="E54" s="5"/>
    </row>
    <row r="55" spans="1:5">
      <c r="A55" s="3" t="s">
        <v>374</v>
      </c>
      <c r="B55" s="7">
        <v>85782</v>
      </c>
      <c r="C55" s="7">
        <v>82764</v>
      </c>
      <c r="D55" s="5"/>
      <c r="E55" s="5"/>
    </row>
    <row r="56" spans="1:5">
      <c r="A56" s="3" t="s">
        <v>36</v>
      </c>
      <c r="B56" s="7">
        <v>6854</v>
      </c>
      <c r="C56" s="7">
        <v>2353</v>
      </c>
      <c r="D56" s="5"/>
      <c r="E56" s="5"/>
    </row>
    <row r="57" spans="1:5">
      <c r="A57" s="3" t="s">
        <v>37</v>
      </c>
      <c r="B57" s="5">
        <v>857</v>
      </c>
      <c r="C57" s="7">
        <v>1152</v>
      </c>
      <c r="D57" s="5"/>
      <c r="E57" s="5"/>
    </row>
    <row r="58" spans="1:5">
      <c r="A58" s="3" t="s">
        <v>38</v>
      </c>
      <c r="B58" s="5">
        <v>123</v>
      </c>
      <c r="C58" s="5">
        <v>108</v>
      </c>
      <c r="D58" s="5"/>
      <c r="E58" s="5"/>
    </row>
    <row r="59" spans="1:5">
      <c r="A59" s="3" t="s">
        <v>39</v>
      </c>
      <c r="B59" s="5">
        <v>0</v>
      </c>
      <c r="C59" s="5">
        <v>0</v>
      </c>
      <c r="D59" s="5"/>
      <c r="E59" s="5"/>
    </row>
    <row r="60" spans="1:5">
      <c r="A60" s="3" t="s">
        <v>40</v>
      </c>
      <c r="B60" s="7">
        <v>95779</v>
      </c>
      <c r="C60" s="7">
        <v>88114</v>
      </c>
      <c r="D60" s="5"/>
      <c r="E60" s="5"/>
    </row>
    <row r="61" spans="1:5">
      <c r="A61" s="3" t="s">
        <v>225</v>
      </c>
      <c r="B61" s="7">
        <v>375251</v>
      </c>
      <c r="C61" s="7">
        <v>374678</v>
      </c>
      <c r="D61" s="5"/>
      <c r="E61" s="5"/>
    </row>
    <row r="62" spans="1:5">
      <c r="A62" s="3" t="s">
        <v>42</v>
      </c>
      <c r="B62" s="7">
        <v>1250</v>
      </c>
      <c r="C62" s="7">
        <v>1207</v>
      </c>
      <c r="D62" s="5"/>
      <c r="E62" s="5"/>
    </row>
    <row r="63" spans="1:5">
      <c r="A63" s="3" t="s">
        <v>38</v>
      </c>
      <c r="B63" s="5">
        <v>738</v>
      </c>
      <c r="C63" s="5">
        <v>705</v>
      </c>
      <c r="D63" s="5"/>
      <c r="E63" s="5"/>
    </row>
    <row r="64" spans="1:5">
      <c r="A64" s="3" t="s">
        <v>43</v>
      </c>
      <c r="B64" s="7">
        <v>473018</v>
      </c>
      <c r="C64" s="7">
        <v>464704</v>
      </c>
      <c r="D64" s="5"/>
      <c r="E64" s="5"/>
    </row>
    <row r="65" spans="1:5">
      <c r="A65" s="4" t="s">
        <v>46</v>
      </c>
      <c r="B65" s="5"/>
      <c r="C65" s="5"/>
      <c r="D65" s="5"/>
      <c r="E65" s="5"/>
    </row>
    <row r="66" spans="1:5">
      <c r="A66" s="3" t="s">
        <v>376</v>
      </c>
      <c r="B66" s="5">
        <v>20</v>
      </c>
      <c r="C66" s="5">
        <v>20</v>
      </c>
      <c r="D66" s="5"/>
      <c r="E66" s="5"/>
    </row>
    <row r="67" spans="1:5">
      <c r="A67" s="3" t="s">
        <v>647</v>
      </c>
      <c r="B67" s="7">
        <v>182257</v>
      </c>
      <c r="C67" s="7">
        <v>182435</v>
      </c>
      <c r="D67" s="5"/>
      <c r="E67" s="5"/>
    </row>
    <row r="68" spans="1:5">
      <c r="A68" s="3" t="s">
        <v>51</v>
      </c>
      <c r="B68" s="7">
        <v>182277</v>
      </c>
      <c r="C68" s="7">
        <v>182455</v>
      </c>
      <c r="D68" s="5"/>
      <c r="E68" s="5"/>
    </row>
    <row r="69" spans="1:5">
      <c r="A69" s="3" t="s">
        <v>52</v>
      </c>
      <c r="B69" s="7">
        <v>655295</v>
      </c>
      <c r="C69" s="7">
        <v>647159</v>
      </c>
      <c r="D69" s="5"/>
      <c r="E69" s="5"/>
    </row>
    <row r="70" spans="1:5" ht="30">
      <c r="A70" s="3" t="s">
        <v>649</v>
      </c>
      <c r="B70" s="5"/>
      <c r="C70" s="5"/>
      <c r="D70" s="5"/>
      <c r="E70" s="5"/>
    </row>
    <row r="71" spans="1:5">
      <c r="A71" s="4" t="s">
        <v>21</v>
      </c>
      <c r="B71" s="5"/>
      <c r="C71" s="5"/>
      <c r="D71" s="5"/>
      <c r="E71" s="5"/>
    </row>
    <row r="72" spans="1:5">
      <c r="A72" s="3" t="s">
        <v>22</v>
      </c>
      <c r="B72" s="5">
        <v>0</v>
      </c>
      <c r="C72" s="5">
        <v>0</v>
      </c>
      <c r="D72" s="5">
        <v>0</v>
      </c>
      <c r="E72" s="5">
        <v>0</v>
      </c>
    </row>
    <row r="73" spans="1:5">
      <c r="A73" s="3" t="s">
        <v>23</v>
      </c>
      <c r="B73" s="5">
        <v>0</v>
      </c>
      <c r="C73" s="5">
        <v>0</v>
      </c>
      <c r="D73" s="5"/>
      <c r="E73" s="5"/>
    </row>
    <row r="74" spans="1:5">
      <c r="A74" s="3" t="s">
        <v>366</v>
      </c>
      <c r="B74" s="5">
        <v>0</v>
      </c>
      <c r="C74" s="5">
        <v>0</v>
      </c>
      <c r="D74" s="5"/>
      <c r="E74" s="5"/>
    </row>
    <row r="75" spans="1:5">
      <c r="A75" s="3" t="s">
        <v>25</v>
      </c>
      <c r="B75" s="5">
        <v>0</v>
      </c>
      <c r="C75" s="5">
        <v>0</v>
      </c>
      <c r="D75" s="5"/>
      <c r="E75" s="5"/>
    </row>
    <row r="76" spans="1:5">
      <c r="A76" s="3" t="s">
        <v>26</v>
      </c>
      <c r="B76" s="5">
        <v>0</v>
      </c>
      <c r="C76" s="5">
        <v>0</v>
      </c>
      <c r="D76" s="5"/>
      <c r="E76" s="5"/>
    </row>
    <row r="77" spans="1:5">
      <c r="A77" s="3" t="s">
        <v>27</v>
      </c>
      <c r="B77" s="5">
        <v>0</v>
      </c>
      <c r="C77" s="5">
        <v>0</v>
      </c>
      <c r="D77" s="5"/>
      <c r="E77" s="5"/>
    </row>
    <row r="78" spans="1:5">
      <c r="A78" s="3" t="s">
        <v>38</v>
      </c>
      <c r="B78" s="5">
        <v>0</v>
      </c>
      <c r="C78" s="5"/>
      <c r="D78" s="5"/>
      <c r="E78" s="5"/>
    </row>
    <row r="79" spans="1:5">
      <c r="A79" s="3" t="s">
        <v>28</v>
      </c>
      <c r="B79" s="5">
        <v>0</v>
      </c>
      <c r="C79" s="5">
        <v>0</v>
      </c>
      <c r="D79" s="5"/>
      <c r="E79" s="5"/>
    </row>
    <row r="80" spans="1:5">
      <c r="A80" s="3" t="s">
        <v>29</v>
      </c>
      <c r="B80" s="5">
        <v>0</v>
      </c>
      <c r="C80" s="5">
        <v>0</v>
      </c>
      <c r="D80" s="5"/>
      <c r="E80" s="5"/>
    </row>
    <row r="81" spans="1:5">
      <c r="A81" s="3" t="s">
        <v>367</v>
      </c>
      <c r="B81" s="5">
        <v>0</v>
      </c>
      <c r="C81" s="5">
        <v>0</v>
      </c>
      <c r="D81" s="5"/>
      <c r="E81" s="5"/>
    </row>
    <row r="82" spans="1:5">
      <c r="A82" s="3" t="s">
        <v>369</v>
      </c>
      <c r="B82" s="5">
        <v>0</v>
      </c>
      <c r="C82" s="5">
        <v>0</v>
      </c>
      <c r="D82" s="5"/>
      <c r="E82" s="5"/>
    </row>
    <row r="83" spans="1:5">
      <c r="A83" s="3" t="s">
        <v>30</v>
      </c>
      <c r="B83" s="5">
        <v>0</v>
      </c>
      <c r="C83" s="5">
        <v>0</v>
      </c>
      <c r="D83" s="5"/>
      <c r="E83" s="5"/>
    </row>
    <row r="84" spans="1:5">
      <c r="A84" s="3" t="s">
        <v>371</v>
      </c>
      <c r="B84" s="5">
        <v>0</v>
      </c>
      <c r="C84" s="5">
        <v>0</v>
      </c>
      <c r="D84" s="5"/>
      <c r="E84" s="5"/>
    </row>
    <row r="85" spans="1:5">
      <c r="A85" s="3" t="s">
        <v>32</v>
      </c>
      <c r="B85" s="5">
        <v>0</v>
      </c>
      <c r="C85" s="5">
        <v>0</v>
      </c>
      <c r="D85" s="5"/>
      <c r="E85" s="5"/>
    </row>
    <row r="86" spans="1:5">
      <c r="A86" s="3" t="s">
        <v>33</v>
      </c>
      <c r="B86" s="5">
        <v>0</v>
      </c>
      <c r="C86" s="5">
        <v>0</v>
      </c>
      <c r="D86" s="5"/>
      <c r="E86" s="5"/>
    </row>
    <row r="87" spans="1:5">
      <c r="A87" s="4" t="s">
        <v>646</v>
      </c>
      <c r="B87" s="5"/>
      <c r="C87" s="5"/>
      <c r="D87" s="5"/>
      <c r="E87" s="5"/>
    </row>
    <row r="88" spans="1:5">
      <c r="A88" s="3" t="s">
        <v>35</v>
      </c>
      <c r="B88" s="5">
        <v>0</v>
      </c>
      <c r="C88" s="5">
        <v>0</v>
      </c>
      <c r="D88" s="5"/>
      <c r="E88" s="5"/>
    </row>
    <row r="89" spans="1:5">
      <c r="A89" s="3" t="s">
        <v>374</v>
      </c>
      <c r="B89" s="5">
        <v>0</v>
      </c>
      <c r="C89" s="5">
        <v>0</v>
      </c>
      <c r="D89" s="5"/>
      <c r="E89" s="5"/>
    </row>
    <row r="90" spans="1:5">
      <c r="A90" s="3" t="s">
        <v>36</v>
      </c>
      <c r="B90" s="5">
        <v>0</v>
      </c>
      <c r="C90" s="5">
        <v>0</v>
      </c>
      <c r="D90" s="5"/>
      <c r="E90" s="5"/>
    </row>
    <row r="91" spans="1:5">
      <c r="A91" s="3" t="s">
        <v>37</v>
      </c>
      <c r="B91" s="5">
        <v>0</v>
      </c>
      <c r="C91" s="5">
        <v>0</v>
      </c>
      <c r="D91" s="5"/>
      <c r="E91" s="5"/>
    </row>
    <row r="92" spans="1:5">
      <c r="A92" s="3" t="s">
        <v>38</v>
      </c>
      <c r="B92" s="5"/>
      <c r="C92" s="5">
        <v>0</v>
      </c>
      <c r="D92" s="5"/>
      <c r="E92" s="5"/>
    </row>
    <row r="93" spans="1:5">
      <c r="A93" s="3" t="s">
        <v>39</v>
      </c>
      <c r="B93" s="5">
        <v>0</v>
      </c>
      <c r="C93" s="5">
        <v>0</v>
      </c>
      <c r="D93" s="5"/>
      <c r="E93" s="5"/>
    </row>
    <row r="94" spans="1:5">
      <c r="A94" s="3" t="s">
        <v>40</v>
      </c>
      <c r="B94" s="5">
        <v>0</v>
      </c>
      <c r="C94" s="5">
        <v>0</v>
      </c>
      <c r="D94" s="5"/>
      <c r="E94" s="5"/>
    </row>
    <row r="95" spans="1:5">
      <c r="A95" s="3" t="s">
        <v>225</v>
      </c>
      <c r="B95" s="5">
        <v>0</v>
      </c>
      <c r="C95" s="5">
        <v>0</v>
      </c>
      <c r="D95" s="5"/>
      <c r="E95" s="5"/>
    </row>
    <row r="96" spans="1:5">
      <c r="A96" s="3" t="s">
        <v>42</v>
      </c>
      <c r="B96" s="5">
        <v>0</v>
      </c>
      <c r="C96" s="5">
        <v>0</v>
      </c>
      <c r="D96" s="5"/>
      <c r="E96" s="5"/>
    </row>
    <row r="97" spans="1:5">
      <c r="A97" s="3" t="s">
        <v>38</v>
      </c>
      <c r="B97" s="5">
        <v>0</v>
      </c>
      <c r="C97" s="5">
        <v>0</v>
      </c>
      <c r="D97" s="5"/>
      <c r="E97" s="5"/>
    </row>
    <row r="98" spans="1:5">
      <c r="A98" s="3" t="s">
        <v>43</v>
      </c>
      <c r="B98" s="5">
        <v>0</v>
      </c>
      <c r="C98" s="5">
        <v>0</v>
      </c>
      <c r="D98" s="5"/>
      <c r="E98" s="5"/>
    </row>
    <row r="99" spans="1:5">
      <c r="A99" s="4" t="s">
        <v>46</v>
      </c>
      <c r="B99" s="5"/>
      <c r="C99" s="5"/>
      <c r="D99" s="5"/>
      <c r="E99" s="5"/>
    </row>
    <row r="100" spans="1:5">
      <c r="A100" s="3" t="s">
        <v>376</v>
      </c>
      <c r="B100" s="5">
        <v>0</v>
      </c>
      <c r="C100" s="5">
        <v>0</v>
      </c>
      <c r="D100" s="5"/>
      <c r="E100" s="5"/>
    </row>
    <row r="101" spans="1:5">
      <c r="A101" s="3" t="s">
        <v>647</v>
      </c>
      <c r="B101" s="5">
        <v>0</v>
      </c>
      <c r="C101" s="5">
        <v>0</v>
      </c>
      <c r="D101" s="5"/>
      <c r="E101" s="5"/>
    </row>
    <row r="102" spans="1:5">
      <c r="A102" s="3" t="s">
        <v>51</v>
      </c>
      <c r="B102" s="5">
        <v>0</v>
      </c>
      <c r="C102" s="5">
        <v>0</v>
      </c>
      <c r="D102" s="5"/>
      <c r="E102" s="5"/>
    </row>
    <row r="103" spans="1:5">
      <c r="A103" s="3" t="s">
        <v>52</v>
      </c>
      <c r="B103" s="5">
        <v>0</v>
      </c>
      <c r="C103" s="5">
        <v>0</v>
      </c>
      <c r="D103" s="5"/>
      <c r="E103" s="5"/>
    </row>
    <row r="104" spans="1:5">
      <c r="A104" s="3" t="s">
        <v>650</v>
      </c>
      <c r="B104" s="5"/>
      <c r="C104" s="5"/>
      <c r="D104" s="5"/>
      <c r="E104" s="5"/>
    </row>
    <row r="105" spans="1:5">
      <c r="A105" s="4" t="s">
        <v>21</v>
      </c>
      <c r="B105" s="5"/>
      <c r="C105" s="5"/>
      <c r="D105" s="5"/>
      <c r="E105" s="5"/>
    </row>
    <row r="106" spans="1:5">
      <c r="A106" s="3" t="s">
        <v>22</v>
      </c>
      <c r="B106" s="7">
        <v>51553</v>
      </c>
      <c r="C106" s="7">
        <v>46438</v>
      </c>
      <c r="D106" s="7">
        <v>45145</v>
      </c>
      <c r="E106" s="7">
        <v>42561</v>
      </c>
    </row>
    <row r="107" spans="1:5">
      <c r="A107" s="3" t="s">
        <v>23</v>
      </c>
      <c r="B107" s="5">
        <v>139</v>
      </c>
      <c r="C107" s="5">
        <v>139</v>
      </c>
      <c r="D107" s="5"/>
      <c r="E107" s="5"/>
    </row>
    <row r="108" spans="1:5">
      <c r="A108" s="3" t="s">
        <v>366</v>
      </c>
      <c r="B108" s="7">
        <v>2902</v>
      </c>
      <c r="C108" s="7">
        <v>2600</v>
      </c>
      <c r="D108" s="5"/>
      <c r="E108" s="5"/>
    </row>
    <row r="109" spans="1:5">
      <c r="A109" s="3" t="s">
        <v>25</v>
      </c>
      <c r="B109" s="5">
        <v>0</v>
      </c>
      <c r="C109" s="5">
        <v>0</v>
      </c>
      <c r="D109" s="5"/>
      <c r="E109" s="5"/>
    </row>
    <row r="110" spans="1:5">
      <c r="A110" s="3" t="s">
        <v>26</v>
      </c>
      <c r="B110" s="7">
        <v>8405</v>
      </c>
      <c r="C110" s="7">
        <v>9048</v>
      </c>
      <c r="D110" s="5"/>
      <c r="E110" s="5"/>
    </row>
    <row r="111" spans="1:5">
      <c r="A111" s="3" t="s">
        <v>27</v>
      </c>
      <c r="B111" s="7">
        <v>2431</v>
      </c>
      <c r="C111" s="7">
        <v>2666</v>
      </c>
      <c r="D111" s="5"/>
      <c r="E111" s="5"/>
    </row>
    <row r="112" spans="1:5">
      <c r="A112" s="3" t="s">
        <v>38</v>
      </c>
      <c r="B112" s="5">
        <v>0</v>
      </c>
      <c r="C112" s="5"/>
      <c r="D112" s="5"/>
      <c r="E112" s="5"/>
    </row>
    <row r="113" spans="1:5">
      <c r="A113" s="3" t="s">
        <v>28</v>
      </c>
      <c r="B113" s="7">
        <v>65430</v>
      </c>
      <c r="C113" s="7">
        <v>60891</v>
      </c>
      <c r="D113" s="5"/>
      <c r="E113" s="5"/>
    </row>
    <row r="114" spans="1:5">
      <c r="A114" s="3" t="s">
        <v>29</v>
      </c>
      <c r="B114" s="7">
        <v>252889</v>
      </c>
      <c r="C114" s="7">
        <v>258095</v>
      </c>
      <c r="D114" s="5"/>
      <c r="E114" s="5"/>
    </row>
    <row r="115" spans="1:5">
      <c r="A115" s="3" t="s">
        <v>367</v>
      </c>
      <c r="B115" s="7">
        <v>85782</v>
      </c>
      <c r="C115" s="7">
        <v>82764</v>
      </c>
      <c r="D115" s="5"/>
      <c r="E115" s="5"/>
    </row>
    <row r="116" spans="1:5">
      <c r="A116" s="3" t="s">
        <v>369</v>
      </c>
      <c r="B116" s="5">
        <v>0</v>
      </c>
      <c r="C116" s="5">
        <v>0</v>
      </c>
      <c r="D116" s="5"/>
      <c r="E116" s="5"/>
    </row>
    <row r="117" spans="1:5">
      <c r="A117" s="3" t="s">
        <v>30</v>
      </c>
      <c r="B117" s="7">
        <v>1518</v>
      </c>
      <c r="C117" s="7">
        <v>1515</v>
      </c>
      <c r="D117" s="5"/>
      <c r="E117" s="5"/>
    </row>
    <row r="118" spans="1:5">
      <c r="A118" s="3" t="s">
        <v>371</v>
      </c>
      <c r="B118" s="7">
        <v>125917</v>
      </c>
      <c r="C118" s="7">
        <v>126543</v>
      </c>
      <c r="D118" s="5"/>
      <c r="E118" s="5"/>
    </row>
    <row r="119" spans="1:5">
      <c r="A119" s="3" t="s">
        <v>32</v>
      </c>
      <c r="B119" s="7">
        <v>68516</v>
      </c>
      <c r="C119" s="7">
        <v>68516</v>
      </c>
      <c r="D119" s="5"/>
      <c r="E119" s="5"/>
    </row>
    <row r="120" spans="1:5">
      <c r="A120" s="3" t="s">
        <v>33</v>
      </c>
      <c r="B120" s="7">
        <v>600052</v>
      </c>
      <c r="C120" s="7">
        <v>598324</v>
      </c>
      <c r="D120" s="5"/>
      <c r="E120" s="5"/>
    </row>
    <row r="121" spans="1:5">
      <c r="A121" s="4" t="s">
        <v>646</v>
      </c>
      <c r="B121" s="5"/>
      <c r="C121" s="5"/>
      <c r="D121" s="5"/>
      <c r="E121" s="5"/>
    </row>
    <row r="122" spans="1:5">
      <c r="A122" s="3" t="s">
        <v>35</v>
      </c>
      <c r="B122" s="7">
        <v>9192</v>
      </c>
      <c r="C122" s="7">
        <v>11165</v>
      </c>
      <c r="D122" s="5"/>
      <c r="E122" s="5"/>
    </row>
    <row r="123" spans="1:5">
      <c r="A123" s="3" t="s">
        <v>374</v>
      </c>
      <c r="B123" s="5">
        <v>0</v>
      </c>
      <c r="C123" s="5">
        <v>0</v>
      </c>
      <c r="D123" s="5"/>
      <c r="E123" s="5"/>
    </row>
    <row r="124" spans="1:5">
      <c r="A124" s="3" t="s">
        <v>36</v>
      </c>
      <c r="B124" s="5">
        <v>0</v>
      </c>
      <c r="C124" s="5">
        <v>0</v>
      </c>
      <c r="D124" s="5"/>
      <c r="E124" s="5"/>
    </row>
    <row r="125" spans="1:5">
      <c r="A125" s="3" t="s">
        <v>37</v>
      </c>
      <c r="B125" s="7">
        <v>22300</v>
      </c>
      <c r="C125" s="7">
        <v>21358</v>
      </c>
      <c r="D125" s="5"/>
      <c r="E125" s="5"/>
    </row>
    <row r="126" spans="1:5">
      <c r="A126" s="3" t="s">
        <v>38</v>
      </c>
      <c r="B126" s="7">
        <v>1610</v>
      </c>
      <c r="C126" s="7">
        <v>1330</v>
      </c>
      <c r="D126" s="5"/>
      <c r="E126" s="5"/>
    </row>
    <row r="127" spans="1:5">
      <c r="A127" s="3" t="s">
        <v>39</v>
      </c>
      <c r="B127" s="5">
        <v>30</v>
      </c>
      <c r="C127" s="5">
        <v>30</v>
      </c>
      <c r="D127" s="5"/>
      <c r="E127" s="5"/>
    </row>
    <row r="128" spans="1:5">
      <c r="A128" s="3" t="s">
        <v>40</v>
      </c>
      <c r="B128" s="7">
        <v>33132</v>
      </c>
      <c r="C128" s="7">
        <v>33883</v>
      </c>
      <c r="D128" s="5"/>
      <c r="E128" s="5"/>
    </row>
    <row r="129" spans="1:5">
      <c r="A129" s="3" t="s">
        <v>225</v>
      </c>
      <c r="B129" s="5">
        <v>15</v>
      </c>
      <c r="C129" s="5">
        <v>23</v>
      </c>
      <c r="D129" s="5"/>
      <c r="E129" s="5"/>
    </row>
    <row r="130" spans="1:5">
      <c r="A130" s="3" t="s">
        <v>42</v>
      </c>
      <c r="B130" s="5">
        <v>510</v>
      </c>
      <c r="C130" s="5">
        <v>501</v>
      </c>
      <c r="D130" s="5"/>
      <c r="E130" s="5"/>
    </row>
    <row r="131" spans="1:5">
      <c r="A131" s="3" t="s">
        <v>38</v>
      </c>
      <c r="B131" s="7">
        <v>18414</v>
      </c>
      <c r="C131" s="7">
        <v>15376</v>
      </c>
      <c r="D131" s="5"/>
      <c r="E131" s="5"/>
    </row>
    <row r="132" spans="1:5">
      <c r="A132" s="3" t="s">
        <v>43</v>
      </c>
      <c r="B132" s="7">
        <v>52071</v>
      </c>
      <c r="C132" s="7">
        <v>49783</v>
      </c>
      <c r="D132" s="5"/>
      <c r="E132" s="5"/>
    </row>
    <row r="133" spans="1:5">
      <c r="A133" s="4" t="s">
        <v>46</v>
      </c>
      <c r="B133" s="5"/>
      <c r="C133" s="5"/>
      <c r="D133" s="5"/>
      <c r="E133" s="5"/>
    </row>
    <row r="134" spans="1:5">
      <c r="A134" s="3" t="s">
        <v>376</v>
      </c>
      <c r="B134" s="5">
        <v>0</v>
      </c>
      <c r="C134" s="5">
        <v>0</v>
      </c>
      <c r="D134" s="5"/>
      <c r="E134" s="5"/>
    </row>
    <row r="135" spans="1:5">
      <c r="A135" s="3" t="s">
        <v>647</v>
      </c>
      <c r="B135" s="7">
        <v>547981</v>
      </c>
      <c r="C135" s="7">
        <v>548541</v>
      </c>
      <c r="D135" s="5"/>
      <c r="E135" s="5"/>
    </row>
    <row r="136" spans="1:5">
      <c r="A136" s="3" t="s">
        <v>51</v>
      </c>
      <c r="B136" s="7">
        <v>547981</v>
      </c>
      <c r="C136" s="7">
        <v>548541</v>
      </c>
      <c r="D136" s="5"/>
      <c r="E136" s="5"/>
    </row>
    <row r="137" spans="1:5">
      <c r="A137" s="3" t="s">
        <v>52</v>
      </c>
      <c r="B137" s="7">
        <v>600052</v>
      </c>
      <c r="C137" s="7">
        <v>598324</v>
      </c>
      <c r="D137" s="5"/>
      <c r="E137" s="5"/>
    </row>
    <row r="138" spans="1:5">
      <c r="A138" s="3" t="s">
        <v>651</v>
      </c>
      <c r="B138" s="5"/>
      <c r="C138" s="5"/>
      <c r="D138" s="5"/>
      <c r="E138" s="5"/>
    </row>
    <row r="139" spans="1:5">
      <c r="A139" s="4" t="s">
        <v>21</v>
      </c>
      <c r="B139" s="5"/>
      <c r="C139" s="5"/>
      <c r="D139" s="5"/>
      <c r="E139" s="5"/>
    </row>
    <row r="140" spans="1:5">
      <c r="A140" s="3" t="s">
        <v>22</v>
      </c>
      <c r="B140" s="5">
        <v>0</v>
      </c>
      <c r="C140" s="5">
        <v>0</v>
      </c>
      <c r="D140" s="5"/>
      <c r="E140" s="5"/>
    </row>
    <row r="141" spans="1:5">
      <c r="A141" s="3" t="s">
        <v>23</v>
      </c>
      <c r="B141" s="5">
        <v>0</v>
      </c>
      <c r="C141" s="5">
        <v>0</v>
      </c>
      <c r="D141" s="5"/>
      <c r="E141" s="5"/>
    </row>
    <row r="142" spans="1:5">
      <c r="A142" s="3" t="s">
        <v>366</v>
      </c>
      <c r="B142" s="5">
        <v>0</v>
      </c>
      <c r="C142" s="5">
        <v>0</v>
      </c>
      <c r="D142" s="5"/>
      <c r="E142" s="5"/>
    </row>
    <row r="143" spans="1:5">
      <c r="A143" s="3" t="s">
        <v>25</v>
      </c>
      <c r="B143" s="5">
        <v>0</v>
      </c>
      <c r="C143" s="5">
        <v>0</v>
      </c>
      <c r="D143" s="5"/>
      <c r="E143" s="5"/>
    </row>
    <row r="144" spans="1:5">
      <c r="A144" s="3" t="s">
        <v>26</v>
      </c>
      <c r="B144" s="5">
        <v>0</v>
      </c>
      <c r="C144" s="5">
        <v>0</v>
      </c>
      <c r="D144" s="5"/>
      <c r="E144" s="5"/>
    </row>
    <row r="145" spans="1:5">
      <c r="A145" s="3" t="s">
        <v>27</v>
      </c>
      <c r="B145" s="5">
        <v>0</v>
      </c>
      <c r="C145" s="5">
        <v>0</v>
      </c>
      <c r="D145" s="5"/>
      <c r="E145" s="5"/>
    </row>
    <row r="146" spans="1:5">
      <c r="A146" s="3" t="s">
        <v>38</v>
      </c>
      <c r="B146" s="5">
        <v>0</v>
      </c>
      <c r="C146" s="5"/>
      <c r="D146" s="5"/>
      <c r="E146" s="5"/>
    </row>
    <row r="147" spans="1:5">
      <c r="A147" s="3" t="s">
        <v>28</v>
      </c>
      <c r="B147" s="5">
        <v>0</v>
      </c>
      <c r="C147" s="5">
        <v>0</v>
      </c>
      <c r="D147" s="5"/>
      <c r="E147" s="5"/>
    </row>
    <row r="148" spans="1:5">
      <c r="A148" s="3" t="s">
        <v>29</v>
      </c>
      <c r="B148" s="5">
        <v>0</v>
      </c>
      <c r="C148" s="5">
        <v>0</v>
      </c>
      <c r="D148" s="5"/>
      <c r="E148" s="5"/>
    </row>
    <row r="149" spans="1:5">
      <c r="A149" s="3" t="s">
        <v>367</v>
      </c>
      <c r="B149" s="7">
        <v>-85782</v>
      </c>
      <c r="C149" s="7">
        <v>-82764</v>
      </c>
      <c r="D149" s="5"/>
      <c r="E149" s="5"/>
    </row>
    <row r="150" spans="1:5">
      <c r="A150" s="3" t="s">
        <v>369</v>
      </c>
      <c r="B150" s="7">
        <v>-547981</v>
      </c>
      <c r="C150" s="7">
        <v>-548541</v>
      </c>
      <c r="D150" s="5"/>
      <c r="E150" s="5"/>
    </row>
    <row r="151" spans="1:5">
      <c r="A151" s="3" t="s">
        <v>30</v>
      </c>
      <c r="B151" s="5">
        <v>0</v>
      </c>
      <c r="C151" s="5">
        <v>0</v>
      </c>
      <c r="D151" s="5"/>
      <c r="E151" s="5"/>
    </row>
    <row r="152" spans="1:5">
      <c r="A152" s="3" t="s">
        <v>371</v>
      </c>
      <c r="B152" s="5">
        <v>0</v>
      </c>
      <c r="C152" s="5">
        <v>0</v>
      </c>
      <c r="D152" s="5"/>
      <c r="E152" s="5"/>
    </row>
    <row r="153" spans="1:5">
      <c r="A153" s="3" t="s">
        <v>32</v>
      </c>
      <c r="B153" s="5">
        <v>0</v>
      </c>
      <c r="C153" s="5">
        <v>0</v>
      </c>
      <c r="D153" s="5"/>
      <c r="E153" s="5"/>
    </row>
    <row r="154" spans="1:5">
      <c r="A154" s="3" t="s">
        <v>33</v>
      </c>
      <c r="B154" s="7">
        <v>-633763</v>
      </c>
      <c r="C154" s="7">
        <v>-631305</v>
      </c>
      <c r="D154" s="5"/>
      <c r="E154" s="5"/>
    </row>
    <row r="155" spans="1:5">
      <c r="A155" s="4" t="s">
        <v>646</v>
      </c>
      <c r="B155" s="5"/>
      <c r="C155" s="5"/>
      <c r="D155" s="5"/>
      <c r="E155" s="5"/>
    </row>
    <row r="156" spans="1:5">
      <c r="A156" s="3" t="s">
        <v>35</v>
      </c>
      <c r="B156" s="5">
        <v>0</v>
      </c>
      <c r="C156" s="5">
        <v>0</v>
      </c>
      <c r="D156" s="5"/>
      <c r="E156" s="5"/>
    </row>
    <row r="157" spans="1:5">
      <c r="A157" s="3" t="s">
        <v>374</v>
      </c>
      <c r="B157" s="7">
        <v>-85782</v>
      </c>
      <c r="C157" s="7">
        <v>-82764</v>
      </c>
      <c r="D157" s="5"/>
      <c r="E157" s="5"/>
    </row>
    <row r="158" spans="1:5">
      <c r="A158" s="3" t="s">
        <v>36</v>
      </c>
      <c r="B158" s="5">
        <v>0</v>
      </c>
      <c r="C158" s="5">
        <v>0</v>
      </c>
      <c r="D158" s="5"/>
      <c r="E158" s="5"/>
    </row>
    <row r="159" spans="1:5">
      <c r="A159" s="3" t="s">
        <v>37</v>
      </c>
      <c r="B159" s="5">
        <v>0</v>
      </c>
      <c r="C159" s="5">
        <v>0</v>
      </c>
      <c r="D159" s="5"/>
      <c r="E159" s="5"/>
    </row>
    <row r="160" spans="1:5">
      <c r="A160" s="3" t="s">
        <v>38</v>
      </c>
      <c r="B160" s="5">
        <v>0</v>
      </c>
      <c r="C160" s="5">
        <v>0</v>
      </c>
      <c r="D160" s="5"/>
      <c r="E160" s="5"/>
    </row>
    <row r="161" spans="1:5">
      <c r="A161" s="3" t="s">
        <v>39</v>
      </c>
      <c r="B161" s="5">
        <v>0</v>
      </c>
      <c r="C161" s="5">
        <v>0</v>
      </c>
      <c r="D161" s="5"/>
      <c r="E161" s="5"/>
    </row>
    <row r="162" spans="1:5">
      <c r="A162" s="3" t="s">
        <v>40</v>
      </c>
      <c r="B162" s="7">
        <v>-85782</v>
      </c>
      <c r="C162" s="7">
        <v>-82764</v>
      </c>
      <c r="D162" s="5"/>
      <c r="E162" s="5"/>
    </row>
    <row r="163" spans="1:5">
      <c r="A163" s="3" t="s">
        <v>225</v>
      </c>
      <c r="B163" s="5">
        <v>0</v>
      </c>
      <c r="C163" s="5">
        <v>0</v>
      </c>
      <c r="D163" s="5"/>
      <c r="E163" s="5"/>
    </row>
    <row r="164" spans="1:5">
      <c r="A164" s="3" t="s">
        <v>42</v>
      </c>
      <c r="B164" s="5">
        <v>0</v>
      </c>
      <c r="C164" s="5">
        <v>0</v>
      </c>
      <c r="D164" s="5"/>
      <c r="E164" s="5"/>
    </row>
    <row r="165" spans="1:5">
      <c r="A165" s="3" t="s">
        <v>38</v>
      </c>
      <c r="B165" s="5">
        <v>0</v>
      </c>
      <c r="C165" s="5">
        <v>0</v>
      </c>
      <c r="D165" s="5"/>
      <c r="E165" s="5"/>
    </row>
    <row r="166" spans="1:5">
      <c r="A166" s="3" t="s">
        <v>43</v>
      </c>
      <c r="B166" s="7">
        <v>-85782</v>
      </c>
      <c r="C166" s="7">
        <v>-82764</v>
      </c>
      <c r="D166" s="5"/>
      <c r="E166" s="5"/>
    </row>
    <row r="167" spans="1:5">
      <c r="A167" s="4" t="s">
        <v>46</v>
      </c>
      <c r="B167" s="5"/>
      <c r="C167" s="5"/>
      <c r="D167" s="5"/>
      <c r="E167" s="5"/>
    </row>
    <row r="168" spans="1:5">
      <c r="A168" s="3" t="s">
        <v>376</v>
      </c>
      <c r="B168" s="5">
        <v>0</v>
      </c>
      <c r="C168" s="5">
        <v>0</v>
      </c>
      <c r="D168" s="5"/>
      <c r="E168" s="5"/>
    </row>
    <row r="169" spans="1:5">
      <c r="A169" s="3" t="s">
        <v>647</v>
      </c>
      <c r="B169" s="7">
        <v>-547981</v>
      </c>
      <c r="C169" s="7">
        <v>-548541</v>
      </c>
      <c r="D169" s="5"/>
      <c r="E169" s="5"/>
    </row>
    <row r="170" spans="1:5">
      <c r="A170" s="3" t="s">
        <v>51</v>
      </c>
      <c r="B170" s="7">
        <v>-547981</v>
      </c>
      <c r="C170" s="7">
        <v>-548541</v>
      </c>
      <c r="D170" s="5"/>
      <c r="E170" s="5"/>
    </row>
    <row r="171" spans="1:5">
      <c r="A171" s="3" t="s">
        <v>52</v>
      </c>
      <c r="B171" s="9">
        <v>-633763</v>
      </c>
      <c r="C171" s="9">
        <v>-631305</v>
      </c>
      <c r="D171" s="5"/>
      <c r="E171" s="5"/>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8" t="s">
        <v>1</v>
      </c>
      <c r="C1" s="8"/>
    </row>
    <row r="2" spans="1:3" ht="30">
      <c r="A2" s="1" t="s">
        <v>19</v>
      </c>
      <c r="B2" s="1" t="s">
        <v>2</v>
      </c>
      <c r="C2" s="1" t="s">
        <v>66</v>
      </c>
    </row>
    <row r="3" spans="1:3">
      <c r="A3" s="4" t="s">
        <v>653</v>
      </c>
      <c r="B3" s="5"/>
      <c r="C3" s="5"/>
    </row>
    <row r="4" spans="1:3">
      <c r="A4" s="3" t="s">
        <v>68</v>
      </c>
      <c r="B4" s="9">
        <v>75497</v>
      </c>
      <c r="C4" s="9">
        <v>75954</v>
      </c>
    </row>
    <row r="5" spans="1:3">
      <c r="A5" s="3" t="s">
        <v>69</v>
      </c>
      <c r="B5" s="7">
        <v>11961</v>
      </c>
      <c r="C5" s="7">
        <v>12518</v>
      </c>
    </row>
    <row r="6" spans="1:3">
      <c r="A6" s="3" t="s">
        <v>70</v>
      </c>
      <c r="B6" s="7">
        <v>7032</v>
      </c>
      <c r="C6" s="7">
        <v>6907</v>
      </c>
    </row>
    <row r="7" spans="1:3">
      <c r="A7" s="3" t="s">
        <v>71</v>
      </c>
      <c r="B7" s="7">
        <v>12576</v>
      </c>
      <c r="C7" s="7">
        <v>13519</v>
      </c>
    </row>
    <row r="8" spans="1:3">
      <c r="A8" s="3" t="s">
        <v>72</v>
      </c>
      <c r="B8" s="7">
        <v>2895</v>
      </c>
      <c r="C8" s="7">
        <v>3689</v>
      </c>
    </row>
    <row r="9" spans="1:3">
      <c r="A9" s="3" t="s">
        <v>73</v>
      </c>
      <c r="B9" s="7">
        <v>109961</v>
      </c>
      <c r="C9" s="7">
        <v>112587</v>
      </c>
    </row>
    <row r="10" spans="1:3">
      <c r="A10" s="3" t="s">
        <v>74</v>
      </c>
      <c r="B10" s="7">
        <v>-12725</v>
      </c>
      <c r="C10" s="7">
        <v>-16017</v>
      </c>
    </row>
    <row r="11" spans="1:3">
      <c r="A11" s="3" t="s">
        <v>75</v>
      </c>
      <c r="B11" s="7">
        <v>97236</v>
      </c>
      <c r="C11" s="7">
        <v>96570</v>
      </c>
    </row>
    <row r="12" spans="1:3">
      <c r="A12" s="4" t="s">
        <v>654</v>
      </c>
      <c r="B12" s="5"/>
      <c r="C12" s="5"/>
    </row>
    <row r="13" spans="1:3">
      <c r="A13" s="3" t="s">
        <v>68</v>
      </c>
      <c r="B13" s="7">
        <v>29881</v>
      </c>
      <c r="C13" s="7">
        <v>31273</v>
      </c>
    </row>
    <row r="14" spans="1:3">
      <c r="A14" s="3" t="s">
        <v>69</v>
      </c>
      <c r="B14" s="7">
        <v>11827</v>
      </c>
      <c r="C14" s="7">
        <v>11861</v>
      </c>
    </row>
    <row r="15" spans="1:3">
      <c r="A15" s="3" t="s">
        <v>70</v>
      </c>
      <c r="B15" s="7">
        <v>3909</v>
      </c>
      <c r="C15" s="7">
        <v>4392</v>
      </c>
    </row>
    <row r="16" spans="1:3">
      <c r="A16" s="3" t="s">
        <v>71</v>
      </c>
      <c r="B16" s="7">
        <v>9264</v>
      </c>
      <c r="C16" s="7">
        <v>10888</v>
      </c>
    </row>
    <row r="17" spans="1:3">
      <c r="A17" s="3" t="s">
        <v>72</v>
      </c>
      <c r="B17" s="7">
        <v>1530</v>
      </c>
      <c r="C17" s="7">
        <v>2155</v>
      </c>
    </row>
    <row r="18" spans="1:3">
      <c r="A18" s="3" t="s">
        <v>77</v>
      </c>
      <c r="B18" s="7">
        <v>18828</v>
      </c>
      <c r="C18" s="7">
        <v>19129</v>
      </c>
    </row>
    <row r="19" spans="1:3">
      <c r="A19" s="3" t="s">
        <v>78</v>
      </c>
      <c r="B19" s="7">
        <v>7163</v>
      </c>
      <c r="C19" s="7">
        <v>7066</v>
      </c>
    </row>
    <row r="20" spans="1:3">
      <c r="A20" s="3" t="s">
        <v>79</v>
      </c>
      <c r="B20" s="7">
        <v>3937</v>
      </c>
      <c r="C20" s="7">
        <v>2937</v>
      </c>
    </row>
    <row r="21" spans="1:3">
      <c r="A21" s="3" t="s">
        <v>80</v>
      </c>
      <c r="B21" s="5">
        <v>135</v>
      </c>
      <c r="C21" s="5">
        <v>23</v>
      </c>
    </row>
    <row r="22" spans="1:3">
      <c r="A22" s="3" t="s">
        <v>81</v>
      </c>
      <c r="B22" s="7">
        <v>86474</v>
      </c>
      <c r="C22" s="7">
        <v>89724</v>
      </c>
    </row>
    <row r="23" spans="1:3">
      <c r="A23" s="3" t="s">
        <v>82</v>
      </c>
      <c r="B23" s="7">
        <v>10762</v>
      </c>
      <c r="C23" s="7">
        <v>6846</v>
      </c>
    </row>
    <row r="24" spans="1:3">
      <c r="A24" s="4" t="s">
        <v>655</v>
      </c>
      <c r="B24" s="5"/>
      <c r="C24" s="5"/>
    </row>
    <row r="25" spans="1:3">
      <c r="A25" s="3" t="s">
        <v>84</v>
      </c>
      <c r="B25" s="7">
        <v>-7605</v>
      </c>
      <c r="C25" s="7">
        <v>-6777</v>
      </c>
    </row>
    <row r="26" spans="1:3">
      <c r="A26" s="3" t="s">
        <v>389</v>
      </c>
      <c r="B26" s="5">
        <v>0</v>
      </c>
      <c r="C26" s="5">
        <v>0</v>
      </c>
    </row>
    <row r="27" spans="1:3">
      <c r="A27" s="3" t="s">
        <v>391</v>
      </c>
      <c r="B27" s="5">
        <v>0</v>
      </c>
      <c r="C27" s="5">
        <v>0</v>
      </c>
    </row>
    <row r="28" spans="1:3" ht="30">
      <c r="A28" s="3" t="s">
        <v>656</v>
      </c>
      <c r="B28" s="5">
        <v>0</v>
      </c>
      <c r="C28" s="5">
        <v>0</v>
      </c>
    </row>
    <row r="29" spans="1:3">
      <c r="A29" s="3" t="s">
        <v>85</v>
      </c>
      <c r="B29" s="7">
        <v>-7605</v>
      </c>
      <c r="C29" s="7">
        <v>-6777</v>
      </c>
    </row>
    <row r="30" spans="1:3">
      <c r="A30" s="3" t="s">
        <v>86</v>
      </c>
      <c r="B30" s="7">
        <v>3157</v>
      </c>
      <c r="C30" s="5">
        <v>69</v>
      </c>
    </row>
    <row r="31" spans="1:3">
      <c r="A31" s="3" t="s">
        <v>87</v>
      </c>
      <c r="B31" s="7">
        <v>-3397</v>
      </c>
      <c r="C31" s="5">
        <v>-22</v>
      </c>
    </row>
    <row r="32" spans="1:3">
      <c r="A32" s="3" t="s">
        <v>88</v>
      </c>
      <c r="B32" s="5">
        <v>-240</v>
      </c>
      <c r="C32" s="5">
        <v>47</v>
      </c>
    </row>
    <row r="33" spans="1:3">
      <c r="A33" s="3" t="s">
        <v>648</v>
      </c>
      <c r="B33" s="5"/>
      <c r="C33" s="5"/>
    </row>
    <row r="34" spans="1:3">
      <c r="A34" s="4" t="s">
        <v>653</v>
      </c>
      <c r="B34" s="5"/>
      <c r="C34" s="5"/>
    </row>
    <row r="35" spans="1:3">
      <c r="A35" s="3" t="s">
        <v>68</v>
      </c>
      <c r="B35" s="5">
        <v>0</v>
      </c>
      <c r="C35" s="5">
        <v>0</v>
      </c>
    </row>
    <row r="36" spans="1:3">
      <c r="A36" s="3" t="s">
        <v>69</v>
      </c>
      <c r="B36" s="5">
        <v>0</v>
      </c>
      <c r="C36" s="5">
        <v>0</v>
      </c>
    </row>
    <row r="37" spans="1:3">
      <c r="A37" s="3" t="s">
        <v>70</v>
      </c>
      <c r="B37" s="5">
        <v>0</v>
      </c>
      <c r="C37" s="5">
        <v>0</v>
      </c>
    </row>
    <row r="38" spans="1:3">
      <c r="A38" s="3" t="s">
        <v>71</v>
      </c>
      <c r="B38" s="5">
        <v>0</v>
      </c>
      <c r="C38" s="5">
        <v>0</v>
      </c>
    </row>
    <row r="39" spans="1:3">
      <c r="A39" s="3" t="s">
        <v>72</v>
      </c>
      <c r="B39" s="5">
        <v>0</v>
      </c>
      <c r="C39" s="5">
        <v>0</v>
      </c>
    </row>
    <row r="40" spans="1:3">
      <c r="A40" s="3" t="s">
        <v>73</v>
      </c>
      <c r="B40" s="5">
        <v>0</v>
      </c>
      <c r="C40" s="5">
        <v>0</v>
      </c>
    </row>
    <row r="41" spans="1:3">
      <c r="A41" s="3" t="s">
        <v>74</v>
      </c>
      <c r="B41" s="5">
        <v>0</v>
      </c>
      <c r="C41" s="5">
        <v>0</v>
      </c>
    </row>
    <row r="42" spans="1:3">
      <c r="A42" s="3" t="s">
        <v>75</v>
      </c>
      <c r="B42" s="5">
        <v>0</v>
      </c>
      <c r="C42" s="5">
        <v>0</v>
      </c>
    </row>
    <row r="43" spans="1:3">
      <c r="A43" s="4" t="s">
        <v>654</v>
      </c>
      <c r="B43" s="5"/>
      <c r="C43" s="5"/>
    </row>
    <row r="44" spans="1:3">
      <c r="A44" s="3" t="s">
        <v>68</v>
      </c>
      <c r="B44" s="5">
        <v>0</v>
      </c>
      <c r="C44" s="5">
        <v>0</v>
      </c>
    </row>
    <row r="45" spans="1:3">
      <c r="A45" s="3" t="s">
        <v>69</v>
      </c>
      <c r="B45" s="5">
        <v>0</v>
      </c>
      <c r="C45" s="5">
        <v>0</v>
      </c>
    </row>
    <row r="46" spans="1:3">
      <c r="A46" s="3" t="s">
        <v>70</v>
      </c>
      <c r="B46" s="5">
        <v>0</v>
      </c>
      <c r="C46" s="5">
        <v>0</v>
      </c>
    </row>
    <row r="47" spans="1:3">
      <c r="A47" s="3" t="s">
        <v>71</v>
      </c>
      <c r="B47" s="5">
        <v>0</v>
      </c>
      <c r="C47" s="5">
        <v>0</v>
      </c>
    </row>
    <row r="48" spans="1:3">
      <c r="A48" s="3" t="s">
        <v>72</v>
      </c>
      <c r="B48" s="5">
        <v>0</v>
      </c>
      <c r="C48" s="5">
        <v>0</v>
      </c>
    </row>
    <row r="49" spans="1:3">
      <c r="A49" s="3" t="s">
        <v>77</v>
      </c>
      <c r="B49" s="5">
        <v>0</v>
      </c>
      <c r="C49" s="5">
        <v>0</v>
      </c>
    </row>
    <row r="50" spans="1:3">
      <c r="A50" s="3" t="s">
        <v>78</v>
      </c>
      <c r="B50" s="5">
        <v>311</v>
      </c>
      <c r="C50" s="5">
        <v>292</v>
      </c>
    </row>
    <row r="51" spans="1:3">
      <c r="A51" s="3" t="s">
        <v>79</v>
      </c>
      <c r="B51" s="7">
        <v>3937</v>
      </c>
      <c r="C51" s="7">
        <v>2937</v>
      </c>
    </row>
    <row r="52" spans="1:3">
      <c r="A52" s="3" t="s">
        <v>80</v>
      </c>
      <c r="B52" s="5">
        <v>0</v>
      </c>
      <c r="C52" s="5">
        <v>0</v>
      </c>
    </row>
    <row r="53" spans="1:3">
      <c r="A53" s="3" t="s">
        <v>81</v>
      </c>
      <c r="B53" s="7">
        <v>4248</v>
      </c>
      <c r="C53" s="7">
        <v>3229</v>
      </c>
    </row>
    <row r="54" spans="1:3">
      <c r="A54" s="3" t="s">
        <v>82</v>
      </c>
      <c r="B54" s="7">
        <v>-4248</v>
      </c>
      <c r="C54" s="7">
        <v>-3229</v>
      </c>
    </row>
    <row r="55" spans="1:3">
      <c r="A55" s="4" t="s">
        <v>655</v>
      </c>
      <c r="B55" s="5"/>
      <c r="C55" s="5"/>
    </row>
    <row r="56" spans="1:3">
      <c r="A56" s="3" t="s">
        <v>84</v>
      </c>
      <c r="B56" s="7">
        <v>-7605</v>
      </c>
      <c r="C56" s="7">
        <v>-6777</v>
      </c>
    </row>
    <row r="57" spans="1:3">
      <c r="A57" s="3" t="s">
        <v>389</v>
      </c>
      <c r="B57" s="7">
        <v>7648</v>
      </c>
      <c r="C57" s="7">
        <v>6820</v>
      </c>
    </row>
    <row r="58" spans="1:3">
      <c r="A58" s="3" t="s">
        <v>391</v>
      </c>
      <c r="B58" s="5">
        <v>0</v>
      </c>
      <c r="C58" s="5">
        <v>0</v>
      </c>
    </row>
    <row r="59" spans="1:3" ht="30">
      <c r="A59" s="3" t="s">
        <v>656</v>
      </c>
      <c r="B59" s="5">
        <v>-560</v>
      </c>
      <c r="C59" s="7">
        <v>2217</v>
      </c>
    </row>
    <row r="60" spans="1:3">
      <c r="A60" s="3" t="s">
        <v>85</v>
      </c>
      <c r="B60" s="5">
        <v>-517</v>
      </c>
      <c r="C60" s="7">
        <v>2260</v>
      </c>
    </row>
    <row r="61" spans="1:3">
      <c r="A61" s="3" t="s">
        <v>86</v>
      </c>
      <c r="B61" s="7">
        <v>-4765</v>
      </c>
      <c r="C61" s="5">
        <v>-969</v>
      </c>
    </row>
    <row r="62" spans="1:3">
      <c r="A62" s="3" t="s">
        <v>87</v>
      </c>
      <c r="B62" s="7">
        <v>4525</v>
      </c>
      <c r="C62" s="7">
        <v>1016</v>
      </c>
    </row>
    <row r="63" spans="1:3">
      <c r="A63" s="3" t="s">
        <v>88</v>
      </c>
      <c r="B63" s="5">
        <v>-240</v>
      </c>
      <c r="C63" s="5">
        <v>47</v>
      </c>
    </row>
    <row r="64" spans="1:3" ht="30">
      <c r="A64" s="3" t="s">
        <v>649</v>
      </c>
      <c r="B64" s="5"/>
      <c r="C64" s="5"/>
    </row>
    <row r="65" spans="1:3">
      <c r="A65" s="4" t="s">
        <v>653</v>
      </c>
      <c r="B65" s="5"/>
      <c r="C65" s="5"/>
    </row>
    <row r="66" spans="1:3">
      <c r="A66" s="3" t="s">
        <v>68</v>
      </c>
      <c r="B66" s="5">
        <v>0</v>
      </c>
      <c r="C66" s="5">
        <v>0</v>
      </c>
    </row>
    <row r="67" spans="1:3">
      <c r="A67" s="3" t="s">
        <v>69</v>
      </c>
      <c r="B67" s="5">
        <v>0</v>
      </c>
      <c r="C67" s="5">
        <v>0</v>
      </c>
    </row>
    <row r="68" spans="1:3">
      <c r="A68" s="3" t="s">
        <v>70</v>
      </c>
      <c r="B68" s="5">
        <v>0</v>
      </c>
      <c r="C68" s="5">
        <v>0</v>
      </c>
    </row>
    <row r="69" spans="1:3">
      <c r="A69" s="3" t="s">
        <v>71</v>
      </c>
      <c r="B69" s="5">
        <v>0</v>
      </c>
      <c r="C69" s="5">
        <v>0</v>
      </c>
    </row>
    <row r="70" spans="1:3">
      <c r="A70" s="3" t="s">
        <v>72</v>
      </c>
      <c r="B70" s="5">
        <v>0</v>
      </c>
      <c r="C70" s="5">
        <v>0</v>
      </c>
    </row>
    <row r="71" spans="1:3">
      <c r="A71" s="3" t="s">
        <v>73</v>
      </c>
      <c r="B71" s="5">
        <v>0</v>
      </c>
      <c r="C71" s="5">
        <v>0</v>
      </c>
    </row>
    <row r="72" spans="1:3">
      <c r="A72" s="3" t="s">
        <v>74</v>
      </c>
      <c r="B72" s="5">
        <v>0</v>
      </c>
      <c r="C72" s="5">
        <v>0</v>
      </c>
    </row>
    <row r="73" spans="1:3">
      <c r="A73" s="3" t="s">
        <v>75</v>
      </c>
      <c r="B73" s="5">
        <v>0</v>
      </c>
      <c r="C73" s="5">
        <v>0</v>
      </c>
    </row>
    <row r="74" spans="1:3">
      <c r="A74" s="4" t="s">
        <v>654</v>
      </c>
      <c r="B74" s="5"/>
      <c r="C74" s="5"/>
    </row>
    <row r="75" spans="1:3">
      <c r="A75" s="3" t="s">
        <v>68</v>
      </c>
      <c r="B75" s="5">
        <v>0</v>
      </c>
      <c r="C75" s="5">
        <v>0</v>
      </c>
    </row>
    <row r="76" spans="1:3">
      <c r="A76" s="3" t="s">
        <v>69</v>
      </c>
      <c r="B76" s="5">
        <v>0</v>
      </c>
      <c r="C76" s="5">
        <v>0</v>
      </c>
    </row>
    <row r="77" spans="1:3">
      <c r="A77" s="3" t="s">
        <v>70</v>
      </c>
      <c r="B77" s="5">
        <v>0</v>
      </c>
      <c r="C77" s="5">
        <v>0</v>
      </c>
    </row>
    <row r="78" spans="1:3">
      <c r="A78" s="3" t="s">
        <v>71</v>
      </c>
      <c r="B78" s="5">
        <v>0</v>
      </c>
      <c r="C78" s="5">
        <v>0</v>
      </c>
    </row>
    <row r="79" spans="1:3">
      <c r="A79" s="3" t="s">
        <v>72</v>
      </c>
      <c r="B79" s="5">
        <v>0</v>
      </c>
      <c r="C79" s="5">
        <v>0</v>
      </c>
    </row>
    <row r="80" spans="1:3">
      <c r="A80" s="3" t="s">
        <v>77</v>
      </c>
      <c r="B80" s="5">
        <v>0</v>
      </c>
      <c r="C80" s="5">
        <v>0</v>
      </c>
    </row>
    <row r="81" spans="1:3">
      <c r="A81" s="3" t="s">
        <v>78</v>
      </c>
      <c r="B81" s="5">
        <v>0</v>
      </c>
      <c r="C81" s="5">
        <v>0</v>
      </c>
    </row>
    <row r="82" spans="1:3">
      <c r="A82" s="3" t="s">
        <v>79</v>
      </c>
      <c r="B82" s="5">
        <v>0</v>
      </c>
      <c r="C82" s="5">
        <v>0</v>
      </c>
    </row>
    <row r="83" spans="1:3">
      <c r="A83" s="3" t="s">
        <v>80</v>
      </c>
      <c r="B83" s="5">
        <v>0</v>
      </c>
      <c r="C83" s="5">
        <v>0</v>
      </c>
    </row>
    <row r="84" spans="1:3">
      <c r="A84" s="3" t="s">
        <v>81</v>
      </c>
      <c r="B84" s="5">
        <v>0</v>
      </c>
      <c r="C84" s="5">
        <v>0</v>
      </c>
    </row>
    <row r="85" spans="1:3">
      <c r="A85" s="3" t="s">
        <v>82</v>
      </c>
      <c r="B85" s="5">
        <v>0</v>
      </c>
      <c r="C85" s="5">
        <v>0</v>
      </c>
    </row>
    <row r="86" spans="1:3">
      <c r="A86" s="4" t="s">
        <v>655</v>
      </c>
      <c r="B86" s="5"/>
      <c r="C86" s="5"/>
    </row>
    <row r="87" spans="1:3">
      <c r="A87" s="3" t="s">
        <v>84</v>
      </c>
      <c r="B87" s="5">
        <v>0</v>
      </c>
      <c r="C87" s="5">
        <v>0</v>
      </c>
    </row>
    <row r="88" spans="1:3">
      <c r="A88" s="3" t="s">
        <v>389</v>
      </c>
      <c r="B88" s="5">
        <v>0</v>
      </c>
      <c r="C88" s="5">
        <v>0</v>
      </c>
    </row>
    <row r="89" spans="1:3">
      <c r="A89" s="3" t="s">
        <v>391</v>
      </c>
      <c r="B89" s="5">
        <v>0</v>
      </c>
      <c r="C89" s="5">
        <v>0</v>
      </c>
    </row>
    <row r="90" spans="1:3" ht="30">
      <c r="A90" s="3" t="s">
        <v>656</v>
      </c>
      <c r="B90" s="5">
        <v>0</v>
      </c>
      <c r="C90" s="5">
        <v>0</v>
      </c>
    </row>
    <row r="91" spans="1:3">
      <c r="A91" s="3" t="s">
        <v>85</v>
      </c>
      <c r="B91" s="5">
        <v>0</v>
      </c>
      <c r="C91" s="5">
        <v>0</v>
      </c>
    </row>
    <row r="92" spans="1:3">
      <c r="A92" s="3" t="s">
        <v>86</v>
      </c>
      <c r="B92" s="5">
        <v>0</v>
      </c>
      <c r="C92" s="5">
        <v>0</v>
      </c>
    </row>
    <row r="93" spans="1:3">
      <c r="A93" s="3" t="s">
        <v>87</v>
      </c>
      <c r="B93" s="5">
        <v>0</v>
      </c>
      <c r="C93" s="5">
        <v>0</v>
      </c>
    </row>
    <row r="94" spans="1:3">
      <c r="A94" s="3" t="s">
        <v>88</v>
      </c>
      <c r="B94" s="5">
        <v>0</v>
      </c>
      <c r="C94" s="5">
        <v>0</v>
      </c>
    </row>
    <row r="95" spans="1:3">
      <c r="A95" s="3" t="s">
        <v>650</v>
      </c>
      <c r="B95" s="5"/>
      <c r="C95" s="5"/>
    </row>
    <row r="96" spans="1:3">
      <c r="A96" s="4" t="s">
        <v>653</v>
      </c>
      <c r="B96" s="5"/>
      <c r="C96" s="5"/>
    </row>
    <row r="97" spans="1:3">
      <c r="A97" s="3" t="s">
        <v>68</v>
      </c>
      <c r="B97" s="7">
        <v>75497</v>
      </c>
      <c r="C97" s="7">
        <v>75954</v>
      </c>
    </row>
    <row r="98" spans="1:3">
      <c r="A98" s="3" t="s">
        <v>69</v>
      </c>
      <c r="B98" s="7">
        <v>11961</v>
      </c>
      <c r="C98" s="7">
        <v>12518</v>
      </c>
    </row>
    <row r="99" spans="1:3">
      <c r="A99" s="3" t="s">
        <v>70</v>
      </c>
      <c r="B99" s="7">
        <v>7032</v>
      </c>
      <c r="C99" s="7">
        <v>6907</v>
      </c>
    </row>
    <row r="100" spans="1:3">
      <c r="A100" s="3" t="s">
        <v>71</v>
      </c>
      <c r="B100" s="7">
        <v>12576</v>
      </c>
      <c r="C100" s="7">
        <v>13519</v>
      </c>
    </row>
    <row r="101" spans="1:3">
      <c r="A101" s="3" t="s">
        <v>72</v>
      </c>
      <c r="B101" s="7">
        <v>2895</v>
      </c>
      <c r="C101" s="7">
        <v>3689</v>
      </c>
    </row>
    <row r="102" spans="1:3">
      <c r="A102" s="3" t="s">
        <v>73</v>
      </c>
      <c r="B102" s="7">
        <v>109961</v>
      </c>
      <c r="C102" s="7">
        <v>112587</v>
      </c>
    </row>
    <row r="103" spans="1:3">
      <c r="A103" s="3" t="s">
        <v>74</v>
      </c>
      <c r="B103" s="7">
        <v>-12725</v>
      </c>
      <c r="C103" s="7">
        <v>-16017</v>
      </c>
    </row>
    <row r="104" spans="1:3">
      <c r="A104" s="3" t="s">
        <v>75</v>
      </c>
      <c r="B104" s="7">
        <v>97236</v>
      </c>
      <c r="C104" s="7">
        <v>96570</v>
      </c>
    </row>
    <row r="105" spans="1:3">
      <c r="A105" s="4" t="s">
        <v>654</v>
      </c>
      <c r="B105" s="5"/>
      <c r="C105" s="5"/>
    </row>
    <row r="106" spans="1:3">
      <c r="A106" s="3" t="s">
        <v>68</v>
      </c>
      <c r="B106" s="7">
        <v>29881</v>
      </c>
      <c r="C106" s="7">
        <v>31273</v>
      </c>
    </row>
    <row r="107" spans="1:3">
      <c r="A107" s="3" t="s">
        <v>69</v>
      </c>
      <c r="B107" s="7">
        <v>11827</v>
      </c>
      <c r="C107" s="7">
        <v>11861</v>
      </c>
    </row>
    <row r="108" spans="1:3">
      <c r="A108" s="3" t="s">
        <v>70</v>
      </c>
      <c r="B108" s="7">
        <v>3909</v>
      </c>
      <c r="C108" s="7">
        <v>4392</v>
      </c>
    </row>
    <row r="109" spans="1:3">
      <c r="A109" s="3" t="s">
        <v>71</v>
      </c>
      <c r="B109" s="7">
        <v>9264</v>
      </c>
      <c r="C109" s="7">
        <v>10888</v>
      </c>
    </row>
    <row r="110" spans="1:3">
      <c r="A110" s="3" t="s">
        <v>72</v>
      </c>
      <c r="B110" s="7">
        <v>1530</v>
      </c>
      <c r="C110" s="7">
        <v>2155</v>
      </c>
    </row>
    <row r="111" spans="1:3">
      <c r="A111" s="3" t="s">
        <v>77</v>
      </c>
      <c r="B111" s="7">
        <v>18828</v>
      </c>
      <c r="C111" s="7">
        <v>19129</v>
      </c>
    </row>
    <row r="112" spans="1:3">
      <c r="A112" s="3" t="s">
        <v>78</v>
      </c>
      <c r="B112" s="7">
        <v>6852</v>
      </c>
      <c r="C112" s="7">
        <v>6774</v>
      </c>
    </row>
    <row r="113" spans="1:3">
      <c r="A113" s="3" t="s">
        <v>79</v>
      </c>
      <c r="B113" s="5">
        <v>0</v>
      </c>
      <c r="C113" s="5">
        <v>0</v>
      </c>
    </row>
    <row r="114" spans="1:3">
      <c r="A114" s="3" t="s">
        <v>80</v>
      </c>
      <c r="B114" s="5">
        <v>135</v>
      </c>
      <c r="C114" s="5">
        <v>23</v>
      </c>
    </row>
    <row r="115" spans="1:3">
      <c r="A115" s="3" t="s">
        <v>81</v>
      </c>
      <c r="B115" s="7">
        <v>82226</v>
      </c>
      <c r="C115" s="7">
        <v>86495</v>
      </c>
    </row>
    <row r="116" spans="1:3">
      <c r="A116" s="3" t="s">
        <v>82</v>
      </c>
      <c r="B116" s="7">
        <v>15010</v>
      </c>
      <c r="C116" s="7">
        <v>10075</v>
      </c>
    </row>
    <row r="117" spans="1:3">
      <c r="A117" s="4" t="s">
        <v>655</v>
      </c>
      <c r="B117" s="5"/>
      <c r="C117" s="5"/>
    </row>
    <row r="118" spans="1:3">
      <c r="A118" s="3" t="s">
        <v>84</v>
      </c>
      <c r="B118" s="5">
        <v>0</v>
      </c>
      <c r="C118" s="5">
        <v>0</v>
      </c>
    </row>
    <row r="119" spans="1:3">
      <c r="A119" s="3" t="s">
        <v>389</v>
      </c>
      <c r="B119" s="5">
        <v>0</v>
      </c>
      <c r="C119" s="5">
        <v>0</v>
      </c>
    </row>
    <row r="120" spans="1:3">
      <c r="A120" s="3" t="s">
        <v>391</v>
      </c>
      <c r="B120" s="7">
        <v>-7648</v>
      </c>
      <c r="C120" s="7">
        <v>-6820</v>
      </c>
    </row>
    <row r="121" spans="1:3" ht="30">
      <c r="A121" s="3" t="s">
        <v>656</v>
      </c>
      <c r="B121" s="5">
        <v>0</v>
      </c>
      <c r="C121" s="5">
        <v>0</v>
      </c>
    </row>
    <row r="122" spans="1:3">
      <c r="A122" s="3" t="s">
        <v>85</v>
      </c>
      <c r="B122" s="7">
        <v>-7648</v>
      </c>
      <c r="C122" s="7">
        <v>-6820</v>
      </c>
    </row>
    <row r="123" spans="1:3">
      <c r="A123" s="3" t="s">
        <v>86</v>
      </c>
      <c r="B123" s="7">
        <v>7362</v>
      </c>
      <c r="C123" s="7">
        <v>3255</v>
      </c>
    </row>
    <row r="124" spans="1:3">
      <c r="A124" s="3" t="s">
        <v>87</v>
      </c>
      <c r="B124" s="7">
        <v>-7922</v>
      </c>
      <c r="C124" s="7">
        <v>-1038</v>
      </c>
    </row>
    <row r="125" spans="1:3">
      <c r="A125" s="3" t="s">
        <v>88</v>
      </c>
      <c r="B125" s="5">
        <v>-560</v>
      </c>
      <c r="C125" s="7">
        <v>2217</v>
      </c>
    </row>
    <row r="126" spans="1:3">
      <c r="A126" s="3" t="s">
        <v>651</v>
      </c>
      <c r="B126" s="5"/>
      <c r="C126" s="5"/>
    </row>
    <row r="127" spans="1:3">
      <c r="A127" s="4" t="s">
        <v>653</v>
      </c>
      <c r="B127" s="5"/>
      <c r="C127" s="5"/>
    </row>
    <row r="128" spans="1:3">
      <c r="A128" s="3" t="s">
        <v>68</v>
      </c>
      <c r="B128" s="5">
        <v>0</v>
      </c>
      <c r="C128" s="5">
        <v>0</v>
      </c>
    </row>
    <row r="129" spans="1:3">
      <c r="A129" s="3" t="s">
        <v>69</v>
      </c>
      <c r="B129" s="5">
        <v>0</v>
      </c>
      <c r="C129" s="5">
        <v>0</v>
      </c>
    </row>
    <row r="130" spans="1:3">
      <c r="A130" s="3" t="s">
        <v>70</v>
      </c>
      <c r="B130" s="5">
        <v>0</v>
      </c>
      <c r="C130" s="5">
        <v>0</v>
      </c>
    </row>
    <row r="131" spans="1:3">
      <c r="A131" s="3" t="s">
        <v>71</v>
      </c>
      <c r="B131" s="5">
        <v>0</v>
      </c>
      <c r="C131" s="5">
        <v>0</v>
      </c>
    </row>
    <row r="132" spans="1:3">
      <c r="A132" s="3" t="s">
        <v>72</v>
      </c>
      <c r="B132" s="5">
        <v>0</v>
      </c>
      <c r="C132" s="5">
        <v>0</v>
      </c>
    </row>
    <row r="133" spans="1:3">
      <c r="A133" s="3" t="s">
        <v>73</v>
      </c>
      <c r="B133" s="5">
        <v>0</v>
      </c>
      <c r="C133" s="5">
        <v>0</v>
      </c>
    </row>
    <row r="134" spans="1:3">
      <c r="A134" s="3" t="s">
        <v>74</v>
      </c>
      <c r="B134" s="5">
        <v>0</v>
      </c>
      <c r="C134" s="5">
        <v>0</v>
      </c>
    </row>
    <row r="135" spans="1:3">
      <c r="A135" s="3" t="s">
        <v>75</v>
      </c>
      <c r="B135" s="5">
        <v>0</v>
      </c>
      <c r="C135" s="5">
        <v>0</v>
      </c>
    </row>
    <row r="136" spans="1:3">
      <c r="A136" s="4" t="s">
        <v>654</v>
      </c>
      <c r="B136" s="5"/>
      <c r="C136" s="5"/>
    </row>
    <row r="137" spans="1:3">
      <c r="A137" s="3" t="s">
        <v>68</v>
      </c>
      <c r="B137" s="5">
        <v>0</v>
      </c>
      <c r="C137" s="5">
        <v>0</v>
      </c>
    </row>
    <row r="138" spans="1:3">
      <c r="A138" s="3" t="s">
        <v>69</v>
      </c>
      <c r="B138" s="5">
        <v>0</v>
      </c>
      <c r="C138" s="5">
        <v>0</v>
      </c>
    </row>
    <row r="139" spans="1:3">
      <c r="A139" s="3" t="s">
        <v>70</v>
      </c>
      <c r="B139" s="5">
        <v>0</v>
      </c>
      <c r="C139" s="5">
        <v>0</v>
      </c>
    </row>
    <row r="140" spans="1:3">
      <c r="A140" s="3" t="s">
        <v>71</v>
      </c>
      <c r="B140" s="5">
        <v>0</v>
      </c>
      <c r="C140" s="5">
        <v>0</v>
      </c>
    </row>
    <row r="141" spans="1:3">
      <c r="A141" s="3" t="s">
        <v>72</v>
      </c>
      <c r="B141" s="5">
        <v>0</v>
      </c>
      <c r="C141" s="5">
        <v>0</v>
      </c>
    </row>
    <row r="142" spans="1:3">
      <c r="A142" s="3" t="s">
        <v>77</v>
      </c>
      <c r="B142" s="5">
        <v>0</v>
      </c>
      <c r="C142" s="5">
        <v>0</v>
      </c>
    </row>
    <row r="143" spans="1:3">
      <c r="A143" s="3" t="s">
        <v>78</v>
      </c>
      <c r="B143" s="5">
        <v>0</v>
      </c>
      <c r="C143" s="5">
        <v>0</v>
      </c>
    </row>
    <row r="144" spans="1:3">
      <c r="A144" s="3" t="s">
        <v>79</v>
      </c>
      <c r="B144" s="5">
        <v>0</v>
      </c>
      <c r="C144" s="5">
        <v>0</v>
      </c>
    </row>
    <row r="145" spans="1:3">
      <c r="A145" s="3" t="s">
        <v>80</v>
      </c>
      <c r="B145" s="5">
        <v>0</v>
      </c>
      <c r="C145" s="5">
        <v>0</v>
      </c>
    </row>
    <row r="146" spans="1:3">
      <c r="A146" s="3" t="s">
        <v>81</v>
      </c>
      <c r="B146" s="5">
        <v>0</v>
      </c>
      <c r="C146" s="5">
        <v>0</v>
      </c>
    </row>
    <row r="147" spans="1:3">
      <c r="A147" s="3" t="s">
        <v>82</v>
      </c>
      <c r="B147" s="5">
        <v>0</v>
      </c>
      <c r="C147" s="5">
        <v>0</v>
      </c>
    </row>
    <row r="148" spans="1:3">
      <c r="A148" s="4" t="s">
        <v>655</v>
      </c>
      <c r="B148" s="5"/>
      <c r="C148" s="5"/>
    </row>
    <row r="149" spans="1:3">
      <c r="A149" s="3" t="s">
        <v>84</v>
      </c>
      <c r="B149" s="5">
        <v>0</v>
      </c>
      <c r="C149" s="5">
        <v>0</v>
      </c>
    </row>
    <row r="150" spans="1:3">
      <c r="A150" s="3" t="s">
        <v>389</v>
      </c>
      <c r="B150" s="7">
        <v>-7648</v>
      </c>
      <c r="C150" s="7">
        <v>-6820</v>
      </c>
    </row>
    <row r="151" spans="1:3">
      <c r="A151" s="3" t="s">
        <v>391</v>
      </c>
      <c r="B151" s="7">
        <v>7648</v>
      </c>
      <c r="C151" s="7">
        <v>6820</v>
      </c>
    </row>
    <row r="152" spans="1:3" ht="30">
      <c r="A152" s="3" t="s">
        <v>656</v>
      </c>
      <c r="B152" s="5">
        <v>560</v>
      </c>
      <c r="C152" s="7">
        <v>-2217</v>
      </c>
    </row>
    <row r="153" spans="1:3">
      <c r="A153" s="3" t="s">
        <v>85</v>
      </c>
      <c r="B153" s="5">
        <v>560</v>
      </c>
      <c r="C153" s="7">
        <v>-2217</v>
      </c>
    </row>
    <row r="154" spans="1:3">
      <c r="A154" s="3" t="s">
        <v>86</v>
      </c>
      <c r="B154" s="5">
        <v>560</v>
      </c>
      <c r="C154" s="7">
        <v>-2217</v>
      </c>
    </row>
    <row r="155" spans="1:3">
      <c r="A155" s="3" t="s">
        <v>87</v>
      </c>
      <c r="B155" s="5">
        <v>0</v>
      </c>
      <c r="C155" s="5">
        <v>0</v>
      </c>
    </row>
    <row r="156" spans="1:3">
      <c r="A156" s="3" t="s">
        <v>88</v>
      </c>
      <c r="B156" s="9">
        <v>560</v>
      </c>
      <c r="C156" s="9">
        <v>-22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657</v>
      </c>
      <c r="B1" s="8" t="s">
        <v>1</v>
      </c>
      <c r="C1" s="8"/>
    </row>
    <row r="2" spans="1:3" ht="30">
      <c r="A2" s="1" t="s">
        <v>19</v>
      </c>
      <c r="B2" s="1" t="s">
        <v>2</v>
      </c>
      <c r="C2" s="1" t="s">
        <v>66</v>
      </c>
    </row>
    <row r="3" spans="1:3">
      <c r="A3" s="4" t="s">
        <v>658</v>
      </c>
      <c r="B3" s="5"/>
      <c r="C3" s="5"/>
    </row>
    <row r="4" spans="1:3" ht="30">
      <c r="A4" s="3" t="s">
        <v>659</v>
      </c>
      <c r="B4" s="9">
        <v>18161</v>
      </c>
      <c r="C4" s="9">
        <v>13560</v>
      </c>
    </row>
    <row r="5" spans="1:3">
      <c r="A5" s="4" t="s">
        <v>100</v>
      </c>
      <c r="B5" s="5"/>
      <c r="C5" s="5"/>
    </row>
    <row r="6" spans="1:3" ht="30">
      <c r="A6" s="3" t="s">
        <v>101</v>
      </c>
      <c r="B6" s="5">
        <v>1</v>
      </c>
      <c r="C6" s="5">
        <v>0</v>
      </c>
    </row>
    <row r="7" spans="1:3">
      <c r="A7" s="3" t="s">
        <v>102</v>
      </c>
      <c r="B7" s="7">
        <v>-3125</v>
      </c>
      <c r="C7" s="7">
        <v>-3557</v>
      </c>
    </row>
    <row r="8" spans="1:3">
      <c r="A8" s="3" t="s">
        <v>103</v>
      </c>
      <c r="B8" s="7">
        <v>-3124</v>
      </c>
      <c r="C8" s="7">
        <v>-3557</v>
      </c>
    </row>
    <row r="9" spans="1:3">
      <c r="A9" s="4" t="s">
        <v>104</v>
      </c>
      <c r="B9" s="5"/>
      <c r="C9" s="5"/>
    </row>
    <row r="10" spans="1:3">
      <c r="A10" s="3" t="s">
        <v>420</v>
      </c>
      <c r="B10" s="5">
        <v>0</v>
      </c>
      <c r="C10" s="5">
        <v>0</v>
      </c>
    </row>
    <row r="11" spans="1:3">
      <c r="A11" s="3" t="s">
        <v>422</v>
      </c>
      <c r="B11" s="5">
        <v>-8</v>
      </c>
      <c r="C11" s="5">
        <v>-548</v>
      </c>
    </row>
    <row r="12" spans="1:3" ht="30">
      <c r="A12" s="3" t="s">
        <v>660</v>
      </c>
      <c r="B12" s="5">
        <v>-47</v>
      </c>
      <c r="C12" s="5">
        <v>0</v>
      </c>
    </row>
    <row r="13" spans="1:3">
      <c r="A13" s="3" t="s">
        <v>107</v>
      </c>
      <c r="B13" s="5">
        <v>-55</v>
      </c>
      <c r="C13" s="5">
        <v>-548</v>
      </c>
    </row>
    <row r="14" spans="1:3" ht="30">
      <c r="A14" s="3" t="s">
        <v>108</v>
      </c>
      <c r="B14" s="7">
        <v>14982</v>
      </c>
      <c r="C14" s="7">
        <v>9455</v>
      </c>
    </row>
    <row r="15" spans="1:3">
      <c r="A15" s="3" t="s">
        <v>110</v>
      </c>
      <c r="B15" s="7">
        <v>135175</v>
      </c>
      <c r="C15" s="7">
        <v>140857</v>
      </c>
    </row>
    <row r="16" spans="1:3">
      <c r="A16" s="3" t="s">
        <v>111</v>
      </c>
      <c r="B16" s="7">
        <v>150157</v>
      </c>
      <c r="C16" s="7">
        <v>150312</v>
      </c>
    </row>
    <row r="17" spans="1:3">
      <c r="A17" s="3" t="s">
        <v>648</v>
      </c>
      <c r="B17" s="5"/>
      <c r="C17" s="5"/>
    </row>
    <row r="18" spans="1:3">
      <c r="A18" s="4" t="s">
        <v>658</v>
      </c>
      <c r="B18" s="5"/>
      <c r="C18" s="5"/>
    </row>
    <row r="19" spans="1:3" ht="30">
      <c r="A19" s="3" t="s">
        <v>659</v>
      </c>
      <c r="B19" s="5">
        <v>-587</v>
      </c>
      <c r="C19" s="7">
        <v>-5256</v>
      </c>
    </row>
    <row r="20" spans="1:3">
      <c r="A20" s="4" t="s">
        <v>100</v>
      </c>
      <c r="B20" s="5"/>
      <c r="C20" s="5"/>
    </row>
    <row r="21" spans="1:3" ht="30">
      <c r="A21" s="3" t="s">
        <v>101</v>
      </c>
      <c r="B21" s="5">
        <v>0</v>
      </c>
      <c r="C21" s="5"/>
    </row>
    <row r="22" spans="1:3">
      <c r="A22" s="3" t="s">
        <v>102</v>
      </c>
      <c r="B22" s="5">
        <v>-288</v>
      </c>
      <c r="C22" s="5">
        <v>-20</v>
      </c>
    </row>
    <row r="23" spans="1:3">
      <c r="A23" s="3" t="s">
        <v>103</v>
      </c>
      <c r="B23" s="5">
        <v>-288</v>
      </c>
      <c r="C23" s="5">
        <v>-20</v>
      </c>
    </row>
    <row r="24" spans="1:3">
      <c r="A24" s="4" t="s">
        <v>104</v>
      </c>
      <c r="B24" s="5"/>
      <c r="C24" s="5"/>
    </row>
    <row r="25" spans="1:3">
      <c r="A25" s="3" t="s">
        <v>420</v>
      </c>
      <c r="B25" s="7">
        <v>10789</v>
      </c>
      <c r="C25" s="7">
        <v>12634</v>
      </c>
    </row>
    <row r="26" spans="1:3">
      <c r="A26" s="3" t="s">
        <v>422</v>
      </c>
      <c r="B26" s="5">
        <v>0</v>
      </c>
      <c r="C26" s="5">
        <v>-487</v>
      </c>
    </row>
    <row r="27" spans="1:3" ht="30">
      <c r="A27" s="3" t="s">
        <v>660</v>
      </c>
      <c r="B27" s="5">
        <v>-47</v>
      </c>
      <c r="C27" s="5"/>
    </row>
    <row r="28" spans="1:3">
      <c r="A28" s="3" t="s">
        <v>107</v>
      </c>
      <c r="B28" s="7">
        <v>10742</v>
      </c>
      <c r="C28" s="7">
        <v>12147</v>
      </c>
    </row>
    <row r="29" spans="1:3" ht="30">
      <c r="A29" s="3" t="s">
        <v>108</v>
      </c>
      <c r="B29" s="7">
        <v>9867</v>
      </c>
      <c r="C29" s="7">
        <v>6871</v>
      </c>
    </row>
    <row r="30" spans="1:3">
      <c r="A30" s="3" t="s">
        <v>110</v>
      </c>
      <c r="B30" s="7">
        <v>88737</v>
      </c>
      <c r="C30" s="7">
        <v>98296</v>
      </c>
    </row>
    <row r="31" spans="1:3">
      <c r="A31" s="3" t="s">
        <v>111</v>
      </c>
      <c r="B31" s="7">
        <v>98604</v>
      </c>
      <c r="C31" s="7">
        <v>105167</v>
      </c>
    </row>
    <row r="32" spans="1:3" ht="30">
      <c r="A32" s="3" t="s">
        <v>649</v>
      </c>
      <c r="B32" s="5"/>
      <c r="C32" s="5"/>
    </row>
    <row r="33" spans="1:3">
      <c r="A33" s="4" t="s">
        <v>658</v>
      </c>
      <c r="B33" s="5"/>
      <c r="C33" s="5"/>
    </row>
    <row r="34" spans="1:3" ht="30">
      <c r="A34" s="3" t="s">
        <v>659</v>
      </c>
      <c r="B34" s="5">
        <v>0</v>
      </c>
      <c r="C34" s="5">
        <v>0</v>
      </c>
    </row>
    <row r="35" spans="1:3">
      <c r="A35" s="4" t="s">
        <v>100</v>
      </c>
      <c r="B35" s="5"/>
      <c r="C35" s="5"/>
    </row>
    <row r="36" spans="1:3" ht="30">
      <c r="A36" s="3" t="s">
        <v>101</v>
      </c>
      <c r="B36" s="5">
        <v>0</v>
      </c>
      <c r="C36" s="5"/>
    </row>
    <row r="37" spans="1:3">
      <c r="A37" s="3" t="s">
        <v>102</v>
      </c>
      <c r="B37" s="5">
        <v>0</v>
      </c>
      <c r="C37" s="5">
        <v>0</v>
      </c>
    </row>
    <row r="38" spans="1:3">
      <c r="A38" s="3" t="s">
        <v>103</v>
      </c>
      <c r="B38" s="5">
        <v>0</v>
      </c>
      <c r="C38" s="5">
        <v>0</v>
      </c>
    </row>
    <row r="39" spans="1:3">
      <c r="A39" s="4" t="s">
        <v>104</v>
      </c>
      <c r="B39" s="5"/>
      <c r="C39" s="5"/>
    </row>
    <row r="40" spans="1:3">
      <c r="A40" s="3" t="s">
        <v>420</v>
      </c>
      <c r="B40" s="5">
        <v>0</v>
      </c>
      <c r="C40" s="5">
        <v>0</v>
      </c>
    </row>
    <row r="41" spans="1:3">
      <c r="A41" s="3" t="s">
        <v>422</v>
      </c>
      <c r="B41" s="5">
        <v>0</v>
      </c>
      <c r="C41" s="5">
        <v>0</v>
      </c>
    </row>
    <row r="42" spans="1:3" ht="30">
      <c r="A42" s="3" t="s">
        <v>660</v>
      </c>
      <c r="B42" s="5">
        <v>0</v>
      </c>
      <c r="C42" s="5"/>
    </row>
    <row r="43" spans="1:3">
      <c r="A43" s="3" t="s">
        <v>107</v>
      </c>
      <c r="B43" s="5">
        <v>0</v>
      </c>
      <c r="C43" s="5">
        <v>0</v>
      </c>
    </row>
    <row r="44" spans="1:3" ht="30">
      <c r="A44" s="3" t="s">
        <v>108</v>
      </c>
      <c r="B44" s="5">
        <v>0</v>
      </c>
      <c r="C44" s="5">
        <v>0</v>
      </c>
    </row>
    <row r="45" spans="1:3">
      <c r="A45" s="3" t="s">
        <v>110</v>
      </c>
      <c r="B45" s="5">
        <v>0</v>
      </c>
      <c r="C45" s="5">
        <v>0</v>
      </c>
    </row>
    <row r="46" spans="1:3">
      <c r="A46" s="3" t="s">
        <v>111</v>
      </c>
      <c r="B46" s="5">
        <v>0</v>
      </c>
      <c r="C46" s="5">
        <v>0</v>
      </c>
    </row>
    <row r="47" spans="1:3">
      <c r="A47" s="3" t="s">
        <v>650</v>
      </c>
      <c r="B47" s="5"/>
      <c r="C47" s="5"/>
    </row>
    <row r="48" spans="1:3">
      <c r="A48" s="4" t="s">
        <v>658</v>
      </c>
      <c r="B48" s="5"/>
      <c r="C48" s="5"/>
    </row>
    <row r="49" spans="1:3" ht="30">
      <c r="A49" s="3" t="s">
        <v>659</v>
      </c>
      <c r="B49" s="7">
        <v>18748</v>
      </c>
      <c r="C49" s="7">
        <v>18816</v>
      </c>
    </row>
    <row r="50" spans="1:3">
      <c r="A50" s="4" t="s">
        <v>100</v>
      </c>
      <c r="B50" s="5"/>
      <c r="C50" s="5"/>
    </row>
    <row r="51" spans="1:3" ht="30">
      <c r="A51" s="3" t="s">
        <v>101</v>
      </c>
      <c r="B51" s="5">
        <v>1</v>
      </c>
      <c r="C51" s="5"/>
    </row>
    <row r="52" spans="1:3">
      <c r="A52" s="3" t="s">
        <v>102</v>
      </c>
      <c r="B52" s="7">
        <v>-2837</v>
      </c>
      <c r="C52" s="7">
        <v>-3537</v>
      </c>
    </row>
    <row r="53" spans="1:3">
      <c r="A53" s="3" t="s">
        <v>103</v>
      </c>
      <c r="B53" s="7">
        <v>-2836</v>
      </c>
      <c r="C53" s="7">
        <v>-3537</v>
      </c>
    </row>
    <row r="54" spans="1:3">
      <c r="A54" s="4" t="s">
        <v>104</v>
      </c>
      <c r="B54" s="5"/>
      <c r="C54" s="5"/>
    </row>
    <row r="55" spans="1:3">
      <c r="A55" s="3" t="s">
        <v>420</v>
      </c>
      <c r="B55" s="7">
        <v>-10789</v>
      </c>
      <c r="C55" s="7">
        <v>-12634</v>
      </c>
    </row>
    <row r="56" spans="1:3">
      <c r="A56" s="3" t="s">
        <v>422</v>
      </c>
      <c r="B56" s="5">
        <v>-8</v>
      </c>
      <c r="C56" s="5">
        <v>-61</v>
      </c>
    </row>
    <row r="57" spans="1:3" ht="30">
      <c r="A57" s="3" t="s">
        <v>660</v>
      </c>
      <c r="B57" s="5">
        <v>0</v>
      </c>
      <c r="C57" s="5"/>
    </row>
    <row r="58" spans="1:3">
      <c r="A58" s="3" t="s">
        <v>107</v>
      </c>
      <c r="B58" s="7">
        <v>-10797</v>
      </c>
      <c r="C58" s="7">
        <v>-12695</v>
      </c>
    </row>
    <row r="59" spans="1:3" ht="30">
      <c r="A59" s="3" t="s">
        <v>108</v>
      </c>
      <c r="B59" s="7">
        <v>5115</v>
      </c>
      <c r="C59" s="7">
        <v>2584</v>
      </c>
    </row>
    <row r="60" spans="1:3">
      <c r="A60" s="3" t="s">
        <v>110</v>
      </c>
      <c r="B60" s="7">
        <v>46438</v>
      </c>
      <c r="C60" s="7">
        <v>42561</v>
      </c>
    </row>
    <row r="61" spans="1:3">
      <c r="A61" s="3" t="s">
        <v>111</v>
      </c>
      <c r="B61" s="9">
        <v>51553</v>
      </c>
      <c r="C61" s="9">
        <v>4514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60">
      <c r="A1" s="1" t="s">
        <v>661</v>
      </c>
      <c r="B1" s="1" t="s">
        <v>662</v>
      </c>
    </row>
    <row r="2" spans="1:2" ht="30">
      <c r="A2" s="3" t="s">
        <v>663</v>
      </c>
      <c r="B2" s="5"/>
    </row>
    <row r="3" spans="1:2">
      <c r="A3" s="4" t="s">
        <v>664</v>
      </c>
      <c r="B3" s="5"/>
    </row>
    <row r="4" spans="1:2" ht="30">
      <c r="A4" s="3" t="s">
        <v>665</v>
      </c>
      <c r="B4" s="10">
        <v>9.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1</v>
      </c>
      <c r="C1" s="8"/>
    </row>
    <row r="2" spans="1:3" ht="30">
      <c r="A2" s="1" t="s">
        <v>19</v>
      </c>
      <c r="B2" s="1" t="s">
        <v>2</v>
      </c>
      <c r="C2" s="1" t="s">
        <v>66</v>
      </c>
    </row>
    <row r="3" spans="1:3">
      <c r="A3" s="4" t="s">
        <v>90</v>
      </c>
      <c r="B3" s="5"/>
      <c r="C3" s="5"/>
    </row>
    <row r="4" spans="1:3">
      <c r="A4" s="3" t="s">
        <v>88</v>
      </c>
      <c r="B4" s="9">
        <v>-240</v>
      </c>
      <c r="C4" s="9">
        <v>47</v>
      </c>
    </row>
    <row r="5" spans="1:3" ht="45">
      <c r="A5" s="4" t="s">
        <v>91</v>
      </c>
      <c r="B5" s="5"/>
      <c r="C5" s="5"/>
    </row>
    <row r="6" spans="1:3">
      <c r="A6" s="3" t="s">
        <v>78</v>
      </c>
      <c r="B6" s="7">
        <v>7163</v>
      </c>
      <c r="C6" s="7">
        <v>7066</v>
      </c>
    </row>
    <row r="7" spans="1:3" ht="30">
      <c r="A7" s="3" t="s">
        <v>92</v>
      </c>
      <c r="B7" s="5">
        <v>720</v>
      </c>
      <c r="C7" s="5">
        <v>247</v>
      </c>
    </row>
    <row r="8" spans="1:3" ht="30">
      <c r="A8" s="3" t="s">
        <v>93</v>
      </c>
      <c r="B8" s="5">
        <v>5</v>
      </c>
      <c r="C8" s="5">
        <v>0</v>
      </c>
    </row>
    <row r="9" spans="1:3">
      <c r="A9" s="3" t="s">
        <v>94</v>
      </c>
      <c r="B9" s="5">
        <v>162</v>
      </c>
      <c r="C9" s="5">
        <v>47</v>
      </c>
    </row>
    <row r="10" spans="1:3">
      <c r="A10" s="3" t="s">
        <v>38</v>
      </c>
      <c r="B10" s="7">
        <v>3366</v>
      </c>
      <c r="C10" s="5">
        <v>23</v>
      </c>
    </row>
    <row r="11" spans="1:3" ht="30">
      <c r="A11" s="4" t="s">
        <v>95</v>
      </c>
      <c r="B11" s="5"/>
      <c r="C11" s="5"/>
    </row>
    <row r="12" spans="1:3">
      <c r="A12" s="3" t="s">
        <v>96</v>
      </c>
      <c r="B12" s="5">
        <v>153</v>
      </c>
      <c r="C12" s="5">
        <v>-230</v>
      </c>
    </row>
    <row r="13" spans="1:3">
      <c r="A13" s="3" t="s">
        <v>26</v>
      </c>
      <c r="B13" s="5">
        <v>801</v>
      </c>
      <c r="C13" s="5">
        <v>736</v>
      </c>
    </row>
    <row r="14" spans="1:3">
      <c r="A14" s="3" t="s">
        <v>27</v>
      </c>
      <c r="B14" s="5">
        <v>235</v>
      </c>
      <c r="C14" s="5">
        <v>553</v>
      </c>
    </row>
    <row r="15" spans="1:3">
      <c r="A15" s="3" t="s">
        <v>97</v>
      </c>
      <c r="B15" s="5">
        <v>-1</v>
      </c>
      <c r="C15" s="5">
        <v>26</v>
      </c>
    </row>
    <row r="16" spans="1:3">
      <c r="A16" s="3" t="s">
        <v>35</v>
      </c>
      <c r="B16" s="5">
        <v>562</v>
      </c>
      <c r="C16" s="5">
        <v>-152</v>
      </c>
    </row>
    <row r="17" spans="1:3">
      <c r="A17" s="3" t="s">
        <v>36</v>
      </c>
      <c r="B17" s="7">
        <v>4501</v>
      </c>
      <c r="C17" s="7">
        <v>4500</v>
      </c>
    </row>
    <row r="18" spans="1:3">
      <c r="A18" s="3" t="s">
        <v>37</v>
      </c>
      <c r="B18" s="5">
        <v>647</v>
      </c>
      <c r="C18" s="5">
        <v>658</v>
      </c>
    </row>
    <row r="19" spans="1:3">
      <c r="A19" s="3" t="s">
        <v>98</v>
      </c>
      <c r="B19" s="5">
        <v>95</v>
      </c>
      <c r="C19" s="5">
        <v>59</v>
      </c>
    </row>
    <row r="20" spans="1:3">
      <c r="A20" s="3" t="s">
        <v>42</v>
      </c>
      <c r="B20" s="5">
        <v>-8</v>
      </c>
      <c r="C20" s="5">
        <v>-20</v>
      </c>
    </row>
    <row r="21" spans="1:3" ht="30">
      <c r="A21" s="3" t="s">
        <v>99</v>
      </c>
      <c r="B21" s="7">
        <v>18161</v>
      </c>
      <c r="C21" s="7">
        <v>13560</v>
      </c>
    </row>
    <row r="22" spans="1:3">
      <c r="A22" s="4" t="s">
        <v>100</v>
      </c>
      <c r="B22" s="5"/>
      <c r="C22" s="5"/>
    </row>
    <row r="23" spans="1:3" ht="30">
      <c r="A23" s="3" t="s">
        <v>101</v>
      </c>
      <c r="B23" s="5">
        <v>1</v>
      </c>
      <c r="C23" s="5">
        <v>0</v>
      </c>
    </row>
    <row r="24" spans="1:3">
      <c r="A24" s="3" t="s">
        <v>102</v>
      </c>
      <c r="B24" s="7">
        <v>-3125</v>
      </c>
      <c r="C24" s="7">
        <v>-3557</v>
      </c>
    </row>
    <row r="25" spans="1:3">
      <c r="A25" s="3" t="s">
        <v>103</v>
      </c>
      <c r="B25" s="7">
        <v>-3124</v>
      </c>
      <c r="C25" s="7">
        <v>-3557</v>
      </c>
    </row>
    <row r="26" spans="1:3">
      <c r="A26" s="4" t="s">
        <v>104</v>
      </c>
      <c r="B26" s="5"/>
      <c r="C26" s="5"/>
    </row>
    <row r="27" spans="1:3">
      <c r="A27" s="3" t="s">
        <v>105</v>
      </c>
      <c r="B27" s="5">
        <v>-8</v>
      </c>
      <c r="C27" s="5">
        <v>-548</v>
      </c>
    </row>
    <row r="28" spans="1:3" ht="30">
      <c r="A28" s="3" t="s">
        <v>106</v>
      </c>
      <c r="B28" s="5">
        <v>-47</v>
      </c>
      <c r="C28" s="5">
        <v>0</v>
      </c>
    </row>
    <row r="29" spans="1:3">
      <c r="A29" s="3" t="s">
        <v>107</v>
      </c>
      <c r="B29" s="5">
        <v>-55</v>
      </c>
      <c r="C29" s="5">
        <v>-548</v>
      </c>
    </row>
    <row r="30" spans="1:3" ht="30">
      <c r="A30" s="3" t="s">
        <v>108</v>
      </c>
      <c r="B30" s="7">
        <v>14982</v>
      </c>
      <c r="C30" s="7">
        <v>9455</v>
      </c>
    </row>
    <row r="31" spans="1:3">
      <c r="A31" s="4" t="s">
        <v>109</v>
      </c>
      <c r="B31" s="5"/>
      <c r="C31" s="5"/>
    </row>
    <row r="32" spans="1:3">
      <c r="A32" s="3" t="s">
        <v>110</v>
      </c>
      <c r="B32" s="7">
        <v>135175</v>
      </c>
      <c r="C32" s="7">
        <v>140857</v>
      </c>
    </row>
    <row r="33" spans="1:3">
      <c r="A33" s="3" t="s">
        <v>111</v>
      </c>
      <c r="B33" s="7">
        <v>150157</v>
      </c>
      <c r="C33" s="7">
        <v>150312</v>
      </c>
    </row>
    <row r="34" spans="1:3">
      <c r="A34" s="4" t="s">
        <v>112</v>
      </c>
      <c r="B34" s="5"/>
      <c r="C34" s="5"/>
    </row>
    <row r="35" spans="1:3">
      <c r="A35" s="3" t="s">
        <v>113</v>
      </c>
      <c r="B35" s="7">
        <v>2431</v>
      </c>
      <c r="C35" s="7">
        <v>2076</v>
      </c>
    </row>
    <row r="36" spans="1:3" ht="30">
      <c r="A36" s="4" t="s">
        <v>114</v>
      </c>
      <c r="B36" s="5"/>
      <c r="C36" s="5"/>
    </row>
    <row r="37" spans="1:3" ht="30">
      <c r="A37" s="3" t="s">
        <v>115</v>
      </c>
      <c r="B37" s="5">
        <v>316</v>
      </c>
      <c r="C37" s="5">
        <v>307</v>
      </c>
    </row>
    <row r="38" spans="1:3" ht="30">
      <c r="A38" s="3" t="s">
        <v>116</v>
      </c>
      <c r="B38" s="9">
        <v>0</v>
      </c>
      <c r="C38" s="9">
        <v>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17</v>
      </c>
      <c r="B1" s="1" t="s">
        <v>1</v>
      </c>
    </row>
    <row r="2" spans="1:2">
      <c r="A2" s="8"/>
      <c r="B2" s="1" t="s">
        <v>2</v>
      </c>
    </row>
    <row r="3" spans="1:2" ht="45">
      <c r="A3" s="4" t="s">
        <v>118</v>
      </c>
      <c r="B3" s="5"/>
    </row>
    <row r="4" spans="1:2">
      <c r="A4" s="15" t="s">
        <v>117</v>
      </c>
      <c r="B4" s="11" t="s">
        <v>119</v>
      </c>
    </row>
    <row r="5" spans="1:2">
      <c r="A5" s="15"/>
      <c r="B5" s="5"/>
    </row>
    <row r="6" spans="1:2" ht="243">
      <c r="A6" s="15"/>
      <c r="B6" s="12" t="s">
        <v>120</v>
      </c>
    </row>
    <row r="7" spans="1:2">
      <c r="A7" s="15"/>
      <c r="B7" s="5"/>
    </row>
    <row r="8" spans="1:2">
      <c r="A8" s="15"/>
      <c r="B8" s="5"/>
    </row>
    <row r="9" spans="1:2">
      <c r="A9" s="15"/>
      <c r="B9" s="13" t="s">
        <v>121</v>
      </c>
    </row>
    <row r="10" spans="1:2">
      <c r="A10" s="15"/>
      <c r="B10" s="5"/>
    </row>
    <row r="11" spans="1:2" ht="64.5">
      <c r="A11" s="15"/>
      <c r="B11" s="14" t="s">
        <v>122</v>
      </c>
    </row>
    <row r="12" spans="1:2">
      <c r="A12" s="15"/>
      <c r="B12" s="5"/>
    </row>
    <row r="13" spans="1:2">
      <c r="A13" s="15"/>
      <c r="B13" s="5"/>
    </row>
    <row r="14" spans="1:2">
      <c r="A14" s="15"/>
      <c r="B14" s="13" t="s">
        <v>123</v>
      </c>
    </row>
    <row r="15" spans="1:2">
      <c r="A15" s="15"/>
      <c r="B15" s="5"/>
    </row>
    <row r="16" spans="1:2" ht="319.5">
      <c r="A16" s="15"/>
      <c r="B16" s="12" t="s">
        <v>124</v>
      </c>
    </row>
    <row r="17" spans="1:2">
      <c r="A17" s="15"/>
      <c r="B17" s="5"/>
    </row>
    <row r="18" spans="1:2" ht="255.75">
      <c r="A18" s="15"/>
      <c r="B18" s="14" t="s">
        <v>125</v>
      </c>
    </row>
    <row r="19" spans="1:2">
      <c r="A19" s="15"/>
      <c r="B19" s="5"/>
    </row>
    <row r="20" spans="1:2" ht="77.25">
      <c r="A20" s="15"/>
      <c r="B20" s="12" t="s">
        <v>126</v>
      </c>
    </row>
    <row r="21" spans="1:2">
      <c r="A21" s="15"/>
      <c r="B21" s="5"/>
    </row>
    <row r="22" spans="1:2" ht="204.75">
      <c r="A22" s="15"/>
      <c r="B22" s="14" t="s">
        <v>12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28</v>
      </c>
      <c r="B1" s="1" t="s">
        <v>1</v>
      </c>
    </row>
    <row r="2" spans="1:2">
      <c r="A2" s="8"/>
      <c r="B2" s="1" t="s">
        <v>2</v>
      </c>
    </row>
    <row r="3" spans="1:2">
      <c r="A3" s="4" t="s">
        <v>129</v>
      </c>
      <c r="B3" s="5"/>
    </row>
    <row r="4" spans="1:2" ht="26.25">
      <c r="A4" s="15" t="s">
        <v>128</v>
      </c>
      <c r="B4" s="16" t="s">
        <v>130</v>
      </c>
    </row>
    <row r="5" spans="1:2">
      <c r="A5" s="15"/>
      <c r="B5" s="5"/>
    </row>
    <row r="6" spans="1:2" ht="179.25">
      <c r="A6" s="15"/>
      <c r="B6" s="12" t="s">
        <v>131</v>
      </c>
    </row>
    <row r="7" spans="1:2">
      <c r="A7" s="15"/>
      <c r="B7" s="5"/>
    </row>
    <row r="8" spans="1:2" ht="153.75">
      <c r="A8" s="15"/>
      <c r="B8" s="14" t="s">
        <v>132</v>
      </c>
    </row>
    <row r="9" spans="1:2">
      <c r="A9" s="15"/>
      <c r="B9" s="5"/>
    </row>
    <row r="10" spans="1:2" ht="64.5">
      <c r="A10" s="15"/>
      <c r="B10" s="12" t="s">
        <v>133</v>
      </c>
    </row>
    <row r="11" spans="1:2">
      <c r="A11" s="15"/>
      <c r="B11" s="5"/>
    </row>
    <row r="12" spans="1:2">
      <c r="A12" s="15"/>
      <c r="B12" s="12"/>
    </row>
    <row r="13" spans="1:2" ht="26.25">
      <c r="A13" s="15"/>
      <c r="B13" s="16" t="s">
        <v>134</v>
      </c>
    </row>
    <row r="14" spans="1:2">
      <c r="A14" s="15"/>
      <c r="B14" s="5"/>
    </row>
    <row r="15" spans="1:2" ht="409.6">
      <c r="A15" s="15"/>
      <c r="B15" s="12" t="s">
        <v>135</v>
      </c>
    </row>
    <row r="16" spans="1:2">
      <c r="A16" s="15"/>
      <c r="B16" s="5"/>
    </row>
    <row r="17" spans="1:2" ht="409.6">
      <c r="A17" s="15"/>
      <c r="B17" s="12" t="s">
        <v>136</v>
      </c>
    </row>
    <row r="18" spans="1:2">
      <c r="A18" s="15"/>
      <c r="B18" s="5"/>
    </row>
    <row r="19" spans="1:2" ht="90">
      <c r="A19" s="15"/>
      <c r="B19" s="12" t="s">
        <v>13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36.5703125" bestFit="1" customWidth="1"/>
  </cols>
  <sheetData>
    <row r="1" spans="1:2">
      <c r="A1" s="8" t="s">
        <v>138</v>
      </c>
      <c r="B1" s="1" t="s">
        <v>1</v>
      </c>
    </row>
    <row r="2" spans="1:2">
      <c r="A2" s="8"/>
      <c r="B2" s="1" t="s">
        <v>2</v>
      </c>
    </row>
    <row r="3" spans="1:2">
      <c r="A3" s="4" t="s">
        <v>139</v>
      </c>
      <c r="B3" s="5"/>
    </row>
    <row r="4" spans="1:2" ht="90">
      <c r="A4" s="3" t="s">
        <v>138</v>
      </c>
      <c r="B4" s="12" t="s">
        <v>14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2" bestFit="1" customWidth="1"/>
    <col min="3" max="3" width="14" bestFit="1" customWidth="1"/>
    <col min="5" max="5" width="2" customWidth="1"/>
    <col min="6" max="6" width="7.5703125" customWidth="1"/>
    <col min="7" max="7" width="1.5703125" customWidth="1"/>
    <col min="9" max="9" width="3.140625" customWidth="1"/>
    <col min="10" max="10" width="12.28515625" customWidth="1"/>
    <col min="11" max="11" width="2.42578125" customWidth="1"/>
  </cols>
  <sheetData>
    <row r="1" spans="1:11" ht="15" customHeight="1">
      <c r="A1" s="8" t="s">
        <v>1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42</v>
      </c>
      <c r="B3" s="57"/>
      <c r="C3" s="57"/>
      <c r="D3" s="57"/>
      <c r="E3" s="57"/>
      <c r="F3" s="57"/>
      <c r="G3" s="57"/>
      <c r="H3" s="57"/>
      <c r="I3" s="57"/>
      <c r="J3" s="57"/>
      <c r="K3" s="57"/>
    </row>
    <row r="4" spans="1:11">
      <c r="A4" s="15" t="s">
        <v>141</v>
      </c>
      <c r="B4" s="39" t="s">
        <v>143</v>
      </c>
      <c r="C4" s="39"/>
      <c r="D4" s="39"/>
      <c r="E4" s="39"/>
      <c r="F4" s="39"/>
      <c r="G4" s="39"/>
      <c r="H4" s="39"/>
      <c r="I4" s="39"/>
      <c r="J4" s="39"/>
      <c r="K4" s="39"/>
    </row>
    <row r="5" spans="1:11">
      <c r="A5" s="15"/>
      <c r="B5" s="25"/>
      <c r="C5" s="25"/>
      <c r="D5" s="25"/>
      <c r="E5" s="25"/>
      <c r="F5" s="25"/>
      <c r="G5" s="25"/>
      <c r="H5" s="25"/>
      <c r="I5" s="25"/>
      <c r="J5" s="25"/>
      <c r="K5" s="25"/>
    </row>
    <row r="6" spans="1:11">
      <c r="A6" s="15"/>
      <c r="B6" s="17"/>
      <c r="C6" s="17"/>
      <c r="D6" s="17"/>
      <c r="E6" s="17"/>
      <c r="F6" s="17"/>
      <c r="G6" s="17"/>
      <c r="H6" s="17"/>
      <c r="I6" s="17"/>
      <c r="J6" s="17"/>
      <c r="K6" s="17"/>
    </row>
    <row r="7" spans="1:11">
      <c r="A7" s="15"/>
      <c r="B7" s="26"/>
      <c r="C7" s="18" t="s">
        <v>144</v>
      </c>
      <c r="D7" s="26"/>
      <c r="E7" s="27" t="s">
        <v>146</v>
      </c>
      <c r="F7" s="27"/>
      <c r="G7" s="27"/>
      <c r="H7" s="26"/>
      <c r="I7" s="27" t="s">
        <v>147</v>
      </c>
      <c r="J7" s="27"/>
      <c r="K7" s="27"/>
    </row>
    <row r="8" spans="1:11" ht="15.75" thickBot="1">
      <c r="A8" s="15"/>
      <c r="B8" s="26"/>
      <c r="C8" s="19" t="s">
        <v>145</v>
      </c>
      <c r="D8" s="26"/>
      <c r="E8" s="28">
        <v>2015</v>
      </c>
      <c r="F8" s="28"/>
      <c r="G8" s="28"/>
      <c r="H8" s="26"/>
      <c r="I8" s="28"/>
      <c r="J8" s="28"/>
      <c r="K8" s="28"/>
    </row>
    <row r="9" spans="1:11" ht="15.75" thickTop="1">
      <c r="A9" s="15"/>
      <c r="B9" s="29" t="s">
        <v>148</v>
      </c>
      <c r="C9" s="30">
        <v>14793</v>
      </c>
      <c r="D9" s="32"/>
      <c r="E9" s="33" t="s">
        <v>149</v>
      </c>
      <c r="F9" s="35">
        <v>184428</v>
      </c>
      <c r="G9" s="37"/>
      <c r="H9" s="32"/>
      <c r="I9" s="33" t="s">
        <v>149</v>
      </c>
      <c r="J9" s="35">
        <v>183457</v>
      </c>
      <c r="K9" s="37"/>
    </row>
    <row r="10" spans="1:11">
      <c r="A10" s="15"/>
      <c r="B10" s="29"/>
      <c r="C10" s="31"/>
      <c r="D10" s="32"/>
      <c r="E10" s="34"/>
      <c r="F10" s="36"/>
      <c r="G10" s="38"/>
      <c r="H10" s="32"/>
      <c r="I10" s="34"/>
      <c r="J10" s="36"/>
      <c r="K10" s="38"/>
    </row>
    <row r="11" spans="1:11">
      <c r="A11" s="15"/>
      <c r="B11" s="39" t="s">
        <v>150</v>
      </c>
      <c r="C11" s="40">
        <v>42073</v>
      </c>
      <c r="D11" s="26"/>
      <c r="E11" s="41">
        <v>66568</v>
      </c>
      <c r="F11" s="41"/>
      <c r="G11" s="26"/>
      <c r="H11" s="26"/>
      <c r="I11" s="41">
        <v>64826</v>
      </c>
      <c r="J11" s="41"/>
      <c r="K11" s="26"/>
    </row>
    <row r="12" spans="1:11">
      <c r="A12" s="15"/>
      <c r="B12" s="39"/>
      <c r="C12" s="40"/>
      <c r="D12" s="26"/>
      <c r="E12" s="41"/>
      <c r="F12" s="41"/>
      <c r="G12" s="26"/>
      <c r="H12" s="26"/>
      <c r="I12" s="41"/>
      <c r="J12" s="41"/>
      <c r="K12" s="26"/>
    </row>
    <row r="13" spans="1:11">
      <c r="A13" s="15"/>
      <c r="B13" s="29" t="s">
        <v>151</v>
      </c>
      <c r="C13" s="42">
        <v>42073</v>
      </c>
      <c r="D13" s="32"/>
      <c r="E13" s="43">
        <v>45673</v>
      </c>
      <c r="F13" s="43"/>
      <c r="G13" s="32"/>
      <c r="H13" s="32"/>
      <c r="I13" s="43">
        <v>45302</v>
      </c>
      <c r="J13" s="43"/>
      <c r="K13" s="32"/>
    </row>
    <row r="14" spans="1:11">
      <c r="A14" s="15"/>
      <c r="B14" s="29"/>
      <c r="C14" s="42"/>
      <c r="D14" s="32"/>
      <c r="E14" s="43"/>
      <c r="F14" s="43"/>
      <c r="G14" s="32"/>
      <c r="H14" s="32"/>
      <c r="I14" s="43"/>
      <c r="J14" s="43"/>
      <c r="K14" s="32"/>
    </row>
    <row r="15" spans="1:11">
      <c r="A15" s="15"/>
      <c r="B15" s="39" t="s">
        <v>152</v>
      </c>
      <c r="C15" s="44">
        <v>7</v>
      </c>
      <c r="D15" s="26"/>
      <c r="E15" s="45">
        <v>196</v>
      </c>
      <c r="F15" s="45"/>
      <c r="G15" s="26"/>
      <c r="H15" s="26"/>
      <c r="I15" s="45">
        <v>196</v>
      </c>
      <c r="J15" s="45"/>
      <c r="K15" s="26"/>
    </row>
    <row r="16" spans="1:11">
      <c r="A16" s="15"/>
      <c r="B16" s="39"/>
      <c r="C16" s="44"/>
      <c r="D16" s="26"/>
      <c r="E16" s="45"/>
      <c r="F16" s="45"/>
      <c r="G16" s="26"/>
      <c r="H16" s="26"/>
      <c r="I16" s="45"/>
      <c r="J16" s="45"/>
      <c r="K16" s="26"/>
    </row>
    <row r="17" spans="1:11">
      <c r="A17" s="15"/>
      <c r="B17" s="29" t="s">
        <v>153</v>
      </c>
      <c r="C17" s="46" t="s">
        <v>154</v>
      </c>
      <c r="D17" s="32"/>
      <c r="E17" s="43">
        <v>39493</v>
      </c>
      <c r="F17" s="43"/>
      <c r="G17" s="32"/>
      <c r="H17" s="32"/>
      <c r="I17" s="43">
        <v>39493</v>
      </c>
      <c r="J17" s="43"/>
      <c r="K17" s="32"/>
    </row>
    <row r="18" spans="1:11">
      <c r="A18" s="15"/>
      <c r="B18" s="29"/>
      <c r="C18" s="46"/>
      <c r="D18" s="32"/>
      <c r="E18" s="43"/>
      <c r="F18" s="43"/>
      <c r="G18" s="32"/>
      <c r="H18" s="32"/>
      <c r="I18" s="43"/>
      <c r="J18" s="43"/>
      <c r="K18" s="32"/>
    </row>
    <row r="19" spans="1:11">
      <c r="A19" s="15"/>
      <c r="B19" s="39" t="s">
        <v>155</v>
      </c>
      <c r="C19" s="44">
        <v>30</v>
      </c>
      <c r="D19" s="26"/>
      <c r="E19" s="41">
        <v>15019</v>
      </c>
      <c r="F19" s="41"/>
      <c r="G19" s="26"/>
      <c r="H19" s="26"/>
      <c r="I19" s="41">
        <v>15019</v>
      </c>
      <c r="J19" s="41"/>
      <c r="K19" s="26"/>
    </row>
    <row r="20" spans="1:11">
      <c r="A20" s="15"/>
      <c r="B20" s="39"/>
      <c r="C20" s="44"/>
      <c r="D20" s="26"/>
      <c r="E20" s="41"/>
      <c r="F20" s="41"/>
      <c r="G20" s="26"/>
      <c r="H20" s="26"/>
      <c r="I20" s="41"/>
      <c r="J20" s="41"/>
      <c r="K20" s="26"/>
    </row>
    <row r="21" spans="1:11">
      <c r="A21" s="15"/>
      <c r="B21" s="29" t="s">
        <v>156</v>
      </c>
      <c r="C21" s="32"/>
      <c r="D21" s="32"/>
      <c r="E21" s="43">
        <v>1689</v>
      </c>
      <c r="F21" s="43"/>
      <c r="G21" s="32"/>
      <c r="H21" s="32"/>
      <c r="I21" s="43">
        <v>3815</v>
      </c>
      <c r="J21" s="43"/>
      <c r="K21" s="32"/>
    </row>
    <row r="22" spans="1:11" ht="15.75" thickBot="1">
      <c r="A22" s="15"/>
      <c r="B22" s="29"/>
      <c r="C22" s="32"/>
      <c r="D22" s="32"/>
      <c r="E22" s="47"/>
      <c r="F22" s="47"/>
      <c r="G22" s="48"/>
      <c r="H22" s="32"/>
      <c r="I22" s="47"/>
      <c r="J22" s="47"/>
      <c r="K22" s="48"/>
    </row>
    <row r="23" spans="1:11">
      <c r="A23" s="15"/>
      <c r="B23" s="49" t="s">
        <v>157</v>
      </c>
      <c r="C23" s="26"/>
      <c r="D23" s="26"/>
      <c r="E23" s="50">
        <v>353066</v>
      </c>
      <c r="F23" s="50"/>
      <c r="G23" s="51"/>
      <c r="H23" s="26"/>
      <c r="I23" s="50">
        <v>352108</v>
      </c>
      <c r="J23" s="50"/>
      <c r="K23" s="51"/>
    </row>
    <row r="24" spans="1:11">
      <c r="A24" s="15"/>
      <c r="B24" s="49"/>
      <c r="C24" s="26"/>
      <c r="D24" s="26"/>
      <c r="E24" s="41"/>
      <c r="F24" s="41"/>
      <c r="G24" s="26"/>
      <c r="H24" s="26"/>
      <c r="I24" s="41"/>
      <c r="J24" s="41"/>
      <c r="K24" s="26"/>
    </row>
    <row r="25" spans="1:11" ht="15.75" thickBot="1">
      <c r="A25" s="15"/>
      <c r="B25" s="20" t="s">
        <v>158</v>
      </c>
      <c r="C25" s="21"/>
      <c r="D25" s="21"/>
      <c r="E25" s="52" t="s">
        <v>159</v>
      </c>
      <c r="F25" s="52"/>
      <c r="G25" s="24" t="s">
        <v>160</v>
      </c>
      <c r="H25" s="21"/>
      <c r="I25" s="52" t="s">
        <v>161</v>
      </c>
      <c r="J25" s="52"/>
      <c r="K25" s="24" t="s">
        <v>160</v>
      </c>
    </row>
    <row r="26" spans="1:11">
      <c r="A26" s="15"/>
      <c r="B26" s="49" t="s">
        <v>162</v>
      </c>
      <c r="C26" s="26"/>
      <c r="D26" s="26"/>
      <c r="E26" s="53" t="s">
        <v>149</v>
      </c>
      <c r="F26" s="50">
        <v>255592</v>
      </c>
      <c r="G26" s="51"/>
      <c r="H26" s="26"/>
      <c r="I26" s="53" t="s">
        <v>149</v>
      </c>
      <c r="J26" s="50">
        <v>261111</v>
      </c>
      <c r="K26" s="51"/>
    </row>
    <row r="27" spans="1:11" ht="15.75" thickBot="1">
      <c r="A27" s="15"/>
      <c r="B27" s="49"/>
      <c r="C27" s="26"/>
      <c r="D27" s="26"/>
      <c r="E27" s="54"/>
      <c r="F27" s="55"/>
      <c r="G27" s="56"/>
      <c r="H27" s="26"/>
      <c r="I27" s="54"/>
      <c r="J27" s="55"/>
      <c r="K27" s="56"/>
    </row>
    <row r="28" spans="1:11" ht="15.75" thickTop="1"/>
  </sheetData>
  <mergeCells count="91">
    <mergeCell ref="H26:H27"/>
    <mergeCell ref="I26:I27"/>
    <mergeCell ref="J26:J27"/>
    <mergeCell ref="K26:K27"/>
    <mergeCell ref="A1:A2"/>
    <mergeCell ref="B1:K1"/>
    <mergeCell ref="B2:K2"/>
    <mergeCell ref="B3:K3"/>
    <mergeCell ref="A4:A27"/>
    <mergeCell ref="B4:K4"/>
    <mergeCell ref="I23:J24"/>
    <mergeCell ref="K23:K24"/>
    <mergeCell ref="E25:F25"/>
    <mergeCell ref="I25:J25"/>
    <mergeCell ref="B26:B27"/>
    <mergeCell ref="C26:C27"/>
    <mergeCell ref="D26:D27"/>
    <mergeCell ref="E26:E27"/>
    <mergeCell ref="F26:F27"/>
    <mergeCell ref="G26:G27"/>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9:B10"/>
    <mergeCell ref="C9:C10"/>
    <mergeCell ref="D9:D10"/>
    <mergeCell ref="E9:E10"/>
    <mergeCell ref="F9:F10"/>
    <mergeCell ref="G9:G10"/>
    <mergeCell ref="B5:K5"/>
    <mergeCell ref="B7:B8"/>
    <mergeCell ref="D7:D8"/>
    <mergeCell ref="E7:G7"/>
    <mergeCell ref="E8:G8"/>
    <mergeCell ref="H7:H8"/>
    <mergeCell ref="I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Unaudited_Condensed_Consolidat</vt:lpstr>
      <vt:lpstr>Unaudited_Condensed_Consolidat1</vt:lpstr>
      <vt:lpstr>Organization_Consolidation_and</vt:lpstr>
      <vt:lpstr>Summary_of_Significant_Account</vt:lpstr>
      <vt:lpstr>Restricted_Cash</vt:lpstr>
      <vt:lpstr>Property_and_Equipment</vt:lpstr>
      <vt:lpstr>Goodwill_and_Other_Intangible_</vt:lpstr>
      <vt:lpstr>Other_Assets</vt:lpstr>
      <vt:lpstr>Accrued_Expense</vt:lpstr>
      <vt:lpstr>LongTerm_Debt</vt:lpstr>
      <vt:lpstr>Income_Taxes</vt:lpstr>
      <vt:lpstr>Sharebased_Compensation</vt:lpstr>
      <vt:lpstr>Commitments_and_Contingencies</vt:lpstr>
      <vt:lpstr>Segment_Information</vt:lpstr>
      <vt:lpstr>Condensed_Consolidated_Guarant</vt:lpstr>
      <vt:lpstr>Subsequent_Events</vt:lpstr>
      <vt:lpstr>Summary_of_Significant_Account1</vt:lpstr>
      <vt:lpstr>Property_and_Equipment_Tables</vt:lpstr>
      <vt:lpstr>Goodwill_and_Other_Intangible_1</vt:lpstr>
      <vt:lpstr>Other_Assets_Tables</vt:lpstr>
      <vt:lpstr>Accrued_Expense_Tables</vt:lpstr>
      <vt:lpstr>LongTerm_Debt_Tables</vt:lpstr>
      <vt:lpstr>Sharebased_Compensation_Tables</vt:lpstr>
      <vt:lpstr>Commitments_and_Contingencies_</vt:lpstr>
      <vt:lpstr>Segment_Information_Tables</vt:lpstr>
      <vt:lpstr>Condensed_Consolidated_Guarant1</vt:lpstr>
      <vt:lpstr>Organization_Consolidation_and1</vt:lpstr>
      <vt:lpstr>Property_and_Equipment_Details</vt:lpstr>
      <vt:lpstr>Goodwill_and_Other_Intangible_2</vt:lpstr>
      <vt:lpstr>Goodwill_and_Other_Intangible_3</vt:lpstr>
      <vt:lpstr>Goodwill_and_Other_Intangible_4</vt:lpstr>
      <vt:lpstr>Other_Assets_Details</vt:lpstr>
      <vt:lpstr>Accrued_Expense_Details</vt:lpstr>
      <vt:lpstr>LongTerm_Debt_Summary_of_debt_</vt:lpstr>
      <vt:lpstr>LongTerm_Debt_Details</vt:lpstr>
      <vt:lpstr>Income_TaxesNarrative_Details</vt:lpstr>
      <vt:lpstr>Sharebased_Compensation_Detail</vt:lpstr>
      <vt:lpstr>Commitments_and_Contingencies_1</vt:lpstr>
      <vt:lpstr>Commitments_and_Contingencies_2</vt:lpstr>
      <vt:lpstr>Commitments_and_Contingencies_3</vt:lpstr>
      <vt:lpstr>Segment_Information_Details</vt:lpstr>
      <vt:lpstr>Condensed_Consolidated_Guarant2</vt:lpstr>
      <vt:lpstr>Condensed_Consolidated_Guarant3</vt:lpstr>
      <vt:lpstr>Condensed_Consolidated_Guarant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7:48:56Z</dcterms:created>
  <dcterms:modified xsi:type="dcterms:W3CDTF">2015-05-12T17:48:56Z</dcterms:modified>
</cp:coreProperties>
</file>